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Organization_and_Summary_of_Si" sheetId="62" r:id="rId7"/>
    <sheet name="Business_Combination" sheetId="63" r:id="rId8"/>
    <sheet name="Earnings_Per_Share" sheetId="64" r:id="rId9"/>
    <sheet name="Securities" sheetId="65" r:id="rId10"/>
    <sheet name="Loans_Allowance_for_Loan_Losse" sheetId="66" r:id="rId11"/>
    <sheet name="Intangible_Assets" sheetId="67" r:id="rId12"/>
    <sheet name="Fair_Value_Measurements" sheetId="68" r:id="rId13"/>
    <sheet name="StockBased_Compensation" sheetId="69" r:id="rId14"/>
    <sheet name="Accumulated_Other_Comprehensiv" sheetId="70" r:id="rId15"/>
    <sheet name="Organization_and_Summary_of_Si1" sheetId="71" r:id="rId16"/>
    <sheet name="Business_Combination_Tables" sheetId="72" r:id="rId17"/>
    <sheet name="Earnings_Per_Share_Tables" sheetId="73" r:id="rId18"/>
    <sheet name="Securities_Tables" sheetId="74" r:id="rId19"/>
    <sheet name="Loans_Allowance_for_Loan_Losse1" sheetId="75" r:id="rId20"/>
    <sheet name="Intangible_Assets_Tables" sheetId="76" r:id="rId21"/>
    <sheet name="Fair_Value_Measurements_Tables" sheetId="77" r:id="rId22"/>
    <sheet name="StockBased_Compensation_Tables" sheetId="78" r:id="rId23"/>
    <sheet name="Accumulated_Other_Comprehensiv1" sheetId="79" r:id="rId24"/>
    <sheet name="Organization_and_Summary_of_Si2" sheetId="25" r:id="rId25"/>
    <sheet name="Business_Combination_Details" sheetId="26" r:id="rId26"/>
    <sheet name="Business_Combination_Details_T" sheetId="27" r:id="rId27"/>
    <sheet name="Earnings_Per_Share_Details" sheetId="28" r:id="rId28"/>
    <sheet name="Earnings_Per_Share_Details_Tex" sheetId="29" r:id="rId29"/>
    <sheet name="Securities_Details" sheetId="30" r:id="rId30"/>
    <sheet name="Securities_Details_1" sheetId="31" r:id="rId31"/>
    <sheet name="Securities_Details_2" sheetId="80" r:id="rId32"/>
    <sheet name="Securities_Details_3" sheetId="33" r:id="rId33"/>
    <sheet name="Securities_Details_Textual" sheetId="34" r:id="rId34"/>
    <sheet name="Loans_Allowance_for_Loan_Losse2" sheetId="81" r:id="rId35"/>
    <sheet name="Loans_Allowance_for_Loan_Losse3" sheetId="82" r:id="rId36"/>
    <sheet name="Loans_Allowance_for_Loan_Losse4" sheetId="37" r:id="rId37"/>
    <sheet name="Loans_Allowance_for_Loan_Losse5" sheetId="83" r:id="rId38"/>
    <sheet name="Loans_Allowance_for_Loan_Losse6" sheetId="84" r:id="rId39"/>
    <sheet name="Loans_Allowance_for_Loan_Losse7" sheetId="85" r:id="rId40"/>
    <sheet name="Loans_Allowance_for_Loan_Losse8" sheetId="41" r:id="rId41"/>
    <sheet name="Loans_Allowance_for_Loan_Losse9" sheetId="42" r:id="rId42"/>
    <sheet name="Recovered_Sheet1" sheetId="86" r:id="rId43"/>
    <sheet name="Recovered_Sheet2" sheetId="44" r:id="rId44"/>
    <sheet name="Intangible_Assets_Details" sheetId="45" r:id="rId45"/>
    <sheet name="Intangible_Assets_Details_Text" sheetId="46" r:id="rId46"/>
    <sheet name="Fair_Value_Measurements_Detail" sheetId="87" r:id="rId47"/>
    <sheet name="Fair_Value_Measurements_Detail1" sheetId="88" r:id="rId48"/>
    <sheet name="Fair_Value_Measurements_Detail2" sheetId="89" r:id="rId49"/>
    <sheet name="Fair_Value_Measurements_Detail3" sheetId="50" r:id="rId50"/>
    <sheet name="StockBased_Compensation_Detail" sheetId="51" r:id="rId51"/>
    <sheet name="StockBased_Compensation_Detail1" sheetId="52" r:id="rId52"/>
    <sheet name="StockBased_Compensation_Detail2" sheetId="53" r:id="rId53"/>
    <sheet name="StockBased_Compensation_Detail3" sheetId="54" r:id="rId54"/>
    <sheet name="StockBased_Compensation_Detail4" sheetId="55" r:id="rId55"/>
    <sheet name="StockBased_Compensation_Detail5" sheetId="56" r:id="rId56"/>
    <sheet name="StockBased_Compensation_Detail6" sheetId="57" r:id="rId57"/>
    <sheet name="Accumulated_Other_Comprehensiv2" sheetId="58" r:id="rId58"/>
    <sheet name="Accumulated_Other_Comprehensiv3" sheetId="59" r:id="rId5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908" uniqueCount="960">
  <si>
    <t>Document And Entity Information</t>
  </si>
  <si>
    <t>3 Months Ended</t>
  </si>
  <si>
    <t>Mar. 31, 2015</t>
  </si>
  <si>
    <t>Apr. 29, 2015</t>
  </si>
  <si>
    <t>Document Information [Line Items]</t>
  </si>
  <si>
    <t>Document Type</t>
  </si>
  <si>
    <t>10-Q</t>
  </si>
  <si>
    <t>Amendment Flag</t>
  </si>
  <si>
    <t>Document Period End Date</t>
  </si>
  <si>
    <t>Document Fiscal Year Focus</t>
  </si>
  <si>
    <t>Document Fiscal Period Focus</t>
  </si>
  <si>
    <t>Q1</t>
  </si>
  <si>
    <t>Entity Registrant Name</t>
  </si>
  <si>
    <t>Cordia Bancorp Inc</t>
  </si>
  <si>
    <t>Entity Central Index Key</t>
  </si>
  <si>
    <t>Current Fiscal Year End Date</t>
  </si>
  <si>
    <t>Entity Filer Category</t>
  </si>
  <si>
    <t>Smaller Reporting Company</t>
  </si>
  <si>
    <t>Trading Symbol</t>
  </si>
  <si>
    <t>BVA</t>
  </si>
  <si>
    <t>Entity Common Stock, Shares Outstanding</t>
  </si>
  <si>
    <t>Condensed Consolidated Balance Sheets (USD $)</t>
  </si>
  <si>
    <t>In Thousands, unless otherwise specified</t>
  </si>
  <si>
    <t>Dec. 31, 2014</t>
  </si>
  <si>
    <t>Assets</t>
  </si>
  <si>
    <t>Cash and due from banks</t>
  </si>
  <si>
    <t>Federal funds sold and interest-bearing deposits with banks</t>
  </si>
  <si>
    <t>Total cash and cash equivalents</t>
  </si>
  <si>
    <t>Securities available for sale, at fair market value</t>
  </si>
  <si>
    <t>Securities held to maturity, at cost (fair value $20,647 and $21,047 at March 31, 2015 and December 31, 2014, respectively)</t>
  </si>
  <si>
    <t>Restricted securities</t>
  </si>
  <si>
    <t>Loans held for sale</t>
  </si>
  <si>
    <t>Loans net of allowance for loan losses of $1,102 and $1,089, at March 31, 2015 and December 31, 2014, respectively</t>
  </si>
  <si>
    <t>Premises and equipment, net</t>
  </si>
  <si>
    <t>Accrued interest receivable</t>
  </si>
  <si>
    <t>Other real estate owned, net of valuation allowance</t>
  </si>
  <si>
    <t>Other assets</t>
  </si>
  <si>
    <t>Total assets</t>
  </si>
  <si>
    <t>Deposits</t>
  </si>
  <si>
    <t>Non-interest bearing</t>
  </si>
  <si>
    <t>Savings and interest-bearing demand</t>
  </si>
  <si>
    <t>Time deposits</t>
  </si>
  <si>
    <t>Total deposits</t>
  </si>
  <si>
    <t>Accrued expenses and other liabilities</t>
  </si>
  <si>
    <t>FHLB borrowings</t>
  </si>
  <si>
    <t>Total liabilities</t>
  </si>
  <si>
    <t>Stockholders' equity</t>
  </si>
  <si>
    <t>Preferred stock, 2,000 shares authorized, $0.01 par value, none issued and outstanding</t>
  </si>
  <si>
    <t>Common Stock, Value</t>
  </si>
  <si>
    <t>Additional paid-in capital</t>
  </si>
  <si>
    <t>Retained deficit</t>
  </si>
  <si>
    <t>Accumulated other comprehensive loss</t>
  </si>
  <si>
    <t>Total stockholders' equity</t>
  </si>
  <si>
    <t>Total liabilities and stockholders' equity</t>
  </si>
  <si>
    <t>Non-Voting [Member]</t>
  </si>
  <si>
    <t>Condensed Consolidated Balance Sheets (Parenthetical) (USD $)</t>
  </si>
  <si>
    <t>In Thousands, except Share data, unless otherwise specified</t>
  </si>
  <si>
    <t>Held-to-maturity Securities, Fair Value</t>
  </si>
  <si>
    <t>Allowance for loan loss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Outstanding</t>
  </si>
  <si>
    <t>Nonvested Shares</t>
  </si>
  <si>
    <t>Condensed Consolidated Statements of Operations (USD $)</t>
  </si>
  <si>
    <t>Mar. 31, 2014</t>
  </si>
  <si>
    <t>Interest income</t>
  </si>
  <si>
    <t>Interest and fees on loans</t>
  </si>
  <si>
    <t>Investment securities</t>
  </si>
  <si>
    <t>Federal funds sold and deposits with banks</t>
  </si>
  <si>
    <t>Total interest income</t>
  </si>
  <si>
    <t>Interest expense</t>
  </si>
  <si>
    <t>Interest on deposits</t>
  </si>
  <si>
    <t>Interest on FHLB borrowings</t>
  </si>
  <si>
    <t>Total interest expense</t>
  </si>
  <si>
    <t>Net interest income</t>
  </si>
  <si>
    <t>(Recovery of) provision for loan losses</t>
  </si>
  <si>
    <t>Net interest income after (recovery of) provision for loan losses</t>
  </si>
  <si>
    <t>Non-interest income</t>
  </si>
  <si>
    <t>Service charges on deposit accounts</t>
  </si>
  <si>
    <t>Net gain on sale of available for sale securities</t>
  </si>
  <si>
    <t>Other income</t>
  </si>
  <si>
    <t>Total non-interest income</t>
  </si>
  <si>
    <t>Non-interest expense</t>
  </si>
  <si>
    <t>Salaries and employee benefits</t>
  </si>
  <si>
    <t>Professional services</t>
  </si>
  <si>
    <t>Occupancy</t>
  </si>
  <si>
    <t>Data processing and communications</t>
  </si>
  <si>
    <t>FDIC assessment and bank fees</t>
  </si>
  <si>
    <t>Bank franchise taxes</t>
  </si>
  <si>
    <t>Student loan sevicing fees and other loan expenses</t>
  </si>
  <si>
    <t>Other real estate expenses, net</t>
  </si>
  <si>
    <t>Supplies and equipment</t>
  </si>
  <si>
    <t>Insurance</t>
  </si>
  <si>
    <t>Director's fees</t>
  </si>
  <si>
    <t>Marketing and business development</t>
  </si>
  <si>
    <t>Other</t>
  </si>
  <si>
    <t>Total non-interest expense</t>
  </si>
  <si>
    <t>Net income (loss) before income taxes</t>
  </si>
  <si>
    <t>Income taxes</t>
  </si>
  <si>
    <t>Net income (loss)</t>
  </si>
  <si>
    <t>Basic net income (loss) per common share</t>
  </si>
  <si>
    <t>Diluted net income (loss) per common share</t>
  </si>
  <si>
    <t>Weighted average common shares outstanding, basic</t>
  </si>
  <si>
    <t>Weighted average common shares outstanding, diluted</t>
  </si>
  <si>
    <t>Condensed Consolidated Statement of Comprehensive Income (Loss) (USD $)</t>
  </si>
  <si>
    <t>Other comprehensive income (loss)</t>
  </si>
  <si>
    <t>Unrealized securities gains (losses) arising during peiriod</t>
  </si>
  <si>
    <t>Less: Reclassification adjustment for net securities gains included in net income</t>
  </si>
  <si>
    <t>Add: Amortization of unrealized losses for securities transferred from available for sale to held to maturity</t>
  </si>
  <si>
    <t>Total other comprehensive income (loss)</t>
  </si>
  <si>
    <t>Comprehensive income (loss)</t>
  </si>
  <si>
    <t>Condensed Consolidated Statements of Cash Flows (USD $)</t>
  </si>
  <si>
    <t>Cash flows from operating activities:</t>
  </si>
  <si>
    <t>Adjustments to reconcile net income (loss) to net cash (used in) provided by operating activities</t>
  </si>
  <si>
    <t>Net amortization of premium on investment securities</t>
  </si>
  <si>
    <t>Purchase accounting accretion, net</t>
  </si>
  <si>
    <t>Depreciation</t>
  </si>
  <si>
    <t>Amortization of deferred loan costs and fees</t>
  </si>
  <si>
    <t>Gain on available for securities</t>
  </si>
  <si>
    <t>Other real estate owned valuation adjustment</t>
  </si>
  <si>
    <t>Stock based compensation</t>
  </si>
  <si>
    <t>Originations</t>
  </si>
  <si>
    <t>Proceeds</t>
  </si>
  <si>
    <t>Gain on sale</t>
  </si>
  <si>
    <t>Changes in assets and liabilities:</t>
  </si>
  <si>
    <t>Decrease (increase) in accrued interest receivable</t>
  </si>
  <si>
    <t>Increase in other assets</t>
  </si>
  <si>
    <t>Decrease in accrued expenses and other liabilities</t>
  </si>
  <si>
    <t>Net cash (used in) provided by operating activities</t>
  </si>
  <si>
    <t>Cash flows from investing activities:</t>
  </si>
  <si>
    <t>Purchase of securities available for sale</t>
  </si>
  <si>
    <t>(Purchase) redemptions of restricted securities, net</t>
  </si>
  <si>
    <t>Proceeds from sales, maturities, and paydowns of securities available for sale</t>
  </si>
  <si>
    <t>Proceeds from payments/maturities of securities held to maturity</t>
  </si>
  <si>
    <t>Net increase in commercial and consumer loans</t>
  </si>
  <si>
    <t>Net decrease (increase) in purchased guaranteed student loans</t>
  </si>
  <si>
    <t>Improvements to other real estate owned</t>
  </si>
  <si>
    <t>Purchase of premises and equipment</t>
  </si>
  <si>
    <t>Net cash provided by (used in) investing activities</t>
  </si>
  <si>
    <t>Cash flows from financing activities:</t>
  </si>
  <si>
    <t>Net (decrease) increase in demand savings, interest-bearing checking and money market deposits</t>
  </si>
  <si>
    <t>Net increase in time deposits</t>
  </si>
  <si>
    <t>Proceeds from FHLB advances</t>
  </si>
  <si>
    <t>Net cash provided by investing activities</t>
  </si>
  <si>
    <t>Net increase in cash and cash equivalents</t>
  </si>
  <si>
    <t>Cash and cash equivalents, beginning of period</t>
  </si>
  <si>
    <t>Cash and cash equivalents, end of period</t>
  </si>
  <si>
    <t>Supplemental disclosure of cash flow information</t>
  </si>
  <si>
    <t>Cash payments for interest</t>
  </si>
  <si>
    <t>Supplemental disclosure of noninvesting activities</t>
  </si>
  <si>
    <t>Unrealized gains (losses) on securities available for sale</t>
  </si>
  <si>
    <t>Amortization of unrealized losses transferred to held to maturity</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Organization and Summary of Significant Accounting Policies</t>
  </si>
  <si>
    <t>Organization</t>
  </si>
  <si>
    <t>Cordia Bancorp Inc. (“Company” or “Cordia”) was incorporated in 2009 by a team of former bank CEOs, directors and advisors seeking to invest in undervalued community banks in the Mid-Atlantic and Southeast. The Company was approved as a bank holding company by the Board of Governors of the Federal Reserve in November 2010 and granted the authority to purchase a majority interest in Bank of Virginia (“Bank” or “BVA”) at that time.</t>
  </si>
  <si>
    <t>On December 10, 2010, Cordia purchased $10.3 million of BVA’s common stock, resulting in the ownership of 59.8% of the outstanding shares. On August 28, 2012, Cordia purchased an additional $3.0 million of BVA common stock.</t>
  </si>
  <si>
    <t>On March 29, 2013, the Company completed a share exchange with the Bank resulting in the Bank becoming a wholly owned subsidiary of the Company. Under the terms of the Agreement and Plan of Share Exchange between the Company and the Bank, each outstanding share of the Bank’s common stock owned by persons other than the Company were exchanged for 0.664 of a share of the Company’s common stock. Shares of the Company’s stock are listed on the Nasdaq Stock Market under the symbol “BVA”. The Company has owned 100.0% of the Bank’s shares since the completion of the exchange.</t>
  </si>
  <si>
    <t>On April 10, 2014, Cordia completed the sale of approximately 363 shares of Mandatorily Convertible, Noncumulative, Nonvoting, Perpetual Preferred Stock, Series A, $0.01 par value per share, to accredited investors at a purchase price of $42,500 per share for total gross proceeds of $15.4 million. The capital raise included investments by 100% of Cordia’s directors. The net proceeds of the offering are being used primarily to support the second phase of its organic growth strategy in BVA.</t>
  </si>
  <si>
    <t>On June 25, 2014, upon stockholder approval, each share of Series A Preferred Stock mandatorily converted into 10,000 shares of Cordia’s common stock at a conversion price of $4.25 per share, for a total issuance of approximately 3,629,871 new shares of common stock, of which 2,229,434 are voting and 1,400,437 are nonvoting. The holders of the Series A Preferred Stock did not receive any dividends under the provisions of the stock purchase agreements.</t>
  </si>
  <si>
    <t>Cordia’s principal business is the ownership of BVA. Because Cordia does not have any business activities separate from the operations of BVA, the information in this document regarding the business of Cordia reflects the activities of Cordia and BVA on a consolidated basis. References to “we” and “our” in this document refer to Cordia and BVA, collectively.</t>
  </si>
  <si>
    <t>The Bank was organized under the laws of the Commonwealth of Virginia to engage in a general banking business serving the communities in and around the Richmond, Virginia metropolitan area. The Bank commenced regular operations on January 12, 2004, and is a member of the Federal Reserve System, Federal Deposit Insurance Corporation and the Federal Home Loan Bank of Atlanta. The Bank is subject to the regulations of the Federal Reserve System and the State Corporation Commission of Virginia. Consequently, it undergoes periodic examinations by these regulatory authorities.</t>
  </si>
  <si>
    <t>Basis of Presentation</t>
  </si>
  <si>
    <t>The accounting and reporting policies of the Company conform to accounting principles generally accepted in the United States of America (“GAAP”) and prevailing practices within the financial services industry for interim financial information and Rule 10-01 of Regulation S-X. Accordingly, they do not include all of the information and notes required for complete financial statements and prevailing practices within the banking industry. Operating results for the three months ended March 31, 2015 are not necessarily indicative of the results that may be expected for any future periods or for the year ending December 31, 2015. In the opinion of management, all adjustments (comprising only normal recurring accruals) necessary for a fair presentation of the results of the interim periods have been included.</t>
  </si>
  <si>
    <t>These statements should be read in conjunction with the financial statements and accompanying notes included in the Company’s 2014 Annual Report on Form 10-K as filed with the Securities and Exchange Commission (“SEC”) on March 25, 2015.</t>
  </si>
  <si>
    <t>Principles of Consolidation</t>
  </si>
  <si>
    <t>The accompanying condensed consolidated financial statements include all accounts of the Company and the Bank. All material intercompany balances and transactions have been eliminated in consolidation.</t>
  </si>
  <si>
    <t>Summary of Significant Accounting Policies</t>
  </si>
  <si>
    <t>We provide a summary of our significant accounting policies in our 2014 Form 10-K under “Note 1 – Organization and Summary of Significant Accounting Policies”. There have been no significant changes to these policies during 2015.</t>
  </si>
  <si>
    <t>Recent Accounting Pronouncements</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adoption of the new guidance did not have a material impact on the Company’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the new guidance did not have a material impact on the Company’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In April 2015, the FASB voted in favor of a one year deferral of the effective date of this amendment. An exposure draft is expected with a 30 day comment period. The Company is currently assessing the impact that ASU 2014-09 will have on its (consolidated) financial statements.</t>
  </si>
  <si>
    <t>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the Company’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adoption of the new guidance did not have a material impact on the Company’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t>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t>
  </si>
  <si>
    <t>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t>
  </si>
  <si>
    <t>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t>
  </si>
  <si>
    <r>
      <t>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t>
    </r>
    <r>
      <rPr>
        <i/>
        <sz val="10"/>
        <color theme="1"/>
        <rFont val="Times New Roman"/>
        <family val="1"/>
      </rPr>
      <t>.</t>
    </r>
    <r>
      <rPr>
        <sz val="10"/>
        <color theme="1"/>
        <rFont val="Times New Roman"/>
        <family val="1"/>
      </rPr>
      <t xml:space="preserve"> The Company does not expect the adoption of ASU 2015-03 to have a material impact on its consolidated financial statements.</t>
    </r>
  </si>
  <si>
    <t>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t>
  </si>
  <si>
    <t>Business Combination</t>
  </si>
  <si>
    <t>Business Combination, Description [Abstract]</t>
  </si>
  <si>
    <t>Business Combination Disclosure [Text Block]</t>
  </si>
  <si>
    <t>Note 2.</t>
  </si>
  <si>
    <t>On December 10, 2010, the Company purchased 1,355,263 newly issued shares of the common stock of the Bank of Virginia (“BVA”), which gave it a 59.8% ownership interest. In accordance with ASC 805-10, this transaction was considered a business combination. Under the acquisition method of accounting, the assets and liabilities of the Bank were marked to fair value and goodwill was recorded for the excess of consideration paid over net fair value received. Based on the consideration paid and the fair value of the assets received and the liabilities assumed, goodwill of $5.9 million was recorded. Goodwill was determined to be impaired in its entirety during the fourth quarter of 2011. In addition to goodwill, other assets and liabilities of the Bank of Virginia were marked to their respective fair value as of December 10, 2010.</t>
  </si>
  <si>
    <t>Estimated fair values differed substantially in some cases from the carrying amounts of the assets and liabilities reflected in the financial statements of BVA which, in most cases were valued at historical cost. Subsequent to that date, the fair value adjustments were amortized over the expected life of the related asset or liability or otherwise adjusted as required by generally accepted accounting principles (“GAAP”).</t>
  </si>
  <si>
    <t>Interest income is impacted by the accretion of the fair value discount on the loan portfolio as well as the accretion of the accretable discount on loans acquired with deteriorated credit quality.</t>
  </si>
  <si>
    <t>Non-interest expense is impacted by a rent adjustment related to certain lease commitments being above market as of the day of the investment; and amortization of the core deposit intangible.</t>
  </si>
  <si>
    <t>On March 29, 2013, the minority shareholders of BVA exchanged their common shares in the Bank for common shares of Cordia. For each share of BVA exchanged, 0.664 shares of Cordia were received. In connection with the exchange, BVA became a wholly-owned subsidiary of Cordia.</t>
  </si>
  <si>
    <t>In addition, the increased ownership percentage of BVA by Cordia has impacted the accounting of both entities. All of Cordia’s purchase accounting adjustments are now recorded in the BVA financial statements and the Cordia financial statements no longer reflect adjustments for non-controlling interests.</t>
  </si>
  <si>
    <t>The accretion (amortization) of the acquisition accounting adjustments had the following impact on the financial statements:</t>
  </si>
  <si>
    <t>Three Months Ended March 31,</t>
  </si>
  <si>
    <t>(dollars in thousands)</t>
  </si>
  <si>
    <t>Loans</t>
  </si>
  <si>
    <t>$</t>
  </si>
  <si>
    <t>Premises and equipment</t>
  </si>
  <si>
    <t>Core deposit intangible</t>
  </si>
  <si>
    <t>Building lease obligations</t>
  </si>
  <si>
    <t>Net impact to net income</t>
  </si>
  <si>
    <t xml:space="preserve">  </t>
  </si>
  <si>
    <t>Earnings Per Share</t>
  </si>
  <si>
    <t>Earnings Per Share [Abstract]</t>
  </si>
  <si>
    <t>Earnings Per Share [Text Block]</t>
  </si>
  <si>
    <t>Note 3.       Earnings Per Share</t>
  </si>
  <si>
    <t>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t>
  </si>
  <si>
    <t>Options to purchase 144 thousand shares of the Company’s common stock (100% of the stock options outstanding) were not included in the computation of earnings per share for the 2015 period because the share awards exercise prices exceeded the average market price of the Company’s common stock and, therefore, the effect would have been anti-dilutive. Options to purchase 116 thousand shares of the Company’s common stock (100% of the options outstanding) were not included in the computation of earnings per share for the 2014 period because the share award exercise prices exceeded the average market price of the Company’s common stock during all periods presented and, therefore, the effect would have been anti-dilutive. The three month loss for 2014 also creates an anti-dilutive effect.</t>
  </si>
  <si>
    <t>For the periods ended March 31, 2015 and 2014, 578,125 shares of unvested common stock were excluded from the computation of basic and diluted earnings per common share as they are performance based and not deemed “more likely than not” to vest. All other vested and non-vested restricted common shares, which carry all rights and privilege of a stockholder with respect to the stock, including the right to vote, were included in the basic and diluted per common share calculations.</t>
  </si>
  <si>
    <t>The calculation for basic and diluted earnings per common share for the periods ended March 31, 2015 and 2014 are as follows:</t>
  </si>
  <si>
    <t>Three months ended March 31, 2015 and 2014:</t>
  </si>
  <si>
    <t>Net income (loss) attributable to Company</t>
  </si>
  <si>
    <t>Dilutive effect of stock options</t>
  </si>
  <si>
    <t>-</t>
  </si>
  <si>
    <t>Basic income (loss) per common share</t>
  </si>
  <si>
    <t>Diluted income (loss) per common share</t>
  </si>
  <si>
    <t>Securities</t>
  </si>
  <si>
    <t>Marketable Securities [Abstract]</t>
  </si>
  <si>
    <t>Cash, Cash Equivalents, and Marketable Securities [Text Block]</t>
  </si>
  <si>
    <t>Note 4.</t>
  </si>
  <si>
    <t>Our investment portfolio consists of U.S. agency debt and agency guaranteed mortgage-backed securities. Our investment security portfolio includes securities classified as available for sale as well as securities classified as held to maturity. We classify securities as available for sale or held to maturity based on our investment strategy and management’s assessment of our intent and ability to hold the securities until maturity. The total securities portfolio (excluding restricted securities) was $61.5 million at March 31, 2015 as compared to $74.2 million at December 31, 2014. At March 31, 2015, the securities portfolio consisted of $41.4 million of securities available for sale, at fair value and $20.1 million of securities held to maturity, at amortized cost.</t>
  </si>
  <si>
    <t>The table below presents the amortized cost, gross unrealized gains and losses, and fair value of securities available for sale at March 31, 2015 and December 31, 2014.</t>
  </si>
  <si>
    <t>March 31, 2015</t>
  </si>
  <si>
    <t>Gross Unrealized</t>
  </si>
  <si>
    <t>Amortized Cost</t>
  </si>
  <si>
    <t>Gains</t>
  </si>
  <si>
    <t>Losses</t>
  </si>
  <si>
    <t>Fair Value</t>
  </si>
  <si>
    <t>U.S. Government agencies</t>
  </si>
  <si>
    <t>Agency guaranteed mortgage-backed securities</t>
  </si>
  <si>
    <t>Total</t>
  </si>
  <si>
    <t>December 31, 2014</t>
  </si>
  <si>
    <t>The table below presents the carry value, gross unrealized gains and losses, and fair value of securities held to maturity at March 31, 2015 and December 31, 2014.</t>
  </si>
  <si>
    <t>Carry Value</t>
  </si>
  <si>
    <t>The amortized cost and fair value of securities available for sale as of March 31, 2015, by contractual maturity are shown below. Expected maturities may differ from contractual maturities because issuers may have the right to call or prepay obligations without penalties. They are as follows:</t>
  </si>
  <si>
    <t>Amortized</t>
  </si>
  <si>
    <t>(Dollars in thousands)</t>
  </si>
  <si>
    <t>Cost</t>
  </si>
  <si>
    <t> Fair Value</t>
  </si>
  <si>
    <t>Over one year within five years</t>
  </si>
  <si>
    <t>Over five years within ten years</t>
  </si>
  <si>
    <t>Over ten years</t>
  </si>
  <si>
    <t>The carry value and fair value of securities held to maturity as of March 31, 2015, by contractual maturity are shown below. Expected maturities may differ from contractual maturities because issuers may have the right to call or prepay obligations without penalties. They are as follows:</t>
  </si>
  <si>
    <t>Carry</t>
  </si>
  <si>
    <t>Value</t>
  </si>
  <si>
    <t>As of March 31, 2015, the portfolio is concentrated in average maturities of over ten years, although a substantial majority of recently purchased securities have effective duration much shorter than ten years. The portfolio is available to support liquidity needs of the Company. During the three months ended March 31, 2015, the Company sold $13.1 million available for sale securities and recognized gross gains of $114 thousand in noninterest income. During the three months ended March 31, 2014, the Company sold $7.1 million available for sale securities and recognized a gross gain of $64 thousand in noninterest income.</t>
  </si>
  <si>
    <t>Unrealized losses on investments at March 31, 2015 and December 31, 2014 were as follows:</t>
  </si>
  <si>
    <t>Less than 12 Months</t>
  </si>
  <si>
    <t>12 Months or Longer</t>
  </si>
  <si>
    <t>Unrealized Losses</t>
  </si>
  <si>
    <t>Unrealized</t>
  </si>
  <si>
    <t>As of March 31, 2015, there were one U.S. Government agency securities and four agency guaranteed mortgage-backed securities with unrealized losses totaling $74 thousand. As of December 31, 2014, there were two U.S. Government agency securities and 35 agency guaranteed mortgage-backed securities with unrealized losses totaling $206 thousand. All of the unrealized losses are attributable to increases in interest rates and not to credit deterioration. Currently, the Company believes that it is probable that it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than-temporarily impaired at March 31, 2015.</t>
  </si>
  <si>
    <t>Six and four investment securities with combined market values of $12.0 million and $7.8 million were pledged to secure public funds with the State of Virginia at March 31, 2015 and December 31, 2014, respectively. We had $14.5 million in eight securities and $9.6 million in six securities pledged to secure FHLB advances at March 31, 2015 and December 31, 2014, respectively.</t>
  </si>
  <si>
    <t>Loans, Allowance for Loan Losses and Credit Quality</t>
  </si>
  <si>
    <t>Allowance For Loan And Lease Losses Provision For Net Loss [Abstract]</t>
  </si>
  <si>
    <t>Allowance for Credit Losses [Text Block]</t>
  </si>
  <si>
    <r>
      <t>Note 5.       Loans, Allowance for Loan Losses</t>
    </r>
    <r>
      <rPr>
        <sz val="10"/>
        <color theme="1"/>
        <rFont val="Times New Roman"/>
        <family val="1"/>
      </rPr>
      <t xml:space="preserve"> </t>
    </r>
    <r>
      <rPr>
        <b/>
        <sz val="10"/>
        <color theme="1"/>
        <rFont val="Times New Roman"/>
        <family val="1"/>
      </rPr>
      <t>and Credit Quality</t>
    </r>
  </si>
  <si>
    <t>Loans by Loan Class</t>
  </si>
  <si>
    <t>The Bank categorizes its loan receivables into four main categories which are commercial real estate loans, commercial and industrial loans, guaranteed student loans, and consumer loans. Each category of loan has a different level of credit risk. Real estate loans are generally safer than loans secured by other assets because the value of the underlying collateral is generally ascertainable and does not fluctuate as much as other assets. Owner occupied commercial real estate loans are generally the least risky type of commercial real estate loan. Non owner occupied commercial real estate loans and construction and development loans contain more risk. Commercial loans, which can be secured by real estate or other assets, or which can be unsecured, are generally more risky than commercial real estate loans. Guaranteed student loans are guaranteed by the U.S. Department of Education for approximately 98% of the principal and interest. Consumer loans may be secured by residential real estate, automobiles or other assets or may be unsecured. Those secured by residential real estate are the least risky and those that are unsecured are the most risky type of consumer loans. Any type of loan which is unsecured is generally more risky than a secured loan due to the higher risk of loss in the event of a default. These levels of risk are general in nature, and many factors including the creditworthiness of the borrower or the particular nature of the secured asset may cause any type of loan to be more or less risky than another. In the commercial real estate category of the loan portfolio the segments are acquisition-development-construction, non-owner occupied and owner occupied. In the consumer category of the loan portfolio the segments are residential real estate, home equity lines of credit and other. Management has not further divided its eight segments into classes. This provides management and the Board with sufficient information to evaluate the risks within the Bank’s portfolio.</t>
  </si>
  <si>
    <t>The following table exhibits loans by sub-segment at March 31, 2015 and December 31, 2014.</t>
  </si>
  <si>
    <t>Commercial Real Estate:</t>
  </si>
  <si>
    <t>Acquisition, development and construction</t>
  </si>
  <si>
    <t>Non-owner occupied</t>
  </si>
  <si>
    <t>Owner occupied</t>
  </si>
  <si>
    <t>Commercial and industrial</t>
  </si>
  <si>
    <t>Guaranteed student loans</t>
  </si>
  <si>
    <t>Consumer:</t>
  </si>
  <si>
    <t>Residential mortgage</t>
  </si>
  <si>
    <t>HELOC</t>
  </si>
  <si>
    <t>Total loans</t>
  </si>
  <si>
    <t>Total loans, net of allowance for loan losses</t>
  </si>
  <si>
    <t>Included in the loan balances above are net deferred loan costs of $1.3 million and $1.2 million at March 31, 2015 and December 31, 2014, respectively. Also included in the loan balances above are premiums related to guaranteed student loans of $905 thousand at March 31, 2015 and $931 thousand at December 31, 2014.</t>
  </si>
  <si>
    <t>Loans Acquired with Evidence of Deterioration in Credit Quality</t>
  </si>
  <si>
    <t>Acquired in the acquisition of Bank of Virginia and included in the table above, are purchased performing loans and loans acquired with evidence of deterioration in credit quality. The purchased performing loans are $8.8 million and $9.0 million at March 31, 2015 and December 31, 2014, respectively. As these loans are re-underwritten, they are removed from the “purchase” classification. The loans acquired with evidence of deterioration in credit quality are accounted for under the guidance ASC 310-30. Information related to these loans is as follows:</t>
  </si>
  <si>
    <t>Contract principal balance</t>
  </si>
  <si>
    <t>Accretable yield</t>
  </si>
  <si>
    <t>Nonaccretable difference</t>
  </si>
  <si>
    <t>Carrying value of loans</t>
  </si>
  <si>
    <t>A discount is applied to these loans such that the carrying amount approximates the cash flows expected to be received from the borrower or from the liquidation of collateral. Due to a high level of uncertainty regarding the timing and amount of these cash flows in December 2010, Management initially considered the entire discount to be nonaccretable. However, due to improvement in the status of some credits, the majority of the discount was subsequently transferred to accretable and is amortized as a yield adjustment over the lives of the individual loans. Cash flows received on loans with a nonaccretable discount are applied on a cost recovery method, whereby payments are applied first to the loan balance. When the loan balance is fully recovered, payments are then applied to income. Any future reductions in carrying value as a result of deteriorating credit quality require an allowance for loan losses (“ALLL”) related to these loans.</t>
  </si>
  <si>
    <t>A summary of changes to the accretable yield and nonaccretable differences during the three months ended March 31, 2015 and 2014 is as follows:</t>
  </si>
  <si>
    <t>Accretable</t>
  </si>
  <si>
    <t>Yield</t>
  </si>
  <si>
    <t>Nonaccretable</t>
  </si>
  <si>
    <t>Difference</t>
  </si>
  <si>
    <t>Beginning balance</t>
  </si>
  <si>
    <t>Charge-offs related to loans covered by ASC 310-30</t>
  </si>
  <si>
    <t>Transfers</t>
  </si>
  <si>
    <t>Accretion</t>
  </si>
  <si>
    <t>Ending balance</t>
  </si>
  <si>
    <t>Credit Quality Indicators</t>
  </si>
  <si>
    <t>Credit risk ratings reflect the current risk of default and/or loss for a given asset. The risk of loss is driven by factors intrinsic to the borrower and the unique structural characteristics of the loan. The credit risk rating begins with an analysis of the borrower’s credit history, ability to repay the debt as agreed, use of proceeds, and the value and stability of the value of the collateral securing the loan. The attributes ordinarily considered when reviewing a borrower are as follows:</t>
  </si>
  <si>
    <t>·</t>
  </si>
  <si>
    <t>industry/industry segment;</t>
  </si>
  <si>
    <t>financial flexibility/debt capacity;</t>
  </si>
  <si>
    <t>position within industry;</t>
  </si>
  <si>
    <t>management and controls; and</t>
  </si>
  <si>
    <t>earnings, liquidity and operating cash flow trends;</t>
  </si>
  <si>
    <t>quality of financial reporting.</t>
  </si>
  <si>
    <t>asset and liability values;</t>
  </si>
  <si>
    <t>The unique structural characteristics ordinarily considered when reviewing a loan are as follows:</t>
  </si>
  <si>
    <t>credit terms/loan documentation;</t>
  </si>
  <si>
    <t>guaranty/third party support;</t>
  </si>
  <si>
    <t>collateral; and</t>
  </si>
  <si>
    <t>loan maturity.</t>
  </si>
  <si>
    <t>On a quarterly basis, the process of estimating the ALLL begins with management’s review of the risk rating assigned to individual credits. Through this process, loans adversely risk rated are evaluated for impairment based on ASC 310-40. The following is a summary of the risk rating definitions the Company uses to assign a risk grade to each loan within the portfolio:</t>
  </si>
  <si>
    <t>Grade 1 - Highest Quality</t>
  </si>
  <si>
    <t>Loans to persons and businesses with unquestionable financial strength and character that carry extremely low probabilities of default. Balance sheets and cash flow are extremely strong relative to the magnitude of debt. This rating would be analogous to the highest investment grade ratings.   </t>
  </si>
  <si>
    <t>Grade 2 - Above Average Quality   </t>
  </si>
  <si>
    <t>Loans to persons and business entities with unquestioned character that carry low probabilities of default. Borrowers have strong, stable earnings and financial condition.</t>
  </si>
  <si>
    <t>Grade 3 - Satisfactory</t>
  </si>
  <si>
    <t>Loans to persons and businesses with acceptable financial condition that carry average probabilities of default. Borrower’s exhibit adequate cash flow to service debt and have acceptable levels of leverage.</t>
  </si>
  <si>
    <t>Grade 4 - Pass</t>
  </si>
  <si>
    <t>Loans to persons and businesses with a lack of stability in the primary source of repayment or temporary weakness in their balance sheet or earnings. These loans carry above average probabilities of default. These borrowers generally have higher leverage and less liquidity than loans rated 3-Satisfactory.</t>
  </si>
  <si>
    <t>Grade 5- Special Mention</t>
  </si>
  <si>
    <t>Loans to borrowers that exhibit potential credit weakness or a downward trend that warrant additional supervision. While potentially weak, the loan is currently marginally acceptable and no loss of principal or interest is envisioned.</t>
  </si>
  <si>
    <t>Grade 6 – Substandard</t>
  </si>
  <si>
    <t>Borrowers with one or more well defined weaknesses that jeopardize the orderly liquidation of the debt. Normal repayment from the borrower is in jeopardy, although no loss of principal is envisioned. Possibility of loss or protracted workout exists if immediate corrective action is not taken.</t>
  </si>
  <si>
    <t>Grade 7 – Doubtful</t>
  </si>
  <si>
    <t>Loans with all the weaknesses inherent in a Substandard classification, with the added provision that the weaknesses make collection of debt in full highly questionable and improbable, based on currently existing facts, conditions, and values. Serious problems exist to the point where a partial loss of principal is likely.</t>
  </si>
  <si>
    <t>Grade 8 – Loss</t>
  </si>
  <si>
    <t>Borrower is deemed incapable of repayment of the entire principal. A charge-off is required for the portion of principal management has deemed it will not be repaid.</t>
  </si>
  <si>
    <t>The following is the distribution of loans by credit quality and segment as of March 31, 2015 and December 31, 2014:</t>
  </si>
  <si>
    <t>March 31, 2015 (dollars in thousands)</t>
  </si>
  <si>
    <t>Commercial Real Estate</t>
  </si>
  <si>
    <t>Consumer</t>
  </si>
  <si>
    <t>Credit quality class</t>
  </si>
  <si>
    <t>Acq-Dev</t>
  </si>
  <si>
    <t>Construction</t>
  </si>
  <si>
    <t>Non-</t>
  </si>
  <si>
    <t>owner</t>
  </si>
  <si>
    <t>Occupied</t>
  </si>
  <si>
    <t>Owner</t>
  </si>
  <si>
    <t>Commercial</t>
  </si>
  <si>
    <t>and Industrial</t>
  </si>
  <si>
    <t>Guaranteed</t>
  </si>
  <si>
    <t>Student</t>
  </si>
  <si>
    <t>Residential</t>
  </si>
  <si>
    <t>Mortgage</t>
  </si>
  <si>
    <t>1 Highest quality</t>
  </si>
  <si>
    <t>2 Above average quality</t>
  </si>
  <si>
    <t>3 Satisfactory</t>
  </si>
  <si>
    <t>4 Pass</t>
  </si>
  <si>
    <t>5 Special mention</t>
  </si>
  <si>
    <t>6 Substandard</t>
  </si>
  <si>
    <t>7 Doubtful</t>
  </si>
  <si>
    <t>Loans acquired with deteriorated credit quality</t>
  </si>
  <si>
    <t>December 31, 2014 (dollars in thousands)</t>
  </si>
  <si>
    <t>and Industrial</t>
  </si>
  <si>
    <t>A summary of the balances of loans outstanding by days past due, including accruing and non-accruing loans by portfolio class as of March 31, 2015 and December 31, 2014 is as follows:</t>
  </si>
  <si>
    <t>At March 31, 2015 ( in thousands)</t>
  </si>
  <si>
    <t>Non-owner</t>
  </si>
  <si>
    <t>and</t>
  </si>
  <si>
    <t>Industrial</t>
  </si>
  <si>
    <t>30 - 59 days</t>
  </si>
  <si>
    <t>60 - 89 days</t>
  </si>
  <si>
    <t>&gt; 90 days</t>
  </si>
  <si>
    <t>Total past due</t>
  </si>
  <si>
    <t>Current</t>
  </si>
  <si>
    <t>&gt; 90 days still accruing</t>
  </si>
  <si>
    <t>At December 31, 2014 (in thousands)</t>
  </si>
  <si>
    <t>Non-accrual Loans</t>
  </si>
  <si>
    <t>Loans are placed on nonaccrual status when management believes the collection of the principal and interest is doubtful. A delinquent loan is generally placed in nonaccrual status when:</t>
  </si>
  <si>
    <t>principal and/or interest is past due for 90 days or more, unless the loan is well-secured or in the process of collection;</t>
  </si>
  <si>
    <t>the financial strength of the borrower or a guarantor has materially declined;</t>
  </si>
  <si>
    <t>collateral value has declined; or</t>
  </si>
  <si>
    <t>other facts would make the repayment in full of principal and interest unlikely.</t>
  </si>
  <si>
    <t>Loans placed on nonaccrual status are reported to the Board at its next regular meeting. When a loan is placed on nonaccrual, all interest which has been accrued is charged back against current earnings as a reduction in interest income, which adversely affects the yield on loans in the period of reversal. No additional interest is accrued on the loan balance until the collection of both principal and interest becomes reasonably certain.</t>
  </si>
  <si>
    <t>Loans placed on non-accrual status may, at the lenders discretion, be returned to accrual status after:</t>
  </si>
  <si>
    <t>payments are received for a reasonable period in accordance with the loan documents (typically for six (6) months), and any doubt as to the loan's full collectability has been removed; or</t>
  </si>
  <si>
    <t>the troubled loan is restructured and, evidenced by a credit evaluation of the borrower's financial condition and the prospects for full payment are good.</t>
  </si>
  <si>
    <t>When a loan is returned to accrual status after restructuring, the pre-restructuring risk rating is maintained until a satisfactory payment history is re-established. Returning non-accrual loans to an accrual status requires the prior written approval of the Chief Credit Officer.</t>
  </si>
  <si>
    <t>A summary of non-accrual loans by portfolio class is as follows:</t>
  </si>
  <si>
    <t>March 31,</t>
  </si>
  <si>
    <t>December 31,</t>
  </si>
  <si>
    <t>Total non-accrual loans</t>
  </si>
  <si>
    <t>Non-accrual troubled debt restructurings included above</t>
  </si>
  <si>
    <t>Non-accrual purchased credit impaired loans included above</t>
  </si>
  <si>
    <t>Impaired Loans</t>
  </si>
  <si>
    <t>All loans that are rated doubtful are assessed as impaired based on the expectation that collection of principal and interest when due is in doubt. All loans that are rated substandard or are expected to be downgraded to substandard, require additional analysis to determine if a specific reserve under ASC 310-40 is required. All loans that are rated special mention are presumed not to be impaired. However, special mention rated loans are typically evaluated for the following adverse characteristics that may indicate further analysis is warranted before completing an assessment of impairment:</t>
  </si>
  <si>
    <t>⋅</t>
  </si>
  <si>
    <t>a loan is 60 days or more delinquent on scheduled principal or interest;</t>
  </si>
  <si>
    <t>a loan is presently in an unapproved over-advanced position;</t>
  </si>
  <si>
    <t>a loan is newly modified; or</t>
  </si>
  <si>
    <t>a loan is expected to be modified.</t>
  </si>
  <si>
    <t>The following information is a summary of the Company’s policies pertaining to impaired loans:</t>
  </si>
  <si>
    <t>A loan is deemed impaired when it qualifies for a risk rating of substandard or worse. Factors impairing repayment might include: inadequate repayment capacity, severe erosion of equity, likely reliance on non-primary source of repayment, guarantors with limited resources, and obvious material deterioration in borrower’s financial condition. The possibility of loss or protracted workout exists if immediate corrective action is not taken.</t>
  </si>
  <si>
    <t>Once deemed impaired, the loan is then analyzed for the extent of the impairment. Impairment is the difference between the principal balance of the loan and (i) the discounted cash flows of the borrower or (ii) the fair market value of the collateral less the costs involved with liquidation (i.e., real estate commissions, attorney costs, etc.). This difference is then reflected as a component in the ALLL as a specific reserve.</t>
  </si>
  <si>
    <t>Certain loans were identified and individually evaluated for impairment at March 31, 2015 and December 31, 2014. A number of these impaired loans were not charged with a valuation allowance due to management’s judgment that the cash flows from the underlying collateral or equity available from guarantors was sufficient to recover the Company’s entire investment, while other loans experienced collateral deterioration and supplemental specific reserves were added. The results of those analyses are presented in the following tables.</t>
  </si>
  <si>
    <t>The following information is a summary of related impaired loans, excluding loans acquired with deteriorating credit quality, presented by portfolio class as of March 31, 2015:</t>
  </si>
  <si>
    <t>Recorded</t>
  </si>
  <si>
    <r>
      <t>Investment</t>
    </r>
    <r>
      <rPr>
        <b/>
        <vertAlign val="superscript"/>
        <sz val="10"/>
        <color theme="1"/>
        <rFont val="Times New Roman"/>
        <family val="1"/>
      </rPr>
      <t>(1)</t>
    </r>
  </si>
  <si>
    <t>Unpaid</t>
  </si>
  <si>
    <r>
      <t>Principal</t>
    </r>
    <r>
      <rPr>
        <b/>
        <vertAlign val="superscript"/>
        <sz val="10"/>
        <color theme="1"/>
        <rFont val="Times New Roman"/>
        <family val="1"/>
      </rPr>
      <t>(2)</t>
    </r>
  </si>
  <si>
    <t>Related</t>
  </si>
  <si>
    <t>Allowance</t>
  </si>
  <si>
    <t>Average</t>
  </si>
  <si>
    <t>Investment</t>
  </si>
  <si>
    <t>Interest</t>
  </si>
  <si>
    <t>With no related allowance recorded:</t>
  </si>
  <si>
    <t>With an allowance recorded:</t>
  </si>
  <si>
    <t>Total:</t>
  </si>
  <si>
    <t>The following information is a summary of related impaired loans, excluding loans acquired with deteriorating credit quality, presented by portfolio class as of December 31, 2014:</t>
  </si>
  <si>
    <t>The amount of the investment in a loan, which is not net of a valuation allowance, but which does reflect any direct write-down of the investment.</t>
  </si>
  <si>
    <t>The contractual amount due, which reflects paydowns applied in accordance with loan documents, but which does not reflect any direct write-downs.</t>
  </si>
  <si>
    <t>Loans with deteriorated credit quality acquired as part of the Bank of Virginia acquisition are accounted for under the requirements of ASC 310-30. These loans are not considered impaired and not included in the table above.</t>
  </si>
  <si>
    <t>Activity in the ALLL for the three months ended March 31, 2015 and 2014 is summarized below:</t>
  </si>
  <si>
    <t>Acquisition,</t>
  </si>
  <si>
    <t>Development,</t>
  </si>
  <si>
    <t>Commercial and</t>
  </si>
  <si>
    <t>Beginning balance, December 31, 2014</t>
  </si>
  <si>
    <t>Charge-offs</t>
  </si>
  <si>
    <t>Recoveries</t>
  </si>
  <si>
    <t>Net (charge-offs) recoveries</t>
  </si>
  <si>
    <t>Provision (recovery)</t>
  </si>
  <si>
    <t>Ending balance, March 31, 2015</t>
  </si>
  <si>
    <t>Beginning balance, December 31, 2013</t>
  </si>
  <si>
    <t>Ending balance, March 31, 2014</t>
  </si>
  <si>
    <t>A summary of the ALLL by portfolio segment and impairment evaluation methodology as of March 31, 2015 and December 31, 2014 is as follows:</t>
  </si>
  <si>
    <t>Allowance for loan losses for loans</t>
  </si>
  <si>
    <t>Individually evaluated for impairment</t>
  </si>
  <si>
    <t>Collectively evaluated for impairment</t>
  </si>
  <si>
    <t>Gross loan balances</t>
  </si>
  <si>
    <t>Ending balance, December 31, 2014</t>
  </si>
  <si>
    <t>Troubled Debt Restructurings</t>
  </si>
  <si>
    <t>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delinquen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t>
  </si>
  <si>
    <t>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t>
  </si>
  <si>
    <t>During the three months ended March 31, 2015 and 2014, no loans were modified in troubled debt restructurings. At March 31, 2015 and December 31, 2014, two and four loans, respectively, were classified as trouble debt restructurings. The principal balance outstanding relating to these loans was $371 thousand and $1.3 million at March 31, 2015 and December 31, 2014, respectively, all of which were accruing. During the three months ended March 31, 2015 and 2014, no defaults occurred on loans modified as TDR’s in the preceding twelve months.</t>
  </si>
  <si>
    <t>Intangible Assets</t>
  </si>
  <si>
    <t>Goodwill and Intangible Assets Disclosure [Abstract]</t>
  </si>
  <si>
    <t>Intangible Assets Disclosure [Text Block]</t>
  </si>
  <si>
    <t>Note 6. Intangible Assets</t>
  </si>
  <si>
    <t>In 2010, the Company acquired a majority interest in the Bank of Virginia. The Company recorded a core deposit intangible related to this acquisition of $249 thousand. This asset represents the estimated fair value of the core deposits and was determined based on the present value of future cash flows related to those deposits considering the industry standard “financial instrument” type present value methodology. The core deposit intangible is amortized over the estimated life of the deposits using the straight-line method. A summary of the first quarter 2015 activity in this account is as follows:</t>
  </si>
  <si>
    <t>Balance at December 31, 2014</t>
  </si>
  <si>
    <t>Amortization</t>
  </si>
  <si>
    <t>Balance at March 31, 2015</t>
  </si>
  <si>
    <t>  </t>
  </si>
  <si>
    <t>Amortization expense is expected to be approximately $35 thousand per year through 2016 and $34 thousand in 2017.</t>
  </si>
  <si>
    <t>Fair Value Measurements</t>
  </si>
  <si>
    <t>Fair Value Disclosures [Abstract]</t>
  </si>
  <si>
    <t>Fair Value, Measurement Inputs, Disclosure [Text Block]</t>
  </si>
  <si>
    <r>
      <t>Note 7.</t>
    </r>
    <r>
      <rPr>
        <sz val="10"/>
        <color theme="1"/>
        <rFont val="Times New Roman"/>
        <family val="1"/>
      </rPr>
      <t xml:space="preserve"> </t>
    </r>
    <r>
      <rPr>
        <b/>
        <sz val="10"/>
        <color theme="1"/>
        <rFont val="Times New Roman"/>
        <family val="1"/>
      </rPr>
      <t>Fair Value Measurements</t>
    </r>
  </si>
  <si>
    <t>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Fair value is the amount at which a financial instrument could be exchanged in a current transaction between willing parties, other than in a forced sale or liquidation, and is best evidenced by a quoted market price if one exists.</t>
  </si>
  <si>
    <t>The following presents the methodologies and assumptions used to estimate the fair value of the Company’s financial instruments.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t>
  </si>
  <si>
    <t>Financial Instruments with Book Value Equal to Fair Value</t>
  </si>
  <si>
    <t>The book values of cash and due from banks, federal funds sold and purchased, interest receivable, and interest payable are considered to be equal to fair value as a result of the short-term nature of these items.</t>
  </si>
  <si>
    <t>The fair value for securities available for sale and securities held to maturity is based on current market quotations, where available. If quoted market prices are not available, fair value has been based on the quoted price of similar instruments. Restricted securities are valued at cost which is also the stated redemption value of the shares.</t>
  </si>
  <si>
    <t>Restricted Securities</t>
  </si>
  <si>
    <t>Restricted securities are valued at cost which is also the stated redemption value of the shares.</t>
  </si>
  <si>
    <t>Loans Held for Sale</t>
  </si>
  <si>
    <t>Fair value is based on the price secondary markets are offering for similar loans using observable market data which is not materially different than cost due to the short duration between origination and sale.</t>
  </si>
  <si>
    <t>Loans Held for Investment</t>
  </si>
  <si>
    <t>The estimated value of loans held for investment is measured based upon discounted future cash flows using the current rates for similar loans, as well as assumptions related to credit risk.</t>
  </si>
  <si>
    <t>Deposits without a stated maturity, including demand, interest-bearing demand, and savings accounts, are reported at their carrying value in accordance with authoritative accounting guidance. No value has been assigned to the franchise value of these deposits. For other types of deposits with fixed maturities, fair value has been estimated by discounting future cash flows based on interest rates currently being offered on deposits with similar characteristics and maturities.</t>
  </si>
  <si>
    <t>Borrowings and Other Indebtedness</t>
  </si>
  <si>
    <t>Fair value has been estimated based on interest rates currently available to the Company for borrowings with similar characteristics and maturities.</t>
  </si>
  <si>
    <t>Commitments to Extend Credit, Standby Letters of Credit, and Financial Guarantees</t>
  </si>
  <si>
    <t>Fair values for off-balance-sheet, credit-related financial instruments are based on fees currently charged to enter into similar agreements, taking into account the remaining terms of the agreements and the counterparties’ credit standing. At March 31, 2015 and December 31, 2014, the fair value of loan commitments and standby letters of credit was deemed to be immaterial and therefore is not included.</t>
  </si>
  <si>
    <t>Determination of Fair Value</t>
  </si>
  <si>
    <t>The Company uses fair value measurements to record fair value adjustments to certain assets and liabilities and to determine fair value disclosures. In accordance with the Fair Value Measurements and Disclosure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market conditions depends on the facts and circumstances and requires the use of significant judgment.</t>
  </si>
  <si>
    <t>Authoritative accounting literatur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carrying value and fair values of financial assets and liabilities are as follows:</t>
  </si>
  <si>
    <t>Fair Value Measurements at March 31, 2015</t>
  </si>
  <si>
    <t>Carrying</t>
  </si>
  <si>
    <t>amount</t>
  </si>
  <si>
    <t>Assets:</t>
  </si>
  <si>
    <t>Cash and cash equivalents</t>
  </si>
  <si>
    <t>Securities available for sale</t>
  </si>
  <si>
    <t>Securities held to maturity</t>
  </si>
  <si>
    <t>Net loans held for investment</t>
  </si>
  <si>
    <t>Interest receivable</t>
  </si>
  <si>
    <t>Liabilities:</t>
  </si>
  <si>
    <t>Demand deposits</t>
  </si>
  <si>
    <t>Savings and interest-bearing demand deposits</t>
  </si>
  <si>
    <t>FHLB Borrowings</t>
  </si>
  <si>
    <t>Interest payable</t>
  </si>
  <si>
    <t>Fair Value Measurements at December 31, 2014</t>
  </si>
  <si>
    <t>The following describes the valuation techniques used by the Company to measure certain financial assets and liabilities recorded at fair value on a recurring basis in the financial statements:</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The following table presents the balances of financial assets measured at fair value on a recurring basis:</t>
  </si>
  <si>
    <t>Quoted Prices</t>
  </si>
  <si>
    <t>in Active</t>
  </si>
  <si>
    <t>Markets for</t>
  </si>
  <si>
    <t>Identical</t>
  </si>
  <si>
    <t>Significant Other</t>
  </si>
  <si>
    <t>Observable Inputs</t>
  </si>
  <si>
    <t>Significant</t>
  </si>
  <si>
    <t>Unobservable</t>
  </si>
  <si>
    <t>Inputs</t>
  </si>
  <si>
    <t>Balance</t>
  </si>
  <si>
    <t>(Level 1)</t>
  </si>
  <si>
    <t>(Level 2)</t>
  </si>
  <si>
    <t>(Level 3)</t>
  </si>
  <si>
    <t>U. S. Government Agencies</t>
  </si>
  <si>
    <t>Agency Guaranteed Mortgage-backed securities</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t>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L are measured at fair value on a nonrecurring basis. Any fair value adjustments are recorded in the period incurred as provision for loan losses on the Consolidated Statements of Operations.</t>
  </si>
  <si>
    <t>Other Real Estate Owned (OREO)</t>
  </si>
  <si>
    <t>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L. Subsequent fair value adjustments are recorded in the period incurred and included in other noninterest expense on the Consolidated Statements of Operations.</t>
  </si>
  <si>
    <t>The following tables summarize the Company’s assets that were measured at fair value on a nonrecurring basis:</t>
  </si>
  <si>
    <t>Impaired loans</t>
  </si>
  <si>
    <t>OREO</t>
  </si>
  <si>
    <t>There were no outstanding or in-process residential mortgage OREO properties as of March 31, 2015 or December 31, 2014.</t>
  </si>
  <si>
    <t>The following table presents qualitative information about level 3 fair value measurements for financial instruments measured at fair value on a non-recurring basis at March 31, 2015 and December 31, 2014:</t>
  </si>
  <si>
    <t>Quantitative Information About Level 3 Fair Value Measurements</t>
  </si>
  <si>
    <t>Description</t>
  </si>
  <si>
    <t>Valuation Technique</t>
  </si>
  <si>
    <t>Unobservable input</t>
  </si>
  <si>
    <t>Range</t>
  </si>
  <si>
    <t>(Weighted</t>
  </si>
  <si>
    <t>Average)</t>
  </si>
  <si>
    <t>Appraisals</t>
  </si>
  <si>
    <t>Discount to reflect current market condition and estimated selling costs</t>
  </si>
  <si>
    <t>0-10</t>
  </si>
  <si>
    <t>%</t>
  </si>
  <si>
    <t>Other real estate owned</t>
  </si>
  <si>
    <t>(dollars in thousands)</t>
  </si>
  <si>
    <t>Quantitative Information About Level 3 Fair Value Measurements</t>
  </si>
  <si>
    <t>Fair Value</t>
  </si>
  <si>
    <t>Valuation Technique</t>
  </si>
  <si>
    <t>Unobservable input</t>
  </si>
  <si>
    <t>Stock-Based Compensation</t>
  </si>
  <si>
    <t>Share-Based Compensation [Abstract]</t>
  </si>
  <si>
    <t>Disclosure of Compensation Related Costs, Share-based Payments [Text Block]</t>
  </si>
  <si>
    <t>Note 8.     Stock-Based Compensation</t>
  </si>
  <si>
    <t>Stock-based compensation arrangements include stock options, restricted stock plans, performance-based awards, stock appreciation rights and employee stock purchase plans. ASC Topic 718 requires all share-based payments to employees to be valued using a fair value method on the date of grant and to be expensed based on that fair value over the applicable vesting period.</t>
  </si>
  <si>
    <t>At the 2005 Annual Meeting, shareholders ratified approval of the Bank of Virginia 2005 Stock Option Plan (the “2005 Plan”) which made available up to 26,560 shares for potential grants of stock options. The Plan was instituted to encourage and facilitate investment in the common stock of the Bank by key employees and executives and to assist in the long-term retention of service by those executives. The Plan covers employees as determined by the Bank’s Board of Directors from time to time. Options under the Plan were granted in the form of incentive stock options.</t>
  </si>
  <si>
    <t>At the 2011 Annual Meeting, the Bank’s shareholders approved a new share-based compensation plan (Bank of Virginia 2011 Stock Incentive Plan or the “2011 Plan”). Under this plan, employees, officers and directors of the Bank or its affiliates are eligible to receive grants, subject to approval by the board of directors. The plan’s intent was to reward employees, officers and directors of the Bank or its affiliates for their efforts, to assist in the long-term retention of service for those who were awarded, as well as align their interests with the Bank’s shareholders. At the 2014 Annual Meeting, Cordia shareholders approved an amendment to the 2011 Plan to increase the number of shares authorized for issuance by an additional 800,000 shares. As of March 31, 2015, there were 696,979 shares reserved under the 2011 Plan.</t>
  </si>
  <si>
    <t>There were 20,000 Cordia stock options granted outside of the plan prior to the share exchange in March 2013. In addition, there were 10,000 stock options and 12,500 restricted stock issued in September 2013 outside the plan as an inducement grant to a newly hired officer.</t>
  </si>
  <si>
    <t>As of the merger on March 29, 2013, the 2005 and 2011 Plans were assumed by Cordia.</t>
  </si>
  <si>
    <t>A summary of the Company’s option activity as of March 31, 2015 and changes during the period then ended are presented in the following table:</t>
  </si>
  <si>
    <t>Wgt. Avg.</t>
  </si>
  <si>
    <t>Remaining</t>
  </si>
  <si>
    <t>Aggregate</t>
  </si>
  <si>
    <t>Exercise</t>
  </si>
  <si>
    <t>Contractual</t>
  </si>
  <si>
    <t>Grant Date</t>
  </si>
  <si>
    <t>Intrinsic</t>
  </si>
  <si>
    <t>As of 12/31/2014</t>
  </si>
  <si>
    <t>Stock Options</t>
  </si>
  <si>
    <t>Price</t>
  </si>
  <si>
    <t>Life</t>
  </si>
  <si>
    <t>Outstanding</t>
  </si>
  <si>
    <t>Vested</t>
  </si>
  <si>
    <t>Nonvested</t>
  </si>
  <si>
    <t>Period Activity</t>
  </si>
  <si>
    <t>Issued</t>
  </si>
  <si>
    <t>Exercised</t>
  </si>
  <si>
    <t>Forfeited</t>
  </si>
  <si>
    <t>Expired</t>
  </si>
  <si>
    <t>As of 3/31/2015</t>
  </si>
  <si>
    <t>Aggregate intrinsic value is calculated as the difference between the quoted price and the award exercise price of the stock. To the extent that the quoted price is less than the exercise price, there is no value to the underlying option awards.</t>
  </si>
  <si>
    <t>The remaining unrecognized compensation expense for the options granted totaled $91 thousand and $119 thousand at March31, 2015 and 2014, respectively.</t>
  </si>
  <si>
    <t>Outstanding as of March 31, 2015</t>
  </si>
  <si>
    <t>Range of Exercise Prices</t>
  </si>
  <si>
    <t>Exercisable:</t>
  </si>
  <si>
    <t>Exercisable</t>
  </si>
  <si>
    <t>Assumptions:</t>
  </si>
  <si>
    <t>The fair value of each option granted is estimated on the date of grant using the "Black-Scholes Option Pricing" method with the follwing assumptions.</t>
  </si>
  <si>
    <t>Three Months</t>
  </si>
  <si>
    <t>Ended</t>
  </si>
  <si>
    <t>Year Ended</t>
  </si>
  <si>
    <t>March 31,</t>
  </si>
  <si>
    <t>December 31,</t>
  </si>
  <si>
    <t>Expected dividend rate</t>
  </si>
  <si>
    <t>Expected volatility</t>
  </si>
  <si>
    <t>Expected term in years</t>
  </si>
  <si>
    <t>Risk free rate</t>
  </si>
  <si>
    <t>Total intrinsic value of options exercised:</t>
  </si>
  <si>
    <t>Total fair value of shares vested:</t>
  </si>
  <si>
    <t>Weighted-average period over which nonvested awards are expected to be recognized:</t>
  </si>
  <si>
    <t>1.32 years</t>
  </si>
  <si>
    <t>A summary of the Company’s restricted stock activity as of March 31, 2015 and changes during the period then ended are presented in the following table:</t>
  </si>
  <si>
    <t>Restricted Stock</t>
  </si>
  <si>
    <t>The fair value of restricted stock granted during the quarter ended March 31, 2015 was $319 thousand.</t>
  </si>
  <si>
    <t>The remaining unrecognized compensation expense for the shares granted totaled $493 thousand and $48 thousand as of March 31, 2015 and 2014, respectively.</t>
  </si>
  <si>
    <t>578,125 of restricted shares of common stock were sold to founding investors of Cordia predominantly during 2009 and 2010 and are considered at March 31, 2015 more-likely-than-not to not vest due to significant performance based thresholds, which must be achieved by October 2016 for the restricted shares to vest.</t>
  </si>
  <si>
    <t>Stock-based compensation expense was $55 thousand in the first quarter of 2015 and $24 thousand in the first quarter of 2014.</t>
  </si>
  <si>
    <t>Cordia does not have any benefit plans or incentive compensation plans beyond those maintained by the Bank. Cordia does provide a life insurance benefit to the President and Chief Executive Officer under the terms of his employment agreement.</t>
  </si>
  <si>
    <t>Accumulated Other Comprehensive Income (Loss)</t>
  </si>
  <si>
    <t>Statement of Comprehensive Income [Abstract]</t>
  </si>
  <si>
    <t>Other Comprehensive Income, Noncontrolling Interest [Text Block]</t>
  </si>
  <si>
    <t>Note 9. Accumulated other Comprehensive Income (Loss)</t>
  </si>
  <si>
    <t>The changes in accumulated other comprehensive income (loss) for the three months ended March 31, 2015 and 2014 are summarized as follows:</t>
  </si>
  <si>
    <t>Unrealized holding losses on available for sale securities</t>
  </si>
  <si>
    <t>Amortization of available for sale to held to maturity reclassification adjustment</t>
  </si>
  <si>
    <t>Net current period other comprehensive loss</t>
  </si>
  <si>
    <t>The following table presents information on amounts reclassified out of accumulated other comprehensive income (loss), by category, during the periods indicated:</t>
  </si>
  <si>
    <t>(in thousands)</t>
  </si>
  <si>
    <t>Affected Line Item on</t>
  </si>
  <si>
    <t>Consolidated Statement of Operations</t>
  </si>
  <si>
    <t>Interest income - investment securities</t>
  </si>
  <si>
    <t>Realized gains on sales of available for sale securities</t>
  </si>
  <si>
    <t>Net gain on sale of available-for-sale securities</t>
  </si>
  <si>
    <t>Total reclassifications</t>
  </si>
  <si>
    <t>Organization and Summary of Significant Accounting Policies (Policies)</t>
  </si>
  <si>
    <t>Basis of Accounting, Policy [Policy Text Block]</t>
  </si>
  <si>
    <t>Consolidation, Policy [Policy Text Block]</t>
  </si>
  <si>
    <t>Summary Of Significant Accounting Policies [Text Block]</t>
  </si>
  <si>
    <t>New Accounting Pronouncements, Policy [Policy Text Block]</t>
  </si>
  <si>
    <t>Business Combination (Tables)</t>
  </si>
  <si>
    <t>Schedule of Recognized Identified Assets Acquired and Liabilities Assumed [Table Text Block]</t>
  </si>
  <si>
    <t>Earnings Per Share (Tables)</t>
  </si>
  <si>
    <t>Schedule of Earnings Per Share, Basic and Diluted [Table Text Block]</t>
  </si>
  <si>
    <t>Securities (Tables)</t>
  </si>
  <si>
    <t>Available-for-sale Securities [Table Text Block]</t>
  </si>
  <si>
    <t>Held-to-maturity Securities [Table Text Block]</t>
  </si>
  <si>
    <t>Fair Value, by Balance Sheet Grouping [Table Text Block]</t>
  </si>
  <si>
    <t>Schedule of Unrealized Loss on Investments [Table Text Block]</t>
  </si>
  <si>
    <t>Loans, Allowance for Loan Losses and Credit Quality (Tables)</t>
  </si>
  <si>
    <t>Schedule of Accounts, Notes, Loans and Financing Receivable [Table Text Block]</t>
  </si>
  <si>
    <t>Schedule Of Loans Acquired In Business Combination [Table Text Block]</t>
  </si>
  <si>
    <t>The loans acquired with evidence of deterioration in credit quality are accounted for under the guidance ASC 310-30 “Receivables – Loans and Debt Securities Acquired with Deteriorated Credit Quality.” Information related to these loans is as follows:</t>
  </si>
  <si>
    <t>Summary Of Changes To Accretable and Non Accretable Discounts [Table Text Block]</t>
  </si>
  <si>
    <t>Financing Receivable Credit Quality Indicators [Table Text Block]</t>
  </si>
  <si>
    <t>Past Due Financing Receivables [Table Text Block]</t>
  </si>
  <si>
    <t>Schedule of Financing Receivables, Non Accrual Status [Table Text Block]</t>
  </si>
  <si>
    <t>Impaired Financing Receivables [Table Text Block]</t>
  </si>
  <si>
    <t>Summary Of Allowance For Loan Losses By Portfolio Segment [Table Text Block]</t>
  </si>
  <si>
    <t>Intangible Assets (Tables)</t>
  </si>
  <si>
    <t>Schedule of Finite-Lived Intangible Assets [Table Text Block]</t>
  </si>
  <si>
    <t>A summary of the first quarter 2015 activity in this account is as follows:</t>
  </si>
  <si>
    <t>Fair Value Measurements (Tables)</t>
  </si>
  <si>
    <t>Schedule of Carrying Values and Estimated Fair Values of Debt Instruments [Table Text Block]</t>
  </si>
  <si>
    <t>Fair Value, Assets Measured on Recurring Basis [Table Text Block]</t>
  </si>
  <si>
    <t>Fair Value Measurements, Nonrecurring [Table Text Block]</t>
  </si>
  <si>
    <t>Fair Value Inputs, Assets, Quantitative Information [Table Text Block]</t>
  </si>
  <si>
    <t>Stock-Based Compensation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Nonvested Restricted Stock Units Activity [Table Text Block]</t>
  </si>
  <si>
    <t>Accumulated Other Comprehensive Income (Loss) (Tables)</t>
  </si>
  <si>
    <t>Comprehensive Income (Loss) [Table Text Block]</t>
  </si>
  <si>
    <t>Schedule Of Amounts Reclassified From Accumulated Other Comprehensive Income Loss [Table Text Block]</t>
  </si>
  <si>
    <t>Organization and Summary of Significant Accounting Policies (Details Textual) (USD $)</t>
  </si>
  <si>
    <t>0 Months Ended</t>
  </si>
  <si>
    <t>1 Months Ended</t>
  </si>
  <si>
    <t>Dec. 10, 2010</t>
  </si>
  <si>
    <t>Apr. 10, 2014</t>
  </si>
  <si>
    <t>Jun. 25, 2014</t>
  </si>
  <si>
    <t>Mar. 29, 2013</t>
  </si>
  <si>
    <t>Aug. 28, 2012</t>
  </si>
  <si>
    <t>Percentage Of Capital Investments</t>
  </si>
  <si>
    <t>Bank Of Virginia [Member]</t>
  </si>
  <si>
    <t>Equity Method Investments</t>
  </si>
  <si>
    <t>Business Acquisition, Percentage of Voting Interests Acquired</t>
  </si>
  <si>
    <t>Business Acquisition Share Issued Per Share Of Minority Share Of Acquire</t>
  </si>
  <si>
    <t>Stock Issued During Period, Shares, New Issues</t>
  </si>
  <si>
    <t>Redeemable Convertible Preferred Stock [Member]</t>
  </si>
  <si>
    <t>Purchase Price Of Convertible Preferred Stock</t>
  </si>
  <si>
    <t>Proceeds from Issuance of Preferred Stock and Preference Stock</t>
  </si>
  <si>
    <t>Sale of Stock, Price Per Share</t>
  </si>
  <si>
    <t>Convertible Preferred Stock, Shares Issued upon Conversion</t>
  </si>
  <si>
    <t>Voting [Member]</t>
  </si>
  <si>
    <t>Series A Preferred Stock [Member]</t>
  </si>
  <si>
    <t>Preferred Stock, Redemption Price Per Share</t>
  </si>
  <si>
    <t>Business Combination (Details) (USD $)</t>
  </si>
  <si>
    <t>Loans [Member]</t>
  </si>
  <si>
    <t>Premises and equipment [Member]</t>
  </si>
  <si>
    <t>Core Deposit Intangible [Member]</t>
  </si>
  <si>
    <t>Building Lease Obligations [Member]</t>
  </si>
  <si>
    <t>Business Combination (Details Textual) (USD $)</t>
  </si>
  <si>
    <t>In Millions, except Share data, unless otherwise specified</t>
  </si>
  <si>
    <t>Goodwill</t>
  </si>
  <si>
    <t>Equity Method Investment, Ownership Percentage</t>
  </si>
  <si>
    <t>Business Acquisition Share Issued Per Share Of Minority Share Of Acquiree</t>
  </si>
  <si>
    <t>Earnings Per Share (Details) (USD $)</t>
  </si>
  <si>
    <t>Earnings Per Share (Details Textual)</t>
  </si>
  <si>
    <t>Antidilutive Securities Excluded from Computation of Earnings Per Share, Amount</t>
  </si>
  <si>
    <t>Employee Stock Option [Member]</t>
  </si>
  <si>
    <t>Securities (Details) (USD $)</t>
  </si>
  <si>
    <t>12 Months Ended</t>
  </si>
  <si>
    <t>Gross Unrealized Gains</t>
  </si>
  <si>
    <t>Gross Unrealized Losses</t>
  </si>
  <si>
    <t>U.S. Government Agencies [Member]</t>
  </si>
  <si>
    <t>Agency Guaranteed Mortgage- Backed Securities [Member]</t>
  </si>
  <si>
    <t>Securities (Details 1) (USD $)</t>
  </si>
  <si>
    <t>Securities (Details 2) (USD $)</t>
  </si>
  <si>
    <t>Available For Sale Securities, Amortized Cost</t>
  </si>
  <si>
    <t>Available For Sale Securities, Fair Value</t>
  </si>
  <si>
    <t>Held-to-maturity Securities, Carry Value</t>
  </si>
  <si>
    <t>Securities (Details 3) (USD $)</t>
  </si>
  <si>
    <t>Unrealized Losses on Securities Less than 12 Months Fair Value</t>
  </si>
  <si>
    <t>Unrealized Losses on Securities Less than 12 Months Unrealized Losses</t>
  </si>
  <si>
    <t>Unrealized Losses on Securities 12 Months or longer Fair Value</t>
  </si>
  <si>
    <t>Unrealized Losses on Securities 12 Months or longer Unrealized Losses</t>
  </si>
  <si>
    <t>Securities (Details Textual) (USD $)</t>
  </si>
  <si>
    <t>Pledged Financial Instruments, Not Separately Reported, Mortgage-Related Securities Available-for-sale or Held-for-investment</t>
  </si>
  <si>
    <t>Available-for-sale Securities, Gross Realized Gains</t>
  </si>
  <si>
    <t>Held-to-maturity Securities</t>
  </si>
  <si>
    <t>Marketable Securities, Current, Total</t>
  </si>
  <si>
    <t>Available-for-sale Securities</t>
  </si>
  <si>
    <t>Proceeds from Sale of Available-for-sale Securities, Debt</t>
  </si>
  <si>
    <t>Federal Home Loan Bank Advances</t>
  </si>
  <si>
    <t>Available-for-sale Securities, Continuous Unrealized Loss Position, Aggregate Loss, Total</t>
  </si>
  <si>
    <t>Loans, Allowance for Loan Losses and Credit Quality (Details) (USD $)</t>
  </si>
  <si>
    <t>Dec. 31, 2013</t>
  </si>
  <si>
    <t>Commercial and Industrial [Member]</t>
  </si>
  <si>
    <t>Guaranteed Student Loans [Member]</t>
  </si>
  <si>
    <t>Commercial real estate [Member] | Acquisition, Development, and Construction [Member]</t>
  </si>
  <si>
    <t>Commercial real estate [Member] | Non-Owner Occupied [Member]</t>
  </si>
  <si>
    <t>Commercial real estate [Member] | Owner Occupied [Member]</t>
  </si>
  <si>
    <t>Consumer [Member] | Residential Mortgage [Member]</t>
  </si>
  <si>
    <t>Consumer [Member] | Home Equity Lines of Credit [Member]</t>
  </si>
  <si>
    <t>Consumer [Member] | Other [Member]</t>
  </si>
  <si>
    <t>Loans, Allowance for Loan Losses and Credit Quality (Details 1) (USD $)</t>
  </si>
  <si>
    <t>Loans, Allowance for Loan Losses and Credit Quality (Details 2) (USD $)</t>
  </si>
  <si>
    <t>Accretable Yield Beginning balance</t>
  </si>
  <si>
    <t>Accretable Yield Charge-offs related to loans covered by ASC 310-30</t>
  </si>
  <si>
    <t>Accretable Yield Transfers</t>
  </si>
  <si>
    <t>Accretable Yield Accretion</t>
  </si>
  <si>
    <t>Accretable Yield Ending balance</t>
  </si>
  <si>
    <t>Nonaccretable Difference Beginning balance</t>
  </si>
  <si>
    <t>Nonaccretable Difference Charge-offs related to loans covered by ASC 310-30</t>
  </si>
  <si>
    <t>Nonaccretable Difference Transfers</t>
  </si>
  <si>
    <t>Nonaccretable Difference Accretion</t>
  </si>
  <si>
    <t>Nonaccretable Difference Ending balance</t>
  </si>
  <si>
    <t>Loans, Allowance for Loan Losses and Credit Quality (Details 3) (USD $)</t>
  </si>
  <si>
    <t>Loans acquired with credit quality</t>
  </si>
  <si>
    <t>Highest Quality [Member]</t>
  </si>
  <si>
    <t>Above Average Quality [Member]</t>
  </si>
  <si>
    <t>Satisfactory [Member]</t>
  </si>
  <si>
    <t>Pass [Member]</t>
  </si>
  <si>
    <t>Special Mention [Member]</t>
  </si>
  <si>
    <t>Substandard [Member]</t>
  </si>
  <si>
    <t>Doubtful [Member]</t>
  </si>
  <si>
    <t>Commercial Real Estate [Member] | Acquisition, Development, and Construction [Member]</t>
  </si>
  <si>
    <t>Commercial Real Estate [Member] | Acquisition, Development, and Construction [Member] | Highest Quality [Member]</t>
  </si>
  <si>
    <t>Commercial Real Estate [Member] | Acquisition, Development, and Construction [Member] | Above Average Quality [Member]</t>
  </si>
  <si>
    <t>Commercial Real Estate [Member] | Acquisition, Development, and Construction [Member] | Satisfactory [Member]</t>
  </si>
  <si>
    <t>Commercial Real Estate [Member] | Acquisition, Development, and Construction [Member] | Pass [Member]</t>
  </si>
  <si>
    <t>Commercial Real Estate [Member] | Acquisition, Development, and Construction [Member] | Special Mention [Member]</t>
  </si>
  <si>
    <t>Commercial Real Estate [Member] | Acquisition, Development, and Construction [Member] | Substandard [Member]</t>
  </si>
  <si>
    <t>Commercial Real Estate [Member] | Acquisition, Development, and Construction [Member] | Doubtful [Member]</t>
  </si>
  <si>
    <t>Commercial Real Estate [Member] | Non-Owner Occupied [Member]</t>
  </si>
  <si>
    <t>Commercial Real Estate [Member] | Non-Owner Occupied [Member] | Highest Quality [Member]</t>
  </si>
  <si>
    <t>Commercial Real Estate [Member] | Non-Owner Occupied [Member] | Above Average Quality [Member]</t>
  </si>
  <si>
    <t>Commercial Real Estate [Member] | Non-Owner Occupied [Member] | Satisfactory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Owner Occupied [Member]</t>
  </si>
  <si>
    <t>Commercial Real Estate [Member] | Owner Occupied [Member] | Highest Quality [Member]</t>
  </si>
  <si>
    <t>Commercial Real Estate [Member] | Owner Occupied [Member] | Above Average Quality [Member]</t>
  </si>
  <si>
    <t>Commercial Real Estate [Member] | Owner Occupied [Member] | Satisfactory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and Industrial [Member] | Highest Quality [Member]</t>
  </si>
  <si>
    <t>Commercial and Industrial [Member] | Above Average Quality [Member]</t>
  </si>
  <si>
    <t>Commercial and Industrial [Member] | Satisfactory [Member]</t>
  </si>
  <si>
    <t>Commercial and Industrial [Member] | Pass [Member]</t>
  </si>
  <si>
    <t>Commercial and Industrial [Member] | Special Mention [Member]</t>
  </si>
  <si>
    <t>Commercial and Industrial [Member] | Substandard [Member]</t>
  </si>
  <si>
    <t>Commercial and Industrial [Member] | Doubtful [Member]</t>
  </si>
  <si>
    <t>Guaranteed Student Loans [Member] | Highest Quality [Member]</t>
  </si>
  <si>
    <t>Guaranteed Student Loans [Member] | Above Average Quality [Member]</t>
  </si>
  <si>
    <t>Guaranteed Student Loans [Member] | Satisfactory [Member]</t>
  </si>
  <si>
    <t>Guaranteed Student Loans [Member] | Pass [Member]</t>
  </si>
  <si>
    <t>Guaranteed Student Loans [Member] | Special Mention [Member]</t>
  </si>
  <si>
    <t>Guaranteed Student Loans [Member] | Substandard [Member]</t>
  </si>
  <si>
    <t>Guaranteed Student Loans [Member] | Doubtful [Member]</t>
  </si>
  <si>
    <t>Consumer [Member] | Residential Mortgage [Member] | Highest Quality [Member]</t>
  </si>
  <si>
    <t>Consumer [Member] | Residential Mortgage [Member] | Above Average Quality [Member]</t>
  </si>
  <si>
    <t>Consumer [Member] | Residential Mortgage [Member] | Satisfactory [Member]</t>
  </si>
  <si>
    <t>Consumer [Member] | Residential Mortgage [Member] | Pass [Member]</t>
  </si>
  <si>
    <t>Consumer [Member] | Residential Mortgage [Member] | Special Mention [Member]</t>
  </si>
  <si>
    <t>Consumer [Member] | Residential Mortgage [Member] | Substandard [Member]</t>
  </si>
  <si>
    <t>Consumer [Member] | Residential Mortgage [Member] | Doubtful [Member]</t>
  </si>
  <si>
    <t>Consumer [Member] | Home Equity Lines of Credit [Member] | Highest Quality [Member]</t>
  </si>
  <si>
    <t>Consumer [Member] | Home Equity Lines of Credit [Member] | Above Average Quality [Member]</t>
  </si>
  <si>
    <t>Consumer [Member] | Home Equity Lines of Credit [Member] | Satisfactory [Member]</t>
  </si>
  <si>
    <t>Consumer [Member] | Home Equity Lines of Credit [Member] | Pass [Member]</t>
  </si>
  <si>
    <t>Consumer [Member] | Home Equity Lines of Credit [Member] | Special Mention [Member]</t>
  </si>
  <si>
    <t>Consumer [Member] | Home Equity Lines of Credit [Member] | Substandard [Member]</t>
  </si>
  <si>
    <t>Consumer [Member] | Home Equity Lines of Credit [Member] | Doubtful [Member]</t>
  </si>
  <si>
    <t>Consumer [Member] | Other [Member] | Highest Quality [Member]</t>
  </si>
  <si>
    <t>Consumer [Member] | Other [Member] | Above Average Quality [Member]</t>
  </si>
  <si>
    <t>Consumer [Member] | Other [Member] | Satisfactory [Member]</t>
  </si>
  <si>
    <t>Consumer [Member] | Other [Member] | Pass [Member]</t>
  </si>
  <si>
    <t>Consumer [Member] | Other [Member] | Special Mention [Member]</t>
  </si>
  <si>
    <t>Consumer [Member] | Other [Member] | Substandard [Member]</t>
  </si>
  <si>
    <t>Consumer [Member] | Other [Member] | Doubtful [Member]</t>
  </si>
  <si>
    <t>Loans, Allowance for Loan Losses and Credit Quality (Details 4) (USD $)</t>
  </si>
  <si>
    <t>&gt; 90 days and still accruing</t>
  </si>
  <si>
    <t>Consumer [Member] | Other Credit Derivatives [Member]</t>
  </si>
  <si>
    <t>Loans, Allowance for Loan Losses and Credit Quality (Details 5) (USD $)</t>
  </si>
  <si>
    <t>Non-accrual troubled debt restructurings included above [Member]</t>
  </si>
  <si>
    <t>Non-accrual purchased credit impaired loans included above [Member]</t>
  </si>
  <si>
    <t>Loans, Allowance for Loan Losses and Credit Quality (Details 6) (USD $)</t>
  </si>
  <si>
    <t>With no related allowance recorded Recorded Investment</t>
  </si>
  <si>
    <t>[1]</t>
  </si>
  <si>
    <t>With no related allowance recorded Unpaid Principal</t>
  </si>
  <si>
    <t>[2]</t>
  </si>
  <si>
    <t>With no related allowance recorded Related Allowance</t>
  </si>
  <si>
    <t>With no related allowance recorded Average Recorded Investment</t>
  </si>
  <si>
    <t>With no related allowance recorded Interest Recorded</t>
  </si>
  <si>
    <t>With an allowance recorded Recorded Investment</t>
  </si>
  <si>
    <t>With an allowance recorded Unpaid Principal</t>
  </si>
  <si>
    <t>With an allowance recorded Related Allowance</t>
  </si>
  <si>
    <t>With an allowance recorded Average Recorded Investment</t>
  </si>
  <si>
    <t>With an allowance recorded Interest Recorded</t>
  </si>
  <si>
    <t>Recorded Investment</t>
  </si>
  <si>
    <t>Unpaid Principal</t>
  </si>
  <si>
    <t>Related Allowance</t>
  </si>
  <si>
    <t>Average Recorded Investment</t>
  </si>
  <si>
    <t>Interest Recorded</t>
  </si>
  <si>
    <t>Loans, Allowance for Loan Losses and Credit Quality (Details 7) (USD $)</t>
  </si>
  <si>
    <t>Loans, Allowance for Loan Losses and Credit Quality (Details 8) (USD $)</t>
  </si>
  <si>
    <t>Commercial Real Estate [Member] | Acquisition Development and Construction [Member]</t>
  </si>
  <si>
    <t>Commercial Real Estate [Member] | Non Owner Occupied [Member]</t>
  </si>
  <si>
    <t>Consumer [Member] | Home Equity Lines Of Credit [Member]</t>
  </si>
  <si>
    <t>Loans, Allowance for Loan Losses and Credit Quality (Details Textual) (USD $)</t>
  </si>
  <si>
    <t>Financing Receivable, Modifications, Recorded Investment</t>
  </si>
  <si>
    <t>Percentage Of Principal And Interest On Guaranteed Student Loans</t>
  </si>
  <si>
    <t>Deferred Finance Costs, Net</t>
  </si>
  <si>
    <t>Allowance for Loan and Lease Losses, Loans Acquired</t>
  </si>
  <si>
    <t>Intangible Assets (Details) (USD $)</t>
  </si>
  <si>
    <t>Beginning Balance</t>
  </si>
  <si>
    <t>Ending Balance</t>
  </si>
  <si>
    <t>Intangible Assets (Details Textual) (USD $)</t>
  </si>
  <si>
    <t>Finite-lived Intangible Assets Acquired</t>
  </si>
  <si>
    <t>Finite-Lived Intangible Assets, Amortization Expense, Next Twelve Months</t>
  </si>
  <si>
    <t>Finite-Lived Intangible Assets, Amortization Expense, Year Two</t>
  </si>
  <si>
    <t>Fair Value Measurements (Details) (USD $)</t>
  </si>
  <si>
    <t>Fair Value, Inputs, Level 1 [Member]</t>
  </si>
  <si>
    <t>Net Loans held for investment</t>
  </si>
  <si>
    <t>Fair Value, Inputs, Level 2 [Member]</t>
  </si>
  <si>
    <t>Fair Value, Inputs, Level 3 [Member]</t>
  </si>
  <si>
    <t>Carrying Amount [Member]</t>
  </si>
  <si>
    <t>Fair Value [Member]</t>
  </si>
  <si>
    <t>Fair Value Measurements (Details 1) (USD $)</t>
  </si>
  <si>
    <t>Assets, Fair Value Disclosure, Recurring</t>
  </si>
  <si>
    <t>U.S. Government Agencies [Member] | Fair Value, Inputs, Level 1 [Member]</t>
  </si>
  <si>
    <t>U.S. Government Agencies [Member] | Fair Value, Inputs, Level 2 [Member]</t>
  </si>
  <si>
    <t>U.S. Government Agencies [Member] | Fair Value, Inputs, Level 3 [Member]</t>
  </si>
  <si>
    <t>Agency Guaranteed Mortgage- Backed Securities [Member] | Fair Value, Inputs, Level 1 [Member]</t>
  </si>
  <si>
    <t>Agency Guaranteed Mortgage- Backed Securities [Member] | Fair Value, Inputs, Level 2 [Member]</t>
  </si>
  <si>
    <t>Agency Guaranteed Mortgage- Backed Securities [Member] | Fair Value, Inputs, Level 3 [Member]</t>
  </si>
  <si>
    <t>Fair Value Measurements (Details 2) (USD $)</t>
  </si>
  <si>
    <t>Fair Value Measurements (Details 3) (USD $)</t>
  </si>
  <si>
    <t>Minimum [Member]</t>
  </si>
  <si>
    <t>Fair Value Inputs, Discount Rate</t>
  </si>
  <si>
    <t>Maximum [Member]</t>
  </si>
  <si>
    <t>Discount For Lack Of Marketability [Member] | Minimum [Member]</t>
  </si>
  <si>
    <t>Discount For Lack Of Marketability [Member] | Maximum [Member]</t>
  </si>
  <si>
    <t>Other Real Estate Owned [Member]</t>
  </si>
  <si>
    <t>Fair value Measurements Quantitative Information Regarding Level Three</t>
  </si>
  <si>
    <t>Valuation Techniques</t>
  </si>
  <si>
    <t>Unobservable Inputs</t>
  </si>
  <si>
    <t>Impaired Loan [Member]</t>
  </si>
  <si>
    <t>Stock-Based Compensation (Details) (USD $)</t>
  </si>
  <si>
    <t>Stock Options Outstanding, Beginning Balance</t>
  </si>
  <si>
    <t>Stock Options Vested, Beginning Balance</t>
  </si>
  <si>
    <t>Stock Options Nonvested, Beginning Balance</t>
  </si>
  <si>
    <t>Stock Options, Issued</t>
  </si>
  <si>
    <t>Stock Options, Exercised</t>
  </si>
  <si>
    <t>Stock Options, Forfeited</t>
  </si>
  <si>
    <t>Stock Options, Expired</t>
  </si>
  <si>
    <t>Stock Options Outstanding, Ending Balance</t>
  </si>
  <si>
    <t>Stock Options Vested, Ending Balance</t>
  </si>
  <si>
    <t>Stock Options Nonvested, Ending Balance</t>
  </si>
  <si>
    <t>Weighted Average Exercise Price Outstanding, Beginning balance</t>
  </si>
  <si>
    <t>Weighted Average Exercise Price Vested, Beginning balance</t>
  </si>
  <si>
    <t>Weighted Average Exercise Price Nonvesed, Beginning balance</t>
  </si>
  <si>
    <t>Weighted Average Exercise Price, Issued</t>
  </si>
  <si>
    <t>Weighted Average Exercise Price, Exercised</t>
  </si>
  <si>
    <t>Weighted Average Exercise Price, Forfeited</t>
  </si>
  <si>
    <t>Weighted Average Exercise Price, Expired</t>
  </si>
  <si>
    <t>Weighted Average Exercise Price Outstanding, Ending Balance</t>
  </si>
  <si>
    <t>Weighted Average Exercise Price Vested, Ending Balance</t>
  </si>
  <si>
    <t>Weighted Average Exercise Price Nonvested, Ending balance</t>
  </si>
  <si>
    <t>Weighted Average Remaining Contractual Life, Outstanding</t>
  </si>
  <si>
    <t>7 years 7 months 28 days</t>
  </si>
  <si>
    <t>7 years 10 months 17 days</t>
  </si>
  <si>
    <t>Weighted Average Remaining Contractual Life, Vested</t>
  </si>
  <si>
    <t>7 years 1 month 10 days</t>
  </si>
  <si>
    <t>7 years 2 months 5 days</t>
  </si>
  <si>
    <t>Weighted Average Remaining Contractual Life, Nonvested</t>
  </si>
  <si>
    <t>8 years 3 months</t>
  </si>
  <si>
    <t>8 years 4 months 20 days</t>
  </si>
  <si>
    <t>Weighted Average Remaining Contractual Life, Issued</t>
  </si>
  <si>
    <t>0 years</t>
  </si>
  <si>
    <t>Weighted Average Remaining Contractual Life, Exercised</t>
  </si>
  <si>
    <t>Weighted Average Remaining Contractual Life, Forfeited</t>
  </si>
  <si>
    <t>Weighted Average Remaining Contractual Life, Expired</t>
  </si>
  <si>
    <t>Weighted Average Grant Date Fair Value Outstanding, Beginning Balance</t>
  </si>
  <si>
    <t>Weighted Average Grant Date Fair Value Vested, Beginning Balance</t>
  </si>
  <si>
    <t>Weighted Average Grant Date Fair Value Nonvested, Beginning Balance</t>
  </si>
  <si>
    <t>Weighted Average Grant Date Fair Value, Issued</t>
  </si>
  <si>
    <t>Weighted Average Grant Date Fair Value, Exercised</t>
  </si>
  <si>
    <t>Weighted Average Grant Date Fair Value, Forfeited</t>
  </si>
  <si>
    <t>Weighted Average Grant Date Fair Value, Expired</t>
  </si>
  <si>
    <t>Weighted Average Grant Date Fair Value Outstanding, Ending Balance</t>
  </si>
  <si>
    <t>Weighted Average Grant Date Fair Value Vested, Ending Balance</t>
  </si>
  <si>
    <t>Weighted Average Grant Date Fair Value Nonvested, Ending Balance</t>
  </si>
  <si>
    <t>Aggregate Intrinsic Value, Issued</t>
  </si>
  <si>
    <t>Aggregate Intrinsic Value, Exercised</t>
  </si>
  <si>
    <t>Aggregate Intrinsic Value, Forfeited</t>
  </si>
  <si>
    <t>Aggregate Intrinsic Value, Expired</t>
  </si>
  <si>
    <t>Aggregate Intrinsic Value Outstanding, Ending balance</t>
  </si>
  <si>
    <t>Aggregate Intrinsic Value Vested, Ending balance</t>
  </si>
  <si>
    <t>Aggregate Intrinsic Value Nonvested, Ending balance</t>
  </si>
  <si>
    <t>Stock-Based Compensation (Details 1) (USD $)</t>
  </si>
  <si>
    <t>Stock Options Outstanding</t>
  </si>
  <si>
    <t>Wgt. Avg Exerciese Price Outstanding</t>
  </si>
  <si>
    <t>Wgt. Avg. Remaining Contractual Life</t>
  </si>
  <si>
    <t>Stock Options Exercisable</t>
  </si>
  <si>
    <t>Wgt. Avg Exerciese Price Exercisable</t>
  </si>
  <si>
    <t>Exercise Price Range One [Member]</t>
  </si>
  <si>
    <t>Range of Exercise Prices, Minimum</t>
  </si>
  <si>
    <t>Range of Exercise Prices, Maximum</t>
  </si>
  <si>
    <t>Exercise Price Range Two [Member]</t>
  </si>
  <si>
    <t>Stock-Based Compensation (Details 2)</t>
  </si>
  <si>
    <t>7 years</t>
  </si>
  <si>
    <t>Stock-Based Compensation (Details 3) (USD $)</t>
  </si>
  <si>
    <t>1 year 3 months 25 days</t>
  </si>
  <si>
    <t>Stock-Based Compensation (Details 4) (USD $)</t>
  </si>
  <si>
    <t>Nonvested, Number, Beginning Balance</t>
  </si>
  <si>
    <t>Nonvested, Number, Ending Balance</t>
  </si>
  <si>
    <t>Restricted Stock [Member]</t>
  </si>
  <si>
    <t>Nonvested, Number,Weighted Average Price Beginning Balance</t>
  </si>
  <si>
    <t>Nonvested, Number,Weighted Average Price Ending Balance</t>
  </si>
  <si>
    <t>Stock-Based Compensation (Details 5) (USD $)</t>
  </si>
  <si>
    <t>1 year 10 months 28 days</t>
  </si>
  <si>
    <t>Stock-Based Compensation (Details Textual) (USD $)</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Not yet Recognized, Share-based Awards Other than Options</t>
  </si>
  <si>
    <t>Allocated Share-based Compensation Expense</t>
  </si>
  <si>
    <t>Outside Plan In September Twenty Thirty [Member]</t>
  </si>
  <si>
    <t>Prior To Merger [Member]</t>
  </si>
  <si>
    <t>Share-based Compensation Arrangement by Share-based Payment Award, Equity Instruments Other than Options, Grants in Period</t>
  </si>
  <si>
    <t>Share Based Compensation Arrangement By Share Based Payment Award Equity Instruments Other Than Options Grants In Period Grant Date Fair Value</t>
  </si>
  <si>
    <t>Restricted Stock [Member] | Outside Plan In September Twenty Thirty [Member]</t>
  </si>
  <si>
    <t>2005 Plan [Member]</t>
  </si>
  <si>
    <t>Share-based Compensation Arrangement by Share-based Payment Award, Number of Shares Available for Grant</t>
  </si>
  <si>
    <t>2011 Plan [Member]</t>
  </si>
  <si>
    <t>Share-based Compensation Arrangement by Share-based Payment Award, Number of Additional Shares Authorized</t>
  </si>
  <si>
    <t>Founding Investors Of Cordia [Member]</t>
  </si>
  <si>
    <t>Accumulated Other Comprehensive Income (Loss) (Details) (USD $)</t>
  </si>
  <si>
    <t>Unrealized losses on available for sale securities</t>
  </si>
  <si>
    <t>Accumulated Other Comprehensive Income (Los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b/>
      <sz val="8"/>
      <color theme="1"/>
      <name val="Times New Roman"/>
      <family val="1"/>
    </font>
    <font>
      <sz val="8"/>
      <color theme="1"/>
      <name val="Times New Roman"/>
      <family val="1"/>
    </font>
    <font>
      <sz val="8"/>
      <color rgb="FF000000"/>
      <name val="Times New Roman"/>
      <family val="1"/>
    </font>
    <font>
      <b/>
      <sz val="8"/>
      <color rgb="FF000000"/>
      <name val="Times New Roman"/>
      <family val="1"/>
    </font>
    <font>
      <b/>
      <vertAlign val="superscript"/>
      <sz val="10"/>
      <color theme="1"/>
      <name val="Times New Roman"/>
      <family val="1"/>
    </font>
    <font>
      <vertAlign val="superscript"/>
      <sz val="10"/>
      <color theme="1"/>
      <name val="Times New Roman"/>
      <family val="1"/>
    </font>
    <font>
      <b/>
      <i/>
      <sz val="8"/>
      <color theme="1"/>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left" wrapText="1"/>
    </xf>
    <xf numFmtId="0" fontId="19" fillId="33" borderId="12" xfId="0" applyFont="1" applyFill="1" applyBorder="1" applyAlignment="1">
      <alignment horizontal="center" wrapText="1"/>
    </xf>
    <xf numFmtId="0" fontId="18" fillId="34" borderId="12" xfId="0" applyFont="1" applyFill="1" applyBorder="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4" borderId="14" xfId="0" applyFont="1" applyFill="1" applyBorder="1" applyAlignment="1">
      <alignment horizontal="left" wrapText="1"/>
    </xf>
    <xf numFmtId="0" fontId="21" fillId="34" borderId="14" xfId="0" applyFont="1" applyFill="1" applyBorder="1" applyAlignment="1">
      <alignment horizontal="right" wrapText="1"/>
    </xf>
    <xf numFmtId="0" fontId="18"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right" vertical="center"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18" fillId="34" borderId="13" xfId="0" applyFont="1" applyFill="1" applyBorder="1" applyAlignment="1">
      <alignment horizontal="left" vertical="center" wrapText="1"/>
    </xf>
    <xf numFmtId="3" fontId="21" fillId="34" borderId="13" xfId="0" applyNumberFormat="1" applyFont="1" applyFill="1" applyBorder="1" applyAlignment="1">
      <alignment horizontal="right" vertical="center" wrapText="1"/>
    </xf>
    <xf numFmtId="0" fontId="19" fillId="0" borderId="0" xfId="0" applyFont="1" applyAlignment="1">
      <alignment horizontal="left" wrapText="1" indent="8"/>
    </xf>
    <xf numFmtId="0" fontId="19" fillId="0" borderId="0" xfId="0" applyFont="1" applyAlignment="1">
      <alignment wrapText="1"/>
    </xf>
    <xf numFmtId="3" fontId="18" fillId="34"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2" fillId="33" borderId="12" xfId="0" applyFont="1" applyFill="1" applyBorder="1" applyAlignment="1">
      <alignment horizontal="center" wrapText="1"/>
    </xf>
    <xf numFmtId="0" fontId="19" fillId="33" borderId="12" xfId="0" applyFont="1" applyFill="1" applyBorder="1" applyAlignment="1">
      <alignment horizontal="center" wrapText="1"/>
    </xf>
    <xf numFmtId="0" fontId="22" fillId="33" borderId="10"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0" fillId="33" borderId="0" xfId="0" applyFill="1" applyAlignment="1">
      <alignment horizontal="center" wrapText="1"/>
    </xf>
    <xf numFmtId="0" fontId="22" fillId="33" borderId="0" xfId="0" applyFont="1" applyFill="1" applyAlignment="1">
      <alignment horizontal="center" wrapText="1"/>
    </xf>
    <xf numFmtId="0" fontId="18" fillId="0" borderId="0" xfId="0" applyFont="1" applyAlignment="1">
      <alignment horizontal="left" wrapText="1" indent="10"/>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9" fillId="33" borderId="0" xfId="0" applyFont="1" applyFill="1" applyBorder="1" applyAlignment="1">
      <alignment horizontal="center" wrapText="1"/>
    </xf>
    <xf numFmtId="0" fontId="18"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4" fillId="33" borderId="10" xfId="0" applyFont="1" applyFill="1" applyBorder="1" applyAlignment="1">
      <alignment horizontal="left" wrapText="1"/>
    </xf>
    <xf numFmtId="0" fontId="24" fillId="33" borderId="0" xfId="0" applyFont="1" applyFill="1" applyAlignment="1">
      <alignment horizontal="center" wrapText="1"/>
    </xf>
    <xf numFmtId="0" fontId="18" fillId="0" borderId="0" xfId="0" applyFont="1" applyAlignment="1">
      <alignment horizontal="right" vertical="center" wrapText="1"/>
    </xf>
    <xf numFmtId="0" fontId="25" fillId="34" borderId="12" xfId="0" applyFont="1" applyFill="1" applyBorder="1" applyAlignment="1">
      <alignment horizontal="left" wrapText="1"/>
    </xf>
    <xf numFmtId="0" fontId="25" fillId="34" borderId="0" xfId="0" applyFont="1" applyFill="1" applyAlignment="1">
      <alignment horizontal="left" vertical="center" wrapText="1"/>
    </xf>
    <xf numFmtId="0" fontId="25" fillId="34" borderId="12"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6" fillId="34" borderId="0" xfId="0" applyFont="1" applyFill="1" applyAlignment="1">
      <alignment horizontal="left" wrapText="1"/>
    </xf>
    <xf numFmtId="3" fontId="25" fillId="34" borderId="10" xfId="0" applyNumberFormat="1" applyFont="1" applyFill="1" applyBorder="1" applyAlignment="1">
      <alignment horizontal="right" wrapText="1"/>
    </xf>
    <xf numFmtId="0" fontId="25" fillId="33" borderId="0" xfId="0" applyFont="1" applyFill="1" applyAlignment="1">
      <alignment horizontal="left" wrapText="1" inden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33" borderId="10" xfId="0" applyFont="1" applyFill="1" applyBorder="1" applyAlignment="1">
      <alignment horizontal="center"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center" wrapText="1"/>
    </xf>
    <xf numFmtId="0" fontId="0" fillId="33" borderId="10" xfId="0" applyFill="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vertical="center"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7" fillId="33" borderId="0" xfId="0" applyFont="1" applyFill="1" applyAlignment="1">
      <alignment horizontal="center" wrapText="1"/>
    </xf>
    <xf numFmtId="3" fontId="25" fillId="34"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4" borderId="16" xfId="0" applyFont="1" applyFill="1" applyBorder="1" applyAlignment="1">
      <alignment horizontal="left" wrapText="1"/>
    </xf>
    <xf numFmtId="0" fontId="25" fillId="34" borderId="16" xfId="0" applyFont="1" applyFill="1" applyBorder="1" applyAlignment="1">
      <alignment horizontal="right" wrapText="1"/>
    </xf>
    <xf numFmtId="3" fontId="25" fillId="34" borderId="16"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0" borderId="0" xfId="0" applyFont="1" applyAlignment="1">
      <alignment horizontal="center" vertical="center" wrapText="1"/>
    </xf>
    <xf numFmtId="0" fontId="19" fillId="34" borderId="12" xfId="0" applyFont="1" applyFill="1" applyBorder="1" applyAlignment="1">
      <alignment horizontal="left" wrapText="1"/>
    </xf>
    <xf numFmtId="0" fontId="18" fillId="33" borderId="15"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wrapText="1" indent="2"/>
    </xf>
    <xf numFmtId="0" fontId="29" fillId="0" borderId="0" xfId="0" applyFont="1" applyAlignment="1">
      <alignment vertical="top" wrapText="1"/>
    </xf>
    <xf numFmtId="0" fontId="25" fillId="0" borderId="12" xfId="0" applyFont="1" applyBorder="1" applyAlignment="1">
      <alignment horizontal="left" vertical="center" wrapText="1"/>
    </xf>
    <xf numFmtId="0" fontId="25" fillId="0" borderId="12" xfId="0" applyFont="1" applyBorder="1" applyAlignment="1">
      <alignment horizontal="right" vertical="center" wrapText="1"/>
    </xf>
    <xf numFmtId="0" fontId="25" fillId="0" borderId="0" xfId="0" applyFont="1" applyAlignment="1">
      <alignment horizontal="right" vertical="center" wrapText="1"/>
    </xf>
    <xf numFmtId="0" fontId="30" fillId="34" borderId="12" xfId="0" applyFont="1" applyFill="1" applyBorder="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3" fontId="25" fillId="34" borderId="13" xfId="0" applyNumberFormat="1"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30" fillId="34" borderId="0" xfId="0" applyFont="1" applyFill="1" applyAlignment="1">
      <alignment horizontal="left" wrapText="1"/>
    </xf>
    <xf numFmtId="3" fontId="25" fillId="33" borderId="10" xfId="0" applyNumberFormat="1" applyFont="1" applyFill="1" applyBorder="1" applyAlignment="1">
      <alignment horizontal="right"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7" fillId="33" borderId="10" xfId="0" applyFont="1" applyFill="1" applyBorder="1" applyAlignment="1">
      <alignment horizontal="center" wrapText="1"/>
    </xf>
    <xf numFmtId="0" fontId="26" fillId="34" borderId="13" xfId="0" applyFont="1" applyFill="1" applyBorder="1" applyAlignment="1">
      <alignment horizontal="right" wrapText="1"/>
    </xf>
    <xf numFmtId="3" fontId="26" fillId="34" borderId="13" xfId="0" applyNumberFormat="1"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left" wrapText="1" indent="15"/>
    </xf>
    <xf numFmtId="0" fontId="20"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center" wrapText="1"/>
    </xf>
    <xf numFmtId="0" fontId="18" fillId="33" borderId="0" xfId="0" applyFont="1" applyFill="1" applyAlignment="1">
      <alignment horizontal="center" wrapText="1"/>
    </xf>
    <xf numFmtId="15" fontId="31" fillId="34" borderId="12" xfId="0" applyNumberFormat="1" applyFont="1" applyFill="1" applyBorder="1" applyAlignment="1">
      <alignment horizontal="left" wrapText="1"/>
    </xf>
    <xf numFmtId="15" fontId="31" fillId="33" borderId="0" xfId="0" applyNumberFormat="1" applyFont="1" applyFill="1" applyAlignment="1">
      <alignment horizontal="left" wrapText="1"/>
    </xf>
    <xf numFmtId="15" fontId="31" fillId="34" borderId="0" xfId="0" applyNumberFormat="1" applyFont="1" applyFill="1" applyAlignment="1">
      <alignment horizontal="left" wrapText="1"/>
    </xf>
    <xf numFmtId="16" fontId="18" fillId="33" borderId="0" xfId="0" applyNumberFormat="1" applyFont="1" applyFill="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15" fontId="19" fillId="33" borderId="10" xfId="0" applyNumberFormat="1" applyFont="1" applyFill="1" applyBorder="1" applyAlignment="1">
      <alignment horizontal="center" wrapText="1"/>
    </xf>
    <xf numFmtId="0" fontId="19" fillId="33" borderId="0" xfId="0" applyFont="1" applyFill="1" applyAlignment="1">
      <alignment horizontal="left" vertical="center" wrapText="1"/>
    </xf>
    <xf numFmtId="0" fontId="19" fillId="33" borderId="12"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0" fontId="22" fillId="33" borderId="10" xfId="0" applyFont="1" applyFill="1" applyBorder="1" applyAlignment="1">
      <alignment horizontal="left" wrapText="1"/>
    </xf>
    <xf numFmtId="0" fontId="18" fillId="34" borderId="12" xfId="0" applyFont="1" applyFill="1" applyBorder="1" applyAlignment="1">
      <alignment horizontal="left" vertical="center"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34" borderId="10" xfId="0" applyFont="1" applyFill="1" applyBorder="1" applyAlignment="1">
      <alignment horizontal="left" vertic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0" xfId="0" applyFont="1" applyFill="1" applyBorder="1" applyAlignment="1">
      <alignment horizontal="left" wrapText="1"/>
    </xf>
    <xf numFmtId="0" fontId="18" fillId="33" borderId="0" xfId="0" applyFont="1" applyFill="1" applyAlignment="1">
      <alignment horizontal="left" wrapText="1"/>
    </xf>
    <xf numFmtId="0" fontId="31"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21" fillId="0" borderId="0" xfId="0" applyFont="1" applyAlignment="1">
      <alignment horizontal="right" wrapText="1"/>
    </xf>
    <xf numFmtId="0" fontId="18" fillId="0" borderId="10" xfId="0" applyFont="1" applyBorder="1" applyAlignment="1">
      <alignment horizontal="center" wrapText="1"/>
    </xf>
    <xf numFmtId="0" fontId="21" fillId="0" borderId="10" xfId="0" applyFont="1" applyBorder="1" applyAlignment="1">
      <alignment horizontal="center"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18" fillId="33" borderId="10" xfId="0" applyFont="1" applyFill="1" applyBorder="1" applyAlignment="1">
      <alignment horizontal="center" wrapText="1"/>
    </xf>
    <xf numFmtId="0" fontId="21" fillId="34" borderId="0" xfId="0" applyFont="1" applyFill="1" applyAlignment="1">
      <alignment horizontal="right" wrapText="1"/>
    </xf>
    <xf numFmtId="0" fontId="19" fillId="34" borderId="10" xfId="0" applyFont="1" applyFill="1" applyBorder="1" applyAlignment="1">
      <alignment horizontal="left" wrapText="1"/>
    </xf>
    <xf numFmtId="0" fontId="18" fillId="33" borderId="12" xfId="0" applyFont="1" applyFill="1" applyBorder="1" applyAlignment="1">
      <alignment horizontal="right" vertical="center" wrapText="1"/>
    </xf>
    <xf numFmtId="0" fontId="18" fillId="34" borderId="0" xfId="0" applyFont="1" applyFill="1" applyAlignment="1">
      <alignment horizontal="right" vertical="center" wrapText="1"/>
    </xf>
    <xf numFmtId="3" fontId="21" fillId="34" borderId="0" xfId="0" applyNumberFormat="1" applyFont="1" applyFill="1" applyAlignment="1">
      <alignment horizontal="right" vertical="center" wrapText="1"/>
    </xf>
    <xf numFmtId="0" fontId="21" fillId="33" borderId="0" xfId="0" applyFont="1" applyFill="1" applyAlignment="1">
      <alignment horizontal="left" vertical="center" wrapText="1"/>
    </xf>
    <xf numFmtId="0" fontId="18" fillId="33" borderId="0" xfId="0" applyFont="1" applyFill="1" applyAlignment="1">
      <alignment horizontal="right" vertical="center" wrapText="1"/>
    </xf>
    <xf numFmtId="0" fontId="18" fillId="0" borderId="0" xfId="0" applyFont="1" applyAlignment="1">
      <alignment horizontal="left" wrapText="1" indent="1"/>
    </xf>
    <xf numFmtId="0" fontId="23" fillId="33" borderId="10" xfId="0" applyFont="1" applyFill="1" applyBorder="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left" vertical="center" wrapText="1" indent="1"/>
    </xf>
    <xf numFmtId="0" fontId="18" fillId="34" borderId="13" xfId="0" applyFont="1" applyFill="1" applyBorder="1" applyAlignment="1">
      <alignment horizontal="right" vertical="center" wrapText="1"/>
    </xf>
    <xf numFmtId="0" fontId="20" fillId="33" borderId="0" xfId="0" applyFont="1" applyFill="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466292</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6584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36.5703125" customWidth="1"/>
    <col min="4" max="4" width="7.5703125" customWidth="1"/>
    <col min="5" max="5" width="23.28515625" customWidth="1"/>
    <col min="6" max="6" width="36.5703125" customWidth="1"/>
    <col min="7" max="7" width="7.5703125" customWidth="1"/>
    <col min="8" max="8" width="23.28515625" customWidth="1"/>
    <col min="9" max="9" width="36.5703125" customWidth="1"/>
    <col min="10" max="10" width="7.5703125" customWidth="1"/>
    <col min="11" max="11" width="19.85546875" customWidth="1"/>
    <col min="12" max="12" width="36.5703125" customWidth="1"/>
    <col min="13" max="13" width="7.5703125" customWidth="1"/>
    <col min="14" max="14" width="23.28515625" customWidth="1"/>
    <col min="15" max="15" width="36.5703125" customWidth="1"/>
    <col min="16" max="16" width="7.5703125" customWidth="1"/>
    <col min="17" max="17" width="23.28515625" customWidth="1"/>
    <col min="18" max="18" width="36.5703125" customWidth="1"/>
    <col min="19" max="19" width="7.5703125" customWidth="1"/>
    <col min="20" max="20" width="16.85546875" customWidth="1"/>
    <col min="21" max="21" width="36.5703125" customWidth="1"/>
  </cols>
  <sheetData>
    <row r="1" spans="1:21" ht="15" customHeight="1" x14ac:dyDescent="0.25">
      <c r="A1" s="7" t="s">
        <v>2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24</v>
      </c>
      <c r="B3" s="35"/>
      <c r="C3" s="35"/>
      <c r="D3" s="35"/>
      <c r="E3" s="35"/>
      <c r="F3" s="35"/>
      <c r="G3" s="35"/>
      <c r="H3" s="35"/>
      <c r="I3" s="35"/>
      <c r="J3" s="35"/>
      <c r="K3" s="35"/>
      <c r="L3" s="35"/>
      <c r="M3" s="35"/>
      <c r="N3" s="35"/>
      <c r="O3" s="35"/>
      <c r="P3" s="35"/>
      <c r="Q3" s="35"/>
      <c r="R3" s="35"/>
      <c r="S3" s="35"/>
      <c r="T3" s="35"/>
      <c r="U3" s="35"/>
    </row>
    <row r="4" spans="1:21" x14ac:dyDescent="0.25">
      <c r="A4" s="13" t="s">
        <v>225</v>
      </c>
      <c r="B4" s="14" t="s">
        <v>226</v>
      </c>
      <c r="C4" s="14" t="s">
        <v>223</v>
      </c>
    </row>
    <row r="5" spans="1:21" x14ac:dyDescent="0.25">
      <c r="A5" s="13"/>
      <c r="B5" s="36"/>
      <c r="C5" s="36"/>
      <c r="D5" s="36"/>
      <c r="E5" s="36"/>
      <c r="F5" s="36"/>
      <c r="G5" s="36"/>
      <c r="H5" s="36"/>
      <c r="I5" s="36"/>
      <c r="J5" s="36"/>
      <c r="K5" s="36"/>
      <c r="L5" s="36"/>
      <c r="M5" s="36"/>
      <c r="N5" s="36"/>
      <c r="O5" s="36"/>
      <c r="P5" s="36"/>
      <c r="Q5" s="36"/>
      <c r="R5" s="36"/>
      <c r="S5" s="36"/>
      <c r="T5" s="36"/>
      <c r="U5" s="36"/>
    </row>
    <row r="6" spans="1:21" ht="25.5" customHeight="1" x14ac:dyDescent="0.25">
      <c r="A6" s="13"/>
      <c r="B6" s="36" t="s">
        <v>227</v>
      </c>
      <c r="C6" s="36"/>
      <c r="D6" s="36"/>
      <c r="E6" s="36"/>
      <c r="F6" s="36"/>
      <c r="G6" s="36"/>
      <c r="H6" s="36"/>
      <c r="I6" s="36"/>
      <c r="J6" s="36"/>
      <c r="K6" s="36"/>
      <c r="L6" s="36"/>
      <c r="M6" s="36"/>
      <c r="N6" s="36"/>
      <c r="O6" s="36"/>
      <c r="P6" s="36"/>
      <c r="Q6" s="36"/>
      <c r="R6" s="36"/>
      <c r="S6" s="36"/>
      <c r="T6" s="36"/>
      <c r="U6" s="36"/>
    </row>
    <row r="7" spans="1:21" x14ac:dyDescent="0.25">
      <c r="A7" s="13"/>
      <c r="B7" s="36"/>
      <c r="C7" s="36"/>
      <c r="D7" s="36"/>
      <c r="E7" s="36"/>
      <c r="F7" s="36"/>
      <c r="G7" s="36"/>
      <c r="H7" s="36"/>
      <c r="I7" s="36"/>
      <c r="J7" s="36"/>
      <c r="K7" s="36"/>
      <c r="L7" s="36"/>
      <c r="M7" s="36"/>
      <c r="N7" s="36"/>
      <c r="O7" s="36"/>
      <c r="P7" s="36"/>
      <c r="Q7" s="36"/>
      <c r="R7" s="36"/>
      <c r="S7" s="36"/>
      <c r="T7" s="36"/>
      <c r="U7" s="36"/>
    </row>
    <row r="8" spans="1:21" x14ac:dyDescent="0.25">
      <c r="A8" s="13"/>
      <c r="B8" s="36" t="s">
        <v>228</v>
      </c>
      <c r="C8" s="36"/>
      <c r="D8" s="36"/>
      <c r="E8" s="36"/>
      <c r="F8" s="36"/>
      <c r="G8" s="36"/>
      <c r="H8" s="36"/>
      <c r="I8" s="36"/>
      <c r="J8" s="36"/>
      <c r="K8" s="36"/>
      <c r="L8" s="36"/>
      <c r="M8" s="36"/>
      <c r="N8" s="36"/>
      <c r="O8" s="36"/>
      <c r="P8" s="36"/>
      <c r="Q8" s="36"/>
      <c r="R8" s="36"/>
      <c r="S8" s="36"/>
      <c r="T8" s="36"/>
      <c r="U8" s="36"/>
    </row>
    <row r="9" spans="1:21" x14ac:dyDescent="0.25">
      <c r="A9" s="13"/>
      <c r="B9" s="51"/>
      <c r="C9" s="51"/>
      <c r="D9" s="51"/>
      <c r="E9" s="51"/>
      <c r="F9" s="51"/>
      <c r="G9" s="51"/>
      <c r="H9" s="51"/>
      <c r="I9" s="51"/>
      <c r="J9" s="51"/>
      <c r="K9" s="51"/>
      <c r="L9" s="51"/>
      <c r="M9" s="51"/>
      <c r="N9" s="51"/>
      <c r="O9" s="51"/>
      <c r="P9" s="51"/>
      <c r="Q9" s="51"/>
      <c r="R9" s="51"/>
      <c r="S9" s="51"/>
      <c r="T9" s="51"/>
      <c r="U9" s="51"/>
    </row>
    <row r="10" spans="1:21" ht="15.75" thickBot="1" x14ac:dyDescent="0.3">
      <c r="A10" s="13"/>
      <c r="B10" s="16"/>
      <c r="C10" s="16"/>
      <c r="D10" s="33" t="s">
        <v>229</v>
      </c>
      <c r="E10" s="33"/>
      <c r="F10" s="33"/>
      <c r="G10" s="33"/>
      <c r="H10" s="33"/>
      <c r="I10" s="33"/>
      <c r="J10" s="33"/>
      <c r="K10" s="33"/>
      <c r="L10" s="33"/>
      <c r="M10" s="33"/>
      <c r="N10" s="33"/>
      <c r="O10" s="16"/>
    </row>
    <row r="11" spans="1:21" ht="15.75" thickBot="1" x14ac:dyDescent="0.3">
      <c r="A11" s="13"/>
      <c r="B11" s="16"/>
      <c r="C11" s="16"/>
      <c r="D11" s="55"/>
      <c r="E11" s="55"/>
      <c r="F11" s="19"/>
      <c r="G11" s="34" t="s">
        <v>230</v>
      </c>
      <c r="H11" s="34"/>
      <c r="I11" s="34"/>
      <c r="J11" s="34"/>
      <c r="K11" s="34"/>
      <c r="L11" s="19"/>
      <c r="M11" s="56"/>
      <c r="N11" s="56"/>
      <c r="O11" s="16"/>
    </row>
    <row r="12" spans="1:21" ht="15.75" thickBot="1" x14ac:dyDescent="0.3">
      <c r="A12" s="13"/>
      <c r="B12" s="18" t="s">
        <v>201</v>
      </c>
      <c r="C12" s="16"/>
      <c r="D12" s="57" t="s">
        <v>231</v>
      </c>
      <c r="E12" s="57"/>
      <c r="F12" s="16"/>
      <c r="G12" s="34" t="s">
        <v>232</v>
      </c>
      <c r="H12" s="34"/>
      <c r="I12" s="19"/>
      <c r="J12" s="34" t="s">
        <v>233</v>
      </c>
      <c r="K12" s="34"/>
      <c r="L12" s="16"/>
      <c r="M12" s="33" t="s">
        <v>234</v>
      </c>
      <c r="N12" s="33"/>
      <c r="O12" s="16"/>
    </row>
    <row r="13" spans="1:21" x14ac:dyDescent="0.25">
      <c r="A13" s="13"/>
      <c r="B13" s="20" t="s">
        <v>235</v>
      </c>
      <c r="C13" s="21"/>
      <c r="D13" s="20" t="s">
        <v>203</v>
      </c>
      <c r="E13" s="52">
        <v>3448</v>
      </c>
      <c r="F13" s="21"/>
      <c r="G13" s="20" t="s">
        <v>203</v>
      </c>
      <c r="H13" s="22">
        <v>12</v>
      </c>
      <c r="I13" s="21"/>
      <c r="J13" s="20" t="s">
        <v>203</v>
      </c>
      <c r="K13" s="22">
        <v>-13</v>
      </c>
      <c r="L13" s="21"/>
      <c r="M13" s="20" t="s">
        <v>203</v>
      </c>
      <c r="N13" s="52">
        <v>3447</v>
      </c>
      <c r="O13" s="21"/>
    </row>
    <row r="14" spans="1:21" ht="27" thickBot="1" x14ac:dyDescent="0.3">
      <c r="A14" s="13"/>
      <c r="B14" s="23" t="s">
        <v>236</v>
      </c>
      <c r="C14" s="24"/>
      <c r="D14" s="28"/>
      <c r="E14" s="53">
        <v>37840</v>
      </c>
      <c r="F14" s="24"/>
      <c r="G14" s="28"/>
      <c r="H14" s="29">
        <v>185</v>
      </c>
      <c r="I14" s="24"/>
      <c r="J14" s="28"/>
      <c r="K14" s="29">
        <v>-61</v>
      </c>
      <c r="L14" s="24"/>
      <c r="M14" s="28"/>
      <c r="N14" s="53">
        <v>37964</v>
      </c>
      <c r="O14" s="24"/>
    </row>
    <row r="15" spans="1:21" ht="15.75" thickBot="1" x14ac:dyDescent="0.3">
      <c r="A15" s="13"/>
      <c r="B15" s="30" t="s">
        <v>237</v>
      </c>
      <c r="C15" s="21"/>
      <c r="D15" s="31" t="s">
        <v>203</v>
      </c>
      <c r="E15" s="54">
        <v>41288</v>
      </c>
      <c r="F15" s="21"/>
      <c r="G15" s="31" t="s">
        <v>203</v>
      </c>
      <c r="H15" s="32">
        <v>197</v>
      </c>
      <c r="I15" s="21"/>
      <c r="J15" s="31" t="s">
        <v>203</v>
      </c>
      <c r="K15" s="32">
        <v>-74</v>
      </c>
      <c r="L15" s="21"/>
      <c r="M15" s="31" t="s">
        <v>203</v>
      </c>
      <c r="N15" s="54">
        <v>41411</v>
      </c>
      <c r="O15" s="21"/>
    </row>
    <row r="16" spans="1:21" ht="15.75" thickTop="1" x14ac:dyDescent="0.25">
      <c r="A16" s="13"/>
      <c r="B16" s="36"/>
      <c r="C16" s="36"/>
      <c r="D16" s="36"/>
      <c r="E16" s="36"/>
      <c r="F16" s="36"/>
      <c r="G16" s="36"/>
      <c r="H16" s="36"/>
      <c r="I16" s="36"/>
      <c r="J16" s="36"/>
      <c r="K16" s="36"/>
      <c r="L16" s="36"/>
      <c r="M16" s="36"/>
      <c r="N16" s="36"/>
      <c r="O16" s="36"/>
      <c r="P16" s="36"/>
      <c r="Q16" s="36"/>
      <c r="R16" s="36"/>
      <c r="S16" s="36"/>
      <c r="T16" s="36"/>
      <c r="U16" s="36"/>
    </row>
    <row r="17" spans="1:21" ht="15.75" thickBot="1" x14ac:dyDescent="0.3">
      <c r="A17" s="13"/>
      <c r="B17" s="16"/>
      <c r="C17" s="16"/>
      <c r="D17" s="33" t="s">
        <v>238</v>
      </c>
      <c r="E17" s="33"/>
      <c r="F17" s="33"/>
      <c r="G17" s="33"/>
      <c r="H17" s="33"/>
      <c r="I17" s="33"/>
      <c r="J17" s="33"/>
      <c r="K17" s="33"/>
      <c r="L17" s="33"/>
      <c r="M17" s="33"/>
      <c r="N17" s="33"/>
      <c r="O17" s="16"/>
    </row>
    <row r="18" spans="1:21" ht="15.75" thickBot="1" x14ac:dyDescent="0.3">
      <c r="A18" s="13"/>
      <c r="B18" s="16"/>
      <c r="C18" s="16"/>
      <c r="D18" s="56"/>
      <c r="E18" s="56"/>
      <c r="F18" s="19"/>
      <c r="G18" s="34" t="s">
        <v>230</v>
      </c>
      <c r="H18" s="34"/>
      <c r="I18" s="34"/>
      <c r="J18" s="34"/>
      <c r="K18" s="34"/>
      <c r="L18" s="19"/>
      <c r="M18" s="56"/>
      <c r="N18" s="56"/>
      <c r="O18" s="16"/>
    </row>
    <row r="19" spans="1:21" ht="15.75" thickBot="1" x14ac:dyDescent="0.3">
      <c r="A19" s="13"/>
      <c r="B19" s="18" t="s">
        <v>201</v>
      </c>
      <c r="C19" s="16"/>
      <c r="D19" s="57" t="s">
        <v>231</v>
      </c>
      <c r="E19" s="57"/>
      <c r="F19" s="16"/>
      <c r="G19" s="34" t="s">
        <v>232</v>
      </c>
      <c r="H19" s="34"/>
      <c r="I19" s="19"/>
      <c r="J19" s="34" t="s">
        <v>233</v>
      </c>
      <c r="K19" s="34"/>
      <c r="L19" s="16"/>
      <c r="M19" s="33" t="s">
        <v>234</v>
      </c>
      <c r="N19" s="33"/>
      <c r="O19" s="16"/>
    </row>
    <row r="20" spans="1:21" x14ac:dyDescent="0.25">
      <c r="A20" s="13"/>
      <c r="B20" s="20" t="s">
        <v>235</v>
      </c>
      <c r="C20" s="21"/>
      <c r="D20" s="20" t="s">
        <v>203</v>
      </c>
      <c r="E20" s="52">
        <v>3735</v>
      </c>
      <c r="F20" s="21"/>
      <c r="G20" s="20" t="s">
        <v>203</v>
      </c>
      <c r="H20" s="22">
        <v>1</v>
      </c>
      <c r="I20" s="21"/>
      <c r="J20" s="20" t="s">
        <v>203</v>
      </c>
      <c r="K20" s="22">
        <v>-17</v>
      </c>
      <c r="L20" s="21"/>
      <c r="M20" s="20" t="s">
        <v>203</v>
      </c>
      <c r="N20" s="52">
        <v>3719</v>
      </c>
      <c r="O20" s="21"/>
    </row>
    <row r="21" spans="1:21" ht="27" thickBot="1" x14ac:dyDescent="0.3">
      <c r="A21" s="13"/>
      <c r="B21" s="23" t="s">
        <v>236</v>
      </c>
      <c r="C21" s="24"/>
      <c r="D21" s="28"/>
      <c r="E21" s="53">
        <v>49930</v>
      </c>
      <c r="F21" s="24"/>
      <c r="G21" s="28"/>
      <c r="H21" s="29">
        <v>21</v>
      </c>
      <c r="I21" s="24"/>
      <c r="J21" s="28"/>
      <c r="K21" s="29">
        <v>-187</v>
      </c>
      <c r="L21" s="24"/>
      <c r="M21" s="28"/>
      <c r="N21" s="53">
        <v>49764</v>
      </c>
      <c r="O21" s="24"/>
    </row>
    <row r="22" spans="1:21" ht="15.75" thickBot="1" x14ac:dyDescent="0.3">
      <c r="A22" s="13"/>
      <c r="B22" s="30" t="s">
        <v>237</v>
      </c>
      <c r="C22" s="21"/>
      <c r="D22" s="31" t="s">
        <v>203</v>
      </c>
      <c r="E22" s="54">
        <v>53665</v>
      </c>
      <c r="F22" s="21"/>
      <c r="G22" s="31" t="s">
        <v>203</v>
      </c>
      <c r="H22" s="32">
        <v>22</v>
      </c>
      <c r="I22" s="21"/>
      <c r="J22" s="31" t="s">
        <v>203</v>
      </c>
      <c r="K22" s="32">
        <v>-204</v>
      </c>
      <c r="L22" s="21"/>
      <c r="M22" s="31" t="s">
        <v>203</v>
      </c>
      <c r="N22" s="54">
        <v>53483</v>
      </c>
      <c r="O22" s="21"/>
    </row>
    <row r="23" spans="1:21" ht="15.75" thickTop="1" x14ac:dyDescent="0.25">
      <c r="A23" s="13"/>
      <c r="B23" s="51"/>
      <c r="C23" s="51"/>
      <c r="D23" s="51"/>
      <c r="E23" s="51"/>
      <c r="F23" s="51"/>
      <c r="G23" s="51"/>
      <c r="H23" s="51"/>
      <c r="I23" s="51"/>
      <c r="J23" s="51"/>
      <c r="K23" s="51"/>
      <c r="L23" s="51"/>
      <c r="M23" s="51"/>
      <c r="N23" s="51"/>
      <c r="O23" s="51"/>
      <c r="P23" s="51"/>
      <c r="Q23" s="51"/>
      <c r="R23" s="51"/>
      <c r="S23" s="51"/>
      <c r="T23" s="51"/>
      <c r="U23" s="51"/>
    </row>
    <row r="24" spans="1:21" x14ac:dyDescent="0.25">
      <c r="A24" s="13"/>
      <c r="B24" s="36" t="s">
        <v>239</v>
      </c>
      <c r="C24" s="36"/>
      <c r="D24" s="36"/>
      <c r="E24" s="36"/>
      <c r="F24" s="36"/>
      <c r="G24" s="36"/>
      <c r="H24" s="36"/>
      <c r="I24" s="36"/>
      <c r="J24" s="36"/>
      <c r="K24" s="36"/>
      <c r="L24" s="36"/>
      <c r="M24" s="36"/>
      <c r="N24" s="36"/>
      <c r="O24" s="36"/>
      <c r="P24" s="36"/>
      <c r="Q24" s="36"/>
      <c r="R24" s="36"/>
      <c r="S24" s="36"/>
      <c r="T24" s="36"/>
      <c r="U24" s="36"/>
    </row>
    <row r="25" spans="1:21" x14ac:dyDescent="0.25">
      <c r="A25" s="13"/>
      <c r="B25" s="36"/>
      <c r="C25" s="36"/>
      <c r="D25" s="36"/>
      <c r="E25" s="36"/>
      <c r="F25" s="36"/>
      <c r="G25" s="36"/>
      <c r="H25" s="36"/>
      <c r="I25" s="36"/>
      <c r="J25" s="36"/>
      <c r="K25" s="36"/>
      <c r="L25" s="36"/>
      <c r="M25" s="36"/>
      <c r="N25" s="36"/>
      <c r="O25" s="36"/>
      <c r="P25" s="36"/>
      <c r="Q25" s="36"/>
      <c r="R25" s="36"/>
      <c r="S25" s="36"/>
      <c r="T25" s="36"/>
      <c r="U25" s="36"/>
    </row>
    <row r="26" spans="1:21" ht="15.75" thickBot="1" x14ac:dyDescent="0.3">
      <c r="A26" s="13"/>
      <c r="B26" s="16"/>
      <c r="C26" s="16"/>
      <c r="D26" s="33" t="s">
        <v>229</v>
      </c>
      <c r="E26" s="33"/>
      <c r="F26" s="33"/>
      <c r="G26" s="33"/>
      <c r="H26" s="33"/>
      <c r="I26" s="33"/>
      <c r="J26" s="33"/>
      <c r="K26" s="33"/>
      <c r="L26" s="33"/>
      <c r="M26" s="33"/>
      <c r="N26" s="33"/>
      <c r="O26" s="16"/>
    </row>
    <row r="27" spans="1:21" ht="15.75" thickBot="1" x14ac:dyDescent="0.3">
      <c r="A27" s="13"/>
      <c r="B27" s="16"/>
      <c r="C27" s="16"/>
      <c r="D27" s="55"/>
      <c r="E27" s="55"/>
      <c r="F27" s="19"/>
      <c r="G27" s="34" t="s">
        <v>230</v>
      </c>
      <c r="H27" s="34"/>
      <c r="I27" s="34"/>
      <c r="J27" s="34"/>
      <c r="K27" s="34"/>
      <c r="L27" s="19"/>
      <c r="M27" s="56"/>
      <c r="N27" s="56"/>
      <c r="O27" s="16"/>
    </row>
    <row r="28" spans="1:21" ht="15.75" thickBot="1" x14ac:dyDescent="0.3">
      <c r="A28" s="13"/>
      <c r="B28" s="18" t="s">
        <v>201</v>
      </c>
      <c r="C28" s="16"/>
      <c r="D28" s="57" t="s">
        <v>240</v>
      </c>
      <c r="E28" s="57"/>
      <c r="F28" s="16"/>
      <c r="G28" s="34" t="s">
        <v>232</v>
      </c>
      <c r="H28" s="34"/>
      <c r="I28" s="19"/>
      <c r="J28" s="34" t="s">
        <v>233</v>
      </c>
      <c r="K28" s="34"/>
      <c r="L28" s="16"/>
      <c r="M28" s="33" t="s">
        <v>234</v>
      </c>
      <c r="N28" s="33"/>
      <c r="O28" s="16"/>
    </row>
    <row r="29" spans="1:21" ht="27" thickBot="1" x14ac:dyDescent="0.3">
      <c r="A29" s="13"/>
      <c r="B29" s="20" t="s">
        <v>236</v>
      </c>
      <c r="C29" s="21"/>
      <c r="D29" s="58" t="s">
        <v>203</v>
      </c>
      <c r="E29" s="59">
        <v>20132</v>
      </c>
      <c r="F29" s="21"/>
      <c r="G29" s="58" t="s">
        <v>203</v>
      </c>
      <c r="H29" s="60">
        <v>515</v>
      </c>
      <c r="I29" s="21"/>
      <c r="J29" s="58" t="s">
        <v>203</v>
      </c>
      <c r="K29" s="60" t="s">
        <v>220</v>
      </c>
      <c r="L29" s="21"/>
      <c r="M29" s="58" t="s">
        <v>203</v>
      </c>
      <c r="N29" s="59">
        <v>20647</v>
      </c>
      <c r="O29" s="21"/>
    </row>
    <row r="30" spans="1:21" ht="15.75" thickBot="1" x14ac:dyDescent="0.3">
      <c r="A30" s="13"/>
      <c r="B30" s="61" t="s">
        <v>237</v>
      </c>
      <c r="C30" s="24"/>
      <c r="D30" s="62" t="s">
        <v>203</v>
      </c>
      <c r="E30" s="63">
        <v>20132</v>
      </c>
      <c r="F30" s="24"/>
      <c r="G30" s="62" t="s">
        <v>203</v>
      </c>
      <c r="H30" s="64">
        <v>515</v>
      </c>
      <c r="I30" s="24"/>
      <c r="J30" s="62" t="s">
        <v>203</v>
      </c>
      <c r="K30" s="64" t="s">
        <v>220</v>
      </c>
      <c r="L30" s="24"/>
      <c r="M30" s="62" t="s">
        <v>203</v>
      </c>
      <c r="N30" s="63">
        <v>20647</v>
      </c>
      <c r="O30" s="24"/>
    </row>
    <row r="31" spans="1:21" ht="15.75" thickTop="1" x14ac:dyDescent="0.25">
      <c r="A31" s="13"/>
      <c r="B31" s="36"/>
      <c r="C31" s="36"/>
      <c r="D31" s="36"/>
      <c r="E31" s="36"/>
      <c r="F31" s="36"/>
      <c r="G31" s="36"/>
      <c r="H31" s="36"/>
      <c r="I31" s="36"/>
      <c r="J31" s="36"/>
      <c r="K31" s="36"/>
      <c r="L31" s="36"/>
      <c r="M31" s="36"/>
      <c r="N31" s="36"/>
      <c r="O31" s="36"/>
      <c r="P31" s="36"/>
      <c r="Q31" s="36"/>
      <c r="R31" s="36"/>
      <c r="S31" s="36"/>
      <c r="T31" s="36"/>
      <c r="U31" s="36"/>
    </row>
    <row r="32" spans="1:21" ht="15.75" thickBot="1" x14ac:dyDescent="0.3">
      <c r="A32" s="13"/>
      <c r="B32" s="16"/>
      <c r="C32" s="16"/>
      <c r="D32" s="33" t="s">
        <v>238</v>
      </c>
      <c r="E32" s="33"/>
      <c r="F32" s="33"/>
      <c r="G32" s="33"/>
      <c r="H32" s="33"/>
      <c r="I32" s="33"/>
      <c r="J32" s="33"/>
      <c r="K32" s="33"/>
      <c r="L32" s="33"/>
      <c r="M32" s="33"/>
      <c r="N32" s="33"/>
      <c r="O32" s="16"/>
    </row>
    <row r="33" spans="1:21" ht="15.75" thickBot="1" x14ac:dyDescent="0.3">
      <c r="A33" s="13"/>
      <c r="B33" s="16"/>
      <c r="C33" s="16"/>
      <c r="D33" s="56"/>
      <c r="E33" s="56"/>
      <c r="F33" s="19"/>
      <c r="G33" s="34" t="s">
        <v>230</v>
      </c>
      <c r="H33" s="34"/>
      <c r="I33" s="34"/>
      <c r="J33" s="34"/>
      <c r="K33" s="34"/>
      <c r="L33" s="19"/>
      <c r="M33" s="56"/>
      <c r="N33" s="56"/>
      <c r="O33" s="16"/>
    </row>
    <row r="34" spans="1:21" ht="15.75" thickBot="1" x14ac:dyDescent="0.3">
      <c r="A34" s="13"/>
      <c r="B34" s="18" t="s">
        <v>201</v>
      </c>
      <c r="C34" s="16"/>
      <c r="D34" s="57" t="s">
        <v>240</v>
      </c>
      <c r="E34" s="57"/>
      <c r="F34" s="16"/>
      <c r="G34" s="34" t="s">
        <v>232</v>
      </c>
      <c r="H34" s="34"/>
      <c r="I34" s="19"/>
      <c r="J34" s="34" t="s">
        <v>233</v>
      </c>
      <c r="K34" s="34"/>
      <c r="L34" s="16"/>
      <c r="M34" s="33" t="s">
        <v>234</v>
      </c>
      <c r="N34" s="33"/>
      <c r="O34" s="16"/>
    </row>
    <row r="35" spans="1:21" ht="27" thickBot="1" x14ac:dyDescent="0.3">
      <c r="A35" s="13"/>
      <c r="B35" s="20" t="s">
        <v>236</v>
      </c>
      <c r="C35" s="21"/>
      <c r="D35" s="58" t="s">
        <v>203</v>
      </c>
      <c r="E35" s="59">
        <v>20716</v>
      </c>
      <c r="F35" s="21"/>
      <c r="G35" s="58" t="s">
        <v>203</v>
      </c>
      <c r="H35" s="60">
        <v>333</v>
      </c>
      <c r="I35" s="21"/>
      <c r="J35" s="58" t="s">
        <v>203</v>
      </c>
      <c r="K35" s="60">
        <v>-2</v>
      </c>
      <c r="L35" s="21"/>
      <c r="M35" s="58" t="s">
        <v>203</v>
      </c>
      <c r="N35" s="59">
        <v>21047</v>
      </c>
      <c r="O35" s="21"/>
    </row>
    <row r="36" spans="1:21" ht="15.75" thickBot="1" x14ac:dyDescent="0.3">
      <c r="A36" s="13"/>
      <c r="B36" s="61" t="s">
        <v>237</v>
      </c>
      <c r="C36" s="24"/>
      <c r="D36" s="62" t="s">
        <v>203</v>
      </c>
      <c r="E36" s="63">
        <v>20716</v>
      </c>
      <c r="F36" s="24"/>
      <c r="G36" s="62" t="s">
        <v>203</v>
      </c>
      <c r="H36" s="64">
        <v>333</v>
      </c>
      <c r="I36" s="24"/>
      <c r="J36" s="62" t="s">
        <v>203</v>
      </c>
      <c r="K36" s="64">
        <v>-2</v>
      </c>
      <c r="L36" s="24"/>
      <c r="M36" s="62" t="s">
        <v>203</v>
      </c>
      <c r="N36" s="63">
        <v>21047</v>
      </c>
      <c r="O36" s="24"/>
    </row>
    <row r="37" spans="1:21" ht="15.75" thickTop="1" x14ac:dyDescent="0.25">
      <c r="A37" s="13"/>
      <c r="B37" s="4"/>
    </row>
    <row r="38" spans="1:21" x14ac:dyDescent="0.25">
      <c r="A38" s="13"/>
      <c r="B38" s="36"/>
      <c r="C38" s="36"/>
      <c r="D38" s="36"/>
      <c r="E38" s="36"/>
      <c r="F38" s="36"/>
      <c r="G38" s="36"/>
      <c r="H38" s="36"/>
      <c r="I38" s="36"/>
      <c r="J38" s="36"/>
      <c r="K38" s="36"/>
      <c r="L38" s="36"/>
      <c r="M38" s="36"/>
      <c r="N38" s="36"/>
      <c r="O38" s="36"/>
      <c r="P38" s="36"/>
      <c r="Q38" s="36"/>
      <c r="R38" s="36"/>
      <c r="S38" s="36"/>
      <c r="T38" s="36"/>
      <c r="U38" s="36"/>
    </row>
    <row r="39" spans="1:21" x14ac:dyDescent="0.25">
      <c r="A39" s="13"/>
      <c r="B39" s="36" t="s">
        <v>241</v>
      </c>
      <c r="C39" s="36"/>
      <c r="D39" s="36"/>
      <c r="E39" s="36"/>
      <c r="F39" s="36"/>
      <c r="G39" s="36"/>
      <c r="H39" s="36"/>
      <c r="I39" s="36"/>
      <c r="J39" s="36"/>
      <c r="K39" s="36"/>
      <c r="L39" s="36"/>
      <c r="M39" s="36"/>
      <c r="N39" s="36"/>
      <c r="O39" s="36"/>
      <c r="P39" s="36"/>
      <c r="Q39" s="36"/>
      <c r="R39" s="36"/>
      <c r="S39" s="36"/>
      <c r="T39" s="36"/>
      <c r="U39" s="36"/>
    </row>
    <row r="40" spans="1:21" x14ac:dyDescent="0.25">
      <c r="A40" s="13"/>
      <c r="B40" s="36"/>
      <c r="C40" s="36"/>
      <c r="D40" s="36"/>
      <c r="E40" s="36"/>
      <c r="F40" s="36"/>
      <c r="G40" s="36"/>
      <c r="H40" s="36"/>
      <c r="I40" s="36"/>
      <c r="J40" s="36"/>
      <c r="K40" s="36"/>
      <c r="L40" s="36"/>
      <c r="M40" s="36"/>
      <c r="N40" s="36"/>
      <c r="O40" s="36"/>
      <c r="P40" s="36"/>
      <c r="Q40" s="36"/>
      <c r="R40" s="36"/>
      <c r="S40" s="36"/>
      <c r="T40" s="36"/>
      <c r="U40" s="36"/>
    </row>
    <row r="41" spans="1:21" x14ac:dyDescent="0.25">
      <c r="A41" s="13"/>
      <c r="B41" s="16"/>
      <c r="C41" s="16"/>
      <c r="D41" s="68" t="s">
        <v>242</v>
      </c>
      <c r="E41" s="68"/>
      <c r="F41" s="16"/>
      <c r="G41" s="68"/>
      <c r="H41" s="68"/>
      <c r="I41" s="16"/>
    </row>
    <row r="42" spans="1:21" ht="15.75" thickBot="1" x14ac:dyDescent="0.3">
      <c r="A42" s="13"/>
      <c r="B42" s="18" t="s">
        <v>243</v>
      </c>
      <c r="C42" s="16"/>
      <c r="D42" s="33" t="s">
        <v>244</v>
      </c>
      <c r="E42" s="33"/>
      <c r="F42" s="16"/>
      <c r="G42" s="33" t="s">
        <v>245</v>
      </c>
      <c r="H42" s="33"/>
      <c r="I42" s="16"/>
    </row>
    <row r="43" spans="1:21" x14ac:dyDescent="0.25">
      <c r="A43" s="13"/>
      <c r="B43" s="20" t="s">
        <v>246</v>
      </c>
      <c r="C43" s="21"/>
      <c r="D43" s="20" t="s">
        <v>203</v>
      </c>
      <c r="E43" s="52">
        <v>1026</v>
      </c>
      <c r="F43" s="21"/>
      <c r="G43" s="20" t="s">
        <v>203</v>
      </c>
      <c r="H43" s="52">
        <v>1034</v>
      </c>
      <c r="I43" s="21"/>
    </row>
    <row r="44" spans="1:21" x14ac:dyDescent="0.25">
      <c r="A44" s="13"/>
      <c r="B44" s="23" t="s">
        <v>247</v>
      </c>
      <c r="C44" s="24"/>
      <c r="D44" s="23"/>
      <c r="E44" s="65">
        <v>2678</v>
      </c>
      <c r="F44" s="24"/>
      <c r="G44" s="23"/>
      <c r="H44" s="65">
        <v>2671</v>
      </c>
      <c r="I44" s="24"/>
    </row>
    <row r="45" spans="1:21" ht="15.75" thickBot="1" x14ac:dyDescent="0.3">
      <c r="A45" s="13"/>
      <c r="B45" s="26" t="s">
        <v>248</v>
      </c>
      <c r="C45" s="21"/>
      <c r="D45" s="66"/>
      <c r="E45" s="67">
        <v>37584</v>
      </c>
      <c r="F45" s="21"/>
      <c r="G45" s="66"/>
      <c r="H45" s="67">
        <v>37706</v>
      </c>
      <c r="I45" s="21"/>
    </row>
    <row r="46" spans="1:21" ht="15.75" thickBot="1" x14ac:dyDescent="0.3">
      <c r="A46" s="13"/>
      <c r="B46" s="61" t="s">
        <v>237</v>
      </c>
      <c r="C46" s="24"/>
      <c r="D46" s="62" t="s">
        <v>203</v>
      </c>
      <c r="E46" s="63">
        <v>41288</v>
      </c>
      <c r="F46" s="24"/>
      <c r="G46" s="62" t="s">
        <v>203</v>
      </c>
      <c r="H46" s="63">
        <v>41411</v>
      </c>
      <c r="I46" s="24"/>
    </row>
    <row r="47" spans="1:21" ht="15.75" thickTop="1" x14ac:dyDescent="0.25">
      <c r="A47" s="13"/>
      <c r="B47" s="36"/>
      <c r="C47" s="36"/>
      <c r="D47" s="36"/>
      <c r="E47" s="36"/>
      <c r="F47" s="36"/>
      <c r="G47" s="36"/>
      <c r="H47" s="36"/>
      <c r="I47" s="36"/>
      <c r="J47" s="36"/>
      <c r="K47" s="36"/>
      <c r="L47" s="36"/>
      <c r="M47" s="36"/>
      <c r="N47" s="36"/>
      <c r="O47" s="36"/>
      <c r="P47" s="36"/>
      <c r="Q47" s="36"/>
      <c r="R47" s="36"/>
      <c r="S47" s="36"/>
      <c r="T47" s="36"/>
      <c r="U47" s="36"/>
    </row>
    <row r="48" spans="1:21" x14ac:dyDescent="0.25">
      <c r="A48" s="13"/>
      <c r="B48" s="36" t="s">
        <v>249</v>
      </c>
      <c r="C48" s="36"/>
      <c r="D48" s="36"/>
      <c r="E48" s="36"/>
      <c r="F48" s="36"/>
      <c r="G48" s="36"/>
      <c r="H48" s="36"/>
      <c r="I48" s="36"/>
      <c r="J48" s="36"/>
      <c r="K48" s="36"/>
      <c r="L48" s="36"/>
      <c r="M48" s="36"/>
      <c r="N48" s="36"/>
      <c r="O48" s="36"/>
      <c r="P48" s="36"/>
      <c r="Q48" s="36"/>
      <c r="R48" s="36"/>
      <c r="S48" s="36"/>
      <c r="T48" s="36"/>
      <c r="U48" s="36"/>
    </row>
    <row r="49" spans="1:21" x14ac:dyDescent="0.25">
      <c r="A49" s="13"/>
      <c r="B49" s="36"/>
      <c r="C49" s="36"/>
      <c r="D49" s="36"/>
      <c r="E49" s="36"/>
      <c r="F49" s="36"/>
      <c r="G49" s="36"/>
      <c r="H49" s="36"/>
      <c r="I49" s="36"/>
      <c r="J49" s="36"/>
      <c r="K49" s="36"/>
      <c r="L49" s="36"/>
      <c r="M49" s="36"/>
      <c r="N49" s="36"/>
      <c r="O49" s="36"/>
      <c r="P49" s="36"/>
      <c r="Q49" s="36"/>
      <c r="R49" s="36"/>
      <c r="S49" s="36"/>
      <c r="T49" s="36"/>
      <c r="U49" s="36"/>
    </row>
    <row r="50" spans="1:21" x14ac:dyDescent="0.25">
      <c r="A50" s="13"/>
      <c r="B50" s="69" t="s">
        <v>243</v>
      </c>
      <c r="C50" s="71"/>
      <c r="D50" s="71" t="s">
        <v>250</v>
      </c>
      <c r="E50" s="71"/>
      <c r="F50" s="71"/>
      <c r="G50" s="73" t="s">
        <v>234</v>
      </c>
      <c r="H50" s="73"/>
      <c r="I50" s="71"/>
    </row>
    <row r="51" spans="1:21" ht="15.75" thickBot="1" x14ac:dyDescent="0.3">
      <c r="A51" s="13"/>
      <c r="B51" s="70"/>
      <c r="C51" s="71"/>
      <c r="D51" s="72" t="s">
        <v>251</v>
      </c>
      <c r="E51" s="72"/>
      <c r="F51" s="71"/>
      <c r="G51" s="74"/>
      <c r="H51" s="74"/>
      <c r="I51" s="71"/>
    </row>
    <row r="52" spans="1:21" x14ac:dyDescent="0.25">
      <c r="A52" s="13"/>
      <c r="B52" s="20" t="s">
        <v>247</v>
      </c>
      <c r="C52" s="21"/>
      <c r="D52" s="20" t="s">
        <v>203</v>
      </c>
      <c r="E52" s="52">
        <v>3680</v>
      </c>
      <c r="F52" s="21"/>
      <c r="G52" s="20" t="s">
        <v>203</v>
      </c>
      <c r="H52" s="52">
        <v>3872</v>
      </c>
      <c r="I52" s="21"/>
    </row>
    <row r="53" spans="1:21" ht="15.75" thickBot="1" x14ac:dyDescent="0.3">
      <c r="A53" s="13"/>
      <c r="B53" s="23" t="s">
        <v>248</v>
      </c>
      <c r="C53" s="24"/>
      <c r="D53" s="28"/>
      <c r="E53" s="53">
        <v>16452</v>
      </c>
      <c r="F53" s="24"/>
      <c r="G53" s="28"/>
      <c r="H53" s="53">
        <v>16775</v>
      </c>
      <c r="I53" s="24"/>
    </row>
    <row r="54" spans="1:21" ht="15.75" thickBot="1" x14ac:dyDescent="0.3">
      <c r="A54" s="13"/>
      <c r="B54" s="30" t="s">
        <v>237</v>
      </c>
      <c r="C54" s="21"/>
      <c r="D54" s="31" t="s">
        <v>203</v>
      </c>
      <c r="E54" s="54">
        <v>20132</v>
      </c>
      <c r="F54" s="21"/>
      <c r="G54" s="31" t="s">
        <v>203</v>
      </c>
      <c r="H54" s="54">
        <v>20647</v>
      </c>
      <c r="I54" s="21"/>
    </row>
    <row r="55" spans="1:21" ht="15.75" thickTop="1" x14ac:dyDescent="0.25">
      <c r="A55" s="13"/>
      <c r="B55" s="83"/>
      <c r="C55" s="83"/>
      <c r="D55" s="83"/>
      <c r="E55" s="83"/>
      <c r="F55" s="83"/>
      <c r="G55" s="83"/>
      <c r="H55" s="83"/>
      <c r="I55" s="83"/>
      <c r="J55" s="83"/>
      <c r="K55" s="83"/>
      <c r="L55" s="83"/>
      <c r="M55" s="83"/>
      <c r="N55" s="83"/>
      <c r="O55" s="83"/>
      <c r="P55" s="83"/>
      <c r="Q55" s="83"/>
      <c r="R55" s="83"/>
      <c r="S55" s="83"/>
      <c r="T55" s="83"/>
      <c r="U55" s="83"/>
    </row>
    <row r="56" spans="1:21" ht="25.5" customHeight="1" x14ac:dyDescent="0.25">
      <c r="A56" s="13"/>
      <c r="B56" s="36" t="s">
        <v>252</v>
      </c>
      <c r="C56" s="36"/>
      <c r="D56" s="36"/>
      <c r="E56" s="36"/>
      <c r="F56" s="36"/>
      <c r="G56" s="36"/>
      <c r="H56" s="36"/>
      <c r="I56" s="36"/>
      <c r="J56" s="36"/>
      <c r="K56" s="36"/>
      <c r="L56" s="36"/>
      <c r="M56" s="36"/>
      <c r="N56" s="36"/>
      <c r="O56" s="36"/>
      <c r="P56" s="36"/>
      <c r="Q56" s="36"/>
      <c r="R56" s="36"/>
      <c r="S56" s="36"/>
      <c r="T56" s="36"/>
      <c r="U56" s="36"/>
    </row>
    <row r="57" spans="1:21" x14ac:dyDescent="0.25">
      <c r="A57" s="13"/>
      <c r="B57" s="36"/>
      <c r="C57" s="36"/>
      <c r="D57" s="36"/>
      <c r="E57" s="36"/>
      <c r="F57" s="36"/>
      <c r="G57" s="36"/>
      <c r="H57" s="36"/>
      <c r="I57" s="36"/>
      <c r="J57" s="36"/>
      <c r="K57" s="36"/>
      <c r="L57" s="36"/>
      <c r="M57" s="36"/>
      <c r="N57" s="36"/>
      <c r="O57" s="36"/>
      <c r="P57" s="36"/>
      <c r="Q57" s="36"/>
      <c r="R57" s="36"/>
      <c r="S57" s="36"/>
      <c r="T57" s="36"/>
      <c r="U57" s="36"/>
    </row>
    <row r="58" spans="1:21" x14ac:dyDescent="0.25">
      <c r="A58" s="13"/>
      <c r="B58" s="36" t="s">
        <v>253</v>
      </c>
      <c r="C58" s="36"/>
      <c r="D58" s="36"/>
      <c r="E58" s="36"/>
      <c r="F58" s="36"/>
      <c r="G58" s="36"/>
      <c r="H58" s="36"/>
      <c r="I58" s="36"/>
      <c r="J58" s="36"/>
      <c r="K58" s="36"/>
      <c r="L58" s="36"/>
      <c r="M58" s="36"/>
      <c r="N58" s="36"/>
      <c r="O58" s="36"/>
      <c r="P58" s="36"/>
      <c r="Q58" s="36"/>
      <c r="R58" s="36"/>
      <c r="S58" s="36"/>
      <c r="T58" s="36"/>
      <c r="U58" s="36"/>
    </row>
    <row r="59" spans="1:21" x14ac:dyDescent="0.25">
      <c r="A59" s="13"/>
      <c r="B59" s="36"/>
      <c r="C59" s="36"/>
      <c r="D59" s="36"/>
      <c r="E59" s="36"/>
      <c r="F59" s="36"/>
      <c r="G59" s="36"/>
      <c r="H59" s="36"/>
      <c r="I59" s="36"/>
      <c r="J59" s="36"/>
      <c r="K59" s="36"/>
      <c r="L59" s="36"/>
      <c r="M59" s="36"/>
      <c r="N59" s="36"/>
      <c r="O59" s="36"/>
      <c r="P59" s="36"/>
      <c r="Q59" s="36"/>
      <c r="R59" s="36"/>
      <c r="S59" s="36"/>
      <c r="T59" s="36"/>
      <c r="U59" s="36"/>
    </row>
    <row r="60" spans="1:21" ht="15.75" thickBot="1" x14ac:dyDescent="0.3">
      <c r="A60" s="13"/>
      <c r="B60" s="16"/>
      <c r="C60" s="16"/>
      <c r="D60" s="33" t="s">
        <v>229</v>
      </c>
      <c r="E60" s="33"/>
      <c r="F60" s="33"/>
      <c r="G60" s="33"/>
      <c r="H60" s="33"/>
      <c r="I60" s="33"/>
      <c r="J60" s="33"/>
      <c r="K60" s="33"/>
      <c r="L60" s="33"/>
      <c r="M60" s="33"/>
      <c r="N60" s="33"/>
      <c r="O60" s="33"/>
      <c r="P60" s="33"/>
      <c r="Q60" s="33"/>
      <c r="R60" s="33"/>
      <c r="S60" s="33"/>
      <c r="T60" s="33"/>
      <c r="U60" s="16"/>
    </row>
    <row r="61" spans="1:21" ht="15.75" thickBot="1" x14ac:dyDescent="0.3">
      <c r="A61" s="13"/>
      <c r="B61" s="16"/>
      <c r="C61" s="16"/>
      <c r="D61" s="34" t="s">
        <v>254</v>
      </c>
      <c r="E61" s="34"/>
      <c r="F61" s="34"/>
      <c r="G61" s="34"/>
      <c r="H61" s="34"/>
      <c r="I61" s="19"/>
      <c r="J61" s="34" t="s">
        <v>255</v>
      </c>
      <c r="K61" s="34"/>
      <c r="L61" s="34"/>
      <c r="M61" s="34"/>
      <c r="N61" s="34"/>
      <c r="O61" s="19"/>
      <c r="P61" s="34" t="s">
        <v>237</v>
      </c>
      <c r="Q61" s="34"/>
      <c r="R61" s="34"/>
      <c r="S61" s="34"/>
      <c r="T61" s="34"/>
      <c r="U61" s="16"/>
    </row>
    <row r="62" spans="1:21" x14ac:dyDescent="0.25">
      <c r="A62" s="13"/>
      <c r="B62" s="75"/>
      <c r="C62" s="75"/>
      <c r="D62" s="76"/>
      <c r="E62" s="77"/>
      <c r="F62" s="76"/>
      <c r="G62" s="76"/>
      <c r="H62" s="77"/>
      <c r="I62" s="75"/>
      <c r="J62" s="76"/>
      <c r="K62" s="77"/>
      <c r="L62" s="76"/>
      <c r="M62" s="76"/>
      <c r="N62" s="77"/>
      <c r="O62" s="75"/>
      <c r="P62" s="76"/>
      <c r="Q62" s="77"/>
      <c r="R62" s="76"/>
      <c r="S62" s="76"/>
      <c r="T62" s="77"/>
      <c r="U62" s="75"/>
    </row>
    <row r="63" spans="1:21" x14ac:dyDescent="0.25">
      <c r="A63" s="13"/>
      <c r="B63" s="79" t="s">
        <v>201</v>
      </c>
      <c r="C63" s="68"/>
      <c r="D63" s="81"/>
      <c r="E63" s="81"/>
      <c r="F63" s="68"/>
      <c r="G63" s="82" t="s">
        <v>256</v>
      </c>
      <c r="H63" s="82"/>
      <c r="I63" s="68"/>
      <c r="J63" s="81"/>
      <c r="K63" s="81"/>
      <c r="L63" s="68"/>
      <c r="M63" s="68" t="s">
        <v>257</v>
      </c>
      <c r="N63" s="68"/>
      <c r="O63" s="68"/>
      <c r="P63" s="81"/>
      <c r="Q63" s="81"/>
      <c r="R63" s="68"/>
      <c r="S63" s="68" t="s">
        <v>257</v>
      </c>
      <c r="T63" s="68"/>
      <c r="U63" s="68"/>
    </row>
    <row r="64" spans="1:21" ht="15.75" thickBot="1" x14ac:dyDescent="0.3">
      <c r="A64" s="13"/>
      <c r="B64" s="80"/>
      <c r="C64" s="68"/>
      <c r="D64" s="33" t="s">
        <v>234</v>
      </c>
      <c r="E64" s="33"/>
      <c r="F64" s="68"/>
      <c r="G64" s="57"/>
      <c r="H64" s="57"/>
      <c r="I64" s="68"/>
      <c r="J64" s="33" t="s">
        <v>234</v>
      </c>
      <c r="K64" s="33"/>
      <c r="L64" s="68"/>
      <c r="M64" s="33" t="s">
        <v>233</v>
      </c>
      <c r="N64" s="33"/>
      <c r="O64" s="68"/>
      <c r="P64" s="33" t="s">
        <v>234</v>
      </c>
      <c r="Q64" s="33"/>
      <c r="R64" s="68"/>
      <c r="S64" s="33" t="s">
        <v>233</v>
      </c>
      <c r="T64" s="33"/>
      <c r="U64" s="68"/>
    </row>
    <row r="65" spans="1:21" x14ac:dyDescent="0.25">
      <c r="A65" s="13"/>
      <c r="B65" s="20" t="s">
        <v>235</v>
      </c>
      <c r="C65" s="21"/>
      <c r="D65" s="20" t="s">
        <v>203</v>
      </c>
      <c r="E65" s="22" t="s">
        <v>220</v>
      </c>
      <c r="F65" s="21"/>
      <c r="G65" s="20" t="s">
        <v>203</v>
      </c>
      <c r="H65" s="22" t="s">
        <v>220</v>
      </c>
      <c r="I65" s="21"/>
      <c r="J65" s="20" t="s">
        <v>203</v>
      </c>
      <c r="K65" s="52">
        <v>1661</v>
      </c>
      <c r="L65" s="21"/>
      <c r="M65" s="20" t="s">
        <v>203</v>
      </c>
      <c r="N65" s="22">
        <v>-13</v>
      </c>
      <c r="O65" s="21"/>
      <c r="P65" s="20" t="s">
        <v>203</v>
      </c>
      <c r="Q65" s="52">
        <v>1661</v>
      </c>
      <c r="R65" s="21"/>
      <c r="S65" s="20" t="s">
        <v>203</v>
      </c>
      <c r="T65" s="22">
        <v>-13</v>
      </c>
      <c r="U65" s="21"/>
    </row>
    <row r="66" spans="1:21" ht="27" thickBot="1" x14ac:dyDescent="0.3">
      <c r="A66" s="13"/>
      <c r="B66" s="23" t="s">
        <v>236</v>
      </c>
      <c r="C66" s="24"/>
      <c r="D66" s="28"/>
      <c r="E66" s="53">
        <v>9559</v>
      </c>
      <c r="F66" s="24"/>
      <c r="G66" s="28"/>
      <c r="H66" s="29">
        <v>-61</v>
      </c>
      <c r="I66" s="24"/>
      <c r="J66" s="28"/>
      <c r="K66" s="29" t="s">
        <v>220</v>
      </c>
      <c r="L66" s="24"/>
      <c r="M66" s="28"/>
      <c r="N66" s="29" t="s">
        <v>220</v>
      </c>
      <c r="O66" s="24"/>
      <c r="P66" s="28"/>
      <c r="Q66" s="53">
        <v>9559</v>
      </c>
      <c r="R66" s="24"/>
      <c r="S66" s="28"/>
      <c r="T66" s="29">
        <v>-61</v>
      </c>
      <c r="U66" s="24"/>
    </row>
    <row r="67" spans="1:21" ht="15.75" thickBot="1" x14ac:dyDescent="0.3">
      <c r="A67" s="13"/>
      <c r="B67" s="30" t="s">
        <v>237</v>
      </c>
      <c r="C67" s="21"/>
      <c r="D67" s="31" t="s">
        <v>203</v>
      </c>
      <c r="E67" s="54">
        <v>9559</v>
      </c>
      <c r="F67" s="21"/>
      <c r="G67" s="31" t="s">
        <v>203</v>
      </c>
      <c r="H67" s="32">
        <v>-61</v>
      </c>
      <c r="I67" s="21"/>
      <c r="J67" s="31" t="s">
        <v>203</v>
      </c>
      <c r="K67" s="54">
        <v>1661</v>
      </c>
      <c r="L67" s="21"/>
      <c r="M67" s="31" t="s">
        <v>203</v>
      </c>
      <c r="N67" s="32">
        <v>-13</v>
      </c>
      <c r="O67" s="21"/>
      <c r="P67" s="31" t="s">
        <v>203</v>
      </c>
      <c r="Q67" s="54">
        <v>11220</v>
      </c>
      <c r="R67" s="21"/>
      <c r="S67" s="31" t="s">
        <v>203</v>
      </c>
      <c r="T67" s="32">
        <v>-74</v>
      </c>
      <c r="U67" s="21"/>
    </row>
    <row r="68" spans="1:21" ht="15.75" thickTop="1" x14ac:dyDescent="0.25">
      <c r="A68" s="13"/>
      <c r="B68" s="36"/>
      <c r="C68" s="36"/>
      <c r="D68" s="36"/>
      <c r="E68" s="36"/>
      <c r="F68" s="36"/>
      <c r="G68" s="36"/>
      <c r="H68" s="36"/>
      <c r="I68" s="36"/>
      <c r="J68" s="36"/>
      <c r="K68" s="36"/>
      <c r="L68" s="36"/>
      <c r="M68" s="36"/>
      <c r="N68" s="36"/>
      <c r="O68" s="36"/>
      <c r="P68" s="36"/>
      <c r="Q68" s="36"/>
      <c r="R68" s="36"/>
      <c r="S68" s="36"/>
      <c r="T68" s="36"/>
      <c r="U68" s="36"/>
    </row>
    <row r="69" spans="1:21" ht="15.75" thickBot="1" x14ac:dyDescent="0.3">
      <c r="A69" s="13"/>
      <c r="B69" s="16"/>
      <c r="C69" s="16"/>
      <c r="D69" s="33" t="s">
        <v>238</v>
      </c>
      <c r="E69" s="33"/>
      <c r="F69" s="33"/>
      <c r="G69" s="33"/>
      <c r="H69" s="33"/>
      <c r="I69" s="33"/>
      <c r="J69" s="33"/>
      <c r="K69" s="33"/>
      <c r="L69" s="33"/>
      <c r="M69" s="33"/>
      <c r="N69" s="33"/>
      <c r="O69" s="33"/>
      <c r="P69" s="33"/>
      <c r="Q69" s="33"/>
      <c r="R69" s="33"/>
      <c r="S69" s="33"/>
      <c r="T69" s="33"/>
      <c r="U69" s="16"/>
    </row>
    <row r="70" spans="1:21" x14ac:dyDescent="0.25">
      <c r="A70" s="13"/>
      <c r="B70" s="75"/>
      <c r="C70" s="75"/>
      <c r="D70" s="76"/>
      <c r="E70" s="77"/>
      <c r="F70" s="76"/>
      <c r="G70" s="76"/>
      <c r="H70" s="77"/>
      <c r="I70" s="76"/>
      <c r="J70" s="76"/>
      <c r="K70" s="77"/>
      <c r="L70" s="76"/>
      <c r="M70" s="76"/>
      <c r="N70" s="77"/>
      <c r="O70" s="76"/>
      <c r="P70" s="76"/>
      <c r="Q70" s="77"/>
      <c r="R70" s="76"/>
      <c r="S70" s="76"/>
      <c r="T70" s="77"/>
      <c r="U70" s="75"/>
    </row>
    <row r="71" spans="1:21" x14ac:dyDescent="0.25">
      <c r="A71" s="13"/>
      <c r="B71" s="79" t="s">
        <v>201</v>
      </c>
      <c r="C71" s="68"/>
      <c r="D71" s="81"/>
      <c r="E71" s="81"/>
      <c r="F71" s="68"/>
      <c r="G71" s="68" t="s">
        <v>257</v>
      </c>
      <c r="H71" s="68"/>
      <c r="I71" s="68"/>
      <c r="J71" s="81"/>
      <c r="K71" s="81"/>
      <c r="L71" s="68"/>
      <c r="M71" s="68" t="s">
        <v>257</v>
      </c>
      <c r="N71" s="68"/>
      <c r="O71" s="68"/>
      <c r="P71" s="81"/>
      <c r="Q71" s="81"/>
      <c r="R71" s="68"/>
      <c r="S71" s="68" t="s">
        <v>257</v>
      </c>
      <c r="T71" s="68"/>
      <c r="U71" s="68"/>
    </row>
    <row r="72" spans="1:21" ht="15.75" thickBot="1" x14ac:dyDescent="0.3">
      <c r="A72" s="13"/>
      <c r="B72" s="80"/>
      <c r="C72" s="68"/>
      <c r="D72" s="33" t="s">
        <v>234</v>
      </c>
      <c r="E72" s="33"/>
      <c r="F72" s="68"/>
      <c r="G72" s="33" t="s">
        <v>233</v>
      </c>
      <c r="H72" s="33"/>
      <c r="I72" s="68"/>
      <c r="J72" s="33" t="s">
        <v>234</v>
      </c>
      <c r="K72" s="33"/>
      <c r="L72" s="68"/>
      <c r="M72" s="33" t="s">
        <v>233</v>
      </c>
      <c r="N72" s="33"/>
      <c r="O72" s="68"/>
      <c r="P72" s="33" t="s">
        <v>234</v>
      </c>
      <c r="Q72" s="33"/>
      <c r="R72" s="68"/>
      <c r="S72" s="33" t="s">
        <v>233</v>
      </c>
      <c r="T72" s="33"/>
      <c r="U72" s="68"/>
    </row>
    <row r="73" spans="1:21" x14ac:dyDescent="0.25">
      <c r="A73" s="13"/>
      <c r="B73" s="20" t="s">
        <v>235</v>
      </c>
      <c r="C73" s="21"/>
      <c r="D73" s="20" t="s">
        <v>203</v>
      </c>
      <c r="E73" s="22" t="s">
        <v>220</v>
      </c>
      <c r="F73" s="21"/>
      <c r="G73" s="20" t="s">
        <v>203</v>
      </c>
      <c r="H73" s="22" t="s">
        <v>220</v>
      </c>
      <c r="I73" s="21"/>
      <c r="J73" s="20" t="s">
        <v>203</v>
      </c>
      <c r="K73" s="52">
        <v>2689</v>
      </c>
      <c r="L73" s="21"/>
      <c r="M73" s="20" t="s">
        <v>203</v>
      </c>
      <c r="N73" s="22">
        <v>-17</v>
      </c>
      <c r="O73" s="21"/>
      <c r="P73" s="20" t="s">
        <v>203</v>
      </c>
      <c r="Q73" s="52">
        <v>2689</v>
      </c>
      <c r="R73" s="21"/>
      <c r="S73" s="20" t="s">
        <v>203</v>
      </c>
      <c r="T73" s="22">
        <v>-17</v>
      </c>
      <c r="U73" s="21"/>
    </row>
    <row r="74" spans="1:21" ht="27" thickBot="1" x14ac:dyDescent="0.3">
      <c r="A74" s="13"/>
      <c r="B74" s="23" t="s">
        <v>236</v>
      </c>
      <c r="C74" s="24"/>
      <c r="D74" s="28"/>
      <c r="E74" s="53">
        <v>43406</v>
      </c>
      <c r="F74" s="24"/>
      <c r="G74" s="28"/>
      <c r="H74" s="29">
        <v>-161</v>
      </c>
      <c r="I74" s="24"/>
      <c r="J74" s="28"/>
      <c r="K74" s="53">
        <v>1904</v>
      </c>
      <c r="L74" s="24"/>
      <c r="M74" s="28"/>
      <c r="N74" s="29">
        <v>-28</v>
      </c>
      <c r="O74" s="24"/>
      <c r="P74" s="28"/>
      <c r="Q74" s="53">
        <v>45310</v>
      </c>
      <c r="R74" s="24"/>
      <c r="S74" s="28"/>
      <c r="T74" s="29">
        <v>-189</v>
      </c>
      <c r="U74" s="24"/>
    </row>
    <row r="75" spans="1:21" ht="15.75" thickBot="1" x14ac:dyDescent="0.3">
      <c r="A75" s="13"/>
      <c r="B75" s="30" t="s">
        <v>237</v>
      </c>
      <c r="C75" s="21"/>
      <c r="D75" s="31" t="s">
        <v>203</v>
      </c>
      <c r="E75" s="54">
        <v>43406</v>
      </c>
      <c r="F75" s="21"/>
      <c r="G75" s="31" t="s">
        <v>203</v>
      </c>
      <c r="H75" s="32">
        <v>-161</v>
      </c>
      <c r="I75" s="21"/>
      <c r="J75" s="31" t="s">
        <v>203</v>
      </c>
      <c r="K75" s="54">
        <v>4593</v>
      </c>
      <c r="L75" s="21"/>
      <c r="M75" s="31" t="s">
        <v>203</v>
      </c>
      <c r="N75" s="32">
        <v>-45</v>
      </c>
      <c r="O75" s="21"/>
      <c r="P75" s="31" t="s">
        <v>203</v>
      </c>
      <c r="Q75" s="54">
        <v>47999</v>
      </c>
      <c r="R75" s="21"/>
      <c r="S75" s="31" t="s">
        <v>203</v>
      </c>
      <c r="T75" s="32">
        <v>-206</v>
      </c>
      <c r="U75" s="21"/>
    </row>
    <row r="76" spans="1:21" ht="15.75" thickTop="1" x14ac:dyDescent="0.25">
      <c r="A76" s="13"/>
      <c r="B76" s="51"/>
      <c r="C76" s="51"/>
      <c r="D76" s="51"/>
      <c r="E76" s="51"/>
      <c r="F76" s="51"/>
      <c r="G76" s="51"/>
      <c r="H76" s="51"/>
      <c r="I76" s="51"/>
      <c r="J76" s="51"/>
      <c r="K76" s="51"/>
      <c r="L76" s="51"/>
      <c r="M76" s="51"/>
      <c r="N76" s="51"/>
      <c r="O76" s="51"/>
      <c r="P76" s="51"/>
      <c r="Q76" s="51"/>
      <c r="R76" s="51"/>
      <c r="S76" s="51"/>
      <c r="T76" s="51"/>
      <c r="U76" s="51"/>
    </row>
    <row r="77" spans="1:21" ht="25.5" customHeight="1" x14ac:dyDescent="0.25">
      <c r="A77" s="13"/>
      <c r="B77" s="36" t="s">
        <v>258</v>
      </c>
      <c r="C77" s="36"/>
      <c r="D77" s="36"/>
      <c r="E77" s="36"/>
      <c r="F77" s="36"/>
      <c r="G77" s="36"/>
      <c r="H77" s="36"/>
      <c r="I77" s="36"/>
      <c r="J77" s="36"/>
      <c r="K77" s="36"/>
      <c r="L77" s="36"/>
      <c r="M77" s="36"/>
      <c r="N77" s="36"/>
      <c r="O77" s="36"/>
      <c r="P77" s="36"/>
      <c r="Q77" s="36"/>
      <c r="R77" s="36"/>
      <c r="S77" s="36"/>
      <c r="T77" s="36"/>
      <c r="U77" s="36"/>
    </row>
    <row r="78" spans="1:21" x14ac:dyDescent="0.25">
      <c r="A78" s="13"/>
      <c r="B78" s="36"/>
      <c r="C78" s="36"/>
      <c r="D78" s="36"/>
      <c r="E78" s="36"/>
      <c r="F78" s="36"/>
      <c r="G78" s="36"/>
      <c r="H78" s="36"/>
      <c r="I78" s="36"/>
      <c r="J78" s="36"/>
      <c r="K78" s="36"/>
      <c r="L78" s="36"/>
      <c r="M78" s="36"/>
      <c r="N78" s="36"/>
      <c r="O78" s="36"/>
      <c r="P78" s="36"/>
      <c r="Q78" s="36"/>
      <c r="R78" s="36"/>
      <c r="S78" s="36"/>
      <c r="T78" s="36"/>
      <c r="U78" s="36"/>
    </row>
    <row r="79" spans="1:21" x14ac:dyDescent="0.25">
      <c r="A79" s="13"/>
      <c r="B79" s="36" t="s">
        <v>259</v>
      </c>
      <c r="C79" s="36"/>
      <c r="D79" s="36"/>
      <c r="E79" s="36"/>
      <c r="F79" s="36"/>
      <c r="G79" s="36"/>
      <c r="H79" s="36"/>
      <c r="I79" s="36"/>
      <c r="J79" s="36"/>
      <c r="K79" s="36"/>
      <c r="L79" s="36"/>
      <c r="M79" s="36"/>
      <c r="N79" s="36"/>
      <c r="O79" s="36"/>
      <c r="P79" s="36"/>
      <c r="Q79" s="36"/>
      <c r="R79" s="36"/>
      <c r="S79" s="36"/>
      <c r="T79" s="36"/>
      <c r="U79" s="36"/>
    </row>
    <row r="80" spans="1:21" x14ac:dyDescent="0.25">
      <c r="A80" s="13"/>
      <c r="B80" s="4"/>
    </row>
  </sheetData>
  <mergeCells count="118">
    <mergeCell ref="B77:U77"/>
    <mergeCell ref="B78:U78"/>
    <mergeCell ref="B79:U79"/>
    <mergeCell ref="B56:U56"/>
    <mergeCell ref="B57:U57"/>
    <mergeCell ref="B58:U58"/>
    <mergeCell ref="B59:U59"/>
    <mergeCell ref="B68:U68"/>
    <mergeCell ref="B76:U76"/>
    <mergeCell ref="B39:U39"/>
    <mergeCell ref="B40:U40"/>
    <mergeCell ref="B47:U47"/>
    <mergeCell ref="B48:U48"/>
    <mergeCell ref="B49:U49"/>
    <mergeCell ref="B55:U55"/>
    <mergeCell ref="B16:U16"/>
    <mergeCell ref="B23:U23"/>
    <mergeCell ref="B24:U24"/>
    <mergeCell ref="B25:U25"/>
    <mergeCell ref="B31:U31"/>
    <mergeCell ref="B38:U38"/>
    <mergeCell ref="A1:A2"/>
    <mergeCell ref="B1:U1"/>
    <mergeCell ref="B2:U2"/>
    <mergeCell ref="B3:U3"/>
    <mergeCell ref="A4:A80"/>
    <mergeCell ref="B5:U5"/>
    <mergeCell ref="B6:U6"/>
    <mergeCell ref="B7:U7"/>
    <mergeCell ref="B8:U8"/>
    <mergeCell ref="B9:U9"/>
    <mergeCell ref="P71:Q71"/>
    <mergeCell ref="P72:Q72"/>
    <mergeCell ref="R71:R72"/>
    <mergeCell ref="S71:T71"/>
    <mergeCell ref="S72:T72"/>
    <mergeCell ref="U71:U72"/>
    <mergeCell ref="J71:K71"/>
    <mergeCell ref="J72:K72"/>
    <mergeCell ref="L71:L72"/>
    <mergeCell ref="M71:N71"/>
    <mergeCell ref="M72:N72"/>
    <mergeCell ref="O71:O72"/>
    <mergeCell ref="U63:U64"/>
    <mergeCell ref="D69:T69"/>
    <mergeCell ref="B71:B72"/>
    <mergeCell ref="C71:C72"/>
    <mergeCell ref="D71:E71"/>
    <mergeCell ref="D72:E72"/>
    <mergeCell ref="F71:F72"/>
    <mergeCell ref="G71:H71"/>
    <mergeCell ref="G72:H72"/>
    <mergeCell ref="I71:I72"/>
    <mergeCell ref="O63:O64"/>
    <mergeCell ref="P63:Q63"/>
    <mergeCell ref="P64:Q64"/>
    <mergeCell ref="R63:R64"/>
    <mergeCell ref="S63:T63"/>
    <mergeCell ref="S64:T64"/>
    <mergeCell ref="G63:H64"/>
    <mergeCell ref="I63:I64"/>
    <mergeCell ref="J63:K63"/>
    <mergeCell ref="J64:K64"/>
    <mergeCell ref="L63:L64"/>
    <mergeCell ref="M63:N63"/>
    <mergeCell ref="M64:N64"/>
    <mergeCell ref="I50:I51"/>
    <mergeCell ref="D60:T60"/>
    <mergeCell ref="D61:H61"/>
    <mergeCell ref="J61:N61"/>
    <mergeCell ref="P61:T61"/>
    <mergeCell ref="B63:B64"/>
    <mergeCell ref="C63:C64"/>
    <mergeCell ref="D63:E63"/>
    <mergeCell ref="D64:E64"/>
    <mergeCell ref="F63:F64"/>
    <mergeCell ref="D41:E41"/>
    <mergeCell ref="G41:H41"/>
    <mergeCell ref="D42:E42"/>
    <mergeCell ref="G42:H42"/>
    <mergeCell ref="B50:B51"/>
    <mergeCell ref="C50:C51"/>
    <mergeCell ref="D50:E50"/>
    <mergeCell ref="D51:E51"/>
    <mergeCell ref="F50:F51"/>
    <mergeCell ref="G50:H51"/>
    <mergeCell ref="D32:N32"/>
    <mergeCell ref="D33:E33"/>
    <mergeCell ref="G33:K33"/>
    <mergeCell ref="M33:N33"/>
    <mergeCell ref="D34:E34"/>
    <mergeCell ref="G34:H34"/>
    <mergeCell ref="J34:K34"/>
    <mergeCell ref="M34:N34"/>
    <mergeCell ref="D26:N26"/>
    <mergeCell ref="D27:E27"/>
    <mergeCell ref="G27:K27"/>
    <mergeCell ref="M27:N27"/>
    <mergeCell ref="D28:E28"/>
    <mergeCell ref="G28:H28"/>
    <mergeCell ref="J28:K28"/>
    <mergeCell ref="M28:N28"/>
    <mergeCell ref="D17:N17"/>
    <mergeCell ref="D18:E18"/>
    <mergeCell ref="G18:K18"/>
    <mergeCell ref="M18:N18"/>
    <mergeCell ref="D19:E19"/>
    <mergeCell ref="G19:H19"/>
    <mergeCell ref="J19:K19"/>
    <mergeCell ref="M19:N19"/>
    <mergeCell ref="D10:N10"/>
    <mergeCell ref="D11:E11"/>
    <mergeCell ref="G11:K11"/>
    <mergeCell ref="M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8"/>
  <sheetViews>
    <sheetView showGridLines="0" workbookViewId="0"/>
  </sheetViews>
  <sheetFormatPr defaultRowHeight="15" x14ac:dyDescent="0.25"/>
  <cols>
    <col min="1" max="4" width="36.5703125" bestFit="1" customWidth="1"/>
    <col min="5" max="5" width="19.85546875" customWidth="1"/>
    <col min="6" max="6" width="36.5703125" customWidth="1"/>
    <col min="7" max="7" width="5.5703125" customWidth="1"/>
    <col min="8" max="8" width="19.85546875" customWidth="1"/>
    <col min="9" max="10" width="5.5703125" customWidth="1"/>
    <col min="11" max="11" width="17.28515625" customWidth="1"/>
    <col min="12" max="12" width="27.7109375" customWidth="1"/>
    <col min="13" max="13" width="5.5703125" customWidth="1"/>
    <col min="14" max="14" width="17.28515625" customWidth="1"/>
    <col min="15" max="16" width="5.5703125" customWidth="1"/>
    <col min="17" max="17" width="17.28515625" customWidth="1"/>
    <col min="18" max="18" width="27.7109375" customWidth="1"/>
    <col min="19" max="19" width="5.5703125" customWidth="1"/>
    <col min="20" max="20" width="17.28515625" customWidth="1"/>
    <col min="21" max="21" width="27.7109375" customWidth="1"/>
    <col min="22" max="22" width="5.5703125" customWidth="1"/>
    <col min="23" max="23" width="17.28515625" customWidth="1"/>
    <col min="24" max="24" width="27.7109375" customWidth="1"/>
    <col min="25" max="25" width="5.5703125" customWidth="1"/>
    <col min="26" max="26" width="14.7109375" customWidth="1"/>
    <col min="27" max="27" width="27.7109375" customWidth="1"/>
    <col min="28" max="28" width="5.5703125" customWidth="1"/>
    <col min="29" max="29" width="19.85546875" customWidth="1"/>
    <col min="30" max="30" width="27.7109375" customWidth="1"/>
  </cols>
  <sheetData>
    <row r="1" spans="1:30"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1</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3" t="s">
        <v>262</v>
      </c>
      <c r="B4" s="50" t="s">
        <v>26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3"/>
      <c r="B6" s="159" t="s">
        <v>264</v>
      </c>
      <c r="C6" s="159"/>
      <c r="D6" s="159"/>
      <c r="E6" s="159"/>
      <c r="F6" s="159"/>
      <c r="G6" s="159"/>
      <c r="H6" s="159"/>
      <c r="I6" s="159"/>
      <c r="J6" s="159"/>
      <c r="K6" s="159"/>
      <c r="L6" s="159"/>
      <c r="M6" s="159"/>
      <c r="N6" s="159"/>
      <c r="O6" s="159"/>
      <c r="P6" s="159"/>
      <c r="Q6" s="159"/>
      <c r="R6" s="159"/>
      <c r="S6" s="159"/>
      <c r="T6" s="159"/>
      <c r="U6" s="159"/>
      <c r="V6" s="159"/>
      <c r="W6" s="159"/>
      <c r="X6" s="159"/>
      <c r="Y6" s="159"/>
      <c r="Z6" s="159"/>
      <c r="AA6" s="159"/>
      <c r="AB6" s="159"/>
      <c r="AC6" s="159"/>
      <c r="AD6" s="159"/>
    </row>
    <row r="7" spans="1:30" x14ac:dyDescent="0.25">
      <c r="A7" s="13"/>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ht="38.25" customHeight="1" x14ac:dyDescent="0.25">
      <c r="A8" s="13"/>
      <c r="B8" s="36" t="s">
        <v>265</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3"/>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13"/>
      <c r="B10" s="36" t="s">
        <v>266</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13"/>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ht="15.75" thickBot="1" x14ac:dyDescent="0.3">
      <c r="A12" s="13"/>
      <c r="B12" s="18" t="s">
        <v>201</v>
      </c>
      <c r="C12" s="16"/>
      <c r="D12" s="33" t="s">
        <v>229</v>
      </c>
      <c r="E12" s="33"/>
      <c r="F12" s="16"/>
      <c r="G12" s="33" t="s">
        <v>238</v>
      </c>
      <c r="H12" s="33"/>
      <c r="I12" s="16"/>
    </row>
    <row r="13" spans="1:30" x14ac:dyDescent="0.25">
      <c r="A13" s="13"/>
      <c r="B13" s="20" t="s">
        <v>267</v>
      </c>
      <c r="C13" s="21"/>
      <c r="D13" s="20"/>
      <c r="E13" s="22"/>
      <c r="F13" s="21"/>
      <c r="G13" s="20"/>
      <c r="H13" s="22"/>
      <c r="I13" s="21"/>
    </row>
    <row r="14" spans="1:30" x14ac:dyDescent="0.25">
      <c r="A14" s="13"/>
      <c r="B14" s="61" t="s">
        <v>268</v>
      </c>
      <c r="C14" s="24"/>
      <c r="D14" s="23" t="s">
        <v>203</v>
      </c>
      <c r="E14" s="65">
        <v>2083</v>
      </c>
      <c r="F14" s="24"/>
      <c r="G14" s="23" t="s">
        <v>203</v>
      </c>
      <c r="H14" s="65">
        <v>2159</v>
      </c>
      <c r="I14" s="24"/>
    </row>
    <row r="15" spans="1:30" x14ac:dyDescent="0.25">
      <c r="A15" s="13"/>
      <c r="B15" s="30" t="s">
        <v>269</v>
      </c>
      <c r="C15" s="21"/>
      <c r="D15" s="26"/>
      <c r="E15" s="84">
        <v>58323</v>
      </c>
      <c r="F15" s="21"/>
      <c r="G15" s="26"/>
      <c r="H15" s="84">
        <v>51512</v>
      </c>
      <c r="I15" s="21"/>
    </row>
    <row r="16" spans="1:30" x14ac:dyDescent="0.25">
      <c r="A16" s="13"/>
      <c r="B16" s="61" t="s">
        <v>270</v>
      </c>
      <c r="C16" s="24"/>
      <c r="D16" s="23"/>
      <c r="E16" s="65">
        <v>49328</v>
      </c>
      <c r="F16" s="24"/>
      <c r="G16" s="23"/>
      <c r="H16" s="65">
        <v>49582</v>
      </c>
      <c r="I16" s="24"/>
    </row>
    <row r="17" spans="1:30" x14ac:dyDescent="0.25">
      <c r="A17" s="13"/>
      <c r="B17" s="26" t="s">
        <v>271</v>
      </c>
      <c r="C17" s="21"/>
      <c r="D17" s="26"/>
      <c r="E17" s="84">
        <v>24057</v>
      </c>
      <c r="F17" s="21"/>
      <c r="G17" s="26"/>
      <c r="H17" s="84">
        <v>24153</v>
      </c>
      <c r="I17" s="21"/>
    </row>
    <row r="18" spans="1:30" x14ac:dyDescent="0.25">
      <c r="A18" s="13"/>
      <c r="B18" s="23" t="s">
        <v>272</v>
      </c>
      <c r="C18" s="24"/>
      <c r="D18" s="23"/>
      <c r="E18" s="65">
        <v>61441</v>
      </c>
      <c r="F18" s="24"/>
      <c r="G18" s="23"/>
      <c r="H18" s="65">
        <v>64870</v>
      </c>
      <c r="I18" s="24"/>
    </row>
    <row r="19" spans="1:30" x14ac:dyDescent="0.25">
      <c r="A19" s="13"/>
      <c r="B19" s="26" t="s">
        <v>273</v>
      </c>
      <c r="C19" s="21"/>
      <c r="D19" s="26"/>
      <c r="E19" s="27"/>
      <c r="F19" s="21"/>
      <c r="G19" s="26"/>
      <c r="H19" s="27"/>
      <c r="I19" s="21"/>
    </row>
    <row r="20" spans="1:30" x14ac:dyDescent="0.25">
      <c r="A20" s="13"/>
      <c r="B20" s="61" t="s">
        <v>274</v>
      </c>
      <c r="C20" s="24"/>
      <c r="D20" s="23"/>
      <c r="E20" s="65">
        <v>11563</v>
      </c>
      <c r="F20" s="24"/>
      <c r="G20" s="23"/>
      <c r="H20" s="65">
        <v>8377</v>
      </c>
      <c r="I20" s="24"/>
    </row>
    <row r="21" spans="1:30" x14ac:dyDescent="0.25">
      <c r="A21" s="13"/>
      <c r="B21" s="30" t="s">
        <v>275</v>
      </c>
      <c r="C21" s="21"/>
      <c r="D21" s="26"/>
      <c r="E21" s="84">
        <v>11158</v>
      </c>
      <c r="F21" s="21"/>
      <c r="G21" s="26"/>
      <c r="H21" s="84">
        <v>11074</v>
      </c>
      <c r="I21" s="21"/>
    </row>
    <row r="22" spans="1:30" ht="15.75" thickBot="1" x14ac:dyDescent="0.3">
      <c r="A22" s="13"/>
      <c r="B22" s="61" t="s">
        <v>99</v>
      </c>
      <c r="C22" s="24"/>
      <c r="D22" s="28"/>
      <c r="E22" s="53">
        <v>1800</v>
      </c>
      <c r="F22" s="24"/>
      <c r="G22" s="28"/>
      <c r="H22" s="53">
        <v>1232</v>
      </c>
      <c r="I22" s="24"/>
    </row>
    <row r="23" spans="1:30" x14ac:dyDescent="0.25">
      <c r="A23" s="13"/>
      <c r="B23" s="26" t="s">
        <v>276</v>
      </c>
      <c r="C23" s="21"/>
      <c r="D23" s="20"/>
      <c r="E23" s="52">
        <v>219753</v>
      </c>
      <c r="F23" s="21"/>
      <c r="G23" s="20"/>
      <c r="H23" s="52">
        <v>212959</v>
      </c>
      <c r="I23" s="21"/>
    </row>
    <row r="24" spans="1:30" ht="15.75" thickBot="1" x14ac:dyDescent="0.3">
      <c r="A24" s="13"/>
      <c r="B24" s="23" t="s">
        <v>58</v>
      </c>
      <c r="C24" s="24"/>
      <c r="D24" s="28"/>
      <c r="E24" s="53">
        <v>-1102</v>
      </c>
      <c r="F24" s="24"/>
      <c r="G24" s="28"/>
      <c r="H24" s="53">
        <v>-1089</v>
      </c>
      <c r="I24" s="24"/>
    </row>
    <row r="25" spans="1:30" ht="15.75" thickBot="1" x14ac:dyDescent="0.3">
      <c r="A25" s="13"/>
      <c r="B25" s="26" t="s">
        <v>277</v>
      </c>
      <c r="C25" s="21"/>
      <c r="D25" s="31" t="s">
        <v>203</v>
      </c>
      <c r="E25" s="54">
        <v>218651</v>
      </c>
      <c r="F25" s="21"/>
      <c r="G25" s="31" t="s">
        <v>203</v>
      </c>
      <c r="H25" s="54">
        <v>211870</v>
      </c>
      <c r="I25" s="21" t="s">
        <v>208</v>
      </c>
    </row>
    <row r="26" spans="1:30" ht="15.75" thickTop="1"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x14ac:dyDescent="0.25">
      <c r="A27" s="13"/>
      <c r="B27" s="36" t="s">
        <v>278</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x14ac:dyDescent="0.25">
      <c r="A29" s="13"/>
      <c r="B29" s="159" t="s">
        <v>279</v>
      </c>
      <c r="C29" s="159"/>
      <c r="D29" s="159"/>
      <c r="E29" s="159"/>
      <c r="F29" s="159"/>
      <c r="G29" s="159"/>
      <c r="H29" s="159"/>
      <c r="I29" s="159"/>
      <c r="J29" s="159"/>
      <c r="K29" s="159"/>
      <c r="L29" s="159"/>
      <c r="M29" s="159"/>
      <c r="N29" s="159"/>
      <c r="O29" s="159"/>
      <c r="P29" s="159"/>
      <c r="Q29" s="159"/>
      <c r="R29" s="159"/>
      <c r="S29" s="159"/>
      <c r="T29" s="159"/>
      <c r="U29" s="159"/>
      <c r="V29" s="159"/>
      <c r="W29" s="159"/>
      <c r="X29" s="159"/>
      <c r="Y29" s="159"/>
      <c r="Z29" s="159"/>
      <c r="AA29" s="159"/>
      <c r="AB29" s="159"/>
      <c r="AC29" s="159"/>
      <c r="AD29" s="159"/>
    </row>
    <row r="30" spans="1:30" x14ac:dyDescent="0.25">
      <c r="A30" s="13"/>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x14ac:dyDescent="0.25">
      <c r="A31" s="13"/>
      <c r="B31" s="36" t="s">
        <v>280</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ht="15.75" thickBot="1" x14ac:dyDescent="0.3">
      <c r="A33" s="13"/>
      <c r="B33" s="18" t="s">
        <v>201</v>
      </c>
      <c r="C33" s="16"/>
      <c r="D33" s="33" t="s">
        <v>229</v>
      </c>
      <c r="E33" s="33"/>
      <c r="F33" s="16"/>
      <c r="G33" s="33" t="s">
        <v>238</v>
      </c>
      <c r="H33" s="33"/>
      <c r="I33" s="16"/>
    </row>
    <row r="34" spans="1:30" x14ac:dyDescent="0.25">
      <c r="A34" s="13"/>
      <c r="B34" s="20" t="s">
        <v>281</v>
      </c>
      <c r="C34" s="21"/>
      <c r="D34" s="20" t="s">
        <v>203</v>
      </c>
      <c r="E34" s="52">
        <v>6179</v>
      </c>
      <c r="F34" s="21"/>
      <c r="G34" s="20" t="s">
        <v>203</v>
      </c>
      <c r="H34" s="52">
        <v>7178</v>
      </c>
      <c r="I34" s="21"/>
    </row>
    <row r="35" spans="1:30" x14ac:dyDescent="0.25">
      <c r="A35" s="13"/>
      <c r="B35" s="23" t="s">
        <v>282</v>
      </c>
      <c r="C35" s="24"/>
      <c r="D35" s="23"/>
      <c r="E35" s="25">
        <v>-38</v>
      </c>
      <c r="F35" s="24"/>
      <c r="G35" s="23"/>
      <c r="H35" s="25">
        <v>-42</v>
      </c>
      <c r="I35" s="24"/>
    </row>
    <row r="36" spans="1:30" ht="15.75" thickBot="1" x14ac:dyDescent="0.3">
      <c r="A36" s="13"/>
      <c r="B36" s="26" t="s">
        <v>283</v>
      </c>
      <c r="C36" s="21"/>
      <c r="D36" s="66"/>
      <c r="E36" s="85">
        <v>-5</v>
      </c>
      <c r="F36" s="21"/>
      <c r="G36" s="66"/>
      <c r="H36" s="85">
        <v>-5</v>
      </c>
      <c r="I36" s="21"/>
    </row>
    <row r="37" spans="1:30" ht="15.75" thickBot="1" x14ac:dyDescent="0.3">
      <c r="A37" s="13"/>
      <c r="B37" s="23" t="s">
        <v>284</v>
      </c>
      <c r="C37" s="24"/>
      <c r="D37" s="62" t="s">
        <v>203</v>
      </c>
      <c r="E37" s="63">
        <v>6136</v>
      </c>
      <c r="F37" s="24"/>
      <c r="G37" s="62" t="s">
        <v>203</v>
      </c>
      <c r="H37" s="63">
        <v>7131</v>
      </c>
      <c r="I37" s="24"/>
    </row>
    <row r="38" spans="1:30" ht="15.75" thickTop="1" x14ac:dyDescent="0.25">
      <c r="A38" s="13"/>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ht="25.5" customHeight="1" x14ac:dyDescent="0.25">
      <c r="A39" s="13"/>
      <c r="B39" s="36" t="s">
        <v>285</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3"/>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13"/>
      <c r="B41" s="36" t="s">
        <v>286</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x14ac:dyDescent="0.25">
      <c r="A42" s="13"/>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row>
    <row r="43" spans="1:30" ht="15.75" thickBot="1" x14ac:dyDescent="0.3">
      <c r="A43" s="13"/>
      <c r="B43" s="16"/>
      <c r="C43" s="16"/>
      <c r="D43" s="33">
        <v>2015</v>
      </c>
      <c r="E43" s="33"/>
      <c r="F43" s="33"/>
      <c r="G43" s="33"/>
      <c r="H43" s="33"/>
      <c r="I43" s="16"/>
      <c r="J43" s="33">
        <v>2014</v>
      </c>
      <c r="K43" s="33"/>
      <c r="L43" s="33"/>
      <c r="M43" s="33"/>
      <c r="N43" s="33"/>
      <c r="O43" s="16"/>
    </row>
    <row r="44" spans="1:30" x14ac:dyDescent="0.25">
      <c r="A44" s="13"/>
      <c r="B44" s="79" t="s">
        <v>201</v>
      </c>
      <c r="C44" s="68"/>
      <c r="D44" s="56" t="s">
        <v>287</v>
      </c>
      <c r="E44" s="56"/>
      <c r="F44" s="56"/>
      <c r="G44" s="56" t="s">
        <v>289</v>
      </c>
      <c r="H44" s="56"/>
      <c r="I44" s="68"/>
      <c r="J44" s="56" t="s">
        <v>287</v>
      </c>
      <c r="K44" s="56"/>
      <c r="L44" s="56"/>
      <c r="M44" s="56" t="s">
        <v>289</v>
      </c>
      <c r="N44" s="56"/>
      <c r="O44" s="68"/>
    </row>
    <row r="45" spans="1:30" ht="15.75" thickBot="1" x14ac:dyDescent="0.3">
      <c r="A45" s="13"/>
      <c r="B45" s="80"/>
      <c r="C45" s="68"/>
      <c r="D45" s="33" t="s">
        <v>288</v>
      </c>
      <c r="E45" s="33"/>
      <c r="F45" s="86"/>
      <c r="G45" s="33" t="s">
        <v>290</v>
      </c>
      <c r="H45" s="33"/>
      <c r="I45" s="68"/>
      <c r="J45" s="33" t="s">
        <v>288</v>
      </c>
      <c r="K45" s="33"/>
      <c r="L45" s="86"/>
      <c r="M45" s="33" t="s">
        <v>290</v>
      </c>
      <c r="N45" s="33"/>
      <c r="O45" s="68"/>
    </row>
    <row r="46" spans="1:30" x14ac:dyDescent="0.25">
      <c r="A46" s="13"/>
      <c r="B46" s="20" t="s">
        <v>291</v>
      </c>
      <c r="C46" s="21"/>
      <c r="D46" s="20" t="s">
        <v>203</v>
      </c>
      <c r="E46" s="22">
        <v>42</v>
      </c>
      <c r="F46" s="21"/>
      <c r="G46" s="20" t="s">
        <v>203</v>
      </c>
      <c r="H46" s="22">
        <v>5</v>
      </c>
      <c r="I46" s="21"/>
      <c r="J46" s="20" t="s">
        <v>203</v>
      </c>
      <c r="K46" s="22">
        <v>62</v>
      </c>
      <c r="L46" s="21"/>
      <c r="M46" s="20" t="s">
        <v>203</v>
      </c>
      <c r="N46" s="22">
        <v>61</v>
      </c>
      <c r="O46" s="21"/>
    </row>
    <row r="47" spans="1:30" ht="26.25" x14ac:dyDescent="0.25">
      <c r="A47" s="13"/>
      <c r="B47" s="23" t="s">
        <v>292</v>
      </c>
      <c r="C47" s="24"/>
      <c r="D47" s="23"/>
      <c r="E47" s="25" t="s">
        <v>220</v>
      </c>
      <c r="F47" s="24"/>
      <c r="G47" s="23"/>
      <c r="H47" s="25" t="s">
        <v>220</v>
      </c>
      <c r="I47" s="24"/>
      <c r="J47" s="23"/>
      <c r="K47" s="25" t="s">
        <v>220</v>
      </c>
      <c r="L47" s="24"/>
      <c r="M47" s="23"/>
      <c r="N47" s="25" t="s">
        <v>220</v>
      </c>
      <c r="O47" s="24"/>
    </row>
    <row r="48" spans="1:30" x14ac:dyDescent="0.25">
      <c r="A48" s="13"/>
      <c r="B48" s="26" t="s">
        <v>293</v>
      </c>
      <c r="C48" s="21"/>
      <c r="D48" s="26"/>
      <c r="E48" s="27" t="s">
        <v>220</v>
      </c>
      <c r="F48" s="21"/>
      <c r="G48" s="26"/>
      <c r="H48" s="27" t="s">
        <v>220</v>
      </c>
      <c r="I48" s="21"/>
      <c r="J48" s="26"/>
      <c r="K48" s="27" t="s">
        <v>220</v>
      </c>
      <c r="L48" s="21"/>
      <c r="M48" s="26"/>
      <c r="N48" s="27" t="s">
        <v>220</v>
      </c>
      <c r="O48" s="21"/>
    </row>
    <row r="49" spans="1:30" ht="15.75" thickBot="1" x14ac:dyDescent="0.3">
      <c r="A49" s="13"/>
      <c r="B49" s="23" t="s">
        <v>294</v>
      </c>
      <c r="C49" s="24"/>
      <c r="D49" s="28"/>
      <c r="E49" s="29">
        <v>-4</v>
      </c>
      <c r="F49" s="24"/>
      <c r="G49" s="28"/>
      <c r="H49" s="29"/>
      <c r="I49" s="24"/>
      <c r="J49" s="28"/>
      <c r="K49" s="29">
        <v>-5</v>
      </c>
      <c r="L49" s="24"/>
      <c r="M49" s="28"/>
      <c r="N49" s="29" t="s">
        <v>220</v>
      </c>
      <c r="O49" s="24"/>
    </row>
    <row r="50" spans="1:30" ht="15.75" thickBot="1" x14ac:dyDescent="0.3">
      <c r="A50" s="13"/>
      <c r="B50" s="26" t="s">
        <v>295</v>
      </c>
      <c r="C50" s="21"/>
      <c r="D50" s="31" t="s">
        <v>203</v>
      </c>
      <c r="E50" s="32">
        <v>38</v>
      </c>
      <c r="F50" s="21"/>
      <c r="G50" s="31" t="s">
        <v>203</v>
      </c>
      <c r="H50" s="32">
        <v>5</v>
      </c>
      <c r="I50" s="21"/>
      <c r="J50" s="31" t="s">
        <v>203</v>
      </c>
      <c r="K50" s="32">
        <v>57</v>
      </c>
      <c r="L50" s="21"/>
      <c r="M50" s="31" t="s">
        <v>203</v>
      </c>
      <c r="N50" s="32">
        <v>61</v>
      </c>
      <c r="O50" s="21" t="s">
        <v>208</v>
      </c>
    </row>
    <row r="51" spans="1:30" ht="15.75" thickTop="1"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row>
    <row r="52" spans="1:30" x14ac:dyDescent="0.25">
      <c r="A52" s="13"/>
      <c r="B52" s="159" t="s">
        <v>296</v>
      </c>
      <c r="C52" s="159"/>
      <c r="D52" s="159"/>
      <c r="E52" s="159"/>
      <c r="F52" s="159"/>
      <c r="G52" s="159"/>
      <c r="H52" s="159"/>
      <c r="I52" s="159"/>
      <c r="J52" s="159"/>
      <c r="K52" s="159"/>
      <c r="L52" s="159"/>
      <c r="M52" s="159"/>
      <c r="N52" s="159"/>
      <c r="O52" s="159"/>
      <c r="P52" s="159"/>
      <c r="Q52" s="159"/>
      <c r="R52" s="159"/>
      <c r="S52" s="159"/>
      <c r="T52" s="159"/>
      <c r="U52" s="159"/>
      <c r="V52" s="159"/>
      <c r="W52" s="159"/>
      <c r="X52" s="159"/>
      <c r="Y52" s="159"/>
      <c r="Z52" s="159"/>
      <c r="AA52" s="159"/>
      <c r="AB52" s="159"/>
      <c r="AC52" s="159"/>
      <c r="AD52" s="159"/>
    </row>
    <row r="53" spans="1:30"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row>
    <row r="54" spans="1:30" x14ac:dyDescent="0.25">
      <c r="A54" s="13"/>
      <c r="B54" s="36" t="s">
        <v>297</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x14ac:dyDescent="0.25">
      <c r="A56" s="13"/>
      <c r="B56" s="87" t="s">
        <v>298</v>
      </c>
      <c r="C56" s="87" t="s">
        <v>299</v>
      </c>
      <c r="D56" s="87"/>
      <c r="E56" s="87" t="s">
        <v>298</v>
      </c>
      <c r="F56" s="87" t="s">
        <v>300</v>
      </c>
    </row>
    <row r="57" spans="1:30" x14ac:dyDescent="0.25">
      <c r="A57" s="13"/>
      <c r="B57" s="87" t="s">
        <v>298</v>
      </c>
      <c r="C57" s="87" t="s">
        <v>301</v>
      </c>
      <c r="D57" s="87"/>
      <c r="E57" s="87" t="s">
        <v>298</v>
      </c>
      <c r="F57" s="87" t="s">
        <v>302</v>
      </c>
    </row>
    <row r="58" spans="1:30" ht="25.5" x14ac:dyDescent="0.25">
      <c r="A58" s="13"/>
      <c r="B58" s="87" t="s">
        <v>298</v>
      </c>
      <c r="C58" s="87" t="s">
        <v>303</v>
      </c>
      <c r="D58" s="87"/>
      <c r="E58" s="87" t="s">
        <v>298</v>
      </c>
      <c r="F58" s="87" t="s">
        <v>304</v>
      </c>
    </row>
    <row r="59" spans="1:30" x14ac:dyDescent="0.25">
      <c r="A59" s="13"/>
      <c r="B59" s="87" t="s">
        <v>298</v>
      </c>
      <c r="C59" s="87" t="s">
        <v>305</v>
      </c>
      <c r="D59" s="87"/>
      <c r="E59" s="87"/>
      <c r="F59" s="87"/>
    </row>
    <row r="60" spans="1:30" x14ac:dyDescent="0.25">
      <c r="A60" s="13"/>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x14ac:dyDescent="0.25">
      <c r="A61" s="13"/>
      <c r="B61" s="36" t="s">
        <v>306</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row>
    <row r="62" spans="1:30" x14ac:dyDescent="0.25">
      <c r="A62" s="13"/>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x14ac:dyDescent="0.25">
      <c r="A63" s="13"/>
      <c r="B63" s="87" t="s">
        <v>298</v>
      </c>
      <c r="C63" s="87" t="s">
        <v>307</v>
      </c>
    </row>
    <row r="64" spans="1:30" x14ac:dyDescent="0.25">
      <c r="A64" s="13"/>
      <c r="B64" s="87" t="s">
        <v>298</v>
      </c>
      <c r="C64" s="87" t="s">
        <v>308</v>
      </c>
    </row>
    <row r="65" spans="1:30" x14ac:dyDescent="0.25">
      <c r="A65" s="13"/>
      <c r="B65" s="87" t="s">
        <v>298</v>
      </c>
      <c r="C65" s="87" t="s">
        <v>309</v>
      </c>
    </row>
    <row r="66" spans="1:30" x14ac:dyDescent="0.25">
      <c r="A66" s="13"/>
      <c r="B66" s="87" t="s">
        <v>298</v>
      </c>
      <c r="C66" s="87" t="s">
        <v>310</v>
      </c>
    </row>
    <row r="67" spans="1:30" x14ac:dyDescent="0.25">
      <c r="A67" s="13"/>
      <c r="B67" s="4"/>
    </row>
    <row r="68" spans="1:30" x14ac:dyDescent="0.25">
      <c r="A68" s="13"/>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row>
    <row r="69" spans="1:30" x14ac:dyDescent="0.25">
      <c r="A69" s="13"/>
      <c r="B69" s="36" t="s">
        <v>311</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x14ac:dyDescent="0.25">
      <c r="A70" s="13"/>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row>
    <row r="71" spans="1:30" ht="102" x14ac:dyDescent="0.25">
      <c r="A71" s="13"/>
      <c r="B71" s="88" t="s">
        <v>312</v>
      </c>
      <c r="C71" s="87"/>
      <c r="D71" s="87" t="s">
        <v>313</v>
      </c>
    </row>
    <row r="72" spans="1:30" x14ac:dyDescent="0.25">
      <c r="A72" s="13"/>
      <c r="B72" s="89"/>
      <c r="C72" s="87"/>
      <c r="D72" s="90"/>
    </row>
    <row r="73" spans="1:30" ht="63.75" x14ac:dyDescent="0.25">
      <c r="A73" s="13"/>
      <c r="B73" s="88" t="s">
        <v>314</v>
      </c>
      <c r="C73" s="87"/>
      <c r="D73" s="90" t="s">
        <v>315</v>
      </c>
    </row>
    <row r="74" spans="1:30" x14ac:dyDescent="0.25">
      <c r="A74" s="13"/>
      <c r="B74" s="89"/>
      <c r="C74" s="87"/>
      <c r="D74" s="90"/>
    </row>
    <row r="75" spans="1:30" ht="63.75" x14ac:dyDescent="0.25">
      <c r="A75" s="13"/>
      <c r="B75" s="88" t="s">
        <v>316</v>
      </c>
      <c r="C75" s="87"/>
      <c r="D75" s="87" t="s">
        <v>317</v>
      </c>
    </row>
    <row r="76" spans="1:30" x14ac:dyDescent="0.25">
      <c r="A76" s="13"/>
      <c r="B76" s="89"/>
      <c r="C76" s="87"/>
      <c r="D76" s="87"/>
    </row>
    <row r="77" spans="1:30" ht="89.25" x14ac:dyDescent="0.25">
      <c r="A77" s="13"/>
      <c r="B77" s="88" t="s">
        <v>318</v>
      </c>
      <c r="C77" s="87"/>
      <c r="D77" s="87" t="s">
        <v>319</v>
      </c>
    </row>
    <row r="78" spans="1:30" x14ac:dyDescent="0.25">
      <c r="A78" s="13"/>
      <c r="B78" s="89"/>
      <c r="C78" s="87"/>
      <c r="D78" s="90"/>
    </row>
    <row r="79" spans="1:30" ht="76.5" x14ac:dyDescent="0.25">
      <c r="A79" s="13"/>
      <c r="B79" s="88" t="s">
        <v>320</v>
      </c>
      <c r="C79" s="87"/>
      <c r="D79" s="90" t="s">
        <v>321</v>
      </c>
    </row>
    <row r="80" spans="1:30" x14ac:dyDescent="0.25">
      <c r="A80" s="13"/>
      <c r="B80" s="89"/>
      <c r="C80" s="87"/>
      <c r="D80" s="90"/>
    </row>
    <row r="81" spans="1:30" ht="89.25" x14ac:dyDescent="0.25">
      <c r="A81" s="13"/>
      <c r="B81" s="88" t="s">
        <v>322</v>
      </c>
      <c r="C81" s="87"/>
      <c r="D81" s="90" t="s">
        <v>323</v>
      </c>
    </row>
    <row r="82" spans="1:30" x14ac:dyDescent="0.25">
      <c r="A82" s="13"/>
      <c r="B82" s="15"/>
      <c r="C82" s="87"/>
      <c r="D82" s="91"/>
    </row>
    <row r="83" spans="1:30" ht="102" x14ac:dyDescent="0.25">
      <c r="A83" s="13"/>
      <c r="B83" s="88" t="s">
        <v>324</v>
      </c>
      <c r="C83" s="87"/>
      <c r="D83" s="90" t="s">
        <v>325</v>
      </c>
    </row>
    <row r="84" spans="1:30" x14ac:dyDescent="0.25">
      <c r="A84" s="13"/>
      <c r="B84" s="15"/>
      <c r="C84" s="87"/>
      <c r="D84" s="91"/>
    </row>
    <row r="85" spans="1:30" ht="51" x14ac:dyDescent="0.25">
      <c r="A85" s="13"/>
      <c r="B85" s="88" t="s">
        <v>326</v>
      </c>
      <c r="C85" s="87"/>
      <c r="D85" s="90" t="s">
        <v>327</v>
      </c>
    </row>
    <row r="86" spans="1:30" x14ac:dyDescent="0.25">
      <c r="A86" s="13"/>
      <c r="B86" s="160"/>
      <c r="C86" s="160"/>
      <c r="D86" s="160"/>
      <c r="E86" s="160"/>
      <c r="F86" s="160"/>
      <c r="G86" s="160"/>
      <c r="H86" s="160"/>
      <c r="I86" s="160"/>
      <c r="J86" s="160"/>
      <c r="K86" s="160"/>
      <c r="L86" s="160"/>
      <c r="M86" s="160"/>
      <c r="N86" s="160"/>
      <c r="O86" s="160"/>
      <c r="P86" s="160"/>
      <c r="Q86" s="160"/>
      <c r="R86" s="160"/>
      <c r="S86" s="160"/>
      <c r="T86" s="160"/>
      <c r="U86" s="160"/>
      <c r="V86" s="160"/>
      <c r="W86" s="160"/>
      <c r="X86" s="160"/>
      <c r="Y86" s="160"/>
      <c r="Z86" s="160"/>
      <c r="AA86" s="160"/>
      <c r="AB86" s="160"/>
      <c r="AC86" s="160"/>
      <c r="AD86" s="160"/>
    </row>
    <row r="87" spans="1:30" x14ac:dyDescent="0.25">
      <c r="A87" s="13"/>
      <c r="B87" s="36" t="s">
        <v>328</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row>
    <row r="88" spans="1:30" x14ac:dyDescent="0.25">
      <c r="A88" s="13"/>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row>
    <row r="89" spans="1:30" ht="15.75" thickBot="1" x14ac:dyDescent="0.3">
      <c r="A89" s="13"/>
      <c r="B89" s="92" t="s">
        <v>329</v>
      </c>
      <c r="C89" s="93"/>
      <c r="D89" s="114" t="s">
        <v>330</v>
      </c>
      <c r="E89" s="114"/>
      <c r="F89" s="114"/>
      <c r="G89" s="114"/>
      <c r="H89" s="114"/>
      <c r="I89" s="114"/>
      <c r="J89" s="114"/>
      <c r="K89" s="114"/>
      <c r="L89" s="93"/>
      <c r="M89" s="93"/>
      <c r="N89" s="93"/>
      <c r="O89" s="93"/>
      <c r="P89" s="93"/>
      <c r="Q89" s="93"/>
      <c r="R89" s="93"/>
      <c r="S89" s="114" t="s">
        <v>331</v>
      </c>
      <c r="T89" s="114"/>
      <c r="U89" s="114"/>
      <c r="V89" s="114"/>
      <c r="W89" s="114"/>
      <c r="X89" s="114"/>
      <c r="Y89" s="114"/>
      <c r="Z89" s="114"/>
      <c r="AA89" s="93"/>
      <c r="AB89" s="93"/>
      <c r="AC89" s="93"/>
      <c r="AD89" s="93"/>
    </row>
    <row r="90" spans="1:30" x14ac:dyDescent="0.25">
      <c r="A90" s="13"/>
      <c r="B90" s="76"/>
      <c r="C90" s="75"/>
      <c r="D90" s="76"/>
      <c r="E90" s="77"/>
      <c r="F90" s="76"/>
      <c r="G90" s="76"/>
      <c r="H90" s="77"/>
      <c r="I90" s="76"/>
      <c r="J90" s="76"/>
      <c r="K90" s="77"/>
      <c r="L90" s="75"/>
      <c r="M90" s="75"/>
      <c r="N90" s="94"/>
      <c r="O90" s="75"/>
      <c r="P90" s="75"/>
      <c r="Q90" s="94"/>
      <c r="R90" s="75"/>
      <c r="S90" s="76"/>
      <c r="T90" s="77"/>
      <c r="U90" s="76"/>
      <c r="V90" s="76"/>
      <c r="W90" s="77"/>
      <c r="X90" s="76"/>
      <c r="Y90" s="76"/>
      <c r="Z90" s="77"/>
      <c r="AA90" s="75"/>
      <c r="AB90" s="75"/>
      <c r="AC90" s="94"/>
      <c r="AD90" s="75"/>
    </row>
    <row r="91" spans="1:30" x14ac:dyDescent="0.25">
      <c r="A91" s="13"/>
      <c r="B91" s="115" t="s">
        <v>332</v>
      </c>
      <c r="C91" s="117"/>
      <c r="D91" s="117" t="s">
        <v>333</v>
      </c>
      <c r="E91" s="117"/>
      <c r="F91" s="117"/>
      <c r="G91" s="117" t="s">
        <v>335</v>
      </c>
      <c r="H91" s="117"/>
      <c r="I91" s="117"/>
      <c r="J91" s="117" t="s">
        <v>338</v>
      </c>
      <c r="K91" s="117"/>
      <c r="L91" s="117"/>
      <c r="M91" s="117" t="s">
        <v>339</v>
      </c>
      <c r="N91" s="117"/>
      <c r="O91" s="117"/>
      <c r="P91" s="117" t="s">
        <v>341</v>
      </c>
      <c r="Q91" s="117"/>
      <c r="R91" s="117"/>
      <c r="S91" s="117" t="s">
        <v>343</v>
      </c>
      <c r="T91" s="117"/>
      <c r="U91" s="117"/>
      <c r="V91" s="117" t="s">
        <v>275</v>
      </c>
      <c r="W91" s="117"/>
      <c r="X91" s="117"/>
      <c r="Y91" s="117" t="s">
        <v>99</v>
      </c>
      <c r="Z91" s="117"/>
      <c r="AA91" s="117"/>
      <c r="AB91" s="117" t="s">
        <v>237</v>
      </c>
      <c r="AC91" s="117"/>
      <c r="AD91" s="117"/>
    </row>
    <row r="92" spans="1:30" x14ac:dyDescent="0.25">
      <c r="A92" s="13"/>
      <c r="B92" s="115"/>
      <c r="C92" s="117"/>
      <c r="D92" s="117" t="s">
        <v>334</v>
      </c>
      <c r="E92" s="117"/>
      <c r="F92" s="117"/>
      <c r="G92" s="117" t="s">
        <v>336</v>
      </c>
      <c r="H92" s="117"/>
      <c r="I92" s="117"/>
      <c r="J92" s="117" t="s">
        <v>337</v>
      </c>
      <c r="K92" s="117"/>
      <c r="L92" s="117"/>
      <c r="M92" s="117" t="s">
        <v>340</v>
      </c>
      <c r="N92" s="117"/>
      <c r="O92" s="117"/>
      <c r="P92" s="117" t="s">
        <v>342</v>
      </c>
      <c r="Q92" s="117"/>
      <c r="R92" s="117"/>
      <c r="S92" s="117" t="s">
        <v>344</v>
      </c>
      <c r="T92" s="117"/>
      <c r="U92" s="117"/>
      <c r="V92" s="117"/>
      <c r="W92" s="117"/>
      <c r="X92" s="117"/>
      <c r="Y92" s="117"/>
      <c r="Z92" s="117"/>
      <c r="AA92" s="117"/>
      <c r="AB92" s="117"/>
      <c r="AC92" s="117"/>
      <c r="AD92" s="117"/>
    </row>
    <row r="93" spans="1:30" ht="15.75" thickBot="1" x14ac:dyDescent="0.3">
      <c r="A93" s="13"/>
      <c r="B93" s="116"/>
      <c r="C93" s="117"/>
      <c r="D93" s="118"/>
      <c r="E93" s="118"/>
      <c r="F93" s="117"/>
      <c r="G93" s="114" t="s">
        <v>337</v>
      </c>
      <c r="H93" s="114"/>
      <c r="I93" s="117"/>
      <c r="J93" s="118"/>
      <c r="K93" s="118"/>
      <c r="L93" s="117"/>
      <c r="M93" s="118"/>
      <c r="N93" s="118"/>
      <c r="O93" s="117"/>
      <c r="P93" s="114" t="s">
        <v>202</v>
      </c>
      <c r="Q93" s="114"/>
      <c r="R93" s="117"/>
      <c r="S93" s="118"/>
      <c r="T93" s="118"/>
      <c r="U93" s="117"/>
      <c r="V93" s="114"/>
      <c r="W93" s="114"/>
      <c r="X93" s="117"/>
      <c r="Y93" s="114"/>
      <c r="Z93" s="114"/>
      <c r="AA93" s="117"/>
      <c r="AB93" s="114"/>
      <c r="AC93" s="114"/>
      <c r="AD93" s="117"/>
    </row>
    <row r="94" spans="1:30" x14ac:dyDescent="0.25">
      <c r="A94" s="13"/>
      <c r="B94" s="95" t="s">
        <v>345</v>
      </c>
      <c r="C94" s="96"/>
      <c r="D94" s="95" t="s">
        <v>203</v>
      </c>
      <c r="E94" s="97" t="s">
        <v>220</v>
      </c>
      <c r="F94" s="96"/>
      <c r="G94" s="95" t="s">
        <v>203</v>
      </c>
      <c r="H94" s="97" t="s">
        <v>220</v>
      </c>
      <c r="I94" s="96"/>
      <c r="J94" s="95" t="s">
        <v>203</v>
      </c>
      <c r="K94" s="97" t="s">
        <v>220</v>
      </c>
      <c r="L94" s="96"/>
      <c r="M94" s="95" t="s">
        <v>203</v>
      </c>
      <c r="N94" s="97" t="s">
        <v>220</v>
      </c>
      <c r="O94" s="96"/>
      <c r="P94" s="95" t="s">
        <v>203</v>
      </c>
      <c r="Q94" s="97" t="s">
        <v>220</v>
      </c>
      <c r="R94" s="96"/>
      <c r="S94" s="95" t="s">
        <v>203</v>
      </c>
      <c r="T94" s="97" t="s">
        <v>220</v>
      </c>
      <c r="U94" s="96"/>
      <c r="V94" s="95" t="s">
        <v>203</v>
      </c>
      <c r="W94" s="97" t="s">
        <v>220</v>
      </c>
      <c r="X94" s="96"/>
      <c r="Y94" s="95" t="s">
        <v>203</v>
      </c>
      <c r="Z94" s="97" t="s">
        <v>220</v>
      </c>
      <c r="AA94" s="96"/>
      <c r="AB94" s="95" t="s">
        <v>203</v>
      </c>
      <c r="AC94" s="97" t="s">
        <v>220</v>
      </c>
      <c r="AD94" s="96"/>
    </row>
    <row r="95" spans="1:30" x14ac:dyDescent="0.25">
      <c r="A95" s="13"/>
      <c r="B95" s="98" t="s">
        <v>346</v>
      </c>
      <c r="C95" s="99"/>
      <c r="D95" s="98"/>
      <c r="E95" s="100" t="s">
        <v>220</v>
      </c>
      <c r="F95" s="99"/>
      <c r="G95" s="98"/>
      <c r="H95" s="101">
        <v>2196</v>
      </c>
      <c r="I95" s="99"/>
      <c r="J95" s="98"/>
      <c r="K95" s="101">
        <v>2742</v>
      </c>
      <c r="L95" s="99"/>
      <c r="M95" s="98"/>
      <c r="N95" s="101">
        <v>2047</v>
      </c>
      <c r="O95" s="99"/>
      <c r="P95" s="98"/>
      <c r="Q95" s="101">
        <v>61441</v>
      </c>
      <c r="R95" s="99"/>
      <c r="S95" s="98"/>
      <c r="T95" s="100">
        <v>11</v>
      </c>
      <c r="U95" s="99"/>
      <c r="V95" s="98"/>
      <c r="W95" s="101">
        <v>1161</v>
      </c>
      <c r="X95" s="99"/>
      <c r="Y95" s="98"/>
      <c r="Z95" s="100">
        <v>311</v>
      </c>
      <c r="AA95" s="99"/>
      <c r="AB95" s="98"/>
      <c r="AC95" s="101">
        <v>69909</v>
      </c>
      <c r="AD95" s="99"/>
    </row>
    <row r="96" spans="1:30" x14ac:dyDescent="0.25">
      <c r="A96" s="13"/>
      <c r="B96" s="102" t="s">
        <v>347</v>
      </c>
      <c r="C96" s="96"/>
      <c r="D96" s="102"/>
      <c r="E96" s="103">
        <v>407</v>
      </c>
      <c r="F96" s="96"/>
      <c r="G96" s="102"/>
      <c r="H96" s="104">
        <v>33795</v>
      </c>
      <c r="I96" s="96"/>
      <c r="J96" s="102"/>
      <c r="K96" s="104">
        <v>24231</v>
      </c>
      <c r="L96" s="96"/>
      <c r="M96" s="102"/>
      <c r="N96" s="104">
        <v>16342</v>
      </c>
      <c r="O96" s="96"/>
      <c r="P96" s="102"/>
      <c r="Q96" s="103" t="s">
        <v>220</v>
      </c>
      <c r="R96" s="96"/>
      <c r="S96" s="102"/>
      <c r="T96" s="104">
        <v>6687</v>
      </c>
      <c r="U96" s="96"/>
      <c r="V96" s="102"/>
      <c r="W96" s="104">
        <v>6418</v>
      </c>
      <c r="X96" s="96"/>
      <c r="Y96" s="102"/>
      <c r="Z96" s="104">
        <v>1402</v>
      </c>
      <c r="AA96" s="96"/>
      <c r="AB96" s="102"/>
      <c r="AC96" s="104">
        <v>89282</v>
      </c>
      <c r="AD96" s="96"/>
    </row>
    <row r="97" spans="1:30" x14ac:dyDescent="0.25">
      <c r="A97" s="13"/>
      <c r="B97" s="98" t="s">
        <v>348</v>
      </c>
      <c r="C97" s="99"/>
      <c r="D97" s="98"/>
      <c r="E97" s="100">
        <v>456</v>
      </c>
      <c r="F97" s="99"/>
      <c r="G97" s="98"/>
      <c r="H97" s="101">
        <v>20773</v>
      </c>
      <c r="I97" s="99"/>
      <c r="J97" s="98"/>
      <c r="K97" s="101">
        <v>19603</v>
      </c>
      <c r="L97" s="99"/>
      <c r="M97" s="98"/>
      <c r="N97" s="101">
        <v>5136</v>
      </c>
      <c r="O97" s="99"/>
      <c r="P97" s="98"/>
      <c r="Q97" s="100" t="s">
        <v>220</v>
      </c>
      <c r="R97" s="99"/>
      <c r="S97" s="98"/>
      <c r="T97" s="101">
        <v>4607</v>
      </c>
      <c r="U97" s="99"/>
      <c r="V97" s="98"/>
      <c r="W97" s="101">
        <v>2632</v>
      </c>
      <c r="X97" s="99"/>
      <c r="Y97" s="98"/>
      <c r="Z97" s="100">
        <v>87</v>
      </c>
      <c r="AA97" s="99"/>
      <c r="AB97" s="98"/>
      <c r="AC97" s="101">
        <v>53294</v>
      </c>
      <c r="AD97" s="99"/>
    </row>
    <row r="98" spans="1:30" x14ac:dyDescent="0.25">
      <c r="A98" s="13"/>
      <c r="B98" s="102" t="s">
        <v>349</v>
      </c>
      <c r="C98" s="96"/>
      <c r="D98" s="102"/>
      <c r="E98" s="103">
        <v>79</v>
      </c>
      <c r="F98" s="96"/>
      <c r="G98" s="102"/>
      <c r="H98" s="103">
        <v>121</v>
      </c>
      <c r="I98" s="96"/>
      <c r="J98" s="102"/>
      <c r="K98" s="103" t="s">
        <v>220</v>
      </c>
      <c r="L98" s="96"/>
      <c r="M98" s="102"/>
      <c r="N98" s="103">
        <v>60</v>
      </c>
      <c r="O98" s="96"/>
      <c r="P98" s="102"/>
      <c r="Q98" s="103" t="s">
        <v>220</v>
      </c>
      <c r="R98" s="96"/>
      <c r="S98" s="102"/>
      <c r="T98" s="103">
        <v>28</v>
      </c>
      <c r="U98" s="96"/>
      <c r="V98" s="102"/>
      <c r="W98" s="103">
        <v>318</v>
      </c>
      <c r="X98" s="96"/>
      <c r="Y98" s="102"/>
      <c r="Z98" s="103" t="s">
        <v>220</v>
      </c>
      <c r="AA98" s="96"/>
      <c r="AB98" s="102"/>
      <c r="AC98" s="103">
        <v>606</v>
      </c>
      <c r="AD98" s="96"/>
    </row>
    <row r="99" spans="1:30" x14ac:dyDescent="0.25">
      <c r="A99" s="13"/>
      <c r="B99" s="98" t="s">
        <v>350</v>
      </c>
      <c r="C99" s="99"/>
      <c r="D99" s="98"/>
      <c r="E99" s="100">
        <v>188</v>
      </c>
      <c r="F99" s="99"/>
      <c r="G99" s="98"/>
      <c r="H99" s="100" t="s">
        <v>220</v>
      </c>
      <c r="I99" s="99"/>
      <c r="J99" s="98"/>
      <c r="K99" s="100" t="s">
        <v>220</v>
      </c>
      <c r="L99" s="99"/>
      <c r="M99" s="98"/>
      <c r="N99" s="100">
        <v>26</v>
      </c>
      <c r="O99" s="99"/>
      <c r="P99" s="98"/>
      <c r="Q99" s="100" t="s">
        <v>220</v>
      </c>
      <c r="R99" s="99"/>
      <c r="S99" s="98"/>
      <c r="T99" s="100">
        <v>46</v>
      </c>
      <c r="U99" s="99"/>
      <c r="V99" s="98"/>
      <c r="W99" s="100">
        <v>266</v>
      </c>
      <c r="X99" s="99"/>
      <c r="Y99" s="98"/>
      <c r="Z99" s="100" t="s">
        <v>220</v>
      </c>
      <c r="AA99" s="99"/>
      <c r="AB99" s="98"/>
      <c r="AC99" s="100">
        <v>526</v>
      </c>
      <c r="AD99" s="99"/>
    </row>
    <row r="100" spans="1:30" ht="15.75" thickBot="1" x14ac:dyDescent="0.3">
      <c r="A100" s="13"/>
      <c r="B100" s="102" t="s">
        <v>351</v>
      </c>
      <c r="C100" s="96"/>
      <c r="D100" s="105"/>
      <c r="E100" s="106" t="s">
        <v>220</v>
      </c>
      <c r="F100" s="96"/>
      <c r="G100" s="105"/>
      <c r="H100" s="106" t="s">
        <v>220</v>
      </c>
      <c r="I100" s="96"/>
      <c r="J100" s="105"/>
      <c r="K100" s="106" t="s">
        <v>220</v>
      </c>
      <c r="L100" s="96"/>
      <c r="M100" s="105"/>
      <c r="N100" s="106" t="s">
        <v>220</v>
      </c>
      <c r="O100" s="96"/>
      <c r="P100" s="105"/>
      <c r="Q100" s="106" t="s">
        <v>220</v>
      </c>
      <c r="R100" s="96"/>
      <c r="S100" s="105"/>
      <c r="T100" s="106" t="s">
        <v>220</v>
      </c>
      <c r="U100" s="96"/>
      <c r="V100" s="105"/>
      <c r="W100" s="106" t="s">
        <v>220</v>
      </c>
      <c r="X100" s="96"/>
      <c r="Y100" s="105"/>
      <c r="Z100" s="106" t="s">
        <v>220</v>
      </c>
      <c r="AA100" s="96"/>
      <c r="AB100" s="105"/>
      <c r="AC100" s="106" t="s">
        <v>220</v>
      </c>
      <c r="AD100" s="96"/>
    </row>
    <row r="101" spans="1:30" x14ac:dyDescent="0.25">
      <c r="A101" s="13"/>
      <c r="B101" s="98"/>
      <c r="C101" s="99"/>
      <c r="D101" s="107"/>
      <c r="E101" s="108">
        <v>1130</v>
      </c>
      <c r="F101" s="99"/>
      <c r="G101" s="107"/>
      <c r="H101" s="108">
        <v>56885</v>
      </c>
      <c r="I101" s="99"/>
      <c r="J101" s="107"/>
      <c r="K101" s="108">
        <v>46576</v>
      </c>
      <c r="L101" s="99"/>
      <c r="M101" s="107"/>
      <c r="N101" s="108">
        <v>23611</v>
      </c>
      <c r="O101" s="99"/>
      <c r="P101" s="107"/>
      <c r="Q101" s="108">
        <v>61441</v>
      </c>
      <c r="R101" s="99"/>
      <c r="S101" s="107"/>
      <c r="T101" s="108">
        <v>11379</v>
      </c>
      <c r="U101" s="99"/>
      <c r="V101" s="107"/>
      <c r="W101" s="108">
        <v>10795</v>
      </c>
      <c r="X101" s="99"/>
      <c r="Y101" s="107"/>
      <c r="Z101" s="108">
        <v>1800</v>
      </c>
      <c r="AA101" s="99"/>
      <c r="AB101" s="107"/>
      <c r="AC101" s="108">
        <v>213617</v>
      </c>
      <c r="AD101" s="99"/>
    </row>
    <row r="102" spans="1:30" ht="15.75" thickBot="1" x14ac:dyDescent="0.3">
      <c r="A102" s="13"/>
      <c r="B102" s="109" t="s">
        <v>352</v>
      </c>
      <c r="C102" s="96"/>
      <c r="D102" s="105"/>
      <c r="E102" s="106">
        <v>953</v>
      </c>
      <c r="F102" s="96"/>
      <c r="G102" s="105"/>
      <c r="H102" s="110">
        <v>1438</v>
      </c>
      <c r="I102" s="96"/>
      <c r="J102" s="105"/>
      <c r="K102" s="110">
        <v>2752</v>
      </c>
      <c r="L102" s="96"/>
      <c r="M102" s="105"/>
      <c r="N102" s="106">
        <v>446</v>
      </c>
      <c r="O102" s="96"/>
      <c r="P102" s="105"/>
      <c r="Q102" s="106" t="s">
        <v>220</v>
      </c>
      <c r="R102" s="96"/>
      <c r="S102" s="105"/>
      <c r="T102" s="106">
        <v>184</v>
      </c>
      <c r="U102" s="96"/>
      <c r="V102" s="105"/>
      <c r="W102" s="106">
        <v>363</v>
      </c>
      <c r="X102" s="96"/>
      <c r="Y102" s="105"/>
      <c r="Z102" s="106" t="s">
        <v>220</v>
      </c>
      <c r="AA102" s="96"/>
      <c r="AB102" s="105"/>
      <c r="AC102" s="110">
        <v>6136</v>
      </c>
      <c r="AD102" s="96"/>
    </row>
    <row r="103" spans="1:30" ht="15.75" thickBot="1" x14ac:dyDescent="0.3">
      <c r="A103" s="13"/>
      <c r="B103" s="111" t="s">
        <v>276</v>
      </c>
      <c r="C103" s="99"/>
      <c r="D103" s="112" t="s">
        <v>203</v>
      </c>
      <c r="E103" s="113">
        <v>2083</v>
      </c>
      <c r="F103" s="99"/>
      <c r="G103" s="112" t="s">
        <v>203</v>
      </c>
      <c r="H103" s="113">
        <v>58323</v>
      </c>
      <c r="I103" s="99"/>
      <c r="J103" s="112" t="s">
        <v>203</v>
      </c>
      <c r="K103" s="113">
        <v>49328</v>
      </c>
      <c r="L103" s="99"/>
      <c r="M103" s="112" t="s">
        <v>203</v>
      </c>
      <c r="N103" s="113">
        <v>24057</v>
      </c>
      <c r="O103" s="99"/>
      <c r="P103" s="112" t="s">
        <v>203</v>
      </c>
      <c r="Q103" s="113">
        <v>61441</v>
      </c>
      <c r="R103" s="99"/>
      <c r="S103" s="112" t="s">
        <v>203</v>
      </c>
      <c r="T103" s="113">
        <v>11563</v>
      </c>
      <c r="U103" s="99"/>
      <c r="V103" s="112" t="s">
        <v>203</v>
      </c>
      <c r="W103" s="113">
        <v>11158</v>
      </c>
      <c r="X103" s="99"/>
      <c r="Y103" s="112" t="s">
        <v>203</v>
      </c>
      <c r="Z103" s="113">
        <v>1800</v>
      </c>
      <c r="AA103" s="99"/>
      <c r="AB103" s="112" t="s">
        <v>203</v>
      </c>
      <c r="AC103" s="113">
        <v>219753</v>
      </c>
      <c r="AD103" s="99"/>
    </row>
    <row r="104" spans="1:30" ht="15.75" thickTop="1" x14ac:dyDescent="0.25">
      <c r="A104" s="13"/>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row>
    <row r="105" spans="1:30" ht="15.75" thickBot="1" x14ac:dyDescent="0.3">
      <c r="A105" s="13"/>
      <c r="B105" s="92" t="s">
        <v>353</v>
      </c>
      <c r="C105" s="93"/>
      <c r="D105" s="114" t="s">
        <v>330</v>
      </c>
      <c r="E105" s="114"/>
      <c r="F105" s="114"/>
      <c r="G105" s="114"/>
      <c r="H105" s="114"/>
      <c r="I105" s="114"/>
      <c r="J105" s="114"/>
      <c r="K105" s="114"/>
      <c r="L105" s="93"/>
      <c r="M105" s="93"/>
      <c r="N105" s="93"/>
      <c r="O105" s="93"/>
      <c r="P105" s="93"/>
      <c r="Q105" s="93"/>
      <c r="R105" s="93"/>
      <c r="S105" s="114" t="s">
        <v>331</v>
      </c>
      <c r="T105" s="114"/>
      <c r="U105" s="114"/>
      <c r="V105" s="114"/>
      <c r="W105" s="114"/>
      <c r="X105" s="114"/>
      <c r="Y105" s="114"/>
      <c r="Z105" s="114"/>
      <c r="AA105" s="93"/>
      <c r="AB105" s="93"/>
      <c r="AC105" s="93"/>
      <c r="AD105" s="93"/>
    </row>
    <row r="106" spans="1:30" x14ac:dyDescent="0.25">
      <c r="A106" s="13"/>
      <c r="B106" s="76"/>
      <c r="C106" s="75"/>
      <c r="D106" s="76"/>
      <c r="E106" s="77"/>
      <c r="F106" s="76"/>
      <c r="G106" s="76"/>
      <c r="H106" s="77"/>
      <c r="I106" s="76"/>
      <c r="J106" s="76"/>
      <c r="K106" s="77"/>
      <c r="L106" s="75"/>
      <c r="M106" s="75"/>
      <c r="N106" s="94"/>
      <c r="O106" s="75"/>
      <c r="P106" s="75"/>
      <c r="Q106" s="94"/>
      <c r="R106" s="75"/>
      <c r="S106" s="76"/>
      <c r="T106" s="77"/>
      <c r="U106" s="76"/>
      <c r="V106" s="76"/>
      <c r="W106" s="77"/>
      <c r="X106" s="76"/>
      <c r="Y106" s="76"/>
      <c r="Z106" s="77"/>
      <c r="AA106" s="75"/>
      <c r="AB106" s="75"/>
      <c r="AC106" s="94"/>
      <c r="AD106" s="75"/>
    </row>
    <row r="107" spans="1:30" x14ac:dyDescent="0.25">
      <c r="A107" s="13"/>
      <c r="B107" s="115" t="s">
        <v>332</v>
      </c>
      <c r="C107" s="117"/>
      <c r="D107" s="117" t="s">
        <v>333</v>
      </c>
      <c r="E107" s="117"/>
      <c r="F107" s="117"/>
      <c r="G107" s="117" t="s">
        <v>335</v>
      </c>
      <c r="H107" s="117"/>
      <c r="I107" s="117"/>
      <c r="J107" s="117" t="s">
        <v>338</v>
      </c>
      <c r="K107" s="117"/>
      <c r="L107" s="117"/>
      <c r="M107" s="123" t="s">
        <v>339</v>
      </c>
      <c r="N107" s="123"/>
      <c r="O107" s="117"/>
      <c r="P107" s="117" t="s">
        <v>341</v>
      </c>
      <c r="Q107" s="117"/>
      <c r="R107" s="117"/>
      <c r="S107" s="117" t="s">
        <v>343</v>
      </c>
      <c r="T107" s="117"/>
      <c r="U107" s="117"/>
      <c r="V107" s="117" t="s">
        <v>275</v>
      </c>
      <c r="W107" s="117"/>
      <c r="X107" s="117"/>
      <c r="Y107" s="117" t="s">
        <v>99</v>
      </c>
      <c r="Z107" s="117"/>
      <c r="AA107" s="117"/>
      <c r="AB107" s="117" t="s">
        <v>237</v>
      </c>
      <c r="AC107" s="117"/>
      <c r="AD107" s="117"/>
    </row>
    <row r="108" spans="1:30" x14ac:dyDescent="0.25">
      <c r="A108" s="13"/>
      <c r="B108" s="115"/>
      <c r="C108" s="117"/>
      <c r="D108" s="117" t="s">
        <v>334</v>
      </c>
      <c r="E108" s="117"/>
      <c r="F108" s="117"/>
      <c r="G108" s="117" t="s">
        <v>336</v>
      </c>
      <c r="H108" s="117"/>
      <c r="I108" s="117"/>
      <c r="J108" s="117" t="s">
        <v>337</v>
      </c>
      <c r="K108" s="117"/>
      <c r="L108" s="117"/>
      <c r="M108" s="123" t="s">
        <v>354</v>
      </c>
      <c r="N108" s="123"/>
      <c r="O108" s="117"/>
      <c r="P108" s="117" t="s">
        <v>342</v>
      </c>
      <c r="Q108" s="117"/>
      <c r="R108" s="117"/>
      <c r="S108" s="117" t="s">
        <v>344</v>
      </c>
      <c r="T108" s="117"/>
      <c r="U108" s="117"/>
      <c r="V108" s="117"/>
      <c r="W108" s="117"/>
      <c r="X108" s="117"/>
      <c r="Y108" s="117"/>
      <c r="Z108" s="117"/>
      <c r="AA108" s="117"/>
      <c r="AB108" s="117"/>
      <c r="AC108" s="117"/>
      <c r="AD108" s="117"/>
    </row>
    <row r="109" spans="1:30" ht="15.75" thickBot="1" x14ac:dyDescent="0.3">
      <c r="A109" s="13"/>
      <c r="B109" s="116"/>
      <c r="C109" s="117"/>
      <c r="D109" s="118"/>
      <c r="E109" s="118"/>
      <c r="F109" s="117"/>
      <c r="G109" s="114" t="s">
        <v>337</v>
      </c>
      <c r="H109" s="114"/>
      <c r="I109" s="117"/>
      <c r="J109" s="118"/>
      <c r="K109" s="118"/>
      <c r="L109" s="117"/>
      <c r="M109" s="118"/>
      <c r="N109" s="118"/>
      <c r="O109" s="117"/>
      <c r="P109" s="114" t="s">
        <v>202</v>
      </c>
      <c r="Q109" s="114"/>
      <c r="R109" s="117"/>
      <c r="S109" s="118"/>
      <c r="T109" s="118"/>
      <c r="U109" s="117"/>
      <c r="V109" s="114"/>
      <c r="W109" s="114"/>
      <c r="X109" s="117"/>
      <c r="Y109" s="114"/>
      <c r="Z109" s="114"/>
      <c r="AA109" s="117"/>
      <c r="AB109" s="114"/>
      <c r="AC109" s="114"/>
      <c r="AD109" s="117"/>
    </row>
    <row r="110" spans="1:30" x14ac:dyDescent="0.25">
      <c r="A110" s="13"/>
      <c r="B110" s="95" t="s">
        <v>345</v>
      </c>
      <c r="C110" s="96"/>
      <c r="D110" s="95" t="s">
        <v>203</v>
      </c>
      <c r="E110" s="97" t="s">
        <v>220</v>
      </c>
      <c r="F110" s="96"/>
      <c r="G110" s="95" t="s">
        <v>203</v>
      </c>
      <c r="H110" s="97" t="s">
        <v>220</v>
      </c>
      <c r="I110" s="96"/>
      <c r="J110" s="95" t="s">
        <v>203</v>
      </c>
      <c r="K110" s="97" t="s">
        <v>220</v>
      </c>
      <c r="L110" s="96"/>
      <c r="M110" s="95" t="s">
        <v>203</v>
      </c>
      <c r="N110" s="97" t="s">
        <v>220</v>
      </c>
      <c r="O110" s="96"/>
      <c r="P110" s="95" t="s">
        <v>203</v>
      </c>
      <c r="Q110" s="97" t="s">
        <v>220</v>
      </c>
      <c r="R110" s="96"/>
      <c r="S110" s="95" t="s">
        <v>203</v>
      </c>
      <c r="T110" s="97" t="s">
        <v>220</v>
      </c>
      <c r="U110" s="96"/>
      <c r="V110" s="95" t="s">
        <v>203</v>
      </c>
      <c r="W110" s="97" t="s">
        <v>220</v>
      </c>
      <c r="X110" s="96"/>
      <c r="Y110" s="95" t="s">
        <v>203</v>
      </c>
      <c r="Z110" s="97" t="s">
        <v>220</v>
      </c>
      <c r="AA110" s="96"/>
      <c r="AB110" s="95" t="s">
        <v>203</v>
      </c>
      <c r="AC110" s="97" t="s">
        <v>220</v>
      </c>
      <c r="AD110" s="96"/>
    </row>
    <row r="111" spans="1:30" x14ac:dyDescent="0.25">
      <c r="A111" s="13"/>
      <c r="B111" s="98" t="s">
        <v>346</v>
      </c>
      <c r="C111" s="99"/>
      <c r="D111" s="98"/>
      <c r="E111" s="100" t="s">
        <v>220</v>
      </c>
      <c r="F111" s="99"/>
      <c r="G111" s="98"/>
      <c r="H111" s="101">
        <v>2225</v>
      </c>
      <c r="I111" s="99"/>
      <c r="J111" s="98"/>
      <c r="K111" s="101">
        <v>2788</v>
      </c>
      <c r="L111" s="99"/>
      <c r="M111" s="98"/>
      <c r="N111" s="101">
        <v>2498</v>
      </c>
      <c r="O111" s="99"/>
      <c r="P111" s="98"/>
      <c r="Q111" s="101">
        <v>64870</v>
      </c>
      <c r="R111" s="99"/>
      <c r="S111" s="98"/>
      <c r="T111" s="100">
        <v>24</v>
      </c>
      <c r="U111" s="99"/>
      <c r="V111" s="98"/>
      <c r="W111" s="101">
        <v>1394</v>
      </c>
      <c r="X111" s="99"/>
      <c r="Y111" s="98"/>
      <c r="Z111" s="100">
        <v>719</v>
      </c>
      <c r="AA111" s="99"/>
      <c r="AB111" s="98"/>
      <c r="AC111" s="101">
        <v>74518</v>
      </c>
      <c r="AD111" s="99"/>
    </row>
    <row r="112" spans="1:30" x14ac:dyDescent="0.25">
      <c r="A112" s="13"/>
      <c r="B112" s="102" t="s">
        <v>347</v>
      </c>
      <c r="C112" s="96"/>
      <c r="D112" s="102"/>
      <c r="E112" s="103">
        <v>458</v>
      </c>
      <c r="F112" s="96"/>
      <c r="G112" s="102"/>
      <c r="H112" s="104">
        <v>30473</v>
      </c>
      <c r="I112" s="96"/>
      <c r="J112" s="102"/>
      <c r="K112" s="104">
        <v>26608</v>
      </c>
      <c r="L112" s="96"/>
      <c r="M112" s="102"/>
      <c r="N112" s="104">
        <v>14883</v>
      </c>
      <c r="O112" s="96"/>
      <c r="P112" s="102"/>
      <c r="Q112" s="103" t="s">
        <v>220</v>
      </c>
      <c r="R112" s="96"/>
      <c r="S112" s="102"/>
      <c r="T112" s="104">
        <v>3325</v>
      </c>
      <c r="U112" s="96"/>
      <c r="V112" s="102"/>
      <c r="W112" s="104">
        <v>6140</v>
      </c>
      <c r="X112" s="96"/>
      <c r="Y112" s="102"/>
      <c r="Z112" s="103">
        <v>425</v>
      </c>
      <c r="AA112" s="96"/>
      <c r="AB112" s="102"/>
      <c r="AC112" s="104">
        <v>82312</v>
      </c>
      <c r="AD112" s="96"/>
    </row>
    <row r="113" spans="1:30" x14ac:dyDescent="0.25">
      <c r="A113" s="13"/>
      <c r="B113" s="98" t="s">
        <v>348</v>
      </c>
      <c r="C113" s="99"/>
      <c r="D113" s="98"/>
      <c r="E113" s="100">
        <v>476</v>
      </c>
      <c r="F113" s="99"/>
      <c r="G113" s="98"/>
      <c r="H113" s="101">
        <v>17236</v>
      </c>
      <c r="I113" s="99"/>
      <c r="J113" s="98"/>
      <c r="K113" s="101">
        <v>16986</v>
      </c>
      <c r="L113" s="99"/>
      <c r="M113" s="98"/>
      <c r="N113" s="101">
        <v>5593</v>
      </c>
      <c r="O113" s="99"/>
      <c r="P113" s="98"/>
      <c r="Q113" s="100" t="s">
        <v>220</v>
      </c>
      <c r="R113" s="99"/>
      <c r="S113" s="98"/>
      <c r="T113" s="101">
        <v>4768</v>
      </c>
      <c r="U113" s="99"/>
      <c r="V113" s="98"/>
      <c r="W113" s="101">
        <v>2589</v>
      </c>
      <c r="X113" s="99"/>
      <c r="Y113" s="98"/>
      <c r="Z113" s="100">
        <v>88</v>
      </c>
      <c r="AA113" s="99"/>
      <c r="AB113" s="98"/>
      <c r="AC113" s="101">
        <v>47736</v>
      </c>
      <c r="AD113" s="99"/>
    </row>
    <row r="114" spans="1:30" x14ac:dyDescent="0.25">
      <c r="A114" s="13"/>
      <c r="B114" s="102" t="s">
        <v>349</v>
      </c>
      <c r="C114" s="96"/>
      <c r="D114" s="102"/>
      <c r="E114" s="103" t="s">
        <v>220</v>
      </c>
      <c r="F114" s="96"/>
      <c r="G114" s="102"/>
      <c r="H114" s="103">
        <v>123</v>
      </c>
      <c r="I114" s="96"/>
      <c r="J114" s="102"/>
      <c r="K114" s="103" t="s">
        <v>220</v>
      </c>
      <c r="L114" s="96"/>
      <c r="M114" s="102"/>
      <c r="N114" s="103">
        <v>68</v>
      </c>
      <c r="O114" s="96"/>
      <c r="P114" s="102"/>
      <c r="Q114" s="103" t="s">
        <v>220</v>
      </c>
      <c r="R114" s="96"/>
      <c r="S114" s="102"/>
      <c r="T114" s="103">
        <v>75</v>
      </c>
      <c r="U114" s="96"/>
      <c r="V114" s="102"/>
      <c r="W114" s="103">
        <v>319</v>
      </c>
      <c r="X114" s="96"/>
      <c r="Y114" s="102"/>
      <c r="Z114" s="103" t="s">
        <v>220</v>
      </c>
      <c r="AA114" s="96"/>
      <c r="AB114" s="102"/>
      <c r="AC114" s="103">
        <v>585</v>
      </c>
      <c r="AD114" s="96"/>
    </row>
    <row r="115" spans="1:30" x14ac:dyDescent="0.25">
      <c r="A115" s="13"/>
      <c r="B115" s="98" t="s">
        <v>350</v>
      </c>
      <c r="C115" s="99"/>
      <c r="D115" s="98"/>
      <c r="E115" s="100">
        <v>267</v>
      </c>
      <c r="F115" s="99"/>
      <c r="G115" s="98"/>
      <c r="H115" s="100" t="s">
        <v>220</v>
      </c>
      <c r="I115" s="99"/>
      <c r="J115" s="98"/>
      <c r="K115" s="100" t="s">
        <v>220</v>
      </c>
      <c r="L115" s="99"/>
      <c r="M115" s="98"/>
      <c r="N115" s="100">
        <v>142</v>
      </c>
      <c r="O115" s="99"/>
      <c r="P115" s="98"/>
      <c r="Q115" s="100" t="s">
        <v>220</v>
      </c>
      <c r="R115" s="99"/>
      <c r="S115" s="98"/>
      <c r="T115" s="100" t="s">
        <v>220</v>
      </c>
      <c r="U115" s="99"/>
      <c r="V115" s="98"/>
      <c r="W115" s="100">
        <v>268</v>
      </c>
      <c r="X115" s="99"/>
      <c r="Y115" s="98"/>
      <c r="Z115" s="100" t="s">
        <v>220</v>
      </c>
      <c r="AA115" s="99"/>
      <c r="AB115" s="98"/>
      <c r="AC115" s="100">
        <v>677</v>
      </c>
      <c r="AD115" s="99"/>
    </row>
    <row r="116" spans="1:30" ht="15.75" thickBot="1" x14ac:dyDescent="0.3">
      <c r="A116" s="13"/>
      <c r="B116" s="102" t="s">
        <v>351</v>
      </c>
      <c r="C116" s="96"/>
      <c r="D116" s="105"/>
      <c r="E116" s="106" t="s">
        <v>220</v>
      </c>
      <c r="F116" s="96"/>
      <c r="G116" s="105"/>
      <c r="H116" s="106" t="s">
        <v>220</v>
      </c>
      <c r="I116" s="96"/>
      <c r="J116" s="105"/>
      <c r="K116" s="106" t="s">
        <v>220</v>
      </c>
      <c r="L116" s="96"/>
      <c r="M116" s="105"/>
      <c r="N116" s="106" t="s">
        <v>220</v>
      </c>
      <c r="O116" s="96"/>
      <c r="P116" s="105"/>
      <c r="Q116" s="106" t="s">
        <v>220</v>
      </c>
      <c r="R116" s="96"/>
      <c r="S116" s="105"/>
      <c r="T116" s="106" t="s">
        <v>220</v>
      </c>
      <c r="U116" s="96"/>
      <c r="V116" s="105"/>
      <c r="W116" s="106" t="s">
        <v>220</v>
      </c>
      <c r="X116" s="96"/>
      <c r="Y116" s="105"/>
      <c r="Z116" s="106" t="s">
        <v>220</v>
      </c>
      <c r="AA116" s="96"/>
      <c r="AB116" s="105"/>
      <c r="AC116" s="106" t="s">
        <v>220</v>
      </c>
      <c r="AD116" s="96"/>
    </row>
    <row r="117" spans="1:30" x14ac:dyDescent="0.25">
      <c r="A117" s="13"/>
      <c r="B117" s="119"/>
      <c r="C117" s="120"/>
      <c r="D117" s="121"/>
      <c r="E117" s="122">
        <v>1201</v>
      </c>
      <c r="F117" s="120"/>
      <c r="G117" s="121"/>
      <c r="H117" s="122">
        <v>50057</v>
      </c>
      <c r="I117" s="120"/>
      <c r="J117" s="121"/>
      <c r="K117" s="122">
        <v>46382</v>
      </c>
      <c r="L117" s="120"/>
      <c r="M117" s="121"/>
      <c r="N117" s="122">
        <v>23184</v>
      </c>
      <c r="O117" s="120"/>
      <c r="P117" s="121"/>
      <c r="Q117" s="122">
        <v>64870</v>
      </c>
      <c r="R117" s="120"/>
      <c r="S117" s="121"/>
      <c r="T117" s="122">
        <v>8192</v>
      </c>
      <c r="U117" s="120"/>
      <c r="V117" s="121"/>
      <c r="W117" s="122">
        <v>10710</v>
      </c>
      <c r="X117" s="120"/>
      <c r="Y117" s="121"/>
      <c r="Z117" s="122">
        <v>1232</v>
      </c>
      <c r="AA117" s="120"/>
      <c r="AB117" s="121"/>
      <c r="AC117" s="122">
        <v>205828</v>
      </c>
      <c r="AD117" s="120"/>
    </row>
    <row r="118" spans="1:30" ht="15.75" thickBot="1" x14ac:dyDescent="0.3">
      <c r="A118" s="13"/>
      <c r="B118" s="109" t="s">
        <v>352</v>
      </c>
      <c r="C118" s="96"/>
      <c r="D118" s="105"/>
      <c r="E118" s="106">
        <v>958</v>
      </c>
      <c r="F118" s="96"/>
      <c r="G118" s="105"/>
      <c r="H118" s="110">
        <v>1455</v>
      </c>
      <c r="I118" s="96"/>
      <c r="J118" s="105"/>
      <c r="K118" s="110">
        <v>3200</v>
      </c>
      <c r="L118" s="96"/>
      <c r="M118" s="105"/>
      <c r="N118" s="106">
        <v>969</v>
      </c>
      <c r="O118" s="96"/>
      <c r="P118" s="105"/>
      <c r="Q118" s="106" t="s">
        <v>220</v>
      </c>
      <c r="R118" s="96"/>
      <c r="S118" s="105"/>
      <c r="T118" s="106">
        <v>185</v>
      </c>
      <c r="U118" s="96"/>
      <c r="V118" s="105"/>
      <c r="W118" s="106">
        <v>364</v>
      </c>
      <c r="X118" s="96"/>
      <c r="Y118" s="105"/>
      <c r="Z118" s="106" t="s">
        <v>220</v>
      </c>
      <c r="AA118" s="96"/>
      <c r="AB118" s="105"/>
      <c r="AC118" s="110">
        <v>7131</v>
      </c>
      <c r="AD118" s="96"/>
    </row>
    <row r="119" spans="1:30" ht="15.75" thickBot="1" x14ac:dyDescent="0.3">
      <c r="A119" s="13"/>
      <c r="B119" s="111" t="s">
        <v>276</v>
      </c>
      <c r="C119" s="99"/>
      <c r="D119" s="112" t="s">
        <v>203</v>
      </c>
      <c r="E119" s="113">
        <v>2159</v>
      </c>
      <c r="F119" s="99"/>
      <c r="G119" s="112" t="s">
        <v>203</v>
      </c>
      <c r="H119" s="113">
        <v>51512</v>
      </c>
      <c r="I119" s="99"/>
      <c r="J119" s="112" t="s">
        <v>203</v>
      </c>
      <c r="K119" s="113">
        <v>49582</v>
      </c>
      <c r="L119" s="99"/>
      <c r="M119" s="112" t="s">
        <v>203</v>
      </c>
      <c r="N119" s="113">
        <v>24153</v>
      </c>
      <c r="O119" s="99"/>
      <c r="P119" s="112" t="s">
        <v>203</v>
      </c>
      <c r="Q119" s="113">
        <v>64870</v>
      </c>
      <c r="R119" s="99"/>
      <c r="S119" s="112" t="s">
        <v>203</v>
      </c>
      <c r="T119" s="113">
        <v>8377</v>
      </c>
      <c r="U119" s="99"/>
      <c r="V119" s="112" t="s">
        <v>203</v>
      </c>
      <c r="W119" s="113">
        <v>11074</v>
      </c>
      <c r="X119" s="99"/>
      <c r="Y119" s="112" t="s">
        <v>203</v>
      </c>
      <c r="Z119" s="113">
        <v>1232</v>
      </c>
      <c r="AA119" s="99"/>
      <c r="AB119" s="112" t="s">
        <v>203</v>
      </c>
      <c r="AC119" s="113">
        <v>212959</v>
      </c>
      <c r="AD119" s="99"/>
    </row>
    <row r="120" spans="1:30" ht="15.75" thickTop="1" x14ac:dyDescent="0.25">
      <c r="A120" s="13"/>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row>
    <row r="121" spans="1:30" x14ac:dyDescent="0.25">
      <c r="A121" s="13"/>
      <c r="B121" s="36" t="s">
        <v>355</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row>
    <row r="122" spans="1:30" x14ac:dyDescent="0.25">
      <c r="A122" s="13"/>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row>
    <row r="123" spans="1:30" ht="15.75" thickBot="1" x14ac:dyDescent="0.3">
      <c r="A123" s="13"/>
      <c r="B123" s="93"/>
      <c r="C123" s="93"/>
      <c r="D123" s="114" t="s">
        <v>330</v>
      </c>
      <c r="E123" s="114"/>
      <c r="F123" s="114"/>
      <c r="G123" s="114"/>
      <c r="H123" s="114"/>
      <c r="I123" s="114"/>
      <c r="J123" s="114"/>
      <c r="K123" s="114"/>
      <c r="L123" s="93"/>
      <c r="M123" s="93"/>
      <c r="N123" s="93"/>
      <c r="O123" s="93"/>
      <c r="P123" s="93"/>
      <c r="Q123" s="93"/>
      <c r="R123" s="93"/>
      <c r="S123" s="114" t="s">
        <v>331</v>
      </c>
      <c r="T123" s="114"/>
      <c r="U123" s="114"/>
      <c r="V123" s="114"/>
      <c r="W123" s="114"/>
      <c r="X123" s="114"/>
      <c r="Y123" s="114"/>
      <c r="Z123" s="114"/>
      <c r="AA123" s="93"/>
      <c r="AB123" s="93"/>
      <c r="AC123" s="93"/>
      <c r="AD123" s="93"/>
    </row>
    <row r="124" spans="1:30" x14ac:dyDescent="0.25">
      <c r="A124" s="13"/>
      <c r="B124" s="75"/>
      <c r="C124" s="75"/>
      <c r="D124" s="76"/>
      <c r="E124" s="77"/>
      <c r="F124" s="76"/>
      <c r="G124" s="76"/>
      <c r="H124" s="77"/>
      <c r="I124" s="76"/>
      <c r="J124" s="76"/>
      <c r="K124" s="77"/>
      <c r="L124" s="75"/>
      <c r="M124" s="75"/>
      <c r="N124" s="94"/>
      <c r="O124" s="75"/>
      <c r="P124" s="75"/>
      <c r="Q124" s="94"/>
      <c r="R124" s="75"/>
      <c r="S124" s="76"/>
      <c r="T124" s="77"/>
      <c r="U124" s="76"/>
      <c r="V124" s="76"/>
      <c r="W124" s="77"/>
      <c r="X124" s="76"/>
      <c r="Y124" s="76"/>
      <c r="Z124" s="77"/>
      <c r="AA124" s="75"/>
      <c r="AB124" s="75"/>
      <c r="AC124" s="94"/>
      <c r="AD124" s="75"/>
    </row>
    <row r="125" spans="1:30" x14ac:dyDescent="0.25">
      <c r="A125" s="13"/>
      <c r="B125" s="115" t="s">
        <v>356</v>
      </c>
      <c r="C125" s="117"/>
      <c r="D125" s="117" t="s">
        <v>333</v>
      </c>
      <c r="E125" s="117"/>
      <c r="F125" s="117"/>
      <c r="G125" s="117" t="s">
        <v>357</v>
      </c>
      <c r="H125" s="117"/>
      <c r="I125" s="117"/>
      <c r="J125" s="117" t="s">
        <v>338</v>
      </c>
      <c r="K125" s="117"/>
      <c r="L125" s="117"/>
      <c r="M125" s="117" t="s">
        <v>339</v>
      </c>
      <c r="N125" s="117"/>
      <c r="O125" s="117"/>
      <c r="P125" s="117" t="s">
        <v>341</v>
      </c>
      <c r="Q125" s="117"/>
      <c r="R125" s="117"/>
      <c r="S125" s="117" t="s">
        <v>343</v>
      </c>
      <c r="T125" s="117"/>
      <c r="U125" s="117"/>
      <c r="V125" s="117" t="s">
        <v>275</v>
      </c>
      <c r="W125" s="117"/>
      <c r="X125" s="117"/>
      <c r="Y125" s="117" t="s">
        <v>99</v>
      </c>
      <c r="Z125" s="117"/>
      <c r="AA125" s="117"/>
      <c r="AB125" s="117" t="s">
        <v>237</v>
      </c>
      <c r="AC125" s="117"/>
      <c r="AD125" s="117"/>
    </row>
    <row r="126" spans="1:30" x14ac:dyDescent="0.25">
      <c r="A126" s="13"/>
      <c r="B126" s="115"/>
      <c r="C126" s="117"/>
      <c r="D126" s="117" t="s">
        <v>334</v>
      </c>
      <c r="E126" s="117"/>
      <c r="F126" s="117"/>
      <c r="G126" s="117" t="s">
        <v>337</v>
      </c>
      <c r="H126" s="117"/>
      <c r="I126" s="117"/>
      <c r="J126" s="117" t="s">
        <v>337</v>
      </c>
      <c r="K126" s="117"/>
      <c r="L126" s="117"/>
      <c r="M126" s="117" t="s">
        <v>358</v>
      </c>
      <c r="N126" s="117"/>
      <c r="O126" s="117"/>
      <c r="P126" s="117" t="s">
        <v>342</v>
      </c>
      <c r="Q126" s="117"/>
      <c r="R126" s="117"/>
      <c r="S126" s="117" t="s">
        <v>344</v>
      </c>
      <c r="T126" s="117"/>
      <c r="U126" s="117"/>
      <c r="V126" s="117"/>
      <c r="W126" s="117"/>
      <c r="X126" s="117"/>
      <c r="Y126" s="117"/>
      <c r="Z126" s="117"/>
      <c r="AA126" s="117"/>
      <c r="AB126" s="117"/>
      <c r="AC126" s="117"/>
      <c r="AD126" s="117"/>
    </row>
    <row r="127" spans="1:30" ht="15.75" thickBot="1" x14ac:dyDescent="0.3">
      <c r="A127" s="13"/>
      <c r="B127" s="116"/>
      <c r="C127" s="117"/>
      <c r="D127" s="118"/>
      <c r="E127" s="118"/>
      <c r="F127" s="117"/>
      <c r="G127" s="118"/>
      <c r="H127" s="118"/>
      <c r="I127" s="117"/>
      <c r="J127" s="118"/>
      <c r="K127" s="118"/>
      <c r="L127" s="117"/>
      <c r="M127" s="114" t="s">
        <v>359</v>
      </c>
      <c r="N127" s="114"/>
      <c r="O127" s="117"/>
      <c r="P127" s="114" t="s">
        <v>202</v>
      </c>
      <c r="Q127" s="114"/>
      <c r="R127" s="117"/>
      <c r="S127" s="118"/>
      <c r="T127" s="118"/>
      <c r="U127" s="117"/>
      <c r="V127" s="114"/>
      <c r="W127" s="114"/>
      <c r="X127" s="117"/>
      <c r="Y127" s="114"/>
      <c r="Z127" s="114"/>
      <c r="AA127" s="117"/>
      <c r="AB127" s="114"/>
      <c r="AC127" s="114"/>
      <c r="AD127" s="117"/>
    </row>
    <row r="128" spans="1:30" x14ac:dyDescent="0.25">
      <c r="A128" s="13"/>
      <c r="B128" s="95" t="s">
        <v>360</v>
      </c>
      <c r="C128" s="96"/>
      <c r="D128" s="95" t="s">
        <v>203</v>
      </c>
      <c r="E128" s="97" t="s">
        <v>220</v>
      </c>
      <c r="F128" s="96"/>
      <c r="G128" s="95" t="s">
        <v>203</v>
      </c>
      <c r="H128" s="97" t="s">
        <v>220</v>
      </c>
      <c r="I128" s="96"/>
      <c r="J128" s="95" t="s">
        <v>203</v>
      </c>
      <c r="K128" s="97" t="s">
        <v>220</v>
      </c>
      <c r="L128" s="96"/>
      <c r="M128" s="95" t="s">
        <v>203</v>
      </c>
      <c r="N128" s="97" t="s">
        <v>220</v>
      </c>
      <c r="O128" s="96"/>
      <c r="P128" s="95" t="s">
        <v>203</v>
      </c>
      <c r="Q128" s="124">
        <v>3415</v>
      </c>
      <c r="R128" s="96"/>
      <c r="S128" s="95" t="s">
        <v>203</v>
      </c>
      <c r="T128" s="97" t="s">
        <v>220</v>
      </c>
      <c r="U128" s="96"/>
      <c r="V128" s="95" t="s">
        <v>203</v>
      </c>
      <c r="W128" s="97" t="s">
        <v>220</v>
      </c>
      <c r="X128" s="96"/>
      <c r="Y128" s="95" t="s">
        <v>203</v>
      </c>
      <c r="Z128" s="97" t="s">
        <v>220</v>
      </c>
      <c r="AA128" s="96"/>
      <c r="AB128" s="95" t="s">
        <v>203</v>
      </c>
      <c r="AC128" s="124">
        <v>3415</v>
      </c>
      <c r="AD128" s="96"/>
    </row>
    <row r="129" spans="1:30" x14ac:dyDescent="0.25">
      <c r="A129" s="13"/>
      <c r="B129" s="98" t="s">
        <v>361</v>
      </c>
      <c r="C129" s="99"/>
      <c r="D129" s="98"/>
      <c r="E129" s="100" t="s">
        <v>220</v>
      </c>
      <c r="F129" s="99"/>
      <c r="G129" s="98"/>
      <c r="H129" s="100" t="s">
        <v>220</v>
      </c>
      <c r="I129" s="99"/>
      <c r="J129" s="98"/>
      <c r="K129" s="100" t="s">
        <v>220</v>
      </c>
      <c r="L129" s="99"/>
      <c r="M129" s="98"/>
      <c r="N129" s="100" t="s">
        <v>220</v>
      </c>
      <c r="O129" s="99"/>
      <c r="P129" s="98"/>
      <c r="Q129" s="101">
        <v>2498</v>
      </c>
      <c r="R129" s="99"/>
      <c r="S129" s="98"/>
      <c r="T129" s="100" t="s">
        <v>220</v>
      </c>
      <c r="U129" s="99"/>
      <c r="V129" s="98"/>
      <c r="W129" s="100" t="s">
        <v>220</v>
      </c>
      <c r="X129" s="99"/>
      <c r="Y129" s="98"/>
      <c r="Z129" s="100" t="s">
        <v>220</v>
      </c>
      <c r="AA129" s="99"/>
      <c r="AB129" s="98"/>
      <c r="AC129" s="101">
        <v>2498</v>
      </c>
      <c r="AD129" s="99"/>
    </row>
    <row r="130" spans="1:30" ht="15.75" thickBot="1" x14ac:dyDescent="0.3">
      <c r="A130" s="13"/>
      <c r="B130" s="102" t="s">
        <v>362</v>
      </c>
      <c r="C130" s="96"/>
      <c r="D130" s="105"/>
      <c r="E130" s="106">
        <v>548</v>
      </c>
      <c r="F130" s="96"/>
      <c r="G130" s="105"/>
      <c r="H130" s="106" t="s">
        <v>220</v>
      </c>
      <c r="I130" s="96"/>
      <c r="J130" s="105"/>
      <c r="K130" s="110">
        <v>1201</v>
      </c>
      <c r="L130" s="96"/>
      <c r="M130" s="105"/>
      <c r="N130" s="106">
        <v>9</v>
      </c>
      <c r="O130" s="96"/>
      <c r="P130" s="105"/>
      <c r="Q130" s="110">
        <v>9557</v>
      </c>
      <c r="R130" s="96"/>
      <c r="S130" s="105"/>
      <c r="T130" s="106">
        <v>44</v>
      </c>
      <c r="U130" s="96"/>
      <c r="V130" s="105"/>
      <c r="W130" s="106">
        <v>75</v>
      </c>
      <c r="X130" s="96"/>
      <c r="Y130" s="105"/>
      <c r="Z130" s="106" t="s">
        <v>220</v>
      </c>
      <c r="AA130" s="96"/>
      <c r="AB130" s="105"/>
      <c r="AC130" s="110">
        <v>11434</v>
      </c>
      <c r="AD130" s="96"/>
    </row>
    <row r="131" spans="1:30" x14ac:dyDescent="0.25">
      <c r="A131" s="13"/>
      <c r="B131" s="98" t="s">
        <v>363</v>
      </c>
      <c r="C131" s="99"/>
      <c r="D131" s="107"/>
      <c r="E131" s="125">
        <v>548</v>
      </c>
      <c r="F131" s="99"/>
      <c r="G131" s="107"/>
      <c r="H131" s="125" t="s">
        <v>220</v>
      </c>
      <c r="I131" s="99"/>
      <c r="J131" s="107"/>
      <c r="K131" s="108">
        <v>1201</v>
      </c>
      <c r="L131" s="99"/>
      <c r="M131" s="107"/>
      <c r="N131" s="125">
        <v>9</v>
      </c>
      <c r="O131" s="99"/>
      <c r="P131" s="107"/>
      <c r="Q131" s="108">
        <v>15470</v>
      </c>
      <c r="R131" s="99"/>
      <c r="S131" s="107"/>
      <c r="T131" s="125">
        <v>44</v>
      </c>
      <c r="U131" s="99"/>
      <c r="V131" s="107"/>
      <c r="W131" s="125">
        <v>75</v>
      </c>
      <c r="X131" s="99"/>
      <c r="Y131" s="107"/>
      <c r="Z131" s="125" t="s">
        <v>220</v>
      </c>
      <c r="AA131" s="99"/>
      <c r="AB131" s="107"/>
      <c r="AC131" s="108">
        <v>17347</v>
      </c>
      <c r="AD131" s="99"/>
    </row>
    <row r="132" spans="1:30" ht="15.75" thickBot="1" x14ac:dyDescent="0.3">
      <c r="A132" s="13"/>
      <c r="B132" s="102" t="s">
        <v>364</v>
      </c>
      <c r="C132" s="96"/>
      <c r="D132" s="105"/>
      <c r="E132" s="110">
        <v>1535</v>
      </c>
      <c r="F132" s="96"/>
      <c r="G132" s="105"/>
      <c r="H132" s="110">
        <v>58323</v>
      </c>
      <c r="I132" s="96"/>
      <c r="J132" s="105"/>
      <c r="K132" s="110">
        <v>48127</v>
      </c>
      <c r="L132" s="96"/>
      <c r="M132" s="105"/>
      <c r="N132" s="110">
        <v>24048</v>
      </c>
      <c r="O132" s="96"/>
      <c r="P132" s="105"/>
      <c r="Q132" s="110">
        <v>45971</v>
      </c>
      <c r="R132" s="96"/>
      <c r="S132" s="105"/>
      <c r="T132" s="110">
        <v>11519</v>
      </c>
      <c r="U132" s="96"/>
      <c r="V132" s="105"/>
      <c r="W132" s="110">
        <v>11083</v>
      </c>
      <c r="X132" s="96"/>
      <c r="Y132" s="105"/>
      <c r="Z132" s="110">
        <v>1800</v>
      </c>
      <c r="AA132" s="96"/>
      <c r="AB132" s="105"/>
      <c r="AC132" s="110">
        <v>202406</v>
      </c>
      <c r="AD132" s="96"/>
    </row>
    <row r="133" spans="1:30" ht="15.75" thickBot="1" x14ac:dyDescent="0.3">
      <c r="A133" s="13"/>
      <c r="B133" s="98" t="s">
        <v>276</v>
      </c>
      <c r="C133" s="99"/>
      <c r="D133" s="112" t="s">
        <v>203</v>
      </c>
      <c r="E133" s="113">
        <v>2083</v>
      </c>
      <c r="F133" s="99"/>
      <c r="G133" s="112" t="s">
        <v>203</v>
      </c>
      <c r="H133" s="113">
        <v>58323</v>
      </c>
      <c r="I133" s="99"/>
      <c r="J133" s="112" t="s">
        <v>203</v>
      </c>
      <c r="K133" s="113">
        <v>49328</v>
      </c>
      <c r="L133" s="99"/>
      <c r="M133" s="112" t="s">
        <v>203</v>
      </c>
      <c r="N133" s="113">
        <v>24057</v>
      </c>
      <c r="O133" s="99"/>
      <c r="P133" s="112" t="s">
        <v>203</v>
      </c>
      <c r="Q133" s="113">
        <v>61441</v>
      </c>
      <c r="R133" s="99"/>
      <c r="S133" s="112" t="s">
        <v>203</v>
      </c>
      <c r="T133" s="113">
        <v>11563</v>
      </c>
      <c r="U133" s="99"/>
      <c r="V133" s="112" t="s">
        <v>203</v>
      </c>
      <c r="W133" s="113">
        <v>11158</v>
      </c>
      <c r="X133" s="99"/>
      <c r="Y133" s="112" t="s">
        <v>203</v>
      </c>
      <c r="Z133" s="113">
        <v>1800</v>
      </c>
      <c r="AA133" s="99"/>
      <c r="AB133" s="112" t="s">
        <v>203</v>
      </c>
      <c r="AC133" s="113">
        <v>219753</v>
      </c>
      <c r="AD133" s="99"/>
    </row>
    <row r="134" spans="1:30" ht="16.5" thickTop="1" thickBot="1" x14ac:dyDescent="0.3">
      <c r="A134" s="13"/>
      <c r="B134" s="102" t="s">
        <v>365</v>
      </c>
      <c r="C134" s="96"/>
      <c r="D134" s="126" t="s">
        <v>203</v>
      </c>
      <c r="E134" s="127" t="s">
        <v>220</v>
      </c>
      <c r="F134" s="96"/>
      <c r="G134" s="126" t="s">
        <v>203</v>
      </c>
      <c r="H134" s="127" t="s">
        <v>220</v>
      </c>
      <c r="I134" s="96"/>
      <c r="J134" s="126" t="s">
        <v>203</v>
      </c>
      <c r="K134" s="127" t="s">
        <v>220</v>
      </c>
      <c r="L134" s="96"/>
      <c r="M134" s="126" t="s">
        <v>203</v>
      </c>
      <c r="N134" s="127" t="s">
        <v>220</v>
      </c>
      <c r="O134" s="96"/>
      <c r="P134" s="126" t="s">
        <v>203</v>
      </c>
      <c r="Q134" s="128">
        <v>9557</v>
      </c>
      <c r="R134" s="96"/>
      <c r="S134" s="126" t="s">
        <v>203</v>
      </c>
      <c r="T134" s="127" t="s">
        <v>220</v>
      </c>
      <c r="U134" s="96"/>
      <c r="V134" s="126" t="s">
        <v>203</v>
      </c>
      <c r="W134" s="127" t="s">
        <v>220</v>
      </c>
      <c r="X134" s="96"/>
      <c r="Y134" s="126" t="s">
        <v>203</v>
      </c>
      <c r="Z134" s="127" t="s">
        <v>220</v>
      </c>
      <c r="AA134" s="96"/>
      <c r="AB134" s="126" t="s">
        <v>203</v>
      </c>
      <c r="AC134" s="128">
        <v>9557</v>
      </c>
      <c r="AD134" s="96"/>
    </row>
    <row r="135" spans="1:30" ht="15.75" thickTop="1" x14ac:dyDescent="0.25">
      <c r="A135" s="13"/>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row>
    <row r="136" spans="1:30" ht="15.75" thickBot="1" x14ac:dyDescent="0.3">
      <c r="A136" s="13"/>
      <c r="B136" s="93"/>
      <c r="C136" s="93"/>
      <c r="D136" s="114" t="s">
        <v>330</v>
      </c>
      <c r="E136" s="114"/>
      <c r="F136" s="114"/>
      <c r="G136" s="114"/>
      <c r="H136" s="114"/>
      <c r="I136" s="114"/>
      <c r="J136" s="114"/>
      <c r="K136" s="114"/>
      <c r="L136" s="93"/>
      <c r="M136" s="93"/>
      <c r="N136" s="93"/>
      <c r="O136" s="93"/>
      <c r="P136" s="93"/>
      <c r="Q136" s="93"/>
      <c r="R136" s="93"/>
      <c r="S136" s="114" t="s">
        <v>331</v>
      </c>
      <c r="T136" s="114"/>
      <c r="U136" s="114"/>
      <c r="V136" s="114"/>
      <c r="W136" s="114"/>
      <c r="X136" s="114"/>
      <c r="Y136" s="114"/>
      <c r="Z136" s="114"/>
      <c r="AA136" s="93"/>
      <c r="AB136" s="93"/>
      <c r="AC136" s="93"/>
      <c r="AD136" s="93"/>
    </row>
    <row r="137" spans="1:30" x14ac:dyDescent="0.25">
      <c r="A137" s="13"/>
      <c r="B137" s="75"/>
      <c r="C137" s="75"/>
      <c r="D137" s="76"/>
      <c r="E137" s="77"/>
      <c r="F137" s="76"/>
      <c r="G137" s="76"/>
      <c r="H137" s="77"/>
      <c r="I137" s="76"/>
      <c r="J137" s="76"/>
      <c r="K137" s="77"/>
      <c r="L137" s="75"/>
      <c r="M137" s="75"/>
      <c r="N137" s="94"/>
      <c r="O137" s="75"/>
      <c r="P137" s="75"/>
      <c r="Q137" s="94"/>
      <c r="R137" s="75"/>
      <c r="S137" s="76"/>
      <c r="T137" s="77"/>
      <c r="U137" s="76"/>
      <c r="V137" s="76"/>
      <c r="W137" s="77"/>
      <c r="X137" s="76"/>
      <c r="Y137" s="76"/>
      <c r="Z137" s="77"/>
      <c r="AA137" s="75"/>
      <c r="AB137" s="75"/>
      <c r="AC137" s="94"/>
      <c r="AD137" s="75"/>
    </row>
    <row r="138" spans="1:30" x14ac:dyDescent="0.25">
      <c r="A138" s="13"/>
      <c r="B138" s="115" t="s">
        <v>366</v>
      </c>
      <c r="C138" s="117"/>
      <c r="D138" s="117" t="s">
        <v>333</v>
      </c>
      <c r="E138" s="117"/>
      <c r="F138" s="117"/>
      <c r="G138" s="117" t="s">
        <v>357</v>
      </c>
      <c r="H138" s="117"/>
      <c r="I138" s="117"/>
      <c r="J138" s="117" t="s">
        <v>338</v>
      </c>
      <c r="K138" s="117"/>
      <c r="L138" s="117"/>
      <c r="M138" s="117" t="s">
        <v>339</v>
      </c>
      <c r="N138" s="117"/>
      <c r="O138" s="117"/>
      <c r="P138" s="117" t="s">
        <v>341</v>
      </c>
      <c r="Q138" s="117"/>
      <c r="R138" s="117"/>
      <c r="S138" s="117" t="s">
        <v>343</v>
      </c>
      <c r="T138" s="117"/>
      <c r="U138" s="117"/>
      <c r="V138" s="117" t="s">
        <v>275</v>
      </c>
      <c r="W138" s="117"/>
      <c r="X138" s="117"/>
      <c r="Y138" s="117" t="s">
        <v>99</v>
      </c>
      <c r="Z138" s="117"/>
      <c r="AA138" s="117"/>
      <c r="AB138" s="117" t="s">
        <v>237</v>
      </c>
      <c r="AC138" s="117"/>
      <c r="AD138" s="117"/>
    </row>
    <row r="139" spans="1:30" x14ac:dyDescent="0.25">
      <c r="A139" s="13"/>
      <c r="B139" s="115"/>
      <c r="C139" s="117"/>
      <c r="D139" s="117" t="s">
        <v>334</v>
      </c>
      <c r="E139" s="117"/>
      <c r="F139" s="117"/>
      <c r="G139" s="117" t="s">
        <v>337</v>
      </c>
      <c r="H139" s="117"/>
      <c r="I139" s="117"/>
      <c r="J139" s="117" t="s">
        <v>337</v>
      </c>
      <c r="K139" s="117"/>
      <c r="L139" s="117"/>
      <c r="M139" s="117" t="s">
        <v>358</v>
      </c>
      <c r="N139" s="117"/>
      <c r="O139" s="117"/>
      <c r="P139" s="117" t="s">
        <v>342</v>
      </c>
      <c r="Q139" s="117"/>
      <c r="R139" s="117"/>
      <c r="S139" s="117" t="s">
        <v>344</v>
      </c>
      <c r="T139" s="117"/>
      <c r="U139" s="117"/>
      <c r="V139" s="117"/>
      <c r="W139" s="117"/>
      <c r="X139" s="117"/>
      <c r="Y139" s="117"/>
      <c r="Z139" s="117"/>
      <c r="AA139" s="117"/>
      <c r="AB139" s="117"/>
      <c r="AC139" s="117"/>
      <c r="AD139" s="117"/>
    </row>
    <row r="140" spans="1:30" ht="15.75" thickBot="1" x14ac:dyDescent="0.3">
      <c r="A140" s="13"/>
      <c r="B140" s="116"/>
      <c r="C140" s="117"/>
      <c r="D140" s="118"/>
      <c r="E140" s="118"/>
      <c r="F140" s="117"/>
      <c r="G140" s="118"/>
      <c r="H140" s="118"/>
      <c r="I140" s="117"/>
      <c r="J140" s="118"/>
      <c r="K140" s="118"/>
      <c r="L140" s="117"/>
      <c r="M140" s="114" t="s">
        <v>359</v>
      </c>
      <c r="N140" s="114"/>
      <c r="O140" s="117"/>
      <c r="P140" s="114" t="s">
        <v>202</v>
      </c>
      <c r="Q140" s="114"/>
      <c r="R140" s="117"/>
      <c r="S140" s="118"/>
      <c r="T140" s="118"/>
      <c r="U140" s="117"/>
      <c r="V140" s="114"/>
      <c r="W140" s="114"/>
      <c r="X140" s="117"/>
      <c r="Y140" s="114"/>
      <c r="Z140" s="114"/>
      <c r="AA140" s="117"/>
      <c r="AB140" s="114"/>
      <c r="AC140" s="114"/>
      <c r="AD140" s="117"/>
    </row>
    <row r="141" spans="1:30" x14ac:dyDescent="0.25">
      <c r="A141" s="13"/>
      <c r="B141" s="95" t="s">
        <v>360</v>
      </c>
      <c r="C141" s="96"/>
      <c r="D141" s="95" t="s">
        <v>203</v>
      </c>
      <c r="E141" s="97" t="s">
        <v>220</v>
      </c>
      <c r="F141" s="96"/>
      <c r="G141" s="95" t="s">
        <v>203</v>
      </c>
      <c r="H141" s="97" t="s">
        <v>220</v>
      </c>
      <c r="I141" s="96"/>
      <c r="J141" s="95" t="s">
        <v>203</v>
      </c>
      <c r="K141" s="97" t="s">
        <v>220</v>
      </c>
      <c r="L141" s="96"/>
      <c r="M141" s="95" t="s">
        <v>203</v>
      </c>
      <c r="N141" s="97" t="s">
        <v>220</v>
      </c>
      <c r="O141" s="96"/>
      <c r="P141" s="95" t="s">
        <v>203</v>
      </c>
      <c r="Q141" s="124">
        <v>4029</v>
      </c>
      <c r="R141" s="96"/>
      <c r="S141" s="95" t="s">
        <v>203</v>
      </c>
      <c r="T141" s="97" t="s">
        <v>220</v>
      </c>
      <c r="U141" s="96"/>
      <c r="V141" s="95" t="s">
        <v>203</v>
      </c>
      <c r="W141" s="97" t="s">
        <v>220</v>
      </c>
      <c r="X141" s="96"/>
      <c r="Y141" s="95" t="s">
        <v>203</v>
      </c>
      <c r="Z141" s="97" t="s">
        <v>220</v>
      </c>
      <c r="AA141" s="96"/>
      <c r="AB141" s="95" t="s">
        <v>203</v>
      </c>
      <c r="AC141" s="124">
        <v>4029</v>
      </c>
      <c r="AD141" s="96"/>
    </row>
    <row r="142" spans="1:30" x14ac:dyDescent="0.25">
      <c r="A142" s="13"/>
      <c r="B142" s="98" t="s">
        <v>361</v>
      </c>
      <c r="C142" s="99"/>
      <c r="D142" s="98"/>
      <c r="E142" s="100" t="s">
        <v>220</v>
      </c>
      <c r="F142" s="99"/>
      <c r="G142" s="98"/>
      <c r="H142" s="100" t="s">
        <v>220</v>
      </c>
      <c r="I142" s="99"/>
      <c r="J142" s="98"/>
      <c r="K142" s="100">
        <v>885</v>
      </c>
      <c r="L142" s="99"/>
      <c r="M142" s="98"/>
      <c r="N142" s="100" t="s">
        <v>220</v>
      </c>
      <c r="O142" s="99"/>
      <c r="P142" s="98"/>
      <c r="Q142" s="101">
        <v>1989</v>
      </c>
      <c r="R142" s="99"/>
      <c r="S142" s="98"/>
      <c r="T142" s="100" t="s">
        <v>220</v>
      </c>
      <c r="U142" s="99"/>
      <c r="V142" s="98"/>
      <c r="W142" s="100">
        <v>75</v>
      </c>
      <c r="X142" s="99"/>
      <c r="Y142" s="98"/>
      <c r="Z142" s="100" t="s">
        <v>220</v>
      </c>
      <c r="AA142" s="99"/>
      <c r="AB142" s="98"/>
      <c r="AC142" s="101">
        <v>2949</v>
      </c>
      <c r="AD142" s="99"/>
    </row>
    <row r="143" spans="1:30" ht="15.75" thickBot="1" x14ac:dyDescent="0.3">
      <c r="A143" s="13"/>
      <c r="B143" s="102" t="s">
        <v>362</v>
      </c>
      <c r="C143" s="96"/>
      <c r="D143" s="105"/>
      <c r="E143" s="106">
        <v>548</v>
      </c>
      <c r="F143" s="96"/>
      <c r="G143" s="105"/>
      <c r="H143" s="106" t="s">
        <v>220</v>
      </c>
      <c r="I143" s="96"/>
      <c r="J143" s="105"/>
      <c r="K143" s="106">
        <v>314</v>
      </c>
      <c r="L143" s="96"/>
      <c r="M143" s="105"/>
      <c r="N143" s="106">
        <v>121</v>
      </c>
      <c r="O143" s="96"/>
      <c r="P143" s="105"/>
      <c r="Q143" s="110">
        <v>11378</v>
      </c>
      <c r="R143" s="96"/>
      <c r="S143" s="105"/>
      <c r="T143" s="106">
        <v>44</v>
      </c>
      <c r="U143" s="96"/>
      <c r="V143" s="105"/>
      <c r="W143" s="106" t="s">
        <v>220</v>
      </c>
      <c r="X143" s="96"/>
      <c r="Y143" s="105"/>
      <c r="Z143" s="106" t="s">
        <v>220</v>
      </c>
      <c r="AA143" s="96"/>
      <c r="AB143" s="105"/>
      <c r="AC143" s="110">
        <v>12405</v>
      </c>
      <c r="AD143" s="96"/>
    </row>
    <row r="144" spans="1:30" x14ac:dyDescent="0.25">
      <c r="A144" s="13"/>
      <c r="B144" s="98" t="s">
        <v>363</v>
      </c>
      <c r="C144" s="99"/>
      <c r="D144" s="107"/>
      <c r="E144" s="125">
        <v>548</v>
      </c>
      <c r="F144" s="99"/>
      <c r="G144" s="107"/>
      <c r="H144" s="125" t="s">
        <v>220</v>
      </c>
      <c r="I144" s="99"/>
      <c r="J144" s="107"/>
      <c r="K144" s="108">
        <v>1199</v>
      </c>
      <c r="L144" s="99"/>
      <c r="M144" s="107"/>
      <c r="N144" s="125">
        <v>121</v>
      </c>
      <c r="O144" s="99"/>
      <c r="P144" s="107"/>
      <c r="Q144" s="108">
        <v>17396</v>
      </c>
      <c r="R144" s="99"/>
      <c r="S144" s="107"/>
      <c r="T144" s="125">
        <v>44</v>
      </c>
      <c r="U144" s="99"/>
      <c r="V144" s="107"/>
      <c r="W144" s="125">
        <v>75</v>
      </c>
      <c r="X144" s="99"/>
      <c r="Y144" s="107"/>
      <c r="Z144" s="125" t="s">
        <v>220</v>
      </c>
      <c r="AA144" s="99"/>
      <c r="AB144" s="107"/>
      <c r="AC144" s="108">
        <v>19383</v>
      </c>
      <c r="AD144" s="99"/>
    </row>
    <row r="145" spans="1:30" ht="15.75" thickBot="1" x14ac:dyDescent="0.3">
      <c r="A145" s="13"/>
      <c r="B145" s="102" t="s">
        <v>364</v>
      </c>
      <c r="C145" s="96"/>
      <c r="D145" s="105"/>
      <c r="E145" s="110">
        <v>1611</v>
      </c>
      <c r="F145" s="96"/>
      <c r="G145" s="105"/>
      <c r="H145" s="110">
        <v>51512</v>
      </c>
      <c r="I145" s="96"/>
      <c r="J145" s="105"/>
      <c r="K145" s="110">
        <v>48383</v>
      </c>
      <c r="L145" s="96"/>
      <c r="M145" s="105"/>
      <c r="N145" s="110">
        <v>24032</v>
      </c>
      <c r="O145" s="96"/>
      <c r="P145" s="105"/>
      <c r="Q145" s="110">
        <v>47474</v>
      </c>
      <c r="R145" s="96"/>
      <c r="S145" s="105"/>
      <c r="T145" s="110">
        <v>8333</v>
      </c>
      <c r="U145" s="96"/>
      <c r="V145" s="105"/>
      <c r="W145" s="110">
        <v>10999</v>
      </c>
      <c r="X145" s="96"/>
      <c r="Y145" s="105"/>
      <c r="Z145" s="110">
        <v>1232</v>
      </c>
      <c r="AA145" s="96"/>
      <c r="AB145" s="105"/>
      <c r="AC145" s="110">
        <v>193576</v>
      </c>
      <c r="AD145" s="96"/>
    </row>
    <row r="146" spans="1:30" ht="15.75" thickBot="1" x14ac:dyDescent="0.3">
      <c r="A146" s="13"/>
      <c r="B146" s="98" t="s">
        <v>276</v>
      </c>
      <c r="C146" s="99"/>
      <c r="D146" s="112" t="s">
        <v>203</v>
      </c>
      <c r="E146" s="113">
        <v>2159</v>
      </c>
      <c r="F146" s="99"/>
      <c r="G146" s="112" t="s">
        <v>203</v>
      </c>
      <c r="H146" s="113">
        <v>51512</v>
      </c>
      <c r="I146" s="99"/>
      <c r="J146" s="112" t="s">
        <v>203</v>
      </c>
      <c r="K146" s="113">
        <v>49582</v>
      </c>
      <c r="L146" s="99"/>
      <c r="M146" s="112" t="s">
        <v>203</v>
      </c>
      <c r="N146" s="113">
        <v>24153</v>
      </c>
      <c r="O146" s="99"/>
      <c r="P146" s="112" t="s">
        <v>203</v>
      </c>
      <c r="Q146" s="113">
        <v>64870</v>
      </c>
      <c r="R146" s="99"/>
      <c r="S146" s="112" t="s">
        <v>203</v>
      </c>
      <c r="T146" s="113">
        <v>8377</v>
      </c>
      <c r="U146" s="99"/>
      <c r="V146" s="112" t="s">
        <v>203</v>
      </c>
      <c r="W146" s="113">
        <v>11074</v>
      </c>
      <c r="X146" s="99"/>
      <c r="Y146" s="112" t="s">
        <v>203</v>
      </c>
      <c r="Z146" s="113">
        <v>1232</v>
      </c>
      <c r="AA146" s="99"/>
      <c r="AB146" s="112" t="s">
        <v>203</v>
      </c>
      <c r="AC146" s="113">
        <v>212959</v>
      </c>
      <c r="AD146" s="99"/>
    </row>
    <row r="147" spans="1:30" ht="16.5" thickTop="1" thickBot="1" x14ac:dyDescent="0.3">
      <c r="A147" s="13"/>
      <c r="B147" s="102" t="s">
        <v>365</v>
      </c>
      <c r="C147" s="96"/>
      <c r="D147" s="126" t="s">
        <v>203</v>
      </c>
      <c r="E147" s="127" t="s">
        <v>220</v>
      </c>
      <c r="F147" s="96"/>
      <c r="G147" s="126" t="s">
        <v>203</v>
      </c>
      <c r="H147" s="127" t="s">
        <v>220</v>
      </c>
      <c r="I147" s="96"/>
      <c r="J147" s="126" t="s">
        <v>203</v>
      </c>
      <c r="K147" s="127" t="s">
        <v>220</v>
      </c>
      <c r="L147" s="96"/>
      <c r="M147" s="126" t="s">
        <v>203</v>
      </c>
      <c r="N147" s="127" t="s">
        <v>220</v>
      </c>
      <c r="O147" s="96"/>
      <c r="P147" s="126" t="s">
        <v>203</v>
      </c>
      <c r="Q147" s="128">
        <v>11378</v>
      </c>
      <c r="R147" s="96"/>
      <c r="S147" s="126" t="s">
        <v>203</v>
      </c>
      <c r="T147" s="127" t="s">
        <v>220</v>
      </c>
      <c r="U147" s="96"/>
      <c r="V147" s="126" t="s">
        <v>203</v>
      </c>
      <c r="W147" s="127" t="s">
        <v>220</v>
      </c>
      <c r="X147" s="96"/>
      <c r="Y147" s="126" t="s">
        <v>203</v>
      </c>
      <c r="Z147" s="127" t="s">
        <v>220</v>
      </c>
      <c r="AA147" s="96"/>
      <c r="AB147" s="126" t="s">
        <v>203</v>
      </c>
      <c r="AC147" s="128">
        <v>11378</v>
      </c>
      <c r="AD147" s="96"/>
    </row>
    <row r="148" spans="1:30" ht="15.75" thickTop="1" x14ac:dyDescent="0.25">
      <c r="A148" s="13"/>
      <c r="B148" s="159"/>
      <c r="C148" s="159"/>
      <c r="D148" s="159"/>
      <c r="E148" s="159"/>
      <c r="F148" s="159"/>
      <c r="G148" s="159"/>
      <c r="H148" s="159"/>
      <c r="I148" s="159"/>
      <c r="J148" s="159"/>
      <c r="K148" s="159"/>
      <c r="L148" s="159"/>
      <c r="M148" s="159"/>
      <c r="N148" s="159"/>
      <c r="O148" s="159"/>
      <c r="P148" s="159"/>
      <c r="Q148" s="159"/>
      <c r="R148" s="159"/>
      <c r="S148" s="159"/>
      <c r="T148" s="159"/>
      <c r="U148" s="159"/>
      <c r="V148" s="159"/>
      <c r="W148" s="159"/>
      <c r="X148" s="159"/>
      <c r="Y148" s="159"/>
      <c r="Z148" s="159"/>
      <c r="AA148" s="159"/>
      <c r="AB148" s="159"/>
      <c r="AC148" s="159"/>
      <c r="AD148" s="159"/>
    </row>
    <row r="149" spans="1:30" x14ac:dyDescent="0.25">
      <c r="A149" s="13"/>
      <c r="B149" s="159" t="s">
        <v>367</v>
      </c>
      <c r="C149" s="159"/>
      <c r="D149" s="159"/>
      <c r="E149" s="159"/>
      <c r="F149" s="159"/>
      <c r="G149" s="159"/>
      <c r="H149" s="159"/>
      <c r="I149" s="159"/>
      <c r="J149" s="159"/>
      <c r="K149" s="159"/>
      <c r="L149" s="159"/>
      <c r="M149" s="159"/>
      <c r="N149" s="159"/>
      <c r="O149" s="159"/>
      <c r="P149" s="159"/>
      <c r="Q149" s="159"/>
      <c r="R149" s="159"/>
      <c r="S149" s="159"/>
      <c r="T149" s="159"/>
      <c r="U149" s="159"/>
      <c r="V149" s="159"/>
      <c r="W149" s="159"/>
      <c r="X149" s="159"/>
      <c r="Y149" s="159"/>
      <c r="Z149" s="159"/>
      <c r="AA149" s="159"/>
      <c r="AB149" s="159"/>
      <c r="AC149" s="159"/>
      <c r="AD149" s="159"/>
    </row>
    <row r="150" spans="1:30" x14ac:dyDescent="0.25">
      <c r="A150" s="13"/>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row>
    <row r="151" spans="1:30" x14ac:dyDescent="0.25">
      <c r="A151" s="13"/>
      <c r="B151" s="36" t="s">
        <v>368</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row>
    <row r="152" spans="1:30" x14ac:dyDescent="0.25">
      <c r="A152" s="13"/>
      <c r="B152" s="36"/>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row>
    <row r="153" spans="1:30" ht="38.25" x14ac:dyDescent="0.25">
      <c r="A153" s="13"/>
      <c r="B153" s="87" t="s">
        <v>298</v>
      </c>
      <c r="C153" s="90" t="s">
        <v>369</v>
      </c>
    </row>
    <row r="154" spans="1:30" ht="25.5" x14ac:dyDescent="0.25">
      <c r="A154" s="13"/>
      <c r="B154" s="87" t="s">
        <v>298</v>
      </c>
      <c r="C154" s="90" t="s">
        <v>370</v>
      </c>
    </row>
    <row r="155" spans="1:30" x14ac:dyDescent="0.25">
      <c r="A155" s="13"/>
      <c r="B155" s="87" t="s">
        <v>298</v>
      </c>
      <c r="C155" s="90" t="s">
        <v>371</v>
      </c>
    </row>
    <row r="156" spans="1:30" ht="25.5" x14ac:dyDescent="0.25">
      <c r="A156" s="13"/>
      <c r="B156" s="87" t="s">
        <v>298</v>
      </c>
      <c r="C156" s="90" t="s">
        <v>372</v>
      </c>
    </row>
    <row r="157" spans="1:30" x14ac:dyDescent="0.25">
      <c r="A157" s="13"/>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row>
    <row r="158" spans="1:30" x14ac:dyDescent="0.25">
      <c r="A158" s="13"/>
      <c r="B158" s="36" t="s">
        <v>373</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row>
    <row r="159" spans="1:30" x14ac:dyDescent="0.25">
      <c r="A159" s="13"/>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row>
    <row r="160" spans="1:30" x14ac:dyDescent="0.25">
      <c r="A160" s="13"/>
      <c r="B160" s="36" t="s">
        <v>374</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row>
    <row r="161" spans="1:30" x14ac:dyDescent="0.25">
      <c r="A161" s="13"/>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row>
    <row r="162" spans="1:30" ht="63.75" x14ac:dyDescent="0.25">
      <c r="A162" s="13"/>
      <c r="B162" s="87" t="s">
        <v>298</v>
      </c>
      <c r="C162" s="90" t="s">
        <v>375</v>
      </c>
    </row>
    <row r="163" spans="1:30" ht="51" x14ac:dyDescent="0.25">
      <c r="A163" s="13"/>
      <c r="B163" s="87" t="s">
        <v>298</v>
      </c>
      <c r="C163" s="90" t="s">
        <v>376</v>
      </c>
    </row>
    <row r="164" spans="1:30" x14ac:dyDescent="0.25">
      <c r="A164" s="13"/>
      <c r="B164" s="36"/>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row>
    <row r="165" spans="1:30" x14ac:dyDescent="0.25">
      <c r="A165" s="13"/>
      <c r="B165" s="36" t="s">
        <v>377</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row>
    <row r="166" spans="1:30" x14ac:dyDescent="0.25">
      <c r="A166" s="13"/>
      <c r="B166" s="4"/>
    </row>
    <row r="167" spans="1:30" x14ac:dyDescent="0.25">
      <c r="A167" s="13"/>
      <c r="B167" s="36"/>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row>
    <row r="168" spans="1:30" x14ac:dyDescent="0.25">
      <c r="A168" s="13"/>
      <c r="B168" s="36" t="s">
        <v>378</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row>
    <row r="169" spans="1:30" x14ac:dyDescent="0.25">
      <c r="A169" s="13"/>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row>
    <row r="170" spans="1:30" x14ac:dyDescent="0.25">
      <c r="A170" s="13"/>
      <c r="B170" s="75"/>
      <c r="C170" s="75"/>
      <c r="D170" s="131" t="s">
        <v>379</v>
      </c>
      <c r="E170" s="131"/>
      <c r="F170" s="75"/>
      <c r="G170" s="131" t="s">
        <v>380</v>
      </c>
      <c r="H170" s="131"/>
      <c r="I170" s="75"/>
    </row>
    <row r="171" spans="1:30" ht="15.75" thickBot="1" x14ac:dyDescent="0.3">
      <c r="A171" s="13"/>
      <c r="B171" s="18" t="s">
        <v>201</v>
      </c>
      <c r="C171" s="16"/>
      <c r="D171" s="33">
        <v>2015</v>
      </c>
      <c r="E171" s="33"/>
      <c r="F171" s="16"/>
      <c r="G171" s="33">
        <v>2014</v>
      </c>
      <c r="H171" s="33"/>
      <c r="I171" s="16"/>
    </row>
    <row r="172" spans="1:30" x14ac:dyDescent="0.25">
      <c r="A172" s="13"/>
      <c r="B172" s="20" t="s">
        <v>267</v>
      </c>
      <c r="C172" s="21"/>
      <c r="D172" s="20"/>
      <c r="E172" s="22"/>
      <c r="F172" s="21"/>
      <c r="G172" s="20"/>
      <c r="H172" s="22"/>
      <c r="I172" s="21"/>
    </row>
    <row r="173" spans="1:30" x14ac:dyDescent="0.25">
      <c r="A173" s="13"/>
      <c r="B173" s="61" t="s">
        <v>268</v>
      </c>
      <c r="C173" s="24"/>
      <c r="D173" s="23" t="s">
        <v>203</v>
      </c>
      <c r="E173" s="25">
        <v>548</v>
      </c>
      <c r="F173" s="24"/>
      <c r="G173" s="23" t="s">
        <v>203</v>
      </c>
      <c r="H173" s="25">
        <v>548</v>
      </c>
      <c r="I173" s="24"/>
    </row>
    <row r="174" spans="1:30" x14ac:dyDescent="0.25">
      <c r="A174" s="13"/>
      <c r="B174" s="30" t="s">
        <v>270</v>
      </c>
      <c r="C174" s="21"/>
      <c r="D174" s="26"/>
      <c r="E174" s="84">
        <v>1201</v>
      </c>
      <c r="F174" s="21"/>
      <c r="G174" s="26"/>
      <c r="H174" s="84">
        <v>1198</v>
      </c>
      <c r="I174" s="21"/>
    </row>
    <row r="175" spans="1:30" x14ac:dyDescent="0.25">
      <c r="A175" s="13"/>
      <c r="B175" s="23" t="s">
        <v>271</v>
      </c>
      <c r="C175" s="24"/>
      <c r="D175" s="23"/>
      <c r="E175" s="25">
        <v>8</v>
      </c>
      <c r="F175" s="24"/>
      <c r="G175" s="23"/>
      <c r="H175" s="25">
        <v>121</v>
      </c>
      <c r="I175" s="24"/>
    </row>
    <row r="176" spans="1:30" x14ac:dyDescent="0.25">
      <c r="A176" s="13"/>
      <c r="B176" s="26" t="s">
        <v>273</v>
      </c>
      <c r="C176" s="21"/>
      <c r="D176" s="26"/>
      <c r="E176" s="27"/>
      <c r="F176" s="21"/>
      <c r="G176" s="26"/>
      <c r="H176" s="27"/>
      <c r="I176" s="21"/>
    </row>
    <row r="177" spans="1:30" x14ac:dyDescent="0.25">
      <c r="A177" s="13"/>
      <c r="B177" s="61" t="s">
        <v>274</v>
      </c>
      <c r="C177" s="24"/>
      <c r="D177" s="23"/>
      <c r="E177" s="25">
        <v>44</v>
      </c>
      <c r="F177" s="24"/>
      <c r="G177" s="23"/>
      <c r="H177" s="25">
        <v>44</v>
      </c>
      <c r="I177" s="24"/>
    </row>
    <row r="178" spans="1:30" ht="15.75" thickBot="1" x14ac:dyDescent="0.3">
      <c r="A178" s="13"/>
      <c r="B178" s="30" t="s">
        <v>275</v>
      </c>
      <c r="C178" s="21"/>
      <c r="D178" s="66"/>
      <c r="E178" s="85">
        <v>307</v>
      </c>
      <c r="F178" s="21"/>
      <c r="G178" s="66"/>
      <c r="H178" s="85">
        <v>310</v>
      </c>
      <c r="I178" s="21"/>
    </row>
    <row r="179" spans="1:30" ht="15.75" thickBot="1" x14ac:dyDescent="0.3">
      <c r="A179" s="13"/>
      <c r="B179" s="23" t="s">
        <v>381</v>
      </c>
      <c r="C179" s="24"/>
      <c r="D179" s="62" t="s">
        <v>203</v>
      </c>
      <c r="E179" s="63">
        <v>2108</v>
      </c>
      <c r="F179" s="24"/>
      <c r="G179" s="62" t="s">
        <v>203</v>
      </c>
      <c r="H179" s="63">
        <v>2221</v>
      </c>
      <c r="I179" s="24"/>
    </row>
    <row r="180" spans="1:30" ht="15.75" thickTop="1" x14ac:dyDescent="0.25">
      <c r="A180" s="13"/>
      <c r="B180" s="26"/>
      <c r="C180" s="21"/>
      <c r="D180" s="129"/>
      <c r="E180" s="130"/>
      <c r="F180" s="21"/>
      <c r="G180" s="129"/>
      <c r="H180" s="130"/>
      <c r="I180" s="21"/>
    </row>
    <row r="181" spans="1:30" ht="26.25" x14ac:dyDescent="0.25">
      <c r="A181" s="13"/>
      <c r="B181" s="23" t="s">
        <v>382</v>
      </c>
      <c r="C181" s="24"/>
      <c r="D181" s="23" t="s">
        <v>203</v>
      </c>
      <c r="E181" s="25" t="s">
        <v>220</v>
      </c>
      <c r="F181" s="24"/>
      <c r="G181" s="23" t="s">
        <v>203</v>
      </c>
      <c r="H181" s="25" t="s">
        <v>220</v>
      </c>
      <c r="I181" s="24"/>
    </row>
    <row r="182" spans="1:30" ht="26.25" x14ac:dyDescent="0.25">
      <c r="A182" s="13"/>
      <c r="B182" s="26" t="s">
        <v>383</v>
      </c>
      <c r="C182" s="21"/>
      <c r="D182" s="26" t="s">
        <v>203</v>
      </c>
      <c r="E182" s="84">
        <v>1742</v>
      </c>
      <c r="F182" s="21"/>
      <c r="G182" s="26" t="s">
        <v>203</v>
      </c>
      <c r="H182" s="84">
        <v>1741</v>
      </c>
      <c r="I182" s="21"/>
    </row>
    <row r="183" spans="1:30" x14ac:dyDescent="0.25">
      <c r="A183" s="13"/>
      <c r="B183" s="161"/>
      <c r="C183" s="161"/>
      <c r="D183" s="161"/>
      <c r="E183" s="161"/>
      <c r="F183" s="161"/>
      <c r="G183" s="161"/>
      <c r="H183" s="161"/>
      <c r="I183" s="161"/>
      <c r="J183" s="161"/>
      <c r="K183" s="161"/>
      <c r="L183" s="161"/>
      <c r="M183" s="161"/>
      <c r="N183" s="161"/>
      <c r="O183" s="161"/>
      <c r="P183" s="161"/>
      <c r="Q183" s="161"/>
      <c r="R183" s="161"/>
      <c r="S183" s="161"/>
      <c r="T183" s="161"/>
      <c r="U183" s="161"/>
      <c r="V183" s="161"/>
      <c r="W183" s="161"/>
      <c r="X183" s="161"/>
      <c r="Y183" s="161"/>
      <c r="Z183" s="161"/>
      <c r="AA183" s="161"/>
      <c r="AB183" s="161"/>
      <c r="AC183" s="161"/>
      <c r="AD183" s="161"/>
    </row>
    <row r="184" spans="1:30" x14ac:dyDescent="0.25">
      <c r="A184" s="13"/>
      <c r="B184" s="159" t="s">
        <v>384</v>
      </c>
      <c r="C184" s="159"/>
      <c r="D184" s="159"/>
      <c r="E184" s="159"/>
      <c r="F184" s="159"/>
      <c r="G184" s="159"/>
      <c r="H184" s="159"/>
      <c r="I184" s="159"/>
      <c r="J184" s="159"/>
      <c r="K184" s="159"/>
      <c r="L184" s="159"/>
      <c r="M184" s="159"/>
      <c r="N184" s="159"/>
      <c r="O184" s="159"/>
      <c r="P184" s="159"/>
      <c r="Q184" s="159"/>
      <c r="R184" s="159"/>
      <c r="S184" s="159"/>
      <c r="T184" s="159"/>
      <c r="U184" s="159"/>
      <c r="V184" s="159"/>
      <c r="W184" s="159"/>
      <c r="X184" s="159"/>
      <c r="Y184" s="159"/>
      <c r="Z184" s="159"/>
      <c r="AA184" s="159"/>
      <c r="AB184" s="159"/>
      <c r="AC184" s="159"/>
      <c r="AD184" s="159"/>
    </row>
    <row r="185" spans="1:30" x14ac:dyDescent="0.25">
      <c r="A185" s="13"/>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row>
    <row r="186" spans="1:30" x14ac:dyDescent="0.25">
      <c r="A186" s="13"/>
      <c r="B186" s="36" t="s">
        <v>385</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row>
    <row r="187" spans="1:30" x14ac:dyDescent="0.25">
      <c r="A187" s="13"/>
      <c r="B187" s="36"/>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row>
    <row r="188" spans="1:30" ht="25.5" x14ac:dyDescent="0.25">
      <c r="A188" s="13"/>
      <c r="B188" s="87" t="s">
        <v>386</v>
      </c>
      <c r="C188" s="90" t="s">
        <v>387</v>
      </c>
    </row>
    <row r="189" spans="1:30" ht="25.5" x14ac:dyDescent="0.25">
      <c r="A189" s="13"/>
      <c r="B189" s="87" t="s">
        <v>386</v>
      </c>
      <c r="C189" s="90" t="s">
        <v>388</v>
      </c>
    </row>
    <row r="190" spans="1:30" x14ac:dyDescent="0.25">
      <c r="A190" s="13"/>
      <c r="B190" s="87" t="s">
        <v>386</v>
      </c>
      <c r="C190" s="90" t="s">
        <v>389</v>
      </c>
    </row>
    <row r="191" spans="1:30" x14ac:dyDescent="0.25">
      <c r="A191" s="13"/>
      <c r="B191" s="87" t="s">
        <v>386</v>
      </c>
      <c r="C191" s="90" t="s">
        <v>390</v>
      </c>
    </row>
    <row r="192" spans="1:30" x14ac:dyDescent="0.25">
      <c r="A192" s="13"/>
      <c r="B192" s="162"/>
      <c r="C192" s="162"/>
      <c r="D192" s="162"/>
      <c r="E192" s="162"/>
      <c r="F192" s="162"/>
      <c r="G192" s="162"/>
      <c r="H192" s="162"/>
      <c r="I192" s="162"/>
      <c r="J192" s="162"/>
      <c r="K192" s="162"/>
      <c r="L192" s="162"/>
      <c r="M192" s="162"/>
      <c r="N192" s="162"/>
      <c r="O192" s="162"/>
      <c r="P192" s="162"/>
      <c r="Q192" s="162"/>
      <c r="R192" s="162"/>
      <c r="S192" s="162"/>
      <c r="T192" s="162"/>
      <c r="U192" s="162"/>
      <c r="V192" s="162"/>
      <c r="W192" s="162"/>
      <c r="X192" s="162"/>
      <c r="Y192" s="162"/>
      <c r="Z192" s="162"/>
      <c r="AA192" s="162"/>
      <c r="AB192" s="162"/>
      <c r="AC192" s="162"/>
      <c r="AD192" s="162"/>
    </row>
    <row r="193" spans="1:30" x14ac:dyDescent="0.25">
      <c r="A193" s="13"/>
      <c r="B193" s="36" t="s">
        <v>391</v>
      </c>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c r="AA193" s="36"/>
      <c r="AB193" s="36"/>
      <c r="AC193" s="36"/>
      <c r="AD193" s="36"/>
    </row>
    <row r="194" spans="1:30" x14ac:dyDescent="0.25">
      <c r="A194" s="13"/>
      <c r="B194" s="36"/>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c r="AA194" s="36"/>
      <c r="AB194" s="36"/>
      <c r="AC194" s="36"/>
      <c r="AD194" s="36"/>
    </row>
    <row r="195" spans="1:30" x14ac:dyDescent="0.25">
      <c r="A195" s="13"/>
      <c r="B195" s="36" t="s">
        <v>392</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row>
    <row r="196" spans="1:30" x14ac:dyDescent="0.25">
      <c r="A196" s="13"/>
      <c r="B196" s="36"/>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c r="AA196" s="36"/>
      <c r="AB196" s="36"/>
      <c r="AC196" s="36"/>
      <c r="AD196" s="36"/>
    </row>
    <row r="197" spans="1:30" x14ac:dyDescent="0.25">
      <c r="A197" s="13"/>
      <c r="B197" s="36" t="s">
        <v>393</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row>
    <row r="198" spans="1:30" x14ac:dyDescent="0.25">
      <c r="A198" s="13"/>
      <c r="B198" s="36"/>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row>
    <row r="199" spans="1:30" x14ac:dyDescent="0.25">
      <c r="A199" s="13"/>
      <c r="B199" s="36" t="s">
        <v>394</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row>
    <row r="200" spans="1:30" x14ac:dyDescent="0.25">
      <c r="A200" s="13"/>
      <c r="B200" s="36"/>
      <c r="C200" s="36"/>
      <c r="D200" s="36"/>
      <c r="E200" s="36"/>
      <c r="F200" s="36"/>
      <c r="G200" s="36"/>
      <c r="H200" s="36"/>
      <c r="I200" s="36"/>
      <c r="J200" s="36"/>
      <c r="K200" s="36"/>
      <c r="L200" s="36"/>
      <c r="M200" s="36"/>
      <c r="N200" s="36"/>
      <c r="O200" s="36"/>
      <c r="P200" s="36"/>
      <c r="Q200" s="36"/>
      <c r="R200" s="36"/>
      <c r="S200" s="36"/>
      <c r="T200" s="36"/>
      <c r="U200" s="36"/>
      <c r="V200" s="36"/>
      <c r="W200" s="36"/>
      <c r="X200" s="36"/>
      <c r="Y200" s="36"/>
      <c r="Z200" s="36"/>
      <c r="AA200" s="36"/>
      <c r="AB200" s="36"/>
      <c r="AC200" s="36"/>
      <c r="AD200" s="36"/>
    </row>
    <row r="201" spans="1:30" x14ac:dyDescent="0.25">
      <c r="A201" s="13"/>
      <c r="B201" s="36" t="s">
        <v>395</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c r="AB201" s="36"/>
      <c r="AC201" s="36"/>
      <c r="AD201" s="36"/>
    </row>
    <row r="202" spans="1:30" x14ac:dyDescent="0.25">
      <c r="A202" s="13"/>
      <c r="B202" s="36"/>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row>
    <row r="203" spans="1:30" x14ac:dyDescent="0.25">
      <c r="A203" s="13"/>
      <c r="B203" s="79" t="s">
        <v>201</v>
      </c>
      <c r="C203" s="68"/>
      <c r="D203" s="68" t="s">
        <v>396</v>
      </c>
      <c r="E203" s="68"/>
      <c r="F203" s="68"/>
      <c r="G203" s="68" t="s">
        <v>398</v>
      </c>
      <c r="H203" s="68"/>
      <c r="I203" s="68"/>
      <c r="J203" s="68" t="s">
        <v>400</v>
      </c>
      <c r="K203" s="68"/>
      <c r="L203" s="68"/>
      <c r="M203" s="68" t="s">
        <v>402</v>
      </c>
      <c r="N203" s="68"/>
      <c r="O203" s="68"/>
      <c r="P203" s="68" t="s">
        <v>404</v>
      </c>
      <c r="Q203" s="68"/>
      <c r="R203" s="68"/>
    </row>
    <row r="204" spans="1:30" ht="15.75" customHeight="1" x14ac:dyDescent="0.25">
      <c r="A204" s="13"/>
      <c r="B204" s="79"/>
      <c r="C204" s="68"/>
      <c r="D204" s="68" t="s">
        <v>397</v>
      </c>
      <c r="E204" s="68"/>
      <c r="F204" s="68"/>
      <c r="G204" s="68" t="s">
        <v>399</v>
      </c>
      <c r="H204" s="68"/>
      <c r="I204" s="68"/>
      <c r="J204" s="68" t="s">
        <v>401</v>
      </c>
      <c r="K204" s="68"/>
      <c r="L204" s="68"/>
      <c r="M204" s="68" t="s">
        <v>396</v>
      </c>
      <c r="N204" s="68"/>
      <c r="O204" s="68"/>
      <c r="P204" s="68" t="s">
        <v>396</v>
      </c>
      <c r="Q204" s="68"/>
      <c r="R204" s="68"/>
    </row>
    <row r="205" spans="1:30" ht="15.75" thickBot="1" x14ac:dyDescent="0.3">
      <c r="A205" s="13"/>
      <c r="B205" s="80"/>
      <c r="C205" s="68"/>
      <c r="D205" s="118"/>
      <c r="E205" s="118"/>
      <c r="F205" s="68"/>
      <c r="G205" s="118"/>
      <c r="H205" s="118"/>
      <c r="I205" s="68"/>
      <c r="J205" s="118"/>
      <c r="K205" s="118"/>
      <c r="L205" s="68"/>
      <c r="M205" s="33" t="s">
        <v>403</v>
      </c>
      <c r="N205" s="33"/>
      <c r="O205" s="68"/>
      <c r="P205" s="118"/>
      <c r="Q205" s="118"/>
      <c r="R205" s="68"/>
    </row>
    <row r="206" spans="1:30" x14ac:dyDescent="0.25">
      <c r="A206" s="13"/>
      <c r="B206" s="132" t="s">
        <v>405</v>
      </c>
      <c r="C206" s="21"/>
      <c r="D206" s="20"/>
      <c r="E206" s="22"/>
      <c r="F206" s="21"/>
      <c r="G206" s="20"/>
      <c r="H206" s="22"/>
      <c r="I206" s="21"/>
      <c r="J206" s="20"/>
      <c r="K206" s="22"/>
      <c r="L206" s="21"/>
      <c r="M206" s="20"/>
      <c r="N206" s="22"/>
      <c r="O206" s="21"/>
      <c r="P206" s="20"/>
      <c r="Q206" s="22"/>
      <c r="R206" s="21"/>
    </row>
    <row r="207" spans="1:30" x14ac:dyDescent="0.25">
      <c r="A207" s="13"/>
      <c r="B207" s="23" t="s">
        <v>267</v>
      </c>
      <c r="C207" s="24"/>
      <c r="D207" s="23"/>
      <c r="E207" s="25"/>
      <c r="F207" s="24"/>
      <c r="G207" s="23"/>
      <c r="H207" s="25"/>
      <c r="I207" s="24"/>
      <c r="J207" s="23"/>
      <c r="K207" s="25"/>
      <c r="L207" s="24"/>
      <c r="M207" s="23"/>
      <c r="N207" s="25"/>
      <c r="O207" s="24"/>
      <c r="P207" s="23"/>
      <c r="Q207" s="25"/>
      <c r="R207" s="24"/>
    </row>
    <row r="208" spans="1:30" x14ac:dyDescent="0.25">
      <c r="A208" s="13"/>
      <c r="B208" s="30" t="s">
        <v>268</v>
      </c>
      <c r="C208" s="21"/>
      <c r="D208" s="26" t="s">
        <v>203</v>
      </c>
      <c r="E208" s="27">
        <v>188</v>
      </c>
      <c r="F208" s="21"/>
      <c r="G208" s="26" t="s">
        <v>203</v>
      </c>
      <c r="H208" s="27">
        <v>188</v>
      </c>
      <c r="I208" s="21"/>
      <c r="J208" s="26" t="s">
        <v>203</v>
      </c>
      <c r="K208" s="27" t="s">
        <v>220</v>
      </c>
      <c r="L208" s="21"/>
      <c r="M208" s="26" t="s">
        <v>203</v>
      </c>
      <c r="N208" s="27">
        <v>188</v>
      </c>
      <c r="O208" s="21"/>
      <c r="P208" s="26" t="s">
        <v>203</v>
      </c>
      <c r="Q208" s="27" t="s">
        <v>220</v>
      </c>
      <c r="R208" s="21"/>
    </row>
    <row r="209" spans="1:18" x14ac:dyDescent="0.25">
      <c r="A209" s="13"/>
      <c r="B209" s="61" t="s">
        <v>269</v>
      </c>
      <c r="C209" s="24"/>
      <c r="D209" s="23"/>
      <c r="E209" s="25" t="s">
        <v>220</v>
      </c>
      <c r="F209" s="24"/>
      <c r="G209" s="23"/>
      <c r="H209" s="25" t="s">
        <v>220</v>
      </c>
      <c r="I209" s="24"/>
      <c r="J209" s="23"/>
      <c r="K209" s="25" t="s">
        <v>220</v>
      </c>
      <c r="L209" s="24"/>
      <c r="M209" s="23"/>
      <c r="N209" s="25" t="s">
        <v>220</v>
      </c>
      <c r="O209" s="24"/>
      <c r="P209" s="23"/>
      <c r="Q209" s="25" t="s">
        <v>220</v>
      </c>
      <c r="R209" s="24"/>
    </row>
    <row r="210" spans="1:18" x14ac:dyDescent="0.25">
      <c r="A210" s="13"/>
      <c r="B210" s="30" t="s">
        <v>270</v>
      </c>
      <c r="C210" s="21"/>
      <c r="D210" s="26"/>
      <c r="E210" s="27" t="s">
        <v>220</v>
      </c>
      <c r="F210" s="21"/>
      <c r="G210" s="26"/>
      <c r="H210" s="27" t="s">
        <v>220</v>
      </c>
      <c r="I210" s="21"/>
      <c r="J210" s="26"/>
      <c r="K210" s="27" t="s">
        <v>220</v>
      </c>
      <c r="L210" s="21"/>
      <c r="M210" s="26"/>
      <c r="N210" s="27" t="s">
        <v>220</v>
      </c>
      <c r="O210" s="21"/>
      <c r="P210" s="26"/>
      <c r="Q210" s="27" t="s">
        <v>220</v>
      </c>
      <c r="R210" s="21"/>
    </row>
    <row r="211" spans="1:18" x14ac:dyDescent="0.25">
      <c r="A211" s="13"/>
      <c r="B211" s="23" t="s">
        <v>271</v>
      </c>
      <c r="C211" s="24"/>
      <c r="D211" s="23"/>
      <c r="E211" s="25">
        <v>26</v>
      </c>
      <c r="F211" s="24"/>
      <c r="G211" s="23"/>
      <c r="H211" s="25">
        <v>30</v>
      </c>
      <c r="I211" s="24"/>
      <c r="J211" s="23"/>
      <c r="K211" s="25" t="s">
        <v>220</v>
      </c>
      <c r="L211" s="24"/>
      <c r="M211" s="23"/>
      <c r="N211" s="25">
        <v>30</v>
      </c>
      <c r="O211" s="24"/>
      <c r="P211" s="23"/>
      <c r="Q211" s="25" t="s">
        <v>220</v>
      </c>
      <c r="R211" s="24"/>
    </row>
    <row r="212" spans="1:18" x14ac:dyDescent="0.25">
      <c r="A212" s="13"/>
      <c r="B212" s="26" t="s">
        <v>273</v>
      </c>
      <c r="C212" s="21"/>
      <c r="D212" s="26"/>
      <c r="E212" s="27"/>
      <c r="F212" s="21"/>
      <c r="G212" s="26"/>
      <c r="H212" s="27"/>
      <c r="I212" s="21"/>
      <c r="J212" s="26"/>
      <c r="K212" s="27"/>
      <c r="L212" s="21"/>
      <c r="M212" s="26"/>
      <c r="N212" s="27" t="s">
        <v>220</v>
      </c>
      <c r="O212" s="21"/>
      <c r="P212" s="26"/>
      <c r="Q212" s="27"/>
      <c r="R212" s="21"/>
    </row>
    <row r="213" spans="1:18" x14ac:dyDescent="0.25">
      <c r="A213" s="13"/>
      <c r="B213" s="61" t="s">
        <v>274</v>
      </c>
      <c r="C213" s="24"/>
      <c r="D213" s="23"/>
      <c r="E213" s="25">
        <v>45</v>
      </c>
      <c r="F213" s="24"/>
      <c r="G213" s="23"/>
      <c r="H213" s="25">
        <v>45</v>
      </c>
      <c r="I213" s="24"/>
      <c r="J213" s="23"/>
      <c r="K213" s="25" t="s">
        <v>220</v>
      </c>
      <c r="L213" s="24"/>
      <c r="M213" s="23"/>
      <c r="N213" s="25">
        <v>47</v>
      </c>
      <c r="O213" s="24"/>
      <c r="P213" s="23"/>
      <c r="Q213" s="25">
        <v>1</v>
      </c>
      <c r="R213" s="24"/>
    </row>
    <row r="214" spans="1:18" x14ac:dyDescent="0.25">
      <c r="A214" s="13"/>
      <c r="B214" s="30" t="s">
        <v>275</v>
      </c>
      <c r="C214" s="21"/>
      <c r="D214" s="26"/>
      <c r="E214" s="27">
        <v>191</v>
      </c>
      <c r="F214" s="21"/>
      <c r="G214" s="26"/>
      <c r="H214" s="27">
        <v>191</v>
      </c>
      <c r="I214" s="21"/>
      <c r="J214" s="26"/>
      <c r="K214" s="27" t="s">
        <v>220</v>
      </c>
      <c r="L214" s="21"/>
      <c r="M214" s="26"/>
      <c r="N214" s="27">
        <v>192</v>
      </c>
      <c r="O214" s="21"/>
      <c r="P214" s="26"/>
      <c r="Q214" s="27">
        <v>1</v>
      </c>
      <c r="R214" s="21"/>
    </row>
    <row r="215" spans="1:18" ht="15.75" thickBot="1" x14ac:dyDescent="0.3">
      <c r="A215" s="13"/>
      <c r="B215" s="61" t="s">
        <v>99</v>
      </c>
      <c r="C215" s="24"/>
      <c r="D215" s="28"/>
      <c r="E215" s="29" t="s">
        <v>220</v>
      </c>
      <c r="F215" s="24"/>
      <c r="G215" s="28"/>
      <c r="H215" s="29" t="s">
        <v>220</v>
      </c>
      <c r="I215" s="24"/>
      <c r="J215" s="28"/>
      <c r="K215" s="29" t="s">
        <v>220</v>
      </c>
      <c r="L215" s="24"/>
      <c r="M215" s="28"/>
      <c r="N215" s="29"/>
      <c r="O215" s="24"/>
      <c r="P215" s="28"/>
      <c r="Q215" s="29" t="s">
        <v>220</v>
      </c>
      <c r="R215" s="24"/>
    </row>
    <row r="216" spans="1:18" ht="15.75" thickBot="1" x14ac:dyDescent="0.3">
      <c r="A216" s="13"/>
      <c r="B216" s="26"/>
      <c r="C216" s="21"/>
      <c r="D216" s="31" t="s">
        <v>203</v>
      </c>
      <c r="E216" s="32">
        <v>450</v>
      </c>
      <c r="F216" s="21"/>
      <c r="G216" s="31" t="s">
        <v>203</v>
      </c>
      <c r="H216" s="32">
        <v>454</v>
      </c>
      <c r="I216" s="21"/>
      <c r="J216" s="31" t="s">
        <v>203</v>
      </c>
      <c r="K216" s="32" t="s">
        <v>220</v>
      </c>
      <c r="L216" s="21"/>
      <c r="M216" s="31" t="s">
        <v>203</v>
      </c>
      <c r="N216" s="32">
        <v>457</v>
      </c>
      <c r="O216" s="21"/>
      <c r="P216" s="31" t="s">
        <v>203</v>
      </c>
      <c r="Q216" s="32">
        <v>2</v>
      </c>
      <c r="R216" s="21"/>
    </row>
    <row r="217" spans="1:18" ht="15.75" thickTop="1" x14ac:dyDescent="0.25">
      <c r="A217" s="13"/>
      <c r="B217" s="78" t="s">
        <v>406</v>
      </c>
      <c r="C217" s="24"/>
      <c r="D217" s="39"/>
      <c r="E217" s="133"/>
      <c r="F217" s="24"/>
      <c r="G217" s="39"/>
      <c r="H217" s="133"/>
      <c r="I217" s="24"/>
      <c r="J217" s="39"/>
      <c r="K217" s="133"/>
      <c r="L217" s="24"/>
      <c r="M217" s="39"/>
      <c r="N217" s="133"/>
      <c r="O217" s="24"/>
      <c r="P217" s="39"/>
      <c r="Q217" s="133"/>
      <c r="R217" s="24"/>
    </row>
    <row r="218" spans="1:18" x14ac:dyDescent="0.25">
      <c r="A218" s="13"/>
      <c r="B218" s="26" t="s">
        <v>267</v>
      </c>
      <c r="C218" s="21"/>
      <c r="D218" s="26"/>
      <c r="E218" s="27"/>
      <c r="F218" s="21"/>
      <c r="G218" s="26"/>
      <c r="H218" s="27"/>
      <c r="I218" s="21"/>
      <c r="J218" s="26"/>
      <c r="K218" s="27"/>
      <c r="L218" s="21"/>
      <c r="M218" s="26"/>
      <c r="N218" s="27"/>
      <c r="O218" s="21"/>
      <c r="P218" s="26"/>
      <c r="Q218" s="27"/>
      <c r="R218" s="21"/>
    </row>
    <row r="219" spans="1:18" x14ac:dyDescent="0.25">
      <c r="A219" s="13"/>
      <c r="B219" s="61" t="s">
        <v>268</v>
      </c>
      <c r="C219" s="24"/>
      <c r="D219" s="23" t="s">
        <v>203</v>
      </c>
      <c r="E219" s="25" t="s">
        <v>220</v>
      </c>
      <c r="F219" s="24"/>
      <c r="G219" s="23" t="s">
        <v>203</v>
      </c>
      <c r="H219" s="25" t="s">
        <v>220</v>
      </c>
      <c r="I219" s="24"/>
      <c r="J219" s="23" t="s">
        <v>203</v>
      </c>
      <c r="K219" s="25" t="s">
        <v>220</v>
      </c>
      <c r="L219" s="24"/>
      <c r="M219" s="23" t="s">
        <v>203</v>
      </c>
      <c r="N219" s="25" t="s">
        <v>220</v>
      </c>
      <c r="O219" s="24"/>
      <c r="P219" s="23" t="s">
        <v>203</v>
      </c>
      <c r="Q219" s="25" t="s">
        <v>220</v>
      </c>
      <c r="R219" s="24"/>
    </row>
    <row r="220" spans="1:18" x14ac:dyDescent="0.25">
      <c r="A220" s="13"/>
      <c r="B220" s="30" t="s">
        <v>269</v>
      </c>
      <c r="C220" s="21"/>
      <c r="D220" s="26"/>
      <c r="E220" s="27" t="s">
        <v>220</v>
      </c>
      <c r="F220" s="21"/>
      <c r="G220" s="26"/>
      <c r="H220" s="27" t="s">
        <v>220</v>
      </c>
      <c r="I220" s="21"/>
      <c r="J220" s="26"/>
      <c r="K220" s="27" t="s">
        <v>220</v>
      </c>
      <c r="L220" s="21"/>
      <c r="M220" s="26"/>
      <c r="N220" s="27" t="s">
        <v>220</v>
      </c>
      <c r="O220" s="21"/>
      <c r="P220" s="26"/>
      <c r="Q220" s="27" t="s">
        <v>220</v>
      </c>
      <c r="R220" s="21"/>
    </row>
    <row r="221" spans="1:18" x14ac:dyDescent="0.25">
      <c r="A221" s="13"/>
      <c r="B221" s="61" t="s">
        <v>270</v>
      </c>
      <c r="C221" s="24"/>
      <c r="D221" s="23"/>
      <c r="E221" s="25" t="s">
        <v>220</v>
      </c>
      <c r="F221" s="24"/>
      <c r="G221" s="23"/>
      <c r="H221" s="25" t="s">
        <v>220</v>
      </c>
      <c r="I221" s="24"/>
      <c r="J221" s="23"/>
      <c r="K221" s="25" t="s">
        <v>220</v>
      </c>
      <c r="L221" s="24"/>
      <c r="M221" s="23"/>
      <c r="N221" s="25" t="s">
        <v>220</v>
      </c>
      <c r="O221" s="24"/>
      <c r="P221" s="23"/>
      <c r="Q221" s="25" t="s">
        <v>220</v>
      </c>
      <c r="R221" s="24"/>
    </row>
    <row r="222" spans="1:18" x14ac:dyDescent="0.25">
      <c r="A222" s="13"/>
      <c r="B222" s="26" t="s">
        <v>271</v>
      </c>
      <c r="C222" s="21"/>
      <c r="D222" s="26"/>
      <c r="E222" s="27" t="s">
        <v>220</v>
      </c>
      <c r="F222" s="21"/>
      <c r="G222" s="26"/>
      <c r="H222" s="27" t="s">
        <v>220</v>
      </c>
      <c r="I222" s="21"/>
      <c r="J222" s="26"/>
      <c r="K222" s="27" t="s">
        <v>220</v>
      </c>
      <c r="L222" s="21"/>
      <c r="M222" s="26"/>
      <c r="N222" s="27" t="s">
        <v>220</v>
      </c>
      <c r="O222" s="21"/>
      <c r="P222" s="26"/>
      <c r="Q222" s="27" t="s">
        <v>220</v>
      </c>
      <c r="R222" s="21"/>
    </row>
    <row r="223" spans="1:18" x14ac:dyDescent="0.25">
      <c r="A223" s="13"/>
      <c r="B223" s="23" t="s">
        <v>273</v>
      </c>
      <c r="C223" s="24"/>
      <c r="D223" s="23"/>
      <c r="E223" s="25"/>
      <c r="F223" s="24"/>
      <c r="G223" s="23"/>
      <c r="H223" s="25"/>
      <c r="I223" s="24"/>
      <c r="J223" s="23"/>
      <c r="K223" s="25"/>
      <c r="L223" s="24"/>
      <c r="M223" s="23"/>
      <c r="N223" s="25"/>
      <c r="O223" s="24"/>
      <c r="P223" s="23"/>
      <c r="Q223" s="25"/>
      <c r="R223" s="24"/>
    </row>
    <row r="224" spans="1:18" x14ac:dyDescent="0.25">
      <c r="A224" s="13"/>
      <c r="B224" s="30" t="s">
        <v>274</v>
      </c>
      <c r="C224" s="21"/>
      <c r="D224" s="26"/>
      <c r="E224" s="27" t="s">
        <v>220</v>
      </c>
      <c r="F224" s="21"/>
      <c r="G224" s="26"/>
      <c r="H224" s="27" t="s">
        <v>220</v>
      </c>
      <c r="I224" s="21"/>
      <c r="J224" s="26"/>
      <c r="K224" s="27" t="s">
        <v>220</v>
      </c>
      <c r="L224" s="21"/>
      <c r="M224" s="26"/>
      <c r="N224" s="27" t="s">
        <v>220</v>
      </c>
      <c r="O224" s="21"/>
      <c r="P224" s="26"/>
      <c r="Q224" s="27" t="s">
        <v>220</v>
      </c>
      <c r="R224" s="21"/>
    </row>
    <row r="225" spans="1:30" x14ac:dyDescent="0.25">
      <c r="A225" s="13"/>
      <c r="B225" s="61" t="s">
        <v>275</v>
      </c>
      <c r="C225" s="24"/>
      <c r="D225" s="23"/>
      <c r="E225" s="25">
        <v>75</v>
      </c>
      <c r="F225" s="24"/>
      <c r="G225" s="23"/>
      <c r="H225" s="25">
        <v>75</v>
      </c>
      <c r="I225" s="24"/>
      <c r="J225" s="23"/>
      <c r="K225" s="25">
        <v>33</v>
      </c>
      <c r="L225" s="24"/>
      <c r="M225" s="23"/>
      <c r="N225" s="25">
        <v>75</v>
      </c>
      <c r="O225" s="24"/>
      <c r="P225" s="23"/>
      <c r="Q225" s="25" t="s">
        <v>220</v>
      </c>
      <c r="R225" s="24"/>
    </row>
    <row r="226" spans="1:30" ht="15.75" thickBot="1" x14ac:dyDescent="0.3">
      <c r="A226" s="13"/>
      <c r="B226" s="30" t="s">
        <v>99</v>
      </c>
      <c r="C226" s="21"/>
      <c r="D226" s="66"/>
      <c r="E226" s="85" t="s">
        <v>220</v>
      </c>
      <c r="F226" s="21"/>
      <c r="G226" s="66"/>
      <c r="H226" s="85" t="s">
        <v>220</v>
      </c>
      <c r="I226" s="21"/>
      <c r="J226" s="66"/>
      <c r="K226" s="85" t="s">
        <v>220</v>
      </c>
      <c r="L226" s="21"/>
      <c r="M226" s="66"/>
      <c r="N226" s="85" t="s">
        <v>220</v>
      </c>
      <c r="O226" s="21"/>
      <c r="P226" s="66"/>
      <c r="Q226" s="85" t="s">
        <v>220</v>
      </c>
      <c r="R226" s="21"/>
    </row>
    <row r="227" spans="1:30" ht="15.75" thickBot="1" x14ac:dyDescent="0.3">
      <c r="A227" s="13"/>
      <c r="B227" s="23"/>
      <c r="C227" s="24"/>
      <c r="D227" s="62" t="s">
        <v>203</v>
      </c>
      <c r="E227" s="64">
        <v>75</v>
      </c>
      <c r="F227" s="24"/>
      <c r="G227" s="62" t="s">
        <v>203</v>
      </c>
      <c r="H227" s="64">
        <v>75</v>
      </c>
      <c r="I227" s="24"/>
      <c r="J227" s="62" t="s">
        <v>203</v>
      </c>
      <c r="K227" s="64">
        <v>33</v>
      </c>
      <c r="L227" s="24"/>
      <c r="M227" s="62" t="s">
        <v>203</v>
      </c>
      <c r="N227" s="64">
        <v>75</v>
      </c>
      <c r="O227" s="24"/>
      <c r="P227" s="62" t="s">
        <v>203</v>
      </c>
      <c r="Q227" s="64" t="s">
        <v>220</v>
      </c>
      <c r="R227" s="24"/>
    </row>
    <row r="228" spans="1:30" ht="15.75" thickTop="1" x14ac:dyDescent="0.25">
      <c r="A228" s="13"/>
      <c r="B228" s="134" t="s">
        <v>407</v>
      </c>
      <c r="C228" s="21"/>
      <c r="D228" s="129"/>
      <c r="E228" s="130"/>
      <c r="F228" s="21"/>
      <c r="G228" s="129"/>
      <c r="H228" s="130"/>
      <c r="I228" s="21"/>
      <c r="J228" s="129"/>
      <c r="K228" s="130"/>
      <c r="L228" s="21"/>
      <c r="M228" s="129"/>
      <c r="N228" s="130"/>
      <c r="O228" s="21"/>
      <c r="P228" s="129"/>
      <c r="Q228" s="130"/>
      <c r="R228" s="21"/>
    </row>
    <row r="229" spans="1:30" x14ac:dyDescent="0.25">
      <c r="A229" s="13"/>
      <c r="B229" s="23" t="s">
        <v>267</v>
      </c>
      <c r="C229" s="24"/>
      <c r="D229" s="23"/>
      <c r="E229" s="25"/>
      <c r="F229" s="24"/>
      <c r="G229" s="23"/>
      <c r="H229" s="25"/>
      <c r="I229" s="24"/>
      <c r="J229" s="23"/>
      <c r="K229" s="25"/>
      <c r="L229" s="24"/>
      <c r="M229" s="23"/>
      <c r="N229" s="25"/>
      <c r="O229" s="24"/>
      <c r="P229" s="23"/>
      <c r="Q229" s="25"/>
      <c r="R229" s="24"/>
    </row>
    <row r="230" spans="1:30" x14ac:dyDescent="0.25">
      <c r="A230" s="13"/>
      <c r="B230" s="30" t="s">
        <v>268</v>
      </c>
      <c r="C230" s="21"/>
      <c r="D230" s="26" t="s">
        <v>203</v>
      </c>
      <c r="E230" s="27">
        <v>188</v>
      </c>
      <c r="F230" s="21"/>
      <c r="G230" s="26" t="s">
        <v>203</v>
      </c>
      <c r="H230" s="27">
        <v>188</v>
      </c>
      <c r="I230" s="21"/>
      <c r="J230" s="26" t="s">
        <v>203</v>
      </c>
      <c r="K230" s="27" t="s">
        <v>220</v>
      </c>
      <c r="L230" s="21"/>
      <c r="M230" s="26" t="s">
        <v>203</v>
      </c>
      <c r="N230" s="27">
        <v>188</v>
      </c>
      <c r="O230" s="21"/>
      <c r="P230" s="26" t="s">
        <v>203</v>
      </c>
      <c r="Q230" s="27" t="s">
        <v>220</v>
      </c>
      <c r="R230" s="21"/>
    </row>
    <row r="231" spans="1:30" x14ac:dyDescent="0.25">
      <c r="A231" s="13"/>
      <c r="B231" s="61" t="s">
        <v>269</v>
      </c>
      <c r="C231" s="24"/>
      <c r="D231" s="23"/>
      <c r="E231" s="25" t="s">
        <v>220</v>
      </c>
      <c r="F231" s="24"/>
      <c r="G231" s="23"/>
      <c r="H231" s="25" t="s">
        <v>220</v>
      </c>
      <c r="I231" s="24"/>
      <c r="J231" s="23"/>
      <c r="K231" s="25" t="s">
        <v>220</v>
      </c>
      <c r="L231" s="24"/>
      <c r="M231" s="23"/>
      <c r="N231" s="25" t="s">
        <v>220</v>
      </c>
      <c r="O231" s="24"/>
      <c r="P231" s="23"/>
      <c r="Q231" s="25" t="s">
        <v>220</v>
      </c>
      <c r="R231" s="24"/>
    </row>
    <row r="232" spans="1:30" x14ac:dyDescent="0.25">
      <c r="A232" s="13"/>
      <c r="B232" s="30" t="s">
        <v>270</v>
      </c>
      <c r="C232" s="21"/>
      <c r="D232" s="26"/>
      <c r="E232" s="27" t="s">
        <v>220</v>
      </c>
      <c r="F232" s="21"/>
      <c r="G232" s="26"/>
      <c r="H232" s="27" t="s">
        <v>220</v>
      </c>
      <c r="I232" s="21"/>
      <c r="J232" s="26"/>
      <c r="K232" s="27" t="s">
        <v>220</v>
      </c>
      <c r="L232" s="21"/>
      <c r="M232" s="26"/>
      <c r="N232" s="27" t="s">
        <v>220</v>
      </c>
      <c r="O232" s="21"/>
      <c r="P232" s="26"/>
      <c r="Q232" s="27" t="s">
        <v>220</v>
      </c>
      <c r="R232" s="21"/>
    </row>
    <row r="233" spans="1:30" x14ac:dyDescent="0.25">
      <c r="A233" s="13"/>
      <c r="B233" s="23" t="s">
        <v>271</v>
      </c>
      <c r="C233" s="24"/>
      <c r="D233" s="23"/>
      <c r="E233" s="25">
        <v>26</v>
      </c>
      <c r="F233" s="24"/>
      <c r="G233" s="23"/>
      <c r="H233" s="25">
        <v>30</v>
      </c>
      <c r="I233" s="24"/>
      <c r="J233" s="23"/>
      <c r="K233" s="25" t="s">
        <v>220</v>
      </c>
      <c r="L233" s="24"/>
      <c r="M233" s="23"/>
      <c r="N233" s="25">
        <v>30</v>
      </c>
      <c r="O233" s="24"/>
      <c r="P233" s="23"/>
      <c r="Q233" s="25" t="s">
        <v>220</v>
      </c>
      <c r="R233" s="24"/>
    </row>
    <row r="234" spans="1:30" x14ac:dyDescent="0.25">
      <c r="A234" s="13"/>
      <c r="B234" s="26" t="s">
        <v>273</v>
      </c>
      <c r="C234" s="21"/>
      <c r="D234" s="26"/>
      <c r="E234" s="27" t="s">
        <v>220</v>
      </c>
      <c r="F234" s="21"/>
      <c r="G234" s="26"/>
      <c r="H234" s="27" t="s">
        <v>220</v>
      </c>
      <c r="I234" s="21"/>
      <c r="J234" s="26"/>
      <c r="K234" s="27" t="s">
        <v>220</v>
      </c>
      <c r="L234" s="21"/>
      <c r="M234" s="26"/>
      <c r="N234" s="27" t="s">
        <v>220</v>
      </c>
      <c r="O234" s="21"/>
      <c r="P234" s="26"/>
      <c r="Q234" s="27" t="s">
        <v>220</v>
      </c>
      <c r="R234" s="21"/>
    </row>
    <row r="235" spans="1:30" x14ac:dyDescent="0.25">
      <c r="A235" s="13"/>
      <c r="B235" s="61" t="s">
        <v>274</v>
      </c>
      <c r="C235" s="24"/>
      <c r="D235" s="23"/>
      <c r="E235" s="25">
        <v>45</v>
      </c>
      <c r="F235" s="24"/>
      <c r="G235" s="23"/>
      <c r="H235" s="25">
        <v>45</v>
      </c>
      <c r="I235" s="24"/>
      <c r="J235" s="23"/>
      <c r="K235" s="25" t="s">
        <v>220</v>
      </c>
      <c r="L235" s="24"/>
      <c r="M235" s="23"/>
      <c r="N235" s="25">
        <v>47</v>
      </c>
      <c r="O235" s="24"/>
      <c r="P235" s="23"/>
      <c r="Q235" s="25">
        <v>1</v>
      </c>
      <c r="R235" s="24"/>
    </row>
    <row r="236" spans="1:30" x14ac:dyDescent="0.25">
      <c r="A236" s="13"/>
      <c r="B236" s="30" t="s">
        <v>275</v>
      </c>
      <c r="C236" s="21"/>
      <c r="D236" s="26"/>
      <c r="E236" s="27">
        <v>266</v>
      </c>
      <c r="F236" s="21"/>
      <c r="G236" s="26"/>
      <c r="H236" s="27">
        <v>266</v>
      </c>
      <c r="I236" s="21"/>
      <c r="J236" s="26"/>
      <c r="K236" s="27">
        <v>33</v>
      </c>
      <c r="L236" s="21"/>
      <c r="M236" s="26"/>
      <c r="N236" s="27">
        <v>267</v>
      </c>
      <c r="O236" s="21"/>
      <c r="P236" s="26"/>
      <c r="Q236" s="27">
        <v>1</v>
      </c>
      <c r="R236" s="21"/>
    </row>
    <row r="237" spans="1:30" ht="15.75" thickBot="1" x14ac:dyDescent="0.3">
      <c r="A237" s="13"/>
      <c r="B237" s="61" t="s">
        <v>99</v>
      </c>
      <c r="C237" s="24"/>
      <c r="D237" s="28"/>
      <c r="E237" s="29" t="s">
        <v>220</v>
      </c>
      <c r="F237" s="24"/>
      <c r="G237" s="28"/>
      <c r="H237" s="29" t="s">
        <v>220</v>
      </c>
      <c r="I237" s="24"/>
      <c r="J237" s="28"/>
      <c r="K237" s="29" t="s">
        <v>220</v>
      </c>
      <c r="L237" s="24"/>
      <c r="M237" s="28"/>
      <c r="N237" s="29" t="s">
        <v>220</v>
      </c>
      <c r="O237" s="24"/>
      <c r="P237" s="28"/>
      <c r="Q237" s="29" t="s">
        <v>220</v>
      </c>
      <c r="R237" s="24"/>
    </row>
    <row r="238" spans="1:30" ht="15.75" thickBot="1" x14ac:dyDescent="0.3">
      <c r="A238" s="13"/>
      <c r="B238" s="135" t="s">
        <v>237</v>
      </c>
      <c r="C238" s="21"/>
      <c r="D238" s="31" t="s">
        <v>203</v>
      </c>
      <c r="E238" s="32">
        <v>525</v>
      </c>
      <c r="F238" s="21"/>
      <c r="G238" s="31" t="s">
        <v>203</v>
      </c>
      <c r="H238" s="32">
        <v>529</v>
      </c>
      <c r="I238" s="21"/>
      <c r="J238" s="31" t="s">
        <v>203</v>
      </c>
      <c r="K238" s="32">
        <v>33</v>
      </c>
      <c r="L238" s="21"/>
      <c r="M238" s="31" t="s">
        <v>203</v>
      </c>
      <c r="N238" s="32">
        <v>532</v>
      </c>
      <c r="O238" s="21"/>
      <c r="P238" s="31" t="s">
        <v>203</v>
      </c>
      <c r="Q238" s="32">
        <v>2</v>
      </c>
      <c r="R238" s="21"/>
    </row>
    <row r="239" spans="1:30" ht="15.75" thickTop="1" x14ac:dyDescent="0.25">
      <c r="A239" s="13"/>
      <c r="B239" s="36"/>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row>
    <row r="240" spans="1:30" x14ac:dyDescent="0.25">
      <c r="A240" s="13"/>
      <c r="B240" s="36" t="s">
        <v>408</v>
      </c>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c r="AA240" s="36"/>
      <c r="AB240" s="36"/>
      <c r="AC240" s="36"/>
      <c r="AD240" s="36"/>
    </row>
    <row r="241" spans="1:30" x14ac:dyDescent="0.25">
      <c r="A241" s="13"/>
      <c r="B241" s="36"/>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row>
    <row r="242" spans="1:30" x14ac:dyDescent="0.25">
      <c r="A242" s="13"/>
      <c r="B242" s="79" t="s">
        <v>201</v>
      </c>
      <c r="C242" s="68"/>
      <c r="D242" s="68" t="s">
        <v>396</v>
      </c>
      <c r="E242" s="68"/>
      <c r="F242" s="68"/>
      <c r="G242" s="68" t="s">
        <v>398</v>
      </c>
      <c r="H242" s="68"/>
      <c r="I242" s="68"/>
      <c r="J242" s="68" t="s">
        <v>400</v>
      </c>
      <c r="K242" s="68"/>
      <c r="L242" s="68"/>
      <c r="M242" s="68" t="s">
        <v>402</v>
      </c>
      <c r="N242" s="68"/>
      <c r="O242" s="68"/>
      <c r="P242" s="68" t="s">
        <v>404</v>
      </c>
      <c r="Q242" s="68"/>
      <c r="R242" s="68"/>
    </row>
    <row r="243" spans="1:30" ht="15.75" customHeight="1" x14ac:dyDescent="0.25">
      <c r="A243" s="13"/>
      <c r="B243" s="79"/>
      <c r="C243" s="68"/>
      <c r="D243" s="68" t="s">
        <v>397</v>
      </c>
      <c r="E243" s="68"/>
      <c r="F243" s="68"/>
      <c r="G243" s="68" t="s">
        <v>399</v>
      </c>
      <c r="H243" s="68"/>
      <c r="I243" s="68"/>
      <c r="J243" s="68" t="s">
        <v>401</v>
      </c>
      <c r="K243" s="68"/>
      <c r="L243" s="68"/>
      <c r="M243" s="68" t="s">
        <v>396</v>
      </c>
      <c r="N243" s="68"/>
      <c r="O243" s="68"/>
      <c r="P243" s="68" t="s">
        <v>396</v>
      </c>
      <c r="Q243" s="68"/>
      <c r="R243" s="68"/>
    </row>
    <row r="244" spans="1:30" ht="15.75" thickBot="1" x14ac:dyDescent="0.3">
      <c r="A244" s="13"/>
      <c r="B244" s="80"/>
      <c r="C244" s="68"/>
      <c r="D244" s="118"/>
      <c r="E244" s="118"/>
      <c r="F244" s="68"/>
      <c r="G244" s="118"/>
      <c r="H244" s="118"/>
      <c r="I244" s="68"/>
      <c r="J244" s="118"/>
      <c r="K244" s="118"/>
      <c r="L244" s="68"/>
      <c r="M244" s="33" t="s">
        <v>403</v>
      </c>
      <c r="N244" s="33"/>
      <c r="O244" s="68"/>
      <c r="P244" s="118"/>
      <c r="Q244" s="118"/>
      <c r="R244" s="68"/>
    </row>
    <row r="245" spans="1:30" x14ac:dyDescent="0.25">
      <c r="A245" s="13"/>
      <c r="B245" s="132" t="s">
        <v>405</v>
      </c>
      <c r="C245" s="21"/>
      <c r="D245" s="20"/>
      <c r="E245" s="22"/>
      <c r="F245" s="21"/>
      <c r="G245" s="20"/>
      <c r="H245" s="22"/>
      <c r="I245" s="21"/>
      <c r="J245" s="20"/>
      <c r="K245" s="22"/>
      <c r="L245" s="21"/>
      <c r="M245" s="20"/>
      <c r="N245" s="22"/>
      <c r="O245" s="21"/>
      <c r="P245" s="20"/>
      <c r="Q245" s="22"/>
      <c r="R245" s="21"/>
    </row>
    <row r="246" spans="1:30" x14ac:dyDescent="0.25">
      <c r="A246" s="13"/>
      <c r="B246" s="23" t="s">
        <v>267</v>
      </c>
      <c r="C246" s="24"/>
      <c r="D246" s="23"/>
      <c r="E246" s="25"/>
      <c r="F246" s="24"/>
      <c r="G246" s="23"/>
      <c r="H246" s="25"/>
      <c r="I246" s="24"/>
      <c r="J246" s="23"/>
      <c r="K246" s="25"/>
      <c r="L246" s="24"/>
      <c r="M246" s="23"/>
      <c r="N246" s="25"/>
      <c r="O246" s="24"/>
      <c r="P246" s="23"/>
      <c r="Q246" s="25"/>
      <c r="R246" s="24"/>
    </row>
    <row r="247" spans="1:30" x14ac:dyDescent="0.25">
      <c r="A247" s="13"/>
      <c r="B247" s="30" t="s">
        <v>268</v>
      </c>
      <c r="C247" s="21"/>
      <c r="D247" s="26" t="s">
        <v>203</v>
      </c>
      <c r="E247" s="27">
        <v>267</v>
      </c>
      <c r="F247" s="21"/>
      <c r="G247" s="26" t="s">
        <v>203</v>
      </c>
      <c r="H247" s="27">
        <v>267</v>
      </c>
      <c r="I247" s="21"/>
      <c r="J247" s="26" t="s">
        <v>203</v>
      </c>
      <c r="K247" s="27" t="s">
        <v>220</v>
      </c>
      <c r="L247" s="21"/>
      <c r="M247" s="26" t="s">
        <v>203</v>
      </c>
      <c r="N247" s="27">
        <v>269</v>
      </c>
      <c r="O247" s="21"/>
      <c r="P247" s="26" t="s">
        <v>203</v>
      </c>
      <c r="Q247" s="27">
        <v>6</v>
      </c>
      <c r="R247" s="21"/>
    </row>
    <row r="248" spans="1:30" x14ac:dyDescent="0.25">
      <c r="A248" s="13"/>
      <c r="B248" s="61" t="s">
        <v>269</v>
      </c>
      <c r="C248" s="24"/>
      <c r="D248" s="23"/>
      <c r="E248" s="25" t="s">
        <v>220</v>
      </c>
      <c r="F248" s="24"/>
      <c r="G248" s="23"/>
      <c r="H248" s="25" t="s">
        <v>220</v>
      </c>
      <c r="I248" s="24"/>
      <c r="J248" s="23"/>
      <c r="K248" s="25" t="s">
        <v>220</v>
      </c>
      <c r="L248" s="24"/>
      <c r="M248" s="23"/>
      <c r="N248" s="25" t="s">
        <v>220</v>
      </c>
      <c r="O248" s="24"/>
      <c r="P248" s="23"/>
      <c r="Q248" s="25" t="s">
        <v>220</v>
      </c>
      <c r="R248" s="24"/>
    </row>
    <row r="249" spans="1:30" x14ac:dyDescent="0.25">
      <c r="A249" s="13"/>
      <c r="B249" s="30" t="s">
        <v>270</v>
      </c>
      <c r="C249" s="21"/>
      <c r="D249" s="26"/>
      <c r="E249" s="27" t="s">
        <v>220</v>
      </c>
      <c r="F249" s="21"/>
      <c r="G249" s="26"/>
      <c r="H249" s="27" t="s">
        <v>220</v>
      </c>
      <c r="I249" s="21"/>
      <c r="J249" s="26"/>
      <c r="K249" s="27" t="s">
        <v>220</v>
      </c>
      <c r="L249" s="21"/>
      <c r="M249" s="26"/>
      <c r="N249" s="27" t="s">
        <v>220</v>
      </c>
      <c r="O249" s="21"/>
      <c r="P249" s="26"/>
      <c r="Q249" s="27" t="s">
        <v>220</v>
      </c>
      <c r="R249" s="21"/>
    </row>
    <row r="250" spans="1:30" x14ac:dyDescent="0.25">
      <c r="A250" s="13"/>
      <c r="B250" s="23" t="s">
        <v>271</v>
      </c>
      <c r="C250" s="24"/>
      <c r="D250" s="23"/>
      <c r="E250" s="25">
        <v>32</v>
      </c>
      <c r="F250" s="24"/>
      <c r="G250" s="23"/>
      <c r="H250" s="25">
        <v>34</v>
      </c>
      <c r="I250" s="24"/>
      <c r="J250" s="23"/>
      <c r="K250" s="25" t="s">
        <v>220</v>
      </c>
      <c r="L250" s="24"/>
      <c r="M250" s="23"/>
      <c r="N250" s="25">
        <v>46</v>
      </c>
      <c r="O250" s="24"/>
      <c r="P250" s="23"/>
      <c r="Q250" s="25">
        <v>2</v>
      </c>
      <c r="R250" s="24"/>
    </row>
    <row r="251" spans="1:30" x14ac:dyDescent="0.25">
      <c r="A251" s="13"/>
      <c r="B251" s="26" t="s">
        <v>273</v>
      </c>
      <c r="C251" s="21"/>
      <c r="D251" s="26"/>
      <c r="E251" s="27"/>
      <c r="F251" s="21"/>
      <c r="G251" s="26"/>
      <c r="H251" s="27"/>
      <c r="I251" s="21"/>
      <c r="J251" s="26"/>
      <c r="K251" s="27"/>
      <c r="L251" s="21"/>
      <c r="M251" s="26"/>
      <c r="N251" s="27" t="s">
        <v>220</v>
      </c>
      <c r="O251" s="21"/>
      <c r="P251" s="26"/>
      <c r="Q251" s="27"/>
      <c r="R251" s="21"/>
    </row>
    <row r="252" spans="1:30" x14ac:dyDescent="0.25">
      <c r="A252" s="13"/>
      <c r="B252" s="61" t="s">
        <v>274</v>
      </c>
      <c r="C252" s="24"/>
      <c r="D252" s="23"/>
      <c r="E252" s="25" t="s">
        <v>220</v>
      </c>
      <c r="F252" s="24"/>
      <c r="G252" s="23"/>
      <c r="H252" s="25" t="s">
        <v>220</v>
      </c>
      <c r="I252" s="24"/>
      <c r="J252" s="23"/>
      <c r="K252" s="25" t="s">
        <v>220</v>
      </c>
      <c r="L252" s="24"/>
      <c r="M252" s="23"/>
      <c r="N252" s="25" t="s">
        <v>220</v>
      </c>
      <c r="O252" s="24"/>
      <c r="P252" s="23"/>
      <c r="Q252" s="25" t="s">
        <v>220</v>
      </c>
      <c r="R252" s="24"/>
    </row>
    <row r="253" spans="1:30" x14ac:dyDescent="0.25">
      <c r="A253" s="13"/>
      <c r="B253" s="30" t="s">
        <v>275</v>
      </c>
      <c r="C253" s="21"/>
      <c r="D253" s="26"/>
      <c r="E253" s="27">
        <v>193</v>
      </c>
      <c r="F253" s="21"/>
      <c r="G253" s="26"/>
      <c r="H253" s="27">
        <v>193</v>
      </c>
      <c r="I253" s="21"/>
      <c r="J253" s="26"/>
      <c r="K253" s="27" t="s">
        <v>220</v>
      </c>
      <c r="L253" s="21"/>
      <c r="M253" s="26"/>
      <c r="N253" s="27">
        <v>197</v>
      </c>
      <c r="O253" s="21"/>
      <c r="P253" s="26"/>
      <c r="Q253" s="27">
        <v>3</v>
      </c>
      <c r="R253" s="21"/>
    </row>
    <row r="254" spans="1:30" ht="15.75" thickBot="1" x14ac:dyDescent="0.3">
      <c r="A254" s="13"/>
      <c r="B254" s="61" t="s">
        <v>99</v>
      </c>
      <c r="C254" s="24"/>
      <c r="D254" s="28"/>
      <c r="E254" s="29" t="s">
        <v>220</v>
      </c>
      <c r="F254" s="24"/>
      <c r="G254" s="28"/>
      <c r="H254" s="29" t="s">
        <v>220</v>
      </c>
      <c r="I254" s="24"/>
      <c r="J254" s="28"/>
      <c r="K254" s="29" t="s">
        <v>220</v>
      </c>
      <c r="L254" s="24"/>
      <c r="M254" s="28"/>
      <c r="N254" s="29"/>
      <c r="O254" s="24"/>
      <c r="P254" s="28"/>
      <c r="Q254" s="29" t="s">
        <v>220</v>
      </c>
      <c r="R254" s="24"/>
    </row>
    <row r="255" spans="1:30" ht="15.75" thickBot="1" x14ac:dyDescent="0.3">
      <c r="A255" s="13"/>
      <c r="B255" s="26"/>
      <c r="C255" s="21"/>
      <c r="D255" s="31" t="s">
        <v>203</v>
      </c>
      <c r="E255" s="32">
        <v>492</v>
      </c>
      <c r="F255" s="21"/>
      <c r="G255" s="31" t="s">
        <v>203</v>
      </c>
      <c r="H255" s="32">
        <v>494</v>
      </c>
      <c r="I255" s="21"/>
      <c r="J255" s="31" t="s">
        <v>203</v>
      </c>
      <c r="K255" s="32" t="s">
        <v>220</v>
      </c>
      <c r="L255" s="21"/>
      <c r="M255" s="31" t="s">
        <v>203</v>
      </c>
      <c r="N255" s="32">
        <v>512</v>
      </c>
      <c r="O255" s="21"/>
      <c r="P255" s="31" t="s">
        <v>203</v>
      </c>
      <c r="Q255" s="32">
        <v>11</v>
      </c>
      <c r="R255" s="21"/>
    </row>
    <row r="256" spans="1:30" ht="15.75" thickTop="1" x14ac:dyDescent="0.25">
      <c r="A256" s="13"/>
      <c r="B256" s="78" t="s">
        <v>406</v>
      </c>
      <c r="C256" s="24"/>
      <c r="D256" s="39"/>
      <c r="E256" s="133"/>
      <c r="F256" s="24"/>
      <c r="G256" s="39"/>
      <c r="H256" s="133"/>
      <c r="I256" s="24"/>
      <c r="J256" s="39"/>
      <c r="K256" s="133"/>
      <c r="L256" s="24"/>
      <c r="M256" s="39"/>
      <c r="N256" s="133"/>
      <c r="O256" s="24"/>
      <c r="P256" s="39"/>
      <c r="Q256" s="133"/>
      <c r="R256" s="24"/>
    </row>
    <row r="257" spans="1:18" x14ac:dyDescent="0.25">
      <c r="A257" s="13"/>
      <c r="B257" s="26" t="s">
        <v>267</v>
      </c>
      <c r="C257" s="21"/>
      <c r="D257" s="26"/>
      <c r="E257" s="27"/>
      <c r="F257" s="21"/>
      <c r="G257" s="26"/>
      <c r="H257" s="27"/>
      <c r="I257" s="21"/>
      <c r="J257" s="26"/>
      <c r="K257" s="27"/>
      <c r="L257" s="21"/>
      <c r="M257" s="26"/>
      <c r="N257" s="27"/>
      <c r="O257" s="21"/>
      <c r="P257" s="26"/>
      <c r="Q257" s="27"/>
      <c r="R257" s="21"/>
    </row>
    <row r="258" spans="1:18" x14ac:dyDescent="0.25">
      <c r="A258" s="13"/>
      <c r="B258" s="61" t="s">
        <v>268</v>
      </c>
      <c r="C258" s="24"/>
      <c r="D258" s="23" t="s">
        <v>203</v>
      </c>
      <c r="E258" s="25" t="s">
        <v>220</v>
      </c>
      <c r="F258" s="24"/>
      <c r="G258" s="23" t="s">
        <v>203</v>
      </c>
      <c r="H258" s="25" t="s">
        <v>220</v>
      </c>
      <c r="I258" s="24"/>
      <c r="J258" s="23" t="s">
        <v>203</v>
      </c>
      <c r="K258" s="25" t="s">
        <v>220</v>
      </c>
      <c r="L258" s="24"/>
      <c r="M258" s="23" t="s">
        <v>203</v>
      </c>
      <c r="N258" s="25" t="s">
        <v>220</v>
      </c>
      <c r="O258" s="24"/>
      <c r="P258" s="23" t="s">
        <v>203</v>
      </c>
      <c r="Q258" s="25" t="s">
        <v>220</v>
      </c>
      <c r="R258" s="24"/>
    </row>
    <row r="259" spans="1:18" x14ac:dyDescent="0.25">
      <c r="A259" s="13"/>
      <c r="B259" s="30" t="s">
        <v>269</v>
      </c>
      <c r="C259" s="21"/>
      <c r="D259" s="26"/>
      <c r="E259" s="27" t="s">
        <v>220</v>
      </c>
      <c r="F259" s="21"/>
      <c r="G259" s="26"/>
      <c r="H259" s="27" t="s">
        <v>220</v>
      </c>
      <c r="I259" s="21"/>
      <c r="J259" s="26"/>
      <c r="K259" s="27" t="s">
        <v>220</v>
      </c>
      <c r="L259" s="21"/>
      <c r="M259" s="26"/>
      <c r="N259" s="27" t="s">
        <v>220</v>
      </c>
      <c r="O259" s="21"/>
      <c r="P259" s="26"/>
      <c r="Q259" s="27" t="s">
        <v>220</v>
      </c>
      <c r="R259" s="21"/>
    </row>
    <row r="260" spans="1:18" x14ac:dyDescent="0.25">
      <c r="A260" s="13"/>
      <c r="B260" s="61" t="s">
        <v>270</v>
      </c>
      <c r="C260" s="24"/>
      <c r="D260" s="23"/>
      <c r="E260" s="25" t="s">
        <v>220</v>
      </c>
      <c r="F260" s="24"/>
      <c r="G260" s="23"/>
      <c r="H260" s="25" t="s">
        <v>220</v>
      </c>
      <c r="I260" s="24"/>
      <c r="J260" s="23"/>
      <c r="K260" s="25" t="s">
        <v>220</v>
      </c>
      <c r="L260" s="24"/>
      <c r="M260" s="23"/>
      <c r="N260" s="25" t="s">
        <v>220</v>
      </c>
      <c r="O260" s="24"/>
      <c r="P260" s="23"/>
      <c r="Q260" s="25" t="s">
        <v>220</v>
      </c>
      <c r="R260" s="24"/>
    </row>
    <row r="261" spans="1:18" x14ac:dyDescent="0.25">
      <c r="A261" s="13"/>
      <c r="B261" s="26" t="s">
        <v>271</v>
      </c>
      <c r="C261" s="21"/>
      <c r="D261" s="26"/>
      <c r="E261" s="27">
        <v>110</v>
      </c>
      <c r="F261" s="21"/>
      <c r="G261" s="26"/>
      <c r="H261" s="27">
        <v>540</v>
      </c>
      <c r="I261" s="21"/>
      <c r="J261" s="26"/>
      <c r="K261" s="27">
        <v>110</v>
      </c>
      <c r="L261" s="21"/>
      <c r="M261" s="26"/>
      <c r="N261" s="27">
        <v>309</v>
      </c>
      <c r="O261" s="21"/>
      <c r="P261" s="26"/>
      <c r="Q261" s="27">
        <v>7</v>
      </c>
      <c r="R261" s="21"/>
    </row>
    <row r="262" spans="1:18" x14ac:dyDescent="0.25">
      <c r="A262" s="13"/>
      <c r="B262" s="23" t="s">
        <v>273</v>
      </c>
      <c r="C262" s="24"/>
      <c r="D262" s="23"/>
      <c r="E262" s="25"/>
      <c r="F262" s="24"/>
      <c r="G262" s="23"/>
      <c r="H262" s="25"/>
      <c r="I262" s="24"/>
      <c r="J262" s="23"/>
      <c r="K262" s="25"/>
      <c r="L262" s="24"/>
      <c r="M262" s="23"/>
      <c r="N262" s="25"/>
      <c r="O262" s="24"/>
      <c r="P262" s="23"/>
      <c r="Q262" s="25"/>
      <c r="R262" s="24"/>
    </row>
    <row r="263" spans="1:18" x14ac:dyDescent="0.25">
      <c r="A263" s="13"/>
      <c r="B263" s="30" t="s">
        <v>274</v>
      </c>
      <c r="C263" s="21"/>
      <c r="D263" s="26"/>
      <c r="E263" s="27" t="s">
        <v>220</v>
      </c>
      <c r="F263" s="21"/>
      <c r="G263" s="26"/>
      <c r="H263" s="27" t="s">
        <v>220</v>
      </c>
      <c r="I263" s="21"/>
      <c r="J263" s="26"/>
      <c r="K263" s="27" t="s">
        <v>220</v>
      </c>
      <c r="L263" s="21"/>
      <c r="M263" s="26"/>
      <c r="N263" s="27" t="s">
        <v>220</v>
      </c>
      <c r="O263" s="21"/>
      <c r="P263" s="26"/>
      <c r="Q263" s="27" t="s">
        <v>220</v>
      </c>
      <c r="R263" s="21"/>
    </row>
    <row r="264" spans="1:18" x14ac:dyDescent="0.25">
      <c r="A264" s="13"/>
      <c r="B264" s="61" t="s">
        <v>275</v>
      </c>
      <c r="C264" s="24"/>
      <c r="D264" s="23"/>
      <c r="E264" s="25">
        <v>75</v>
      </c>
      <c r="F264" s="24"/>
      <c r="G264" s="23"/>
      <c r="H264" s="25">
        <v>75</v>
      </c>
      <c r="I264" s="24"/>
      <c r="J264" s="23"/>
      <c r="K264" s="25">
        <v>33</v>
      </c>
      <c r="L264" s="24"/>
      <c r="M264" s="23"/>
      <c r="N264" s="25">
        <v>75</v>
      </c>
      <c r="O264" s="24"/>
      <c r="P264" s="23"/>
      <c r="Q264" s="25" t="s">
        <v>220</v>
      </c>
      <c r="R264" s="24"/>
    </row>
    <row r="265" spans="1:18" ht="15.75" thickBot="1" x14ac:dyDescent="0.3">
      <c r="A265" s="13"/>
      <c r="B265" s="30" t="s">
        <v>99</v>
      </c>
      <c r="C265" s="21"/>
      <c r="D265" s="66"/>
      <c r="E265" s="85" t="s">
        <v>220</v>
      </c>
      <c r="F265" s="21"/>
      <c r="G265" s="66"/>
      <c r="H265" s="85" t="s">
        <v>220</v>
      </c>
      <c r="I265" s="21"/>
      <c r="J265" s="66"/>
      <c r="K265" s="85" t="s">
        <v>220</v>
      </c>
      <c r="L265" s="21"/>
      <c r="M265" s="66"/>
      <c r="N265" s="85" t="s">
        <v>220</v>
      </c>
      <c r="O265" s="21"/>
      <c r="P265" s="66"/>
      <c r="Q265" s="85" t="s">
        <v>220</v>
      </c>
      <c r="R265" s="21"/>
    </row>
    <row r="266" spans="1:18" ht="15.75" thickBot="1" x14ac:dyDescent="0.3">
      <c r="A266" s="13"/>
      <c r="B266" s="23"/>
      <c r="C266" s="24"/>
      <c r="D266" s="62" t="s">
        <v>203</v>
      </c>
      <c r="E266" s="64">
        <v>185</v>
      </c>
      <c r="F266" s="24"/>
      <c r="G266" s="62" t="s">
        <v>203</v>
      </c>
      <c r="H266" s="64">
        <v>615</v>
      </c>
      <c r="I266" s="24"/>
      <c r="J266" s="62" t="s">
        <v>203</v>
      </c>
      <c r="K266" s="64">
        <v>143</v>
      </c>
      <c r="L266" s="24"/>
      <c r="M266" s="62" t="s">
        <v>203</v>
      </c>
      <c r="N266" s="64">
        <v>384</v>
      </c>
      <c r="O266" s="24"/>
      <c r="P266" s="62" t="s">
        <v>203</v>
      </c>
      <c r="Q266" s="64">
        <v>7</v>
      </c>
      <c r="R266" s="24"/>
    </row>
    <row r="267" spans="1:18" ht="15.75" thickTop="1" x14ac:dyDescent="0.25">
      <c r="A267" s="13"/>
      <c r="B267" s="134" t="s">
        <v>407</v>
      </c>
      <c r="C267" s="21"/>
      <c r="D267" s="129"/>
      <c r="E267" s="130"/>
      <c r="F267" s="21"/>
      <c r="G267" s="129"/>
      <c r="H267" s="130"/>
      <c r="I267" s="21"/>
      <c r="J267" s="129"/>
      <c r="K267" s="130"/>
      <c r="L267" s="21"/>
      <c r="M267" s="129"/>
      <c r="N267" s="130"/>
      <c r="O267" s="21"/>
      <c r="P267" s="129"/>
      <c r="Q267" s="130"/>
      <c r="R267" s="21"/>
    </row>
    <row r="268" spans="1:18" x14ac:dyDescent="0.25">
      <c r="A268" s="13"/>
      <c r="B268" s="23" t="s">
        <v>267</v>
      </c>
      <c r="C268" s="24"/>
      <c r="D268" s="23"/>
      <c r="E268" s="25"/>
      <c r="F268" s="24"/>
      <c r="G268" s="23"/>
      <c r="H268" s="25"/>
      <c r="I268" s="24"/>
      <c r="J268" s="23"/>
      <c r="K268" s="25"/>
      <c r="L268" s="24"/>
      <c r="M268" s="23"/>
      <c r="N268" s="25"/>
      <c r="O268" s="24"/>
      <c r="P268" s="23"/>
      <c r="Q268" s="25"/>
      <c r="R268" s="24"/>
    </row>
    <row r="269" spans="1:18" x14ac:dyDescent="0.25">
      <c r="A269" s="13"/>
      <c r="B269" s="30" t="s">
        <v>268</v>
      </c>
      <c r="C269" s="21"/>
      <c r="D269" s="26" t="s">
        <v>203</v>
      </c>
      <c r="E269" s="27">
        <v>267</v>
      </c>
      <c r="F269" s="21"/>
      <c r="G269" s="26" t="s">
        <v>203</v>
      </c>
      <c r="H269" s="27">
        <v>267</v>
      </c>
      <c r="I269" s="21"/>
      <c r="J269" s="26" t="s">
        <v>203</v>
      </c>
      <c r="K269" s="27" t="s">
        <v>220</v>
      </c>
      <c r="L269" s="21"/>
      <c r="M269" s="26" t="s">
        <v>203</v>
      </c>
      <c r="N269" s="27">
        <v>269</v>
      </c>
      <c r="O269" s="21"/>
      <c r="P269" s="26" t="s">
        <v>203</v>
      </c>
      <c r="Q269" s="27">
        <v>6</v>
      </c>
      <c r="R269" s="21"/>
    </row>
    <row r="270" spans="1:18" x14ac:dyDescent="0.25">
      <c r="A270" s="13"/>
      <c r="B270" s="61" t="s">
        <v>269</v>
      </c>
      <c r="C270" s="24"/>
      <c r="D270" s="23"/>
      <c r="E270" s="25" t="s">
        <v>220</v>
      </c>
      <c r="F270" s="24"/>
      <c r="G270" s="23"/>
      <c r="H270" s="25" t="s">
        <v>220</v>
      </c>
      <c r="I270" s="24"/>
      <c r="J270" s="23"/>
      <c r="K270" s="25" t="s">
        <v>220</v>
      </c>
      <c r="L270" s="24"/>
      <c r="M270" s="23"/>
      <c r="N270" s="25" t="s">
        <v>220</v>
      </c>
      <c r="O270" s="24"/>
      <c r="P270" s="23"/>
      <c r="Q270" s="25" t="s">
        <v>220</v>
      </c>
      <c r="R270" s="24"/>
    </row>
    <row r="271" spans="1:18" x14ac:dyDescent="0.25">
      <c r="A271" s="13"/>
      <c r="B271" s="30" t="s">
        <v>270</v>
      </c>
      <c r="C271" s="21"/>
      <c r="D271" s="26"/>
      <c r="E271" s="27" t="s">
        <v>220</v>
      </c>
      <c r="F271" s="21"/>
      <c r="G271" s="26"/>
      <c r="H271" s="27" t="s">
        <v>220</v>
      </c>
      <c r="I271" s="21"/>
      <c r="J271" s="26"/>
      <c r="K271" s="27" t="s">
        <v>220</v>
      </c>
      <c r="L271" s="21"/>
      <c r="M271" s="26"/>
      <c r="N271" s="27" t="s">
        <v>220</v>
      </c>
      <c r="O271" s="21"/>
      <c r="P271" s="26"/>
      <c r="Q271" s="27" t="s">
        <v>220</v>
      </c>
      <c r="R271" s="21"/>
    </row>
    <row r="272" spans="1:18" x14ac:dyDescent="0.25">
      <c r="A272" s="13"/>
      <c r="B272" s="23" t="s">
        <v>271</v>
      </c>
      <c r="C272" s="24"/>
      <c r="D272" s="23"/>
      <c r="E272" s="25">
        <v>142</v>
      </c>
      <c r="F272" s="24"/>
      <c r="G272" s="23"/>
      <c r="H272" s="25">
        <v>574</v>
      </c>
      <c r="I272" s="24"/>
      <c r="J272" s="23"/>
      <c r="K272" s="25">
        <v>110</v>
      </c>
      <c r="L272" s="24"/>
      <c r="M272" s="23"/>
      <c r="N272" s="25">
        <v>355</v>
      </c>
      <c r="O272" s="24"/>
      <c r="P272" s="23"/>
      <c r="Q272" s="25">
        <v>9</v>
      </c>
      <c r="R272" s="24"/>
    </row>
    <row r="273" spans="1:30" x14ac:dyDescent="0.25">
      <c r="A273" s="13"/>
      <c r="B273" s="26" t="s">
        <v>273</v>
      </c>
      <c r="C273" s="21"/>
      <c r="D273" s="26"/>
      <c r="E273" s="27" t="s">
        <v>220</v>
      </c>
      <c r="F273" s="21"/>
      <c r="G273" s="26"/>
      <c r="H273" s="27" t="s">
        <v>220</v>
      </c>
      <c r="I273" s="21"/>
      <c r="J273" s="26"/>
      <c r="K273" s="27" t="s">
        <v>220</v>
      </c>
      <c r="L273" s="21"/>
      <c r="M273" s="26"/>
      <c r="N273" s="27" t="s">
        <v>220</v>
      </c>
      <c r="O273" s="21"/>
      <c r="P273" s="26"/>
      <c r="Q273" s="27" t="s">
        <v>220</v>
      </c>
      <c r="R273" s="21"/>
    </row>
    <row r="274" spans="1:30" x14ac:dyDescent="0.25">
      <c r="A274" s="13"/>
      <c r="B274" s="61" t="s">
        <v>274</v>
      </c>
      <c r="C274" s="24"/>
      <c r="D274" s="23"/>
      <c r="E274" s="25" t="s">
        <v>220</v>
      </c>
      <c r="F274" s="24"/>
      <c r="G274" s="23"/>
      <c r="H274" s="25" t="s">
        <v>220</v>
      </c>
      <c r="I274" s="24"/>
      <c r="J274" s="23"/>
      <c r="K274" s="25" t="s">
        <v>220</v>
      </c>
      <c r="L274" s="24"/>
      <c r="M274" s="23"/>
      <c r="N274" s="25" t="s">
        <v>220</v>
      </c>
      <c r="O274" s="24"/>
      <c r="P274" s="23"/>
      <c r="Q274" s="25" t="s">
        <v>220</v>
      </c>
      <c r="R274" s="24"/>
    </row>
    <row r="275" spans="1:30" x14ac:dyDescent="0.25">
      <c r="A275" s="13"/>
      <c r="B275" s="30" t="s">
        <v>275</v>
      </c>
      <c r="C275" s="21"/>
      <c r="D275" s="26"/>
      <c r="E275" s="27">
        <v>268</v>
      </c>
      <c r="F275" s="21"/>
      <c r="G275" s="26"/>
      <c r="H275" s="27">
        <v>268</v>
      </c>
      <c r="I275" s="21"/>
      <c r="J275" s="26"/>
      <c r="K275" s="27">
        <v>33</v>
      </c>
      <c r="L275" s="21"/>
      <c r="M275" s="26"/>
      <c r="N275" s="27">
        <v>272</v>
      </c>
      <c r="O275" s="21"/>
      <c r="P275" s="26"/>
      <c r="Q275" s="27">
        <v>3</v>
      </c>
      <c r="R275" s="21"/>
    </row>
    <row r="276" spans="1:30" ht="15.75" thickBot="1" x14ac:dyDescent="0.3">
      <c r="A276" s="13"/>
      <c r="B276" s="61" t="s">
        <v>99</v>
      </c>
      <c r="C276" s="24"/>
      <c r="D276" s="28"/>
      <c r="E276" s="29" t="s">
        <v>220</v>
      </c>
      <c r="F276" s="24"/>
      <c r="G276" s="28"/>
      <c r="H276" s="29" t="s">
        <v>220</v>
      </c>
      <c r="I276" s="24"/>
      <c r="J276" s="28"/>
      <c r="K276" s="29" t="s">
        <v>220</v>
      </c>
      <c r="L276" s="24"/>
      <c r="M276" s="28"/>
      <c r="N276" s="29" t="s">
        <v>220</v>
      </c>
      <c r="O276" s="24"/>
      <c r="P276" s="28"/>
      <c r="Q276" s="29" t="s">
        <v>220</v>
      </c>
      <c r="R276" s="24"/>
    </row>
    <row r="277" spans="1:30" ht="15.75" thickBot="1" x14ac:dyDescent="0.3">
      <c r="A277" s="13"/>
      <c r="B277" s="135" t="s">
        <v>237</v>
      </c>
      <c r="C277" s="21"/>
      <c r="D277" s="31" t="s">
        <v>203</v>
      </c>
      <c r="E277" s="32">
        <v>677</v>
      </c>
      <c r="F277" s="21"/>
      <c r="G277" s="31" t="s">
        <v>203</v>
      </c>
      <c r="H277" s="54">
        <v>1109</v>
      </c>
      <c r="I277" s="21"/>
      <c r="J277" s="31" t="s">
        <v>203</v>
      </c>
      <c r="K277" s="32">
        <v>143</v>
      </c>
      <c r="L277" s="21"/>
      <c r="M277" s="31" t="s">
        <v>203</v>
      </c>
      <c r="N277" s="32">
        <v>896</v>
      </c>
      <c r="O277" s="21"/>
      <c r="P277" s="31" t="s">
        <v>203</v>
      </c>
      <c r="Q277" s="32">
        <v>18</v>
      </c>
      <c r="R277" s="21"/>
    </row>
    <row r="278" spans="1:30" ht="15.75" thickTop="1" x14ac:dyDescent="0.25">
      <c r="A278" s="13"/>
      <c r="B278" s="36"/>
      <c r="C278" s="36"/>
      <c r="D278" s="36"/>
      <c r="E278" s="36"/>
      <c r="F278" s="36"/>
      <c r="G278" s="36"/>
      <c r="H278" s="36"/>
      <c r="I278" s="36"/>
      <c r="J278" s="36"/>
      <c r="K278" s="36"/>
      <c r="L278" s="36"/>
      <c r="M278" s="36"/>
      <c r="N278" s="36"/>
      <c r="O278" s="36"/>
      <c r="P278" s="36"/>
      <c r="Q278" s="36"/>
      <c r="R278" s="36"/>
      <c r="S278" s="36"/>
      <c r="T278" s="36"/>
      <c r="U278" s="36"/>
      <c r="V278" s="36"/>
      <c r="W278" s="36"/>
      <c r="X278" s="36"/>
      <c r="Y278" s="36"/>
      <c r="Z278" s="36"/>
      <c r="AA278" s="36"/>
      <c r="AB278" s="36"/>
      <c r="AC278" s="36"/>
      <c r="AD278" s="36"/>
    </row>
    <row r="279" spans="1:30" ht="51" x14ac:dyDescent="0.25">
      <c r="A279" s="13"/>
      <c r="B279" s="87"/>
      <c r="C279" s="136">
        <v>-1</v>
      </c>
      <c r="D279" s="90" t="s">
        <v>409</v>
      </c>
    </row>
    <row r="280" spans="1:30" ht="51" x14ac:dyDescent="0.25">
      <c r="A280" s="13"/>
      <c r="B280" s="87"/>
      <c r="C280" s="136">
        <v>-2</v>
      </c>
      <c r="D280" s="90" t="s">
        <v>410</v>
      </c>
    </row>
    <row r="281" spans="1:30" x14ac:dyDescent="0.25">
      <c r="A281" s="13"/>
      <c r="B281" s="36"/>
      <c r="C281" s="36"/>
      <c r="D281" s="36"/>
      <c r="E281" s="36"/>
      <c r="F281" s="36"/>
      <c r="G281" s="36"/>
      <c r="H281" s="36"/>
      <c r="I281" s="36"/>
      <c r="J281" s="36"/>
      <c r="K281" s="36"/>
      <c r="L281" s="36"/>
      <c r="M281" s="36"/>
      <c r="N281" s="36"/>
      <c r="O281" s="36"/>
      <c r="P281" s="36"/>
      <c r="Q281" s="36"/>
      <c r="R281" s="36"/>
      <c r="S281" s="36"/>
      <c r="T281" s="36"/>
      <c r="U281" s="36"/>
      <c r="V281" s="36"/>
      <c r="W281" s="36"/>
      <c r="X281" s="36"/>
      <c r="Y281" s="36"/>
      <c r="Z281" s="36"/>
      <c r="AA281" s="36"/>
      <c r="AB281" s="36"/>
      <c r="AC281" s="36"/>
      <c r="AD281" s="36"/>
    </row>
    <row r="282" spans="1:30" x14ac:dyDescent="0.25">
      <c r="A282" s="13"/>
      <c r="B282" s="36" t="s">
        <v>411</v>
      </c>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36"/>
    </row>
    <row r="283" spans="1:30" x14ac:dyDescent="0.25">
      <c r="A283" s="13"/>
      <c r="B283" s="4"/>
    </row>
    <row r="284" spans="1:30" x14ac:dyDescent="0.25">
      <c r="A284" s="13"/>
      <c r="B284" s="36"/>
      <c r="C284" s="36"/>
      <c r="D284" s="36"/>
      <c r="E284" s="36"/>
      <c r="F284" s="36"/>
      <c r="G284" s="36"/>
      <c r="H284" s="36"/>
      <c r="I284" s="36"/>
      <c r="J284" s="36"/>
      <c r="K284" s="36"/>
      <c r="L284" s="36"/>
      <c r="M284" s="36"/>
      <c r="N284" s="36"/>
      <c r="O284" s="36"/>
      <c r="P284" s="36"/>
      <c r="Q284" s="36"/>
      <c r="R284" s="36"/>
      <c r="S284" s="36"/>
      <c r="T284" s="36"/>
      <c r="U284" s="36"/>
      <c r="V284" s="36"/>
      <c r="W284" s="36"/>
      <c r="X284" s="36"/>
      <c r="Y284" s="36"/>
      <c r="Z284" s="36"/>
      <c r="AA284" s="36"/>
      <c r="AB284" s="36"/>
      <c r="AC284" s="36"/>
      <c r="AD284" s="36"/>
    </row>
    <row r="285" spans="1:30" x14ac:dyDescent="0.25">
      <c r="A285" s="13"/>
      <c r="B285" s="36" t="s">
        <v>412</v>
      </c>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row>
    <row r="286" spans="1:30" x14ac:dyDescent="0.25">
      <c r="A286" s="13"/>
      <c r="B286" s="36"/>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c r="AA286" s="36"/>
      <c r="AB286" s="36"/>
      <c r="AC286" s="36"/>
      <c r="AD286" s="36"/>
    </row>
    <row r="287" spans="1:30" ht="15.75" thickBot="1" x14ac:dyDescent="0.3">
      <c r="A287" s="13"/>
      <c r="B287" s="93"/>
      <c r="C287" s="93"/>
      <c r="D287" s="114" t="s">
        <v>330</v>
      </c>
      <c r="E287" s="114"/>
      <c r="F287" s="114"/>
      <c r="G287" s="114"/>
      <c r="H287" s="114"/>
      <c r="I287" s="114"/>
      <c r="J287" s="114"/>
      <c r="K287" s="114"/>
      <c r="L287" s="93"/>
      <c r="M287" s="93"/>
      <c r="N287" s="93"/>
      <c r="O287" s="93"/>
      <c r="P287" s="93"/>
      <c r="Q287" s="93"/>
      <c r="R287" s="93"/>
      <c r="S287" s="114" t="s">
        <v>331</v>
      </c>
      <c r="T287" s="114"/>
      <c r="U287" s="114"/>
      <c r="V287" s="114"/>
      <c r="W287" s="114"/>
      <c r="X287" s="114"/>
      <c r="Y287" s="114"/>
      <c r="Z287" s="114"/>
      <c r="AA287" s="93"/>
      <c r="AB287" s="93"/>
      <c r="AC287" s="93"/>
      <c r="AD287" s="93"/>
    </row>
    <row r="288" spans="1:30" x14ac:dyDescent="0.25">
      <c r="A288" s="13"/>
      <c r="B288" s="120"/>
      <c r="C288" s="120"/>
      <c r="D288" s="137"/>
      <c r="E288" s="138"/>
      <c r="F288" s="137"/>
      <c r="G288" s="137"/>
      <c r="H288" s="138"/>
      <c r="I288" s="137"/>
      <c r="J288" s="137"/>
      <c r="K288" s="138"/>
      <c r="L288" s="120"/>
      <c r="M288" s="120"/>
      <c r="N288" s="139"/>
      <c r="O288" s="120"/>
      <c r="P288" s="120"/>
      <c r="Q288" s="139"/>
      <c r="R288" s="120"/>
      <c r="S288" s="137"/>
      <c r="T288" s="138"/>
      <c r="U288" s="137"/>
      <c r="V288" s="137"/>
      <c r="W288" s="138"/>
      <c r="X288" s="137"/>
      <c r="Y288" s="137"/>
      <c r="Z288" s="138"/>
      <c r="AA288" s="120"/>
      <c r="AB288" s="120"/>
      <c r="AC288" s="139"/>
      <c r="AD288" s="120"/>
    </row>
    <row r="289" spans="1:30" x14ac:dyDescent="0.25">
      <c r="A289" s="13"/>
      <c r="B289" s="148" t="s">
        <v>201</v>
      </c>
      <c r="C289" s="117"/>
      <c r="D289" s="117" t="s">
        <v>413</v>
      </c>
      <c r="E289" s="117"/>
      <c r="F289" s="117"/>
      <c r="G289" s="117" t="s">
        <v>357</v>
      </c>
      <c r="H289" s="117"/>
      <c r="I289" s="117"/>
      <c r="J289" s="117" t="s">
        <v>338</v>
      </c>
      <c r="K289" s="117"/>
      <c r="L289" s="117"/>
      <c r="M289" s="123" t="s">
        <v>415</v>
      </c>
      <c r="N289" s="123"/>
      <c r="O289" s="117"/>
      <c r="P289" s="117" t="s">
        <v>341</v>
      </c>
      <c r="Q289" s="117"/>
      <c r="R289" s="117"/>
      <c r="S289" s="117" t="s">
        <v>343</v>
      </c>
      <c r="T289" s="117"/>
      <c r="U289" s="117"/>
      <c r="V289" s="117" t="s">
        <v>275</v>
      </c>
      <c r="W289" s="117"/>
      <c r="X289" s="117"/>
      <c r="Y289" s="117" t="s">
        <v>99</v>
      </c>
      <c r="Z289" s="117"/>
      <c r="AA289" s="117"/>
      <c r="AB289" s="117" t="s">
        <v>237</v>
      </c>
      <c r="AC289" s="117"/>
      <c r="AD289" s="117"/>
    </row>
    <row r="290" spans="1:30" x14ac:dyDescent="0.25">
      <c r="A290" s="13"/>
      <c r="B290" s="148"/>
      <c r="C290" s="117"/>
      <c r="D290" s="117" t="s">
        <v>414</v>
      </c>
      <c r="E290" s="117"/>
      <c r="F290" s="117"/>
      <c r="G290" s="117" t="s">
        <v>337</v>
      </c>
      <c r="H290" s="117"/>
      <c r="I290" s="117"/>
      <c r="J290" s="117" t="s">
        <v>337</v>
      </c>
      <c r="K290" s="117"/>
      <c r="L290" s="117"/>
      <c r="M290" s="123" t="s">
        <v>359</v>
      </c>
      <c r="N290" s="123"/>
      <c r="O290" s="117"/>
      <c r="P290" s="117" t="s">
        <v>342</v>
      </c>
      <c r="Q290" s="117"/>
      <c r="R290" s="117"/>
      <c r="S290" s="117" t="s">
        <v>344</v>
      </c>
      <c r="T290" s="117"/>
      <c r="U290" s="117"/>
      <c r="V290" s="117"/>
      <c r="W290" s="117"/>
      <c r="X290" s="117"/>
      <c r="Y290" s="117"/>
      <c r="Z290" s="117"/>
      <c r="AA290" s="117"/>
      <c r="AB290" s="117"/>
      <c r="AC290" s="117"/>
      <c r="AD290" s="117"/>
    </row>
    <row r="291" spans="1:30" ht="15.75" thickBot="1" x14ac:dyDescent="0.3">
      <c r="A291" s="13"/>
      <c r="B291" s="149"/>
      <c r="C291" s="117"/>
      <c r="D291" s="114" t="s">
        <v>334</v>
      </c>
      <c r="E291" s="114"/>
      <c r="F291" s="117"/>
      <c r="G291" s="118"/>
      <c r="H291" s="118"/>
      <c r="I291" s="117"/>
      <c r="J291" s="118"/>
      <c r="K291" s="118"/>
      <c r="L291" s="117"/>
      <c r="M291" s="118"/>
      <c r="N291" s="118"/>
      <c r="O291" s="117"/>
      <c r="P291" s="114" t="s">
        <v>202</v>
      </c>
      <c r="Q291" s="114"/>
      <c r="R291" s="117"/>
      <c r="S291" s="118"/>
      <c r="T291" s="118"/>
      <c r="U291" s="117"/>
      <c r="V291" s="114"/>
      <c r="W291" s="114"/>
      <c r="X291" s="117"/>
      <c r="Y291" s="114"/>
      <c r="Z291" s="114"/>
      <c r="AA291" s="117"/>
      <c r="AB291" s="114"/>
      <c r="AC291" s="114"/>
      <c r="AD291" s="117"/>
    </row>
    <row r="292" spans="1:30" x14ac:dyDescent="0.25">
      <c r="A292" s="13"/>
      <c r="B292" s="140" t="s">
        <v>58</v>
      </c>
      <c r="C292" s="96"/>
      <c r="D292" s="95"/>
      <c r="E292" s="97"/>
      <c r="F292" s="96"/>
      <c r="G292" s="95"/>
      <c r="H292" s="97"/>
      <c r="I292" s="96"/>
      <c r="J292" s="95"/>
      <c r="K292" s="97"/>
      <c r="L292" s="96"/>
      <c r="M292" s="95"/>
      <c r="N292" s="97"/>
      <c r="O292" s="96"/>
      <c r="P292" s="95"/>
      <c r="Q292" s="97"/>
      <c r="R292" s="96"/>
      <c r="S292" s="95"/>
      <c r="T292" s="97"/>
      <c r="U292" s="96"/>
      <c r="V292" s="95"/>
      <c r="W292" s="97"/>
      <c r="X292" s="96"/>
      <c r="Y292" s="95"/>
      <c r="Z292" s="97"/>
      <c r="AA292" s="96"/>
      <c r="AB292" s="95"/>
      <c r="AC292" s="97"/>
      <c r="AD292" s="96"/>
    </row>
    <row r="293" spans="1:30" x14ac:dyDescent="0.25">
      <c r="A293" s="13"/>
      <c r="B293" s="98" t="s">
        <v>416</v>
      </c>
      <c r="C293" s="99"/>
      <c r="D293" s="98" t="s">
        <v>203</v>
      </c>
      <c r="E293" s="100">
        <v>146</v>
      </c>
      <c r="F293" s="99"/>
      <c r="G293" s="98" t="s">
        <v>203</v>
      </c>
      <c r="H293" s="100">
        <v>97</v>
      </c>
      <c r="I293" s="99"/>
      <c r="J293" s="98" t="s">
        <v>203</v>
      </c>
      <c r="K293" s="100">
        <v>149</v>
      </c>
      <c r="L293" s="99"/>
      <c r="M293" s="98" t="s">
        <v>203</v>
      </c>
      <c r="N293" s="100">
        <v>357</v>
      </c>
      <c r="O293" s="99"/>
      <c r="P293" s="98" t="s">
        <v>203</v>
      </c>
      <c r="Q293" s="100">
        <v>144</v>
      </c>
      <c r="R293" s="99"/>
      <c r="S293" s="98" t="s">
        <v>203</v>
      </c>
      <c r="T293" s="100">
        <v>98</v>
      </c>
      <c r="U293" s="99"/>
      <c r="V293" s="98" t="s">
        <v>203</v>
      </c>
      <c r="W293" s="100">
        <v>76</v>
      </c>
      <c r="X293" s="99"/>
      <c r="Y293" s="98" t="s">
        <v>203</v>
      </c>
      <c r="Z293" s="100">
        <v>22</v>
      </c>
      <c r="AA293" s="99"/>
      <c r="AB293" s="98" t="s">
        <v>203</v>
      </c>
      <c r="AC293" s="101">
        <v>1089</v>
      </c>
      <c r="AD293" s="99"/>
    </row>
    <row r="294" spans="1:30" x14ac:dyDescent="0.25">
      <c r="A294" s="13"/>
      <c r="B294" s="102"/>
      <c r="C294" s="96"/>
      <c r="D294" s="102"/>
      <c r="E294" s="103"/>
      <c r="F294" s="96"/>
      <c r="G294" s="102"/>
      <c r="H294" s="103"/>
      <c r="I294" s="96"/>
      <c r="J294" s="102"/>
      <c r="K294" s="103"/>
      <c r="L294" s="96"/>
      <c r="M294" s="102"/>
      <c r="N294" s="103"/>
      <c r="O294" s="96"/>
      <c r="P294" s="102"/>
      <c r="Q294" s="103"/>
      <c r="R294" s="96"/>
      <c r="S294" s="102"/>
      <c r="T294" s="103"/>
      <c r="U294" s="96"/>
      <c r="V294" s="102"/>
      <c r="W294" s="103"/>
      <c r="X294" s="96"/>
      <c r="Y294" s="102"/>
      <c r="Z294" s="103"/>
      <c r="AA294" s="96"/>
      <c r="AB294" s="102"/>
      <c r="AC294" s="103"/>
      <c r="AD294" s="96"/>
    </row>
    <row r="295" spans="1:30" x14ac:dyDescent="0.25">
      <c r="A295" s="13"/>
      <c r="B295" s="98" t="s">
        <v>417</v>
      </c>
      <c r="C295" s="99"/>
      <c r="D295" s="98"/>
      <c r="E295" s="100" t="s">
        <v>220</v>
      </c>
      <c r="F295" s="99"/>
      <c r="G295" s="98"/>
      <c r="H295" s="100" t="s">
        <v>220</v>
      </c>
      <c r="I295" s="99"/>
      <c r="J295" s="98"/>
      <c r="K295" s="100" t="s">
        <v>220</v>
      </c>
      <c r="L295" s="99"/>
      <c r="M295" s="98"/>
      <c r="N295" s="100">
        <v>-109</v>
      </c>
      <c r="O295" s="99"/>
      <c r="P295" s="98"/>
      <c r="Q295" s="100" t="s">
        <v>220</v>
      </c>
      <c r="R295" s="99"/>
      <c r="S295" s="98"/>
      <c r="T295" s="100" t="s">
        <v>220</v>
      </c>
      <c r="U295" s="99"/>
      <c r="V295" s="98"/>
      <c r="W295" s="100" t="s">
        <v>220</v>
      </c>
      <c r="X295" s="99"/>
      <c r="Y295" s="98"/>
      <c r="Z295" s="100">
        <v>-47</v>
      </c>
      <c r="AA295" s="99"/>
      <c r="AB295" s="98"/>
      <c r="AC295" s="100">
        <v>-156</v>
      </c>
      <c r="AD295" s="99"/>
    </row>
    <row r="296" spans="1:30" ht="15.75" thickBot="1" x14ac:dyDescent="0.3">
      <c r="A296" s="13"/>
      <c r="B296" s="102" t="s">
        <v>418</v>
      </c>
      <c r="C296" s="96"/>
      <c r="D296" s="105"/>
      <c r="E296" s="106" t="s">
        <v>220</v>
      </c>
      <c r="F296" s="96"/>
      <c r="G296" s="105"/>
      <c r="H296" s="106">
        <v>234</v>
      </c>
      <c r="I296" s="96"/>
      <c r="J296" s="105"/>
      <c r="K296" s="106" t="s">
        <v>220</v>
      </c>
      <c r="L296" s="96"/>
      <c r="M296" s="105"/>
      <c r="N296" s="106">
        <v>271</v>
      </c>
      <c r="O296" s="96"/>
      <c r="P296" s="105"/>
      <c r="Q296" s="106" t="s">
        <v>220</v>
      </c>
      <c r="R296" s="96"/>
      <c r="S296" s="105"/>
      <c r="T296" s="106">
        <v>1</v>
      </c>
      <c r="U296" s="96"/>
      <c r="V296" s="105"/>
      <c r="W296" s="106">
        <v>3</v>
      </c>
      <c r="X296" s="96"/>
      <c r="Y296" s="105"/>
      <c r="Z296" s="106" t="s">
        <v>220</v>
      </c>
      <c r="AA296" s="96"/>
      <c r="AB296" s="105"/>
      <c r="AC296" s="106">
        <v>509</v>
      </c>
      <c r="AD296" s="96"/>
    </row>
    <row r="297" spans="1:30" x14ac:dyDescent="0.25">
      <c r="A297" s="13"/>
      <c r="B297" s="141" t="s">
        <v>419</v>
      </c>
      <c r="C297" s="99"/>
      <c r="D297" s="107"/>
      <c r="E297" s="125" t="s">
        <v>220</v>
      </c>
      <c r="F297" s="142"/>
      <c r="G297" s="107"/>
      <c r="H297" s="125">
        <v>234</v>
      </c>
      <c r="I297" s="142"/>
      <c r="J297" s="107"/>
      <c r="K297" s="125" t="s">
        <v>220</v>
      </c>
      <c r="L297" s="142"/>
      <c r="M297" s="107"/>
      <c r="N297" s="125">
        <v>162</v>
      </c>
      <c r="O297" s="142"/>
      <c r="P297" s="107"/>
      <c r="Q297" s="125" t="s">
        <v>220</v>
      </c>
      <c r="R297" s="142"/>
      <c r="S297" s="107"/>
      <c r="T297" s="125">
        <v>1</v>
      </c>
      <c r="U297" s="142"/>
      <c r="V297" s="107"/>
      <c r="W297" s="125">
        <v>3</v>
      </c>
      <c r="X297" s="142"/>
      <c r="Y297" s="107"/>
      <c r="Z297" s="125">
        <v>-47</v>
      </c>
      <c r="AA297" s="99"/>
      <c r="AB297" s="107"/>
      <c r="AC297" s="125">
        <v>353</v>
      </c>
      <c r="AD297" s="99"/>
    </row>
    <row r="298" spans="1:30" x14ac:dyDescent="0.25">
      <c r="A298" s="13"/>
      <c r="B298" s="102"/>
      <c r="C298" s="96"/>
      <c r="D298" s="102"/>
      <c r="E298" s="103"/>
      <c r="F298" s="96"/>
      <c r="G298" s="102"/>
      <c r="H298" s="103"/>
      <c r="I298" s="96"/>
      <c r="J298" s="102"/>
      <c r="K298" s="103"/>
      <c r="L298" s="96"/>
      <c r="M298" s="102"/>
      <c r="N298" s="103"/>
      <c r="O298" s="96"/>
      <c r="P298" s="102"/>
      <c r="Q298" s="103"/>
      <c r="R298" s="96"/>
      <c r="S298" s="102"/>
      <c r="T298" s="103"/>
      <c r="U298" s="96"/>
      <c r="V298" s="102"/>
      <c r="W298" s="103"/>
      <c r="X298" s="96"/>
      <c r="Y298" s="102"/>
      <c r="Z298" s="103"/>
      <c r="AA298" s="96"/>
      <c r="AB298" s="102"/>
      <c r="AC298" s="103"/>
      <c r="AD298" s="96"/>
    </row>
    <row r="299" spans="1:30" ht="15.75" thickBot="1" x14ac:dyDescent="0.3">
      <c r="A299" s="13"/>
      <c r="B299" s="98" t="s">
        <v>420</v>
      </c>
      <c r="C299" s="99"/>
      <c r="D299" s="143"/>
      <c r="E299" s="144">
        <v>24</v>
      </c>
      <c r="F299" s="99"/>
      <c r="G299" s="143"/>
      <c r="H299" s="144">
        <v>-75</v>
      </c>
      <c r="I299" s="99"/>
      <c r="J299" s="143"/>
      <c r="K299" s="144">
        <v>-22</v>
      </c>
      <c r="L299" s="99"/>
      <c r="M299" s="143"/>
      <c r="N299" s="144">
        <v>-275</v>
      </c>
      <c r="O299" s="99"/>
      <c r="P299" s="143"/>
      <c r="Q299" s="144">
        <v>-14</v>
      </c>
      <c r="R299" s="99"/>
      <c r="S299" s="143"/>
      <c r="T299" s="144">
        <v>-44</v>
      </c>
      <c r="U299" s="99"/>
      <c r="V299" s="143"/>
      <c r="W299" s="144">
        <v>11</v>
      </c>
      <c r="X299" s="99"/>
      <c r="Y299" s="143"/>
      <c r="Z299" s="144">
        <v>55</v>
      </c>
      <c r="AA299" s="99"/>
      <c r="AB299" s="143"/>
      <c r="AC299" s="144">
        <v>-340</v>
      </c>
      <c r="AD299" s="99"/>
    </row>
    <row r="300" spans="1:30" ht="15.75" thickBot="1" x14ac:dyDescent="0.3">
      <c r="A300" s="13"/>
      <c r="B300" s="102" t="s">
        <v>421</v>
      </c>
      <c r="C300" s="96"/>
      <c r="D300" s="145" t="s">
        <v>203</v>
      </c>
      <c r="E300" s="146">
        <v>170</v>
      </c>
      <c r="F300" s="96"/>
      <c r="G300" s="145" t="s">
        <v>203</v>
      </c>
      <c r="H300" s="146">
        <v>256</v>
      </c>
      <c r="I300" s="96"/>
      <c r="J300" s="145" t="s">
        <v>203</v>
      </c>
      <c r="K300" s="146">
        <v>127</v>
      </c>
      <c r="L300" s="96"/>
      <c r="M300" s="145" t="s">
        <v>203</v>
      </c>
      <c r="N300" s="146">
        <v>244</v>
      </c>
      <c r="O300" s="96"/>
      <c r="P300" s="145" t="s">
        <v>203</v>
      </c>
      <c r="Q300" s="146">
        <v>130</v>
      </c>
      <c r="R300" s="96"/>
      <c r="S300" s="145" t="s">
        <v>203</v>
      </c>
      <c r="T300" s="146">
        <v>55</v>
      </c>
      <c r="U300" s="96"/>
      <c r="V300" s="145" t="s">
        <v>203</v>
      </c>
      <c r="W300" s="146">
        <v>90</v>
      </c>
      <c r="X300" s="96"/>
      <c r="Y300" s="145" t="s">
        <v>203</v>
      </c>
      <c r="Z300" s="146">
        <v>30</v>
      </c>
      <c r="AA300" s="96"/>
      <c r="AB300" s="145" t="s">
        <v>203</v>
      </c>
      <c r="AC300" s="147">
        <v>1102</v>
      </c>
      <c r="AD300" s="96"/>
    </row>
    <row r="301" spans="1:30" ht="15.75" thickTop="1" x14ac:dyDescent="0.25">
      <c r="A301" s="13"/>
      <c r="B301" s="36"/>
      <c r="C301" s="36"/>
      <c r="D301" s="36"/>
      <c r="E301" s="36"/>
      <c r="F301" s="36"/>
      <c r="G301" s="36"/>
      <c r="H301" s="36"/>
      <c r="I301" s="36"/>
      <c r="J301" s="36"/>
      <c r="K301" s="36"/>
      <c r="L301" s="36"/>
      <c r="M301" s="36"/>
      <c r="N301" s="36"/>
      <c r="O301" s="36"/>
      <c r="P301" s="36"/>
      <c r="Q301" s="36"/>
      <c r="R301" s="36"/>
      <c r="S301" s="36"/>
      <c r="T301" s="36"/>
      <c r="U301" s="36"/>
      <c r="V301" s="36"/>
      <c r="W301" s="36"/>
      <c r="X301" s="36"/>
      <c r="Y301" s="36"/>
      <c r="Z301" s="36"/>
      <c r="AA301" s="36"/>
      <c r="AB301" s="36"/>
      <c r="AC301" s="36"/>
      <c r="AD301" s="36"/>
    </row>
    <row r="302" spans="1:30" ht="15.75" thickBot="1" x14ac:dyDescent="0.3">
      <c r="A302" s="13"/>
      <c r="B302" s="93"/>
      <c r="C302" s="93"/>
      <c r="D302" s="114" t="s">
        <v>330</v>
      </c>
      <c r="E302" s="114"/>
      <c r="F302" s="114"/>
      <c r="G302" s="114"/>
      <c r="H302" s="114"/>
      <c r="I302" s="114"/>
      <c r="J302" s="114"/>
      <c r="K302" s="114"/>
      <c r="L302" s="93"/>
      <c r="M302" s="93"/>
      <c r="N302" s="93"/>
      <c r="O302" s="93"/>
      <c r="P302" s="93"/>
      <c r="Q302" s="93"/>
      <c r="R302" s="93"/>
      <c r="S302" s="114" t="s">
        <v>331</v>
      </c>
      <c r="T302" s="114"/>
      <c r="U302" s="114"/>
      <c r="V302" s="114"/>
      <c r="W302" s="114"/>
      <c r="X302" s="114"/>
      <c r="Y302" s="114"/>
      <c r="Z302" s="114"/>
      <c r="AA302" s="93"/>
      <c r="AB302" s="93"/>
      <c r="AC302" s="93"/>
      <c r="AD302" s="93"/>
    </row>
    <row r="303" spans="1:30" x14ac:dyDescent="0.25">
      <c r="A303" s="13"/>
      <c r="B303" s="75"/>
      <c r="C303" s="75"/>
      <c r="D303" s="76"/>
      <c r="E303" s="77"/>
      <c r="F303" s="76"/>
      <c r="G303" s="76"/>
      <c r="H303" s="77"/>
      <c r="I303" s="76"/>
      <c r="J303" s="76"/>
      <c r="K303" s="77"/>
      <c r="L303" s="75"/>
      <c r="M303" s="75"/>
      <c r="N303" s="94"/>
      <c r="O303" s="75"/>
      <c r="P303" s="75"/>
      <c r="Q303" s="94"/>
      <c r="R303" s="75"/>
      <c r="S303" s="76"/>
      <c r="T303" s="77"/>
      <c r="U303" s="76"/>
      <c r="V303" s="76"/>
      <c r="W303" s="77"/>
      <c r="X303" s="76"/>
      <c r="Y303" s="76"/>
      <c r="Z303" s="77"/>
      <c r="AA303" s="75"/>
      <c r="AB303" s="75"/>
      <c r="AC303" s="94"/>
      <c r="AD303" s="75"/>
    </row>
    <row r="304" spans="1:30" x14ac:dyDescent="0.25">
      <c r="A304" s="13"/>
      <c r="B304" s="115" t="s">
        <v>201</v>
      </c>
      <c r="C304" s="117"/>
      <c r="D304" s="117" t="s">
        <v>413</v>
      </c>
      <c r="E304" s="117"/>
      <c r="F304" s="117"/>
      <c r="G304" s="117" t="s">
        <v>357</v>
      </c>
      <c r="H304" s="117"/>
      <c r="I304" s="117"/>
      <c r="J304" s="117" t="s">
        <v>338</v>
      </c>
      <c r="K304" s="117"/>
      <c r="L304" s="117"/>
      <c r="M304" s="117" t="s">
        <v>339</v>
      </c>
      <c r="N304" s="117"/>
      <c r="O304" s="117"/>
      <c r="P304" s="117" t="s">
        <v>341</v>
      </c>
      <c r="Q304" s="117"/>
      <c r="R304" s="117"/>
      <c r="S304" s="117" t="s">
        <v>343</v>
      </c>
      <c r="T304" s="117"/>
      <c r="U304" s="117"/>
      <c r="V304" s="117" t="s">
        <v>275</v>
      </c>
      <c r="W304" s="117"/>
      <c r="X304" s="117"/>
      <c r="Y304" s="117" t="s">
        <v>99</v>
      </c>
      <c r="Z304" s="117"/>
      <c r="AA304" s="117"/>
      <c r="AB304" s="117" t="s">
        <v>237</v>
      </c>
      <c r="AC304" s="117"/>
      <c r="AD304" s="117"/>
    </row>
    <row r="305" spans="1:30" x14ac:dyDescent="0.25">
      <c r="A305" s="13"/>
      <c r="B305" s="115"/>
      <c r="C305" s="117"/>
      <c r="D305" s="117" t="s">
        <v>414</v>
      </c>
      <c r="E305" s="117"/>
      <c r="F305" s="117"/>
      <c r="G305" s="117" t="s">
        <v>337</v>
      </c>
      <c r="H305" s="117"/>
      <c r="I305" s="117"/>
      <c r="J305" s="117" t="s">
        <v>337</v>
      </c>
      <c r="K305" s="117"/>
      <c r="L305" s="117"/>
      <c r="M305" s="117" t="s">
        <v>358</v>
      </c>
      <c r="N305" s="117"/>
      <c r="O305" s="117"/>
      <c r="P305" s="117" t="s">
        <v>342</v>
      </c>
      <c r="Q305" s="117"/>
      <c r="R305" s="117"/>
      <c r="S305" s="117" t="s">
        <v>344</v>
      </c>
      <c r="T305" s="117"/>
      <c r="U305" s="117"/>
      <c r="V305" s="117"/>
      <c r="W305" s="117"/>
      <c r="X305" s="117"/>
      <c r="Y305" s="117"/>
      <c r="Z305" s="117"/>
      <c r="AA305" s="117"/>
      <c r="AB305" s="117"/>
      <c r="AC305" s="117"/>
      <c r="AD305" s="117"/>
    </row>
    <row r="306" spans="1:30" ht="15.75" thickBot="1" x14ac:dyDescent="0.3">
      <c r="A306" s="13"/>
      <c r="B306" s="116"/>
      <c r="C306" s="117"/>
      <c r="D306" s="114" t="s">
        <v>334</v>
      </c>
      <c r="E306" s="114"/>
      <c r="F306" s="117"/>
      <c r="G306" s="118"/>
      <c r="H306" s="118"/>
      <c r="I306" s="117"/>
      <c r="J306" s="118"/>
      <c r="K306" s="118"/>
      <c r="L306" s="117"/>
      <c r="M306" s="114" t="s">
        <v>359</v>
      </c>
      <c r="N306" s="114"/>
      <c r="O306" s="117"/>
      <c r="P306" s="114" t="s">
        <v>202</v>
      </c>
      <c r="Q306" s="114"/>
      <c r="R306" s="117"/>
      <c r="S306" s="118"/>
      <c r="T306" s="118"/>
      <c r="U306" s="117"/>
      <c r="V306" s="114"/>
      <c r="W306" s="114"/>
      <c r="X306" s="117"/>
      <c r="Y306" s="114"/>
      <c r="Z306" s="114"/>
      <c r="AA306" s="117"/>
      <c r="AB306" s="114"/>
      <c r="AC306" s="114"/>
      <c r="AD306" s="117"/>
    </row>
    <row r="307" spans="1:30" x14ac:dyDescent="0.25">
      <c r="A307" s="13"/>
      <c r="B307" s="140" t="s">
        <v>58</v>
      </c>
      <c r="C307" s="96"/>
      <c r="D307" s="95"/>
      <c r="E307" s="97"/>
      <c r="F307" s="96"/>
      <c r="G307" s="95"/>
      <c r="H307" s="97"/>
      <c r="I307" s="96"/>
      <c r="J307" s="95"/>
      <c r="K307" s="97"/>
      <c r="L307" s="96"/>
      <c r="M307" s="95"/>
      <c r="N307" s="97"/>
      <c r="O307" s="96"/>
      <c r="P307" s="95"/>
      <c r="Q307" s="97"/>
      <c r="R307" s="96"/>
      <c r="S307" s="95"/>
      <c r="T307" s="97"/>
      <c r="U307" s="96"/>
      <c r="V307" s="95"/>
      <c r="W307" s="97"/>
      <c r="X307" s="96"/>
      <c r="Y307" s="95"/>
      <c r="Z307" s="97"/>
      <c r="AA307" s="96"/>
      <c r="AB307" s="95"/>
      <c r="AC307" s="97"/>
      <c r="AD307" s="96"/>
    </row>
    <row r="308" spans="1:30" x14ac:dyDescent="0.25">
      <c r="A308" s="13"/>
      <c r="B308" s="98" t="s">
        <v>422</v>
      </c>
      <c r="C308" s="99"/>
      <c r="D308" s="98" t="s">
        <v>203</v>
      </c>
      <c r="E308" s="100">
        <v>300</v>
      </c>
      <c r="F308" s="99"/>
      <c r="G308" s="98" t="s">
        <v>203</v>
      </c>
      <c r="H308" s="100">
        <v>39</v>
      </c>
      <c r="I308" s="99"/>
      <c r="J308" s="98" t="s">
        <v>203</v>
      </c>
      <c r="K308" s="100">
        <v>322</v>
      </c>
      <c r="L308" s="99"/>
      <c r="M308" s="98" t="s">
        <v>203</v>
      </c>
      <c r="N308" s="100">
        <v>377</v>
      </c>
      <c r="O308" s="99"/>
      <c r="P308" s="98" t="s">
        <v>203</v>
      </c>
      <c r="Q308" s="100">
        <v>268</v>
      </c>
      <c r="R308" s="99"/>
      <c r="S308" s="98" t="s">
        <v>203</v>
      </c>
      <c r="T308" s="100">
        <v>120</v>
      </c>
      <c r="U308" s="99"/>
      <c r="V308" s="98" t="s">
        <v>203</v>
      </c>
      <c r="W308" s="100">
        <v>20</v>
      </c>
      <c r="X308" s="99"/>
      <c r="Y308" s="98" t="s">
        <v>203</v>
      </c>
      <c r="Z308" s="100">
        <v>43</v>
      </c>
      <c r="AA308" s="99"/>
      <c r="AB308" s="98" t="s">
        <v>203</v>
      </c>
      <c r="AC308" s="101">
        <v>1489</v>
      </c>
      <c r="AD308" s="99"/>
    </row>
    <row r="309" spans="1:30" x14ac:dyDescent="0.25">
      <c r="A309" s="13"/>
      <c r="B309" s="102"/>
      <c r="C309" s="96"/>
      <c r="D309" s="102"/>
      <c r="E309" s="103"/>
      <c r="F309" s="96"/>
      <c r="G309" s="102"/>
      <c r="H309" s="103"/>
      <c r="I309" s="96"/>
      <c r="J309" s="102"/>
      <c r="K309" s="103"/>
      <c r="L309" s="96"/>
      <c r="M309" s="102"/>
      <c r="N309" s="103"/>
      <c r="O309" s="96"/>
      <c r="P309" s="102"/>
      <c r="Q309" s="103"/>
      <c r="R309" s="96"/>
      <c r="S309" s="102"/>
      <c r="T309" s="103"/>
      <c r="U309" s="96"/>
      <c r="V309" s="102"/>
      <c r="W309" s="103"/>
      <c r="X309" s="96"/>
      <c r="Y309" s="102"/>
      <c r="Z309" s="103"/>
      <c r="AA309" s="96"/>
      <c r="AB309" s="102"/>
      <c r="AC309" s="103"/>
      <c r="AD309" s="96"/>
    </row>
    <row r="310" spans="1:30" x14ac:dyDescent="0.25">
      <c r="A310" s="13"/>
      <c r="B310" s="98" t="s">
        <v>417</v>
      </c>
      <c r="C310" s="99"/>
      <c r="D310" s="98"/>
      <c r="E310" s="100">
        <v>-6</v>
      </c>
      <c r="F310" s="99"/>
      <c r="G310" s="98"/>
      <c r="H310" s="100" t="s">
        <v>220</v>
      </c>
      <c r="I310" s="99"/>
      <c r="J310" s="98"/>
      <c r="K310" s="100" t="s">
        <v>220</v>
      </c>
      <c r="L310" s="99"/>
      <c r="M310" s="98"/>
      <c r="N310" s="100" t="s">
        <v>220</v>
      </c>
      <c r="O310" s="99"/>
      <c r="P310" s="98"/>
      <c r="Q310" s="100">
        <v>-23</v>
      </c>
      <c r="R310" s="99"/>
      <c r="S310" s="98"/>
      <c r="T310" s="100" t="s">
        <v>220</v>
      </c>
      <c r="U310" s="99"/>
      <c r="V310" s="98"/>
      <c r="W310" s="100" t="s">
        <v>220</v>
      </c>
      <c r="X310" s="99"/>
      <c r="Y310" s="98"/>
      <c r="Z310" s="100" t="s">
        <v>220</v>
      </c>
      <c r="AA310" s="99"/>
      <c r="AB310" s="98"/>
      <c r="AC310" s="100">
        <v>-29</v>
      </c>
      <c r="AD310" s="99"/>
    </row>
    <row r="311" spans="1:30" ht="15.75" thickBot="1" x14ac:dyDescent="0.3">
      <c r="A311" s="13"/>
      <c r="B311" s="102" t="s">
        <v>418</v>
      </c>
      <c r="C311" s="96"/>
      <c r="D311" s="105"/>
      <c r="E311" s="106" t="s">
        <v>220</v>
      </c>
      <c r="F311" s="96"/>
      <c r="G311" s="105"/>
      <c r="H311" s="106" t="s">
        <v>220</v>
      </c>
      <c r="I311" s="96"/>
      <c r="J311" s="105"/>
      <c r="K311" s="106" t="s">
        <v>220</v>
      </c>
      <c r="L311" s="96"/>
      <c r="M311" s="105"/>
      <c r="N311" s="106">
        <v>4</v>
      </c>
      <c r="O311" s="96"/>
      <c r="P311" s="105"/>
      <c r="Q311" s="106" t="s">
        <v>220</v>
      </c>
      <c r="R311" s="96"/>
      <c r="S311" s="105"/>
      <c r="T311" s="106">
        <v>1</v>
      </c>
      <c r="U311" s="96"/>
      <c r="V311" s="105"/>
      <c r="W311" s="106" t="s">
        <v>220</v>
      </c>
      <c r="X311" s="96"/>
      <c r="Y311" s="105"/>
      <c r="Z311" s="106">
        <v>19</v>
      </c>
      <c r="AA311" s="96"/>
      <c r="AB311" s="105"/>
      <c r="AC311" s="106">
        <v>24</v>
      </c>
      <c r="AD311" s="96"/>
    </row>
    <row r="312" spans="1:30" x14ac:dyDescent="0.25">
      <c r="A312" s="13"/>
      <c r="B312" s="98" t="s">
        <v>419</v>
      </c>
      <c r="C312" s="99"/>
      <c r="D312" s="107"/>
      <c r="E312" s="125">
        <v>-6</v>
      </c>
      <c r="F312" s="99"/>
      <c r="G312" s="107"/>
      <c r="H312" s="125" t="s">
        <v>220</v>
      </c>
      <c r="I312" s="99"/>
      <c r="J312" s="107"/>
      <c r="K312" s="125" t="s">
        <v>220</v>
      </c>
      <c r="L312" s="99"/>
      <c r="M312" s="107"/>
      <c r="N312" s="125">
        <v>4</v>
      </c>
      <c r="O312" s="99"/>
      <c r="P312" s="107"/>
      <c r="Q312" s="125">
        <v>-23</v>
      </c>
      <c r="R312" s="99"/>
      <c r="S312" s="107"/>
      <c r="T312" s="125">
        <v>1</v>
      </c>
      <c r="U312" s="99"/>
      <c r="V312" s="107"/>
      <c r="W312" s="125" t="s">
        <v>220</v>
      </c>
      <c r="X312" s="99"/>
      <c r="Y312" s="107"/>
      <c r="Z312" s="125">
        <v>19</v>
      </c>
      <c r="AA312" s="99"/>
      <c r="AB312" s="107"/>
      <c r="AC312" s="125">
        <v>-5</v>
      </c>
      <c r="AD312" s="99"/>
    </row>
    <row r="313" spans="1:30" x14ac:dyDescent="0.25">
      <c r="A313" s="13"/>
      <c r="B313" s="102"/>
      <c r="C313" s="96"/>
      <c r="D313" s="102"/>
      <c r="E313" s="103"/>
      <c r="F313" s="96"/>
      <c r="G313" s="102"/>
      <c r="H313" s="103"/>
      <c r="I313" s="96"/>
      <c r="J313" s="102"/>
      <c r="K313" s="103"/>
      <c r="L313" s="96"/>
      <c r="M313" s="102"/>
      <c r="N313" s="103"/>
      <c r="O313" s="96"/>
      <c r="P313" s="102"/>
      <c r="Q313" s="103"/>
      <c r="R313" s="96"/>
      <c r="S313" s="102"/>
      <c r="T313" s="103"/>
      <c r="U313" s="96"/>
      <c r="V313" s="102"/>
      <c r="W313" s="103"/>
      <c r="X313" s="96"/>
      <c r="Y313" s="102"/>
      <c r="Z313" s="103"/>
      <c r="AA313" s="96"/>
      <c r="AB313" s="102"/>
      <c r="AC313" s="103"/>
      <c r="AD313" s="96"/>
    </row>
    <row r="314" spans="1:30" ht="15.75" thickBot="1" x14ac:dyDescent="0.3">
      <c r="A314" s="13"/>
      <c r="B314" s="98" t="s">
        <v>420</v>
      </c>
      <c r="C314" s="99"/>
      <c r="D314" s="143"/>
      <c r="E314" s="144">
        <v>-101</v>
      </c>
      <c r="F314" s="99"/>
      <c r="G314" s="143"/>
      <c r="H314" s="144">
        <v>58</v>
      </c>
      <c r="I314" s="99"/>
      <c r="J314" s="143"/>
      <c r="K314" s="144">
        <v>-66</v>
      </c>
      <c r="L314" s="99"/>
      <c r="M314" s="143"/>
      <c r="N314" s="144">
        <v>94</v>
      </c>
      <c r="O314" s="99"/>
      <c r="P314" s="143"/>
      <c r="Q314" s="144">
        <v>59</v>
      </c>
      <c r="R314" s="99"/>
      <c r="S314" s="143"/>
      <c r="T314" s="144">
        <v>19</v>
      </c>
      <c r="U314" s="99"/>
      <c r="V314" s="143"/>
      <c r="W314" s="144">
        <v>-16</v>
      </c>
      <c r="X314" s="99"/>
      <c r="Y314" s="143"/>
      <c r="Z314" s="144">
        <v>-27</v>
      </c>
      <c r="AA314" s="99"/>
      <c r="AB314" s="143"/>
      <c r="AC314" s="144">
        <v>20</v>
      </c>
      <c r="AD314" s="99"/>
    </row>
    <row r="315" spans="1:30" ht="15.75" thickBot="1" x14ac:dyDescent="0.3">
      <c r="A315" s="13"/>
      <c r="B315" s="102" t="s">
        <v>423</v>
      </c>
      <c r="C315" s="96"/>
      <c r="D315" s="145" t="s">
        <v>203</v>
      </c>
      <c r="E315" s="146">
        <v>193</v>
      </c>
      <c r="F315" s="96"/>
      <c r="G315" s="145" t="s">
        <v>203</v>
      </c>
      <c r="H315" s="146">
        <v>97</v>
      </c>
      <c r="I315" s="96"/>
      <c r="J315" s="145" t="s">
        <v>203</v>
      </c>
      <c r="K315" s="146">
        <v>256</v>
      </c>
      <c r="L315" s="96"/>
      <c r="M315" s="145" t="s">
        <v>203</v>
      </c>
      <c r="N315" s="146">
        <v>475</v>
      </c>
      <c r="O315" s="96"/>
      <c r="P315" s="145" t="s">
        <v>203</v>
      </c>
      <c r="Q315" s="146">
        <v>304</v>
      </c>
      <c r="R315" s="96"/>
      <c r="S315" s="145" t="s">
        <v>203</v>
      </c>
      <c r="T315" s="146">
        <v>140</v>
      </c>
      <c r="U315" s="96"/>
      <c r="V315" s="145" t="s">
        <v>203</v>
      </c>
      <c r="W315" s="146">
        <v>4</v>
      </c>
      <c r="X315" s="96"/>
      <c r="Y315" s="145" t="s">
        <v>203</v>
      </c>
      <c r="Z315" s="146">
        <v>35</v>
      </c>
      <c r="AA315" s="96"/>
      <c r="AB315" s="145" t="s">
        <v>203</v>
      </c>
      <c r="AC315" s="147">
        <v>1504</v>
      </c>
      <c r="AD315" s="96"/>
    </row>
    <row r="316" spans="1:30" ht="15.75" thickTop="1" x14ac:dyDescent="0.25">
      <c r="A316" s="13"/>
      <c r="B316" s="36"/>
      <c r="C316" s="36"/>
      <c r="D316" s="36"/>
      <c r="E316" s="36"/>
      <c r="F316" s="36"/>
      <c r="G316" s="36"/>
      <c r="H316" s="36"/>
      <c r="I316" s="36"/>
      <c r="J316" s="36"/>
      <c r="K316" s="36"/>
      <c r="L316" s="36"/>
      <c r="M316" s="36"/>
      <c r="N316" s="36"/>
      <c r="O316" s="36"/>
      <c r="P316" s="36"/>
      <c r="Q316" s="36"/>
      <c r="R316" s="36"/>
      <c r="S316" s="36"/>
      <c r="T316" s="36"/>
      <c r="U316" s="36"/>
      <c r="V316" s="36"/>
      <c r="W316" s="36"/>
      <c r="X316" s="36"/>
      <c r="Y316" s="36"/>
      <c r="Z316" s="36"/>
      <c r="AA316" s="36"/>
      <c r="AB316" s="36"/>
      <c r="AC316" s="36"/>
      <c r="AD316" s="36"/>
    </row>
    <row r="317" spans="1:30" x14ac:dyDescent="0.25">
      <c r="A317" s="13"/>
      <c r="B317" s="36" t="s">
        <v>424</v>
      </c>
      <c r="C317" s="36"/>
      <c r="D317" s="36"/>
      <c r="E317" s="36"/>
      <c r="F317" s="36"/>
      <c r="G317" s="36"/>
      <c r="H317" s="36"/>
      <c r="I317" s="36"/>
      <c r="J317" s="36"/>
      <c r="K317" s="36"/>
      <c r="L317" s="36"/>
      <c r="M317" s="36"/>
      <c r="N317" s="36"/>
      <c r="O317" s="36"/>
      <c r="P317" s="36"/>
      <c r="Q317" s="36"/>
      <c r="R317" s="36"/>
      <c r="S317" s="36"/>
      <c r="T317" s="36"/>
      <c r="U317" s="36"/>
      <c r="V317" s="36"/>
      <c r="W317" s="36"/>
      <c r="X317" s="36"/>
      <c r="Y317" s="36"/>
      <c r="Z317" s="36"/>
      <c r="AA317" s="36"/>
      <c r="AB317" s="36"/>
      <c r="AC317" s="36"/>
      <c r="AD317" s="36"/>
    </row>
    <row r="318" spans="1:30" x14ac:dyDescent="0.25">
      <c r="A318" s="13"/>
      <c r="B318" s="36"/>
      <c r="C318" s="36"/>
      <c r="D318" s="36"/>
      <c r="E318" s="36"/>
      <c r="F318" s="36"/>
      <c r="G318" s="36"/>
      <c r="H318" s="36"/>
      <c r="I318" s="36"/>
      <c r="J318" s="36"/>
      <c r="K318" s="36"/>
      <c r="L318" s="36"/>
      <c r="M318" s="36"/>
      <c r="N318" s="36"/>
      <c r="O318" s="36"/>
      <c r="P318" s="36"/>
      <c r="Q318" s="36"/>
      <c r="R318" s="36"/>
      <c r="S318" s="36"/>
      <c r="T318" s="36"/>
      <c r="U318" s="36"/>
      <c r="V318" s="36"/>
      <c r="W318" s="36"/>
      <c r="X318" s="36"/>
      <c r="Y318" s="36"/>
      <c r="Z318" s="36"/>
      <c r="AA318" s="36"/>
      <c r="AB318" s="36"/>
      <c r="AC318" s="36"/>
      <c r="AD318" s="36"/>
    </row>
    <row r="319" spans="1:30" ht="15.75" thickBot="1" x14ac:dyDescent="0.3">
      <c r="A319" s="13"/>
      <c r="B319" s="93"/>
      <c r="C319" s="93"/>
      <c r="D319" s="114" t="s">
        <v>330</v>
      </c>
      <c r="E319" s="114"/>
      <c r="F319" s="114"/>
      <c r="G319" s="114"/>
      <c r="H319" s="114"/>
      <c r="I319" s="114"/>
      <c r="J319" s="114"/>
      <c r="K319" s="114"/>
      <c r="L319" s="93"/>
      <c r="M319" s="93"/>
      <c r="N319" s="93"/>
      <c r="O319" s="93"/>
      <c r="P319" s="93"/>
      <c r="Q319" s="93"/>
      <c r="R319" s="93"/>
      <c r="S319" s="114" t="s">
        <v>331</v>
      </c>
      <c r="T319" s="114"/>
      <c r="U319" s="114"/>
      <c r="V319" s="114"/>
      <c r="W319" s="114"/>
      <c r="X319" s="114"/>
      <c r="Y319" s="114"/>
      <c r="Z319" s="114"/>
      <c r="AA319" s="93"/>
      <c r="AB319" s="93"/>
      <c r="AC319" s="93"/>
      <c r="AD319" s="93"/>
    </row>
    <row r="320" spans="1:30" x14ac:dyDescent="0.25">
      <c r="A320" s="13"/>
      <c r="B320" s="115" t="s">
        <v>201</v>
      </c>
      <c r="C320" s="117"/>
      <c r="D320" s="154" t="s">
        <v>413</v>
      </c>
      <c r="E320" s="154"/>
      <c r="F320" s="154"/>
      <c r="G320" s="154" t="s">
        <v>357</v>
      </c>
      <c r="H320" s="154"/>
      <c r="I320" s="154"/>
      <c r="J320" s="154" t="s">
        <v>338</v>
      </c>
      <c r="K320" s="154"/>
      <c r="L320" s="117"/>
      <c r="M320" s="123" t="s">
        <v>339</v>
      </c>
      <c r="N320" s="123"/>
      <c r="O320" s="117"/>
      <c r="P320" s="123" t="s">
        <v>341</v>
      </c>
      <c r="Q320" s="123"/>
      <c r="R320" s="117"/>
      <c r="S320" s="154" t="s">
        <v>343</v>
      </c>
      <c r="T320" s="154"/>
      <c r="U320" s="154"/>
      <c r="V320" s="154" t="s">
        <v>275</v>
      </c>
      <c r="W320" s="154"/>
      <c r="X320" s="154"/>
      <c r="Y320" s="154" t="s">
        <v>99</v>
      </c>
      <c r="Z320" s="154"/>
      <c r="AA320" s="117"/>
      <c r="AB320" s="117" t="s">
        <v>237</v>
      </c>
      <c r="AC320" s="117"/>
      <c r="AD320" s="117"/>
    </row>
    <row r="321" spans="1:30" x14ac:dyDescent="0.25">
      <c r="A321" s="13"/>
      <c r="B321" s="115"/>
      <c r="C321" s="117"/>
      <c r="D321" s="117" t="s">
        <v>414</v>
      </c>
      <c r="E321" s="117"/>
      <c r="F321" s="155"/>
      <c r="G321" s="117" t="s">
        <v>337</v>
      </c>
      <c r="H321" s="117"/>
      <c r="I321" s="155"/>
      <c r="J321" s="117" t="s">
        <v>337</v>
      </c>
      <c r="K321" s="117"/>
      <c r="L321" s="117"/>
      <c r="M321" s="123" t="s">
        <v>354</v>
      </c>
      <c r="N321" s="123"/>
      <c r="O321" s="117"/>
      <c r="P321" s="123" t="s">
        <v>342</v>
      </c>
      <c r="Q321" s="123"/>
      <c r="R321" s="117"/>
      <c r="S321" s="117" t="s">
        <v>344</v>
      </c>
      <c r="T321" s="117"/>
      <c r="U321" s="155"/>
      <c r="V321" s="155"/>
      <c r="W321" s="155"/>
      <c r="X321" s="155"/>
      <c r="Y321" s="155"/>
      <c r="Z321" s="155"/>
      <c r="AA321" s="117"/>
      <c r="AB321" s="117"/>
      <c r="AC321" s="117"/>
      <c r="AD321" s="117"/>
    </row>
    <row r="322" spans="1:30" ht="15.75" thickBot="1" x14ac:dyDescent="0.3">
      <c r="A322" s="13"/>
      <c r="B322" s="116"/>
      <c r="C322" s="117"/>
      <c r="D322" s="114" t="s">
        <v>334</v>
      </c>
      <c r="E322" s="114"/>
      <c r="F322" s="155"/>
      <c r="G322" s="118"/>
      <c r="H322" s="118"/>
      <c r="I322" s="155"/>
      <c r="J322" s="118"/>
      <c r="K322" s="118"/>
      <c r="L322" s="117"/>
      <c r="M322" s="118"/>
      <c r="N322" s="118"/>
      <c r="O322" s="117"/>
      <c r="P322" s="156" t="s">
        <v>202</v>
      </c>
      <c r="Q322" s="156"/>
      <c r="R322" s="117"/>
      <c r="S322" s="118"/>
      <c r="T322" s="118"/>
      <c r="U322" s="155"/>
      <c r="V322" s="114"/>
      <c r="W322" s="114"/>
      <c r="X322" s="155"/>
      <c r="Y322" s="114"/>
      <c r="Z322" s="114"/>
      <c r="AA322" s="117"/>
      <c r="AB322" s="114"/>
      <c r="AC322" s="114"/>
      <c r="AD322" s="117"/>
    </row>
    <row r="323" spans="1:30" x14ac:dyDescent="0.25">
      <c r="A323" s="13"/>
      <c r="B323" s="140" t="s">
        <v>425</v>
      </c>
      <c r="C323" s="96"/>
      <c r="D323" s="95"/>
      <c r="E323" s="97"/>
      <c r="F323" s="96"/>
      <c r="G323" s="95"/>
      <c r="H323" s="97"/>
      <c r="I323" s="96"/>
      <c r="J323" s="95"/>
      <c r="K323" s="97"/>
      <c r="L323" s="96"/>
      <c r="M323" s="95"/>
      <c r="N323" s="97"/>
      <c r="O323" s="96"/>
      <c r="P323" s="95"/>
      <c r="Q323" s="97"/>
      <c r="R323" s="96"/>
      <c r="S323" s="95"/>
      <c r="T323" s="97"/>
      <c r="U323" s="96"/>
      <c r="V323" s="95"/>
      <c r="W323" s="97"/>
      <c r="X323" s="96"/>
      <c r="Y323" s="95"/>
      <c r="Z323" s="97"/>
      <c r="AA323" s="96"/>
      <c r="AB323" s="95"/>
      <c r="AC323" s="97"/>
      <c r="AD323" s="96"/>
    </row>
    <row r="324" spans="1:30" x14ac:dyDescent="0.25">
      <c r="A324" s="13"/>
      <c r="B324" s="98" t="s">
        <v>426</v>
      </c>
      <c r="C324" s="99"/>
      <c r="D324" s="98" t="s">
        <v>203</v>
      </c>
      <c r="E324" s="100" t="s">
        <v>220</v>
      </c>
      <c r="F324" s="99"/>
      <c r="G324" s="98" t="s">
        <v>203</v>
      </c>
      <c r="H324" s="100" t="s">
        <v>220</v>
      </c>
      <c r="I324" s="99"/>
      <c r="J324" s="98" t="s">
        <v>203</v>
      </c>
      <c r="K324" s="100" t="s">
        <v>220</v>
      </c>
      <c r="L324" s="99"/>
      <c r="M324" s="98" t="s">
        <v>203</v>
      </c>
      <c r="N324" s="100" t="s">
        <v>220</v>
      </c>
      <c r="O324" s="99"/>
      <c r="P324" s="98" t="s">
        <v>203</v>
      </c>
      <c r="Q324" s="100" t="s">
        <v>220</v>
      </c>
      <c r="R324" s="99"/>
      <c r="S324" s="98" t="s">
        <v>203</v>
      </c>
      <c r="T324" s="100" t="s">
        <v>220</v>
      </c>
      <c r="U324" s="99"/>
      <c r="V324" s="98" t="s">
        <v>203</v>
      </c>
      <c r="W324" s="100">
        <v>33</v>
      </c>
      <c r="X324" s="99"/>
      <c r="Y324" s="98" t="s">
        <v>203</v>
      </c>
      <c r="Z324" s="100" t="s">
        <v>220</v>
      </c>
      <c r="AA324" s="99"/>
      <c r="AB324" s="98" t="s">
        <v>203</v>
      </c>
      <c r="AC324" s="100">
        <v>33</v>
      </c>
      <c r="AD324" s="99"/>
    </row>
    <row r="325" spans="1:30" x14ac:dyDescent="0.25">
      <c r="A325" s="13"/>
      <c r="B325" s="102" t="s">
        <v>427</v>
      </c>
      <c r="C325" s="96"/>
      <c r="D325" s="102"/>
      <c r="E325" s="103">
        <v>43</v>
      </c>
      <c r="F325" s="96"/>
      <c r="G325" s="102"/>
      <c r="H325" s="103">
        <v>256</v>
      </c>
      <c r="I325" s="96"/>
      <c r="J325" s="102"/>
      <c r="K325" s="103">
        <v>127</v>
      </c>
      <c r="L325" s="96"/>
      <c r="M325" s="102"/>
      <c r="N325" s="103">
        <v>244</v>
      </c>
      <c r="O325" s="96"/>
      <c r="P325" s="102"/>
      <c r="Q325" s="103">
        <v>130</v>
      </c>
      <c r="R325" s="96"/>
      <c r="S325" s="102"/>
      <c r="T325" s="103">
        <v>55</v>
      </c>
      <c r="U325" s="96"/>
      <c r="V325" s="102"/>
      <c r="W325" s="103">
        <v>57</v>
      </c>
      <c r="X325" s="96"/>
      <c r="Y325" s="102"/>
      <c r="Z325" s="103">
        <v>30</v>
      </c>
      <c r="AA325" s="96"/>
      <c r="AB325" s="102"/>
      <c r="AC325" s="103">
        <v>942</v>
      </c>
      <c r="AD325" s="96"/>
    </row>
    <row r="326" spans="1:30" ht="15.75" thickBot="1" x14ac:dyDescent="0.3">
      <c r="A326" s="13"/>
      <c r="B326" s="98" t="s">
        <v>352</v>
      </c>
      <c r="C326" s="99"/>
      <c r="D326" s="143"/>
      <c r="E326" s="144">
        <v>127</v>
      </c>
      <c r="F326" s="99"/>
      <c r="G326" s="143"/>
      <c r="H326" s="144" t="s">
        <v>220</v>
      </c>
      <c r="I326" s="99"/>
      <c r="J326" s="143"/>
      <c r="K326" s="144" t="s">
        <v>220</v>
      </c>
      <c r="L326" s="99"/>
      <c r="M326" s="143"/>
      <c r="N326" s="144" t="s">
        <v>220</v>
      </c>
      <c r="O326" s="99"/>
      <c r="P326" s="143"/>
      <c r="Q326" s="144" t="s">
        <v>220</v>
      </c>
      <c r="R326" s="99"/>
      <c r="S326" s="143"/>
      <c r="T326" s="144" t="s">
        <v>220</v>
      </c>
      <c r="U326" s="99"/>
      <c r="V326" s="143"/>
      <c r="W326" s="144" t="s">
        <v>220</v>
      </c>
      <c r="X326" s="99"/>
      <c r="Y326" s="143"/>
      <c r="Z326" s="144" t="s">
        <v>220</v>
      </c>
      <c r="AA326" s="99"/>
      <c r="AB326" s="143"/>
      <c r="AC326" s="144">
        <v>127</v>
      </c>
      <c r="AD326" s="99"/>
    </row>
    <row r="327" spans="1:30" ht="15.75" thickBot="1" x14ac:dyDescent="0.3">
      <c r="A327" s="13"/>
      <c r="B327" s="102" t="s">
        <v>421</v>
      </c>
      <c r="C327" s="96"/>
      <c r="D327" s="145" t="s">
        <v>203</v>
      </c>
      <c r="E327" s="146">
        <v>170</v>
      </c>
      <c r="F327" s="96"/>
      <c r="G327" s="145" t="s">
        <v>203</v>
      </c>
      <c r="H327" s="146">
        <v>256</v>
      </c>
      <c r="I327" s="96"/>
      <c r="J327" s="145" t="s">
        <v>203</v>
      </c>
      <c r="K327" s="146">
        <v>127</v>
      </c>
      <c r="L327" s="96"/>
      <c r="M327" s="145" t="s">
        <v>203</v>
      </c>
      <c r="N327" s="146">
        <v>244</v>
      </c>
      <c r="O327" s="96"/>
      <c r="P327" s="145" t="s">
        <v>203</v>
      </c>
      <c r="Q327" s="146">
        <v>130</v>
      </c>
      <c r="R327" s="96"/>
      <c r="S327" s="145" t="s">
        <v>203</v>
      </c>
      <c r="T327" s="146">
        <v>55</v>
      </c>
      <c r="U327" s="96"/>
      <c r="V327" s="145" t="s">
        <v>203</v>
      </c>
      <c r="W327" s="146">
        <v>90</v>
      </c>
      <c r="X327" s="96"/>
      <c r="Y327" s="145" t="s">
        <v>203</v>
      </c>
      <c r="Z327" s="146">
        <v>30</v>
      </c>
      <c r="AA327" s="96"/>
      <c r="AB327" s="145" t="s">
        <v>203</v>
      </c>
      <c r="AC327" s="147">
        <v>1102</v>
      </c>
      <c r="AD327" s="96"/>
    </row>
    <row r="328" spans="1:30" ht="15.75" thickTop="1" x14ac:dyDescent="0.25">
      <c r="A328" s="13"/>
      <c r="B328" s="98"/>
      <c r="C328" s="99"/>
      <c r="D328" s="150"/>
      <c r="E328" s="151"/>
      <c r="F328" s="99"/>
      <c r="G328" s="150"/>
      <c r="H328" s="151"/>
      <c r="I328" s="99"/>
      <c r="J328" s="150"/>
      <c r="K328" s="151"/>
      <c r="L328" s="99"/>
      <c r="M328" s="150"/>
      <c r="N328" s="151"/>
      <c r="O328" s="99"/>
      <c r="P328" s="150"/>
      <c r="Q328" s="151"/>
      <c r="R328" s="99"/>
      <c r="S328" s="150"/>
      <c r="T328" s="151"/>
      <c r="U328" s="99"/>
      <c r="V328" s="150"/>
      <c r="W328" s="151"/>
      <c r="X328" s="99"/>
      <c r="Y328" s="150"/>
      <c r="Z328" s="151"/>
      <c r="AA328" s="99"/>
      <c r="AB328" s="150"/>
      <c r="AC328" s="151"/>
      <c r="AD328" s="99"/>
    </row>
    <row r="329" spans="1:30" x14ac:dyDescent="0.25">
      <c r="A329" s="13"/>
      <c r="B329" s="152" t="s">
        <v>428</v>
      </c>
      <c r="C329" s="96"/>
      <c r="D329" s="102"/>
      <c r="E329" s="103"/>
      <c r="F329" s="96"/>
      <c r="G329" s="102"/>
      <c r="H329" s="103"/>
      <c r="I329" s="96"/>
      <c r="J329" s="102"/>
      <c r="K329" s="103"/>
      <c r="L329" s="96"/>
      <c r="M329" s="102"/>
      <c r="N329" s="103"/>
      <c r="O329" s="96"/>
      <c r="P329" s="102"/>
      <c r="Q329" s="103"/>
      <c r="R329" s="96"/>
      <c r="S329" s="102"/>
      <c r="T329" s="103"/>
      <c r="U329" s="96"/>
      <c r="V329" s="102"/>
      <c r="W329" s="103"/>
      <c r="X329" s="96"/>
      <c r="Y329" s="102"/>
      <c r="Z329" s="103"/>
      <c r="AA329" s="96"/>
      <c r="AB329" s="102"/>
      <c r="AC329" s="103"/>
      <c r="AD329" s="96"/>
    </row>
    <row r="330" spans="1:30" x14ac:dyDescent="0.25">
      <c r="A330" s="13"/>
      <c r="B330" s="98" t="s">
        <v>426</v>
      </c>
      <c r="C330" s="99"/>
      <c r="D330" s="98" t="s">
        <v>203</v>
      </c>
      <c r="E330" s="100">
        <v>188</v>
      </c>
      <c r="F330" s="99"/>
      <c r="G330" s="98" t="s">
        <v>203</v>
      </c>
      <c r="H330" s="100" t="s">
        <v>220</v>
      </c>
      <c r="I330" s="99"/>
      <c r="J330" s="98" t="s">
        <v>203</v>
      </c>
      <c r="K330" s="100" t="s">
        <v>220</v>
      </c>
      <c r="L330" s="99"/>
      <c r="M330" s="98" t="s">
        <v>203</v>
      </c>
      <c r="N330" s="100">
        <v>26</v>
      </c>
      <c r="O330" s="99"/>
      <c r="P330" s="98" t="s">
        <v>203</v>
      </c>
      <c r="Q330" s="100" t="s">
        <v>220</v>
      </c>
      <c r="R330" s="99"/>
      <c r="S330" s="98" t="s">
        <v>203</v>
      </c>
      <c r="T330" s="100">
        <v>45</v>
      </c>
      <c r="U330" s="99"/>
      <c r="V330" s="98" t="s">
        <v>203</v>
      </c>
      <c r="W330" s="100">
        <v>266</v>
      </c>
      <c r="X330" s="99"/>
      <c r="Y330" s="98" t="s">
        <v>203</v>
      </c>
      <c r="Z330" s="100" t="s">
        <v>220</v>
      </c>
      <c r="AA330" s="99"/>
      <c r="AB330" s="98" t="s">
        <v>203</v>
      </c>
      <c r="AC330" s="100">
        <v>525</v>
      </c>
      <c r="AD330" s="99"/>
    </row>
    <row r="331" spans="1:30" x14ac:dyDescent="0.25">
      <c r="A331" s="13"/>
      <c r="B331" s="102" t="s">
        <v>427</v>
      </c>
      <c r="C331" s="96"/>
      <c r="D331" s="102"/>
      <c r="E331" s="103">
        <v>942</v>
      </c>
      <c r="F331" s="96"/>
      <c r="G331" s="102"/>
      <c r="H331" s="104">
        <v>56885</v>
      </c>
      <c r="I331" s="96"/>
      <c r="J331" s="102"/>
      <c r="K331" s="104">
        <v>46576</v>
      </c>
      <c r="L331" s="96"/>
      <c r="M331" s="102"/>
      <c r="N331" s="104">
        <v>23585</v>
      </c>
      <c r="O331" s="96"/>
      <c r="P331" s="102"/>
      <c r="Q331" s="104">
        <v>61441</v>
      </c>
      <c r="R331" s="96"/>
      <c r="S331" s="102"/>
      <c r="T331" s="104">
        <v>11334</v>
      </c>
      <c r="U331" s="96"/>
      <c r="V331" s="102"/>
      <c r="W331" s="104">
        <v>10529</v>
      </c>
      <c r="X331" s="96"/>
      <c r="Y331" s="102"/>
      <c r="Z331" s="104">
        <v>1800</v>
      </c>
      <c r="AA331" s="96"/>
      <c r="AB331" s="102"/>
      <c r="AC331" s="104">
        <v>213092</v>
      </c>
      <c r="AD331" s="96"/>
    </row>
    <row r="332" spans="1:30" ht="15.75" thickBot="1" x14ac:dyDescent="0.3">
      <c r="A332" s="13"/>
      <c r="B332" s="98" t="s">
        <v>352</v>
      </c>
      <c r="C332" s="99"/>
      <c r="D332" s="143"/>
      <c r="E332" s="144">
        <v>953</v>
      </c>
      <c r="F332" s="99"/>
      <c r="G332" s="143"/>
      <c r="H332" s="153">
        <v>1438</v>
      </c>
      <c r="I332" s="99"/>
      <c r="J332" s="143"/>
      <c r="K332" s="153">
        <v>2752</v>
      </c>
      <c r="L332" s="99"/>
      <c r="M332" s="143"/>
      <c r="N332" s="144">
        <v>446</v>
      </c>
      <c r="O332" s="99"/>
      <c r="P332" s="143"/>
      <c r="Q332" s="144" t="s">
        <v>220</v>
      </c>
      <c r="R332" s="99"/>
      <c r="S332" s="143"/>
      <c r="T332" s="144">
        <v>184</v>
      </c>
      <c r="U332" s="99"/>
      <c r="V332" s="143"/>
      <c r="W332" s="144">
        <v>363</v>
      </c>
      <c r="X332" s="99"/>
      <c r="Y332" s="143"/>
      <c r="Z332" s="144" t="s">
        <v>220</v>
      </c>
      <c r="AA332" s="99"/>
      <c r="AB332" s="143"/>
      <c r="AC332" s="153">
        <v>6136</v>
      </c>
      <c r="AD332" s="99"/>
    </row>
    <row r="333" spans="1:30" ht="15.75" thickBot="1" x14ac:dyDescent="0.3">
      <c r="A333" s="13"/>
      <c r="B333" s="102" t="s">
        <v>421</v>
      </c>
      <c r="C333" s="96"/>
      <c r="D333" s="145" t="s">
        <v>203</v>
      </c>
      <c r="E333" s="147">
        <v>2083</v>
      </c>
      <c r="F333" s="96"/>
      <c r="G333" s="145" t="s">
        <v>203</v>
      </c>
      <c r="H333" s="147">
        <v>58323</v>
      </c>
      <c r="I333" s="96"/>
      <c r="J333" s="145" t="s">
        <v>203</v>
      </c>
      <c r="K333" s="147">
        <v>49328</v>
      </c>
      <c r="L333" s="96"/>
      <c r="M333" s="145" t="s">
        <v>203</v>
      </c>
      <c r="N333" s="147">
        <v>24057</v>
      </c>
      <c r="O333" s="96"/>
      <c r="P333" s="145" t="s">
        <v>203</v>
      </c>
      <c r="Q333" s="147">
        <v>61441</v>
      </c>
      <c r="R333" s="96"/>
      <c r="S333" s="145" t="s">
        <v>203</v>
      </c>
      <c r="T333" s="147">
        <v>11563</v>
      </c>
      <c r="U333" s="96"/>
      <c r="V333" s="145" t="s">
        <v>203</v>
      </c>
      <c r="W333" s="147">
        <v>11158</v>
      </c>
      <c r="X333" s="96"/>
      <c r="Y333" s="145" t="s">
        <v>203</v>
      </c>
      <c r="Z333" s="147">
        <v>1800</v>
      </c>
      <c r="AA333" s="96"/>
      <c r="AB333" s="145" t="s">
        <v>203</v>
      </c>
      <c r="AC333" s="147">
        <v>219753</v>
      </c>
      <c r="AD333" s="96"/>
    </row>
    <row r="334" spans="1:30" ht="15.75" thickTop="1" x14ac:dyDescent="0.25">
      <c r="A334" s="13"/>
      <c r="B334" s="36"/>
      <c r="C334" s="36"/>
      <c r="D334" s="36"/>
      <c r="E334" s="36"/>
      <c r="F334" s="36"/>
      <c r="G334" s="36"/>
      <c r="H334" s="36"/>
      <c r="I334" s="36"/>
      <c r="J334" s="36"/>
      <c r="K334" s="36"/>
      <c r="L334" s="36"/>
      <c r="M334" s="36"/>
      <c r="N334" s="36"/>
      <c r="O334" s="36"/>
      <c r="P334" s="36"/>
      <c r="Q334" s="36"/>
      <c r="R334" s="36"/>
      <c r="S334" s="36"/>
      <c r="T334" s="36"/>
      <c r="U334" s="36"/>
      <c r="V334" s="36"/>
      <c r="W334" s="36"/>
      <c r="X334" s="36"/>
      <c r="Y334" s="36"/>
      <c r="Z334" s="36"/>
      <c r="AA334" s="36"/>
      <c r="AB334" s="36"/>
      <c r="AC334" s="36"/>
      <c r="AD334" s="36"/>
    </row>
    <row r="335" spans="1:30" ht="15.75" thickBot="1" x14ac:dyDescent="0.3">
      <c r="A335" s="13"/>
      <c r="B335" s="93"/>
      <c r="C335" s="93"/>
      <c r="D335" s="114" t="s">
        <v>330</v>
      </c>
      <c r="E335" s="114"/>
      <c r="F335" s="114"/>
      <c r="G335" s="114"/>
      <c r="H335" s="114"/>
      <c r="I335" s="114"/>
      <c r="J335" s="114"/>
      <c r="K335" s="114"/>
      <c r="L335" s="93"/>
      <c r="M335" s="93"/>
      <c r="N335" s="93"/>
      <c r="O335" s="93"/>
      <c r="P335" s="93"/>
      <c r="Q335" s="93"/>
      <c r="R335" s="93"/>
      <c r="S335" s="114" t="s">
        <v>331</v>
      </c>
      <c r="T335" s="114"/>
      <c r="U335" s="114"/>
      <c r="V335" s="114"/>
      <c r="W335" s="114"/>
      <c r="X335" s="114"/>
      <c r="Y335" s="114"/>
      <c r="Z335" s="114"/>
      <c r="AA335" s="93"/>
      <c r="AB335" s="93"/>
      <c r="AC335" s="93"/>
      <c r="AD335" s="93"/>
    </row>
    <row r="336" spans="1:30" x14ac:dyDescent="0.25">
      <c r="A336" s="13"/>
      <c r="B336" s="115" t="s">
        <v>201</v>
      </c>
      <c r="C336" s="117"/>
      <c r="D336" s="154" t="s">
        <v>413</v>
      </c>
      <c r="E336" s="154"/>
      <c r="F336" s="154"/>
      <c r="G336" s="154" t="s">
        <v>357</v>
      </c>
      <c r="H336" s="154"/>
      <c r="I336" s="154"/>
      <c r="J336" s="154" t="s">
        <v>338</v>
      </c>
      <c r="K336" s="154"/>
      <c r="L336" s="117"/>
      <c r="M336" s="123" t="s">
        <v>339</v>
      </c>
      <c r="N336" s="123"/>
      <c r="O336" s="117"/>
      <c r="P336" s="117" t="s">
        <v>341</v>
      </c>
      <c r="Q336" s="117"/>
      <c r="R336" s="117"/>
      <c r="S336" s="154" t="s">
        <v>343</v>
      </c>
      <c r="T336" s="154"/>
      <c r="U336" s="154"/>
      <c r="V336" s="154" t="s">
        <v>275</v>
      </c>
      <c r="W336" s="154"/>
      <c r="X336" s="154"/>
      <c r="Y336" s="154" t="s">
        <v>99</v>
      </c>
      <c r="Z336" s="154"/>
      <c r="AA336" s="117"/>
      <c r="AB336" s="117" t="s">
        <v>237</v>
      </c>
      <c r="AC336" s="117"/>
      <c r="AD336" s="117"/>
    </row>
    <row r="337" spans="1:30" x14ac:dyDescent="0.25">
      <c r="A337" s="13"/>
      <c r="B337" s="115"/>
      <c r="C337" s="117"/>
      <c r="D337" s="117" t="s">
        <v>414</v>
      </c>
      <c r="E337" s="117"/>
      <c r="F337" s="155"/>
      <c r="G337" s="117" t="s">
        <v>337</v>
      </c>
      <c r="H337" s="117"/>
      <c r="I337" s="155"/>
      <c r="J337" s="117" t="s">
        <v>337</v>
      </c>
      <c r="K337" s="117"/>
      <c r="L337" s="117"/>
      <c r="M337" s="123" t="s">
        <v>358</v>
      </c>
      <c r="N337" s="123"/>
      <c r="O337" s="117"/>
      <c r="P337" s="117" t="s">
        <v>342</v>
      </c>
      <c r="Q337" s="117"/>
      <c r="R337" s="117"/>
      <c r="S337" s="117" t="s">
        <v>344</v>
      </c>
      <c r="T337" s="117"/>
      <c r="U337" s="155"/>
      <c r="V337" s="155"/>
      <c r="W337" s="155"/>
      <c r="X337" s="155"/>
      <c r="Y337" s="155"/>
      <c r="Z337" s="155"/>
      <c r="AA337" s="117"/>
      <c r="AB337" s="117"/>
      <c r="AC337" s="117"/>
      <c r="AD337" s="117"/>
    </row>
    <row r="338" spans="1:30" ht="15.75" thickBot="1" x14ac:dyDescent="0.3">
      <c r="A338" s="13"/>
      <c r="B338" s="116"/>
      <c r="C338" s="117"/>
      <c r="D338" s="114" t="s">
        <v>334</v>
      </c>
      <c r="E338" s="114"/>
      <c r="F338" s="155"/>
      <c r="G338" s="118"/>
      <c r="H338" s="118"/>
      <c r="I338" s="155"/>
      <c r="J338" s="118"/>
      <c r="K338" s="118"/>
      <c r="L338" s="117"/>
      <c r="M338" s="156" t="s">
        <v>359</v>
      </c>
      <c r="N338" s="156"/>
      <c r="O338" s="117"/>
      <c r="P338" s="114" t="s">
        <v>202</v>
      </c>
      <c r="Q338" s="114"/>
      <c r="R338" s="117"/>
      <c r="S338" s="118"/>
      <c r="T338" s="118"/>
      <c r="U338" s="155"/>
      <c r="V338" s="114"/>
      <c r="W338" s="114"/>
      <c r="X338" s="155"/>
      <c r="Y338" s="114"/>
      <c r="Z338" s="114"/>
      <c r="AA338" s="117"/>
      <c r="AB338" s="114"/>
      <c r="AC338" s="114"/>
      <c r="AD338" s="117"/>
    </row>
    <row r="339" spans="1:30" x14ac:dyDescent="0.25">
      <c r="A339" s="13"/>
      <c r="B339" s="140" t="s">
        <v>425</v>
      </c>
      <c r="C339" s="96"/>
      <c r="D339" s="95"/>
      <c r="E339" s="97"/>
      <c r="F339" s="96"/>
      <c r="G339" s="95"/>
      <c r="H339" s="97"/>
      <c r="I339" s="96"/>
      <c r="J339" s="95"/>
      <c r="K339" s="97"/>
      <c r="L339" s="96"/>
      <c r="M339" s="95"/>
      <c r="N339" s="97"/>
      <c r="O339" s="96"/>
      <c r="P339" s="95"/>
      <c r="Q339" s="97"/>
      <c r="R339" s="96"/>
      <c r="S339" s="95"/>
      <c r="T339" s="97"/>
      <c r="U339" s="96"/>
      <c r="V339" s="95"/>
      <c r="W339" s="97"/>
      <c r="X339" s="96"/>
      <c r="Y339" s="95"/>
      <c r="Z339" s="97"/>
      <c r="AA339" s="96"/>
      <c r="AB339" s="95"/>
      <c r="AC339" s="97"/>
      <c r="AD339" s="96"/>
    </row>
    <row r="340" spans="1:30" x14ac:dyDescent="0.25">
      <c r="A340" s="13"/>
      <c r="B340" s="98" t="s">
        <v>426</v>
      </c>
      <c r="C340" s="99"/>
      <c r="D340" s="98" t="s">
        <v>203</v>
      </c>
      <c r="E340" s="100" t="s">
        <v>220</v>
      </c>
      <c r="F340" s="99"/>
      <c r="G340" s="98" t="s">
        <v>203</v>
      </c>
      <c r="H340" s="100" t="s">
        <v>220</v>
      </c>
      <c r="I340" s="99"/>
      <c r="J340" s="98" t="s">
        <v>203</v>
      </c>
      <c r="K340" s="100" t="s">
        <v>220</v>
      </c>
      <c r="L340" s="99"/>
      <c r="M340" s="98" t="s">
        <v>203</v>
      </c>
      <c r="N340" s="100">
        <v>110</v>
      </c>
      <c r="O340" s="99"/>
      <c r="P340" s="98" t="s">
        <v>203</v>
      </c>
      <c r="Q340" s="100" t="s">
        <v>220</v>
      </c>
      <c r="R340" s="99"/>
      <c r="S340" s="98" t="s">
        <v>203</v>
      </c>
      <c r="T340" s="100" t="s">
        <v>220</v>
      </c>
      <c r="U340" s="99"/>
      <c r="V340" s="98" t="s">
        <v>203</v>
      </c>
      <c r="W340" s="100">
        <v>33</v>
      </c>
      <c r="X340" s="99"/>
      <c r="Y340" s="98" t="s">
        <v>203</v>
      </c>
      <c r="Z340" s="100" t="s">
        <v>220</v>
      </c>
      <c r="AA340" s="99"/>
      <c r="AB340" s="98" t="s">
        <v>203</v>
      </c>
      <c r="AC340" s="100">
        <v>143</v>
      </c>
      <c r="AD340" s="99"/>
    </row>
    <row r="341" spans="1:30" x14ac:dyDescent="0.25">
      <c r="A341" s="13"/>
      <c r="B341" s="102" t="s">
        <v>427</v>
      </c>
      <c r="C341" s="96"/>
      <c r="D341" s="102"/>
      <c r="E341" s="103">
        <v>56</v>
      </c>
      <c r="F341" s="96"/>
      <c r="G341" s="102"/>
      <c r="H341" s="103">
        <v>97</v>
      </c>
      <c r="I341" s="96"/>
      <c r="J341" s="102"/>
      <c r="K341" s="103">
        <v>149</v>
      </c>
      <c r="L341" s="96"/>
      <c r="M341" s="102"/>
      <c r="N341" s="103">
        <v>247</v>
      </c>
      <c r="O341" s="96"/>
      <c r="P341" s="102"/>
      <c r="Q341" s="103">
        <v>144</v>
      </c>
      <c r="R341" s="96"/>
      <c r="S341" s="102"/>
      <c r="T341" s="103">
        <v>98</v>
      </c>
      <c r="U341" s="96"/>
      <c r="V341" s="102"/>
      <c r="W341" s="103">
        <v>43</v>
      </c>
      <c r="X341" s="96"/>
      <c r="Y341" s="102"/>
      <c r="Z341" s="103">
        <v>22</v>
      </c>
      <c r="AA341" s="96"/>
      <c r="AB341" s="102"/>
      <c r="AC341" s="103">
        <v>856</v>
      </c>
      <c r="AD341" s="96"/>
    </row>
    <row r="342" spans="1:30" ht="15.75" thickBot="1" x14ac:dyDescent="0.3">
      <c r="A342" s="13"/>
      <c r="B342" s="98" t="s">
        <v>352</v>
      </c>
      <c r="C342" s="99"/>
      <c r="D342" s="143"/>
      <c r="E342" s="144">
        <v>90</v>
      </c>
      <c r="F342" s="99"/>
      <c r="G342" s="143"/>
      <c r="H342" s="144" t="s">
        <v>220</v>
      </c>
      <c r="I342" s="99"/>
      <c r="J342" s="143"/>
      <c r="K342" s="144" t="s">
        <v>220</v>
      </c>
      <c r="L342" s="99"/>
      <c r="M342" s="143"/>
      <c r="N342" s="144" t="s">
        <v>220</v>
      </c>
      <c r="O342" s="99"/>
      <c r="P342" s="143"/>
      <c r="Q342" s="144" t="s">
        <v>220</v>
      </c>
      <c r="R342" s="99"/>
      <c r="S342" s="143"/>
      <c r="T342" s="144" t="s">
        <v>220</v>
      </c>
      <c r="U342" s="99"/>
      <c r="V342" s="143"/>
      <c r="W342" s="144" t="s">
        <v>220</v>
      </c>
      <c r="X342" s="99"/>
      <c r="Y342" s="143"/>
      <c r="Z342" s="144" t="s">
        <v>220</v>
      </c>
      <c r="AA342" s="99"/>
      <c r="AB342" s="143"/>
      <c r="AC342" s="144">
        <v>90</v>
      </c>
      <c r="AD342" s="99"/>
    </row>
    <row r="343" spans="1:30" ht="15.75" thickBot="1" x14ac:dyDescent="0.3">
      <c r="A343" s="13"/>
      <c r="B343" s="102" t="s">
        <v>429</v>
      </c>
      <c r="C343" s="96"/>
      <c r="D343" s="145" t="s">
        <v>203</v>
      </c>
      <c r="E343" s="146">
        <v>146</v>
      </c>
      <c r="F343" s="96"/>
      <c r="G343" s="145" t="s">
        <v>203</v>
      </c>
      <c r="H343" s="146">
        <v>97</v>
      </c>
      <c r="I343" s="96"/>
      <c r="J343" s="145" t="s">
        <v>203</v>
      </c>
      <c r="K343" s="146">
        <v>149</v>
      </c>
      <c r="L343" s="96"/>
      <c r="M343" s="145" t="s">
        <v>203</v>
      </c>
      <c r="N343" s="157">
        <v>357</v>
      </c>
      <c r="O343" s="96"/>
      <c r="P343" s="145" t="s">
        <v>203</v>
      </c>
      <c r="Q343" s="146">
        <v>144</v>
      </c>
      <c r="R343" s="96"/>
      <c r="S343" s="145" t="s">
        <v>203</v>
      </c>
      <c r="T343" s="146">
        <v>98</v>
      </c>
      <c r="U343" s="96"/>
      <c r="V343" s="145" t="s">
        <v>203</v>
      </c>
      <c r="W343" s="146">
        <v>76</v>
      </c>
      <c r="X343" s="96"/>
      <c r="Y343" s="145" t="s">
        <v>203</v>
      </c>
      <c r="Z343" s="146">
        <v>22</v>
      </c>
      <c r="AA343" s="96"/>
      <c r="AB343" s="145" t="s">
        <v>203</v>
      </c>
      <c r="AC343" s="147">
        <v>1089</v>
      </c>
      <c r="AD343" s="96"/>
    </row>
    <row r="344" spans="1:30" ht="15.75" thickTop="1" x14ac:dyDescent="0.25">
      <c r="A344" s="13"/>
      <c r="B344" s="98"/>
      <c r="C344" s="99"/>
      <c r="D344" s="150"/>
      <c r="E344" s="151"/>
      <c r="F344" s="99"/>
      <c r="G344" s="150"/>
      <c r="H344" s="151"/>
      <c r="I344" s="99"/>
      <c r="J344" s="150"/>
      <c r="K344" s="151"/>
      <c r="L344" s="99"/>
      <c r="M344" s="150"/>
      <c r="N344" s="151"/>
      <c r="O344" s="99"/>
      <c r="P344" s="150"/>
      <c r="Q344" s="151"/>
      <c r="R344" s="99"/>
      <c r="S344" s="150"/>
      <c r="T344" s="151"/>
      <c r="U344" s="99"/>
      <c r="V344" s="150"/>
      <c r="W344" s="151"/>
      <c r="X344" s="99"/>
      <c r="Y344" s="150"/>
      <c r="Z344" s="151"/>
      <c r="AA344" s="99"/>
      <c r="AB344" s="150"/>
      <c r="AC344" s="151"/>
      <c r="AD344" s="99"/>
    </row>
    <row r="345" spans="1:30" x14ac:dyDescent="0.25">
      <c r="A345" s="13"/>
      <c r="B345" s="152" t="s">
        <v>428</v>
      </c>
      <c r="C345" s="96"/>
      <c r="D345" s="102"/>
      <c r="E345" s="103"/>
      <c r="F345" s="96"/>
      <c r="G345" s="102"/>
      <c r="H345" s="103"/>
      <c r="I345" s="96"/>
      <c r="J345" s="102"/>
      <c r="K345" s="103"/>
      <c r="L345" s="96"/>
      <c r="M345" s="102"/>
      <c r="N345" s="103"/>
      <c r="O345" s="96"/>
      <c r="P345" s="102"/>
      <c r="Q345" s="103"/>
      <c r="R345" s="96"/>
      <c r="S345" s="102"/>
      <c r="T345" s="103"/>
      <c r="U345" s="96"/>
      <c r="V345" s="102"/>
      <c r="W345" s="103"/>
      <c r="X345" s="96"/>
      <c r="Y345" s="102"/>
      <c r="Z345" s="103"/>
      <c r="AA345" s="96"/>
      <c r="AB345" s="102"/>
      <c r="AC345" s="103"/>
      <c r="AD345" s="96"/>
    </row>
    <row r="346" spans="1:30" x14ac:dyDescent="0.25">
      <c r="A346" s="13"/>
      <c r="B346" s="98" t="s">
        <v>426</v>
      </c>
      <c r="C346" s="99"/>
      <c r="D346" s="98" t="s">
        <v>203</v>
      </c>
      <c r="E346" s="100">
        <v>267</v>
      </c>
      <c r="F346" s="99"/>
      <c r="G346" s="98" t="s">
        <v>203</v>
      </c>
      <c r="H346" s="100" t="s">
        <v>220</v>
      </c>
      <c r="I346" s="99"/>
      <c r="J346" s="98" t="s">
        <v>203</v>
      </c>
      <c r="K346" s="100" t="s">
        <v>220</v>
      </c>
      <c r="L346" s="99"/>
      <c r="M346" s="98" t="s">
        <v>203</v>
      </c>
      <c r="N346" s="100">
        <v>142</v>
      </c>
      <c r="O346" s="99"/>
      <c r="P346" s="98" t="s">
        <v>203</v>
      </c>
      <c r="Q346" s="100" t="s">
        <v>220</v>
      </c>
      <c r="R346" s="99"/>
      <c r="S346" s="98" t="s">
        <v>203</v>
      </c>
      <c r="T346" s="100" t="s">
        <v>220</v>
      </c>
      <c r="U346" s="99"/>
      <c r="V346" s="98" t="s">
        <v>203</v>
      </c>
      <c r="W346" s="100">
        <v>268</v>
      </c>
      <c r="X346" s="99"/>
      <c r="Y346" s="98" t="s">
        <v>203</v>
      </c>
      <c r="Z346" s="100" t="s">
        <v>220</v>
      </c>
      <c r="AA346" s="99"/>
      <c r="AB346" s="98" t="s">
        <v>203</v>
      </c>
      <c r="AC346" s="100">
        <v>677</v>
      </c>
      <c r="AD346" s="99"/>
    </row>
    <row r="347" spans="1:30" x14ac:dyDescent="0.25">
      <c r="A347" s="13"/>
      <c r="B347" s="102" t="s">
        <v>427</v>
      </c>
      <c r="C347" s="96"/>
      <c r="D347" s="102"/>
      <c r="E347" s="103">
        <v>934</v>
      </c>
      <c r="F347" s="96"/>
      <c r="G347" s="102"/>
      <c r="H347" s="104">
        <v>50057</v>
      </c>
      <c r="I347" s="96"/>
      <c r="J347" s="102"/>
      <c r="K347" s="104">
        <v>46382</v>
      </c>
      <c r="L347" s="96"/>
      <c r="M347" s="102"/>
      <c r="N347" s="104">
        <v>23042</v>
      </c>
      <c r="O347" s="96"/>
      <c r="P347" s="102"/>
      <c r="Q347" s="104">
        <v>64870</v>
      </c>
      <c r="R347" s="96"/>
      <c r="S347" s="102"/>
      <c r="T347" s="104">
        <v>8192</v>
      </c>
      <c r="U347" s="96"/>
      <c r="V347" s="102"/>
      <c r="W347" s="104">
        <v>10442</v>
      </c>
      <c r="X347" s="96"/>
      <c r="Y347" s="102"/>
      <c r="Z347" s="104">
        <v>1232</v>
      </c>
      <c r="AA347" s="96"/>
      <c r="AB347" s="102"/>
      <c r="AC347" s="104">
        <v>205151</v>
      </c>
      <c r="AD347" s="96"/>
    </row>
    <row r="348" spans="1:30" ht="15.75" thickBot="1" x14ac:dyDescent="0.3">
      <c r="A348" s="13"/>
      <c r="B348" s="98" t="s">
        <v>352</v>
      </c>
      <c r="C348" s="99"/>
      <c r="D348" s="143"/>
      <c r="E348" s="144">
        <v>958</v>
      </c>
      <c r="F348" s="99"/>
      <c r="G348" s="143"/>
      <c r="H348" s="153">
        <v>1455</v>
      </c>
      <c r="I348" s="99"/>
      <c r="J348" s="143"/>
      <c r="K348" s="153">
        <v>3200</v>
      </c>
      <c r="L348" s="99"/>
      <c r="M348" s="143"/>
      <c r="N348" s="144">
        <v>969</v>
      </c>
      <c r="O348" s="99"/>
      <c r="P348" s="143"/>
      <c r="Q348" s="144" t="s">
        <v>220</v>
      </c>
      <c r="R348" s="99"/>
      <c r="S348" s="143"/>
      <c r="T348" s="144">
        <v>185</v>
      </c>
      <c r="U348" s="99"/>
      <c r="V348" s="143"/>
      <c r="W348" s="144">
        <v>364</v>
      </c>
      <c r="X348" s="99"/>
      <c r="Y348" s="143"/>
      <c r="Z348" s="144" t="s">
        <v>220</v>
      </c>
      <c r="AA348" s="99"/>
      <c r="AB348" s="143"/>
      <c r="AC348" s="153">
        <v>7131</v>
      </c>
      <c r="AD348" s="99"/>
    </row>
    <row r="349" spans="1:30" ht="15.75" thickBot="1" x14ac:dyDescent="0.3">
      <c r="A349" s="13"/>
      <c r="B349" s="102" t="s">
        <v>429</v>
      </c>
      <c r="C349" s="96"/>
      <c r="D349" s="145" t="s">
        <v>203</v>
      </c>
      <c r="E349" s="147">
        <v>2159</v>
      </c>
      <c r="F349" s="96"/>
      <c r="G349" s="145" t="s">
        <v>203</v>
      </c>
      <c r="H349" s="147">
        <v>51512</v>
      </c>
      <c r="I349" s="96"/>
      <c r="J349" s="145" t="s">
        <v>203</v>
      </c>
      <c r="K349" s="147">
        <v>49582</v>
      </c>
      <c r="L349" s="96"/>
      <c r="M349" s="145" t="s">
        <v>203</v>
      </c>
      <c r="N349" s="147">
        <v>24153</v>
      </c>
      <c r="O349" s="96"/>
      <c r="P349" s="145" t="s">
        <v>203</v>
      </c>
      <c r="Q349" s="147">
        <v>64870</v>
      </c>
      <c r="R349" s="96"/>
      <c r="S349" s="145" t="s">
        <v>203</v>
      </c>
      <c r="T349" s="147">
        <v>8377</v>
      </c>
      <c r="U349" s="96"/>
      <c r="V349" s="145" t="s">
        <v>203</v>
      </c>
      <c r="W349" s="158">
        <v>11074</v>
      </c>
      <c r="X349" s="96"/>
      <c r="Y349" s="145" t="s">
        <v>203</v>
      </c>
      <c r="Z349" s="147">
        <v>1232</v>
      </c>
      <c r="AA349" s="96"/>
      <c r="AB349" s="145" t="s">
        <v>203</v>
      </c>
      <c r="AC349" s="158">
        <v>212959</v>
      </c>
      <c r="AD349" s="96"/>
    </row>
    <row r="350" spans="1:30" ht="15.75" thickTop="1" x14ac:dyDescent="0.25">
      <c r="A350" s="13"/>
      <c r="B350" s="159"/>
      <c r="C350" s="159"/>
      <c r="D350" s="159"/>
      <c r="E350" s="159"/>
      <c r="F350" s="159"/>
      <c r="G350" s="159"/>
      <c r="H350" s="159"/>
      <c r="I350" s="159"/>
      <c r="J350" s="159"/>
      <c r="K350" s="159"/>
      <c r="L350" s="159"/>
      <c r="M350" s="159"/>
      <c r="N350" s="159"/>
      <c r="O350" s="159"/>
      <c r="P350" s="159"/>
      <c r="Q350" s="159"/>
      <c r="R350" s="159"/>
      <c r="S350" s="159"/>
      <c r="T350" s="159"/>
      <c r="U350" s="159"/>
      <c r="V350" s="159"/>
      <c r="W350" s="159"/>
      <c r="X350" s="159"/>
      <c r="Y350" s="159"/>
      <c r="Z350" s="159"/>
      <c r="AA350" s="159"/>
      <c r="AB350" s="159"/>
      <c r="AC350" s="159"/>
      <c r="AD350" s="159"/>
    </row>
    <row r="351" spans="1:30" x14ac:dyDescent="0.25">
      <c r="A351" s="13"/>
      <c r="B351" s="159" t="s">
        <v>430</v>
      </c>
      <c r="C351" s="159"/>
      <c r="D351" s="159"/>
      <c r="E351" s="159"/>
      <c r="F351" s="159"/>
      <c r="G351" s="159"/>
      <c r="H351" s="159"/>
      <c r="I351" s="159"/>
      <c r="J351" s="159"/>
      <c r="K351" s="159"/>
      <c r="L351" s="159"/>
      <c r="M351" s="159"/>
      <c r="N351" s="159"/>
      <c r="O351" s="159"/>
      <c r="P351" s="159"/>
      <c r="Q351" s="159"/>
      <c r="R351" s="159"/>
      <c r="S351" s="159"/>
      <c r="T351" s="159"/>
      <c r="U351" s="159"/>
      <c r="V351" s="159"/>
      <c r="W351" s="159"/>
      <c r="X351" s="159"/>
      <c r="Y351" s="159"/>
      <c r="Z351" s="159"/>
      <c r="AA351" s="159"/>
      <c r="AB351" s="159"/>
      <c r="AC351" s="159"/>
      <c r="AD351" s="159"/>
    </row>
    <row r="352" spans="1:30" x14ac:dyDescent="0.25">
      <c r="A352" s="13"/>
      <c r="B352" s="36"/>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row>
    <row r="353" spans="1:30" ht="38.25" customHeight="1" x14ac:dyDescent="0.25">
      <c r="A353" s="13"/>
      <c r="B353" s="36" t="s">
        <v>431</v>
      </c>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c r="AA353" s="36"/>
      <c r="AB353" s="36"/>
      <c r="AC353" s="36"/>
      <c r="AD353" s="36"/>
    </row>
    <row r="354" spans="1:30" x14ac:dyDescent="0.25">
      <c r="A354" s="13"/>
      <c r="B354" s="36"/>
      <c r="C354" s="36"/>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c r="AD354" s="36"/>
    </row>
    <row r="355" spans="1:30" x14ac:dyDescent="0.25">
      <c r="A355" s="13"/>
      <c r="B355" s="36" t="s">
        <v>432</v>
      </c>
      <c r="C355" s="36"/>
      <c r="D355" s="36"/>
      <c r="E355" s="36"/>
      <c r="F355" s="36"/>
      <c r="G355" s="36"/>
      <c r="H355" s="36"/>
      <c r="I355" s="36"/>
      <c r="J355" s="36"/>
      <c r="K355" s="36"/>
      <c r="L355" s="36"/>
      <c r="M355" s="36"/>
      <c r="N355" s="36"/>
      <c r="O355" s="36"/>
      <c r="P355" s="36"/>
      <c r="Q355" s="36"/>
      <c r="R355" s="36"/>
      <c r="S355" s="36"/>
      <c r="T355" s="36"/>
      <c r="U355" s="36"/>
      <c r="V355" s="36"/>
      <c r="W355" s="36"/>
      <c r="X355" s="36"/>
      <c r="Y355" s="36"/>
      <c r="Z355" s="36"/>
      <c r="AA355" s="36"/>
      <c r="AB355" s="36"/>
      <c r="AC355" s="36"/>
      <c r="AD355" s="36"/>
    </row>
    <row r="356" spans="1:30" x14ac:dyDescent="0.25">
      <c r="A356" s="13"/>
      <c r="B356" s="36"/>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c r="AD356" s="36"/>
    </row>
    <row r="357" spans="1:30" x14ac:dyDescent="0.25">
      <c r="A357" s="13"/>
      <c r="B357" s="36" t="s">
        <v>433</v>
      </c>
      <c r="C357" s="36"/>
      <c r="D357" s="36"/>
      <c r="E357" s="36"/>
      <c r="F357" s="36"/>
      <c r="G357" s="36"/>
      <c r="H357" s="36"/>
      <c r="I357" s="36"/>
      <c r="J357" s="36"/>
      <c r="K357" s="36"/>
      <c r="L357" s="36"/>
      <c r="M357" s="36"/>
      <c r="N357" s="36"/>
      <c r="O357" s="36"/>
      <c r="P357" s="36"/>
      <c r="Q357" s="36"/>
      <c r="R357" s="36"/>
      <c r="S357" s="36"/>
      <c r="T357" s="36"/>
      <c r="U357" s="36"/>
      <c r="V357" s="36"/>
      <c r="W357" s="36"/>
      <c r="X357" s="36"/>
      <c r="Y357" s="36"/>
      <c r="Z357" s="36"/>
      <c r="AA357" s="36"/>
      <c r="AB357" s="36"/>
      <c r="AC357" s="36"/>
      <c r="AD357" s="36"/>
    </row>
    <row r="358" spans="1:30" x14ac:dyDescent="0.25">
      <c r="A358" s="13"/>
      <c r="B358" s="4"/>
    </row>
  </sheetData>
  <mergeCells count="437">
    <mergeCell ref="B357:AD357"/>
    <mergeCell ref="B351:AD351"/>
    <mergeCell ref="B352:AD352"/>
    <mergeCell ref="B353:AD353"/>
    <mergeCell ref="B354:AD354"/>
    <mergeCell ref="B355:AD355"/>
    <mergeCell ref="B356:AD356"/>
    <mergeCell ref="B301:AD301"/>
    <mergeCell ref="B316:AD316"/>
    <mergeCell ref="B317:AD317"/>
    <mergeCell ref="B318:AD318"/>
    <mergeCell ref="B334:AD334"/>
    <mergeCell ref="B350:AD350"/>
    <mergeCell ref="B241:AD241"/>
    <mergeCell ref="B278:AD278"/>
    <mergeCell ref="B281:AD281"/>
    <mergeCell ref="B282:AD282"/>
    <mergeCell ref="B284:AD284"/>
    <mergeCell ref="B285:AD285"/>
    <mergeCell ref="B199:AD199"/>
    <mergeCell ref="B200:AD200"/>
    <mergeCell ref="B201:AD201"/>
    <mergeCell ref="B202:AD202"/>
    <mergeCell ref="B239:AD239"/>
    <mergeCell ref="B240:AD240"/>
    <mergeCell ref="B193:AD193"/>
    <mergeCell ref="B194:AD194"/>
    <mergeCell ref="B195:AD195"/>
    <mergeCell ref="B196:AD196"/>
    <mergeCell ref="B197:AD197"/>
    <mergeCell ref="B198:AD198"/>
    <mergeCell ref="B183:AD183"/>
    <mergeCell ref="B184:AD184"/>
    <mergeCell ref="B185:AD185"/>
    <mergeCell ref="B186:AD186"/>
    <mergeCell ref="B187:AD187"/>
    <mergeCell ref="B192:AD192"/>
    <mergeCell ref="B161:AD161"/>
    <mergeCell ref="B164:AD164"/>
    <mergeCell ref="B165:AD165"/>
    <mergeCell ref="B167:AD167"/>
    <mergeCell ref="B168:AD168"/>
    <mergeCell ref="B169:AD169"/>
    <mergeCell ref="B151:AD151"/>
    <mergeCell ref="B152:AD152"/>
    <mergeCell ref="B157:AD157"/>
    <mergeCell ref="B158:AD158"/>
    <mergeCell ref="B159:AD159"/>
    <mergeCell ref="B160:AD160"/>
    <mergeCell ref="B68:AD68"/>
    <mergeCell ref="B69:AD69"/>
    <mergeCell ref="B70:AD70"/>
    <mergeCell ref="B86:AD86"/>
    <mergeCell ref="B87:AD87"/>
    <mergeCell ref="B88:AD88"/>
    <mergeCell ref="B53:AD53"/>
    <mergeCell ref="B54:AD54"/>
    <mergeCell ref="B55:AD55"/>
    <mergeCell ref="B60:AD60"/>
    <mergeCell ref="B61:AD61"/>
    <mergeCell ref="B62:AD62"/>
    <mergeCell ref="B39:AD39"/>
    <mergeCell ref="B40:AD40"/>
    <mergeCell ref="B41:AD41"/>
    <mergeCell ref="B42:AD42"/>
    <mergeCell ref="B51:AD51"/>
    <mergeCell ref="B52:AD52"/>
    <mergeCell ref="B10:AD10"/>
    <mergeCell ref="B11:AD11"/>
    <mergeCell ref="B26:AD26"/>
    <mergeCell ref="B27:AD27"/>
    <mergeCell ref="B28:AD28"/>
    <mergeCell ref="B29:AD29"/>
    <mergeCell ref="B4:AD4"/>
    <mergeCell ref="B5:AD5"/>
    <mergeCell ref="B6:AD6"/>
    <mergeCell ref="B7:AD7"/>
    <mergeCell ref="B8:AD8"/>
    <mergeCell ref="B9:AD9"/>
    <mergeCell ref="X336:X338"/>
    <mergeCell ref="Y336:Z338"/>
    <mergeCell ref="AA336:AA338"/>
    <mergeCell ref="AB336:AC338"/>
    <mergeCell ref="AD336:AD338"/>
    <mergeCell ref="A1:A2"/>
    <mergeCell ref="B1:AD1"/>
    <mergeCell ref="B2:AD2"/>
    <mergeCell ref="B3:AD3"/>
    <mergeCell ref="A4:A358"/>
    <mergeCell ref="R336:R338"/>
    <mergeCell ref="S336:T336"/>
    <mergeCell ref="S337:T337"/>
    <mergeCell ref="S338:T338"/>
    <mergeCell ref="U336:U338"/>
    <mergeCell ref="V336:W338"/>
    <mergeCell ref="L336:L338"/>
    <mergeCell ref="M336:N336"/>
    <mergeCell ref="M337:N337"/>
    <mergeCell ref="M338:N338"/>
    <mergeCell ref="O336:O338"/>
    <mergeCell ref="P336:Q336"/>
    <mergeCell ref="P337:Q337"/>
    <mergeCell ref="P338:Q338"/>
    <mergeCell ref="G336:H336"/>
    <mergeCell ref="G337:H337"/>
    <mergeCell ref="G338:H338"/>
    <mergeCell ref="I336:I338"/>
    <mergeCell ref="J336:K336"/>
    <mergeCell ref="J337:K337"/>
    <mergeCell ref="J338:K338"/>
    <mergeCell ref="B336:B338"/>
    <mergeCell ref="C336:C338"/>
    <mergeCell ref="D336:E336"/>
    <mergeCell ref="D337:E337"/>
    <mergeCell ref="D338:E338"/>
    <mergeCell ref="F336:F338"/>
    <mergeCell ref="X320:X322"/>
    <mergeCell ref="Y320:Z322"/>
    <mergeCell ref="AA320:AA322"/>
    <mergeCell ref="AB320:AC322"/>
    <mergeCell ref="AD320:AD322"/>
    <mergeCell ref="D335:K335"/>
    <mergeCell ref="S335:Z335"/>
    <mergeCell ref="R320:R322"/>
    <mergeCell ref="S320:T320"/>
    <mergeCell ref="S321:T321"/>
    <mergeCell ref="S322:T322"/>
    <mergeCell ref="U320:U322"/>
    <mergeCell ref="V320:W322"/>
    <mergeCell ref="L320:L322"/>
    <mergeCell ref="M320:N320"/>
    <mergeCell ref="M321:N321"/>
    <mergeCell ref="M322:N322"/>
    <mergeCell ref="O320:O322"/>
    <mergeCell ref="P320:Q320"/>
    <mergeCell ref="P321:Q321"/>
    <mergeCell ref="P322:Q322"/>
    <mergeCell ref="G320:H320"/>
    <mergeCell ref="G321:H321"/>
    <mergeCell ref="G322:H322"/>
    <mergeCell ref="I320:I322"/>
    <mergeCell ref="J320:K320"/>
    <mergeCell ref="J321:K321"/>
    <mergeCell ref="J322:K322"/>
    <mergeCell ref="B320:B322"/>
    <mergeCell ref="C320:C322"/>
    <mergeCell ref="D320:E320"/>
    <mergeCell ref="D321:E321"/>
    <mergeCell ref="D322:E322"/>
    <mergeCell ref="F320:F322"/>
    <mergeCell ref="X304:X306"/>
    <mergeCell ref="Y304:Z306"/>
    <mergeCell ref="AA304:AA306"/>
    <mergeCell ref="AB304:AC306"/>
    <mergeCell ref="AD304:AD306"/>
    <mergeCell ref="D319:K319"/>
    <mergeCell ref="S319:Z319"/>
    <mergeCell ref="R304:R306"/>
    <mergeCell ref="S304:T304"/>
    <mergeCell ref="S305:T305"/>
    <mergeCell ref="S306:T306"/>
    <mergeCell ref="U304:U306"/>
    <mergeCell ref="V304:W306"/>
    <mergeCell ref="L304:L306"/>
    <mergeCell ref="M304:N304"/>
    <mergeCell ref="M305:N305"/>
    <mergeCell ref="M306:N306"/>
    <mergeCell ref="O304:O306"/>
    <mergeCell ref="P304:Q304"/>
    <mergeCell ref="P305:Q305"/>
    <mergeCell ref="P306:Q306"/>
    <mergeCell ref="G305:H305"/>
    <mergeCell ref="G306:H306"/>
    <mergeCell ref="I304:I306"/>
    <mergeCell ref="J304:K304"/>
    <mergeCell ref="J305:K305"/>
    <mergeCell ref="J306:K306"/>
    <mergeCell ref="AD289:AD291"/>
    <mergeCell ref="D302:K302"/>
    <mergeCell ref="S302:Z302"/>
    <mergeCell ref="B304:B306"/>
    <mergeCell ref="C304:C306"/>
    <mergeCell ref="D304:E304"/>
    <mergeCell ref="D305:E305"/>
    <mergeCell ref="D306:E306"/>
    <mergeCell ref="F304:F306"/>
    <mergeCell ref="G304:H304"/>
    <mergeCell ref="U289:U291"/>
    <mergeCell ref="V289:W291"/>
    <mergeCell ref="X289:X291"/>
    <mergeCell ref="Y289:Z291"/>
    <mergeCell ref="AA289:AA291"/>
    <mergeCell ref="AB289:AC291"/>
    <mergeCell ref="O289:O291"/>
    <mergeCell ref="P289:Q289"/>
    <mergeCell ref="P290:Q290"/>
    <mergeCell ref="P291:Q291"/>
    <mergeCell ref="R289:R291"/>
    <mergeCell ref="S289:T289"/>
    <mergeCell ref="S290:T290"/>
    <mergeCell ref="S291:T291"/>
    <mergeCell ref="I289:I291"/>
    <mergeCell ref="J289:K289"/>
    <mergeCell ref="J290:K290"/>
    <mergeCell ref="J291:K291"/>
    <mergeCell ref="L289:L291"/>
    <mergeCell ref="M289:N289"/>
    <mergeCell ref="M290:N290"/>
    <mergeCell ref="M291:N291"/>
    <mergeCell ref="S287:Z287"/>
    <mergeCell ref="B289:B291"/>
    <mergeCell ref="C289:C291"/>
    <mergeCell ref="D289:E289"/>
    <mergeCell ref="D290:E290"/>
    <mergeCell ref="D291:E291"/>
    <mergeCell ref="F289:F291"/>
    <mergeCell ref="G289:H289"/>
    <mergeCell ref="G290:H290"/>
    <mergeCell ref="G291:H291"/>
    <mergeCell ref="O242:O244"/>
    <mergeCell ref="P242:Q242"/>
    <mergeCell ref="P243:Q243"/>
    <mergeCell ref="P244:Q244"/>
    <mergeCell ref="R242:R244"/>
    <mergeCell ref="D287:K287"/>
    <mergeCell ref="B286:AD286"/>
    <mergeCell ref="I242:I244"/>
    <mergeCell ref="J242:K242"/>
    <mergeCell ref="J243:K243"/>
    <mergeCell ref="J244:K244"/>
    <mergeCell ref="L242:L244"/>
    <mergeCell ref="M242:N242"/>
    <mergeCell ref="M243:N243"/>
    <mergeCell ref="M244:N244"/>
    <mergeCell ref="R203:R205"/>
    <mergeCell ref="B242:B244"/>
    <mergeCell ref="C242:C244"/>
    <mergeCell ref="D242:E242"/>
    <mergeCell ref="D243:E243"/>
    <mergeCell ref="D244:E244"/>
    <mergeCell ref="F242:F244"/>
    <mergeCell ref="G242:H242"/>
    <mergeCell ref="G243:H243"/>
    <mergeCell ref="G244:H244"/>
    <mergeCell ref="M203:N203"/>
    <mergeCell ref="M204:N204"/>
    <mergeCell ref="M205:N205"/>
    <mergeCell ref="O203:O205"/>
    <mergeCell ref="P203:Q203"/>
    <mergeCell ref="P204:Q204"/>
    <mergeCell ref="P205:Q205"/>
    <mergeCell ref="G205:H205"/>
    <mergeCell ref="I203:I205"/>
    <mergeCell ref="J203:K203"/>
    <mergeCell ref="J204:K204"/>
    <mergeCell ref="J205:K205"/>
    <mergeCell ref="L203:L205"/>
    <mergeCell ref="D171:E171"/>
    <mergeCell ref="G171:H171"/>
    <mergeCell ref="B203:B205"/>
    <mergeCell ref="C203:C205"/>
    <mergeCell ref="D203:E203"/>
    <mergeCell ref="D204:E204"/>
    <mergeCell ref="D205:E205"/>
    <mergeCell ref="F203:F205"/>
    <mergeCell ref="G203:H203"/>
    <mergeCell ref="G204:H204"/>
    <mergeCell ref="X138:X140"/>
    <mergeCell ref="Y138:Z140"/>
    <mergeCell ref="AA138:AA140"/>
    <mergeCell ref="AB138:AC140"/>
    <mergeCell ref="AD138:AD140"/>
    <mergeCell ref="D170:E170"/>
    <mergeCell ref="G170:H170"/>
    <mergeCell ref="B148:AD148"/>
    <mergeCell ref="B149:AD149"/>
    <mergeCell ref="B150:AD150"/>
    <mergeCell ref="R138:R140"/>
    <mergeCell ref="S138:T138"/>
    <mergeCell ref="S139:T139"/>
    <mergeCell ref="S140:T140"/>
    <mergeCell ref="U138:U140"/>
    <mergeCell ref="V138:W140"/>
    <mergeCell ref="L138:L140"/>
    <mergeCell ref="M138:N138"/>
    <mergeCell ref="M139:N139"/>
    <mergeCell ref="M140:N140"/>
    <mergeCell ref="O138:O140"/>
    <mergeCell ref="P138:Q138"/>
    <mergeCell ref="P139:Q139"/>
    <mergeCell ref="P140:Q140"/>
    <mergeCell ref="G138:H138"/>
    <mergeCell ref="G139:H139"/>
    <mergeCell ref="G140:H140"/>
    <mergeCell ref="I138:I140"/>
    <mergeCell ref="J138:K138"/>
    <mergeCell ref="J139:K139"/>
    <mergeCell ref="J140:K140"/>
    <mergeCell ref="B138:B140"/>
    <mergeCell ref="C138:C140"/>
    <mergeCell ref="D138:E138"/>
    <mergeCell ref="D139:E139"/>
    <mergeCell ref="D140:E140"/>
    <mergeCell ref="F138:F140"/>
    <mergeCell ref="X125:X127"/>
    <mergeCell ref="Y125:Z127"/>
    <mergeCell ref="AA125:AA127"/>
    <mergeCell ref="AB125:AC127"/>
    <mergeCell ref="AD125:AD127"/>
    <mergeCell ref="D136:K136"/>
    <mergeCell ref="S136:Z136"/>
    <mergeCell ref="B135:AD135"/>
    <mergeCell ref="R125:R127"/>
    <mergeCell ref="S125:T125"/>
    <mergeCell ref="S126:T126"/>
    <mergeCell ref="S127:T127"/>
    <mergeCell ref="U125:U127"/>
    <mergeCell ref="V125:W127"/>
    <mergeCell ref="L125:L127"/>
    <mergeCell ref="M125:N125"/>
    <mergeCell ref="M126:N126"/>
    <mergeCell ref="M127:N127"/>
    <mergeCell ref="O125:O127"/>
    <mergeCell ref="P125:Q125"/>
    <mergeCell ref="P126:Q126"/>
    <mergeCell ref="P127:Q127"/>
    <mergeCell ref="G125:H125"/>
    <mergeCell ref="G126:H126"/>
    <mergeCell ref="G127:H127"/>
    <mergeCell ref="I125:I127"/>
    <mergeCell ref="J125:K125"/>
    <mergeCell ref="J126:K126"/>
    <mergeCell ref="J127:K127"/>
    <mergeCell ref="B125:B127"/>
    <mergeCell ref="C125:C127"/>
    <mergeCell ref="D125:E125"/>
    <mergeCell ref="D126:E126"/>
    <mergeCell ref="D127:E127"/>
    <mergeCell ref="F125:F127"/>
    <mergeCell ref="X107:X109"/>
    <mergeCell ref="Y107:Z109"/>
    <mergeCell ref="AA107:AA109"/>
    <mergeCell ref="AB107:AC109"/>
    <mergeCell ref="AD107:AD109"/>
    <mergeCell ref="D123:K123"/>
    <mergeCell ref="S123:Z123"/>
    <mergeCell ref="B120:AD120"/>
    <mergeCell ref="B121:AD121"/>
    <mergeCell ref="B122:AD122"/>
    <mergeCell ref="R107:R109"/>
    <mergeCell ref="S107:T107"/>
    <mergeCell ref="S108:T108"/>
    <mergeCell ref="S109:T109"/>
    <mergeCell ref="U107:U109"/>
    <mergeCell ref="V107:W109"/>
    <mergeCell ref="L107:L109"/>
    <mergeCell ref="M107:N107"/>
    <mergeCell ref="M108:N108"/>
    <mergeCell ref="M109:N109"/>
    <mergeCell ref="O107:O109"/>
    <mergeCell ref="P107:Q107"/>
    <mergeCell ref="P108:Q108"/>
    <mergeCell ref="P109:Q109"/>
    <mergeCell ref="G107:H107"/>
    <mergeCell ref="G108:H108"/>
    <mergeCell ref="G109:H109"/>
    <mergeCell ref="I107:I109"/>
    <mergeCell ref="J107:K107"/>
    <mergeCell ref="J108:K108"/>
    <mergeCell ref="J109:K109"/>
    <mergeCell ref="B107:B109"/>
    <mergeCell ref="C107:C109"/>
    <mergeCell ref="D107:E107"/>
    <mergeCell ref="D108:E108"/>
    <mergeCell ref="D109:E109"/>
    <mergeCell ref="F107:F109"/>
    <mergeCell ref="X91:X93"/>
    <mergeCell ref="Y91:Z93"/>
    <mergeCell ref="AA91:AA93"/>
    <mergeCell ref="AB91:AC93"/>
    <mergeCell ref="AD91:AD93"/>
    <mergeCell ref="D105:K105"/>
    <mergeCell ref="S105:Z105"/>
    <mergeCell ref="B104:AD104"/>
    <mergeCell ref="R91:R93"/>
    <mergeCell ref="S91:T91"/>
    <mergeCell ref="S92:T92"/>
    <mergeCell ref="S93:T93"/>
    <mergeCell ref="U91:U93"/>
    <mergeCell ref="V91:W93"/>
    <mergeCell ref="L91:L93"/>
    <mergeCell ref="M91:N91"/>
    <mergeCell ref="M92:N92"/>
    <mergeCell ref="M93:N93"/>
    <mergeCell ref="O91:O93"/>
    <mergeCell ref="P91:Q91"/>
    <mergeCell ref="P92:Q92"/>
    <mergeCell ref="P93:Q93"/>
    <mergeCell ref="G92:H92"/>
    <mergeCell ref="G93:H93"/>
    <mergeCell ref="I91:I93"/>
    <mergeCell ref="J91:K91"/>
    <mergeCell ref="J92:K92"/>
    <mergeCell ref="J93:K93"/>
    <mergeCell ref="O44:O45"/>
    <mergeCell ref="D89:K89"/>
    <mergeCell ref="S89:Z89"/>
    <mergeCell ref="B91:B93"/>
    <mergeCell ref="C91:C93"/>
    <mergeCell ref="D91:E91"/>
    <mergeCell ref="D92:E92"/>
    <mergeCell ref="D93:E93"/>
    <mergeCell ref="F91:F93"/>
    <mergeCell ref="G91:H91"/>
    <mergeCell ref="I44:I45"/>
    <mergeCell ref="J44:K44"/>
    <mergeCell ref="J45:K45"/>
    <mergeCell ref="L44:L45"/>
    <mergeCell ref="M44:N44"/>
    <mergeCell ref="M45:N45"/>
    <mergeCell ref="B44:B45"/>
    <mergeCell ref="C44:C45"/>
    <mergeCell ref="D44:E44"/>
    <mergeCell ref="D45:E45"/>
    <mergeCell ref="F44:F45"/>
    <mergeCell ref="G44:H44"/>
    <mergeCell ref="G45:H45"/>
    <mergeCell ref="D12:E12"/>
    <mergeCell ref="G12:H12"/>
    <mergeCell ref="D33:E33"/>
    <mergeCell ref="G33:H33"/>
    <mergeCell ref="D43:H43"/>
    <mergeCell ref="J43:N43"/>
    <mergeCell ref="B30:AD30"/>
    <mergeCell ref="B31:AD31"/>
    <mergeCell ref="B32:AD32"/>
    <mergeCell ref="B38:AD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0.140625" customWidth="1"/>
    <col min="6" max="6" width="26" customWidth="1"/>
  </cols>
  <sheetData>
    <row r="1" spans="1:6" ht="15" customHeight="1" x14ac:dyDescent="0.25">
      <c r="A1" s="7" t="s">
        <v>434</v>
      </c>
      <c r="B1" s="7" t="s">
        <v>1</v>
      </c>
      <c r="C1" s="7"/>
      <c r="D1" s="7"/>
      <c r="E1" s="7"/>
      <c r="F1" s="7"/>
    </row>
    <row r="2" spans="1:6" ht="15" customHeight="1" x14ac:dyDescent="0.25">
      <c r="A2" s="7"/>
      <c r="B2" s="7" t="s">
        <v>2</v>
      </c>
      <c r="C2" s="7"/>
      <c r="D2" s="7"/>
      <c r="E2" s="7"/>
      <c r="F2" s="7"/>
    </row>
    <row r="3" spans="1:6" ht="30" x14ac:dyDescent="0.25">
      <c r="A3" s="3" t="s">
        <v>435</v>
      </c>
      <c r="B3" s="35"/>
      <c r="C3" s="35"/>
      <c r="D3" s="35"/>
      <c r="E3" s="35"/>
      <c r="F3" s="35"/>
    </row>
    <row r="4" spans="1:6" x14ac:dyDescent="0.25">
      <c r="A4" s="13" t="s">
        <v>436</v>
      </c>
      <c r="B4" s="51" t="s">
        <v>437</v>
      </c>
      <c r="C4" s="51"/>
      <c r="D4" s="51"/>
      <c r="E4" s="51"/>
      <c r="F4" s="51"/>
    </row>
    <row r="5" spans="1:6" x14ac:dyDescent="0.25">
      <c r="A5" s="13"/>
      <c r="B5" s="51"/>
      <c r="C5" s="51"/>
      <c r="D5" s="51"/>
      <c r="E5" s="51"/>
      <c r="F5" s="51"/>
    </row>
    <row r="6" spans="1:6" ht="63.75" customHeight="1" x14ac:dyDescent="0.25">
      <c r="A6" s="13"/>
      <c r="B6" s="36" t="s">
        <v>438</v>
      </c>
      <c r="C6" s="36"/>
      <c r="D6" s="36"/>
      <c r="E6" s="36"/>
      <c r="F6" s="36"/>
    </row>
    <row r="7" spans="1:6" x14ac:dyDescent="0.25">
      <c r="A7" s="13"/>
      <c r="B7" s="36"/>
      <c r="C7" s="36"/>
      <c r="D7" s="36"/>
      <c r="E7" s="36"/>
      <c r="F7" s="36"/>
    </row>
    <row r="8" spans="1:6" ht="15.75" thickBot="1" x14ac:dyDescent="0.3">
      <c r="A8" s="13"/>
      <c r="B8" s="18" t="s">
        <v>201</v>
      </c>
      <c r="C8" s="163"/>
      <c r="D8" s="163"/>
      <c r="E8" s="163"/>
      <c r="F8" s="163"/>
    </row>
    <row r="9" spans="1:6" x14ac:dyDescent="0.25">
      <c r="A9" s="13"/>
      <c r="B9" s="20" t="s">
        <v>439</v>
      </c>
      <c r="C9" s="21"/>
      <c r="D9" s="26" t="s">
        <v>203</v>
      </c>
      <c r="E9" s="27">
        <v>104</v>
      </c>
      <c r="F9" s="21"/>
    </row>
    <row r="10" spans="1:6" ht="15.75" thickBot="1" x14ac:dyDescent="0.3">
      <c r="A10" s="13"/>
      <c r="B10" s="23" t="s">
        <v>440</v>
      </c>
      <c r="C10" s="24"/>
      <c r="D10" s="28"/>
      <c r="E10" s="29">
        <v>-9</v>
      </c>
      <c r="F10" s="24"/>
    </row>
    <row r="11" spans="1:6" ht="15.75" thickBot="1" x14ac:dyDescent="0.3">
      <c r="A11" s="13"/>
      <c r="B11" s="26" t="s">
        <v>441</v>
      </c>
      <c r="C11" s="21"/>
      <c r="D11" s="31" t="s">
        <v>203</v>
      </c>
      <c r="E11" s="32">
        <v>95</v>
      </c>
      <c r="F11" s="21"/>
    </row>
    <row r="12" spans="1:6" ht="15.75" thickTop="1" x14ac:dyDescent="0.25">
      <c r="A12" s="13"/>
      <c r="B12" s="36" t="s">
        <v>442</v>
      </c>
      <c r="C12" s="36"/>
      <c r="D12" s="36"/>
      <c r="E12" s="36"/>
      <c r="F12" s="36"/>
    </row>
    <row r="13" spans="1:6" x14ac:dyDescent="0.25">
      <c r="A13" s="13"/>
      <c r="B13" s="36" t="s">
        <v>443</v>
      </c>
      <c r="C13" s="36"/>
      <c r="D13" s="36"/>
      <c r="E13" s="36"/>
      <c r="F13" s="36"/>
    </row>
    <row r="14" spans="1:6" x14ac:dyDescent="0.25">
      <c r="A14" s="13"/>
      <c r="B14" s="4"/>
    </row>
  </sheetData>
  <mergeCells count="11">
    <mergeCell ref="B13:F13"/>
    <mergeCell ref="A1:A2"/>
    <mergeCell ref="B1:F1"/>
    <mergeCell ref="B2:F2"/>
    <mergeCell ref="B3:F3"/>
    <mergeCell ref="A4:A14"/>
    <mergeCell ref="B4:F4"/>
    <mergeCell ref="B5:F5"/>
    <mergeCell ref="B6:F6"/>
    <mergeCell ref="B7:F7"/>
    <mergeCell ref="B12: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14" customWidth="1"/>
    <col min="6" max="6" width="19.28515625" customWidth="1"/>
    <col min="7" max="7" width="36.5703125" customWidth="1"/>
    <col min="8" max="8" width="12.140625" customWidth="1"/>
    <col min="9" max="9" width="36.5703125" bestFit="1" customWidth="1"/>
    <col min="10" max="10" width="3.85546875" customWidth="1"/>
    <col min="11" max="11" width="14" customWidth="1"/>
    <col min="12" max="12" width="12.7109375" customWidth="1"/>
    <col min="13" max="13" width="5.28515625" customWidth="1"/>
    <col min="14" max="14" width="14" customWidth="1"/>
    <col min="15" max="15" width="19.28515625" customWidth="1"/>
    <col min="16" max="16" width="3.85546875" customWidth="1"/>
    <col min="17" max="17" width="14" customWidth="1"/>
    <col min="18" max="18" width="19.2851562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5</v>
      </c>
      <c r="B3" s="35"/>
      <c r="C3" s="35"/>
      <c r="D3" s="35"/>
      <c r="E3" s="35"/>
      <c r="F3" s="35"/>
      <c r="G3" s="35"/>
      <c r="H3" s="35"/>
      <c r="I3" s="35"/>
      <c r="J3" s="35"/>
      <c r="K3" s="35"/>
      <c r="L3" s="35"/>
      <c r="M3" s="35"/>
      <c r="N3" s="35"/>
      <c r="O3" s="35"/>
      <c r="P3" s="35"/>
      <c r="Q3" s="35"/>
      <c r="R3" s="35"/>
    </row>
    <row r="4" spans="1:18" x14ac:dyDescent="0.25">
      <c r="A4" s="13" t="s">
        <v>446</v>
      </c>
      <c r="B4" s="50" t="s">
        <v>447</v>
      </c>
      <c r="C4" s="50"/>
      <c r="D4" s="50"/>
      <c r="E4" s="50"/>
      <c r="F4" s="50"/>
      <c r="G4" s="50"/>
      <c r="H4" s="50"/>
      <c r="I4" s="50"/>
      <c r="J4" s="50"/>
      <c r="K4" s="50"/>
      <c r="L4" s="50"/>
      <c r="M4" s="50"/>
      <c r="N4" s="50"/>
      <c r="O4" s="50"/>
      <c r="P4" s="50"/>
      <c r="Q4" s="50"/>
      <c r="R4" s="50"/>
    </row>
    <row r="5" spans="1:18" x14ac:dyDescent="0.25">
      <c r="A5" s="13"/>
      <c r="B5" s="36"/>
      <c r="C5" s="36"/>
      <c r="D5" s="36"/>
      <c r="E5" s="36"/>
      <c r="F5" s="36"/>
      <c r="G5" s="36"/>
      <c r="H5" s="36"/>
      <c r="I5" s="36"/>
      <c r="J5" s="36"/>
      <c r="K5" s="36"/>
      <c r="L5" s="36"/>
      <c r="M5" s="36"/>
      <c r="N5" s="36"/>
      <c r="O5" s="36"/>
      <c r="P5" s="36"/>
      <c r="Q5" s="36"/>
      <c r="R5" s="36"/>
    </row>
    <row r="6" spans="1:18" ht="25.5" customHeight="1" x14ac:dyDescent="0.25">
      <c r="A6" s="13"/>
      <c r="B6" s="36" t="s">
        <v>448</v>
      </c>
      <c r="C6" s="36"/>
      <c r="D6" s="36"/>
      <c r="E6" s="36"/>
      <c r="F6" s="36"/>
      <c r="G6" s="36"/>
      <c r="H6" s="36"/>
      <c r="I6" s="36"/>
      <c r="J6" s="36"/>
      <c r="K6" s="36"/>
      <c r="L6" s="36"/>
      <c r="M6" s="36"/>
      <c r="N6" s="36"/>
      <c r="O6" s="36"/>
      <c r="P6" s="36"/>
      <c r="Q6" s="36"/>
      <c r="R6" s="36"/>
    </row>
    <row r="7" spans="1:18" x14ac:dyDescent="0.25">
      <c r="A7" s="13"/>
      <c r="B7" s="36"/>
      <c r="C7" s="36"/>
      <c r="D7" s="36"/>
      <c r="E7" s="36"/>
      <c r="F7" s="36"/>
      <c r="G7" s="36"/>
      <c r="H7" s="36"/>
      <c r="I7" s="36"/>
      <c r="J7" s="36"/>
      <c r="K7" s="36"/>
      <c r="L7" s="36"/>
      <c r="M7" s="36"/>
      <c r="N7" s="36"/>
      <c r="O7" s="36"/>
      <c r="P7" s="36"/>
      <c r="Q7" s="36"/>
      <c r="R7" s="36"/>
    </row>
    <row r="8" spans="1:18" ht="25.5" customHeight="1" x14ac:dyDescent="0.25">
      <c r="A8" s="13"/>
      <c r="B8" s="36" t="s">
        <v>449</v>
      </c>
      <c r="C8" s="36"/>
      <c r="D8" s="36"/>
      <c r="E8" s="36"/>
      <c r="F8" s="36"/>
      <c r="G8" s="36"/>
      <c r="H8" s="36"/>
      <c r="I8" s="36"/>
      <c r="J8" s="36"/>
      <c r="K8" s="36"/>
      <c r="L8" s="36"/>
      <c r="M8" s="36"/>
      <c r="N8" s="36"/>
      <c r="O8" s="36"/>
      <c r="P8" s="36"/>
      <c r="Q8" s="36"/>
      <c r="R8" s="36"/>
    </row>
    <row r="9" spans="1:18" x14ac:dyDescent="0.25">
      <c r="A9" s="13"/>
      <c r="B9" s="36"/>
      <c r="C9" s="36"/>
      <c r="D9" s="36"/>
      <c r="E9" s="36"/>
      <c r="F9" s="36"/>
      <c r="G9" s="36"/>
      <c r="H9" s="36"/>
      <c r="I9" s="36"/>
      <c r="J9" s="36"/>
      <c r="K9" s="36"/>
      <c r="L9" s="36"/>
      <c r="M9" s="36"/>
      <c r="N9" s="36"/>
      <c r="O9" s="36"/>
      <c r="P9" s="36"/>
      <c r="Q9" s="36"/>
      <c r="R9" s="36"/>
    </row>
    <row r="10" spans="1:18" x14ac:dyDescent="0.25">
      <c r="A10" s="13"/>
      <c r="B10" s="159" t="s">
        <v>450</v>
      </c>
      <c r="C10" s="159"/>
      <c r="D10" s="159"/>
      <c r="E10" s="159"/>
      <c r="F10" s="159"/>
      <c r="G10" s="159"/>
      <c r="H10" s="159"/>
      <c r="I10" s="159"/>
      <c r="J10" s="159"/>
      <c r="K10" s="159"/>
      <c r="L10" s="159"/>
      <c r="M10" s="159"/>
      <c r="N10" s="159"/>
      <c r="O10" s="159"/>
      <c r="P10" s="159"/>
      <c r="Q10" s="159"/>
      <c r="R10" s="159"/>
    </row>
    <row r="11" spans="1:18" x14ac:dyDescent="0.25">
      <c r="A11" s="13"/>
      <c r="B11" s="159"/>
      <c r="C11" s="159"/>
      <c r="D11" s="159"/>
      <c r="E11" s="159"/>
      <c r="F11" s="159"/>
      <c r="G11" s="159"/>
      <c r="H11" s="159"/>
      <c r="I11" s="159"/>
      <c r="J11" s="159"/>
      <c r="K11" s="159"/>
      <c r="L11" s="159"/>
      <c r="M11" s="159"/>
      <c r="N11" s="159"/>
      <c r="O11" s="159"/>
      <c r="P11" s="159"/>
      <c r="Q11" s="159"/>
      <c r="R11" s="159"/>
    </row>
    <row r="12" spans="1:18" x14ac:dyDescent="0.25">
      <c r="A12" s="13"/>
      <c r="B12" s="36" t="s">
        <v>451</v>
      </c>
      <c r="C12" s="36"/>
      <c r="D12" s="36"/>
      <c r="E12" s="36"/>
      <c r="F12" s="36"/>
      <c r="G12" s="36"/>
      <c r="H12" s="36"/>
      <c r="I12" s="36"/>
      <c r="J12" s="36"/>
      <c r="K12" s="36"/>
      <c r="L12" s="36"/>
      <c r="M12" s="36"/>
      <c r="N12" s="36"/>
      <c r="O12" s="36"/>
      <c r="P12" s="36"/>
      <c r="Q12" s="36"/>
      <c r="R12" s="36"/>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B14" s="159" t="s">
        <v>223</v>
      </c>
      <c r="C14" s="159"/>
      <c r="D14" s="159"/>
      <c r="E14" s="159"/>
      <c r="F14" s="159"/>
      <c r="G14" s="159"/>
      <c r="H14" s="159"/>
      <c r="I14" s="159"/>
      <c r="J14" s="159"/>
      <c r="K14" s="159"/>
      <c r="L14" s="159"/>
      <c r="M14" s="159"/>
      <c r="N14" s="159"/>
      <c r="O14" s="159"/>
      <c r="P14" s="159"/>
      <c r="Q14" s="159"/>
      <c r="R14" s="159"/>
    </row>
    <row r="15" spans="1:18" x14ac:dyDescent="0.25">
      <c r="A15" s="13"/>
      <c r="B15" s="159"/>
      <c r="C15" s="159"/>
      <c r="D15" s="159"/>
      <c r="E15" s="159"/>
      <c r="F15" s="159"/>
      <c r="G15" s="159"/>
      <c r="H15" s="159"/>
      <c r="I15" s="159"/>
      <c r="J15" s="159"/>
      <c r="K15" s="159"/>
      <c r="L15" s="159"/>
      <c r="M15" s="159"/>
      <c r="N15" s="159"/>
      <c r="O15" s="159"/>
      <c r="P15" s="159"/>
      <c r="Q15" s="159"/>
      <c r="R15" s="159"/>
    </row>
    <row r="16" spans="1:18" x14ac:dyDescent="0.25">
      <c r="A16" s="13"/>
      <c r="B16" s="36" t="s">
        <v>452</v>
      </c>
      <c r="C16" s="36"/>
      <c r="D16" s="36"/>
      <c r="E16" s="36"/>
      <c r="F16" s="36"/>
      <c r="G16" s="36"/>
      <c r="H16" s="36"/>
      <c r="I16" s="36"/>
      <c r="J16" s="36"/>
      <c r="K16" s="36"/>
      <c r="L16" s="36"/>
      <c r="M16" s="36"/>
      <c r="N16" s="36"/>
      <c r="O16" s="36"/>
      <c r="P16" s="36"/>
      <c r="Q16" s="36"/>
      <c r="R16" s="36"/>
    </row>
    <row r="17" spans="1:18" x14ac:dyDescent="0.25">
      <c r="A17" s="13"/>
      <c r="B17" s="36"/>
      <c r="C17" s="36"/>
      <c r="D17" s="36"/>
      <c r="E17" s="36"/>
      <c r="F17" s="36"/>
      <c r="G17" s="36"/>
      <c r="H17" s="36"/>
      <c r="I17" s="36"/>
      <c r="J17" s="36"/>
      <c r="K17" s="36"/>
      <c r="L17" s="36"/>
      <c r="M17" s="36"/>
      <c r="N17" s="36"/>
      <c r="O17" s="36"/>
      <c r="P17" s="36"/>
      <c r="Q17" s="36"/>
      <c r="R17" s="36"/>
    </row>
    <row r="18" spans="1:18" x14ac:dyDescent="0.25">
      <c r="A18" s="13"/>
      <c r="B18" s="159" t="s">
        <v>453</v>
      </c>
      <c r="C18" s="159"/>
      <c r="D18" s="159"/>
      <c r="E18" s="159"/>
      <c r="F18" s="159"/>
      <c r="G18" s="159"/>
      <c r="H18" s="159"/>
      <c r="I18" s="159"/>
      <c r="J18" s="159"/>
      <c r="K18" s="159"/>
      <c r="L18" s="159"/>
      <c r="M18" s="159"/>
      <c r="N18" s="159"/>
      <c r="O18" s="159"/>
      <c r="P18" s="159"/>
      <c r="Q18" s="159"/>
      <c r="R18" s="159"/>
    </row>
    <row r="19" spans="1:18" x14ac:dyDescent="0.25">
      <c r="A19" s="13"/>
      <c r="B19" s="159"/>
      <c r="C19" s="159"/>
      <c r="D19" s="159"/>
      <c r="E19" s="159"/>
      <c r="F19" s="159"/>
      <c r="G19" s="159"/>
      <c r="H19" s="159"/>
      <c r="I19" s="159"/>
      <c r="J19" s="159"/>
      <c r="K19" s="159"/>
      <c r="L19" s="159"/>
      <c r="M19" s="159"/>
      <c r="N19" s="159"/>
      <c r="O19" s="159"/>
      <c r="P19" s="159"/>
      <c r="Q19" s="159"/>
      <c r="R19" s="159"/>
    </row>
    <row r="20" spans="1:18" x14ac:dyDescent="0.25">
      <c r="A20" s="13"/>
      <c r="B20" s="36" t="s">
        <v>454</v>
      </c>
      <c r="C20" s="36"/>
      <c r="D20" s="36"/>
      <c r="E20" s="36"/>
      <c r="F20" s="36"/>
      <c r="G20" s="36"/>
      <c r="H20" s="36"/>
      <c r="I20" s="36"/>
      <c r="J20" s="36"/>
      <c r="K20" s="36"/>
      <c r="L20" s="36"/>
      <c r="M20" s="36"/>
      <c r="N20" s="36"/>
      <c r="O20" s="36"/>
      <c r="P20" s="36"/>
      <c r="Q20" s="36"/>
      <c r="R20" s="36"/>
    </row>
    <row r="21" spans="1:18" x14ac:dyDescent="0.25">
      <c r="A21" s="13"/>
      <c r="B21" s="36"/>
      <c r="C21" s="36"/>
      <c r="D21" s="36"/>
      <c r="E21" s="36"/>
      <c r="F21" s="36"/>
      <c r="G21" s="36"/>
      <c r="H21" s="36"/>
      <c r="I21" s="36"/>
      <c r="J21" s="36"/>
      <c r="K21" s="36"/>
      <c r="L21" s="36"/>
      <c r="M21" s="36"/>
      <c r="N21" s="36"/>
      <c r="O21" s="36"/>
      <c r="P21" s="36"/>
      <c r="Q21" s="36"/>
      <c r="R21" s="36"/>
    </row>
    <row r="22" spans="1:18" x14ac:dyDescent="0.25">
      <c r="A22" s="13"/>
      <c r="B22" s="159" t="s">
        <v>455</v>
      </c>
      <c r="C22" s="159"/>
      <c r="D22" s="159"/>
      <c r="E22" s="159"/>
      <c r="F22" s="159"/>
      <c r="G22" s="159"/>
      <c r="H22" s="159"/>
      <c r="I22" s="159"/>
      <c r="J22" s="159"/>
      <c r="K22" s="159"/>
      <c r="L22" s="159"/>
      <c r="M22" s="159"/>
      <c r="N22" s="159"/>
      <c r="O22" s="159"/>
      <c r="P22" s="159"/>
      <c r="Q22" s="159"/>
      <c r="R22" s="159"/>
    </row>
    <row r="23" spans="1:18" x14ac:dyDescent="0.25">
      <c r="A23" s="13"/>
      <c r="B23" s="159"/>
      <c r="C23" s="159"/>
      <c r="D23" s="159"/>
      <c r="E23" s="159"/>
      <c r="F23" s="159"/>
      <c r="G23" s="159"/>
      <c r="H23" s="159"/>
      <c r="I23" s="159"/>
      <c r="J23" s="159"/>
      <c r="K23" s="159"/>
      <c r="L23" s="159"/>
      <c r="M23" s="159"/>
      <c r="N23" s="159"/>
      <c r="O23" s="159"/>
      <c r="P23" s="159"/>
      <c r="Q23" s="159"/>
      <c r="R23" s="159"/>
    </row>
    <row r="24" spans="1:18" x14ac:dyDescent="0.25">
      <c r="A24" s="13"/>
      <c r="B24" s="36" t="s">
        <v>456</v>
      </c>
      <c r="C24" s="36"/>
      <c r="D24" s="36"/>
      <c r="E24" s="36"/>
      <c r="F24" s="36"/>
      <c r="G24" s="36"/>
      <c r="H24" s="36"/>
      <c r="I24" s="36"/>
      <c r="J24" s="36"/>
      <c r="K24" s="36"/>
      <c r="L24" s="36"/>
      <c r="M24" s="36"/>
      <c r="N24" s="36"/>
      <c r="O24" s="36"/>
      <c r="P24" s="36"/>
      <c r="Q24" s="36"/>
      <c r="R24" s="36"/>
    </row>
    <row r="25" spans="1:18" x14ac:dyDescent="0.25">
      <c r="A25" s="13"/>
      <c r="B25" s="159"/>
      <c r="C25" s="159"/>
      <c r="D25" s="159"/>
      <c r="E25" s="159"/>
      <c r="F25" s="159"/>
      <c r="G25" s="159"/>
      <c r="H25" s="159"/>
      <c r="I25" s="159"/>
      <c r="J25" s="159"/>
      <c r="K25" s="159"/>
      <c r="L25" s="159"/>
      <c r="M25" s="159"/>
      <c r="N25" s="159"/>
      <c r="O25" s="159"/>
      <c r="P25" s="159"/>
      <c r="Q25" s="159"/>
      <c r="R25" s="159"/>
    </row>
    <row r="26" spans="1:18" x14ac:dyDescent="0.25">
      <c r="A26" s="13"/>
      <c r="B26" s="159" t="s">
        <v>457</v>
      </c>
      <c r="C26" s="159"/>
      <c r="D26" s="159"/>
      <c r="E26" s="159"/>
      <c r="F26" s="159"/>
      <c r="G26" s="159"/>
      <c r="H26" s="159"/>
      <c r="I26" s="159"/>
      <c r="J26" s="159"/>
      <c r="K26" s="159"/>
      <c r="L26" s="159"/>
      <c r="M26" s="159"/>
      <c r="N26" s="159"/>
      <c r="O26" s="159"/>
      <c r="P26" s="159"/>
      <c r="Q26" s="159"/>
      <c r="R26" s="159"/>
    </row>
    <row r="27" spans="1:18" x14ac:dyDescent="0.25">
      <c r="A27" s="13"/>
      <c r="B27" s="36"/>
      <c r="C27" s="36"/>
      <c r="D27" s="36"/>
      <c r="E27" s="36"/>
      <c r="F27" s="36"/>
      <c r="G27" s="36"/>
      <c r="H27" s="36"/>
      <c r="I27" s="36"/>
      <c r="J27" s="36"/>
      <c r="K27" s="36"/>
      <c r="L27" s="36"/>
      <c r="M27" s="36"/>
      <c r="N27" s="36"/>
      <c r="O27" s="36"/>
      <c r="P27" s="36"/>
      <c r="Q27" s="36"/>
      <c r="R27" s="36"/>
    </row>
    <row r="28" spans="1:18" x14ac:dyDescent="0.25">
      <c r="A28" s="13"/>
      <c r="B28" s="36" t="s">
        <v>458</v>
      </c>
      <c r="C28" s="36"/>
      <c r="D28" s="36"/>
      <c r="E28" s="36"/>
      <c r="F28" s="36"/>
      <c r="G28" s="36"/>
      <c r="H28" s="36"/>
      <c r="I28" s="36"/>
      <c r="J28" s="36"/>
      <c r="K28" s="36"/>
      <c r="L28" s="36"/>
      <c r="M28" s="36"/>
      <c r="N28" s="36"/>
      <c r="O28" s="36"/>
      <c r="P28" s="36"/>
      <c r="Q28" s="36"/>
      <c r="R28" s="36"/>
    </row>
    <row r="29" spans="1:18" x14ac:dyDescent="0.25">
      <c r="A29" s="13"/>
      <c r="B29" s="159"/>
      <c r="C29" s="159"/>
      <c r="D29" s="159"/>
      <c r="E29" s="159"/>
      <c r="F29" s="159"/>
      <c r="G29" s="159"/>
      <c r="H29" s="159"/>
      <c r="I29" s="159"/>
      <c r="J29" s="159"/>
      <c r="K29" s="159"/>
      <c r="L29" s="159"/>
      <c r="M29" s="159"/>
      <c r="N29" s="159"/>
      <c r="O29" s="159"/>
      <c r="P29" s="159"/>
      <c r="Q29" s="159"/>
      <c r="R29" s="159"/>
    </row>
    <row r="30" spans="1:18" x14ac:dyDescent="0.25">
      <c r="A30" s="13"/>
      <c r="B30" s="159" t="s">
        <v>38</v>
      </c>
      <c r="C30" s="159"/>
      <c r="D30" s="159"/>
      <c r="E30" s="159"/>
      <c r="F30" s="159"/>
      <c r="G30" s="159"/>
      <c r="H30" s="159"/>
      <c r="I30" s="159"/>
      <c r="J30" s="159"/>
      <c r="K30" s="159"/>
      <c r="L30" s="159"/>
      <c r="M30" s="159"/>
      <c r="N30" s="159"/>
      <c r="O30" s="159"/>
      <c r="P30" s="159"/>
      <c r="Q30" s="159"/>
      <c r="R30" s="159"/>
    </row>
    <row r="31" spans="1:18" x14ac:dyDescent="0.25">
      <c r="A31" s="13"/>
      <c r="B31" s="36"/>
      <c r="C31" s="36"/>
      <c r="D31" s="36"/>
      <c r="E31" s="36"/>
      <c r="F31" s="36"/>
      <c r="G31" s="36"/>
      <c r="H31" s="36"/>
      <c r="I31" s="36"/>
      <c r="J31" s="36"/>
      <c r="K31" s="36"/>
      <c r="L31" s="36"/>
      <c r="M31" s="36"/>
      <c r="N31" s="36"/>
      <c r="O31" s="36"/>
      <c r="P31" s="36"/>
      <c r="Q31" s="36"/>
      <c r="R31" s="36"/>
    </row>
    <row r="32" spans="1:18" ht="25.5" customHeight="1" x14ac:dyDescent="0.25">
      <c r="A32" s="13"/>
      <c r="B32" s="36" t="s">
        <v>459</v>
      </c>
      <c r="C32" s="36"/>
      <c r="D32" s="36"/>
      <c r="E32" s="36"/>
      <c r="F32" s="36"/>
      <c r="G32" s="36"/>
      <c r="H32" s="36"/>
      <c r="I32" s="36"/>
      <c r="J32" s="36"/>
      <c r="K32" s="36"/>
      <c r="L32" s="36"/>
      <c r="M32" s="36"/>
      <c r="N32" s="36"/>
      <c r="O32" s="36"/>
      <c r="P32" s="36"/>
      <c r="Q32" s="36"/>
      <c r="R32" s="36"/>
    </row>
    <row r="33" spans="1:18" x14ac:dyDescent="0.25">
      <c r="A33" s="13"/>
      <c r="B33" s="159"/>
      <c r="C33" s="159"/>
      <c r="D33" s="159"/>
      <c r="E33" s="159"/>
      <c r="F33" s="159"/>
      <c r="G33" s="159"/>
      <c r="H33" s="159"/>
      <c r="I33" s="159"/>
      <c r="J33" s="159"/>
      <c r="K33" s="159"/>
      <c r="L33" s="159"/>
      <c r="M33" s="159"/>
      <c r="N33" s="159"/>
      <c r="O33" s="159"/>
      <c r="P33" s="159"/>
      <c r="Q33" s="159"/>
      <c r="R33" s="159"/>
    </row>
    <row r="34" spans="1:18" x14ac:dyDescent="0.25">
      <c r="A34" s="13"/>
      <c r="B34" s="159" t="s">
        <v>460</v>
      </c>
      <c r="C34" s="159"/>
      <c r="D34" s="159"/>
      <c r="E34" s="159"/>
      <c r="F34" s="159"/>
      <c r="G34" s="159"/>
      <c r="H34" s="159"/>
      <c r="I34" s="159"/>
      <c r="J34" s="159"/>
      <c r="K34" s="159"/>
      <c r="L34" s="159"/>
      <c r="M34" s="159"/>
      <c r="N34" s="159"/>
      <c r="O34" s="159"/>
      <c r="P34" s="159"/>
      <c r="Q34" s="159"/>
      <c r="R34" s="159"/>
    </row>
    <row r="35" spans="1:18" x14ac:dyDescent="0.25">
      <c r="A35" s="13"/>
      <c r="B35" s="159"/>
      <c r="C35" s="159"/>
      <c r="D35" s="159"/>
      <c r="E35" s="159"/>
      <c r="F35" s="159"/>
      <c r="G35" s="159"/>
      <c r="H35" s="159"/>
      <c r="I35" s="159"/>
      <c r="J35" s="159"/>
      <c r="K35" s="159"/>
      <c r="L35" s="159"/>
      <c r="M35" s="159"/>
      <c r="N35" s="159"/>
      <c r="O35" s="159"/>
      <c r="P35" s="159"/>
      <c r="Q35" s="159"/>
      <c r="R35" s="159"/>
    </row>
    <row r="36" spans="1:18" x14ac:dyDescent="0.25">
      <c r="A36" s="13"/>
      <c r="B36" s="36" t="s">
        <v>461</v>
      </c>
      <c r="C36" s="36"/>
      <c r="D36" s="36"/>
      <c r="E36" s="36"/>
      <c r="F36" s="36"/>
      <c r="G36" s="36"/>
      <c r="H36" s="36"/>
      <c r="I36" s="36"/>
      <c r="J36" s="36"/>
      <c r="K36" s="36"/>
      <c r="L36" s="36"/>
      <c r="M36" s="36"/>
      <c r="N36" s="36"/>
      <c r="O36" s="36"/>
      <c r="P36" s="36"/>
      <c r="Q36" s="36"/>
      <c r="R36" s="36"/>
    </row>
    <row r="37" spans="1:18" x14ac:dyDescent="0.25">
      <c r="A37" s="13"/>
      <c r="B37" s="159"/>
      <c r="C37" s="159"/>
      <c r="D37" s="159"/>
      <c r="E37" s="159"/>
      <c r="F37" s="159"/>
      <c r="G37" s="159"/>
      <c r="H37" s="159"/>
      <c r="I37" s="159"/>
      <c r="J37" s="159"/>
      <c r="K37" s="159"/>
      <c r="L37" s="159"/>
      <c r="M37" s="159"/>
      <c r="N37" s="159"/>
      <c r="O37" s="159"/>
      <c r="P37" s="159"/>
      <c r="Q37" s="159"/>
      <c r="R37" s="159"/>
    </row>
    <row r="38" spans="1:18" x14ac:dyDescent="0.25">
      <c r="A38" s="13"/>
      <c r="B38" s="159" t="s">
        <v>462</v>
      </c>
      <c r="C38" s="159"/>
      <c r="D38" s="159"/>
      <c r="E38" s="159"/>
      <c r="F38" s="159"/>
      <c r="G38" s="159"/>
      <c r="H38" s="159"/>
      <c r="I38" s="159"/>
      <c r="J38" s="159"/>
      <c r="K38" s="159"/>
      <c r="L38" s="159"/>
      <c r="M38" s="159"/>
      <c r="N38" s="159"/>
      <c r="O38" s="159"/>
      <c r="P38" s="159"/>
      <c r="Q38" s="159"/>
      <c r="R38" s="159"/>
    </row>
    <row r="39" spans="1:18" x14ac:dyDescent="0.25">
      <c r="A39" s="13"/>
      <c r="B39" s="159"/>
      <c r="C39" s="159"/>
      <c r="D39" s="159"/>
      <c r="E39" s="159"/>
      <c r="F39" s="159"/>
      <c r="G39" s="159"/>
      <c r="H39" s="159"/>
      <c r="I39" s="159"/>
      <c r="J39" s="159"/>
      <c r="K39" s="159"/>
      <c r="L39" s="159"/>
      <c r="M39" s="159"/>
      <c r="N39" s="159"/>
      <c r="O39" s="159"/>
      <c r="P39" s="159"/>
      <c r="Q39" s="159"/>
      <c r="R39" s="159"/>
    </row>
    <row r="40" spans="1:18" x14ac:dyDescent="0.25">
      <c r="A40" s="13"/>
      <c r="B40" s="36" t="s">
        <v>463</v>
      </c>
      <c r="C40" s="36"/>
      <c r="D40" s="36"/>
      <c r="E40" s="36"/>
      <c r="F40" s="36"/>
      <c r="G40" s="36"/>
      <c r="H40" s="36"/>
      <c r="I40" s="36"/>
      <c r="J40" s="36"/>
      <c r="K40" s="36"/>
      <c r="L40" s="36"/>
      <c r="M40" s="36"/>
      <c r="N40" s="36"/>
      <c r="O40" s="36"/>
      <c r="P40" s="36"/>
      <c r="Q40" s="36"/>
      <c r="R40" s="36"/>
    </row>
    <row r="41" spans="1:18" x14ac:dyDescent="0.25">
      <c r="A41" s="13"/>
      <c r="B41" s="159"/>
      <c r="C41" s="159"/>
      <c r="D41" s="159"/>
      <c r="E41" s="159"/>
      <c r="F41" s="159"/>
      <c r="G41" s="159"/>
      <c r="H41" s="159"/>
      <c r="I41" s="159"/>
      <c r="J41" s="159"/>
      <c r="K41" s="159"/>
      <c r="L41" s="159"/>
      <c r="M41" s="159"/>
      <c r="N41" s="159"/>
      <c r="O41" s="159"/>
      <c r="P41" s="159"/>
      <c r="Q41" s="159"/>
      <c r="R41" s="159"/>
    </row>
    <row r="42" spans="1:18" x14ac:dyDescent="0.25">
      <c r="A42" s="13"/>
      <c r="B42" s="51" t="s">
        <v>464</v>
      </c>
      <c r="C42" s="51"/>
      <c r="D42" s="51"/>
      <c r="E42" s="51"/>
      <c r="F42" s="51"/>
      <c r="G42" s="51"/>
      <c r="H42" s="51"/>
      <c r="I42" s="51"/>
      <c r="J42" s="51"/>
      <c r="K42" s="51"/>
      <c r="L42" s="51"/>
      <c r="M42" s="51"/>
      <c r="N42" s="51"/>
      <c r="O42" s="51"/>
      <c r="P42" s="51"/>
      <c r="Q42" s="51"/>
      <c r="R42" s="51"/>
    </row>
    <row r="43" spans="1:18" x14ac:dyDescent="0.25">
      <c r="A43" s="13"/>
      <c r="B43" s="36"/>
      <c r="C43" s="36"/>
      <c r="D43" s="36"/>
      <c r="E43" s="36"/>
      <c r="F43" s="36"/>
      <c r="G43" s="36"/>
      <c r="H43" s="36"/>
      <c r="I43" s="36"/>
      <c r="J43" s="36"/>
      <c r="K43" s="36"/>
      <c r="L43" s="36"/>
      <c r="M43" s="36"/>
      <c r="N43" s="36"/>
      <c r="O43" s="36"/>
      <c r="P43" s="36"/>
      <c r="Q43" s="36"/>
      <c r="R43" s="36"/>
    </row>
    <row r="44" spans="1:18" ht="38.25" customHeight="1" x14ac:dyDescent="0.25">
      <c r="A44" s="13"/>
      <c r="B44" s="36" t="s">
        <v>465</v>
      </c>
      <c r="C44" s="36"/>
      <c r="D44" s="36"/>
      <c r="E44" s="36"/>
      <c r="F44" s="36"/>
      <c r="G44" s="36"/>
      <c r="H44" s="36"/>
      <c r="I44" s="36"/>
      <c r="J44" s="36"/>
      <c r="K44" s="36"/>
      <c r="L44" s="36"/>
      <c r="M44" s="36"/>
      <c r="N44" s="36"/>
      <c r="O44" s="36"/>
      <c r="P44" s="36"/>
      <c r="Q44" s="36"/>
      <c r="R44" s="36"/>
    </row>
    <row r="45" spans="1:18" x14ac:dyDescent="0.25">
      <c r="A45" s="13"/>
      <c r="B45" s="36"/>
      <c r="C45" s="36"/>
      <c r="D45" s="36"/>
      <c r="E45" s="36"/>
      <c r="F45" s="36"/>
      <c r="G45" s="36"/>
      <c r="H45" s="36"/>
      <c r="I45" s="36"/>
      <c r="J45" s="36"/>
      <c r="K45" s="36"/>
      <c r="L45" s="36"/>
      <c r="M45" s="36"/>
      <c r="N45" s="36"/>
      <c r="O45" s="36"/>
      <c r="P45" s="36"/>
      <c r="Q45" s="36"/>
      <c r="R45" s="36"/>
    </row>
    <row r="46" spans="1:18" ht="25.5" customHeight="1" x14ac:dyDescent="0.25">
      <c r="A46" s="13"/>
      <c r="B46" s="36" t="s">
        <v>466</v>
      </c>
      <c r="C46" s="36"/>
      <c r="D46" s="36"/>
      <c r="E46" s="36"/>
      <c r="F46" s="36"/>
      <c r="G46" s="36"/>
      <c r="H46" s="36"/>
      <c r="I46" s="36"/>
      <c r="J46" s="36"/>
      <c r="K46" s="36"/>
      <c r="L46" s="36"/>
      <c r="M46" s="36"/>
      <c r="N46" s="36"/>
      <c r="O46" s="36"/>
      <c r="P46" s="36"/>
      <c r="Q46" s="36"/>
      <c r="R46" s="36"/>
    </row>
    <row r="47" spans="1:18" x14ac:dyDescent="0.25">
      <c r="A47" s="13"/>
      <c r="B47" s="36"/>
      <c r="C47" s="36"/>
      <c r="D47" s="36"/>
      <c r="E47" s="36"/>
      <c r="F47" s="36"/>
      <c r="G47" s="36"/>
      <c r="H47" s="36"/>
      <c r="I47" s="36"/>
      <c r="J47" s="36"/>
      <c r="K47" s="36"/>
      <c r="L47" s="36"/>
      <c r="M47" s="36"/>
      <c r="N47" s="36"/>
      <c r="O47" s="36"/>
      <c r="P47" s="36"/>
      <c r="Q47" s="36"/>
      <c r="R47" s="36"/>
    </row>
    <row r="48" spans="1:18" ht="25.5" customHeight="1" x14ac:dyDescent="0.25">
      <c r="A48" s="13"/>
      <c r="B48" s="36" t="s">
        <v>467</v>
      </c>
      <c r="C48" s="36"/>
      <c r="D48" s="36"/>
      <c r="E48" s="36"/>
      <c r="F48" s="36"/>
      <c r="G48" s="36"/>
      <c r="H48" s="36"/>
      <c r="I48" s="36"/>
      <c r="J48" s="36"/>
      <c r="K48" s="36"/>
      <c r="L48" s="36"/>
      <c r="M48" s="36"/>
      <c r="N48" s="36"/>
      <c r="O48" s="36"/>
      <c r="P48" s="36"/>
      <c r="Q48" s="36"/>
      <c r="R48" s="36"/>
    </row>
    <row r="49" spans="1:18" x14ac:dyDescent="0.25">
      <c r="A49" s="13"/>
      <c r="B49" s="36"/>
      <c r="C49" s="36"/>
      <c r="D49" s="36"/>
      <c r="E49" s="36"/>
      <c r="F49" s="36"/>
      <c r="G49" s="36"/>
      <c r="H49" s="36"/>
      <c r="I49" s="36"/>
      <c r="J49" s="36"/>
      <c r="K49" s="36"/>
      <c r="L49" s="36"/>
      <c r="M49" s="36"/>
      <c r="N49" s="36"/>
      <c r="O49" s="36"/>
      <c r="P49" s="36"/>
      <c r="Q49" s="36"/>
      <c r="R49" s="36"/>
    </row>
    <row r="50" spans="1:18" ht="25.5" x14ac:dyDescent="0.25">
      <c r="A50" s="13"/>
      <c r="B50" s="87"/>
      <c r="C50" s="87" t="s">
        <v>468</v>
      </c>
      <c r="D50" s="90" t="s">
        <v>469</v>
      </c>
    </row>
    <row r="51" spans="1:18" x14ac:dyDescent="0.25">
      <c r="A51" s="13"/>
      <c r="B51" s="36"/>
      <c r="C51" s="36"/>
      <c r="D51" s="36"/>
      <c r="E51" s="36"/>
      <c r="F51" s="36"/>
      <c r="G51" s="36"/>
      <c r="H51" s="36"/>
      <c r="I51" s="36"/>
      <c r="J51" s="36"/>
      <c r="K51" s="36"/>
      <c r="L51" s="36"/>
      <c r="M51" s="36"/>
      <c r="N51" s="36"/>
      <c r="O51" s="36"/>
      <c r="P51" s="36"/>
      <c r="Q51" s="36"/>
      <c r="R51" s="36"/>
    </row>
    <row r="52" spans="1:18" ht="76.5" x14ac:dyDescent="0.25">
      <c r="A52" s="13"/>
      <c r="B52" s="87"/>
      <c r="C52" s="87" t="s">
        <v>470</v>
      </c>
      <c r="D52" s="90" t="s">
        <v>471</v>
      </c>
    </row>
    <row r="53" spans="1:18" x14ac:dyDescent="0.25">
      <c r="A53" s="13"/>
      <c r="B53" s="36"/>
      <c r="C53" s="36"/>
      <c r="D53" s="36"/>
      <c r="E53" s="36"/>
      <c r="F53" s="36"/>
      <c r="G53" s="36"/>
      <c r="H53" s="36"/>
      <c r="I53" s="36"/>
      <c r="J53" s="36"/>
      <c r="K53" s="36"/>
      <c r="L53" s="36"/>
      <c r="M53" s="36"/>
      <c r="N53" s="36"/>
      <c r="O53" s="36"/>
      <c r="P53" s="36"/>
      <c r="Q53" s="36"/>
      <c r="R53" s="36"/>
    </row>
    <row r="54" spans="1:18" ht="114.75" x14ac:dyDescent="0.25">
      <c r="A54" s="13"/>
      <c r="B54" s="87"/>
      <c r="C54" s="87" t="s">
        <v>472</v>
      </c>
      <c r="D54" s="90" t="s">
        <v>473</v>
      </c>
    </row>
    <row r="55" spans="1:18" x14ac:dyDescent="0.25">
      <c r="A55" s="13"/>
      <c r="B55" s="36" t="s">
        <v>442</v>
      </c>
      <c r="C55" s="36"/>
      <c r="D55" s="36"/>
      <c r="E55" s="36"/>
      <c r="F55" s="36"/>
      <c r="G55" s="36"/>
      <c r="H55" s="36"/>
      <c r="I55" s="36"/>
      <c r="J55" s="36"/>
      <c r="K55" s="36"/>
      <c r="L55" s="36"/>
      <c r="M55" s="36"/>
      <c r="N55" s="36"/>
      <c r="O55" s="36"/>
      <c r="P55" s="36"/>
      <c r="Q55" s="36"/>
      <c r="R55" s="36"/>
    </row>
    <row r="56" spans="1:18" x14ac:dyDescent="0.25">
      <c r="A56" s="13"/>
      <c r="B56" s="36" t="s">
        <v>474</v>
      </c>
      <c r="C56" s="36"/>
      <c r="D56" s="36"/>
      <c r="E56" s="36"/>
      <c r="F56" s="36"/>
      <c r="G56" s="36"/>
      <c r="H56" s="36"/>
      <c r="I56" s="36"/>
      <c r="J56" s="36"/>
      <c r="K56" s="36"/>
      <c r="L56" s="36"/>
      <c r="M56" s="36"/>
      <c r="N56" s="36"/>
      <c r="O56" s="36"/>
      <c r="P56" s="36"/>
      <c r="Q56" s="36"/>
      <c r="R56" s="36"/>
    </row>
    <row r="57" spans="1:18" x14ac:dyDescent="0.25">
      <c r="A57" s="13"/>
      <c r="B57" s="36"/>
      <c r="C57" s="36"/>
      <c r="D57" s="36"/>
      <c r="E57" s="36"/>
      <c r="F57" s="36"/>
      <c r="G57" s="36"/>
      <c r="H57" s="36"/>
      <c r="I57" s="36"/>
      <c r="J57" s="36"/>
      <c r="K57" s="36"/>
      <c r="L57" s="36"/>
      <c r="M57" s="36"/>
      <c r="N57" s="36"/>
      <c r="O57" s="36"/>
      <c r="P57" s="36"/>
      <c r="Q57" s="36"/>
      <c r="R57" s="36"/>
    </row>
    <row r="58" spans="1:18" ht="15.75" thickBot="1" x14ac:dyDescent="0.3">
      <c r="A58" s="13"/>
      <c r="B58" s="16"/>
      <c r="C58" s="16"/>
      <c r="D58" s="16"/>
      <c r="E58" s="16"/>
      <c r="F58" s="16"/>
      <c r="G58" s="33" t="s">
        <v>475</v>
      </c>
      <c r="H58" s="33"/>
      <c r="I58" s="33"/>
      <c r="J58" s="33"/>
      <c r="K58" s="33"/>
      <c r="L58" s="33"/>
      <c r="M58" s="33"/>
      <c r="N58" s="33"/>
      <c r="O58" s="33"/>
      <c r="P58" s="33"/>
      <c r="Q58" s="33"/>
      <c r="R58" s="16"/>
    </row>
    <row r="59" spans="1:18" x14ac:dyDescent="0.25">
      <c r="A59" s="13"/>
      <c r="B59" s="79" t="s">
        <v>201</v>
      </c>
      <c r="C59" s="68"/>
      <c r="D59" s="68" t="s">
        <v>476</v>
      </c>
      <c r="E59" s="68"/>
      <c r="F59" s="68"/>
      <c r="G59" s="56" t="s">
        <v>468</v>
      </c>
      <c r="H59" s="56"/>
      <c r="I59" s="56"/>
      <c r="J59" s="56" t="s">
        <v>470</v>
      </c>
      <c r="K59" s="56"/>
      <c r="L59" s="56"/>
      <c r="M59" s="56" t="s">
        <v>472</v>
      </c>
      <c r="N59" s="56"/>
      <c r="O59" s="56"/>
      <c r="P59" s="56" t="s">
        <v>234</v>
      </c>
      <c r="Q59" s="56"/>
      <c r="R59" s="68"/>
    </row>
    <row r="60" spans="1:18" ht="15.75" thickBot="1" x14ac:dyDescent="0.3">
      <c r="A60" s="13"/>
      <c r="B60" s="80"/>
      <c r="C60" s="68"/>
      <c r="D60" s="33" t="s">
        <v>477</v>
      </c>
      <c r="E60" s="33"/>
      <c r="F60" s="68"/>
      <c r="G60" s="33"/>
      <c r="H60" s="33"/>
      <c r="I60" s="86"/>
      <c r="J60" s="33"/>
      <c r="K60" s="33"/>
      <c r="L60" s="86"/>
      <c r="M60" s="33"/>
      <c r="N60" s="33"/>
      <c r="O60" s="86"/>
      <c r="P60" s="33"/>
      <c r="Q60" s="33"/>
      <c r="R60" s="68"/>
    </row>
    <row r="61" spans="1:18" x14ac:dyDescent="0.25">
      <c r="A61" s="13"/>
      <c r="B61" s="132" t="s">
        <v>478</v>
      </c>
      <c r="C61" s="21"/>
      <c r="D61" s="20"/>
      <c r="E61" s="22"/>
      <c r="F61" s="21"/>
      <c r="G61" s="20"/>
      <c r="H61" s="22"/>
      <c r="I61" s="21"/>
      <c r="J61" s="20"/>
      <c r="K61" s="22"/>
      <c r="L61" s="21"/>
      <c r="M61" s="20"/>
      <c r="N61" s="22"/>
      <c r="O61" s="21"/>
      <c r="P61" s="20"/>
      <c r="Q61" s="22"/>
      <c r="R61" s="21"/>
    </row>
    <row r="62" spans="1:18" x14ac:dyDescent="0.25">
      <c r="A62" s="13"/>
      <c r="B62" s="61" t="s">
        <v>479</v>
      </c>
      <c r="C62" s="24"/>
      <c r="D62" s="23" t="s">
        <v>203</v>
      </c>
      <c r="E62" s="65">
        <v>33097</v>
      </c>
      <c r="F62" s="24"/>
      <c r="G62" s="23" t="s">
        <v>203</v>
      </c>
      <c r="H62" s="65">
        <v>33097</v>
      </c>
      <c r="I62" s="24"/>
      <c r="J62" s="23" t="s">
        <v>203</v>
      </c>
      <c r="K62" s="25" t="s">
        <v>220</v>
      </c>
      <c r="L62" s="24"/>
      <c r="M62" s="23" t="s">
        <v>203</v>
      </c>
      <c r="N62" s="25" t="s">
        <v>220</v>
      </c>
      <c r="O62" s="24"/>
      <c r="P62" s="23" t="s">
        <v>203</v>
      </c>
      <c r="Q62" s="65">
        <v>33097</v>
      </c>
      <c r="R62" s="24"/>
    </row>
    <row r="63" spans="1:18" x14ac:dyDescent="0.25">
      <c r="A63" s="13"/>
      <c r="B63" s="30" t="s">
        <v>480</v>
      </c>
      <c r="C63" s="21"/>
      <c r="D63" s="26"/>
      <c r="E63" s="84">
        <v>41411</v>
      </c>
      <c r="F63" s="21"/>
      <c r="G63" s="26"/>
      <c r="H63" s="27" t="s">
        <v>220</v>
      </c>
      <c r="I63" s="21"/>
      <c r="J63" s="26"/>
      <c r="K63" s="84">
        <v>41411</v>
      </c>
      <c r="L63" s="21"/>
      <c r="M63" s="26"/>
      <c r="N63" s="27" t="s">
        <v>220</v>
      </c>
      <c r="O63" s="21"/>
      <c r="P63" s="26"/>
      <c r="Q63" s="84">
        <v>41411</v>
      </c>
      <c r="R63" s="21"/>
    </row>
    <row r="64" spans="1:18" x14ac:dyDescent="0.25">
      <c r="A64" s="13"/>
      <c r="B64" s="61" t="s">
        <v>481</v>
      </c>
      <c r="C64" s="24"/>
      <c r="D64" s="23"/>
      <c r="E64" s="65">
        <v>20132</v>
      </c>
      <c r="F64" s="24"/>
      <c r="G64" s="23"/>
      <c r="H64" s="25" t="s">
        <v>220</v>
      </c>
      <c r="I64" s="24"/>
      <c r="J64" s="23"/>
      <c r="K64" s="65">
        <v>20647</v>
      </c>
      <c r="L64" s="24"/>
      <c r="M64" s="23"/>
      <c r="N64" s="25" t="s">
        <v>220</v>
      </c>
      <c r="O64" s="24"/>
      <c r="P64" s="23"/>
      <c r="Q64" s="65">
        <v>20647</v>
      </c>
      <c r="R64" s="24"/>
    </row>
    <row r="65" spans="1:18" x14ac:dyDescent="0.25">
      <c r="A65" s="13"/>
      <c r="B65" s="30" t="s">
        <v>30</v>
      </c>
      <c r="C65" s="21"/>
      <c r="D65" s="26"/>
      <c r="E65" s="84">
        <v>2405</v>
      </c>
      <c r="F65" s="21"/>
      <c r="G65" s="26"/>
      <c r="H65" s="27" t="s">
        <v>220</v>
      </c>
      <c r="I65" s="21"/>
      <c r="J65" s="26"/>
      <c r="K65" s="84">
        <v>2405</v>
      </c>
      <c r="L65" s="21"/>
      <c r="M65" s="26"/>
      <c r="N65" s="27" t="s">
        <v>220</v>
      </c>
      <c r="O65" s="21"/>
      <c r="P65" s="26"/>
      <c r="Q65" s="84">
        <v>2405</v>
      </c>
      <c r="R65" s="21"/>
    </row>
    <row r="66" spans="1:18" x14ac:dyDescent="0.25">
      <c r="A66" s="13"/>
      <c r="B66" s="61" t="s">
        <v>31</v>
      </c>
      <c r="C66" s="24"/>
      <c r="D66" s="23"/>
      <c r="E66" s="25">
        <v>117</v>
      </c>
      <c r="F66" s="24"/>
      <c r="G66" s="23"/>
      <c r="H66" s="25" t="s">
        <v>220</v>
      </c>
      <c r="I66" s="24"/>
      <c r="J66" s="23"/>
      <c r="K66" s="25">
        <v>117</v>
      </c>
      <c r="L66" s="24"/>
      <c r="M66" s="23"/>
      <c r="N66" s="25" t="s">
        <v>220</v>
      </c>
      <c r="O66" s="24"/>
      <c r="P66" s="23"/>
      <c r="Q66" s="25">
        <v>117</v>
      </c>
      <c r="R66" s="24"/>
    </row>
    <row r="67" spans="1:18" x14ac:dyDescent="0.25">
      <c r="A67" s="13"/>
      <c r="B67" s="30" t="s">
        <v>482</v>
      </c>
      <c r="C67" s="21"/>
      <c r="D67" s="26"/>
      <c r="E67" s="84">
        <v>218651</v>
      </c>
      <c r="F67" s="21"/>
      <c r="G67" s="26"/>
      <c r="H67" s="27" t="s">
        <v>220</v>
      </c>
      <c r="I67" s="21"/>
      <c r="J67" s="26"/>
      <c r="K67" s="27" t="s">
        <v>220</v>
      </c>
      <c r="L67" s="21"/>
      <c r="M67" s="26"/>
      <c r="N67" s="84">
        <v>221391</v>
      </c>
      <c r="O67" s="21"/>
      <c r="P67" s="26"/>
      <c r="Q67" s="84">
        <v>221391</v>
      </c>
      <c r="R67" s="21"/>
    </row>
    <row r="68" spans="1:18" x14ac:dyDescent="0.25">
      <c r="A68" s="13"/>
      <c r="B68" s="61" t="s">
        <v>483</v>
      </c>
      <c r="C68" s="24"/>
      <c r="D68" s="23"/>
      <c r="E68" s="65">
        <v>1986</v>
      </c>
      <c r="F68" s="24"/>
      <c r="G68" s="23"/>
      <c r="H68" s="25"/>
      <c r="I68" s="24"/>
      <c r="J68" s="23"/>
      <c r="K68" s="65">
        <v>1986</v>
      </c>
      <c r="L68" s="24"/>
      <c r="M68" s="23"/>
      <c r="N68" s="25"/>
      <c r="O68" s="24"/>
      <c r="P68" s="23"/>
      <c r="Q68" s="65">
        <v>1986</v>
      </c>
      <c r="R68" s="24"/>
    </row>
    <row r="69" spans="1:18" x14ac:dyDescent="0.25">
      <c r="A69" s="13"/>
      <c r="B69" s="134" t="s">
        <v>484</v>
      </c>
      <c r="C69" s="21"/>
      <c r="D69" s="26"/>
      <c r="E69" s="27"/>
      <c r="F69" s="21"/>
      <c r="G69" s="26"/>
      <c r="H69" s="27"/>
      <c r="I69" s="21"/>
      <c r="J69" s="26"/>
      <c r="K69" s="27"/>
      <c r="L69" s="21"/>
      <c r="M69" s="26"/>
      <c r="N69" s="27"/>
      <c r="O69" s="21"/>
      <c r="P69" s="26"/>
      <c r="Q69" s="27"/>
      <c r="R69" s="21"/>
    </row>
    <row r="70" spans="1:18" x14ac:dyDescent="0.25">
      <c r="A70" s="13"/>
      <c r="B70" s="61" t="s">
        <v>485</v>
      </c>
      <c r="C70" s="24"/>
      <c r="D70" s="23"/>
      <c r="E70" s="65">
        <v>27628</v>
      </c>
      <c r="F70" s="24"/>
      <c r="G70" s="23"/>
      <c r="H70" s="25" t="s">
        <v>220</v>
      </c>
      <c r="I70" s="24"/>
      <c r="J70" s="23"/>
      <c r="K70" s="65">
        <v>27628</v>
      </c>
      <c r="L70" s="24"/>
      <c r="M70" s="23"/>
      <c r="N70" s="25" t="s">
        <v>220</v>
      </c>
      <c r="O70" s="24"/>
      <c r="P70" s="23"/>
      <c r="Q70" s="65">
        <v>27628</v>
      </c>
      <c r="R70" s="24"/>
    </row>
    <row r="71" spans="1:18" ht="26.25" x14ac:dyDescent="0.25">
      <c r="A71" s="13"/>
      <c r="B71" s="30" t="s">
        <v>486</v>
      </c>
      <c r="C71" s="21"/>
      <c r="D71" s="26"/>
      <c r="E71" s="84">
        <v>83077</v>
      </c>
      <c r="F71" s="21"/>
      <c r="G71" s="26"/>
      <c r="H71" s="27" t="s">
        <v>220</v>
      </c>
      <c r="I71" s="21"/>
      <c r="J71" s="26"/>
      <c r="K71" s="84">
        <v>83077</v>
      </c>
      <c r="L71" s="21"/>
      <c r="M71" s="26"/>
      <c r="N71" s="27" t="s">
        <v>220</v>
      </c>
      <c r="O71" s="21"/>
      <c r="P71" s="26"/>
      <c r="Q71" s="84">
        <v>83077</v>
      </c>
      <c r="R71" s="21"/>
    </row>
    <row r="72" spans="1:18" x14ac:dyDescent="0.25">
      <c r="A72" s="13"/>
      <c r="B72" s="61" t="s">
        <v>41</v>
      </c>
      <c r="C72" s="24"/>
      <c r="D72" s="23"/>
      <c r="E72" s="65">
        <v>154920</v>
      </c>
      <c r="F72" s="24"/>
      <c r="G72" s="23"/>
      <c r="H72" s="25" t="s">
        <v>220</v>
      </c>
      <c r="I72" s="24"/>
      <c r="J72" s="23"/>
      <c r="K72" s="65">
        <v>155316</v>
      </c>
      <c r="L72" s="24"/>
      <c r="M72" s="23"/>
      <c r="N72" s="25" t="s">
        <v>220</v>
      </c>
      <c r="O72" s="24"/>
      <c r="P72" s="23"/>
      <c r="Q72" s="65">
        <v>155316</v>
      </c>
      <c r="R72" s="24"/>
    </row>
    <row r="73" spans="1:18" x14ac:dyDescent="0.25">
      <c r="A73" s="13"/>
      <c r="B73" s="30" t="s">
        <v>487</v>
      </c>
      <c r="C73" s="21"/>
      <c r="D73" s="26"/>
      <c r="E73" s="84">
        <v>30000</v>
      </c>
      <c r="F73" s="21"/>
      <c r="G73" s="26"/>
      <c r="H73" s="27" t="s">
        <v>220</v>
      </c>
      <c r="I73" s="21"/>
      <c r="J73" s="26"/>
      <c r="K73" s="84">
        <v>29953</v>
      </c>
      <c r="L73" s="21"/>
      <c r="M73" s="26"/>
      <c r="N73" s="27" t="s">
        <v>220</v>
      </c>
      <c r="O73" s="21"/>
      <c r="P73" s="26"/>
      <c r="Q73" s="84">
        <v>29953</v>
      </c>
      <c r="R73" s="21"/>
    </row>
    <row r="74" spans="1:18" x14ac:dyDescent="0.25">
      <c r="A74" s="13"/>
      <c r="B74" s="61" t="s">
        <v>488</v>
      </c>
      <c r="C74" s="24"/>
      <c r="D74" s="23"/>
      <c r="E74" s="25">
        <v>179</v>
      </c>
      <c r="F74" s="24"/>
      <c r="G74" s="23"/>
      <c r="H74" s="25" t="s">
        <v>220</v>
      </c>
      <c r="I74" s="24"/>
      <c r="J74" s="23"/>
      <c r="K74" s="25">
        <v>179</v>
      </c>
      <c r="L74" s="24"/>
      <c r="M74" s="23"/>
      <c r="N74" s="25" t="s">
        <v>220</v>
      </c>
      <c r="O74" s="24"/>
      <c r="P74" s="23"/>
      <c r="Q74" s="25">
        <v>179</v>
      </c>
      <c r="R74" s="24"/>
    </row>
    <row r="75" spans="1:18" x14ac:dyDescent="0.25">
      <c r="A75" s="13"/>
      <c r="B75" s="36"/>
      <c r="C75" s="36"/>
      <c r="D75" s="36"/>
      <c r="E75" s="36"/>
      <c r="F75" s="36"/>
      <c r="G75" s="36"/>
      <c r="H75" s="36"/>
      <c r="I75" s="36"/>
      <c r="J75" s="36"/>
      <c r="K75" s="36"/>
      <c r="L75" s="36"/>
      <c r="M75" s="36"/>
      <c r="N75" s="36"/>
      <c r="O75" s="36"/>
      <c r="P75" s="36"/>
      <c r="Q75" s="36"/>
      <c r="R75" s="36"/>
    </row>
    <row r="76" spans="1:18" ht="15.75" thickBot="1" x14ac:dyDescent="0.3">
      <c r="A76" s="13"/>
      <c r="B76" s="16"/>
      <c r="C76" s="16"/>
      <c r="D76" s="16"/>
      <c r="E76" s="16"/>
      <c r="F76" s="16"/>
      <c r="G76" s="33" t="s">
        <v>489</v>
      </c>
      <c r="H76" s="33"/>
      <c r="I76" s="33"/>
      <c r="J76" s="33"/>
      <c r="K76" s="33"/>
      <c r="L76" s="33"/>
      <c r="M76" s="33"/>
      <c r="N76" s="33"/>
      <c r="O76" s="33"/>
      <c r="P76" s="33"/>
      <c r="Q76" s="33"/>
      <c r="R76" s="163"/>
    </row>
    <row r="77" spans="1:18" x14ac:dyDescent="0.25">
      <c r="A77" s="13"/>
      <c r="B77" s="79" t="s">
        <v>201</v>
      </c>
      <c r="C77" s="68"/>
      <c r="D77" s="68" t="s">
        <v>476</v>
      </c>
      <c r="E77" s="68"/>
      <c r="F77" s="68"/>
      <c r="G77" s="56" t="s">
        <v>468</v>
      </c>
      <c r="H77" s="56"/>
      <c r="I77" s="56"/>
      <c r="J77" s="56" t="s">
        <v>470</v>
      </c>
      <c r="K77" s="56"/>
      <c r="L77" s="56"/>
      <c r="M77" s="56" t="s">
        <v>472</v>
      </c>
      <c r="N77" s="56"/>
      <c r="O77" s="56"/>
      <c r="P77" s="56" t="s">
        <v>234</v>
      </c>
      <c r="Q77" s="56"/>
      <c r="R77" s="164"/>
    </row>
    <row r="78" spans="1:18" ht="15.75" thickBot="1" x14ac:dyDescent="0.3">
      <c r="A78" s="13"/>
      <c r="B78" s="80"/>
      <c r="C78" s="68"/>
      <c r="D78" s="33" t="s">
        <v>477</v>
      </c>
      <c r="E78" s="33"/>
      <c r="F78" s="68"/>
      <c r="G78" s="33"/>
      <c r="H78" s="33"/>
      <c r="I78" s="86"/>
      <c r="J78" s="33"/>
      <c r="K78" s="33"/>
      <c r="L78" s="86"/>
      <c r="M78" s="33"/>
      <c r="N78" s="33"/>
      <c r="O78" s="86"/>
      <c r="P78" s="33"/>
      <c r="Q78" s="33"/>
      <c r="R78" s="164"/>
    </row>
    <row r="79" spans="1:18" x14ac:dyDescent="0.25">
      <c r="A79" s="13"/>
      <c r="B79" s="132" t="s">
        <v>478</v>
      </c>
      <c r="C79" s="21"/>
      <c r="D79" s="20"/>
      <c r="E79" s="22"/>
      <c r="F79" s="21"/>
      <c r="G79" s="20"/>
      <c r="H79" s="22"/>
      <c r="I79" s="21"/>
      <c r="J79" s="20"/>
      <c r="K79" s="22"/>
      <c r="L79" s="21"/>
      <c r="M79" s="20"/>
      <c r="N79" s="22"/>
      <c r="O79" s="21"/>
      <c r="P79" s="20"/>
      <c r="Q79" s="22"/>
      <c r="R79" s="21"/>
    </row>
    <row r="80" spans="1:18" x14ac:dyDescent="0.25">
      <c r="A80" s="13"/>
      <c r="B80" s="61" t="s">
        <v>479</v>
      </c>
      <c r="C80" s="24"/>
      <c r="D80" s="23" t="s">
        <v>203</v>
      </c>
      <c r="E80" s="65">
        <v>21847</v>
      </c>
      <c r="F80" s="24"/>
      <c r="G80" s="23" t="s">
        <v>203</v>
      </c>
      <c r="H80" s="65">
        <v>21847</v>
      </c>
      <c r="I80" s="24"/>
      <c r="J80" s="23" t="s">
        <v>203</v>
      </c>
      <c r="K80" s="25" t="s">
        <v>220</v>
      </c>
      <c r="L80" s="24"/>
      <c r="M80" s="23" t="s">
        <v>203</v>
      </c>
      <c r="N80" s="25" t="s">
        <v>220</v>
      </c>
      <c r="O80" s="24"/>
      <c r="P80" s="23" t="s">
        <v>203</v>
      </c>
      <c r="Q80" s="65">
        <v>21847</v>
      </c>
      <c r="R80" s="24"/>
    </row>
    <row r="81" spans="1:18" x14ac:dyDescent="0.25">
      <c r="A81" s="13"/>
      <c r="B81" s="30" t="s">
        <v>480</v>
      </c>
      <c r="C81" s="21"/>
      <c r="D81" s="26"/>
      <c r="E81" s="84">
        <v>53483</v>
      </c>
      <c r="F81" s="21"/>
      <c r="G81" s="26"/>
      <c r="H81" s="27" t="s">
        <v>220</v>
      </c>
      <c r="I81" s="21"/>
      <c r="J81" s="26"/>
      <c r="K81" s="84">
        <v>53483</v>
      </c>
      <c r="L81" s="21"/>
      <c r="M81" s="26"/>
      <c r="N81" s="27" t="s">
        <v>220</v>
      </c>
      <c r="O81" s="21"/>
      <c r="P81" s="26"/>
      <c r="Q81" s="84">
        <v>53483</v>
      </c>
      <c r="R81" s="21"/>
    </row>
    <row r="82" spans="1:18" x14ac:dyDescent="0.25">
      <c r="A82" s="13"/>
      <c r="B82" s="61" t="s">
        <v>481</v>
      </c>
      <c r="C82" s="24"/>
      <c r="D82" s="23"/>
      <c r="E82" s="65">
        <v>20716</v>
      </c>
      <c r="F82" s="24"/>
      <c r="G82" s="23"/>
      <c r="H82" s="25" t="s">
        <v>220</v>
      </c>
      <c r="I82" s="24"/>
      <c r="J82" s="23"/>
      <c r="K82" s="65">
        <v>21047</v>
      </c>
      <c r="L82" s="24"/>
      <c r="M82" s="23"/>
      <c r="N82" s="25" t="s">
        <v>220</v>
      </c>
      <c r="O82" s="24"/>
      <c r="P82" s="23"/>
      <c r="Q82" s="65">
        <v>21047</v>
      </c>
      <c r="R82" s="24"/>
    </row>
    <row r="83" spans="1:18" x14ac:dyDescent="0.25">
      <c r="A83" s="13"/>
      <c r="B83" s="30" t="s">
        <v>30</v>
      </c>
      <c r="C83" s="21"/>
      <c r="D83" s="26"/>
      <c r="E83" s="84">
        <v>2092</v>
      </c>
      <c r="F83" s="21"/>
      <c r="G83" s="26"/>
      <c r="H83" s="27" t="s">
        <v>220</v>
      </c>
      <c r="I83" s="21"/>
      <c r="J83" s="26"/>
      <c r="K83" s="84">
        <v>2092</v>
      </c>
      <c r="L83" s="21"/>
      <c r="M83" s="26"/>
      <c r="N83" s="27" t="s">
        <v>220</v>
      </c>
      <c r="O83" s="21"/>
      <c r="P83" s="26"/>
      <c r="Q83" s="84">
        <v>2092</v>
      </c>
      <c r="R83" s="21"/>
    </row>
    <row r="84" spans="1:18" x14ac:dyDescent="0.25">
      <c r="A84" s="13"/>
      <c r="B84" s="61" t="s">
        <v>482</v>
      </c>
      <c r="C84" s="24"/>
      <c r="D84" s="23"/>
      <c r="E84" s="65">
        <v>211870</v>
      </c>
      <c r="F84" s="24"/>
      <c r="G84" s="23"/>
      <c r="H84" s="25" t="s">
        <v>220</v>
      </c>
      <c r="I84" s="24"/>
      <c r="J84" s="23"/>
      <c r="K84" s="25" t="s">
        <v>220</v>
      </c>
      <c r="L84" s="24"/>
      <c r="M84" s="23"/>
      <c r="N84" s="65">
        <v>213861</v>
      </c>
      <c r="O84" s="24"/>
      <c r="P84" s="23"/>
      <c r="Q84" s="65">
        <v>213861</v>
      </c>
      <c r="R84" s="24"/>
    </row>
    <row r="85" spans="1:18" x14ac:dyDescent="0.25">
      <c r="A85" s="13"/>
      <c r="B85" s="30" t="s">
        <v>483</v>
      </c>
      <c r="C85" s="21"/>
      <c r="D85" s="26"/>
      <c r="E85" s="84">
        <v>2040</v>
      </c>
      <c r="F85" s="21"/>
      <c r="G85" s="26"/>
      <c r="H85" s="27" t="s">
        <v>220</v>
      </c>
      <c r="I85" s="21"/>
      <c r="J85" s="26"/>
      <c r="K85" s="84">
        <v>2040</v>
      </c>
      <c r="L85" s="21"/>
      <c r="M85" s="26"/>
      <c r="N85" s="27" t="s">
        <v>220</v>
      </c>
      <c r="O85" s="21"/>
      <c r="P85" s="26"/>
      <c r="Q85" s="84">
        <v>2040</v>
      </c>
      <c r="R85" s="21"/>
    </row>
    <row r="86" spans="1:18" x14ac:dyDescent="0.25">
      <c r="A86" s="13"/>
      <c r="B86" s="78" t="s">
        <v>484</v>
      </c>
      <c r="C86" s="24"/>
      <c r="D86" s="23"/>
      <c r="E86" s="25"/>
      <c r="F86" s="24"/>
      <c r="G86" s="23"/>
      <c r="H86" s="25"/>
      <c r="I86" s="24"/>
      <c r="J86" s="23"/>
      <c r="K86" s="25"/>
      <c r="L86" s="24"/>
      <c r="M86" s="23"/>
      <c r="N86" s="25"/>
      <c r="O86" s="24"/>
      <c r="P86" s="23"/>
      <c r="Q86" s="25"/>
      <c r="R86" s="24"/>
    </row>
    <row r="87" spans="1:18" x14ac:dyDescent="0.25">
      <c r="A87" s="13"/>
      <c r="B87" s="30" t="s">
        <v>485</v>
      </c>
      <c r="C87" s="21"/>
      <c r="D87" s="26"/>
      <c r="E87" s="84">
        <v>30709</v>
      </c>
      <c r="F87" s="21"/>
      <c r="G87" s="26"/>
      <c r="H87" s="27" t="s">
        <v>220</v>
      </c>
      <c r="I87" s="21"/>
      <c r="J87" s="26"/>
      <c r="K87" s="84">
        <v>30709</v>
      </c>
      <c r="L87" s="21"/>
      <c r="M87" s="26"/>
      <c r="N87" s="27" t="s">
        <v>220</v>
      </c>
      <c r="O87" s="21"/>
      <c r="P87" s="26"/>
      <c r="Q87" s="84">
        <v>30709</v>
      </c>
      <c r="R87" s="21"/>
    </row>
    <row r="88" spans="1:18" ht="26.25" x14ac:dyDescent="0.25">
      <c r="A88" s="13"/>
      <c r="B88" s="61" t="s">
        <v>486</v>
      </c>
      <c r="C88" s="24"/>
      <c r="D88" s="23"/>
      <c r="E88" s="65">
        <v>83339</v>
      </c>
      <c r="F88" s="24"/>
      <c r="G88" s="23"/>
      <c r="H88" s="25" t="s">
        <v>220</v>
      </c>
      <c r="I88" s="24"/>
      <c r="J88" s="23"/>
      <c r="K88" s="65">
        <v>83339</v>
      </c>
      <c r="L88" s="24"/>
      <c r="M88" s="23"/>
      <c r="N88" s="25" t="s">
        <v>220</v>
      </c>
      <c r="O88" s="24"/>
      <c r="P88" s="23"/>
      <c r="Q88" s="65">
        <v>83339</v>
      </c>
      <c r="R88" s="24"/>
    </row>
    <row r="89" spans="1:18" x14ac:dyDescent="0.25">
      <c r="A89" s="13"/>
      <c r="B89" s="30" t="s">
        <v>41</v>
      </c>
      <c r="C89" s="21"/>
      <c r="D89" s="26"/>
      <c r="E89" s="84">
        <v>151555</v>
      </c>
      <c r="F89" s="21"/>
      <c r="G89" s="26"/>
      <c r="H89" s="27" t="s">
        <v>220</v>
      </c>
      <c r="I89" s="21"/>
      <c r="J89" s="26"/>
      <c r="K89" s="84">
        <v>152179</v>
      </c>
      <c r="L89" s="21"/>
      <c r="M89" s="26"/>
      <c r="N89" s="27" t="s">
        <v>220</v>
      </c>
      <c r="O89" s="21"/>
      <c r="P89" s="26"/>
      <c r="Q89" s="84">
        <v>152179</v>
      </c>
      <c r="R89" s="21"/>
    </row>
    <row r="90" spans="1:18" x14ac:dyDescent="0.25">
      <c r="A90" s="13"/>
      <c r="B90" s="61" t="s">
        <v>487</v>
      </c>
      <c r="C90" s="24"/>
      <c r="D90" s="23"/>
      <c r="E90" s="65">
        <v>25000</v>
      </c>
      <c r="F90" s="24"/>
      <c r="G90" s="23"/>
      <c r="H90" s="25" t="s">
        <v>220</v>
      </c>
      <c r="I90" s="24"/>
      <c r="J90" s="23"/>
      <c r="K90" s="65">
        <v>24753</v>
      </c>
      <c r="L90" s="24"/>
      <c r="M90" s="23"/>
      <c r="N90" s="25" t="s">
        <v>220</v>
      </c>
      <c r="O90" s="24"/>
      <c r="P90" s="23"/>
      <c r="Q90" s="65">
        <v>24753</v>
      </c>
      <c r="R90" s="24"/>
    </row>
    <row r="91" spans="1:18" x14ac:dyDescent="0.25">
      <c r="A91" s="13"/>
      <c r="B91" s="30" t="s">
        <v>488</v>
      </c>
      <c r="C91" s="21"/>
      <c r="D91" s="26"/>
      <c r="E91" s="27">
        <v>161</v>
      </c>
      <c r="F91" s="21"/>
      <c r="G91" s="26"/>
      <c r="H91" s="27" t="s">
        <v>220</v>
      </c>
      <c r="I91" s="21"/>
      <c r="J91" s="26"/>
      <c r="K91" s="27">
        <v>161</v>
      </c>
      <c r="L91" s="21"/>
      <c r="M91" s="26"/>
      <c r="N91" s="27" t="s">
        <v>220</v>
      </c>
      <c r="O91" s="21"/>
      <c r="P91" s="26"/>
      <c r="Q91" s="27">
        <v>161</v>
      </c>
      <c r="R91" s="21"/>
    </row>
    <row r="92" spans="1:18" x14ac:dyDescent="0.25">
      <c r="A92" s="13"/>
      <c r="B92" s="36"/>
      <c r="C92" s="36"/>
      <c r="D92" s="36"/>
      <c r="E92" s="36"/>
      <c r="F92" s="36"/>
      <c r="G92" s="36"/>
      <c r="H92" s="36"/>
      <c r="I92" s="36"/>
      <c r="J92" s="36"/>
      <c r="K92" s="36"/>
      <c r="L92" s="36"/>
      <c r="M92" s="36"/>
      <c r="N92" s="36"/>
      <c r="O92" s="36"/>
      <c r="P92" s="36"/>
      <c r="Q92" s="36"/>
      <c r="R92" s="36"/>
    </row>
    <row r="93" spans="1:18" x14ac:dyDescent="0.25">
      <c r="A93" s="13"/>
      <c r="B93" s="36" t="s">
        <v>490</v>
      </c>
      <c r="C93" s="36"/>
      <c r="D93" s="36"/>
      <c r="E93" s="36"/>
      <c r="F93" s="36"/>
      <c r="G93" s="36"/>
      <c r="H93" s="36"/>
      <c r="I93" s="36"/>
      <c r="J93" s="36"/>
      <c r="K93" s="36"/>
      <c r="L93" s="36"/>
      <c r="M93" s="36"/>
      <c r="N93" s="36"/>
      <c r="O93" s="36"/>
      <c r="P93" s="36"/>
      <c r="Q93" s="36"/>
      <c r="R93" s="36"/>
    </row>
    <row r="94" spans="1:18" x14ac:dyDescent="0.25">
      <c r="A94" s="13"/>
      <c r="B94" s="36"/>
      <c r="C94" s="36"/>
      <c r="D94" s="36"/>
      <c r="E94" s="36"/>
      <c r="F94" s="36"/>
      <c r="G94" s="36"/>
      <c r="H94" s="36"/>
      <c r="I94" s="36"/>
      <c r="J94" s="36"/>
      <c r="K94" s="36"/>
      <c r="L94" s="36"/>
      <c r="M94" s="36"/>
      <c r="N94" s="36"/>
      <c r="O94" s="36"/>
      <c r="P94" s="36"/>
      <c r="Q94" s="36"/>
      <c r="R94" s="36"/>
    </row>
    <row r="95" spans="1:18" x14ac:dyDescent="0.25">
      <c r="A95" s="13"/>
      <c r="B95" s="159" t="s">
        <v>480</v>
      </c>
      <c r="C95" s="159"/>
      <c r="D95" s="159"/>
      <c r="E95" s="159"/>
      <c r="F95" s="159"/>
      <c r="G95" s="159"/>
      <c r="H95" s="159"/>
      <c r="I95" s="159"/>
      <c r="J95" s="159"/>
      <c r="K95" s="159"/>
      <c r="L95" s="159"/>
      <c r="M95" s="159"/>
      <c r="N95" s="159"/>
      <c r="O95" s="159"/>
      <c r="P95" s="159"/>
      <c r="Q95" s="159"/>
      <c r="R95" s="159"/>
    </row>
    <row r="96" spans="1:18" x14ac:dyDescent="0.25">
      <c r="A96" s="13"/>
      <c r="B96" s="36"/>
      <c r="C96" s="36"/>
      <c r="D96" s="36"/>
      <c r="E96" s="36"/>
      <c r="F96" s="36"/>
      <c r="G96" s="36"/>
      <c r="H96" s="36"/>
      <c r="I96" s="36"/>
      <c r="J96" s="36"/>
      <c r="K96" s="36"/>
      <c r="L96" s="36"/>
      <c r="M96" s="36"/>
      <c r="N96" s="36"/>
      <c r="O96" s="36"/>
      <c r="P96" s="36"/>
      <c r="Q96" s="36"/>
      <c r="R96" s="36"/>
    </row>
    <row r="97" spans="1:18" ht="25.5" customHeight="1" x14ac:dyDescent="0.25">
      <c r="A97" s="13"/>
      <c r="B97" s="36" t="s">
        <v>491</v>
      </c>
      <c r="C97" s="36"/>
      <c r="D97" s="36"/>
      <c r="E97" s="36"/>
      <c r="F97" s="36"/>
      <c r="G97" s="36"/>
      <c r="H97" s="36"/>
      <c r="I97" s="36"/>
      <c r="J97" s="36"/>
      <c r="K97" s="36"/>
      <c r="L97" s="36"/>
      <c r="M97" s="36"/>
      <c r="N97" s="36"/>
      <c r="O97" s="36"/>
      <c r="P97" s="36"/>
      <c r="Q97" s="36"/>
      <c r="R97" s="36"/>
    </row>
    <row r="98" spans="1:18" x14ac:dyDescent="0.25">
      <c r="A98" s="13"/>
      <c r="B98" s="4"/>
    </row>
    <row r="99" spans="1:18" x14ac:dyDescent="0.25">
      <c r="A99" s="13"/>
      <c r="B99" s="36"/>
      <c r="C99" s="36"/>
      <c r="D99" s="36"/>
      <c r="E99" s="36"/>
      <c r="F99" s="36"/>
      <c r="G99" s="36"/>
      <c r="H99" s="36"/>
      <c r="I99" s="36"/>
      <c r="J99" s="36"/>
      <c r="K99" s="36"/>
      <c r="L99" s="36"/>
      <c r="M99" s="36"/>
      <c r="N99" s="36"/>
      <c r="O99" s="36"/>
      <c r="P99" s="36"/>
      <c r="Q99" s="36"/>
      <c r="R99" s="36"/>
    </row>
    <row r="100" spans="1:18" x14ac:dyDescent="0.25">
      <c r="A100" s="13"/>
      <c r="B100" s="36" t="s">
        <v>492</v>
      </c>
      <c r="C100" s="36"/>
      <c r="D100" s="36"/>
      <c r="E100" s="36"/>
      <c r="F100" s="36"/>
      <c r="G100" s="36"/>
      <c r="H100" s="36"/>
      <c r="I100" s="36"/>
      <c r="J100" s="36"/>
      <c r="K100" s="36"/>
      <c r="L100" s="36"/>
      <c r="M100" s="36"/>
      <c r="N100" s="36"/>
      <c r="O100" s="36"/>
      <c r="P100" s="36"/>
      <c r="Q100" s="36"/>
      <c r="R100" s="36"/>
    </row>
    <row r="101" spans="1:18" x14ac:dyDescent="0.25">
      <c r="A101" s="13"/>
      <c r="B101" s="36"/>
      <c r="C101" s="36"/>
      <c r="D101" s="36"/>
      <c r="E101" s="36"/>
      <c r="F101" s="36"/>
      <c r="G101" s="36"/>
      <c r="H101" s="36"/>
      <c r="I101" s="36"/>
      <c r="J101" s="36"/>
      <c r="K101" s="36"/>
      <c r="L101" s="36"/>
      <c r="M101" s="36"/>
      <c r="N101" s="36"/>
      <c r="O101" s="36"/>
      <c r="P101" s="36"/>
      <c r="Q101" s="36"/>
      <c r="R101" s="36"/>
    </row>
    <row r="102" spans="1:18" x14ac:dyDescent="0.25">
      <c r="A102" s="13"/>
      <c r="B102" s="68"/>
      <c r="C102" s="68"/>
      <c r="D102" s="68"/>
      <c r="E102" s="68"/>
      <c r="F102" s="68"/>
      <c r="G102" s="68" t="s">
        <v>493</v>
      </c>
      <c r="H102" s="68"/>
      <c r="I102" s="68"/>
      <c r="J102" s="68" t="s">
        <v>497</v>
      </c>
      <c r="K102" s="68"/>
      <c r="L102" s="68"/>
      <c r="M102" s="68" t="s">
        <v>499</v>
      </c>
      <c r="N102" s="68"/>
      <c r="O102" s="164"/>
    </row>
    <row r="103" spans="1:18" x14ac:dyDescent="0.25">
      <c r="A103" s="13"/>
      <c r="B103" s="68"/>
      <c r="C103" s="68"/>
      <c r="D103" s="68"/>
      <c r="E103" s="68"/>
      <c r="F103" s="68"/>
      <c r="G103" s="68" t="s">
        <v>494</v>
      </c>
      <c r="H103" s="68"/>
      <c r="I103" s="68"/>
      <c r="J103" s="68" t="s">
        <v>498</v>
      </c>
      <c r="K103" s="68"/>
      <c r="L103" s="68"/>
      <c r="M103" s="68" t="s">
        <v>500</v>
      </c>
      <c r="N103" s="68"/>
      <c r="O103" s="164"/>
    </row>
    <row r="104" spans="1:18" x14ac:dyDescent="0.25">
      <c r="A104" s="13"/>
      <c r="B104" s="68"/>
      <c r="C104" s="68"/>
      <c r="D104" s="68"/>
      <c r="E104" s="68"/>
      <c r="F104" s="68"/>
      <c r="G104" s="68" t="s">
        <v>495</v>
      </c>
      <c r="H104" s="68"/>
      <c r="I104" s="68"/>
      <c r="J104" s="81"/>
      <c r="K104" s="81"/>
      <c r="L104" s="68"/>
      <c r="M104" s="68" t="s">
        <v>501</v>
      </c>
      <c r="N104" s="68"/>
      <c r="O104" s="164"/>
    </row>
    <row r="105" spans="1:18" x14ac:dyDescent="0.25">
      <c r="A105" s="13"/>
      <c r="B105" s="68"/>
      <c r="C105" s="68"/>
      <c r="D105" s="68"/>
      <c r="E105" s="68"/>
      <c r="F105" s="68"/>
      <c r="G105" s="68" t="s">
        <v>496</v>
      </c>
      <c r="H105" s="68"/>
      <c r="I105" s="68"/>
      <c r="J105" s="81"/>
      <c r="K105" s="81"/>
      <c r="L105" s="68"/>
      <c r="M105" s="81"/>
      <c r="N105" s="81"/>
      <c r="O105" s="164"/>
    </row>
    <row r="106" spans="1:18" ht="15.75" thickBot="1" x14ac:dyDescent="0.3">
      <c r="A106" s="13"/>
      <c r="B106" s="68"/>
      <c r="C106" s="68"/>
      <c r="D106" s="68"/>
      <c r="E106" s="68"/>
      <c r="F106" s="68"/>
      <c r="G106" s="33" t="s">
        <v>24</v>
      </c>
      <c r="H106" s="33"/>
      <c r="I106" s="68"/>
      <c r="J106" s="118"/>
      <c r="K106" s="118"/>
      <c r="L106" s="68"/>
      <c r="M106" s="118"/>
      <c r="N106" s="118"/>
      <c r="O106" s="164"/>
    </row>
    <row r="107" spans="1:18" ht="15.75" thickBot="1" x14ac:dyDescent="0.3">
      <c r="A107" s="13"/>
      <c r="B107" s="18" t="s">
        <v>201</v>
      </c>
      <c r="C107" s="16"/>
      <c r="D107" s="33" t="s">
        <v>502</v>
      </c>
      <c r="E107" s="33"/>
      <c r="F107" s="16"/>
      <c r="G107" s="34" t="s">
        <v>503</v>
      </c>
      <c r="H107" s="34"/>
      <c r="I107" s="16"/>
      <c r="J107" s="34" t="s">
        <v>504</v>
      </c>
      <c r="K107" s="34"/>
      <c r="L107" s="16"/>
      <c r="M107" s="34" t="s">
        <v>505</v>
      </c>
      <c r="N107" s="34"/>
      <c r="O107" s="163"/>
    </row>
    <row r="108" spans="1:18" x14ac:dyDescent="0.25">
      <c r="A108" s="13"/>
      <c r="B108" s="165">
        <v>42094</v>
      </c>
      <c r="C108" s="21"/>
      <c r="D108" s="20"/>
      <c r="E108" s="22"/>
      <c r="F108" s="21"/>
      <c r="G108" s="20"/>
      <c r="H108" s="22"/>
      <c r="I108" s="21"/>
      <c r="J108" s="20"/>
      <c r="K108" s="22"/>
      <c r="L108" s="21"/>
      <c r="M108" s="20"/>
      <c r="N108" s="22"/>
      <c r="O108" s="21"/>
    </row>
    <row r="109" spans="1:18" x14ac:dyDescent="0.25">
      <c r="A109" s="13"/>
      <c r="B109" s="23"/>
      <c r="C109" s="24"/>
      <c r="D109" s="23"/>
      <c r="E109" s="25"/>
      <c r="F109" s="24"/>
      <c r="G109" s="23"/>
      <c r="H109" s="25"/>
      <c r="I109" s="24"/>
      <c r="J109" s="23"/>
      <c r="K109" s="25"/>
      <c r="L109" s="24"/>
      <c r="M109" s="23"/>
      <c r="N109" s="25"/>
      <c r="O109" s="24"/>
    </row>
    <row r="110" spans="1:18" x14ac:dyDescent="0.25">
      <c r="A110" s="13"/>
      <c r="B110" s="26" t="s">
        <v>506</v>
      </c>
      <c r="C110" s="21"/>
      <c r="D110" s="26" t="s">
        <v>203</v>
      </c>
      <c r="E110" s="84">
        <v>3447</v>
      </c>
      <c r="F110" s="21"/>
      <c r="G110" s="26" t="s">
        <v>203</v>
      </c>
      <c r="H110" s="27" t="s">
        <v>220</v>
      </c>
      <c r="I110" s="21"/>
      <c r="J110" s="26" t="s">
        <v>203</v>
      </c>
      <c r="K110" s="84">
        <v>3447</v>
      </c>
      <c r="L110" s="21"/>
      <c r="M110" s="26" t="s">
        <v>203</v>
      </c>
      <c r="N110" s="27" t="s">
        <v>220</v>
      </c>
      <c r="O110" s="21"/>
    </row>
    <row r="111" spans="1:18" ht="26.25" x14ac:dyDescent="0.25">
      <c r="A111" s="13"/>
      <c r="B111" s="23" t="s">
        <v>507</v>
      </c>
      <c r="C111" s="24"/>
      <c r="D111" s="23"/>
      <c r="E111" s="65">
        <v>37964</v>
      </c>
      <c r="F111" s="24"/>
      <c r="G111" s="23"/>
      <c r="H111" s="25" t="s">
        <v>220</v>
      </c>
      <c r="I111" s="24"/>
      <c r="J111" s="23"/>
      <c r="K111" s="65">
        <v>37964</v>
      </c>
      <c r="L111" s="24"/>
      <c r="M111" s="23"/>
      <c r="N111" s="25" t="s">
        <v>220</v>
      </c>
      <c r="O111" s="24"/>
    </row>
    <row r="112" spans="1:18" x14ac:dyDescent="0.25">
      <c r="A112" s="13"/>
      <c r="B112" s="26"/>
      <c r="C112" s="21"/>
      <c r="D112" s="26"/>
      <c r="E112" s="27"/>
      <c r="F112" s="21"/>
      <c r="G112" s="26"/>
      <c r="H112" s="27"/>
      <c r="I112" s="21"/>
      <c r="J112" s="26"/>
      <c r="K112" s="27"/>
      <c r="L112" s="21"/>
      <c r="M112" s="26"/>
      <c r="N112" s="27"/>
      <c r="O112" s="21"/>
    </row>
    <row r="113" spans="1:18" x14ac:dyDescent="0.25">
      <c r="A113" s="13"/>
      <c r="B113" s="166">
        <v>42004</v>
      </c>
      <c r="C113" s="24"/>
      <c r="D113" s="23"/>
      <c r="E113" s="25"/>
      <c r="F113" s="24"/>
      <c r="G113" s="23"/>
      <c r="H113" s="25"/>
      <c r="I113" s="24"/>
      <c r="J113" s="23"/>
      <c r="K113" s="25"/>
      <c r="L113" s="24"/>
      <c r="M113" s="23"/>
      <c r="N113" s="25"/>
      <c r="O113" s="24"/>
    </row>
    <row r="114" spans="1:18" x14ac:dyDescent="0.25">
      <c r="A114" s="13"/>
      <c r="B114" s="26"/>
      <c r="C114" s="21"/>
      <c r="D114" s="26"/>
      <c r="E114" s="27"/>
      <c r="F114" s="21"/>
      <c r="G114" s="26"/>
      <c r="H114" s="27"/>
      <c r="I114" s="21"/>
      <c r="J114" s="26"/>
      <c r="K114" s="27"/>
      <c r="L114" s="21"/>
      <c r="M114" s="26"/>
      <c r="N114" s="27"/>
      <c r="O114" s="21"/>
    </row>
    <row r="115" spans="1:18" x14ac:dyDescent="0.25">
      <c r="A115" s="13"/>
      <c r="B115" s="23" t="s">
        <v>506</v>
      </c>
      <c r="C115" s="24"/>
      <c r="D115" s="23" t="s">
        <v>203</v>
      </c>
      <c r="E115" s="65">
        <v>3719</v>
      </c>
      <c r="F115" s="24"/>
      <c r="G115" s="23" t="s">
        <v>203</v>
      </c>
      <c r="H115" s="25" t="s">
        <v>220</v>
      </c>
      <c r="I115" s="24"/>
      <c r="J115" s="23" t="s">
        <v>203</v>
      </c>
      <c r="K115" s="65">
        <v>3719</v>
      </c>
      <c r="L115" s="24"/>
      <c r="M115" s="23" t="s">
        <v>203</v>
      </c>
      <c r="N115" s="25" t="s">
        <v>220</v>
      </c>
      <c r="O115" s="24"/>
    </row>
    <row r="116" spans="1:18" ht="26.25" x14ac:dyDescent="0.25">
      <c r="A116" s="13"/>
      <c r="B116" s="26" t="s">
        <v>507</v>
      </c>
      <c r="C116" s="21"/>
      <c r="D116" s="26"/>
      <c r="E116" s="84">
        <v>49764</v>
      </c>
      <c r="F116" s="21"/>
      <c r="G116" s="26"/>
      <c r="H116" s="27" t="s">
        <v>220</v>
      </c>
      <c r="I116" s="21"/>
      <c r="J116" s="26"/>
      <c r="K116" s="84">
        <v>49764</v>
      </c>
      <c r="L116" s="21"/>
      <c r="M116" s="26"/>
      <c r="N116" s="27" t="s">
        <v>220</v>
      </c>
      <c r="O116" s="21"/>
    </row>
    <row r="117" spans="1:18" x14ac:dyDescent="0.25">
      <c r="A117" s="13"/>
      <c r="B117" s="36"/>
      <c r="C117" s="36"/>
      <c r="D117" s="36"/>
      <c r="E117" s="36"/>
      <c r="F117" s="36"/>
      <c r="G117" s="36"/>
      <c r="H117" s="36"/>
      <c r="I117" s="36"/>
      <c r="J117" s="36"/>
      <c r="K117" s="36"/>
      <c r="L117" s="36"/>
      <c r="M117" s="36"/>
      <c r="N117" s="36"/>
      <c r="O117" s="36"/>
      <c r="P117" s="36"/>
      <c r="Q117" s="36"/>
      <c r="R117" s="36"/>
    </row>
    <row r="118" spans="1:18" x14ac:dyDescent="0.25">
      <c r="A118" s="13"/>
      <c r="B118" s="36" t="s">
        <v>508</v>
      </c>
      <c r="C118" s="36"/>
      <c r="D118" s="36"/>
      <c r="E118" s="36"/>
      <c r="F118" s="36"/>
      <c r="G118" s="36"/>
      <c r="H118" s="36"/>
      <c r="I118" s="36"/>
      <c r="J118" s="36"/>
      <c r="K118" s="36"/>
      <c r="L118" s="36"/>
      <c r="M118" s="36"/>
      <c r="N118" s="36"/>
      <c r="O118" s="36"/>
      <c r="P118" s="36"/>
      <c r="Q118" s="36"/>
      <c r="R118" s="36"/>
    </row>
    <row r="119" spans="1:18" x14ac:dyDescent="0.25">
      <c r="A119" s="13"/>
      <c r="B119" s="36"/>
      <c r="C119" s="36"/>
      <c r="D119" s="36"/>
      <c r="E119" s="36"/>
      <c r="F119" s="36"/>
      <c r="G119" s="36"/>
      <c r="H119" s="36"/>
      <c r="I119" s="36"/>
      <c r="J119" s="36"/>
      <c r="K119" s="36"/>
      <c r="L119" s="36"/>
      <c r="M119" s="36"/>
      <c r="N119" s="36"/>
      <c r="O119" s="36"/>
      <c r="P119" s="36"/>
      <c r="Q119" s="36"/>
      <c r="R119" s="36"/>
    </row>
    <row r="120" spans="1:18" x14ac:dyDescent="0.25">
      <c r="A120" s="13"/>
      <c r="B120" s="36" t="s">
        <v>509</v>
      </c>
      <c r="C120" s="36"/>
      <c r="D120" s="36"/>
      <c r="E120" s="36"/>
      <c r="F120" s="36"/>
      <c r="G120" s="36"/>
      <c r="H120" s="36"/>
      <c r="I120" s="36"/>
      <c r="J120" s="36"/>
      <c r="K120" s="36"/>
      <c r="L120" s="36"/>
      <c r="M120" s="36"/>
      <c r="N120" s="36"/>
      <c r="O120" s="36"/>
      <c r="P120" s="36"/>
      <c r="Q120" s="36"/>
      <c r="R120" s="36"/>
    </row>
    <row r="121" spans="1:18" x14ac:dyDescent="0.25">
      <c r="A121" s="13"/>
      <c r="B121" s="51"/>
      <c r="C121" s="51"/>
      <c r="D121" s="51"/>
      <c r="E121" s="51"/>
      <c r="F121" s="51"/>
      <c r="G121" s="51"/>
      <c r="H121" s="51"/>
      <c r="I121" s="51"/>
      <c r="J121" s="51"/>
      <c r="K121" s="51"/>
      <c r="L121" s="51"/>
      <c r="M121" s="51"/>
      <c r="N121" s="51"/>
      <c r="O121" s="51"/>
      <c r="P121" s="51"/>
      <c r="Q121" s="51"/>
      <c r="R121" s="51"/>
    </row>
    <row r="122" spans="1:18" x14ac:dyDescent="0.25">
      <c r="A122" s="13"/>
      <c r="B122" s="159" t="s">
        <v>384</v>
      </c>
      <c r="C122" s="159"/>
      <c r="D122" s="159"/>
      <c r="E122" s="159"/>
      <c r="F122" s="159"/>
      <c r="G122" s="159"/>
      <c r="H122" s="159"/>
      <c r="I122" s="159"/>
      <c r="J122" s="159"/>
      <c r="K122" s="159"/>
      <c r="L122" s="159"/>
      <c r="M122" s="159"/>
      <c r="N122" s="159"/>
      <c r="O122" s="159"/>
      <c r="P122" s="159"/>
      <c r="Q122" s="159"/>
      <c r="R122" s="159"/>
    </row>
    <row r="123" spans="1:18" x14ac:dyDescent="0.25">
      <c r="A123" s="13"/>
      <c r="B123" s="159"/>
      <c r="C123" s="159"/>
      <c r="D123" s="159"/>
      <c r="E123" s="159"/>
      <c r="F123" s="159"/>
      <c r="G123" s="159"/>
      <c r="H123" s="159"/>
      <c r="I123" s="159"/>
      <c r="J123" s="159"/>
      <c r="K123" s="159"/>
      <c r="L123" s="159"/>
      <c r="M123" s="159"/>
      <c r="N123" s="159"/>
      <c r="O123" s="159"/>
      <c r="P123" s="159"/>
      <c r="Q123" s="159"/>
      <c r="R123" s="159"/>
    </row>
    <row r="124" spans="1:18" ht="51" customHeight="1" x14ac:dyDescent="0.25">
      <c r="A124" s="13"/>
      <c r="B124" s="36" t="s">
        <v>510</v>
      </c>
      <c r="C124" s="36"/>
      <c r="D124" s="36"/>
      <c r="E124" s="36"/>
      <c r="F124" s="36"/>
      <c r="G124" s="36"/>
      <c r="H124" s="36"/>
      <c r="I124" s="36"/>
      <c r="J124" s="36"/>
      <c r="K124" s="36"/>
      <c r="L124" s="36"/>
      <c r="M124" s="36"/>
      <c r="N124" s="36"/>
      <c r="O124" s="36"/>
      <c r="P124" s="36"/>
      <c r="Q124" s="36"/>
      <c r="R124" s="36"/>
    </row>
    <row r="125" spans="1:18" x14ac:dyDescent="0.25">
      <c r="A125" s="13"/>
      <c r="B125" s="36"/>
      <c r="C125" s="36"/>
      <c r="D125" s="36"/>
      <c r="E125" s="36"/>
      <c r="F125" s="36"/>
      <c r="G125" s="36"/>
      <c r="H125" s="36"/>
      <c r="I125" s="36"/>
      <c r="J125" s="36"/>
      <c r="K125" s="36"/>
      <c r="L125" s="36"/>
      <c r="M125" s="36"/>
      <c r="N125" s="36"/>
      <c r="O125" s="36"/>
      <c r="P125" s="36"/>
      <c r="Q125" s="36"/>
      <c r="R125" s="36"/>
    </row>
    <row r="126" spans="1:18" x14ac:dyDescent="0.25">
      <c r="A126" s="13"/>
      <c r="B126" s="159" t="s">
        <v>511</v>
      </c>
      <c r="C126" s="159"/>
      <c r="D126" s="159"/>
      <c r="E126" s="159"/>
      <c r="F126" s="159"/>
      <c r="G126" s="159"/>
      <c r="H126" s="159"/>
      <c r="I126" s="159"/>
      <c r="J126" s="159"/>
      <c r="K126" s="159"/>
      <c r="L126" s="159"/>
      <c r="M126" s="159"/>
      <c r="N126" s="159"/>
      <c r="O126" s="159"/>
      <c r="P126" s="159"/>
      <c r="Q126" s="159"/>
      <c r="R126" s="159"/>
    </row>
    <row r="127" spans="1:18" x14ac:dyDescent="0.25">
      <c r="A127" s="13"/>
      <c r="B127" s="159"/>
      <c r="C127" s="159"/>
      <c r="D127" s="159"/>
      <c r="E127" s="159"/>
      <c r="F127" s="159"/>
      <c r="G127" s="159"/>
      <c r="H127" s="159"/>
      <c r="I127" s="159"/>
      <c r="J127" s="159"/>
      <c r="K127" s="159"/>
      <c r="L127" s="159"/>
      <c r="M127" s="159"/>
      <c r="N127" s="159"/>
      <c r="O127" s="159"/>
      <c r="P127" s="159"/>
      <c r="Q127" s="159"/>
      <c r="R127" s="159"/>
    </row>
    <row r="128" spans="1:18" ht="25.5" customHeight="1" x14ac:dyDescent="0.25">
      <c r="A128" s="13"/>
      <c r="B128" s="36" t="s">
        <v>512</v>
      </c>
      <c r="C128" s="36"/>
      <c r="D128" s="36"/>
      <c r="E128" s="36"/>
      <c r="F128" s="36"/>
      <c r="G128" s="36"/>
      <c r="H128" s="36"/>
      <c r="I128" s="36"/>
      <c r="J128" s="36"/>
      <c r="K128" s="36"/>
      <c r="L128" s="36"/>
      <c r="M128" s="36"/>
      <c r="N128" s="36"/>
      <c r="O128" s="36"/>
      <c r="P128" s="36"/>
      <c r="Q128" s="36"/>
      <c r="R128" s="36"/>
    </row>
    <row r="129" spans="1:18" x14ac:dyDescent="0.25">
      <c r="A129" s="13"/>
      <c r="B129" s="36"/>
      <c r="C129" s="36"/>
      <c r="D129" s="36"/>
      <c r="E129" s="36"/>
      <c r="F129" s="36"/>
      <c r="G129" s="36"/>
      <c r="H129" s="36"/>
      <c r="I129" s="36"/>
      <c r="J129" s="36"/>
      <c r="K129" s="36"/>
      <c r="L129" s="36"/>
      <c r="M129" s="36"/>
      <c r="N129" s="36"/>
      <c r="O129" s="36"/>
      <c r="P129" s="36"/>
      <c r="Q129" s="36"/>
      <c r="R129" s="36"/>
    </row>
    <row r="130" spans="1:18" x14ac:dyDescent="0.25">
      <c r="A130" s="13"/>
      <c r="B130" s="36" t="s">
        <v>513</v>
      </c>
      <c r="C130" s="36"/>
      <c r="D130" s="36"/>
      <c r="E130" s="36"/>
      <c r="F130" s="36"/>
      <c r="G130" s="36"/>
      <c r="H130" s="36"/>
      <c r="I130" s="36"/>
      <c r="J130" s="36"/>
      <c r="K130" s="36"/>
      <c r="L130" s="36"/>
      <c r="M130" s="36"/>
      <c r="N130" s="36"/>
      <c r="O130" s="36"/>
      <c r="P130" s="36"/>
      <c r="Q130" s="36"/>
      <c r="R130" s="36"/>
    </row>
    <row r="131" spans="1:18" x14ac:dyDescent="0.25">
      <c r="A131" s="13"/>
      <c r="B131" s="36"/>
      <c r="C131" s="36"/>
      <c r="D131" s="36"/>
      <c r="E131" s="36"/>
      <c r="F131" s="36"/>
      <c r="G131" s="36"/>
      <c r="H131" s="36"/>
      <c r="I131" s="36"/>
      <c r="J131" s="36"/>
      <c r="K131" s="36"/>
      <c r="L131" s="36"/>
      <c r="M131" s="36"/>
      <c r="N131" s="36"/>
      <c r="O131" s="36"/>
      <c r="P131" s="36"/>
      <c r="Q131" s="36"/>
      <c r="R131" s="36"/>
    </row>
    <row r="132" spans="1:18" x14ac:dyDescent="0.25">
      <c r="A132" s="13"/>
      <c r="B132" s="68"/>
      <c r="C132" s="68"/>
      <c r="D132" s="68"/>
      <c r="E132" s="68"/>
      <c r="F132" s="68"/>
      <c r="G132" s="68" t="s">
        <v>493</v>
      </c>
      <c r="H132" s="68"/>
      <c r="I132" s="68"/>
      <c r="J132" s="68" t="s">
        <v>497</v>
      </c>
      <c r="K132" s="68"/>
      <c r="L132" s="68"/>
      <c r="M132" s="68" t="s">
        <v>499</v>
      </c>
      <c r="N132" s="68"/>
      <c r="O132" s="164"/>
    </row>
    <row r="133" spans="1:18" x14ac:dyDescent="0.25">
      <c r="A133" s="13"/>
      <c r="B133" s="68"/>
      <c r="C133" s="68"/>
      <c r="D133" s="68"/>
      <c r="E133" s="68"/>
      <c r="F133" s="68"/>
      <c r="G133" s="68" t="s">
        <v>494</v>
      </c>
      <c r="H133" s="68"/>
      <c r="I133" s="68"/>
      <c r="J133" s="68" t="s">
        <v>498</v>
      </c>
      <c r="K133" s="68"/>
      <c r="L133" s="68"/>
      <c r="M133" s="68" t="s">
        <v>500</v>
      </c>
      <c r="N133" s="68"/>
      <c r="O133" s="164"/>
    </row>
    <row r="134" spans="1:18" x14ac:dyDescent="0.25">
      <c r="A134" s="13"/>
      <c r="B134" s="68"/>
      <c r="C134" s="68"/>
      <c r="D134" s="68"/>
      <c r="E134" s="68"/>
      <c r="F134" s="68"/>
      <c r="G134" s="68" t="s">
        <v>495</v>
      </c>
      <c r="H134" s="68"/>
      <c r="I134" s="68"/>
      <c r="J134" s="81"/>
      <c r="K134" s="81"/>
      <c r="L134" s="68"/>
      <c r="M134" s="68" t="s">
        <v>501</v>
      </c>
      <c r="N134" s="68"/>
      <c r="O134" s="164"/>
    </row>
    <row r="135" spans="1:18" x14ac:dyDescent="0.25">
      <c r="A135" s="13"/>
      <c r="B135" s="68"/>
      <c r="C135" s="68"/>
      <c r="D135" s="68"/>
      <c r="E135" s="68"/>
      <c r="F135" s="68"/>
      <c r="G135" s="68" t="s">
        <v>496</v>
      </c>
      <c r="H135" s="68"/>
      <c r="I135" s="68"/>
      <c r="J135" s="81"/>
      <c r="K135" s="81"/>
      <c r="L135" s="68"/>
      <c r="M135" s="81"/>
      <c r="N135" s="81"/>
      <c r="O135" s="164"/>
    </row>
    <row r="136" spans="1:18" ht="15.75" thickBot="1" x14ac:dyDescent="0.3">
      <c r="A136" s="13"/>
      <c r="B136" s="68"/>
      <c r="C136" s="68"/>
      <c r="D136" s="68"/>
      <c r="E136" s="68"/>
      <c r="F136" s="68"/>
      <c r="G136" s="33" t="s">
        <v>24</v>
      </c>
      <c r="H136" s="33"/>
      <c r="I136" s="68"/>
      <c r="J136" s="118"/>
      <c r="K136" s="118"/>
      <c r="L136" s="68"/>
      <c r="M136" s="118"/>
      <c r="N136" s="118"/>
      <c r="O136" s="164"/>
    </row>
    <row r="137" spans="1:18" ht="15.75" thickBot="1" x14ac:dyDescent="0.3">
      <c r="A137" s="13"/>
      <c r="B137" s="18" t="s">
        <v>201</v>
      </c>
      <c r="C137" s="16"/>
      <c r="D137" s="33" t="s">
        <v>502</v>
      </c>
      <c r="E137" s="33"/>
      <c r="F137" s="16"/>
      <c r="G137" s="34" t="s">
        <v>503</v>
      </c>
      <c r="H137" s="34"/>
      <c r="I137" s="16"/>
      <c r="J137" s="34" t="s">
        <v>504</v>
      </c>
      <c r="K137" s="34"/>
      <c r="L137" s="16"/>
      <c r="M137" s="34" t="s">
        <v>505</v>
      </c>
      <c r="N137" s="34"/>
      <c r="O137" s="163"/>
    </row>
    <row r="138" spans="1:18" x14ac:dyDescent="0.25">
      <c r="A138" s="13"/>
      <c r="B138" s="165">
        <v>42094</v>
      </c>
      <c r="C138" s="21"/>
      <c r="D138" s="20"/>
      <c r="E138" s="22"/>
      <c r="F138" s="21"/>
      <c r="G138" s="20"/>
      <c r="H138" s="22"/>
      <c r="I138" s="21"/>
      <c r="J138" s="20"/>
      <c r="K138" s="22"/>
      <c r="L138" s="21"/>
      <c r="M138" s="20"/>
      <c r="N138" s="22"/>
      <c r="O138" s="21"/>
    </row>
    <row r="139" spans="1:18" x14ac:dyDescent="0.25">
      <c r="A139" s="13"/>
      <c r="B139" s="23" t="s">
        <v>514</v>
      </c>
      <c r="C139" s="24"/>
      <c r="D139" s="23" t="s">
        <v>203</v>
      </c>
      <c r="E139" s="25">
        <v>42</v>
      </c>
      <c r="F139" s="24"/>
      <c r="G139" s="23" t="s">
        <v>203</v>
      </c>
      <c r="H139" s="25" t="s">
        <v>220</v>
      </c>
      <c r="I139" s="24"/>
      <c r="J139" s="23" t="s">
        <v>203</v>
      </c>
      <c r="K139" s="25" t="s">
        <v>220</v>
      </c>
      <c r="L139" s="24"/>
      <c r="M139" s="23" t="s">
        <v>203</v>
      </c>
      <c r="N139" s="25">
        <v>42</v>
      </c>
      <c r="O139" s="24"/>
    </row>
    <row r="140" spans="1:18" x14ac:dyDescent="0.25">
      <c r="A140" s="13"/>
      <c r="B140" s="26" t="s">
        <v>515</v>
      </c>
      <c r="C140" s="21"/>
      <c r="D140" s="26"/>
      <c r="E140" s="84">
        <v>1647</v>
      </c>
      <c r="F140" s="21"/>
      <c r="G140" s="26"/>
      <c r="H140" s="27" t="s">
        <v>220</v>
      </c>
      <c r="I140" s="21"/>
      <c r="J140" s="26"/>
      <c r="K140" s="27" t="s">
        <v>220</v>
      </c>
      <c r="L140" s="21"/>
      <c r="M140" s="26"/>
      <c r="N140" s="84">
        <v>1647</v>
      </c>
      <c r="O140" s="21"/>
    </row>
    <row r="141" spans="1:18" x14ac:dyDescent="0.25">
      <c r="A141" s="13"/>
      <c r="B141" s="23"/>
      <c r="C141" s="24"/>
      <c r="D141" s="23"/>
      <c r="E141" s="25"/>
      <c r="F141" s="24"/>
      <c r="G141" s="23"/>
      <c r="H141" s="25"/>
      <c r="I141" s="24"/>
      <c r="J141" s="23"/>
      <c r="K141" s="25"/>
      <c r="L141" s="24"/>
      <c r="M141" s="23"/>
      <c r="N141" s="25"/>
      <c r="O141" s="24"/>
    </row>
    <row r="142" spans="1:18" x14ac:dyDescent="0.25">
      <c r="A142" s="13"/>
      <c r="B142" s="167">
        <v>42004</v>
      </c>
      <c r="C142" s="21"/>
      <c r="D142" s="26"/>
      <c r="E142" s="27"/>
      <c r="F142" s="21"/>
      <c r="G142" s="26"/>
      <c r="H142" s="27"/>
      <c r="I142" s="21"/>
      <c r="J142" s="26"/>
      <c r="K142" s="27"/>
      <c r="L142" s="21"/>
      <c r="M142" s="26"/>
      <c r="N142" s="27"/>
      <c r="O142" s="21"/>
    </row>
    <row r="143" spans="1:18" x14ac:dyDescent="0.25">
      <c r="A143" s="13"/>
      <c r="B143" s="23" t="s">
        <v>514</v>
      </c>
      <c r="C143" s="24"/>
      <c r="D143" s="23" t="s">
        <v>203</v>
      </c>
      <c r="E143" s="25">
        <v>42</v>
      </c>
      <c r="F143" s="24"/>
      <c r="G143" s="23" t="s">
        <v>203</v>
      </c>
      <c r="H143" s="25" t="s">
        <v>220</v>
      </c>
      <c r="I143" s="24"/>
      <c r="J143" s="23" t="s">
        <v>203</v>
      </c>
      <c r="K143" s="25" t="s">
        <v>220</v>
      </c>
      <c r="L143" s="24"/>
      <c r="M143" s="23" t="s">
        <v>203</v>
      </c>
      <c r="N143" s="25">
        <v>42</v>
      </c>
      <c r="O143" s="24"/>
    </row>
    <row r="144" spans="1:18" x14ac:dyDescent="0.25">
      <c r="A144" s="13"/>
      <c r="B144" s="26" t="s">
        <v>515</v>
      </c>
      <c r="C144" s="21"/>
      <c r="D144" s="26"/>
      <c r="E144" s="84">
        <v>1641</v>
      </c>
      <c r="F144" s="21"/>
      <c r="G144" s="26"/>
      <c r="H144" s="27" t="s">
        <v>220</v>
      </c>
      <c r="I144" s="21"/>
      <c r="J144" s="26"/>
      <c r="K144" s="27" t="s">
        <v>220</v>
      </c>
      <c r="L144" s="21"/>
      <c r="M144" s="26"/>
      <c r="N144" s="84">
        <v>1641</v>
      </c>
      <c r="O144" s="21"/>
    </row>
    <row r="145" spans="1:18" x14ac:dyDescent="0.25">
      <c r="A145" s="13"/>
      <c r="B145" s="36"/>
      <c r="C145" s="36"/>
      <c r="D145" s="36"/>
      <c r="E145" s="36"/>
      <c r="F145" s="36"/>
      <c r="G145" s="36"/>
      <c r="H145" s="36"/>
      <c r="I145" s="36"/>
      <c r="J145" s="36"/>
      <c r="K145" s="36"/>
      <c r="L145" s="36"/>
      <c r="M145" s="36"/>
      <c r="N145" s="36"/>
      <c r="O145" s="36"/>
      <c r="P145" s="36"/>
      <c r="Q145" s="36"/>
      <c r="R145" s="36"/>
    </row>
    <row r="146" spans="1:18" x14ac:dyDescent="0.25">
      <c r="A146" s="13"/>
      <c r="B146" s="36" t="s">
        <v>516</v>
      </c>
      <c r="C146" s="36"/>
      <c r="D146" s="36"/>
      <c r="E146" s="36"/>
      <c r="F146" s="36"/>
      <c r="G146" s="36"/>
      <c r="H146" s="36"/>
      <c r="I146" s="36"/>
      <c r="J146" s="36"/>
      <c r="K146" s="36"/>
      <c r="L146" s="36"/>
      <c r="M146" s="36"/>
      <c r="N146" s="36"/>
      <c r="O146" s="36"/>
      <c r="P146" s="36"/>
      <c r="Q146" s="36"/>
      <c r="R146" s="36"/>
    </row>
    <row r="147" spans="1:18" x14ac:dyDescent="0.25">
      <c r="A147" s="13"/>
      <c r="B147" s="36"/>
      <c r="C147" s="36"/>
      <c r="D147" s="36"/>
      <c r="E147" s="36"/>
      <c r="F147" s="36"/>
      <c r="G147" s="36"/>
      <c r="H147" s="36"/>
      <c r="I147" s="36"/>
      <c r="J147" s="36"/>
      <c r="K147" s="36"/>
      <c r="L147" s="36"/>
      <c r="M147" s="36"/>
      <c r="N147" s="36"/>
      <c r="O147" s="36"/>
      <c r="P147" s="36"/>
      <c r="Q147" s="36"/>
      <c r="R147" s="36"/>
    </row>
    <row r="148" spans="1:18" x14ac:dyDescent="0.25">
      <c r="A148" s="13"/>
      <c r="B148" s="36" t="s">
        <v>517</v>
      </c>
      <c r="C148" s="36"/>
      <c r="D148" s="36"/>
      <c r="E148" s="36"/>
      <c r="F148" s="36"/>
      <c r="G148" s="36"/>
      <c r="H148" s="36"/>
      <c r="I148" s="36"/>
      <c r="J148" s="36"/>
      <c r="K148" s="36"/>
      <c r="L148" s="36"/>
      <c r="M148" s="36"/>
      <c r="N148" s="36"/>
      <c r="O148" s="36"/>
      <c r="P148" s="36"/>
      <c r="Q148" s="36"/>
      <c r="R148" s="36"/>
    </row>
    <row r="149" spans="1:18" x14ac:dyDescent="0.25">
      <c r="A149" s="13"/>
      <c r="B149" s="36"/>
      <c r="C149" s="36"/>
      <c r="D149" s="36"/>
      <c r="E149" s="36"/>
      <c r="F149" s="36"/>
      <c r="G149" s="36"/>
      <c r="H149" s="36"/>
      <c r="I149" s="36"/>
      <c r="J149" s="36"/>
      <c r="K149" s="36"/>
      <c r="L149" s="36"/>
      <c r="M149" s="36"/>
      <c r="N149" s="36"/>
      <c r="O149" s="36"/>
      <c r="P149" s="36"/>
      <c r="Q149" s="36"/>
      <c r="R149" s="36"/>
    </row>
    <row r="150" spans="1:18" ht="15.75" thickBot="1" x14ac:dyDescent="0.3">
      <c r="A150" s="13"/>
      <c r="B150" s="16"/>
      <c r="C150" s="16"/>
      <c r="D150" s="33" t="s">
        <v>229</v>
      </c>
      <c r="E150" s="33"/>
      <c r="F150" s="33"/>
      <c r="G150" s="33"/>
      <c r="H150" s="33"/>
      <c r="I150" s="33"/>
      <c r="J150" s="33"/>
      <c r="K150" s="33"/>
      <c r="L150" s="33"/>
      <c r="M150" s="16"/>
    </row>
    <row r="151" spans="1:18" ht="15.75" thickBot="1" x14ac:dyDescent="0.3">
      <c r="A151" s="13"/>
      <c r="B151" s="18" t="s">
        <v>201</v>
      </c>
      <c r="C151" s="16"/>
      <c r="D151" s="34" t="s">
        <v>518</v>
      </c>
      <c r="E151" s="34"/>
      <c r="F151" s="34"/>
      <c r="G151" s="34"/>
      <c r="H151" s="34"/>
      <c r="I151" s="34"/>
      <c r="J151" s="34"/>
      <c r="K151" s="34"/>
      <c r="L151" s="34"/>
      <c r="M151" s="16"/>
    </row>
    <row r="152" spans="1:18" x14ac:dyDescent="0.25">
      <c r="A152" s="13"/>
      <c r="B152" s="172" t="s">
        <v>519</v>
      </c>
      <c r="C152" s="68"/>
      <c r="D152" s="56" t="s">
        <v>234</v>
      </c>
      <c r="E152" s="56"/>
      <c r="F152" s="56"/>
      <c r="G152" s="56" t="s">
        <v>520</v>
      </c>
      <c r="H152" s="56"/>
      <c r="I152" s="56" t="s">
        <v>521</v>
      </c>
      <c r="J152" s="56"/>
      <c r="K152" s="56" t="s">
        <v>522</v>
      </c>
      <c r="L152" s="56"/>
      <c r="M152" s="68"/>
    </row>
    <row r="153" spans="1:18" x14ac:dyDescent="0.25">
      <c r="A153" s="13"/>
      <c r="B153" s="173"/>
      <c r="C153" s="68"/>
      <c r="D153" s="86"/>
      <c r="E153" s="86"/>
      <c r="F153" s="86"/>
      <c r="G153" s="86"/>
      <c r="H153" s="86"/>
      <c r="I153" s="86"/>
      <c r="J153" s="86"/>
      <c r="K153" s="68" t="s">
        <v>523</v>
      </c>
      <c r="L153" s="68"/>
      <c r="M153" s="68"/>
    </row>
    <row r="154" spans="1:18" ht="15.75" thickBot="1" x14ac:dyDescent="0.3">
      <c r="A154" s="13"/>
      <c r="B154" s="80"/>
      <c r="C154" s="68"/>
      <c r="D154" s="33"/>
      <c r="E154" s="33"/>
      <c r="F154" s="86"/>
      <c r="G154" s="33"/>
      <c r="H154" s="86"/>
      <c r="I154" s="33"/>
      <c r="J154" s="86"/>
      <c r="K154" s="33" t="s">
        <v>524</v>
      </c>
      <c r="L154" s="33"/>
      <c r="M154" s="68"/>
    </row>
    <row r="155" spans="1:18" x14ac:dyDescent="0.25">
      <c r="A155" s="13"/>
      <c r="B155" s="19"/>
      <c r="C155" s="16"/>
      <c r="D155" s="19"/>
      <c r="E155" s="19"/>
      <c r="F155" s="16"/>
      <c r="G155" s="19"/>
      <c r="H155" s="16"/>
      <c r="I155" s="19"/>
      <c r="J155" s="16"/>
      <c r="K155" s="19"/>
      <c r="L155" s="19"/>
      <c r="M155" s="16"/>
    </row>
    <row r="156" spans="1:18" ht="26.25" x14ac:dyDescent="0.25">
      <c r="A156" s="13"/>
      <c r="B156" s="26" t="s">
        <v>514</v>
      </c>
      <c r="C156" s="21"/>
      <c r="D156" s="26" t="s">
        <v>203</v>
      </c>
      <c r="E156" s="27">
        <v>42</v>
      </c>
      <c r="F156" s="21"/>
      <c r="G156" s="26" t="s">
        <v>525</v>
      </c>
      <c r="H156" s="21"/>
      <c r="I156" s="26" t="s">
        <v>526</v>
      </c>
      <c r="J156" s="21"/>
      <c r="K156" s="27"/>
      <c r="L156" s="27" t="s">
        <v>527</v>
      </c>
      <c r="M156" s="26" t="s">
        <v>528</v>
      </c>
    </row>
    <row r="157" spans="1:18" ht="26.25" x14ac:dyDescent="0.25">
      <c r="A157" s="13"/>
      <c r="B157" s="23" t="s">
        <v>529</v>
      </c>
      <c r="C157" s="24"/>
      <c r="D157" s="23" t="s">
        <v>203</v>
      </c>
      <c r="E157" s="65">
        <v>1647</v>
      </c>
      <c r="F157" s="24"/>
      <c r="G157" s="23" t="s">
        <v>525</v>
      </c>
      <c r="H157" s="24"/>
      <c r="I157" s="23" t="s">
        <v>526</v>
      </c>
      <c r="J157" s="24"/>
      <c r="K157" s="25"/>
      <c r="L157" s="168">
        <v>42184</v>
      </c>
      <c r="M157" s="23" t="s">
        <v>528</v>
      </c>
    </row>
    <row r="158" spans="1:18" x14ac:dyDescent="0.25">
      <c r="A158" s="13"/>
      <c r="B158" s="23"/>
      <c r="C158" s="24"/>
      <c r="D158" s="23"/>
      <c r="E158" s="25"/>
      <c r="F158" s="24"/>
      <c r="G158" s="163"/>
      <c r="H158" s="24"/>
      <c r="I158" s="163"/>
      <c r="J158" s="24"/>
      <c r="K158" s="25"/>
      <c r="L158" s="25"/>
      <c r="M158" s="23"/>
    </row>
    <row r="159" spans="1:18" ht="15.75" thickBot="1" x14ac:dyDescent="0.3">
      <c r="A159" s="13"/>
      <c r="B159" s="23"/>
      <c r="C159" s="24"/>
      <c r="D159" s="174">
        <v>42004</v>
      </c>
      <c r="E159" s="174"/>
      <c r="F159" s="174"/>
      <c r="G159" s="174"/>
      <c r="H159" s="174"/>
      <c r="I159" s="174"/>
      <c r="J159" s="174"/>
      <c r="K159" s="174"/>
      <c r="L159" s="174"/>
      <c r="M159" s="174"/>
    </row>
    <row r="160" spans="1:18" ht="15.75" thickBot="1" x14ac:dyDescent="0.3">
      <c r="A160" s="13"/>
      <c r="B160" s="18" t="s">
        <v>530</v>
      </c>
      <c r="C160" s="24"/>
      <c r="D160" s="34" t="s">
        <v>531</v>
      </c>
      <c r="E160" s="34"/>
      <c r="F160" s="34"/>
      <c r="G160" s="34"/>
      <c r="H160" s="34"/>
      <c r="I160" s="34"/>
      <c r="J160" s="34"/>
      <c r="K160" s="34"/>
      <c r="L160" s="34"/>
      <c r="M160" s="34"/>
    </row>
    <row r="161" spans="1:13" x14ac:dyDescent="0.25">
      <c r="A161" s="13"/>
      <c r="B161" s="172" t="s">
        <v>519</v>
      </c>
      <c r="C161" s="175"/>
      <c r="D161" s="56" t="s">
        <v>532</v>
      </c>
      <c r="E161" s="56"/>
      <c r="F161" s="176"/>
      <c r="G161" s="56" t="s">
        <v>533</v>
      </c>
      <c r="H161" s="176"/>
      <c r="I161" s="56" t="s">
        <v>534</v>
      </c>
      <c r="J161" s="176"/>
      <c r="K161" s="56" t="s">
        <v>522</v>
      </c>
      <c r="L161" s="56"/>
      <c r="M161" s="178"/>
    </row>
    <row r="162" spans="1:13" x14ac:dyDescent="0.25">
      <c r="A162" s="13"/>
      <c r="B162" s="173"/>
      <c r="C162" s="175"/>
      <c r="D162" s="86"/>
      <c r="E162" s="86"/>
      <c r="F162" s="177"/>
      <c r="G162" s="86"/>
      <c r="H162" s="177"/>
      <c r="I162" s="86"/>
      <c r="J162" s="177"/>
      <c r="K162" s="68" t="s">
        <v>523</v>
      </c>
      <c r="L162" s="68"/>
      <c r="M162" s="179"/>
    </row>
    <row r="163" spans="1:13" ht="15.75" thickBot="1" x14ac:dyDescent="0.3">
      <c r="A163" s="13"/>
      <c r="B163" s="80"/>
      <c r="C163" s="175"/>
      <c r="D163" s="33"/>
      <c r="E163" s="33"/>
      <c r="F163" s="177"/>
      <c r="G163" s="33"/>
      <c r="H163" s="177"/>
      <c r="I163" s="33"/>
      <c r="J163" s="177"/>
      <c r="K163" s="33" t="s">
        <v>524</v>
      </c>
      <c r="L163" s="33"/>
      <c r="M163" s="179"/>
    </row>
    <row r="164" spans="1:13" x14ac:dyDescent="0.25">
      <c r="A164" s="13"/>
      <c r="B164" s="169"/>
      <c r="C164" s="24"/>
      <c r="D164" s="169"/>
      <c r="E164" s="170"/>
      <c r="F164" s="24"/>
      <c r="G164" s="171"/>
      <c r="H164" s="24"/>
      <c r="I164" s="171"/>
      <c r="J164" s="24"/>
      <c r="K164" s="170"/>
      <c r="L164" s="170"/>
      <c r="M164" s="23"/>
    </row>
    <row r="165" spans="1:13" ht="26.25" x14ac:dyDescent="0.25">
      <c r="A165" s="13"/>
      <c r="B165" s="26" t="s">
        <v>514</v>
      </c>
      <c r="C165" s="21"/>
      <c r="D165" s="26" t="s">
        <v>203</v>
      </c>
      <c r="E165" s="27">
        <v>42</v>
      </c>
      <c r="F165" s="21"/>
      <c r="G165" s="26" t="s">
        <v>525</v>
      </c>
      <c r="H165" s="21"/>
      <c r="I165" s="26" t="s">
        <v>526</v>
      </c>
      <c r="J165" s="21"/>
      <c r="K165" s="27"/>
      <c r="L165" s="27" t="s">
        <v>527</v>
      </c>
      <c r="M165" s="26" t="s">
        <v>528</v>
      </c>
    </row>
    <row r="166" spans="1:13" ht="26.25" x14ac:dyDescent="0.25">
      <c r="A166" s="13"/>
      <c r="B166" s="23" t="s">
        <v>529</v>
      </c>
      <c r="C166" s="24"/>
      <c r="D166" s="23" t="s">
        <v>203</v>
      </c>
      <c r="E166" s="65">
        <v>1641</v>
      </c>
      <c r="F166" s="24"/>
      <c r="G166" s="23" t="s">
        <v>525</v>
      </c>
      <c r="H166" s="24"/>
      <c r="I166" s="23" t="s">
        <v>526</v>
      </c>
      <c r="J166" s="24"/>
      <c r="K166" s="25"/>
      <c r="L166" s="168">
        <v>42184</v>
      </c>
      <c r="M166" s="23" t="s">
        <v>528</v>
      </c>
    </row>
    <row r="167" spans="1:13" x14ac:dyDescent="0.25">
      <c r="A167" s="13"/>
      <c r="B167" s="4"/>
    </row>
  </sheetData>
  <mergeCells count="196">
    <mergeCell ref="B129:R129"/>
    <mergeCell ref="B130:R130"/>
    <mergeCell ref="B131:R131"/>
    <mergeCell ref="B145:R145"/>
    <mergeCell ref="B146:R146"/>
    <mergeCell ref="B147:R147"/>
    <mergeCell ref="B123:R123"/>
    <mergeCell ref="B124:R124"/>
    <mergeCell ref="B125:R125"/>
    <mergeCell ref="B126:R126"/>
    <mergeCell ref="B127:R127"/>
    <mergeCell ref="B128:R128"/>
    <mergeCell ref="B117:R117"/>
    <mergeCell ref="B118:R118"/>
    <mergeCell ref="B119:R119"/>
    <mergeCell ref="B120:R120"/>
    <mergeCell ref="B121:R121"/>
    <mergeCell ref="B122:R122"/>
    <mergeCell ref="B95:R95"/>
    <mergeCell ref="B96:R96"/>
    <mergeCell ref="B97:R97"/>
    <mergeCell ref="B99:R99"/>
    <mergeCell ref="B100:R100"/>
    <mergeCell ref="B101:R101"/>
    <mergeCell ref="B56:R56"/>
    <mergeCell ref="B57:R57"/>
    <mergeCell ref="B75:R75"/>
    <mergeCell ref="B92:R92"/>
    <mergeCell ref="B93:R93"/>
    <mergeCell ref="B94:R94"/>
    <mergeCell ref="B47:R47"/>
    <mergeCell ref="B48:R48"/>
    <mergeCell ref="B49:R49"/>
    <mergeCell ref="B51:R51"/>
    <mergeCell ref="B53:R53"/>
    <mergeCell ref="B55:R55"/>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K161:L161"/>
    <mergeCell ref="K162:L162"/>
    <mergeCell ref="K163:L163"/>
    <mergeCell ref="M161:M163"/>
    <mergeCell ref="A1:A2"/>
    <mergeCell ref="B1:R1"/>
    <mergeCell ref="B2:R2"/>
    <mergeCell ref="B3:R3"/>
    <mergeCell ref="A4:A167"/>
    <mergeCell ref="B4:R4"/>
    <mergeCell ref="D159:M159"/>
    <mergeCell ref="D160:M160"/>
    <mergeCell ref="B161:B163"/>
    <mergeCell ref="C161:C163"/>
    <mergeCell ref="D161:E163"/>
    <mergeCell ref="F161:F163"/>
    <mergeCell ref="G161:G163"/>
    <mergeCell ref="H161:H163"/>
    <mergeCell ref="I161:I163"/>
    <mergeCell ref="J161:J163"/>
    <mergeCell ref="I152:I154"/>
    <mergeCell ref="J152:J154"/>
    <mergeCell ref="K152:L152"/>
    <mergeCell ref="K153:L153"/>
    <mergeCell ref="K154:L154"/>
    <mergeCell ref="M152:M154"/>
    <mergeCell ref="B152:B154"/>
    <mergeCell ref="C152:C154"/>
    <mergeCell ref="D152:E154"/>
    <mergeCell ref="F152:F154"/>
    <mergeCell ref="G152:G154"/>
    <mergeCell ref="H152:H154"/>
    <mergeCell ref="D137:E137"/>
    <mergeCell ref="G137:H137"/>
    <mergeCell ref="J137:K137"/>
    <mergeCell ref="M137:N137"/>
    <mergeCell ref="D150:L150"/>
    <mergeCell ref="D151:L151"/>
    <mergeCell ref="B148:R148"/>
    <mergeCell ref="B149:R149"/>
    <mergeCell ref="M132:N132"/>
    <mergeCell ref="M133:N133"/>
    <mergeCell ref="M134:N134"/>
    <mergeCell ref="M135:N135"/>
    <mergeCell ref="M136:N136"/>
    <mergeCell ref="O132:O136"/>
    <mergeCell ref="J132:K132"/>
    <mergeCell ref="J133:K133"/>
    <mergeCell ref="J134:K134"/>
    <mergeCell ref="J135:K135"/>
    <mergeCell ref="J136:K136"/>
    <mergeCell ref="L132:L136"/>
    <mergeCell ref="G132:H132"/>
    <mergeCell ref="G133:H133"/>
    <mergeCell ref="G134:H134"/>
    <mergeCell ref="G135:H135"/>
    <mergeCell ref="G136:H136"/>
    <mergeCell ref="I132:I136"/>
    <mergeCell ref="O102:O106"/>
    <mergeCell ref="D107:E107"/>
    <mergeCell ref="G107:H107"/>
    <mergeCell ref="J107:K107"/>
    <mergeCell ref="M107:N107"/>
    <mergeCell ref="B132:B136"/>
    <mergeCell ref="C132:C136"/>
    <mergeCell ref="D132:D136"/>
    <mergeCell ref="E132:E136"/>
    <mergeCell ref="F132:F136"/>
    <mergeCell ref="L102:L106"/>
    <mergeCell ref="M102:N102"/>
    <mergeCell ref="M103:N103"/>
    <mergeCell ref="M104:N104"/>
    <mergeCell ref="M105:N105"/>
    <mergeCell ref="M106:N106"/>
    <mergeCell ref="G105:H105"/>
    <mergeCell ref="G106:H106"/>
    <mergeCell ref="I102:I106"/>
    <mergeCell ref="J102:K102"/>
    <mergeCell ref="J103:K103"/>
    <mergeCell ref="J104:K104"/>
    <mergeCell ref="J105:K105"/>
    <mergeCell ref="J106:K106"/>
    <mergeCell ref="P77:Q78"/>
    <mergeCell ref="R77:R78"/>
    <mergeCell ref="B102:B106"/>
    <mergeCell ref="C102:C106"/>
    <mergeCell ref="D102:D106"/>
    <mergeCell ref="E102:E106"/>
    <mergeCell ref="F102:F106"/>
    <mergeCell ref="G102:H102"/>
    <mergeCell ref="G103:H103"/>
    <mergeCell ref="G104:H104"/>
    <mergeCell ref="G77:H78"/>
    <mergeCell ref="I77:I78"/>
    <mergeCell ref="J77:K78"/>
    <mergeCell ref="L77:L78"/>
    <mergeCell ref="M77:N78"/>
    <mergeCell ref="O77:O78"/>
    <mergeCell ref="M59:N60"/>
    <mergeCell ref="O59:O60"/>
    <mergeCell ref="P59:Q60"/>
    <mergeCell ref="R59:R60"/>
    <mergeCell ref="G76:Q76"/>
    <mergeCell ref="B77:B78"/>
    <mergeCell ref="C77:C78"/>
    <mergeCell ref="D77:E77"/>
    <mergeCell ref="D78:E78"/>
    <mergeCell ref="F77:F78"/>
    <mergeCell ref="G58:Q58"/>
    <mergeCell ref="B59:B60"/>
    <mergeCell ref="C59:C60"/>
    <mergeCell ref="D59:E59"/>
    <mergeCell ref="D60:E60"/>
    <mergeCell ref="F59:F60"/>
    <mergeCell ref="G59:H60"/>
    <mergeCell ref="I59:I60"/>
    <mergeCell ref="J59:K60"/>
    <mergeCell ref="L59:L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20.5703125" customWidth="1"/>
    <col min="4" max="4" width="8.5703125" customWidth="1"/>
    <col min="5" max="5" width="36.5703125" customWidth="1"/>
    <col min="6" max="6" width="24.7109375" customWidth="1"/>
    <col min="7" max="7" width="8.5703125" customWidth="1"/>
    <col min="8" max="8" width="22.7109375" customWidth="1"/>
    <col min="9" max="9" width="30.7109375" customWidth="1"/>
    <col min="10" max="10" width="12" customWidth="1"/>
    <col min="11" max="12" width="20.5703125" customWidth="1"/>
    <col min="13" max="13" width="8.5703125" customWidth="1"/>
    <col min="14" max="15" width="20.5703125" customWidth="1"/>
    <col min="16" max="16" width="8.5703125" customWidth="1"/>
    <col min="17" max="17" width="16.7109375" customWidth="1"/>
    <col min="18" max="18" width="36.5703125"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6</v>
      </c>
      <c r="B3" s="35"/>
      <c r="C3" s="35"/>
      <c r="D3" s="35"/>
      <c r="E3" s="35"/>
      <c r="F3" s="35"/>
      <c r="G3" s="35"/>
      <c r="H3" s="35"/>
      <c r="I3" s="35"/>
      <c r="J3" s="35"/>
      <c r="K3" s="35"/>
      <c r="L3" s="35"/>
      <c r="M3" s="35"/>
      <c r="N3" s="35"/>
      <c r="O3" s="35"/>
      <c r="P3" s="35"/>
      <c r="Q3" s="35"/>
      <c r="R3" s="35"/>
    </row>
    <row r="4" spans="1:18" x14ac:dyDescent="0.25">
      <c r="A4" s="13" t="s">
        <v>537</v>
      </c>
      <c r="B4" s="51" t="s">
        <v>538</v>
      </c>
      <c r="C4" s="51"/>
      <c r="D4" s="51"/>
      <c r="E4" s="51"/>
      <c r="F4" s="51"/>
      <c r="G4" s="51"/>
      <c r="H4" s="51"/>
      <c r="I4" s="51"/>
      <c r="J4" s="51"/>
      <c r="K4" s="51"/>
      <c r="L4" s="51"/>
      <c r="M4" s="51"/>
      <c r="N4" s="51"/>
      <c r="O4" s="51"/>
      <c r="P4" s="51"/>
      <c r="Q4" s="51"/>
      <c r="R4" s="51"/>
    </row>
    <row r="5" spans="1:18" x14ac:dyDescent="0.25">
      <c r="A5" s="13"/>
      <c r="B5" s="36"/>
      <c r="C5" s="36"/>
      <c r="D5" s="36"/>
      <c r="E5" s="36"/>
      <c r="F5" s="36"/>
      <c r="G5" s="36"/>
      <c r="H5" s="36"/>
      <c r="I5" s="36"/>
      <c r="J5" s="36"/>
      <c r="K5" s="36"/>
      <c r="L5" s="36"/>
      <c r="M5" s="36"/>
      <c r="N5" s="36"/>
      <c r="O5" s="36"/>
      <c r="P5" s="36"/>
      <c r="Q5" s="36"/>
      <c r="R5" s="36"/>
    </row>
    <row r="6" spans="1:18" x14ac:dyDescent="0.25">
      <c r="A6" s="13"/>
      <c r="B6" s="36" t="s">
        <v>539</v>
      </c>
      <c r="C6" s="36"/>
      <c r="D6" s="36"/>
      <c r="E6" s="36"/>
      <c r="F6" s="36"/>
      <c r="G6" s="36"/>
      <c r="H6" s="36"/>
      <c r="I6" s="36"/>
      <c r="J6" s="36"/>
      <c r="K6" s="36"/>
      <c r="L6" s="36"/>
      <c r="M6" s="36"/>
      <c r="N6" s="36"/>
      <c r="O6" s="36"/>
      <c r="P6" s="36"/>
      <c r="Q6" s="36"/>
      <c r="R6" s="36"/>
    </row>
    <row r="7" spans="1:18" x14ac:dyDescent="0.25">
      <c r="A7" s="13"/>
      <c r="B7" s="221"/>
      <c r="C7" s="221"/>
      <c r="D7" s="221"/>
      <c r="E7" s="221"/>
      <c r="F7" s="221"/>
      <c r="G7" s="221"/>
      <c r="H7" s="221"/>
      <c r="I7" s="221"/>
      <c r="J7" s="221"/>
      <c r="K7" s="221"/>
      <c r="L7" s="221"/>
      <c r="M7" s="221"/>
      <c r="N7" s="221"/>
      <c r="O7" s="221"/>
      <c r="P7" s="221"/>
      <c r="Q7" s="221"/>
      <c r="R7" s="221"/>
    </row>
    <row r="8" spans="1:18" ht="25.5" customHeight="1" x14ac:dyDescent="0.25">
      <c r="A8" s="13"/>
      <c r="B8" s="36" t="s">
        <v>540</v>
      </c>
      <c r="C8" s="36"/>
      <c r="D8" s="36"/>
      <c r="E8" s="36"/>
      <c r="F8" s="36"/>
      <c r="G8" s="36"/>
      <c r="H8" s="36"/>
      <c r="I8" s="36"/>
      <c r="J8" s="36"/>
      <c r="K8" s="36"/>
      <c r="L8" s="36"/>
      <c r="M8" s="36"/>
      <c r="N8" s="36"/>
      <c r="O8" s="36"/>
      <c r="P8" s="36"/>
      <c r="Q8" s="36"/>
      <c r="R8" s="36"/>
    </row>
    <row r="9" spans="1:18" x14ac:dyDescent="0.25">
      <c r="A9" s="13"/>
      <c r="B9" s="221"/>
      <c r="C9" s="221"/>
      <c r="D9" s="221"/>
      <c r="E9" s="221"/>
      <c r="F9" s="221"/>
      <c r="G9" s="221"/>
      <c r="H9" s="221"/>
      <c r="I9" s="221"/>
      <c r="J9" s="221"/>
      <c r="K9" s="221"/>
      <c r="L9" s="221"/>
      <c r="M9" s="221"/>
      <c r="N9" s="221"/>
      <c r="O9" s="221"/>
      <c r="P9" s="221"/>
      <c r="Q9" s="221"/>
      <c r="R9" s="221"/>
    </row>
    <row r="10" spans="1:18" ht="25.5" customHeight="1" x14ac:dyDescent="0.25">
      <c r="A10" s="13"/>
      <c r="B10" s="36" t="s">
        <v>541</v>
      </c>
      <c r="C10" s="36"/>
      <c r="D10" s="36"/>
      <c r="E10" s="36"/>
      <c r="F10" s="36"/>
      <c r="G10" s="36"/>
      <c r="H10" s="36"/>
      <c r="I10" s="36"/>
      <c r="J10" s="36"/>
      <c r="K10" s="36"/>
      <c r="L10" s="36"/>
      <c r="M10" s="36"/>
      <c r="N10" s="36"/>
      <c r="O10" s="36"/>
      <c r="P10" s="36"/>
      <c r="Q10" s="36"/>
      <c r="R10" s="36"/>
    </row>
    <row r="11" spans="1:18" x14ac:dyDescent="0.25">
      <c r="A11" s="13"/>
      <c r="B11" s="36"/>
      <c r="C11" s="36"/>
      <c r="D11" s="36"/>
      <c r="E11" s="36"/>
      <c r="F11" s="36"/>
      <c r="G11" s="36"/>
      <c r="H11" s="36"/>
      <c r="I11" s="36"/>
      <c r="J11" s="36"/>
      <c r="K11" s="36"/>
      <c r="L11" s="36"/>
      <c r="M11" s="36"/>
      <c r="N11" s="36"/>
      <c r="O11" s="36"/>
      <c r="P11" s="36"/>
      <c r="Q11" s="36"/>
      <c r="R11" s="36"/>
    </row>
    <row r="12" spans="1:18" x14ac:dyDescent="0.25">
      <c r="A12" s="13"/>
      <c r="B12" s="36" t="s">
        <v>542</v>
      </c>
      <c r="C12" s="36"/>
      <c r="D12" s="36"/>
      <c r="E12" s="36"/>
      <c r="F12" s="36"/>
      <c r="G12" s="36"/>
      <c r="H12" s="36"/>
      <c r="I12" s="36"/>
      <c r="J12" s="36"/>
      <c r="K12" s="36"/>
      <c r="L12" s="36"/>
      <c r="M12" s="36"/>
      <c r="N12" s="36"/>
      <c r="O12" s="36"/>
      <c r="P12" s="36"/>
      <c r="Q12" s="36"/>
      <c r="R12" s="36"/>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B14" s="36" t="s">
        <v>543</v>
      </c>
      <c r="C14" s="36"/>
      <c r="D14" s="36"/>
      <c r="E14" s="36"/>
      <c r="F14" s="36"/>
      <c r="G14" s="36"/>
      <c r="H14" s="36"/>
      <c r="I14" s="36"/>
      <c r="J14" s="36"/>
      <c r="K14" s="36"/>
      <c r="L14" s="36"/>
      <c r="M14" s="36"/>
      <c r="N14" s="36"/>
      <c r="O14" s="36"/>
      <c r="P14" s="36"/>
      <c r="Q14" s="36"/>
      <c r="R14" s="36"/>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36" t="s">
        <v>544</v>
      </c>
      <c r="C16" s="36"/>
      <c r="D16" s="36"/>
      <c r="E16" s="36"/>
      <c r="F16" s="36"/>
      <c r="G16" s="36"/>
      <c r="H16" s="36"/>
      <c r="I16" s="36"/>
      <c r="J16" s="36"/>
      <c r="K16" s="36"/>
      <c r="L16" s="36"/>
      <c r="M16" s="36"/>
      <c r="N16" s="36"/>
      <c r="O16" s="36"/>
      <c r="P16" s="36"/>
      <c r="Q16" s="36"/>
      <c r="R16" s="36"/>
    </row>
    <row r="17" spans="1:18" x14ac:dyDescent="0.25">
      <c r="A17" s="13"/>
      <c r="B17" s="36"/>
      <c r="C17" s="36"/>
      <c r="D17" s="36"/>
      <c r="E17" s="36"/>
      <c r="F17" s="36"/>
      <c r="G17" s="36"/>
      <c r="H17" s="36"/>
      <c r="I17" s="36"/>
      <c r="J17" s="36"/>
      <c r="K17" s="36"/>
      <c r="L17" s="36"/>
      <c r="M17" s="36"/>
      <c r="N17" s="36"/>
      <c r="O17" s="36"/>
      <c r="P17" s="36"/>
      <c r="Q17" s="36"/>
      <c r="R17" s="36"/>
    </row>
    <row r="18" spans="1:18" x14ac:dyDescent="0.25">
      <c r="A18" s="13"/>
      <c r="B18" s="163"/>
      <c r="C18" s="163"/>
      <c r="D18" s="25"/>
      <c r="E18" s="25"/>
      <c r="F18" s="25"/>
      <c r="G18" s="25"/>
      <c r="H18" s="25"/>
      <c r="I18" s="25"/>
      <c r="J18" s="191" t="s">
        <v>545</v>
      </c>
      <c r="K18" s="191"/>
      <c r="L18" s="25"/>
      <c r="M18" s="25"/>
      <c r="N18" s="25"/>
      <c r="O18" s="25"/>
      <c r="P18" s="25"/>
      <c r="Q18" s="25"/>
      <c r="R18" s="163"/>
    </row>
    <row r="19" spans="1:18" x14ac:dyDescent="0.25">
      <c r="A19" s="13"/>
      <c r="B19" s="163"/>
      <c r="C19" s="163"/>
      <c r="D19" s="25"/>
      <c r="E19" s="25"/>
      <c r="F19" s="25"/>
      <c r="G19" s="191" t="s">
        <v>545</v>
      </c>
      <c r="H19" s="191"/>
      <c r="I19" s="25"/>
      <c r="J19" s="191" t="s">
        <v>546</v>
      </c>
      <c r="K19" s="191"/>
      <c r="L19" s="25"/>
      <c r="M19" s="191" t="s">
        <v>545</v>
      </c>
      <c r="N19" s="191"/>
      <c r="O19" s="25"/>
      <c r="P19" s="191" t="s">
        <v>547</v>
      </c>
      <c r="Q19" s="191"/>
      <c r="R19" s="163"/>
    </row>
    <row r="20" spans="1:18" x14ac:dyDescent="0.25">
      <c r="A20" s="13"/>
      <c r="B20" s="163"/>
      <c r="C20" s="163"/>
      <c r="D20" s="25"/>
      <c r="E20" s="25"/>
      <c r="F20" s="25"/>
      <c r="G20" s="191" t="s">
        <v>548</v>
      </c>
      <c r="H20" s="191"/>
      <c r="I20" s="25"/>
      <c r="J20" s="191" t="s">
        <v>549</v>
      </c>
      <c r="K20" s="191"/>
      <c r="L20" s="25"/>
      <c r="M20" s="191" t="s">
        <v>550</v>
      </c>
      <c r="N20" s="191"/>
      <c r="O20" s="25"/>
      <c r="P20" s="191" t="s">
        <v>551</v>
      </c>
      <c r="Q20" s="191"/>
      <c r="R20" s="163"/>
    </row>
    <row r="21" spans="1:18" ht="15.75" thickBot="1" x14ac:dyDescent="0.3">
      <c r="A21" s="13"/>
      <c r="B21" s="180" t="s">
        <v>552</v>
      </c>
      <c r="C21" s="163"/>
      <c r="D21" s="192" t="s">
        <v>553</v>
      </c>
      <c r="E21" s="192"/>
      <c r="F21" s="25"/>
      <c r="G21" s="192" t="s">
        <v>554</v>
      </c>
      <c r="H21" s="192"/>
      <c r="I21" s="25"/>
      <c r="J21" s="192" t="s">
        <v>555</v>
      </c>
      <c r="K21" s="192"/>
      <c r="L21" s="25"/>
      <c r="M21" s="192" t="s">
        <v>234</v>
      </c>
      <c r="N21" s="192"/>
      <c r="O21" s="25"/>
      <c r="P21" s="192" t="s">
        <v>251</v>
      </c>
      <c r="Q21" s="192"/>
      <c r="R21" s="163"/>
    </row>
    <row r="22" spans="1:18" x14ac:dyDescent="0.25">
      <c r="A22" s="13"/>
      <c r="B22" s="20" t="s">
        <v>556</v>
      </c>
      <c r="C22" s="26"/>
      <c r="D22" s="181"/>
      <c r="E22" s="52">
        <v>145478</v>
      </c>
      <c r="F22" s="21"/>
      <c r="G22" s="20" t="s">
        <v>203</v>
      </c>
      <c r="H22" s="22">
        <v>6.94</v>
      </c>
      <c r="I22" s="26"/>
      <c r="J22" s="181"/>
      <c r="K22" s="22">
        <v>7.88</v>
      </c>
      <c r="L22" s="21"/>
      <c r="M22" s="20" t="s">
        <v>203</v>
      </c>
      <c r="N22" s="22">
        <v>2.29</v>
      </c>
      <c r="O22" s="21"/>
      <c r="P22" s="182" t="s">
        <v>203</v>
      </c>
      <c r="Q22" s="183" t="s">
        <v>220</v>
      </c>
      <c r="R22" s="21"/>
    </row>
    <row r="23" spans="1:18" x14ac:dyDescent="0.25">
      <c r="A23" s="13"/>
      <c r="B23" s="23" t="s">
        <v>557</v>
      </c>
      <c r="C23" s="23"/>
      <c r="D23" s="24"/>
      <c r="E23" s="65">
        <v>60692</v>
      </c>
      <c r="F23" s="24"/>
      <c r="G23" s="23" t="s">
        <v>203</v>
      </c>
      <c r="H23" s="25">
        <v>9.24</v>
      </c>
      <c r="I23" s="23"/>
      <c r="J23" s="24"/>
      <c r="K23" s="25">
        <v>7.18</v>
      </c>
      <c r="L23" s="24"/>
      <c r="M23" s="23" t="s">
        <v>203</v>
      </c>
      <c r="N23" s="25">
        <v>3.03</v>
      </c>
      <c r="O23" s="24"/>
      <c r="P23" s="184" t="s">
        <v>203</v>
      </c>
      <c r="Q23" s="185" t="s">
        <v>220</v>
      </c>
      <c r="R23" s="24"/>
    </row>
    <row r="24" spans="1:18" ht="15.75" thickBot="1" x14ac:dyDescent="0.3">
      <c r="A24" s="13"/>
      <c r="B24" s="26" t="s">
        <v>558</v>
      </c>
      <c r="C24" s="26"/>
      <c r="D24" s="186"/>
      <c r="E24" s="67">
        <v>84786</v>
      </c>
      <c r="F24" s="21"/>
      <c r="G24" s="66" t="s">
        <v>203</v>
      </c>
      <c r="H24" s="85">
        <v>5.29</v>
      </c>
      <c r="I24" s="26"/>
      <c r="J24" s="186"/>
      <c r="K24" s="85">
        <v>8.39</v>
      </c>
      <c r="L24" s="21"/>
      <c r="M24" s="66" t="s">
        <v>203</v>
      </c>
      <c r="N24" s="85">
        <v>1.76</v>
      </c>
      <c r="O24" s="21"/>
      <c r="P24" s="187" t="s">
        <v>203</v>
      </c>
      <c r="Q24" s="188" t="s">
        <v>220</v>
      </c>
      <c r="R24" s="21"/>
    </row>
    <row r="25" spans="1:18" x14ac:dyDescent="0.25">
      <c r="A25" s="13"/>
      <c r="B25" s="23"/>
      <c r="C25" s="23"/>
      <c r="D25" s="189"/>
      <c r="E25" s="170"/>
      <c r="F25" s="24"/>
      <c r="G25" s="169"/>
      <c r="H25" s="170"/>
      <c r="I25" s="23"/>
      <c r="J25" s="189"/>
      <c r="K25" s="170"/>
      <c r="L25" s="24"/>
      <c r="M25" s="169"/>
      <c r="N25" s="170"/>
      <c r="O25" s="24"/>
      <c r="P25" s="169"/>
      <c r="Q25" s="170"/>
      <c r="R25" s="24"/>
    </row>
    <row r="26" spans="1:18" x14ac:dyDescent="0.25">
      <c r="A26" s="13"/>
      <c r="B26" s="134" t="s">
        <v>559</v>
      </c>
      <c r="C26" s="26"/>
      <c r="D26" s="21"/>
      <c r="E26" s="27"/>
      <c r="F26" s="21"/>
      <c r="G26" s="26"/>
      <c r="H26" s="27"/>
      <c r="I26" s="26"/>
      <c r="J26" s="21"/>
      <c r="K26" s="27"/>
      <c r="L26" s="21"/>
      <c r="M26" s="26"/>
      <c r="N26" s="27"/>
      <c r="O26" s="21"/>
      <c r="P26" s="26"/>
      <c r="Q26" s="27"/>
      <c r="R26" s="21"/>
    </row>
    <row r="27" spans="1:18" x14ac:dyDescent="0.25">
      <c r="A27" s="13"/>
      <c r="B27" s="23" t="s">
        <v>560</v>
      </c>
      <c r="C27" s="23"/>
      <c r="D27" s="24"/>
      <c r="E27" s="25">
        <v>600</v>
      </c>
      <c r="F27" s="24"/>
      <c r="G27" s="23" t="s">
        <v>203</v>
      </c>
      <c r="H27" s="25">
        <v>3.82</v>
      </c>
      <c r="I27" s="23"/>
      <c r="J27" s="24"/>
      <c r="K27" s="25" t="s">
        <v>220</v>
      </c>
      <c r="L27" s="24"/>
      <c r="M27" s="23" t="s">
        <v>203</v>
      </c>
      <c r="N27" s="25">
        <v>0.44</v>
      </c>
      <c r="O27" s="24"/>
      <c r="P27" s="23"/>
      <c r="Q27" s="25" t="s">
        <v>220</v>
      </c>
      <c r="R27" s="24"/>
    </row>
    <row r="28" spans="1:18" x14ac:dyDescent="0.25">
      <c r="A28" s="13"/>
      <c r="B28" s="26" t="s">
        <v>561</v>
      </c>
      <c r="C28" s="26"/>
      <c r="D28" s="21"/>
      <c r="E28" s="27" t="s">
        <v>220</v>
      </c>
      <c r="F28" s="21"/>
      <c r="G28" s="26"/>
      <c r="H28" s="27" t="s">
        <v>220</v>
      </c>
      <c r="I28" s="26"/>
      <c r="J28" s="21"/>
      <c r="K28" s="27" t="s">
        <v>220</v>
      </c>
      <c r="L28" s="21"/>
      <c r="M28" s="26"/>
      <c r="N28" s="27" t="s">
        <v>220</v>
      </c>
      <c r="O28" s="21"/>
      <c r="P28" s="26"/>
      <c r="Q28" s="27" t="s">
        <v>220</v>
      </c>
      <c r="R28" s="21"/>
    </row>
    <row r="29" spans="1:18" x14ac:dyDescent="0.25">
      <c r="A29" s="13"/>
      <c r="B29" s="23" t="s">
        <v>562</v>
      </c>
      <c r="C29" s="23"/>
      <c r="D29" s="24"/>
      <c r="E29" s="65">
        <v>1726</v>
      </c>
      <c r="F29" s="24"/>
      <c r="G29" s="23" t="s">
        <v>203</v>
      </c>
      <c r="H29" s="25">
        <v>7.12</v>
      </c>
      <c r="I29" s="23"/>
      <c r="J29" s="24"/>
      <c r="K29" s="25" t="s">
        <v>220</v>
      </c>
      <c r="L29" s="24"/>
      <c r="M29" s="23"/>
      <c r="N29" s="25">
        <v>2.13</v>
      </c>
      <c r="O29" s="24"/>
      <c r="P29" s="23"/>
      <c r="Q29" s="25" t="s">
        <v>220</v>
      </c>
      <c r="R29" s="24"/>
    </row>
    <row r="30" spans="1:18" ht="15.75" thickBot="1" x14ac:dyDescent="0.3">
      <c r="A30" s="13"/>
      <c r="B30" s="26" t="s">
        <v>563</v>
      </c>
      <c r="C30" s="26"/>
      <c r="D30" s="186"/>
      <c r="E30" s="85" t="s">
        <v>220</v>
      </c>
      <c r="F30" s="21"/>
      <c r="G30" s="66"/>
      <c r="H30" s="85" t="s">
        <v>220</v>
      </c>
      <c r="I30" s="26"/>
      <c r="J30" s="186"/>
      <c r="K30" s="85" t="s">
        <v>220</v>
      </c>
      <c r="L30" s="21"/>
      <c r="M30" s="66"/>
      <c r="N30" s="85" t="s">
        <v>220</v>
      </c>
      <c r="O30" s="21"/>
      <c r="P30" s="66"/>
      <c r="Q30" s="85" t="s">
        <v>220</v>
      </c>
      <c r="R30" s="21"/>
    </row>
    <row r="31" spans="1:18" x14ac:dyDescent="0.25">
      <c r="A31" s="13"/>
      <c r="B31" s="23"/>
      <c r="C31" s="23"/>
      <c r="D31" s="189"/>
      <c r="E31" s="170"/>
      <c r="F31" s="24"/>
      <c r="G31" s="169"/>
      <c r="H31" s="170"/>
      <c r="I31" s="23"/>
      <c r="J31" s="189"/>
      <c r="K31" s="170"/>
      <c r="L31" s="24"/>
      <c r="M31" s="169"/>
      <c r="N31" s="170"/>
      <c r="O31" s="24"/>
      <c r="P31" s="169"/>
      <c r="Q31" s="170"/>
      <c r="R31" s="24"/>
    </row>
    <row r="32" spans="1:18" ht="15.75" thickBot="1" x14ac:dyDescent="0.3">
      <c r="A32" s="13"/>
      <c r="B32" s="134" t="s">
        <v>564</v>
      </c>
      <c r="C32" s="26"/>
      <c r="D32" s="186"/>
      <c r="E32" s="85"/>
      <c r="F32" s="21"/>
      <c r="G32" s="66"/>
      <c r="H32" s="85"/>
      <c r="I32" s="26"/>
      <c r="J32" s="186"/>
      <c r="K32" s="85"/>
      <c r="L32" s="21"/>
      <c r="M32" s="66"/>
      <c r="N32" s="85"/>
      <c r="O32" s="21"/>
      <c r="P32" s="66"/>
      <c r="Q32" s="85"/>
      <c r="R32" s="21"/>
    </row>
    <row r="33" spans="1:18" x14ac:dyDescent="0.25">
      <c r="A33" s="13"/>
      <c r="B33" s="23" t="s">
        <v>556</v>
      </c>
      <c r="C33" s="23"/>
      <c r="D33" s="189"/>
      <c r="E33" s="190">
        <v>144352</v>
      </c>
      <c r="F33" s="24"/>
      <c r="G33" s="169" t="s">
        <v>203</v>
      </c>
      <c r="H33" s="170">
        <v>6.93</v>
      </c>
      <c r="I33" s="23"/>
      <c r="J33" s="189"/>
      <c r="K33" s="170">
        <v>7.66</v>
      </c>
      <c r="L33" s="24"/>
      <c r="M33" s="169" t="s">
        <v>203</v>
      </c>
      <c r="N33" s="170">
        <v>2.2799999999999998</v>
      </c>
      <c r="O33" s="24"/>
      <c r="P33" s="169" t="s">
        <v>203</v>
      </c>
      <c r="Q33" s="170">
        <v>972</v>
      </c>
      <c r="R33" s="24"/>
    </row>
    <row r="34" spans="1:18" x14ac:dyDescent="0.25">
      <c r="A34" s="13"/>
      <c r="B34" s="26" t="s">
        <v>557</v>
      </c>
      <c r="C34" s="26"/>
      <c r="D34" s="21"/>
      <c r="E34" s="84">
        <v>75001</v>
      </c>
      <c r="F34" s="21"/>
      <c r="G34" s="26" t="s">
        <v>203</v>
      </c>
      <c r="H34" s="27">
        <v>8.43</v>
      </c>
      <c r="I34" s="26"/>
      <c r="J34" s="21"/>
      <c r="K34" s="27">
        <v>7.11</v>
      </c>
      <c r="L34" s="21"/>
      <c r="M34" s="26" t="s">
        <v>203</v>
      </c>
      <c r="N34" s="27">
        <v>2.76</v>
      </c>
      <c r="O34" s="21"/>
      <c r="P34" s="26" t="s">
        <v>203</v>
      </c>
      <c r="Q34" s="27">
        <v>112</v>
      </c>
      <c r="R34" s="21"/>
    </row>
    <row r="35" spans="1:18" ht="15.75" thickBot="1" x14ac:dyDescent="0.3">
      <c r="A35" s="13"/>
      <c r="B35" s="23" t="s">
        <v>558</v>
      </c>
      <c r="C35" s="23"/>
      <c r="D35" s="46"/>
      <c r="E35" s="53">
        <v>69351</v>
      </c>
      <c r="F35" s="24"/>
      <c r="G35" s="28" t="s">
        <v>203</v>
      </c>
      <c r="H35" s="29">
        <v>5.3</v>
      </c>
      <c r="I35" s="23"/>
      <c r="J35" s="46"/>
      <c r="K35" s="29">
        <v>8.25</v>
      </c>
      <c r="L35" s="24"/>
      <c r="M35" s="28" t="s">
        <v>203</v>
      </c>
      <c r="N35" s="29">
        <v>1.77</v>
      </c>
      <c r="O35" s="24"/>
      <c r="P35" s="28" t="s">
        <v>203</v>
      </c>
      <c r="Q35" s="29">
        <v>860</v>
      </c>
      <c r="R35" s="24"/>
    </row>
    <row r="36" spans="1:18" x14ac:dyDescent="0.25">
      <c r="A36" s="13"/>
      <c r="B36" s="36"/>
      <c r="C36" s="36"/>
      <c r="D36" s="36"/>
      <c r="E36" s="36"/>
      <c r="F36" s="36"/>
      <c r="G36" s="36"/>
      <c r="H36" s="36"/>
      <c r="I36" s="36"/>
      <c r="J36" s="36"/>
      <c r="K36" s="36"/>
      <c r="L36" s="36"/>
      <c r="M36" s="36"/>
      <c r="N36" s="36"/>
      <c r="O36" s="36"/>
      <c r="P36" s="36"/>
      <c r="Q36" s="36"/>
      <c r="R36" s="36"/>
    </row>
    <row r="37" spans="1:18" x14ac:dyDescent="0.25">
      <c r="A37" s="13"/>
      <c r="B37" s="36" t="s">
        <v>565</v>
      </c>
      <c r="C37" s="36"/>
      <c r="D37" s="36"/>
      <c r="E37" s="36"/>
      <c r="F37" s="36"/>
      <c r="G37" s="36"/>
      <c r="H37" s="36"/>
      <c r="I37" s="36"/>
      <c r="J37" s="36"/>
      <c r="K37" s="36"/>
      <c r="L37" s="36"/>
      <c r="M37" s="36"/>
      <c r="N37" s="36"/>
      <c r="O37" s="36"/>
      <c r="P37" s="36"/>
      <c r="Q37" s="36"/>
      <c r="R37" s="36"/>
    </row>
    <row r="38" spans="1:18" x14ac:dyDescent="0.25">
      <c r="A38" s="13"/>
      <c r="B38" s="36"/>
      <c r="C38" s="36"/>
      <c r="D38" s="36"/>
      <c r="E38" s="36"/>
      <c r="F38" s="36"/>
      <c r="G38" s="36"/>
      <c r="H38" s="36"/>
      <c r="I38" s="36"/>
      <c r="J38" s="36"/>
      <c r="K38" s="36"/>
      <c r="L38" s="36"/>
      <c r="M38" s="36"/>
      <c r="N38" s="36"/>
      <c r="O38" s="36"/>
      <c r="P38" s="36"/>
      <c r="Q38" s="36"/>
      <c r="R38" s="36"/>
    </row>
    <row r="39" spans="1:18" x14ac:dyDescent="0.25">
      <c r="A39" s="13"/>
      <c r="B39" s="36" t="s">
        <v>566</v>
      </c>
      <c r="C39" s="36"/>
      <c r="D39" s="36"/>
      <c r="E39" s="36"/>
      <c r="F39" s="36"/>
      <c r="G39" s="36"/>
      <c r="H39" s="36"/>
      <c r="I39" s="36"/>
      <c r="J39" s="36"/>
      <c r="K39" s="36"/>
      <c r="L39" s="36"/>
      <c r="M39" s="36"/>
      <c r="N39" s="36"/>
      <c r="O39" s="36"/>
      <c r="P39" s="36"/>
      <c r="Q39" s="36"/>
      <c r="R39" s="36"/>
    </row>
    <row r="40" spans="1:18" x14ac:dyDescent="0.25">
      <c r="A40" s="13"/>
      <c r="B40" s="36"/>
      <c r="C40" s="36"/>
      <c r="D40" s="36"/>
      <c r="E40" s="36"/>
      <c r="F40" s="36"/>
      <c r="G40" s="36"/>
      <c r="H40" s="36"/>
      <c r="I40" s="36"/>
      <c r="J40" s="36"/>
      <c r="K40" s="36"/>
      <c r="L40" s="36"/>
      <c r="M40" s="36"/>
      <c r="N40" s="36"/>
      <c r="O40" s="36"/>
      <c r="P40" s="36"/>
      <c r="Q40" s="36"/>
      <c r="R40" s="36"/>
    </row>
    <row r="41" spans="1:18" x14ac:dyDescent="0.25">
      <c r="A41" s="13"/>
      <c r="B41" s="23"/>
      <c r="C41" s="23"/>
      <c r="D41" s="23"/>
      <c r="E41" s="23"/>
      <c r="F41" s="23"/>
      <c r="G41" s="163"/>
      <c r="H41" s="163"/>
      <c r="I41" s="163"/>
      <c r="J41" s="163"/>
      <c r="K41" s="163"/>
      <c r="L41" s="163"/>
      <c r="M41" s="163"/>
      <c r="N41" s="191" t="s">
        <v>545</v>
      </c>
      <c r="O41" s="191"/>
      <c r="P41" s="163"/>
    </row>
    <row r="42" spans="1:18" ht="15.75" thickBot="1" x14ac:dyDescent="0.3">
      <c r="A42" s="13"/>
      <c r="B42" s="80" t="s">
        <v>567</v>
      </c>
      <c r="C42" s="80"/>
      <c r="D42" s="80"/>
      <c r="E42" s="80"/>
      <c r="F42" s="80"/>
      <c r="G42" s="163"/>
      <c r="H42" s="163"/>
      <c r="I42" s="163"/>
      <c r="J42" s="163"/>
      <c r="K42" s="191" t="s">
        <v>545</v>
      </c>
      <c r="L42" s="191"/>
      <c r="M42" s="25"/>
      <c r="N42" s="191" t="s">
        <v>546</v>
      </c>
      <c r="O42" s="191"/>
      <c r="P42" s="163"/>
    </row>
    <row r="43" spans="1:18" x14ac:dyDescent="0.25">
      <c r="A43" s="13"/>
      <c r="B43" s="169"/>
      <c r="C43" s="169"/>
      <c r="D43" s="169"/>
      <c r="E43" s="169"/>
      <c r="F43" s="169"/>
      <c r="G43" s="163"/>
      <c r="H43" s="191" t="s">
        <v>553</v>
      </c>
      <c r="I43" s="191"/>
      <c r="J43" s="163"/>
      <c r="K43" s="191" t="s">
        <v>548</v>
      </c>
      <c r="L43" s="191"/>
      <c r="M43" s="25"/>
      <c r="N43" s="191" t="s">
        <v>549</v>
      </c>
      <c r="O43" s="191"/>
      <c r="P43" s="163"/>
    </row>
    <row r="44" spans="1:18" ht="15.75" thickBot="1" x14ac:dyDescent="0.3">
      <c r="A44" s="13"/>
      <c r="B44" s="195" t="s">
        <v>568</v>
      </c>
      <c r="C44" s="195"/>
      <c r="D44" s="195"/>
      <c r="E44" s="195"/>
      <c r="F44" s="195"/>
      <c r="G44" s="163"/>
      <c r="H44" s="192" t="s">
        <v>556</v>
      </c>
      <c r="I44" s="192"/>
      <c r="J44" s="163"/>
      <c r="K44" s="192" t="s">
        <v>554</v>
      </c>
      <c r="L44" s="192"/>
      <c r="M44" s="25"/>
      <c r="N44" s="192" t="s">
        <v>555</v>
      </c>
      <c r="O44" s="192"/>
      <c r="P44" s="163"/>
    </row>
    <row r="45" spans="1:18" ht="15.75" thickBot="1" x14ac:dyDescent="0.3">
      <c r="A45" s="13"/>
      <c r="B45" s="20" t="s">
        <v>203</v>
      </c>
      <c r="C45" s="22">
        <v>3.62</v>
      </c>
      <c r="D45" s="181"/>
      <c r="E45" s="20" t="s">
        <v>203</v>
      </c>
      <c r="F45" s="22">
        <v>60.24</v>
      </c>
      <c r="G45" s="21"/>
      <c r="H45" s="60"/>
      <c r="I45" s="59">
        <v>144352</v>
      </c>
      <c r="J45" s="21"/>
      <c r="K45" s="58" t="s">
        <v>203</v>
      </c>
      <c r="L45" s="60">
        <v>6.93</v>
      </c>
      <c r="M45" s="26"/>
      <c r="N45" s="193"/>
      <c r="O45" s="60">
        <v>7.66</v>
      </c>
      <c r="P45" s="21"/>
    </row>
    <row r="46" spans="1:18" ht="15.75" thickBot="1" x14ac:dyDescent="0.3">
      <c r="A46" s="13"/>
      <c r="B46" s="196" t="s">
        <v>237</v>
      </c>
      <c r="C46" s="196"/>
      <c r="D46" s="24"/>
      <c r="E46" s="23"/>
      <c r="F46" s="25"/>
      <c r="G46" s="24"/>
      <c r="H46" s="64"/>
      <c r="I46" s="63">
        <v>144352</v>
      </c>
      <c r="J46" s="24"/>
      <c r="K46" s="62" t="s">
        <v>203</v>
      </c>
      <c r="L46" s="64">
        <v>6.93</v>
      </c>
      <c r="M46" s="23"/>
      <c r="N46" s="194"/>
      <c r="O46" s="64">
        <v>7.66</v>
      </c>
      <c r="P46" s="24"/>
    </row>
    <row r="47" spans="1:18" ht="15.75" thickTop="1" x14ac:dyDescent="0.25">
      <c r="A47" s="13"/>
      <c r="B47" s="36"/>
      <c r="C47" s="36"/>
      <c r="D47" s="36"/>
      <c r="E47" s="36"/>
      <c r="F47" s="36"/>
      <c r="G47" s="36"/>
      <c r="H47" s="36"/>
      <c r="I47" s="36"/>
      <c r="J47" s="36"/>
      <c r="K47" s="36"/>
      <c r="L47" s="36"/>
      <c r="M47" s="36"/>
      <c r="N47" s="36"/>
      <c r="O47" s="36"/>
      <c r="P47" s="36"/>
      <c r="Q47" s="36"/>
      <c r="R47" s="36"/>
    </row>
    <row r="48" spans="1:18" x14ac:dyDescent="0.25">
      <c r="A48" s="13"/>
      <c r="B48" s="197" t="s">
        <v>569</v>
      </c>
      <c r="C48" s="198"/>
      <c r="D48" s="199"/>
      <c r="E48" s="198"/>
      <c r="F48" s="198"/>
      <c r="G48" s="198"/>
      <c r="H48" s="200"/>
      <c r="I48" s="201"/>
      <c r="J48" s="199"/>
      <c r="K48" s="210" t="s">
        <v>545</v>
      </c>
      <c r="L48" s="210"/>
      <c r="M48" s="199"/>
    </row>
    <row r="49" spans="1:18" x14ac:dyDescent="0.25">
      <c r="A49" s="13"/>
      <c r="B49" s="198"/>
      <c r="C49" s="198"/>
      <c r="D49" s="199"/>
      <c r="E49" s="198"/>
      <c r="F49" s="198"/>
      <c r="G49" s="198"/>
      <c r="H49" s="210" t="s">
        <v>553</v>
      </c>
      <c r="I49" s="210"/>
      <c r="J49" s="199"/>
      <c r="K49" s="210" t="s">
        <v>548</v>
      </c>
      <c r="L49" s="210"/>
      <c r="M49" s="199"/>
    </row>
    <row r="50" spans="1:18" ht="15.75" thickBot="1" x14ac:dyDescent="0.3">
      <c r="A50" s="13"/>
      <c r="B50" s="211" t="s">
        <v>568</v>
      </c>
      <c r="C50" s="211"/>
      <c r="D50" s="202"/>
      <c r="E50" s="203"/>
      <c r="F50" s="203"/>
      <c r="G50" s="198"/>
      <c r="H50" s="212" t="s">
        <v>570</v>
      </c>
      <c r="I50" s="212"/>
      <c r="J50" s="199"/>
      <c r="K50" s="212" t="s">
        <v>554</v>
      </c>
      <c r="L50" s="212"/>
      <c r="M50" s="199"/>
    </row>
    <row r="51" spans="1:18" ht="15.75" thickBot="1" x14ac:dyDescent="0.3">
      <c r="A51" s="13"/>
      <c r="B51" s="182" t="s">
        <v>203</v>
      </c>
      <c r="C51" s="183">
        <v>3.62</v>
      </c>
      <c r="D51" s="181"/>
      <c r="E51" s="182" t="s">
        <v>203</v>
      </c>
      <c r="F51" s="183">
        <v>60.24</v>
      </c>
      <c r="G51" s="41"/>
      <c r="H51" s="193"/>
      <c r="I51" s="204">
        <v>75001</v>
      </c>
      <c r="J51" s="21"/>
      <c r="K51" s="205" t="s">
        <v>203</v>
      </c>
      <c r="L51" s="206">
        <v>8.43</v>
      </c>
      <c r="M51" s="21"/>
    </row>
    <row r="52" spans="1:18" ht="15.75" thickBot="1" x14ac:dyDescent="0.3">
      <c r="A52" s="13"/>
      <c r="B52" s="184" t="s">
        <v>237</v>
      </c>
      <c r="C52" s="185"/>
      <c r="D52" s="24"/>
      <c r="E52" s="184"/>
      <c r="F52" s="185"/>
      <c r="G52" s="184"/>
      <c r="H52" s="194"/>
      <c r="I52" s="207">
        <v>75001</v>
      </c>
      <c r="J52" s="24"/>
      <c r="K52" s="208" t="s">
        <v>203</v>
      </c>
      <c r="L52" s="209">
        <v>8.43</v>
      </c>
      <c r="M52" s="24"/>
    </row>
    <row r="53" spans="1:18" ht="15.75" thickTop="1" x14ac:dyDescent="0.25">
      <c r="A53" s="13"/>
      <c r="B53" s="36"/>
      <c r="C53" s="36"/>
      <c r="D53" s="36"/>
      <c r="E53" s="36"/>
      <c r="F53" s="36"/>
      <c r="G53" s="36"/>
      <c r="H53" s="36"/>
      <c r="I53" s="36"/>
      <c r="J53" s="36"/>
      <c r="K53" s="36"/>
      <c r="L53" s="36"/>
      <c r="M53" s="36"/>
      <c r="N53" s="36"/>
      <c r="O53" s="36"/>
      <c r="P53" s="36"/>
      <c r="Q53" s="36"/>
      <c r="R53" s="36"/>
    </row>
    <row r="54" spans="1:18" x14ac:dyDescent="0.25">
      <c r="A54" s="13"/>
      <c r="B54" s="51" t="s">
        <v>571</v>
      </c>
      <c r="C54" s="51"/>
      <c r="D54" s="51"/>
      <c r="E54" s="51"/>
      <c r="F54" s="51"/>
      <c r="G54" s="51"/>
      <c r="H54" s="51"/>
      <c r="I54" s="51"/>
      <c r="J54" s="51"/>
      <c r="K54" s="51"/>
      <c r="L54" s="51"/>
      <c r="M54" s="51"/>
      <c r="N54" s="51"/>
      <c r="O54" s="51"/>
      <c r="P54" s="51"/>
      <c r="Q54" s="51"/>
      <c r="R54" s="51"/>
    </row>
    <row r="55" spans="1:18" x14ac:dyDescent="0.25">
      <c r="A55" s="13"/>
      <c r="B55" s="51"/>
      <c r="C55" s="51"/>
      <c r="D55" s="51"/>
      <c r="E55" s="51"/>
      <c r="F55" s="51"/>
      <c r="G55" s="51"/>
      <c r="H55" s="51"/>
      <c r="I55" s="51"/>
      <c r="J55" s="51"/>
      <c r="K55" s="51"/>
      <c r="L55" s="51"/>
      <c r="M55" s="51"/>
      <c r="N55" s="51"/>
      <c r="O55" s="51"/>
      <c r="P55" s="51"/>
      <c r="Q55" s="51"/>
      <c r="R55" s="51"/>
    </row>
    <row r="56" spans="1:18" x14ac:dyDescent="0.25">
      <c r="A56" s="13"/>
      <c r="B56" s="36" t="s">
        <v>572</v>
      </c>
      <c r="C56" s="36"/>
      <c r="D56" s="36"/>
      <c r="E56" s="36"/>
      <c r="F56" s="36"/>
      <c r="G56" s="36"/>
      <c r="H56" s="36"/>
      <c r="I56" s="36"/>
      <c r="J56" s="36"/>
      <c r="K56" s="36"/>
      <c r="L56" s="36"/>
      <c r="M56" s="36"/>
      <c r="N56" s="36"/>
      <c r="O56" s="36"/>
      <c r="P56" s="36"/>
      <c r="Q56" s="36"/>
      <c r="R56" s="36"/>
    </row>
    <row r="57" spans="1:18" x14ac:dyDescent="0.25">
      <c r="A57" s="13"/>
      <c r="B57" s="36"/>
      <c r="C57" s="36"/>
      <c r="D57" s="36"/>
      <c r="E57" s="36"/>
      <c r="F57" s="36"/>
      <c r="G57" s="36"/>
      <c r="H57" s="36"/>
      <c r="I57" s="36"/>
      <c r="J57" s="36"/>
      <c r="K57" s="36"/>
      <c r="L57" s="36"/>
      <c r="M57" s="36"/>
      <c r="N57" s="36"/>
      <c r="O57" s="36"/>
      <c r="P57" s="36"/>
      <c r="Q57" s="36"/>
      <c r="R57" s="36"/>
    </row>
    <row r="58" spans="1:18" x14ac:dyDescent="0.25">
      <c r="A58" s="13"/>
      <c r="B58" s="164"/>
      <c r="C58" s="164"/>
      <c r="D58" s="164" t="s">
        <v>573</v>
      </c>
      <c r="E58" s="164"/>
      <c r="F58" s="164"/>
      <c r="G58" s="164"/>
      <c r="H58" s="164" t="s">
        <v>575</v>
      </c>
      <c r="I58" s="164"/>
      <c r="J58" s="164"/>
    </row>
    <row r="59" spans="1:18" x14ac:dyDescent="0.25">
      <c r="A59" s="13"/>
      <c r="B59" s="164"/>
      <c r="C59" s="164"/>
      <c r="D59" s="164" t="s">
        <v>574</v>
      </c>
      <c r="E59" s="164"/>
      <c r="F59" s="164"/>
      <c r="G59" s="164"/>
      <c r="H59" s="164"/>
      <c r="I59" s="164"/>
      <c r="J59" s="164"/>
    </row>
    <row r="60" spans="1:18" x14ac:dyDescent="0.25">
      <c r="A60" s="13"/>
      <c r="B60" s="164"/>
      <c r="C60" s="164"/>
      <c r="D60" s="164" t="s">
        <v>576</v>
      </c>
      <c r="E60" s="164"/>
      <c r="F60" s="164"/>
      <c r="G60" s="164"/>
      <c r="H60" s="164" t="s">
        <v>577</v>
      </c>
      <c r="I60" s="164"/>
      <c r="J60" s="164"/>
    </row>
    <row r="61" spans="1:18" ht="15.75" thickBot="1" x14ac:dyDescent="0.3">
      <c r="A61" s="13"/>
      <c r="B61" s="164"/>
      <c r="C61" s="164"/>
      <c r="D61" s="213">
        <v>2015</v>
      </c>
      <c r="E61" s="213"/>
      <c r="F61" s="164"/>
      <c r="G61" s="164"/>
      <c r="H61" s="213">
        <v>2014</v>
      </c>
      <c r="I61" s="213"/>
      <c r="J61" s="164"/>
    </row>
    <row r="62" spans="1:18" x14ac:dyDescent="0.25">
      <c r="A62" s="13"/>
      <c r="B62" s="41" t="s">
        <v>578</v>
      </c>
      <c r="C62" s="26"/>
      <c r="D62" s="181"/>
      <c r="E62" s="22">
        <v>0</v>
      </c>
      <c r="F62" s="26" t="s">
        <v>528</v>
      </c>
      <c r="G62" s="26"/>
      <c r="H62" s="181"/>
      <c r="I62" s="22">
        <v>0</v>
      </c>
      <c r="J62" s="26" t="s">
        <v>528</v>
      </c>
    </row>
    <row r="63" spans="1:18" x14ac:dyDescent="0.25">
      <c r="A63" s="13"/>
      <c r="B63" s="23" t="s">
        <v>579</v>
      </c>
      <c r="C63" s="23"/>
      <c r="D63" s="24"/>
      <c r="E63" s="25">
        <v>30</v>
      </c>
      <c r="F63" s="23" t="s">
        <v>528</v>
      </c>
      <c r="G63" s="23"/>
      <c r="H63" s="24"/>
      <c r="I63" s="25">
        <v>30</v>
      </c>
      <c r="J63" s="23" t="s">
        <v>528</v>
      </c>
    </row>
    <row r="64" spans="1:18" x14ac:dyDescent="0.25">
      <c r="A64" s="13"/>
      <c r="B64" s="26" t="s">
        <v>580</v>
      </c>
      <c r="C64" s="26"/>
      <c r="D64" s="21"/>
      <c r="E64" s="27">
        <v>7</v>
      </c>
      <c r="F64" s="26"/>
      <c r="G64" s="26"/>
      <c r="H64" s="21"/>
      <c r="I64" s="27">
        <v>7</v>
      </c>
      <c r="J64" s="26"/>
    </row>
    <row r="65" spans="1:18" x14ac:dyDescent="0.25">
      <c r="A65" s="13"/>
      <c r="B65" s="23" t="s">
        <v>581</v>
      </c>
      <c r="C65" s="23"/>
      <c r="D65" s="24"/>
      <c r="E65" s="25">
        <v>1.78</v>
      </c>
      <c r="F65" s="23" t="s">
        <v>528</v>
      </c>
      <c r="G65" s="23"/>
      <c r="H65" s="24"/>
      <c r="I65" s="25">
        <v>2.15</v>
      </c>
      <c r="J65" s="23" t="s">
        <v>528</v>
      </c>
    </row>
    <row r="66" spans="1:18" x14ac:dyDescent="0.25">
      <c r="A66" s="13"/>
      <c r="B66" s="36"/>
      <c r="C66" s="36"/>
      <c r="D66" s="36"/>
      <c r="E66" s="36"/>
      <c r="F66" s="36"/>
      <c r="G66" s="36"/>
      <c r="H66" s="36"/>
      <c r="I66" s="36"/>
      <c r="J66" s="36"/>
      <c r="K66" s="36"/>
      <c r="L66" s="36"/>
      <c r="M66" s="36"/>
      <c r="N66" s="36"/>
      <c r="O66" s="36"/>
      <c r="P66" s="36"/>
      <c r="Q66" s="36"/>
      <c r="R66" s="36"/>
    </row>
    <row r="67" spans="1:18" x14ac:dyDescent="0.25">
      <c r="A67" s="13"/>
      <c r="B67" s="26" t="s">
        <v>582</v>
      </c>
      <c r="C67" s="21"/>
      <c r="D67" s="26" t="s">
        <v>203</v>
      </c>
      <c r="E67" s="27" t="s">
        <v>220</v>
      </c>
      <c r="F67" s="27"/>
    </row>
    <row r="68" spans="1:18" x14ac:dyDescent="0.25">
      <c r="A68" s="13"/>
      <c r="B68" s="23" t="s">
        <v>583</v>
      </c>
      <c r="C68" s="24"/>
      <c r="D68" s="23" t="s">
        <v>203</v>
      </c>
      <c r="E68" s="65">
        <v>25544</v>
      </c>
      <c r="F68" s="25"/>
    </row>
    <row r="69" spans="1:18" ht="39" x14ac:dyDescent="0.25">
      <c r="A69" s="13"/>
      <c r="B69" s="26" t="s">
        <v>584</v>
      </c>
      <c r="C69" s="21"/>
      <c r="D69" s="26"/>
      <c r="E69" s="214" t="s">
        <v>585</v>
      </c>
      <c r="F69" s="26"/>
    </row>
    <row r="70" spans="1:18" x14ac:dyDescent="0.25">
      <c r="A70" s="13"/>
      <c r="B70" s="36"/>
      <c r="C70" s="36"/>
      <c r="D70" s="36"/>
      <c r="E70" s="36"/>
      <c r="F70" s="36"/>
      <c r="G70" s="36"/>
      <c r="H70" s="36"/>
      <c r="I70" s="36"/>
      <c r="J70" s="36"/>
      <c r="K70" s="36"/>
      <c r="L70" s="36"/>
      <c r="M70" s="36"/>
      <c r="N70" s="36"/>
      <c r="O70" s="36"/>
      <c r="P70" s="36"/>
      <c r="Q70" s="36"/>
      <c r="R70" s="36"/>
    </row>
    <row r="71" spans="1:18" x14ac:dyDescent="0.25">
      <c r="A71" s="13"/>
      <c r="B71" s="36" t="s">
        <v>586</v>
      </c>
      <c r="C71" s="36"/>
      <c r="D71" s="36"/>
      <c r="E71" s="36"/>
      <c r="F71" s="36"/>
      <c r="G71" s="36"/>
      <c r="H71" s="36"/>
      <c r="I71" s="36"/>
      <c r="J71" s="36"/>
      <c r="K71" s="36"/>
      <c r="L71" s="36"/>
      <c r="M71" s="36"/>
      <c r="N71" s="36"/>
      <c r="O71" s="36"/>
      <c r="P71" s="36"/>
      <c r="Q71" s="36"/>
      <c r="R71" s="36"/>
    </row>
    <row r="72" spans="1:18" x14ac:dyDescent="0.25">
      <c r="A72" s="13"/>
      <c r="B72" s="36"/>
      <c r="C72" s="36"/>
      <c r="D72" s="36"/>
      <c r="E72" s="36"/>
      <c r="F72" s="36"/>
      <c r="G72" s="36"/>
      <c r="H72" s="36"/>
      <c r="I72" s="36"/>
      <c r="J72" s="36"/>
      <c r="K72" s="36"/>
      <c r="L72" s="36"/>
      <c r="M72" s="36"/>
      <c r="N72" s="36"/>
      <c r="O72" s="36"/>
      <c r="P72" s="36"/>
      <c r="Q72" s="36"/>
      <c r="R72" s="36"/>
    </row>
    <row r="73" spans="1:18" x14ac:dyDescent="0.25">
      <c r="A73" s="13"/>
      <c r="B73" s="163"/>
      <c r="C73" s="163"/>
      <c r="D73" s="25"/>
      <c r="E73" s="25"/>
      <c r="F73" s="25"/>
      <c r="G73" s="191" t="s">
        <v>545</v>
      </c>
      <c r="H73" s="191"/>
      <c r="I73" s="163"/>
    </row>
    <row r="74" spans="1:18" x14ac:dyDescent="0.25">
      <c r="A74" s="13"/>
      <c r="B74" s="163"/>
      <c r="C74" s="163"/>
      <c r="D74" s="25"/>
      <c r="E74" s="25"/>
      <c r="F74" s="25"/>
      <c r="G74" s="191" t="s">
        <v>550</v>
      </c>
      <c r="H74" s="191"/>
      <c r="I74" s="163"/>
    </row>
    <row r="75" spans="1:18" ht="15.75" thickBot="1" x14ac:dyDescent="0.3">
      <c r="A75" s="13"/>
      <c r="B75" s="180" t="s">
        <v>552</v>
      </c>
      <c r="C75" s="163"/>
      <c r="D75" s="192" t="s">
        <v>587</v>
      </c>
      <c r="E75" s="192"/>
      <c r="F75" s="25"/>
      <c r="G75" s="192" t="s">
        <v>234</v>
      </c>
      <c r="H75" s="192"/>
      <c r="I75" s="163"/>
    </row>
    <row r="76" spans="1:18" ht="15.75" thickBot="1" x14ac:dyDescent="0.3">
      <c r="A76" s="13"/>
      <c r="B76" s="20" t="s">
        <v>558</v>
      </c>
      <c r="C76" s="26"/>
      <c r="D76" s="193"/>
      <c r="E76" s="59">
        <v>52580</v>
      </c>
      <c r="F76" s="21"/>
      <c r="G76" s="58" t="s">
        <v>203</v>
      </c>
      <c r="H76" s="60">
        <v>4.2300000000000004</v>
      </c>
      <c r="I76" s="21"/>
    </row>
    <row r="77" spans="1:18" x14ac:dyDescent="0.25">
      <c r="A77" s="13"/>
      <c r="B77" s="23"/>
      <c r="C77" s="23"/>
      <c r="D77" s="189"/>
      <c r="E77" s="170"/>
      <c r="F77" s="24"/>
      <c r="G77" s="169"/>
      <c r="H77" s="170"/>
      <c r="I77" s="24"/>
    </row>
    <row r="78" spans="1:18" ht="15.75" thickBot="1" x14ac:dyDescent="0.3">
      <c r="A78" s="13"/>
      <c r="B78" s="215" t="s">
        <v>559</v>
      </c>
      <c r="C78" s="26"/>
      <c r="D78" s="21"/>
      <c r="E78" s="27"/>
      <c r="F78" s="21"/>
      <c r="G78" s="26"/>
      <c r="H78" s="27"/>
      <c r="I78" s="21"/>
    </row>
    <row r="79" spans="1:18" x14ac:dyDescent="0.25">
      <c r="A79" s="13"/>
      <c r="B79" s="169" t="s">
        <v>560</v>
      </c>
      <c r="C79" s="23"/>
      <c r="D79" s="24"/>
      <c r="E79" s="65">
        <v>80000</v>
      </c>
      <c r="F79" s="24"/>
      <c r="G79" s="23" t="s">
        <v>203</v>
      </c>
      <c r="H79" s="25">
        <v>3.99</v>
      </c>
      <c r="I79" s="24"/>
    </row>
    <row r="80" spans="1:18" x14ac:dyDescent="0.25">
      <c r="A80" s="13"/>
      <c r="B80" s="26" t="s">
        <v>557</v>
      </c>
      <c r="C80" s="26"/>
      <c r="D80" s="21"/>
      <c r="E80" s="27">
        <v>780</v>
      </c>
      <c r="F80" s="21"/>
      <c r="G80" s="26" t="s">
        <v>203</v>
      </c>
      <c r="H80" s="27">
        <v>4.41</v>
      </c>
      <c r="I80" s="21"/>
    </row>
    <row r="81" spans="1:18" ht="15.75" thickBot="1" x14ac:dyDescent="0.3">
      <c r="A81" s="13"/>
      <c r="B81" s="23" t="s">
        <v>562</v>
      </c>
      <c r="C81" s="23"/>
      <c r="D81" s="46"/>
      <c r="E81" s="29" t="s">
        <v>220</v>
      </c>
      <c r="F81" s="24"/>
      <c r="G81" s="28"/>
      <c r="H81" s="29" t="s">
        <v>220</v>
      </c>
      <c r="I81" s="24"/>
    </row>
    <row r="82" spans="1:18" x14ac:dyDescent="0.25">
      <c r="A82" s="13"/>
      <c r="B82" s="26"/>
      <c r="C82" s="26"/>
      <c r="D82" s="181"/>
      <c r="E82" s="22"/>
      <c r="F82" s="21"/>
      <c r="G82" s="20"/>
      <c r="H82" s="22"/>
      <c r="I82" s="21"/>
    </row>
    <row r="83" spans="1:18" ht="15.75" thickBot="1" x14ac:dyDescent="0.3">
      <c r="A83" s="13"/>
      <c r="B83" s="18" t="s">
        <v>564</v>
      </c>
      <c r="C83" s="23"/>
      <c r="D83" s="24"/>
      <c r="E83" s="25"/>
      <c r="F83" s="24"/>
      <c r="G83" s="23"/>
      <c r="H83" s="25"/>
      <c r="I83" s="24"/>
    </row>
    <row r="84" spans="1:18" ht="15.75" thickBot="1" x14ac:dyDescent="0.3">
      <c r="A84" s="13"/>
      <c r="B84" s="20" t="s">
        <v>558</v>
      </c>
      <c r="C84" s="26"/>
      <c r="D84" s="186"/>
      <c r="E84" s="67">
        <v>131800</v>
      </c>
      <c r="F84" s="21"/>
      <c r="G84" s="66" t="s">
        <v>203</v>
      </c>
      <c r="H84" s="85">
        <v>4.08</v>
      </c>
      <c r="I84" s="21"/>
    </row>
    <row r="85" spans="1:18" x14ac:dyDescent="0.25">
      <c r="A85" s="13"/>
      <c r="B85" s="24"/>
      <c r="C85" s="24"/>
      <c r="D85" s="189"/>
      <c r="E85" s="216"/>
      <c r="F85" s="24"/>
      <c r="G85" s="189"/>
      <c r="H85" s="216"/>
      <c r="I85" s="24"/>
    </row>
    <row r="86" spans="1:18" x14ac:dyDescent="0.25">
      <c r="A86" s="13"/>
      <c r="B86" s="44" t="s">
        <v>583</v>
      </c>
      <c r="C86" s="21"/>
      <c r="D86" s="21"/>
      <c r="E86" s="217"/>
      <c r="F86" s="21"/>
      <c r="G86" s="44" t="s">
        <v>203</v>
      </c>
      <c r="H86" s="218">
        <v>3440</v>
      </c>
      <c r="I86" s="21"/>
    </row>
    <row r="87" spans="1:18" ht="38.25" x14ac:dyDescent="0.25">
      <c r="A87" s="13"/>
      <c r="B87" s="219" t="s">
        <v>584</v>
      </c>
      <c r="C87" s="24"/>
      <c r="D87" s="24"/>
      <c r="E87" s="220"/>
      <c r="F87" s="24"/>
      <c r="G87" s="24"/>
      <c r="H87" s="43">
        <v>1.91</v>
      </c>
      <c r="I87" s="24"/>
    </row>
    <row r="88" spans="1:18" x14ac:dyDescent="0.25">
      <c r="A88" s="13"/>
      <c r="B88" s="36"/>
      <c r="C88" s="36"/>
      <c r="D88" s="36"/>
      <c r="E88" s="36"/>
      <c r="F88" s="36"/>
      <c r="G88" s="36"/>
      <c r="H88" s="36"/>
      <c r="I88" s="36"/>
      <c r="J88" s="36"/>
      <c r="K88" s="36"/>
      <c r="L88" s="36"/>
      <c r="M88" s="36"/>
      <c r="N88" s="36"/>
      <c r="O88" s="36"/>
      <c r="P88" s="36"/>
      <c r="Q88" s="36"/>
      <c r="R88" s="36"/>
    </row>
    <row r="89" spans="1:18" x14ac:dyDescent="0.25">
      <c r="A89" s="13"/>
      <c r="B89" s="36" t="s">
        <v>588</v>
      </c>
      <c r="C89" s="36"/>
      <c r="D89" s="36"/>
      <c r="E89" s="36"/>
      <c r="F89" s="36"/>
      <c r="G89" s="36"/>
      <c r="H89" s="36"/>
      <c r="I89" s="36"/>
      <c r="J89" s="36"/>
      <c r="K89" s="36"/>
      <c r="L89" s="36"/>
      <c r="M89" s="36"/>
      <c r="N89" s="36"/>
      <c r="O89" s="36"/>
      <c r="P89" s="36"/>
      <c r="Q89" s="36"/>
      <c r="R89" s="36"/>
    </row>
    <row r="90" spans="1:18" x14ac:dyDescent="0.25">
      <c r="A90" s="13"/>
      <c r="B90" s="36"/>
      <c r="C90" s="36"/>
      <c r="D90" s="36"/>
      <c r="E90" s="36"/>
      <c r="F90" s="36"/>
      <c r="G90" s="36"/>
      <c r="H90" s="36"/>
      <c r="I90" s="36"/>
      <c r="J90" s="36"/>
      <c r="K90" s="36"/>
      <c r="L90" s="36"/>
      <c r="M90" s="36"/>
      <c r="N90" s="36"/>
      <c r="O90" s="36"/>
      <c r="P90" s="36"/>
      <c r="Q90" s="36"/>
      <c r="R90" s="36"/>
    </row>
    <row r="91" spans="1:18" x14ac:dyDescent="0.25">
      <c r="A91" s="13"/>
      <c r="B91" s="36" t="s">
        <v>589</v>
      </c>
      <c r="C91" s="36"/>
      <c r="D91" s="36"/>
      <c r="E91" s="36"/>
      <c r="F91" s="36"/>
      <c r="G91" s="36"/>
      <c r="H91" s="36"/>
      <c r="I91" s="36"/>
      <c r="J91" s="36"/>
      <c r="K91" s="36"/>
      <c r="L91" s="36"/>
      <c r="M91" s="36"/>
      <c r="N91" s="36"/>
      <c r="O91" s="36"/>
      <c r="P91" s="36"/>
      <c r="Q91" s="36"/>
      <c r="R91" s="36"/>
    </row>
    <row r="92" spans="1:18" x14ac:dyDescent="0.25">
      <c r="A92" s="13"/>
      <c r="B92" s="36"/>
      <c r="C92" s="36"/>
      <c r="D92" s="36"/>
      <c r="E92" s="36"/>
      <c r="F92" s="36"/>
      <c r="G92" s="36"/>
      <c r="H92" s="36"/>
      <c r="I92" s="36"/>
      <c r="J92" s="36"/>
      <c r="K92" s="36"/>
      <c r="L92" s="36"/>
      <c r="M92" s="36"/>
      <c r="N92" s="36"/>
      <c r="O92" s="36"/>
      <c r="P92" s="36"/>
      <c r="Q92" s="36"/>
      <c r="R92" s="36"/>
    </row>
    <row r="93" spans="1:18" x14ac:dyDescent="0.25">
      <c r="A93" s="13"/>
      <c r="B93" s="36" t="s">
        <v>590</v>
      </c>
      <c r="C93" s="36"/>
      <c r="D93" s="36"/>
      <c r="E93" s="36"/>
      <c r="F93" s="36"/>
      <c r="G93" s="36"/>
      <c r="H93" s="36"/>
      <c r="I93" s="36"/>
      <c r="J93" s="36"/>
      <c r="K93" s="36"/>
      <c r="L93" s="36"/>
      <c r="M93" s="36"/>
      <c r="N93" s="36"/>
      <c r="O93" s="36"/>
      <c r="P93" s="36"/>
      <c r="Q93" s="36"/>
      <c r="R93" s="36"/>
    </row>
    <row r="94" spans="1:18" x14ac:dyDescent="0.25">
      <c r="A94" s="13"/>
      <c r="B94" s="36"/>
      <c r="C94" s="36"/>
      <c r="D94" s="36"/>
      <c r="E94" s="36"/>
      <c r="F94" s="36"/>
      <c r="G94" s="36"/>
      <c r="H94" s="36"/>
      <c r="I94" s="36"/>
      <c r="J94" s="36"/>
      <c r="K94" s="36"/>
      <c r="L94" s="36"/>
      <c r="M94" s="36"/>
      <c r="N94" s="36"/>
      <c r="O94" s="36"/>
      <c r="P94" s="36"/>
      <c r="Q94" s="36"/>
      <c r="R94" s="36"/>
    </row>
    <row r="95" spans="1:18" x14ac:dyDescent="0.25">
      <c r="A95" s="13"/>
      <c r="B95" s="36" t="s">
        <v>591</v>
      </c>
      <c r="C95" s="36"/>
      <c r="D95" s="36"/>
      <c r="E95" s="36"/>
      <c r="F95" s="36"/>
      <c r="G95" s="36"/>
      <c r="H95" s="36"/>
      <c r="I95" s="36"/>
      <c r="J95" s="36"/>
      <c r="K95" s="36"/>
      <c r="L95" s="36"/>
      <c r="M95" s="36"/>
      <c r="N95" s="36"/>
      <c r="O95" s="36"/>
      <c r="P95" s="36"/>
      <c r="Q95" s="36"/>
      <c r="R95" s="36"/>
    </row>
    <row r="96" spans="1:18" x14ac:dyDescent="0.25">
      <c r="A96" s="13"/>
      <c r="B96" s="36"/>
      <c r="C96" s="36"/>
      <c r="D96" s="36"/>
      <c r="E96" s="36"/>
      <c r="F96" s="36"/>
      <c r="G96" s="36"/>
      <c r="H96" s="36"/>
      <c r="I96" s="36"/>
      <c r="J96" s="36"/>
      <c r="K96" s="36"/>
      <c r="L96" s="36"/>
      <c r="M96" s="36"/>
      <c r="N96" s="36"/>
      <c r="O96" s="36"/>
      <c r="P96" s="36"/>
      <c r="Q96" s="36"/>
      <c r="R96" s="36"/>
    </row>
    <row r="97" spans="1:18" x14ac:dyDescent="0.25">
      <c r="A97" s="13"/>
      <c r="B97" s="36" t="s">
        <v>592</v>
      </c>
      <c r="C97" s="36"/>
      <c r="D97" s="36"/>
      <c r="E97" s="36"/>
      <c r="F97" s="36"/>
      <c r="G97" s="36"/>
      <c r="H97" s="36"/>
      <c r="I97" s="36"/>
      <c r="J97" s="36"/>
      <c r="K97" s="36"/>
      <c r="L97" s="36"/>
      <c r="M97" s="36"/>
      <c r="N97" s="36"/>
      <c r="O97" s="36"/>
      <c r="P97" s="36"/>
      <c r="Q97" s="36"/>
      <c r="R97" s="36"/>
    </row>
    <row r="98" spans="1:18" x14ac:dyDescent="0.25">
      <c r="A98" s="13"/>
      <c r="B98" s="4"/>
    </row>
  </sheetData>
  <mergeCells count="97">
    <mergeCell ref="B94:R94"/>
    <mergeCell ref="B95:R95"/>
    <mergeCell ref="B96:R96"/>
    <mergeCell ref="B97:R97"/>
    <mergeCell ref="B88:R88"/>
    <mergeCell ref="B89:R89"/>
    <mergeCell ref="B90:R90"/>
    <mergeCell ref="B91:R91"/>
    <mergeCell ref="B92:R92"/>
    <mergeCell ref="B93:R93"/>
    <mergeCell ref="B53:R53"/>
    <mergeCell ref="B54:R54"/>
    <mergeCell ref="B55:R55"/>
    <mergeCell ref="B56:R56"/>
    <mergeCell ref="B57:R57"/>
    <mergeCell ref="B66:R66"/>
    <mergeCell ref="B15:R15"/>
    <mergeCell ref="B16:R16"/>
    <mergeCell ref="B17:R17"/>
    <mergeCell ref="B36:R36"/>
    <mergeCell ref="B37:R37"/>
    <mergeCell ref="B38:R38"/>
    <mergeCell ref="B9:R9"/>
    <mergeCell ref="B10:R10"/>
    <mergeCell ref="B11:R11"/>
    <mergeCell ref="B12:R12"/>
    <mergeCell ref="B13:R13"/>
    <mergeCell ref="B14:R14"/>
    <mergeCell ref="A1:A2"/>
    <mergeCell ref="B1:R1"/>
    <mergeCell ref="B2:R2"/>
    <mergeCell ref="B3:R3"/>
    <mergeCell ref="A4:A98"/>
    <mergeCell ref="B4:R4"/>
    <mergeCell ref="B5:R5"/>
    <mergeCell ref="B6:R6"/>
    <mergeCell ref="B7:R7"/>
    <mergeCell ref="B8:R8"/>
    <mergeCell ref="H61:I61"/>
    <mergeCell ref="J60:J61"/>
    <mergeCell ref="G73:H73"/>
    <mergeCell ref="G74:H74"/>
    <mergeCell ref="D75:E75"/>
    <mergeCell ref="G75:H75"/>
    <mergeCell ref="B70:R70"/>
    <mergeCell ref="B71:R71"/>
    <mergeCell ref="B72:R72"/>
    <mergeCell ref="G58:G59"/>
    <mergeCell ref="H58:I59"/>
    <mergeCell ref="J58:J59"/>
    <mergeCell ref="B60:B61"/>
    <mergeCell ref="C60:C61"/>
    <mergeCell ref="D60:E60"/>
    <mergeCell ref="D61:E61"/>
    <mergeCell ref="F60:F61"/>
    <mergeCell ref="G60:G61"/>
    <mergeCell ref="H60:I60"/>
    <mergeCell ref="H49:I49"/>
    <mergeCell ref="K49:L49"/>
    <mergeCell ref="B50:C50"/>
    <mergeCell ref="H50:I50"/>
    <mergeCell ref="K50:L50"/>
    <mergeCell ref="B58:B59"/>
    <mergeCell ref="C58:C59"/>
    <mergeCell ref="D58:E58"/>
    <mergeCell ref="D59:E59"/>
    <mergeCell ref="F58:F59"/>
    <mergeCell ref="B44:F44"/>
    <mergeCell ref="H44:I44"/>
    <mergeCell ref="K44:L44"/>
    <mergeCell ref="N44:O44"/>
    <mergeCell ref="B46:C46"/>
    <mergeCell ref="K48:L48"/>
    <mergeCell ref="B47:R47"/>
    <mergeCell ref="B42:F42"/>
    <mergeCell ref="K42:L42"/>
    <mergeCell ref="N42:O42"/>
    <mergeCell ref="H43:I43"/>
    <mergeCell ref="K43:L43"/>
    <mergeCell ref="N43:O43"/>
    <mergeCell ref="D21:E21"/>
    <mergeCell ref="G21:H21"/>
    <mergeCell ref="J21:K21"/>
    <mergeCell ref="M21:N21"/>
    <mergeCell ref="P21:Q21"/>
    <mergeCell ref="N41:O41"/>
    <mergeCell ref="B39:R39"/>
    <mergeCell ref="B40:R40"/>
    <mergeCell ref="J18:K18"/>
    <mergeCell ref="G19:H19"/>
    <mergeCell ref="J19:K19"/>
    <mergeCell ref="M19:N19"/>
    <mergeCell ref="P19:Q19"/>
    <mergeCell ref="G20:H20"/>
    <mergeCell ref="J20:K20"/>
    <mergeCell ref="M20:N20"/>
    <mergeCell ref="P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9.5703125" customWidth="1"/>
    <col min="4" max="4" width="2.140625" customWidth="1"/>
    <col min="5" max="5" width="5" customWidth="1"/>
    <col min="6" max="6" width="11.28515625" customWidth="1"/>
    <col min="7" max="7" width="2.140625" customWidth="1"/>
    <col min="8" max="8" width="5" customWidth="1"/>
    <col min="9" max="9" width="9.5703125" customWidth="1"/>
    <col min="10" max="10" width="36.5703125" bestFit="1" customWidth="1"/>
    <col min="11" max="11" width="9.5703125" customWidth="1"/>
  </cols>
  <sheetData>
    <row r="1" spans="1:11" ht="15" customHeight="1" x14ac:dyDescent="0.25">
      <c r="A1" s="7" t="s">
        <v>5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94</v>
      </c>
      <c r="B3" s="35"/>
      <c r="C3" s="35"/>
      <c r="D3" s="35"/>
      <c r="E3" s="35"/>
      <c r="F3" s="35"/>
      <c r="G3" s="35"/>
      <c r="H3" s="35"/>
      <c r="I3" s="35"/>
      <c r="J3" s="35"/>
      <c r="K3" s="35"/>
    </row>
    <row r="4" spans="1:11" x14ac:dyDescent="0.25">
      <c r="A4" s="13" t="s">
        <v>595</v>
      </c>
      <c r="B4" s="51" t="s">
        <v>596</v>
      </c>
      <c r="C4" s="51"/>
      <c r="D4" s="51"/>
      <c r="E4" s="51"/>
      <c r="F4" s="51"/>
      <c r="G4" s="51"/>
      <c r="H4" s="51"/>
      <c r="I4" s="51"/>
      <c r="J4" s="51"/>
      <c r="K4" s="51"/>
    </row>
    <row r="5" spans="1:11" x14ac:dyDescent="0.25">
      <c r="A5" s="13"/>
      <c r="B5" s="36"/>
      <c r="C5" s="36"/>
      <c r="D5" s="36"/>
      <c r="E5" s="36"/>
      <c r="F5" s="36"/>
      <c r="G5" s="36"/>
      <c r="H5" s="36"/>
      <c r="I5" s="36"/>
      <c r="J5" s="36"/>
      <c r="K5" s="36"/>
    </row>
    <row r="6" spans="1:11" x14ac:dyDescent="0.25">
      <c r="A6" s="13"/>
      <c r="B6" s="36" t="s">
        <v>597</v>
      </c>
      <c r="C6" s="36"/>
      <c r="D6" s="36"/>
      <c r="E6" s="36"/>
      <c r="F6" s="36"/>
      <c r="G6" s="36"/>
      <c r="H6" s="36"/>
      <c r="I6" s="36"/>
      <c r="J6" s="36"/>
      <c r="K6" s="36"/>
    </row>
    <row r="7" spans="1:11" x14ac:dyDescent="0.25">
      <c r="A7" s="13"/>
      <c r="B7" s="36"/>
      <c r="C7" s="36"/>
      <c r="D7" s="36"/>
      <c r="E7" s="36"/>
      <c r="F7" s="36"/>
      <c r="G7" s="36"/>
      <c r="H7" s="36"/>
      <c r="I7" s="36"/>
      <c r="J7" s="36"/>
      <c r="K7" s="36"/>
    </row>
    <row r="8" spans="1:11" ht="15.75" thickBot="1" x14ac:dyDescent="0.3">
      <c r="A8" s="13"/>
      <c r="B8" s="222" t="s">
        <v>201</v>
      </c>
      <c r="C8" s="163"/>
      <c r="D8" s="33" t="s">
        <v>200</v>
      </c>
      <c r="E8" s="33"/>
      <c r="F8" s="33"/>
      <c r="G8" s="33"/>
      <c r="H8" s="33"/>
      <c r="I8" s="163"/>
    </row>
    <row r="9" spans="1:11" ht="15.75" thickBot="1" x14ac:dyDescent="0.3">
      <c r="A9" s="13"/>
      <c r="B9" s="171"/>
      <c r="C9" s="163"/>
      <c r="D9" s="34">
        <v>2015</v>
      </c>
      <c r="E9" s="34"/>
      <c r="F9" s="19"/>
      <c r="G9" s="34">
        <v>2014</v>
      </c>
      <c r="H9" s="34"/>
      <c r="I9" s="163"/>
    </row>
    <row r="10" spans="1:11" x14ac:dyDescent="0.25">
      <c r="A10" s="13"/>
      <c r="B10" s="163"/>
      <c r="C10" s="163"/>
      <c r="D10" s="171"/>
      <c r="E10" s="171"/>
      <c r="F10" s="163"/>
      <c r="G10" s="171"/>
      <c r="H10" s="171"/>
      <c r="I10" s="163"/>
    </row>
    <row r="11" spans="1:11" x14ac:dyDescent="0.25">
      <c r="A11" s="13"/>
      <c r="B11" s="26" t="s">
        <v>291</v>
      </c>
      <c r="C11" s="21"/>
      <c r="D11" s="26" t="s">
        <v>203</v>
      </c>
      <c r="E11" s="27">
        <v>-468</v>
      </c>
      <c r="F11" s="21"/>
      <c r="G11" s="26" t="s">
        <v>203</v>
      </c>
      <c r="H11" s="27">
        <v>-384</v>
      </c>
      <c r="I11" s="21"/>
    </row>
    <row r="12" spans="1:11" x14ac:dyDescent="0.25">
      <c r="A12" s="13"/>
      <c r="B12" s="23"/>
      <c r="C12" s="24"/>
      <c r="D12" s="23"/>
      <c r="E12" s="25"/>
      <c r="F12" s="24"/>
      <c r="G12" s="23"/>
      <c r="H12" s="25"/>
      <c r="I12" s="24"/>
    </row>
    <row r="13" spans="1:11" ht="26.25" x14ac:dyDescent="0.25">
      <c r="A13" s="13"/>
      <c r="B13" s="30" t="s">
        <v>598</v>
      </c>
      <c r="C13" s="21"/>
      <c r="D13" s="26"/>
      <c r="E13" s="27">
        <v>304</v>
      </c>
      <c r="F13" s="21"/>
      <c r="G13" s="26"/>
      <c r="H13" s="27">
        <v>-13</v>
      </c>
      <c r="I13" s="21"/>
    </row>
    <row r="14" spans="1:11" ht="27" thickBot="1" x14ac:dyDescent="0.3">
      <c r="A14" s="13"/>
      <c r="B14" s="61" t="s">
        <v>599</v>
      </c>
      <c r="C14" s="24"/>
      <c r="D14" s="28"/>
      <c r="E14" s="29">
        <v>12</v>
      </c>
      <c r="F14" s="24"/>
      <c r="G14" s="28"/>
      <c r="H14" s="29">
        <v>12</v>
      </c>
      <c r="I14" s="24"/>
    </row>
    <row r="15" spans="1:11" ht="27" thickBot="1" x14ac:dyDescent="0.3">
      <c r="A15" s="13"/>
      <c r="B15" s="223" t="s">
        <v>600</v>
      </c>
      <c r="C15" s="21"/>
      <c r="D15" s="58"/>
      <c r="E15" s="60">
        <v>316</v>
      </c>
      <c r="F15" s="21"/>
      <c r="G15" s="58"/>
      <c r="H15" s="60">
        <v>-1</v>
      </c>
      <c r="I15" s="21"/>
    </row>
    <row r="16" spans="1:11" ht="15.75" thickBot="1" x14ac:dyDescent="0.3">
      <c r="A16" s="13"/>
      <c r="B16" s="23" t="s">
        <v>295</v>
      </c>
      <c r="C16" s="24"/>
      <c r="D16" s="62" t="s">
        <v>203</v>
      </c>
      <c r="E16" s="64">
        <v>-152</v>
      </c>
      <c r="F16" s="24"/>
      <c r="G16" s="62" t="s">
        <v>203</v>
      </c>
      <c r="H16" s="64">
        <v>-385</v>
      </c>
      <c r="I16" s="24"/>
    </row>
    <row r="17" spans="1:11" ht="15.75" thickTop="1" x14ac:dyDescent="0.25">
      <c r="A17" s="13"/>
      <c r="B17" s="36"/>
      <c r="C17" s="36"/>
      <c r="D17" s="36"/>
      <c r="E17" s="36"/>
      <c r="F17" s="36"/>
      <c r="G17" s="36"/>
      <c r="H17" s="36"/>
      <c r="I17" s="36"/>
      <c r="J17" s="36"/>
      <c r="K17" s="36"/>
    </row>
    <row r="18" spans="1:11" x14ac:dyDescent="0.25">
      <c r="A18" s="13"/>
      <c r="B18" s="36" t="s">
        <v>601</v>
      </c>
      <c r="C18" s="36"/>
      <c r="D18" s="36"/>
      <c r="E18" s="36"/>
      <c r="F18" s="36"/>
      <c r="G18" s="36"/>
      <c r="H18" s="36"/>
      <c r="I18" s="36"/>
      <c r="J18" s="36"/>
      <c r="K18" s="36"/>
    </row>
    <row r="19" spans="1:11" x14ac:dyDescent="0.25">
      <c r="A19" s="13"/>
      <c r="B19" s="36"/>
      <c r="C19" s="36"/>
      <c r="D19" s="36"/>
      <c r="E19" s="36"/>
      <c r="F19" s="36"/>
      <c r="G19" s="36"/>
      <c r="H19" s="36"/>
      <c r="I19" s="36"/>
      <c r="J19" s="36"/>
      <c r="K19" s="36"/>
    </row>
    <row r="20" spans="1:11" x14ac:dyDescent="0.25">
      <c r="A20" s="13"/>
      <c r="B20" s="226" t="s">
        <v>602</v>
      </c>
      <c r="C20" s="164"/>
      <c r="D20" s="68" t="s">
        <v>200</v>
      </c>
      <c r="E20" s="68"/>
      <c r="F20" s="68"/>
      <c r="G20" s="68"/>
      <c r="H20" s="68"/>
      <c r="I20" s="68"/>
      <c r="J20" s="16" t="s">
        <v>603</v>
      </c>
      <c r="K20" s="164"/>
    </row>
    <row r="21" spans="1:11" ht="15.75" thickBot="1" x14ac:dyDescent="0.3">
      <c r="A21" s="13"/>
      <c r="B21" s="226"/>
      <c r="C21" s="164"/>
      <c r="D21" s="33"/>
      <c r="E21" s="33"/>
      <c r="F21" s="33"/>
      <c r="G21" s="33"/>
      <c r="H21" s="33"/>
      <c r="I21" s="68"/>
      <c r="J21" s="17" t="s">
        <v>604</v>
      </c>
      <c r="K21" s="164"/>
    </row>
    <row r="22" spans="1:11" ht="15.75" thickBot="1" x14ac:dyDescent="0.3">
      <c r="A22" s="13"/>
      <c r="B22" s="163"/>
      <c r="C22" s="163"/>
      <c r="D22" s="34">
        <v>2015</v>
      </c>
      <c r="E22" s="34"/>
      <c r="F22" s="171"/>
      <c r="G22" s="34">
        <v>2014</v>
      </c>
      <c r="H22" s="34"/>
      <c r="I22" s="163"/>
      <c r="J22" s="171"/>
      <c r="K22" s="163"/>
    </row>
    <row r="23" spans="1:11" x14ac:dyDescent="0.25">
      <c r="A23" s="13"/>
      <c r="B23" s="75"/>
      <c r="C23" s="75"/>
      <c r="D23" s="76"/>
      <c r="E23" s="77"/>
      <c r="F23" s="75"/>
      <c r="G23" s="76"/>
      <c r="H23" s="77"/>
      <c r="I23" s="75"/>
      <c r="J23" s="94"/>
      <c r="K23" s="75"/>
    </row>
    <row r="24" spans="1:11" ht="26.25" x14ac:dyDescent="0.25">
      <c r="A24" s="13"/>
      <c r="B24" s="26" t="s">
        <v>155</v>
      </c>
      <c r="C24" s="21"/>
      <c r="D24" s="26" t="s">
        <v>203</v>
      </c>
      <c r="E24" s="27">
        <v>12</v>
      </c>
      <c r="F24" s="21"/>
      <c r="G24" s="26" t="s">
        <v>203</v>
      </c>
      <c r="H24" s="27">
        <v>12</v>
      </c>
      <c r="I24" s="21"/>
      <c r="J24" s="26" t="s">
        <v>605</v>
      </c>
      <c r="K24" s="21"/>
    </row>
    <row r="25" spans="1:11" ht="27" thickBot="1" x14ac:dyDescent="0.3">
      <c r="A25" s="13"/>
      <c r="B25" s="23" t="s">
        <v>606</v>
      </c>
      <c r="C25" s="24"/>
      <c r="D25" s="28"/>
      <c r="E25" s="29">
        <v>114</v>
      </c>
      <c r="F25" s="24"/>
      <c r="G25" s="28"/>
      <c r="H25" s="29">
        <v>64</v>
      </c>
      <c r="I25" s="24"/>
      <c r="J25" s="23" t="s">
        <v>607</v>
      </c>
      <c r="K25" s="24"/>
    </row>
    <row r="26" spans="1:11" ht="15.75" thickBot="1" x14ac:dyDescent="0.3">
      <c r="A26" s="13"/>
      <c r="B26" s="224" t="s">
        <v>608</v>
      </c>
      <c r="C26" s="21"/>
      <c r="D26" s="48" t="s">
        <v>203</v>
      </c>
      <c r="E26" s="225">
        <v>126</v>
      </c>
      <c r="F26" s="21"/>
      <c r="G26" s="48" t="s">
        <v>203</v>
      </c>
      <c r="H26" s="225">
        <v>76</v>
      </c>
      <c r="I26" s="21"/>
      <c r="J26" s="217"/>
      <c r="K26" s="21"/>
    </row>
    <row r="27" spans="1:11" ht="15.75" thickTop="1" x14ac:dyDescent="0.25">
      <c r="A27" s="13"/>
      <c r="B27" s="4"/>
    </row>
  </sheetData>
  <mergeCells count="22">
    <mergeCell ref="B5:K5"/>
    <mergeCell ref="B6:K6"/>
    <mergeCell ref="B7:K7"/>
    <mergeCell ref="B17:K17"/>
    <mergeCell ref="B18:K18"/>
    <mergeCell ref="B19:K19"/>
    <mergeCell ref="I20:I21"/>
    <mergeCell ref="K20:K21"/>
    <mergeCell ref="D22:E22"/>
    <mergeCell ref="G22:H22"/>
    <mergeCell ref="A1:A2"/>
    <mergeCell ref="B1:K1"/>
    <mergeCell ref="B2:K2"/>
    <mergeCell ref="B3:K3"/>
    <mergeCell ref="A4:A27"/>
    <mergeCell ref="B4:K4"/>
    <mergeCell ref="D8:H8"/>
    <mergeCell ref="D9:E9"/>
    <mergeCell ref="G9:H9"/>
    <mergeCell ref="B20:B21"/>
    <mergeCell ref="C20:C21"/>
    <mergeCell ref="D20: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609</v>
      </c>
      <c r="B1" s="1" t="s">
        <v>1</v>
      </c>
    </row>
    <row r="2" spans="1:2" x14ac:dyDescent="0.25">
      <c r="A2" s="7"/>
      <c r="B2" s="1" t="s">
        <v>2</v>
      </c>
    </row>
    <row r="3" spans="1:2" ht="45" x14ac:dyDescent="0.25">
      <c r="A3" s="3" t="s">
        <v>157</v>
      </c>
      <c r="B3" s="4"/>
    </row>
    <row r="4" spans="1:2" x14ac:dyDescent="0.25">
      <c r="A4" s="13" t="s">
        <v>610</v>
      </c>
      <c r="B4" s="12" t="s">
        <v>168</v>
      </c>
    </row>
    <row r="5" spans="1:2" x14ac:dyDescent="0.25">
      <c r="A5" s="13"/>
      <c r="B5" s="12"/>
    </row>
    <row r="6" spans="1:2" ht="255.75" x14ac:dyDescent="0.25">
      <c r="A6" s="13"/>
      <c r="B6" s="11" t="s">
        <v>169</v>
      </c>
    </row>
    <row r="7" spans="1:2" x14ac:dyDescent="0.25">
      <c r="A7" s="13"/>
      <c r="B7" s="11"/>
    </row>
    <row r="8" spans="1:2" ht="77.25" x14ac:dyDescent="0.25">
      <c r="A8" s="13"/>
      <c r="B8" s="11" t="s">
        <v>170</v>
      </c>
    </row>
    <row r="9" spans="1:2" x14ac:dyDescent="0.25">
      <c r="A9" s="13"/>
      <c r="B9" s="4"/>
    </row>
    <row r="10" spans="1:2" x14ac:dyDescent="0.25">
      <c r="A10" s="13" t="s">
        <v>611</v>
      </c>
      <c r="B10" s="12" t="s">
        <v>171</v>
      </c>
    </row>
    <row r="11" spans="1:2" x14ac:dyDescent="0.25">
      <c r="A11" s="13"/>
      <c r="B11" s="12"/>
    </row>
    <row r="12" spans="1:2" ht="64.5" x14ac:dyDescent="0.25">
      <c r="A12" s="13"/>
      <c r="B12" s="11" t="s">
        <v>172</v>
      </c>
    </row>
    <row r="13" spans="1:2" x14ac:dyDescent="0.25">
      <c r="A13" s="13"/>
      <c r="B13" s="4"/>
    </row>
    <row r="14" spans="1:2" x14ac:dyDescent="0.25">
      <c r="A14" s="13" t="s">
        <v>612</v>
      </c>
      <c r="B14" s="12" t="s">
        <v>173</v>
      </c>
    </row>
    <row r="15" spans="1:2" x14ac:dyDescent="0.25">
      <c r="A15" s="13"/>
      <c r="B15" s="11"/>
    </row>
    <row r="16" spans="1:2" ht="77.25" x14ac:dyDescent="0.25">
      <c r="A16" s="13"/>
      <c r="B16" s="11" t="s">
        <v>174</v>
      </c>
    </row>
    <row r="17" spans="1:2" x14ac:dyDescent="0.25">
      <c r="A17" s="13"/>
      <c r="B17" s="4"/>
    </row>
    <row r="18" spans="1:2" x14ac:dyDescent="0.25">
      <c r="A18" s="13" t="s">
        <v>613</v>
      </c>
      <c r="B18" s="12" t="s">
        <v>175</v>
      </c>
    </row>
    <row r="19" spans="1:2" x14ac:dyDescent="0.25">
      <c r="A19" s="13"/>
      <c r="B19" s="11"/>
    </row>
    <row r="20" spans="1:2" ht="409.6" x14ac:dyDescent="0.25">
      <c r="A20" s="13"/>
      <c r="B20" s="11" t="s">
        <v>176</v>
      </c>
    </row>
    <row r="21" spans="1:2" x14ac:dyDescent="0.25">
      <c r="A21" s="13"/>
      <c r="B21" s="11"/>
    </row>
    <row r="22" spans="1:2" ht="409.6" x14ac:dyDescent="0.25">
      <c r="A22" s="13"/>
      <c r="B22" s="11" t="s">
        <v>177</v>
      </c>
    </row>
    <row r="23" spans="1:2" x14ac:dyDescent="0.25">
      <c r="A23" s="13"/>
      <c r="B23" s="11"/>
    </row>
    <row r="24" spans="1:2" ht="409.6" x14ac:dyDescent="0.25">
      <c r="A24" s="13"/>
      <c r="B24" s="11" t="s">
        <v>178</v>
      </c>
    </row>
    <row r="25" spans="1:2" x14ac:dyDescent="0.25">
      <c r="A25" s="13"/>
      <c r="B25" s="11"/>
    </row>
    <row r="26" spans="1:2" ht="332.25" x14ac:dyDescent="0.25">
      <c r="A26" s="13"/>
      <c r="B26" s="11" t="s">
        <v>179</v>
      </c>
    </row>
    <row r="27" spans="1:2" x14ac:dyDescent="0.25">
      <c r="A27" s="13"/>
      <c r="B27" s="11"/>
    </row>
    <row r="28" spans="1:2" ht="409.6" x14ac:dyDescent="0.25">
      <c r="A28" s="13"/>
      <c r="B28" s="11" t="s">
        <v>180</v>
      </c>
    </row>
    <row r="29" spans="1:2" x14ac:dyDescent="0.25">
      <c r="A29" s="13"/>
      <c r="B29" s="11"/>
    </row>
    <row r="30" spans="1:2" ht="370.5" x14ac:dyDescent="0.25">
      <c r="A30" s="13"/>
      <c r="B30" s="11" t="s">
        <v>181</v>
      </c>
    </row>
    <row r="31" spans="1:2" x14ac:dyDescent="0.25">
      <c r="A31" s="13"/>
      <c r="B31" s="11"/>
    </row>
    <row r="32" spans="1:2" ht="409.6" x14ac:dyDescent="0.25">
      <c r="A32" s="13"/>
      <c r="B32" s="11" t="s">
        <v>182</v>
      </c>
    </row>
    <row r="33" spans="1:2" x14ac:dyDescent="0.25">
      <c r="A33" s="13"/>
      <c r="B33" s="11"/>
    </row>
    <row r="34" spans="1:2" ht="408.75" x14ac:dyDescent="0.25">
      <c r="A34" s="13"/>
      <c r="B34" s="11" t="s">
        <v>183</v>
      </c>
    </row>
    <row r="35" spans="1:2" x14ac:dyDescent="0.25">
      <c r="A35" s="13"/>
      <c r="B35" s="11"/>
    </row>
    <row r="36" spans="1:2" ht="409.6" x14ac:dyDescent="0.25">
      <c r="A36" s="13"/>
      <c r="B36" s="11" t="s">
        <v>184</v>
      </c>
    </row>
    <row r="37" spans="1:2" x14ac:dyDescent="0.25">
      <c r="A37" s="13"/>
      <c r="B37" s="11"/>
    </row>
    <row r="38" spans="1:2" ht="409.6" x14ac:dyDescent="0.25">
      <c r="A38" s="13"/>
      <c r="B38" s="11" t="s">
        <v>185</v>
      </c>
    </row>
    <row r="39" spans="1:2" x14ac:dyDescent="0.25">
      <c r="A39" s="13"/>
      <c r="B39" s="11"/>
    </row>
    <row r="40" spans="1:2" ht="409.6" x14ac:dyDescent="0.25">
      <c r="A40" s="13"/>
      <c r="B40" s="11" t="s">
        <v>186</v>
      </c>
    </row>
    <row r="41" spans="1:2" x14ac:dyDescent="0.25">
      <c r="A41" s="13"/>
      <c r="B41" s="11"/>
    </row>
    <row r="42" spans="1:2" ht="306.75" x14ac:dyDescent="0.25">
      <c r="A42" s="13"/>
      <c r="B42" s="11" t="s">
        <v>187</v>
      </c>
    </row>
    <row r="43" spans="1:2" x14ac:dyDescent="0.25">
      <c r="A43" s="13"/>
      <c r="B43" s="11"/>
    </row>
    <row r="44" spans="1:2" ht="409.6" x14ac:dyDescent="0.25">
      <c r="A44" s="13"/>
      <c r="B44" s="11" t="s">
        <v>188</v>
      </c>
    </row>
    <row r="45" spans="1:2" x14ac:dyDescent="0.25">
      <c r="A45" s="13"/>
      <c r="B45" s="4"/>
    </row>
  </sheetData>
  <mergeCells count="5">
    <mergeCell ref="A1:A2"/>
    <mergeCell ref="A4:A9"/>
    <mergeCell ref="A10:A13"/>
    <mergeCell ref="A14:A17"/>
    <mergeCell ref="A18: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5.140625" customWidth="1"/>
    <col min="6" max="6" width="17.28515625" customWidth="1"/>
    <col min="7" max="7" width="3.42578125" customWidth="1"/>
    <col min="8" max="8" width="6.7109375" customWidth="1"/>
    <col min="9" max="9" width="3.42578125"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35"/>
      <c r="C3" s="35"/>
      <c r="D3" s="35"/>
      <c r="E3" s="35"/>
      <c r="F3" s="35"/>
      <c r="G3" s="35"/>
      <c r="H3" s="35"/>
      <c r="I3" s="35"/>
    </row>
    <row r="4" spans="1:9" ht="25.5" customHeight="1" x14ac:dyDescent="0.25">
      <c r="A4" s="13" t="s">
        <v>615</v>
      </c>
      <c r="B4" s="36" t="s">
        <v>199</v>
      </c>
      <c r="C4" s="36"/>
      <c r="D4" s="36"/>
      <c r="E4" s="36"/>
      <c r="F4" s="36"/>
      <c r="G4" s="36"/>
      <c r="H4" s="36"/>
      <c r="I4" s="36"/>
    </row>
    <row r="5" spans="1:9" x14ac:dyDescent="0.25">
      <c r="A5" s="13"/>
      <c r="B5" s="36"/>
      <c r="C5" s="36"/>
      <c r="D5" s="36"/>
      <c r="E5" s="36"/>
      <c r="F5" s="36"/>
      <c r="G5" s="36"/>
      <c r="H5" s="36"/>
      <c r="I5" s="36"/>
    </row>
    <row r="6" spans="1:9" ht="15.75" thickBot="1" x14ac:dyDescent="0.3">
      <c r="A6" s="13"/>
      <c r="B6" s="16"/>
      <c r="C6" s="16"/>
      <c r="D6" s="33" t="s">
        <v>200</v>
      </c>
      <c r="E6" s="33"/>
      <c r="F6" s="33"/>
      <c r="G6" s="33"/>
      <c r="H6" s="33"/>
      <c r="I6" s="16"/>
    </row>
    <row r="7" spans="1:9" ht="15.75" thickBot="1" x14ac:dyDescent="0.3">
      <c r="A7" s="13"/>
      <c r="B7" s="18" t="s">
        <v>201</v>
      </c>
      <c r="C7" s="16"/>
      <c r="D7" s="34">
        <v>2015</v>
      </c>
      <c r="E7" s="34"/>
      <c r="F7" s="19"/>
      <c r="G7" s="34">
        <v>2014</v>
      </c>
      <c r="H7" s="34"/>
      <c r="I7" s="16"/>
    </row>
    <row r="8" spans="1:9" x14ac:dyDescent="0.25">
      <c r="A8" s="13"/>
      <c r="B8" s="20" t="s">
        <v>202</v>
      </c>
      <c r="C8" s="21"/>
      <c r="D8" s="20" t="s">
        <v>203</v>
      </c>
      <c r="E8" s="22">
        <v>21</v>
      </c>
      <c r="F8" s="21"/>
      <c r="G8" s="20" t="s">
        <v>203</v>
      </c>
      <c r="H8" s="22">
        <v>91</v>
      </c>
      <c r="I8" s="21"/>
    </row>
    <row r="9" spans="1:9" x14ac:dyDescent="0.25">
      <c r="A9" s="13"/>
      <c r="B9" s="23" t="s">
        <v>204</v>
      </c>
      <c r="C9" s="24"/>
      <c r="D9" s="23"/>
      <c r="E9" s="25">
        <v>2</v>
      </c>
      <c r="F9" s="24"/>
      <c r="G9" s="23"/>
      <c r="H9" s="25">
        <v>2</v>
      </c>
      <c r="I9" s="24"/>
    </row>
    <row r="10" spans="1:9" x14ac:dyDescent="0.25">
      <c r="A10" s="13"/>
      <c r="B10" s="26" t="s">
        <v>205</v>
      </c>
      <c r="C10" s="21"/>
      <c r="D10" s="26"/>
      <c r="E10" s="27">
        <v>-9</v>
      </c>
      <c r="F10" s="21"/>
      <c r="G10" s="26"/>
      <c r="H10" s="27">
        <v>-9</v>
      </c>
      <c r="I10" s="21"/>
    </row>
    <row r="11" spans="1:9" ht="15.75" thickBot="1" x14ac:dyDescent="0.3">
      <c r="A11" s="13"/>
      <c r="B11" s="23" t="s">
        <v>206</v>
      </c>
      <c r="C11" s="24"/>
      <c r="D11" s="28"/>
      <c r="E11" s="29">
        <v>24</v>
      </c>
      <c r="F11" s="24"/>
      <c r="G11" s="28"/>
      <c r="H11" s="29">
        <v>24</v>
      </c>
      <c r="I11" s="24"/>
    </row>
    <row r="12" spans="1:9" ht="15.75" thickBot="1" x14ac:dyDescent="0.3">
      <c r="A12" s="13"/>
      <c r="B12" s="30" t="s">
        <v>207</v>
      </c>
      <c r="C12" s="21"/>
      <c r="D12" s="31" t="s">
        <v>203</v>
      </c>
      <c r="E12" s="32">
        <v>38</v>
      </c>
      <c r="F12" s="21"/>
      <c r="G12" s="31" t="s">
        <v>203</v>
      </c>
      <c r="H12" s="32">
        <v>108</v>
      </c>
      <c r="I12" s="21" t="s">
        <v>208</v>
      </c>
    </row>
    <row r="13" spans="1:9" ht="15.75" thickTop="1" x14ac:dyDescent="0.25">
      <c r="A13" s="13"/>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0.85546875" customWidth="1"/>
    <col min="4" max="4" width="2.140625" customWidth="1"/>
    <col min="5" max="5" width="9.28515625" customWidth="1"/>
    <col min="6" max="6" width="10.85546875" customWidth="1"/>
    <col min="7" max="7" width="2.140625" customWidth="1"/>
    <col min="8" max="8" width="9.28515625" customWidth="1"/>
    <col min="9" max="9" width="10.85546875"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0</v>
      </c>
      <c r="B3" s="35"/>
      <c r="C3" s="35"/>
      <c r="D3" s="35"/>
      <c r="E3" s="35"/>
      <c r="F3" s="35"/>
      <c r="G3" s="35"/>
      <c r="H3" s="35"/>
      <c r="I3" s="35"/>
    </row>
    <row r="4" spans="1:9" ht="25.5" customHeight="1" x14ac:dyDescent="0.25">
      <c r="A4" s="13" t="s">
        <v>617</v>
      </c>
      <c r="B4" s="36" t="s">
        <v>216</v>
      </c>
      <c r="C4" s="36"/>
      <c r="D4" s="36"/>
      <c r="E4" s="36"/>
      <c r="F4" s="36"/>
      <c r="G4" s="36"/>
      <c r="H4" s="36"/>
      <c r="I4" s="36"/>
    </row>
    <row r="5" spans="1:9" x14ac:dyDescent="0.25">
      <c r="A5" s="13"/>
      <c r="B5" s="36"/>
      <c r="C5" s="36"/>
      <c r="D5" s="36"/>
      <c r="E5" s="36"/>
      <c r="F5" s="36"/>
      <c r="G5" s="36"/>
      <c r="H5" s="36"/>
      <c r="I5" s="36"/>
    </row>
    <row r="6" spans="1:9" x14ac:dyDescent="0.25">
      <c r="A6" s="13"/>
      <c r="B6" s="51" t="s">
        <v>217</v>
      </c>
      <c r="C6" s="51"/>
      <c r="D6" s="51"/>
      <c r="E6" s="51"/>
      <c r="F6" s="51"/>
      <c r="G6" s="51"/>
      <c r="H6" s="51"/>
      <c r="I6" s="51"/>
    </row>
    <row r="7" spans="1:9" x14ac:dyDescent="0.25">
      <c r="A7" s="13"/>
      <c r="B7" s="36"/>
      <c r="C7" s="36"/>
      <c r="D7" s="36"/>
      <c r="E7" s="36"/>
      <c r="F7" s="36"/>
      <c r="G7" s="36"/>
      <c r="H7" s="36"/>
      <c r="I7" s="36"/>
    </row>
    <row r="8" spans="1:9" ht="15.75" thickBot="1" x14ac:dyDescent="0.3">
      <c r="A8" s="13"/>
      <c r="B8" s="18" t="s">
        <v>201</v>
      </c>
      <c r="C8" s="16"/>
      <c r="D8" s="33">
        <v>2015</v>
      </c>
      <c r="E8" s="33"/>
      <c r="F8" s="16"/>
      <c r="G8" s="33">
        <v>2014</v>
      </c>
      <c r="H8" s="33"/>
      <c r="I8" s="16"/>
    </row>
    <row r="9" spans="1:9" x14ac:dyDescent="0.25">
      <c r="A9" s="13"/>
      <c r="B9" s="19"/>
      <c r="C9" s="16"/>
      <c r="D9" s="19"/>
      <c r="E9" s="19"/>
      <c r="F9" s="16"/>
      <c r="G9" s="19"/>
      <c r="H9" s="19"/>
      <c r="I9" s="16"/>
    </row>
    <row r="10" spans="1:9" ht="15.75" thickBot="1" x14ac:dyDescent="0.3">
      <c r="A10" s="13"/>
      <c r="B10" s="26" t="s">
        <v>218</v>
      </c>
      <c r="C10" s="21"/>
      <c r="D10" s="37" t="s">
        <v>203</v>
      </c>
      <c r="E10" s="38">
        <v>351</v>
      </c>
      <c r="F10" s="21"/>
      <c r="G10" s="37" t="s">
        <v>203</v>
      </c>
      <c r="H10" s="38">
        <v>-284</v>
      </c>
      <c r="I10" s="21"/>
    </row>
    <row r="11" spans="1:9" ht="15.75" thickTop="1" x14ac:dyDescent="0.25">
      <c r="A11" s="13"/>
      <c r="B11" s="23"/>
      <c r="C11" s="24"/>
      <c r="D11" s="39"/>
      <c r="E11" s="40"/>
      <c r="F11" s="24"/>
      <c r="G11" s="39"/>
      <c r="H11" s="40"/>
      <c r="I11" s="24"/>
    </row>
    <row r="12" spans="1:9" ht="26.25" x14ac:dyDescent="0.25">
      <c r="A12" s="13"/>
      <c r="B12" s="41" t="s">
        <v>106</v>
      </c>
      <c r="C12" s="21"/>
      <c r="D12" s="26"/>
      <c r="E12" s="42">
        <v>6559217</v>
      </c>
      <c r="F12" s="21"/>
      <c r="G12" s="26"/>
      <c r="H12" s="42">
        <v>2788302</v>
      </c>
      <c r="I12" s="21"/>
    </row>
    <row r="13" spans="1:9" x14ac:dyDescent="0.25">
      <c r="A13" s="13"/>
      <c r="B13" s="24"/>
      <c r="C13" s="24"/>
      <c r="D13" s="24"/>
      <c r="E13" s="43"/>
      <c r="F13" s="24"/>
      <c r="G13" s="24"/>
      <c r="H13" s="43"/>
      <c r="I13" s="24"/>
    </row>
    <row r="14" spans="1:9" x14ac:dyDescent="0.25">
      <c r="A14" s="13"/>
      <c r="B14" s="44" t="s">
        <v>219</v>
      </c>
      <c r="C14" s="21"/>
      <c r="D14" s="21"/>
      <c r="E14" s="45" t="s">
        <v>220</v>
      </c>
      <c r="F14" s="21"/>
      <c r="G14" s="21"/>
      <c r="H14" s="45" t="s">
        <v>220</v>
      </c>
      <c r="I14" s="21"/>
    </row>
    <row r="15" spans="1:9" ht="15.75" thickBot="1" x14ac:dyDescent="0.3">
      <c r="A15" s="13"/>
      <c r="B15" s="24"/>
      <c r="C15" s="24"/>
      <c r="D15" s="46"/>
      <c r="E15" s="47"/>
      <c r="F15" s="24"/>
      <c r="G15" s="46"/>
      <c r="H15" s="47"/>
      <c r="I15" s="24"/>
    </row>
    <row r="16" spans="1:9" ht="26.25" thickBot="1" x14ac:dyDescent="0.3">
      <c r="A16" s="13"/>
      <c r="B16" s="44" t="s">
        <v>107</v>
      </c>
      <c r="C16" s="21"/>
      <c r="D16" s="48"/>
      <c r="E16" s="49">
        <v>6559217</v>
      </c>
      <c r="F16" s="21"/>
      <c r="G16" s="48"/>
      <c r="H16" s="49">
        <v>2788302</v>
      </c>
      <c r="I16" s="21"/>
    </row>
    <row r="17" spans="1:9" ht="15.75" thickTop="1" x14ac:dyDescent="0.25">
      <c r="A17" s="13"/>
      <c r="B17" s="23"/>
      <c r="C17" s="24"/>
      <c r="D17" s="39"/>
      <c r="E17" s="40"/>
      <c r="F17" s="24"/>
      <c r="G17" s="39"/>
      <c r="H17" s="40"/>
      <c r="I17" s="24"/>
    </row>
    <row r="18" spans="1:9" ht="15.75" thickBot="1" x14ac:dyDescent="0.3">
      <c r="A18" s="13"/>
      <c r="B18" s="26" t="s">
        <v>221</v>
      </c>
      <c r="C18" s="21"/>
      <c r="D18" s="37" t="s">
        <v>203</v>
      </c>
      <c r="E18" s="38">
        <v>0.05</v>
      </c>
      <c r="F18" s="21"/>
      <c r="G18" s="37" t="s">
        <v>203</v>
      </c>
      <c r="H18" s="38">
        <v>-0.1</v>
      </c>
      <c r="I18" s="21"/>
    </row>
    <row r="19" spans="1:9" ht="15.75" thickTop="1" x14ac:dyDescent="0.25">
      <c r="A19" s="13"/>
      <c r="B19" s="23"/>
      <c r="C19" s="24"/>
      <c r="D19" s="39"/>
      <c r="E19" s="40"/>
      <c r="F19" s="24"/>
      <c r="G19" s="39"/>
      <c r="H19" s="40"/>
      <c r="I19" s="24"/>
    </row>
    <row r="20" spans="1:9" ht="15.75" thickBot="1" x14ac:dyDescent="0.3">
      <c r="A20" s="13"/>
      <c r="B20" s="26" t="s">
        <v>222</v>
      </c>
      <c r="C20" s="21"/>
      <c r="D20" s="37" t="s">
        <v>203</v>
      </c>
      <c r="E20" s="38">
        <v>0.05</v>
      </c>
      <c r="F20" s="21"/>
      <c r="G20" s="37" t="s">
        <v>203</v>
      </c>
      <c r="H20" s="38">
        <v>-0.1</v>
      </c>
      <c r="I20" s="21"/>
    </row>
    <row r="21" spans="1:9" ht="15.75" thickTop="1" x14ac:dyDescent="0.25">
      <c r="A21" s="13"/>
      <c r="B21" s="4"/>
    </row>
  </sheetData>
  <mergeCells count="11">
    <mergeCell ref="B7:I7"/>
    <mergeCell ref="D8:E8"/>
    <mergeCell ref="G8:H8"/>
    <mergeCell ref="A1:A2"/>
    <mergeCell ref="B1:I1"/>
    <mergeCell ref="B2:I2"/>
    <mergeCell ref="B3:I3"/>
    <mergeCell ref="A4:A21"/>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15.7109375" customWidth="1"/>
    <col min="4" max="4" width="3" customWidth="1"/>
    <col min="5" max="5" width="10" customWidth="1"/>
    <col min="6" max="6" width="15.7109375" customWidth="1"/>
    <col min="7" max="7" width="3.5703125" customWidth="1"/>
    <col min="8" max="8" width="11.5703125" customWidth="1"/>
    <col min="9" max="9" width="15.7109375" customWidth="1"/>
    <col min="10" max="10" width="3" customWidth="1"/>
    <col min="11" max="11" width="8.140625" customWidth="1"/>
    <col min="12" max="12" width="15.7109375" customWidth="1"/>
    <col min="13" max="13" width="3" customWidth="1"/>
    <col min="14" max="14" width="9.7109375" customWidth="1"/>
    <col min="15" max="15" width="15.7109375" customWidth="1"/>
    <col min="16" max="16" width="3" customWidth="1"/>
    <col min="17" max="17" width="9.7109375" customWidth="1"/>
    <col min="18" max="18" width="15.7109375" customWidth="1"/>
    <col min="19" max="19" width="3" customWidth="1"/>
    <col min="20" max="20" width="7" customWidth="1"/>
    <col min="21" max="21" width="15.7109375" customWidth="1"/>
  </cols>
  <sheetData>
    <row r="1" spans="1:21" ht="15" customHeight="1" x14ac:dyDescent="0.25">
      <c r="A1" s="7" t="s">
        <v>6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24</v>
      </c>
      <c r="B3" s="35"/>
      <c r="C3" s="35"/>
      <c r="D3" s="35"/>
      <c r="E3" s="35"/>
      <c r="F3" s="35"/>
      <c r="G3" s="35"/>
      <c r="H3" s="35"/>
      <c r="I3" s="35"/>
      <c r="J3" s="35"/>
      <c r="K3" s="35"/>
      <c r="L3" s="35"/>
      <c r="M3" s="35"/>
      <c r="N3" s="35"/>
      <c r="O3" s="35"/>
      <c r="P3" s="35"/>
      <c r="Q3" s="35"/>
      <c r="R3" s="35"/>
      <c r="S3" s="35"/>
      <c r="T3" s="35"/>
      <c r="U3" s="35"/>
    </row>
    <row r="4" spans="1:21" x14ac:dyDescent="0.25">
      <c r="A4" s="13" t="s">
        <v>619</v>
      </c>
      <c r="B4" s="36" t="s">
        <v>228</v>
      </c>
      <c r="C4" s="36"/>
      <c r="D4" s="36"/>
      <c r="E4" s="36"/>
      <c r="F4" s="36"/>
      <c r="G4" s="36"/>
      <c r="H4" s="36"/>
      <c r="I4" s="36"/>
      <c r="J4" s="36"/>
      <c r="K4" s="36"/>
      <c r="L4" s="36"/>
      <c r="M4" s="36"/>
      <c r="N4" s="36"/>
      <c r="O4" s="36"/>
      <c r="P4" s="36"/>
      <c r="Q4" s="36"/>
      <c r="R4" s="36"/>
      <c r="S4" s="36"/>
      <c r="T4" s="36"/>
      <c r="U4" s="36"/>
    </row>
    <row r="5" spans="1:21" x14ac:dyDescent="0.25">
      <c r="A5" s="13"/>
      <c r="B5" s="51"/>
      <c r="C5" s="51"/>
      <c r="D5" s="51"/>
      <c r="E5" s="51"/>
      <c r="F5" s="51"/>
      <c r="G5" s="51"/>
      <c r="H5" s="51"/>
      <c r="I5" s="51"/>
      <c r="J5" s="51"/>
      <c r="K5" s="51"/>
      <c r="L5" s="51"/>
      <c r="M5" s="51"/>
      <c r="N5" s="51"/>
      <c r="O5" s="51"/>
      <c r="P5" s="51"/>
      <c r="Q5" s="51"/>
      <c r="R5" s="51"/>
      <c r="S5" s="51"/>
      <c r="T5" s="51"/>
      <c r="U5" s="51"/>
    </row>
    <row r="6" spans="1:21" ht="15.75" thickBot="1" x14ac:dyDescent="0.3">
      <c r="A6" s="13"/>
      <c r="B6" s="16"/>
      <c r="C6" s="16"/>
      <c r="D6" s="33" t="s">
        <v>229</v>
      </c>
      <c r="E6" s="33"/>
      <c r="F6" s="33"/>
      <c r="G6" s="33"/>
      <c r="H6" s="33"/>
      <c r="I6" s="33"/>
      <c r="J6" s="33"/>
      <c r="K6" s="33"/>
      <c r="L6" s="33"/>
      <c r="M6" s="33"/>
      <c r="N6" s="33"/>
      <c r="O6" s="16"/>
    </row>
    <row r="7" spans="1:21" ht="15.75" thickBot="1" x14ac:dyDescent="0.3">
      <c r="A7" s="13"/>
      <c r="B7" s="16"/>
      <c r="C7" s="16"/>
      <c r="D7" s="55"/>
      <c r="E7" s="55"/>
      <c r="F7" s="19"/>
      <c r="G7" s="34" t="s">
        <v>230</v>
      </c>
      <c r="H7" s="34"/>
      <c r="I7" s="34"/>
      <c r="J7" s="34"/>
      <c r="K7" s="34"/>
      <c r="L7" s="19"/>
      <c r="M7" s="56"/>
      <c r="N7" s="56"/>
      <c r="O7" s="16"/>
    </row>
    <row r="8" spans="1:21" ht="15.75" thickBot="1" x14ac:dyDescent="0.3">
      <c r="A8" s="13"/>
      <c r="B8" s="18" t="s">
        <v>201</v>
      </c>
      <c r="C8" s="16"/>
      <c r="D8" s="57" t="s">
        <v>231</v>
      </c>
      <c r="E8" s="57"/>
      <c r="F8" s="16"/>
      <c r="G8" s="34" t="s">
        <v>232</v>
      </c>
      <c r="H8" s="34"/>
      <c r="I8" s="19"/>
      <c r="J8" s="34" t="s">
        <v>233</v>
      </c>
      <c r="K8" s="34"/>
      <c r="L8" s="16"/>
      <c r="M8" s="33" t="s">
        <v>234</v>
      </c>
      <c r="N8" s="33"/>
      <c r="O8" s="16"/>
    </row>
    <row r="9" spans="1:21" x14ac:dyDescent="0.25">
      <c r="A9" s="13"/>
      <c r="B9" s="20" t="s">
        <v>235</v>
      </c>
      <c r="C9" s="21"/>
      <c r="D9" s="20" t="s">
        <v>203</v>
      </c>
      <c r="E9" s="52">
        <v>3448</v>
      </c>
      <c r="F9" s="21"/>
      <c r="G9" s="20" t="s">
        <v>203</v>
      </c>
      <c r="H9" s="22">
        <v>12</v>
      </c>
      <c r="I9" s="21"/>
      <c r="J9" s="20" t="s">
        <v>203</v>
      </c>
      <c r="K9" s="22">
        <v>-13</v>
      </c>
      <c r="L9" s="21"/>
      <c r="M9" s="20" t="s">
        <v>203</v>
      </c>
      <c r="N9" s="52">
        <v>3447</v>
      </c>
      <c r="O9" s="21"/>
    </row>
    <row r="10" spans="1:21" ht="27" thickBot="1" x14ac:dyDescent="0.3">
      <c r="A10" s="13"/>
      <c r="B10" s="23" t="s">
        <v>236</v>
      </c>
      <c r="C10" s="24"/>
      <c r="D10" s="28"/>
      <c r="E10" s="53">
        <v>37840</v>
      </c>
      <c r="F10" s="24"/>
      <c r="G10" s="28"/>
      <c r="H10" s="29">
        <v>185</v>
      </c>
      <c r="I10" s="24"/>
      <c r="J10" s="28"/>
      <c r="K10" s="29">
        <v>-61</v>
      </c>
      <c r="L10" s="24"/>
      <c r="M10" s="28"/>
      <c r="N10" s="53">
        <v>37964</v>
      </c>
      <c r="O10" s="24"/>
    </row>
    <row r="11" spans="1:21" ht="15.75" thickBot="1" x14ac:dyDescent="0.3">
      <c r="A11" s="13"/>
      <c r="B11" s="30" t="s">
        <v>237</v>
      </c>
      <c r="C11" s="21"/>
      <c r="D11" s="31" t="s">
        <v>203</v>
      </c>
      <c r="E11" s="54">
        <v>41288</v>
      </c>
      <c r="F11" s="21"/>
      <c r="G11" s="31" t="s">
        <v>203</v>
      </c>
      <c r="H11" s="32">
        <v>197</v>
      </c>
      <c r="I11" s="21"/>
      <c r="J11" s="31" t="s">
        <v>203</v>
      </c>
      <c r="K11" s="32">
        <v>-74</v>
      </c>
      <c r="L11" s="21"/>
      <c r="M11" s="31" t="s">
        <v>203</v>
      </c>
      <c r="N11" s="54">
        <v>41411</v>
      </c>
      <c r="O11" s="21"/>
    </row>
    <row r="12" spans="1:21" ht="15.75" thickTop="1" x14ac:dyDescent="0.25">
      <c r="A12" s="13"/>
      <c r="B12" s="36"/>
      <c r="C12" s="36"/>
      <c r="D12" s="36"/>
      <c r="E12" s="36"/>
      <c r="F12" s="36"/>
      <c r="G12" s="36"/>
      <c r="H12" s="36"/>
      <c r="I12" s="36"/>
      <c r="J12" s="36"/>
      <c r="K12" s="36"/>
      <c r="L12" s="36"/>
      <c r="M12" s="36"/>
      <c r="N12" s="36"/>
      <c r="O12" s="36"/>
      <c r="P12" s="36"/>
      <c r="Q12" s="36"/>
      <c r="R12" s="36"/>
      <c r="S12" s="36"/>
      <c r="T12" s="36"/>
      <c r="U12" s="36"/>
    </row>
    <row r="13" spans="1:21" ht="15.75" thickBot="1" x14ac:dyDescent="0.3">
      <c r="A13" s="13"/>
      <c r="B13" s="16"/>
      <c r="C13" s="16"/>
      <c r="D13" s="33" t="s">
        <v>238</v>
      </c>
      <c r="E13" s="33"/>
      <c r="F13" s="33"/>
      <c r="G13" s="33"/>
      <c r="H13" s="33"/>
      <c r="I13" s="33"/>
      <c r="J13" s="33"/>
      <c r="K13" s="33"/>
      <c r="L13" s="33"/>
      <c r="M13" s="33"/>
      <c r="N13" s="33"/>
      <c r="O13" s="16"/>
    </row>
    <row r="14" spans="1:21" ht="15.75" thickBot="1" x14ac:dyDescent="0.3">
      <c r="A14" s="13"/>
      <c r="B14" s="16"/>
      <c r="C14" s="16"/>
      <c r="D14" s="56"/>
      <c r="E14" s="56"/>
      <c r="F14" s="19"/>
      <c r="G14" s="34" t="s">
        <v>230</v>
      </c>
      <c r="H14" s="34"/>
      <c r="I14" s="34"/>
      <c r="J14" s="34"/>
      <c r="K14" s="34"/>
      <c r="L14" s="19"/>
      <c r="M14" s="56"/>
      <c r="N14" s="56"/>
      <c r="O14" s="16"/>
    </row>
    <row r="15" spans="1:21" ht="15.75" thickBot="1" x14ac:dyDescent="0.3">
      <c r="A15" s="13"/>
      <c r="B15" s="18" t="s">
        <v>201</v>
      </c>
      <c r="C15" s="16"/>
      <c r="D15" s="57" t="s">
        <v>231</v>
      </c>
      <c r="E15" s="57"/>
      <c r="F15" s="16"/>
      <c r="G15" s="34" t="s">
        <v>232</v>
      </c>
      <c r="H15" s="34"/>
      <c r="I15" s="19"/>
      <c r="J15" s="34" t="s">
        <v>233</v>
      </c>
      <c r="K15" s="34"/>
      <c r="L15" s="16"/>
      <c r="M15" s="33" t="s">
        <v>234</v>
      </c>
      <c r="N15" s="33"/>
      <c r="O15" s="16"/>
    </row>
    <row r="16" spans="1:21" x14ac:dyDescent="0.25">
      <c r="A16" s="13"/>
      <c r="B16" s="20" t="s">
        <v>235</v>
      </c>
      <c r="C16" s="21"/>
      <c r="D16" s="20" t="s">
        <v>203</v>
      </c>
      <c r="E16" s="52">
        <v>3735</v>
      </c>
      <c r="F16" s="21"/>
      <c r="G16" s="20" t="s">
        <v>203</v>
      </c>
      <c r="H16" s="22">
        <v>1</v>
      </c>
      <c r="I16" s="21"/>
      <c r="J16" s="20" t="s">
        <v>203</v>
      </c>
      <c r="K16" s="22">
        <v>-17</v>
      </c>
      <c r="L16" s="21"/>
      <c r="M16" s="20" t="s">
        <v>203</v>
      </c>
      <c r="N16" s="52">
        <v>3719</v>
      </c>
      <c r="O16" s="21"/>
    </row>
    <row r="17" spans="1:21" ht="27" thickBot="1" x14ac:dyDescent="0.3">
      <c r="A17" s="13"/>
      <c r="B17" s="23" t="s">
        <v>236</v>
      </c>
      <c r="C17" s="24"/>
      <c r="D17" s="28"/>
      <c r="E17" s="53">
        <v>49930</v>
      </c>
      <c r="F17" s="24"/>
      <c r="G17" s="28"/>
      <c r="H17" s="29">
        <v>21</v>
      </c>
      <c r="I17" s="24"/>
      <c r="J17" s="28"/>
      <c r="K17" s="29">
        <v>-187</v>
      </c>
      <c r="L17" s="24"/>
      <c r="M17" s="28"/>
      <c r="N17" s="53">
        <v>49764</v>
      </c>
      <c r="O17" s="24"/>
    </row>
    <row r="18" spans="1:21" ht="15.75" thickBot="1" x14ac:dyDescent="0.3">
      <c r="A18" s="13"/>
      <c r="B18" s="30" t="s">
        <v>237</v>
      </c>
      <c r="C18" s="21"/>
      <c r="D18" s="31" t="s">
        <v>203</v>
      </c>
      <c r="E18" s="54">
        <v>53665</v>
      </c>
      <c r="F18" s="21"/>
      <c r="G18" s="31" t="s">
        <v>203</v>
      </c>
      <c r="H18" s="32">
        <v>22</v>
      </c>
      <c r="I18" s="21"/>
      <c r="J18" s="31" t="s">
        <v>203</v>
      </c>
      <c r="K18" s="32">
        <v>-204</v>
      </c>
      <c r="L18" s="21"/>
      <c r="M18" s="31" t="s">
        <v>203</v>
      </c>
      <c r="N18" s="54">
        <v>53483</v>
      </c>
      <c r="O18" s="21"/>
    </row>
    <row r="19" spans="1:21" ht="15.75" thickTop="1" x14ac:dyDescent="0.25">
      <c r="A19" s="13"/>
      <c r="B19" s="4"/>
    </row>
    <row r="20" spans="1:21" x14ac:dyDescent="0.25">
      <c r="A20" s="13" t="s">
        <v>620</v>
      </c>
      <c r="B20" s="36" t="s">
        <v>239</v>
      </c>
      <c r="C20" s="36"/>
      <c r="D20" s="36"/>
      <c r="E20" s="36"/>
      <c r="F20" s="36"/>
      <c r="G20" s="36"/>
      <c r="H20" s="36"/>
      <c r="I20" s="36"/>
      <c r="J20" s="36"/>
      <c r="K20" s="36"/>
      <c r="L20" s="36"/>
      <c r="M20" s="36"/>
      <c r="N20" s="36"/>
      <c r="O20" s="36"/>
      <c r="P20" s="36"/>
      <c r="Q20" s="36"/>
      <c r="R20" s="36"/>
      <c r="S20" s="36"/>
      <c r="T20" s="36"/>
      <c r="U20" s="36"/>
    </row>
    <row r="21" spans="1:21" x14ac:dyDescent="0.25">
      <c r="A21" s="13"/>
      <c r="B21" s="36"/>
      <c r="C21" s="36"/>
      <c r="D21" s="36"/>
      <c r="E21" s="36"/>
      <c r="F21" s="36"/>
      <c r="G21" s="36"/>
      <c r="H21" s="36"/>
      <c r="I21" s="36"/>
      <c r="J21" s="36"/>
      <c r="K21" s="36"/>
      <c r="L21" s="36"/>
      <c r="M21" s="36"/>
      <c r="N21" s="36"/>
      <c r="O21" s="36"/>
      <c r="P21" s="36"/>
      <c r="Q21" s="36"/>
      <c r="R21" s="36"/>
      <c r="S21" s="36"/>
      <c r="T21" s="36"/>
      <c r="U21" s="36"/>
    </row>
    <row r="22" spans="1:21" ht="15.75" thickBot="1" x14ac:dyDescent="0.3">
      <c r="A22" s="13"/>
      <c r="B22" s="16"/>
      <c r="C22" s="16"/>
      <c r="D22" s="33" t="s">
        <v>229</v>
      </c>
      <c r="E22" s="33"/>
      <c r="F22" s="33"/>
      <c r="G22" s="33"/>
      <c r="H22" s="33"/>
      <c r="I22" s="33"/>
      <c r="J22" s="33"/>
      <c r="K22" s="33"/>
      <c r="L22" s="33"/>
      <c r="M22" s="33"/>
      <c r="N22" s="33"/>
      <c r="O22" s="16"/>
    </row>
    <row r="23" spans="1:21" ht="15.75" thickBot="1" x14ac:dyDescent="0.3">
      <c r="A23" s="13"/>
      <c r="B23" s="16"/>
      <c r="C23" s="16"/>
      <c r="D23" s="55"/>
      <c r="E23" s="55"/>
      <c r="F23" s="19"/>
      <c r="G23" s="34" t="s">
        <v>230</v>
      </c>
      <c r="H23" s="34"/>
      <c r="I23" s="34"/>
      <c r="J23" s="34"/>
      <c r="K23" s="34"/>
      <c r="L23" s="19"/>
      <c r="M23" s="56"/>
      <c r="N23" s="56"/>
      <c r="O23" s="16"/>
    </row>
    <row r="24" spans="1:21" ht="15.75" thickBot="1" x14ac:dyDescent="0.3">
      <c r="A24" s="13"/>
      <c r="B24" s="18" t="s">
        <v>201</v>
      </c>
      <c r="C24" s="16"/>
      <c r="D24" s="57" t="s">
        <v>240</v>
      </c>
      <c r="E24" s="57"/>
      <c r="F24" s="16"/>
      <c r="G24" s="34" t="s">
        <v>232</v>
      </c>
      <c r="H24" s="34"/>
      <c r="I24" s="19"/>
      <c r="J24" s="34" t="s">
        <v>233</v>
      </c>
      <c r="K24" s="34"/>
      <c r="L24" s="16"/>
      <c r="M24" s="33" t="s">
        <v>234</v>
      </c>
      <c r="N24" s="33"/>
      <c r="O24" s="16"/>
    </row>
    <row r="25" spans="1:21" ht="27" thickBot="1" x14ac:dyDescent="0.3">
      <c r="A25" s="13"/>
      <c r="B25" s="20" t="s">
        <v>236</v>
      </c>
      <c r="C25" s="21"/>
      <c r="D25" s="58" t="s">
        <v>203</v>
      </c>
      <c r="E25" s="59">
        <v>20132</v>
      </c>
      <c r="F25" s="21"/>
      <c r="G25" s="58" t="s">
        <v>203</v>
      </c>
      <c r="H25" s="60">
        <v>515</v>
      </c>
      <c r="I25" s="21"/>
      <c r="J25" s="58" t="s">
        <v>203</v>
      </c>
      <c r="K25" s="60" t="s">
        <v>220</v>
      </c>
      <c r="L25" s="21"/>
      <c r="M25" s="58" t="s">
        <v>203</v>
      </c>
      <c r="N25" s="59">
        <v>20647</v>
      </c>
      <c r="O25" s="21"/>
    </row>
    <row r="26" spans="1:21" ht="15.75" thickBot="1" x14ac:dyDescent="0.3">
      <c r="A26" s="13"/>
      <c r="B26" s="61" t="s">
        <v>237</v>
      </c>
      <c r="C26" s="24"/>
      <c r="D26" s="62" t="s">
        <v>203</v>
      </c>
      <c r="E26" s="63">
        <v>20132</v>
      </c>
      <c r="F26" s="24"/>
      <c r="G26" s="62" t="s">
        <v>203</v>
      </c>
      <c r="H26" s="64">
        <v>515</v>
      </c>
      <c r="I26" s="24"/>
      <c r="J26" s="62" t="s">
        <v>203</v>
      </c>
      <c r="K26" s="64" t="s">
        <v>220</v>
      </c>
      <c r="L26" s="24"/>
      <c r="M26" s="62" t="s">
        <v>203</v>
      </c>
      <c r="N26" s="63">
        <v>20647</v>
      </c>
      <c r="O26" s="24"/>
    </row>
    <row r="27" spans="1:21" ht="15.75" thickTop="1" x14ac:dyDescent="0.25">
      <c r="A27" s="13"/>
      <c r="B27" s="36"/>
      <c r="C27" s="36"/>
      <c r="D27" s="36"/>
      <c r="E27" s="36"/>
      <c r="F27" s="36"/>
      <c r="G27" s="36"/>
      <c r="H27" s="36"/>
      <c r="I27" s="36"/>
      <c r="J27" s="36"/>
      <c r="K27" s="36"/>
      <c r="L27" s="36"/>
      <c r="M27" s="36"/>
      <c r="N27" s="36"/>
      <c r="O27" s="36"/>
      <c r="P27" s="36"/>
      <c r="Q27" s="36"/>
      <c r="R27" s="36"/>
      <c r="S27" s="36"/>
      <c r="T27" s="36"/>
      <c r="U27" s="36"/>
    </row>
    <row r="28" spans="1:21" ht="15.75" thickBot="1" x14ac:dyDescent="0.3">
      <c r="A28" s="13"/>
      <c r="B28" s="16"/>
      <c r="C28" s="16"/>
      <c r="D28" s="33" t="s">
        <v>238</v>
      </c>
      <c r="E28" s="33"/>
      <c r="F28" s="33"/>
      <c r="G28" s="33"/>
      <c r="H28" s="33"/>
      <c r="I28" s="33"/>
      <c r="J28" s="33"/>
      <c r="K28" s="33"/>
      <c r="L28" s="33"/>
      <c r="M28" s="33"/>
      <c r="N28" s="33"/>
      <c r="O28" s="16"/>
    </row>
    <row r="29" spans="1:21" ht="15.75" thickBot="1" x14ac:dyDescent="0.3">
      <c r="A29" s="13"/>
      <c r="B29" s="16"/>
      <c r="C29" s="16"/>
      <c r="D29" s="56"/>
      <c r="E29" s="56"/>
      <c r="F29" s="19"/>
      <c r="G29" s="34" t="s">
        <v>230</v>
      </c>
      <c r="H29" s="34"/>
      <c r="I29" s="34"/>
      <c r="J29" s="34"/>
      <c r="K29" s="34"/>
      <c r="L29" s="19"/>
      <c r="M29" s="56"/>
      <c r="N29" s="56"/>
      <c r="O29" s="16"/>
    </row>
    <row r="30" spans="1:21" ht="15.75" thickBot="1" x14ac:dyDescent="0.3">
      <c r="A30" s="13"/>
      <c r="B30" s="18" t="s">
        <v>201</v>
      </c>
      <c r="C30" s="16"/>
      <c r="D30" s="57" t="s">
        <v>240</v>
      </c>
      <c r="E30" s="57"/>
      <c r="F30" s="16"/>
      <c r="G30" s="34" t="s">
        <v>232</v>
      </c>
      <c r="H30" s="34"/>
      <c r="I30" s="19"/>
      <c r="J30" s="34" t="s">
        <v>233</v>
      </c>
      <c r="K30" s="34"/>
      <c r="L30" s="16"/>
      <c r="M30" s="33" t="s">
        <v>234</v>
      </c>
      <c r="N30" s="33"/>
      <c r="O30" s="16"/>
    </row>
    <row r="31" spans="1:21" ht="27" thickBot="1" x14ac:dyDescent="0.3">
      <c r="A31" s="13"/>
      <c r="B31" s="20" t="s">
        <v>236</v>
      </c>
      <c r="C31" s="21"/>
      <c r="D31" s="58" t="s">
        <v>203</v>
      </c>
      <c r="E31" s="59">
        <v>20716</v>
      </c>
      <c r="F31" s="21"/>
      <c r="G31" s="58" t="s">
        <v>203</v>
      </c>
      <c r="H31" s="60">
        <v>333</v>
      </c>
      <c r="I31" s="21"/>
      <c r="J31" s="58" t="s">
        <v>203</v>
      </c>
      <c r="K31" s="60">
        <v>-2</v>
      </c>
      <c r="L31" s="21"/>
      <c r="M31" s="58" t="s">
        <v>203</v>
      </c>
      <c r="N31" s="59">
        <v>21047</v>
      </c>
      <c r="O31" s="21"/>
    </row>
    <row r="32" spans="1:21" ht="15.75" thickBot="1" x14ac:dyDescent="0.3">
      <c r="A32" s="13"/>
      <c r="B32" s="61" t="s">
        <v>237</v>
      </c>
      <c r="C32" s="24"/>
      <c r="D32" s="62" t="s">
        <v>203</v>
      </c>
      <c r="E32" s="63">
        <v>20716</v>
      </c>
      <c r="F32" s="24"/>
      <c r="G32" s="62" t="s">
        <v>203</v>
      </c>
      <c r="H32" s="64">
        <v>333</v>
      </c>
      <c r="I32" s="24"/>
      <c r="J32" s="62" t="s">
        <v>203</v>
      </c>
      <c r="K32" s="64">
        <v>-2</v>
      </c>
      <c r="L32" s="24"/>
      <c r="M32" s="62" t="s">
        <v>203</v>
      </c>
      <c r="N32" s="63">
        <v>21047</v>
      </c>
      <c r="O32" s="24"/>
    </row>
    <row r="33" spans="1:21" ht="15.75" thickTop="1" x14ac:dyDescent="0.25">
      <c r="A33" s="13"/>
      <c r="B33" s="4"/>
    </row>
    <row r="34" spans="1:21" x14ac:dyDescent="0.25">
      <c r="A34" s="13" t="s">
        <v>621</v>
      </c>
      <c r="B34" s="36" t="s">
        <v>241</v>
      </c>
      <c r="C34" s="36"/>
      <c r="D34" s="36"/>
      <c r="E34" s="36"/>
      <c r="F34" s="36"/>
      <c r="G34" s="36"/>
      <c r="H34" s="36"/>
      <c r="I34" s="36"/>
      <c r="J34" s="36"/>
      <c r="K34" s="36"/>
      <c r="L34" s="36"/>
      <c r="M34" s="36"/>
      <c r="N34" s="36"/>
      <c r="O34" s="36"/>
      <c r="P34" s="36"/>
      <c r="Q34" s="36"/>
      <c r="R34" s="36"/>
      <c r="S34" s="36"/>
      <c r="T34" s="36"/>
      <c r="U34" s="36"/>
    </row>
    <row r="35" spans="1:21" x14ac:dyDescent="0.25">
      <c r="A35" s="13"/>
      <c r="B35" s="36"/>
      <c r="C35" s="36"/>
      <c r="D35" s="36"/>
      <c r="E35" s="36"/>
      <c r="F35" s="36"/>
      <c r="G35" s="36"/>
      <c r="H35" s="36"/>
      <c r="I35" s="36"/>
      <c r="J35" s="36"/>
      <c r="K35" s="36"/>
      <c r="L35" s="36"/>
      <c r="M35" s="36"/>
      <c r="N35" s="36"/>
      <c r="O35" s="36"/>
      <c r="P35" s="36"/>
      <c r="Q35" s="36"/>
      <c r="R35" s="36"/>
      <c r="S35" s="36"/>
      <c r="T35" s="36"/>
      <c r="U35" s="36"/>
    </row>
    <row r="36" spans="1:21" x14ac:dyDescent="0.25">
      <c r="A36" s="13"/>
      <c r="B36" s="16"/>
      <c r="C36" s="16"/>
      <c r="D36" s="68" t="s">
        <v>242</v>
      </c>
      <c r="E36" s="68"/>
      <c r="F36" s="16"/>
      <c r="G36" s="68"/>
      <c r="H36" s="68"/>
      <c r="I36" s="16"/>
    </row>
    <row r="37" spans="1:21" ht="15.75" thickBot="1" x14ac:dyDescent="0.3">
      <c r="A37" s="13"/>
      <c r="B37" s="18" t="s">
        <v>243</v>
      </c>
      <c r="C37" s="16"/>
      <c r="D37" s="33" t="s">
        <v>244</v>
      </c>
      <c r="E37" s="33"/>
      <c r="F37" s="16"/>
      <c r="G37" s="33" t="s">
        <v>245</v>
      </c>
      <c r="H37" s="33"/>
      <c r="I37" s="16"/>
    </row>
    <row r="38" spans="1:21" x14ac:dyDescent="0.25">
      <c r="A38" s="13"/>
      <c r="B38" s="20" t="s">
        <v>246</v>
      </c>
      <c r="C38" s="21"/>
      <c r="D38" s="20" t="s">
        <v>203</v>
      </c>
      <c r="E38" s="52">
        <v>1026</v>
      </c>
      <c r="F38" s="21"/>
      <c r="G38" s="20" t="s">
        <v>203</v>
      </c>
      <c r="H38" s="52">
        <v>1034</v>
      </c>
      <c r="I38" s="21"/>
    </row>
    <row r="39" spans="1:21" x14ac:dyDescent="0.25">
      <c r="A39" s="13"/>
      <c r="B39" s="23" t="s">
        <v>247</v>
      </c>
      <c r="C39" s="24"/>
      <c r="D39" s="23"/>
      <c r="E39" s="65">
        <v>2678</v>
      </c>
      <c r="F39" s="24"/>
      <c r="G39" s="23"/>
      <c r="H39" s="65">
        <v>2671</v>
      </c>
      <c r="I39" s="24"/>
    </row>
    <row r="40" spans="1:21" ht="15.75" thickBot="1" x14ac:dyDescent="0.3">
      <c r="A40" s="13"/>
      <c r="B40" s="26" t="s">
        <v>248</v>
      </c>
      <c r="C40" s="21"/>
      <c r="D40" s="66"/>
      <c r="E40" s="67">
        <v>37584</v>
      </c>
      <c r="F40" s="21"/>
      <c r="G40" s="66"/>
      <c r="H40" s="67">
        <v>37706</v>
      </c>
      <c r="I40" s="21"/>
    </row>
    <row r="41" spans="1:21" ht="15.75" thickBot="1" x14ac:dyDescent="0.3">
      <c r="A41" s="13"/>
      <c r="B41" s="61" t="s">
        <v>237</v>
      </c>
      <c r="C41" s="24"/>
      <c r="D41" s="62" t="s">
        <v>203</v>
      </c>
      <c r="E41" s="63">
        <v>41288</v>
      </c>
      <c r="F41" s="24"/>
      <c r="G41" s="62" t="s">
        <v>203</v>
      </c>
      <c r="H41" s="63">
        <v>41411</v>
      </c>
      <c r="I41" s="24"/>
    </row>
    <row r="42" spans="1:21" ht="15.75" thickTop="1" x14ac:dyDescent="0.25">
      <c r="A42" s="13"/>
      <c r="B42" s="36"/>
      <c r="C42" s="36"/>
      <c r="D42" s="36"/>
      <c r="E42" s="36"/>
      <c r="F42" s="36"/>
      <c r="G42" s="36"/>
      <c r="H42" s="36"/>
      <c r="I42" s="36"/>
      <c r="J42" s="36"/>
      <c r="K42" s="36"/>
      <c r="L42" s="36"/>
      <c r="M42" s="36"/>
      <c r="N42" s="36"/>
      <c r="O42" s="36"/>
      <c r="P42" s="36"/>
      <c r="Q42" s="36"/>
      <c r="R42" s="36"/>
      <c r="S42" s="36"/>
      <c r="T42" s="36"/>
      <c r="U42" s="36"/>
    </row>
    <row r="43" spans="1:21" x14ac:dyDescent="0.25">
      <c r="A43" s="13"/>
      <c r="B43" s="36" t="s">
        <v>249</v>
      </c>
      <c r="C43" s="36"/>
      <c r="D43" s="36"/>
      <c r="E43" s="36"/>
      <c r="F43" s="36"/>
      <c r="G43" s="36"/>
      <c r="H43" s="36"/>
      <c r="I43" s="36"/>
      <c r="J43" s="36"/>
      <c r="K43" s="36"/>
      <c r="L43" s="36"/>
      <c r="M43" s="36"/>
      <c r="N43" s="36"/>
      <c r="O43" s="36"/>
      <c r="P43" s="36"/>
      <c r="Q43" s="36"/>
      <c r="R43" s="36"/>
      <c r="S43" s="36"/>
      <c r="T43" s="36"/>
      <c r="U43" s="36"/>
    </row>
    <row r="44" spans="1:21" x14ac:dyDescent="0.25">
      <c r="A44" s="13"/>
      <c r="B44" s="36"/>
      <c r="C44" s="36"/>
      <c r="D44" s="36"/>
      <c r="E44" s="36"/>
      <c r="F44" s="36"/>
      <c r="G44" s="36"/>
      <c r="H44" s="36"/>
      <c r="I44" s="36"/>
      <c r="J44" s="36"/>
      <c r="K44" s="36"/>
      <c r="L44" s="36"/>
      <c r="M44" s="36"/>
      <c r="N44" s="36"/>
      <c r="O44" s="36"/>
      <c r="P44" s="36"/>
      <c r="Q44" s="36"/>
      <c r="R44" s="36"/>
      <c r="S44" s="36"/>
      <c r="T44" s="36"/>
      <c r="U44" s="36"/>
    </row>
    <row r="45" spans="1:21" x14ac:dyDescent="0.25">
      <c r="A45" s="13"/>
      <c r="B45" s="69" t="s">
        <v>243</v>
      </c>
      <c r="C45" s="71"/>
      <c r="D45" s="71" t="s">
        <v>250</v>
      </c>
      <c r="E45" s="71"/>
      <c r="F45" s="71"/>
      <c r="G45" s="73" t="s">
        <v>234</v>
      </c>
      <c r="H45" s="73"/>
      <c r="I45" s="71"/>
    </row>
    <row r="46" spans="1:21" ht="15.75" thickBot="1" x14ac:dyDescent="0.3">
      <c r="A46" s="13"/>
      <c r="B46" s="70"/>
      <c r="C46" s="71"/>
      <c r="D46" s="72" t="s">
        <v>251</v>
      </c>
      <c r="E46" s="72"/>
      <c r="F46" s="71"/>
      <c r="G46" s="74"/>
      <c r="H46" s="74"/>
      <c r="I46" s="71"/>
    </row>
    <row r="47" spans="1:21" x14ac:dyDescent="0.25">
      <c r="A47" s="13"/>
      <c r="B47" s="20" t="s">
        <v>247</v>
      </c>
      <c r="C47" s="21"/>
      <c r="D47" s="20" t="s">
        <v>203</v>
      </c>
      <c r="E47" s="52">
        <v>3680</v>
      </c>
      <c r="F47" s="21"/>
      <c r="G47" s="20" t="s">
        <v>203</v>
      </c>
      <c r="H47" s="52">
        <v>3872</v>
      </c>
      <c r="I47" s="21"/>
    </row>
    <row r="48" spans="1:21" ht="15.75" thickBot="1" x14ac:dyDescent="0.3">
      <c r="A48" s="13"/>
      <c r="B48" s="23" t="s">
        <v>248</v>
      </c>
      <c r="C48" s="24"/>
      <c r="D48" s="28"/>
      <c r="E48" s="53">
        <v>16452</v>
      </c>
      <c r="F48" s="24"/>
      <c r="G48" s="28"/>
      <c r="H48" s="53">
        <v>16775</v>
      </c>
      <c r="I48" s="24"/>
    </row>
    <row r="49" spans="1:21" ht="15.75" thickBot="1" x14ac:dyDescent="0.3">
      <c r="A49" s="13"/>
      <c r="B49" s="30" t="s">
        <v>237</v>
      </c>
      <c r="C49" s="21"/>
      <c r="D49" s="31" t="s">
        <v>203</v>
      </c>
      <c r="E49" s="54">
        <v>20132</v>
      </c>
      <c r="F49" s="21"/>
      <c r="G49" s="31" t="s">
        <v>203</v>
      </c>
      <c r="H49" s="54">
        <v>20647</v>
      </c>
      <c r="I49" s="21"/>
    </row>
    <row r="50" spans="1:21" ht="15.75" thickTop="1" x14ac:dyDescent="0.25">
      <c r="A50" s="13"/>
      <c r="B50" s="4"/>
    </row>
    <row r="51" spans="1:21" x14ac:dyDescent="0.25">
      <c r="A51" s="13" t="s">
        <v>622</v>
      </c>
      <c r="B51" s="36" t="s">
        <v>253</v>
      </c>
      <c r="C51" s="36"/>
      <c r="D51" s="36"/>
      <c r="E51" s="36"/>
      <c r="F51" s="36"/>
      <c r="G51" s="36"/>
      <c r="H51" s="36"/>
      <c r="I51" s="36"/>
      <c r="J51" s="36"/>
      <c r="K51" s="36"/>
      <c r="L51" s="36"/>
      <c r="M51" s="36"/>
      <c r="N51" s="36"/>
      <c r="O51" s="36"/>
      <c r="P51" s="36"/>
      <c r="Q51" s="36"/>
      <c r="R51" s="36"/>
      <c r="S51" s="36"/>
      <c r="T51" s="36"/>
      <c r="U51" s="36"/>
    </row>
    <row r="52" spans="1:21" x14ac:dyDescent="0.25">
      <c r="A52" s="13"/>
      <c r="B52" s="36"/>
      <c r="C52" s="36"/>
      <c r="D52" s="36"/>
      <c r="E52" s="36"/>
      <c r="F52" s="36"/>
      <c r="G52" s="36"/>
      <c r="H52" s="36"/>
      <c r="I52" s="36"/>
      <c r="J52" s="36"/>
      <c r="K52" s="36"/>
      <c r="L52" s="36"/>
      <c r="M52" s="36"/>
      <c r="N52" s="36"/>
      <c r="O52" s="36"/>
      <c r="P52" s="36"/>
      <c r="Q52" s="36"/>
      <c r="R52" s="36"/>
      <c r="S52" s="36"/>
      <c r="T52" s="36"/>
      <c r="U52" s="36"/>
    </row>
    <row r="53" spans="1:21" ht="15.75" thickBot="1" x14ac:dyDescent="0.3">
      <c r="A53" s="13"/>
      <c r="B53" s="16"/>
      <c r="C53" s="16"/>
      <c r="D53" s="33" t="s">
        <v>229</v>
      </c>
      <c r="E53" s="33"/>
      <c r="F53" s="33"/>
      <c r="G53" s="33"/>
      <c r="H53" s="33"/>
      <c r="I53" s="33"/>
      <c r="J53" s="33"/>
      <c r="K53" s="33"/>
      <c r="L53" s="33"/>
      <c r="M53" s="33"/>
      <c r="N53" s="33"/>
      <c r="O53" s="33"/>
      <c r="P53" s="33"/>
      <c r="Q53" s="33"/>
      <c r="R53" s="33"/>
      <c r="S53" s="33"/>
      <c r="T53" s="33"/>
      <c r="U53" s="16"/>
    </row>
    <row r="54" spans="1:21" ht="15.75" thickBot="1" x14ac:dyDescent="0.3">
      <c r="A54" s="13"/>
      <c r="B54" s="16"/>
      <c r="C54" s="16"/>
      <c r="D54" s="34" t="s">
        <v>254</v>
      </c>
      <c r="E54" s="34"/>
      <c r="F54" s="34"/>
      <c r="G54" s="34"/>
      <c r="H54" s="34"/>
      <c r="I54" s="19"/>
      <c r="J54" s="34" t="s">
        <v>255</v>
      </c>
      <c r="K54" s="34"/>
      <c r="L54" s="34"/>
      <c r="M54" s="34"/>
      <c r="N54" s="34"/>
      <c r="O54" s="19"/>
      <c r="P54" s="34" t="s">
        <v>237</v>
      </c>
      <c r="Q54" s="34"/>
      <c r="R54" s="34"/>
      <c r="S54" s="34"/>
      <c r="T54" s="34"/>
      <c r="U54" s="16"/>
    </row>
    <row r="55" spans="1:21" x14ac:dyDescent="0.25">
      <c r="A55" s="13"/>
      <c r="B55" s="75"/>
      <c r="C55" s="75"/>
      <c r="D55" s="76"/>
      <c r="E55" s="77"/>
      <c r="F55" s="76"/>
      <c r="G55" s="76"/>
      <c r="H55" s="77"/>
      <c r="I55" s="75"/>
      <c r="J55" s="76"/>
      <c r="K55" s="77"/>
      <c r="L55" s="76"/>
      <c r="M55" s="76"/>
      <c r="N55" s="77"/>
      <c r="O55" s="75"/>
      <c r="P55" s="76"/>
      <c r="Q55" s="77"/>
      <c r="R55" s="76"/>
      <c r="S55" s="76"/>
      <c r="T55" s="77"/>
      <c r="U55" s="75"/>
    </row>
    <row r="56" spans="1:21" x14ac:dyDescent="0.25">
      <c r="A56" s="13"/>
      <c r="B56" s="79" t="s">
        <v>201</v>
      </c>
      <c r="C56" s="68"/>
      <c r="D56" s="81"/>
      <c r="E56" s="81"/>
      <c r="F56" s="68"/>
      <c r="G56" s="82" t="s">
        <v>256</v>
      </c>
      <c r="H56" s="82"/>
      <c r="I56" s="68"/>
      <c r="J56" s="81"/>
      <c r="K56" s="81"/>
      <c r="L56" s="68"/>
      <c r="M56" s="68" t="s">
        <v>257</v>
      </c>
      <c r="N56" s="68"/>
      <c r="O56" s="68"/>
      <c r="P56" s="81"/>
      <c r="Q56" s="81"/>
      <c r="R56" s="68"/>
      <c r="S56" s="68" t="s">
        <v>257</v>
      </c>
      <c r="T56" s="68"/>
      <c r="U56" s="68"/>
    </row>
    <row r="57" spans="1:21" ht="15.75" thickBot="1" x14ac:dyDescent="0.3">
      <c r="A57" s="13"/>
      <c r="B57" s="80"/>
      <c r="C57" s="68"/>
      <c r="D57" s="33" t="s">
        <v>234</v>
      </c>
      <c r="E57" s="33"/>
      <c r="F57" s="68"/>
      <c r="G57" s="57"/>
      <c r="H57" s="57"/>
      <c r="I57" s="68"/>
      <c r="J57" s="33" t="s">
        <v>234</v>
      </c>
      <c r="K57" s="33"/>
      <c r="L57" s="68"/>
      <c r="M57" s="33" t="s">
        <v>233</v>
      </c>
      <c r="N57" s="33"/>
      <c r="O57" s="68"/>
      <c r="P57" s="33" t="s">
        <v>234</v>
      </c>
      <c r="Q57" s="33"/>
      <c r="R57" s="68"/>
      <c r="S57" s="33" t="s">
        <v>233</v>
      </c>
      <c r="T57" s="33"/>
      <c r="U57" s="68"/>
    </row>
    <row r="58" spans="1:21" x14ac:dyDescent="0.25">
      <c r="A58" s="13"/>
      <c r="B58" s="20" t="s">
        <v>235</v>
      </c>
      <c r="C58" s="21"/>
      <c r="D58" s="20" t="s">
        <v>203</v>
      </c>
      <c r="E58" s="22" t="s">
        <v>220</v>
      </c>
      <c r="F58" s="21"/>
      <c r="G58" s="20" t="s">
        <v>203</v>
      </c>
      <c r="H58" s="22" t="s">
        <v>220</v>
      </c>
      <c r="I58" s="21"/>
      <c r="J58" s="20" t="s">
        <v>203</v>
      </c>
      <c r="K58" s="52">
        <v>1661</v>
      </c>
      <c r="L58" s="21"/>
      <c r="M58" s="20" t="s">
        <v>203</v>
      </c>
      <c r="N58" s="22">
        <v>-13</v>
      </c>
      <c r="O58" s="21"/>
      <c r="P58" s="20" t="s">
        <v>203</v>
      </c>
      <c r="Q58" s="52">
        <v>1661</v>
      </c>
      <c r="R58" s="21"/>
      <c r="S58" s="20" t="s">
        <v>203</v>
      </c>
      <c r="T58" s="22">
        <v>-13</v>
      </c>
      <c r="U58" s="21"/>
    </row>
    <row r="59" spans="1:21" ht="27" thickBot="1" x14ac:dyDescent="0.3">
      <c r="A59" s="13"/>
      <c r="B59" s="23" t="s">
        <v>236</v>
      </c>
      <c r="C59" s="24"/>
      <c r="D59" s="28"/>
      <c r="E59" s="53">
        <v>9559</v>
      </c>
      <c r="F59" s="24"/>
      <c r="G59" s="28"/>
      <c r="H59" s="29">
        <v>-61</v>
      </c>
      <c r="I59" s="24"/>
      <c r="J59" s="28"/>
      <c r="K59" s="29" t="s">
        <v>220</v>
      </c>
      <c r="L59" s="24"/>
      <c r="M59" s="28"/>
      <c r="N59" s="29" t="s">
        <v>220</v>
      </c>
      <c r="O59" s="24"/>
      <c r="P59" s="28"/>
      <c r="Q59" s="53">
        <v>9559</v>
      </c>
      <c r="R59" s="24"/>
      <c r="S59" s="28"/>
      <c r="T59" s="29">
        <v>-61</v>
      </c>
      <c r="U59" s="24"/>
    </row>
    <row r="60" spans="1:21" ht="15.75" thickBot="1" x14ac:dyDescent="0.3">
      <c r="A60" s="13"/>
      <c r="B60" s="30" t="s">
        <v>237</v>
      </c>
      <c r="C60" s="21"/>
      <c r="D60" s="31" t="s">
        <v>203</v>
      </c>
      <c r="E60" s="54">
        <v>9559</v>
      </c>
      <c r="F60" s="21"/>
      <c r="G60" s="31" t="s">
        <v>203</v>
      </c>
      <c r="H60" s="32">
        <v>-61</v>
      </c>
      <c r="I60" s="21"/>
      <c r="J60" s="31" t="s">
        <v>203</v>
      </c>
      <c r="K60" s="54">
        <v>1661</v>
      </c>
      <c r="L60" s="21"/>
      <c r="M60" s="31" t="s">
        <v>203</v>
      </c>
      <c r="N60" s="32">
        <v>-13</v>
      </c>
      <c r="O60" s="21"/>
      <c r="P60" s="31" t="s">
        <v>203</v>
      </c>
      <c r="Q60" s="54">
        <v>11220</v>
      </c>
      <c r="R60" s="21"/>
      <c r="S60" s="31" t="s">
        <v>203</v>
      </c>
      <c r="T60" s="32">
        <v>-74</v>
      </c>
      <c r="U60" s="21"/>
    </row>
    <row r="61" spans="1:21" ht="15.75" thickTop="1" x14ac:dyDescent="0.25">
      <c r="A61" s="13"/>
      <c r="B61" s="36"/>
      <c r="C61" s="36"/>
      <c r="D61" s="36"/>
      <c r="E61" s="36"/>
      <c r="F61" s="36"/>
      <c r="G61" s="36"/>
      <c r="H61" s="36"/>
      <c r="I61" s="36"/>
      <c r="J61" s="36"/>
      <c r="K61" s="36"/>
      <c r="L61" s="36"/>
      <c r="M61" s="36"/>
      <c r="N61" s="36"/>
      <c r="O61" s="36"/>
      <c r="P61" s="36"/>
      <c r="Q61" s="36"/>
      <c r="R61" s="36"/>
      <c r="S61" s="36"/>
      <c r="T61" s="36"/>
      <c r="U61" s="36"/>
    </row>
    <row r="62" spans="1:21" ht="15.75" thickBot="1" x14ac:dyDescent="0.3">
      <c r="A62" s="13"/>
      <c r="B62" s="16"/>
      <c r="C62" s="16"/>
      <c r="D62" s="33" t="s">
        <v>238</v>
      </c>
      <c r="E62" s="33"/>
      <c r="F62" s="33"/>
      <c r="G62" s="33"/>
      <c r="H62" s="33"/>
      <c r="I62" s="33"/>
      <c r="J62" s="33"/>
      <c r="K62" s="33"/>
      <c r="L62" s="33"/>
      <c r="M62" s="33"/>
      <c r="N62" s="33"/>
      <c r="O62" s="33"/>
      <c r="P62" s="33"/>
      <c r="Q62" s="33"/>
      <c r="R62" s="33"/>
      <c r="S62" s="33"/>
      <c r="T62" s="33"/>
      <c r="U62" s="16"/>
    </row>
    <row r="63" spans="1:21" x14ac:dyDescent="0.25">
      <c r="A63" s="13"/>
      <c r="B63" s="75"/>
      <c r="C63" s="75"/>
      <c r="D63" s="76"/>
      <c r="E63" s="77"/>
      <c r="F63" s="76"/>
      <c r="G63" s="76"/>
      <c r="H63" s="77"/>
      <c r="I63" s="76"/>
      <c r="J63" s="76"/>
      <c r="K63" s="77"/>
      <c r="L63" s="76"/>
      <c r="M63" s="76"/>
      <c r="N63" s="77"/>
      <c r="O63" s="76"/>
      <c r="P63" s="76"/>
      <c r="Q63" s="77"/>
      <c r="R63" s="76"/>
      <c r="S63" s="76"/>
      <c r="T63" s="77"/>
      <c r="U63" s="75"/>
    </row>
    <row r="64" spans="1:21" x14ac:dyDescent="0.25">
      <c r="A64" s="13"/>
      <c r="B64" s="79" t="s">
        <v>201</v>
      </c>
      <c r="C64" s="68"/>
      <c r="D64" s="81"/>
      <c r="E64" s="81"/>
      <c r="F64" s="68"/>
      <c r="G64" s="68" t="s">
        <v>257</v>
      </c>
      <c r="H64" s="68"/>
      <c r="I64" s="68"/>
      <c r="J64" s="81"/>
      <c r="K64" s="81"/>
      <c r="L64" s="68"/>
      <c r="M64" s="68" t="s">
        <v>257</v>
      </c>
      <c r="N64" s="68"/>
      <c r="O64" s="68"/>
      <c r="P64" s="81"/>
      <c r="Q64" s="81"/>
      <c r="R64" s="68"/>
      <c r="S64" s="68" t="s">
        <v>257</v>
      </c>
      <c r="T64" s="68"/>
      <c r="U64" s="68"/>
    </row>
    <row r="65" spans="1:21" ht="15.75" thickBot="1" x14ac:dyDescent="0.3">
      <c r="A65" s="13"/>
      <c r="B65" s="80"/>
      <c r="C65" s="68"/>
      <c r="D65" s="33" t="s">
        <v>234</v>
      </c>
      <c r="E65" s="33"/>
      <c r="F65" s="68"/>
      <c r="G65" s="33" t="s">
        <v>233</v>
      </c>
      <c r="H65" s="33"/>
      <c r="I65" s="68"/>
      <c r="J65" s="33" t="s">
        <v>234</v>
      </c>
      <c r="K65" s="33"/>
      <c r="L65" s="68"/>
      <c r="M65" s="33" t="s">
        <v>233</v>
      </c>
      <c r="N65" s="33"/>
      <c r="O65" s="68"/>
      <c r="P65" s="33" t="s">
        <v>234</v>
      </c>
      <c r="Q65" s="33"/>
      <c r="R65" s="68"/>
      <c r="S65" s="33" t="s">
        <v>233</v>
      </c>
      <c r="T65" s="33"/>
      <c r="U65" s="68"/>
    </row>
    <row r="66" spans="1:21" x14ac:dyDescent="0.25">
      <c r="A66" s="13"/>
      <c r="B66" s="20" t="s">
        <v>235</v>
      </c>
      <c r="C66" s="21"/>
      <c r="D66" s="20" t="s">
        <v>203</v>
      </c>
      <c r="E66" s="22" t="s">
        <v>220</v>
      </c>
      <c r="F66" s="21"/>
      <c r="G66" s="20" t="s">
        <v>203</v>
      </c>
      <c r="H66" s="22" t="s">
        <v>220</v>
      </c>
      <c r="I66" s="21"/>
      <c r="J66" s="20" t="s">
        <v>203</v>
      </c>
      <c r="K66" s="52">
        <v>2689</v>
      </c>
      <c r="L66" s="21"/>
      <c r="M66" s="20" t="s">
        <v>203</v>
      </c>
      <c r="N66" s="22">
        <v>-17</v>
      </c>
      <c r="O66" s="21"/>
      <c r="P66" s="20" t="s">
        <v>203</v>
      </c>
      <c r="Q66" s="52">
        <v>2689</v>
      </c>
      <c r="R66" s="21"/>
      <c r="S66" s="20" t="s">
        <v>203</v>
      </c>
      <c r="T66" s="22">
        <v>-17</v>
      </c>
      <c r="U66" s="21"/>
    </row>
    <row r="67" spans="1:21" ht="27" thickBot="1" x14ac:dyDescent="0.3">
      <c r="A67" s="13"/>
      <c r="B67" s="23" t="s">
        <v>236</v>
      </c>
      <c r="C67" s="24"/>
      <c r="D67" s="28"/>
      <c r="E67" s="53">
        <v>43406</v>
      </c>
      <c r="F67" s="24"/>
      <c r="G67" s="28"/>
      <c r="H67" s="29">
        <v>-161</v>
      </c>
      <c r="I67" s="24"/>
      <c r="J67" s="28"/>
      <c r="K67" s="53">
        <v>1904</v>
      </c>
      <c r="L67" s="24"/>
      <c r="M67" s="28"/>
      <c r="N67" s="29">
        <v>-28</v>
      </c>
      <c r="O67" s="24"/>
      <c r="P67" s="28"/>
      <c r="Q67" s="53">
        <v>45310</v>
      </c>
      <c r="R67" s="24"/>
      <c r="S67" s="28"/>
      <c r="T67" s="29">
        <v>-189</v>
      </c>
      <c r="U67" s="24"/>
    </row>
    <row r="68" spans="1:21" ht="15.75" thickBot="1" x14ac:dyDescent="0.3">
      <c r="A68" s="13"/>
      <c r="B68" s="30" t="s">
        <v>237</v>
      </c>
      <c r="C68" s="21"/>
      <c r="D68" s="31" t="s">
        <v>203</v>
      </c>
      <c r="E68" s="54">
        <v>43406</v>
      </c>
      <c r="F68" s="21"/>
      <c r="G68" s="31" t="s">
        <v>203</v>
      </c>
      <c r="H68" s="32">
        <v>-161</v>
      </c>
      <c r="I68" s="21"/>
      <c r="J68" s="31" t="s">
        <v>203</v>
      </c>
      <c r="K68" s="54">
        <v>4593</v>
      </c>
      <c r="L68" s="21"/>
      <c r="M68" s="31" t="s">
        <v>203</v>
      </c>
      <c r="N68" s="32">
        <v>-45</v>
      </c>
      <c r="O68" s="21"/>
      <c r="P68" s="31" t="s">
        <v>203</v>
      </c>
      <c r="Q68" s="54">
        <v>47999</v>
      </c>
      <c r="R68" s="21"/>
      <c r="S68" s="31" t="s">
        <v>203</v>
      </c>
      <c r="T68" s="32">
        <v>-206</v>
      </c>
      <c r="U68" s="21"/>
    </row>
    <row r="69" spans="1:21" ht="15.75" thickTop="1" x14ac:dyDescent="0.25">
      <c r="A69" s="13"/>
      <c r="B69" s="4"/>
    </row>
  </sheetData>
  <mergeCells count="109">
    <mergeCell ref="A51:A69"/>
    <mergeCell ref="B51:U51"/>
    <mergeCell ref="B52:U52"/>
    <mergeCell ref="B61:U61"/>
    <mergeCell ref="A20:A33"/>
    <mergeCell ref="B20:U20"/>
    <mergeCell ref="B21:U21"/>
    <mergeCell ref="B27:U27"/>
    <mergeCell ref="A34:A50"/>
    <mergeCell ref="B34:U34"/>
    <mergeCell ref="B35:U35"/>
    <mergeCell ref="B42:U42"/>
    <mergeCell ref="B43:U43"/>
    <mergeCell ref="B44:U44"/>
    <mergeCell ref="A1:A2"/>
    <mergeCell ref="B1:U1"/>
    <mergeCell ref="B2:U2"/>
    <mergeCell ref="B3:U3"/>
    <mergeCell ref="A4:A19"/>
    <mergeCell ref="B4:U4"/>
    <mergeCell ref="B5:U5"/>
    <mergeCell ref="B12:U12"/>
    <mergeCell ref="P64:Q64"/>
    <mergeCell ref="P65:Q65"/>
    <mergeCell ref="R64:R65"/>
    <mergeCell ref="S64:T64"/>
    <mergeCell ref="S65:T65"/>
    <mergeCell ref="U64:U65"/>
    <mergeCell ref="J64:K64"/>
    <mergeCell ref="J65:K65"/>
    <mergeCell ref="L64:L65"/>
    <mergeCell ref="M64:N64"/>
    <mergeCell ref="M65:N65"/>
    <mergeCell ref="O64:O65"/>
    <mergeCell ref="U56:U57"/>
    <mergeCell ref="D62:T62"/>
    <mergeCell ref="B64:B65"/>
    <mergeCell ref="C64:C65"/>
    <mergeCell ref="D64:E64"/>
    <mergeCell ref="D65:E65"/>
    <mergeCell ref="F64:F65"/>
    <mergeCell ref="G64:H64"/>
    <mergeCell ref="G65:H65"/>
    <mergeCell ref="I64:I65"/>
    <mergeCell ref="O56:O57"/>
    <mergeCell ref="P56:Q56"/>
    <mergeCell ref="P57:Q57"/>
    <mergeCell ref="R56:R57"/>
    <mergeCell ref="S56:T56"/>
    <mergeCell ref="S57:T57"/>
    <mergeCell ref="G56:H57"/>
    <mergeCell ref="I56:I57"/>
    <mergeCell ref="J56:K56"/>
    <mergeCell ref="J57:K57"/>
    <mergeCell ref="L56:L57"/>
    <mergeCell ref="M56:N56"/>
    <mergeCell ref="M57:N57"/>
    <mergeCell ref="I45:I46"/>
    <mergeCell ref="D53:T53"/>
    <mergeCell ref="D54:H54"/>
    <mergeCell ref="J54:N54"/>
    <mergeCell ref="P54:T54"/>
    <mergeCell ref="B56:B57"/>
    <mergeCell ref="C56:C57"/>
    <mergeCell ref="D56:E56"/>
    <mergeCell ref="D57:E57"/>
    <mergeCell ref="F56:F57"/>
    <mergeCell ref="D36:E36"/>
    <mergeCell ref="G36:H36"/>
    <mergeCell ref="D37:E37"/>
    <mergeCell ref="G37:H37"/>
    <mergeCell ref="B45:B46"/>
    <mergeCell ref="C45:C46"/>
    <mergeCell ref="D45:E45"/>
    <mergeCell ref="D46:E46"/>
    <mergeCell ref="F45:F46"/>
    <mergeCell ref="G45:H46"/>
    <mergeCell ref="D28:N28"/>
    <mergeCell ref="D29:E29"/>
    <mergeCell ref="G29:K29"/>
    <mergeCell ref="M29:N29"/>
    <mergeCell ref="D30:E30"/>
    <mergeCell ref="G30:H30"/>
    <mergeCell ref="J30:K30"/>
    <mergeCell ref="M30:N30"/>
    <mergeCell ref="D22:N22"/>
    <mergeCell ref="D23:E23"/>
    <mergeCell ref="G23:K23"/>
    <mergeCell ref="M23:N23"/>
    <mergeCell ref="D24:E24"/>
    <mergeCell ref="G24:H24"/>
    <mergeCell ref="J24:K24"/>
    <mergeCell ref="M24:N24"/>
    <mergeCell ref="D13:N13"/>
    <mergeCell ref="D14:E14"/>
    <mergeCell ref="G14:K14"/>
    <mergeCell ref="M14:N14"/>
    <mergeCell ref="D15:E15"/>
    <mergeCell ref="G15:H15"/>
    <mergeCell ref="J15:K15"/>
    <mergeCell ref="M15:N15"/>
    <mergeCell ref="D6:N6"/>
    <mergeCell ref="D7:E7"/>
    <mergeCell ref="G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602</v>
      </c>
      <c r="C4" s="8">
        <v>5484</v>
      </c>
    </row>
    <row r="5" spans="1:3" ht="30" x14ac:dyDescent="0.25">
      <c r="A5" s="2" t="s">
        <v>26</v>
      </c>
      <c r="B5" s="6">
        <v>23495</v>
      </c>
      <c r="C5" s="6">
        <v>16363</v>
      </c>
    </row>
    <row r="6" spans="1:3" x14ac:dyDescent="0.25">
      <c r="A6" s="2" t="s">
        <v>27</v>
      </c>
      <c r="B6" s="6">
        <v>33097</v>
      </c>
      <c r="C6" s="6">
        <v>21847</v>
      </c>
    </row>
    <row r="7" spans="1:3" ht="30" x14ac:dyDescent="0.25">
      <c r="A7" s="2" t="s">
        <v>28</v>
      </c>
      <c r="B7" s="6">
        <v>41411</v>
      </c>
      <c r="C7" s="6">
        <v>53483</v>
      </c>
    </row>
    <row r="8" spans="1:3" ht="60" x14ac:dyDescent="0.25">
      <c r="A8" s="2" t="s">
        <v>29</v>
      </c>
      <c r="B8" s="6">
        <v>20132</v>
      </c>
      <c r="C8" s="6">
        <v>20716</v>
      </c>
    </row>
    <row r="9" spans="1:3" x14ac:dyDescent="0.25">
      <c r="A9" s="2" t="s">
        <v>30</v>
      </c>
      <c r="B9" s="6">
        <v>2405</v>
      </c>
      <c r="C9" s="6">
        <v>2092</v>
      </c>
    </row>
    <row r="10" spans="1:3" x14ac:dyDescent="0.25">
      <c r="A10" s="2" t="s">
        <v>31</v>
      </c>
      <c r="B10" s="4">
        <v>117</v>
      </c>
      <c r="C10" s="4">
        <v>0</v>
      </c>
    </row>
    <row r="11" spans="1:3" ht="45" x14ac:dyDescent="0.25">
      <c r="A11" s="2" t="s">
        <v>32</v>
      </c>
      <c r="B11" s="6">
        <v>218651</v>
      </c>
      <c r="C11" s="6">
        <v>211870</v>
      </c>
    </row>
    <row r="12" spans="1:3" x14ac:dyDescent="0.25">
      <c r="A12" s="2" t="s">
        <v>33</v>
      </c>
      <c r="B12" s="6">
        <v>4402</v>
      </c>
      <c r="C12" s="6">
        <v>4432</v>
      </c>
    </row>
    <row r="13" spans="1:3" x14ac:dyDescent="0.25">
      <c r="A13" s="2" t="s">
        <v>34</v>
      </c>
      <c r="B13" s="6">
        <v>1986</v>
      </c>
      <c r="C13" s="6">
        <v>2040</v>
      </c>
    </row>
    <row r="14" spans="1:3" ht="30" x14ac:dyDescent="0.25">
      <c r="A14" s="2" t="s">
        <v>35</v>
      </c>
      <c r="B14" s="6">
        <v>1647</v>
      </c>
      <c r="C14" s="6">
        <v>1641</v>
      </c>
    </row>
    <row r="15" spans="1:3" x14ac:dyDescent="0.25">
      <c r="A15" s="2" t="s">
        <v>36</v>
      </c>
      <c r="B15" s="4">
        <v>696</v>
      </c>
      <c r="C15" s="4">
        <v>479</v>
      </c>
    </row>
    <row r="16" spans="1:3" x14ac:dyDescent="0.25">
      <c r="A16" s="2" t="s">
        <v>37</v>
      </c>
      <c r="B16" s="6">
        <v>324544</v>
      </c>
      <c r="C16" s="6">
        <v>318600</v>
      </c>
    </row>
    <row r="17" spans="1:3" x14ac:dyDescent="0.25">
      <c r="A17" s="3" t="s">
        <v>38</v>
      </c>
      <c r="B17" s="4"/>
      <c r="C17" s="4"/>
    </row>
    <row r="18" spans="1:3" x14ac:dyDescent="0.25">
      <c r="A18" s="2" t="s">
        <v>39</v>
      </c>
      <c r="B18" s="6">
        <v>27628</v>
      </c>
      <c r="C18" s="6">
        <v>30709</v>
      </c>
    </row>
    <row r="19" spans="1:3" x14ac:dyDescent="0.25">
      <c r="A19" s="2" t="s">
        <v>40</v>
      </c>
      <c r="B19" s="6">
        <v>83077</v>
      </c>
      <c r="C19" s="6">
        <v>83339</v>
      </c>
    </row>
    <row r="20" spans="1:3" x14ac:dyDescent="0.25">
      <c r="A20" s="2" t="s">
        <v>41</v>
      </c>
      <c r="B20" s="6">
        <v>154920</v>
      </c>
      <c r="C20" s="6">
        <v>151555</v>
      </c>
    </row>
    <row r="21" spans="1:3" x14ac:dyDescent="0.25">
      <c r="A21" s="2" t="s">
        <v>42</v>
      </c>
      <c r="B21" s="6">
        <v>265625</v>
      </c>
      <c r="C21" s="6">
        <v>265603</v>
      </c>
    </row>
    <row r="22" spans="1:3" x14ac:dyDescent="0.25">
      <c r="A22" s="2" t="s">
        <v>43</v>
      </c>
      <c r="B22" s="6">
        <v>1061</v>
      </c>
      <c r="C22" s="4">
        <v>861</v>
      </c>
    </row>
    <row r="23" spans="1:3" x14ac:dyDescent="0.25">
      <c r="A23" s="2" t="s">
        <v>44</v>
      </c>
      <c r="B23" s="6">
        <v>30000</v>
      </c>
      <c r="C23" s="6">
        <v>25000</v>
      </c>
    </row>
    <row r="24" spans="1:3" x14ac:dyDescent="0.25">
      <c r="A24" s="2" t="s">
        <v>45</v>
      </c>
      <c r="B24" s="6">
        <v>296686</v>
      </c>
      <c r="C24" s="6">
        <v>291464</v>
      </c>
    </row>
    <row r="25" spans="1:3" x14ac:dyDescent="0.25">
      <c r="A25" s="3" t="s">
        <v>46</v>
      </c>
      <c r="B25" s="4"/>
      <c r="C25" s="4"/>
    </row>
    <row r="26" spans="1:3" ht="45" x14ac:dyDescent="0.25">
      <c r="A26" s="2" t="s">
        <v>47</v>
      </c>
      <c r="B26" s="4">
        <v>0</v>
      </c>
      <c r="C26" s="4">
        <v>0</v>
      </c>
    </row>
    <row r="27" spans="1:3" x14ac:dyDescent="0.25">
      <c r="A27" s="2" t="s">
        <v>48</v>
      </c>
      <c r="B27" s="4">
        <v>51</v>
      </c>
      <c r="C27" s="4">
        <v>51</v>
      </c>
    </row>
    <row r="28" spans="1:3" x14ac:dyDescent="0.25">
      <c r="A28" s="2" t="s">
        <v>49</v>
      </c>
      <c r="B28" s="6">
        <v>33011</v>
      </c>
      <c r="C28" s="6">
        <v>32956</v>
      </c>
    </row>
    <row r="29" spans="1:3" x14ac:dyDescent="0.25">
      <c r="A29" s="2" t="s">
        <v>50</v>
      </c>
      <c r="B29" s="6">
        <v>-5066</v>
      </c>
      <c r="C29" s="6">
        <v>-5417</v>
      </c>
    </row>
    <row r="30" spans="1:3" ht="30" x14ac:dyDescent="0.25">
      <c r="A30" s="2" t="s">
        <v>51</v>
      </c>
      <c r="B30" s="4">
        <v>-152</v>
      </c>
      <c r="C30" s="4">
        <v>-468</v>
      </c>
    </row>
    <row r="31" spans="1:3" x14ac:dyDescent="0.25">
      <c r="A31" s="2" t="s">
        <v>52</v>
      </c>
      <c r="B31" s="6">
        <v>27858</v>
      </c>
      <c r="C31" s="6">
        <v>27136</v>
      </c>
    </row>
    <row r="32" spans="1:3" ht="30" x14ac:dyDescent="0.25">
      <c r="A32" s="2" t="s">
        <v>53</v>
      </c>
      <c r="B32" s="6">
        <v>324544</v>
      </c>
      <c r="C32" s="6">
        <v>318600</v>
      </c>
    </row>
    <row r="33" spans="1:3" x14ac:dyDescent="0.25">
      <c r="A33" s="2" t="s">
        <v>54</v>
      </c>
      <c r="B33" s="4"/>
      <c r="C33" s="4"/>
    </row>
    <row r="34" spans="1:3" x14ac:dyDescent="0.25">
      <c r="A34" s="3" t="s">
        <v>46</v>
      </c>
      <c r="B34" s="4"/>
      <c r="C34" s="4"/>
    </row>
    <row r="35" spans="1:3" x14ac:dyDescent="0.25">
      <c r="A35" s="2" t="s">
        <v>48</v>
      </c>
      <c r="B35" s="8">
        <v>14</v>
      </c>
      <c r="C35" s="8">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4"/>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6.5703125" bestFit="1" customWidth="1"/>
    <col min="7" max="7" width="3.42578125" customWidth="1"/>
    <col min="8" max="8" width="12.5703125" customWidth="1"/>
    <col min="9" max="9" width="1.85546875" bestFit="1" customWidth="1"/>
    <col min="10" max="10" width="2.140625" customWidth="1"/>
    <col min="11" max="11" width="7" customWidth="1"/>
    <col min="13" max="13" width="3.140625" customWidth="1"/>
    <col min="14" max="14" width="10.140625" customWidth="1"/>
    <col min="15" max="15" width="1.85546875" bestFit="1" customWidth="1"/>
    <col min="16" max="16" width="2.28515625" customWidth="1"/>
    <col min="17" max="17" width="7.28515625" customWidth="1"/>
    <col min="19" max="19" width="2.28515625" customWidth="1"/>
    <col min="20" max="20" width="7" customWidth="1"/>
    <col min="22" max="22" width="1.85546875" bestFit="1" customWidth="1"/>
    <col min="23" max="23" width="5.7109375" bestFit="1" customWidth="1"/>
    <col min="25" max="25" width="1.85546875" bestFit="1" customWidth="1"/>
    <col min="26" max="26" width="4.85546875" bestFit="1" customWidth="1"/>
    <col min="28" max="28" width="1.85546875" bestFit="1" customWidth="1"/>
    <col min="29" max="29" width="6.5703125" bestFit="1" customWidth="1"/>
  </cols>
  <sheetData>
    <row r="1" spans="1:30" ht="15" customHeight="1" x14ac:dyDescent="0.25">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1</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3" t="s">
        <v>624</v>
      </c>
      <c r="B4" s="36" t="s">
        <v>26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thickBot="1" x14ac:dyDescent="0.3">
      <c r="A6" s="13"/>
      <c r="B6" s="18" t="s">
        <v>201</v>
      </c>
      <c r="C6" s="16"/>
      <c r="D6" s="33" t="s">
        <v>229</v>
      </c>
      <c r="E6" s="33"/>
      <c r="F6" s="16"/>
      <c r="G6" s="33" t="s">
        <v>238</v>
      </c>
      <c r="H6" s="33"/>
      <c r="I6" s="16"/>
    </row>
    <row r="7" spans="1:30" x14ac:dyDescent="0.25">
      <c r="A7" s="13"/>
      <c r="B7" s="20" t="s">
        <v>267</v>
      </c>
      <c r="C7" s="21"/>
      <c r="D7" s="20"/>
      <c r="E7" s="22"/>
      <c r="F7" s="21"/>
      <c r="G7" s="20"/>
      <c r="H7" s="22"/>
      <c r="I7" s="21"/>
    </row>
    <row r="8" spans="1:30" x14ac:dyDescent="0.25">
      <c r="A8" s="13"/>
      <c r="B8" s="61" t="s">
        <v>268</v>
      </c>
      <c r="C8" s="24"/>
      <c r="D8" s="23" t="s">
        <v>203</v>
      </c>
      <c r="E8" s="65">
        <v>2083</v>
      </c>
      <c r="F8" s="24"/>
      <c r="G8" s="23" t="s">
        <v>203</v>
      </c>
      <c r="H8" s="65">
        <v>2159</v>
      </c>
      <c r="I8" s="24"/>
    </row>
    <row r="9" spans="1:30" x14ac:dyDescent="0.25">
      <c r="A9" s="13"/>
      <c r="B9" s="30" t="s">
        <v>269</v>
      </c>
      <c r="C9" s="21"/>
      <c r="D9" s="26"/>
      <c r="E9" s="84">
        <v>58323</v>
      </c>
      <c r="F9" s="21"/>
      <c r="G9" s="26"/>
      <c r="H9" s="84">
        <v>51512</v>
      </c>
      <c r="I9" s="21"/>
    </row>
    <row r="10" spans="1:30" x14ac:dyDescent="0.25">
      <c r="A10" s="13"/>
      <c r="B10" s="61" t="s">
        <v>270</v>
      </c>
      <c r="C10" s="24"/>
      <c r="D10" s="23"/>
      <c r="E10" s="65">
        <v>49328</v>
      </c>
      <c r="F10" s="24"/>
      <c r="G10" s="23"/>
      <c r="H10" s="65">
        <v>49582</v>
      </c>
      <c r="I10" s="24"/>
    </row>
    <row r="11" spans="1:30" x14ac:dyDescent="0.25">
      <c r="A11" s="13"/>
      <c r="B11" s="26" t="s">
        <v>271</v>
      </c>
      <c r="C11" s="21"/>
      <c r="D11" s="26"/>
      <c r="E11" s="84">
        <v>24057</v>
      </c>
      <c r="F11" s="21"/>
      <c r="G11" s="26"/>
      <c r="H11" s="84">
        <v>24153</v>
      </c>
      <c r="I11" s="21"/>
    </row>
    <row r="12" spans="1:30" x14ac:dyDescent="0.25">
      <c r="A12" s="13"/>
      <c r="B12" s="23" t="s">
        <v>272</v>
      </c>
      <c r="C12" s="24"/>
      <c r="D12" s="23"/>
      <c r="E12" s="65">
        <v>61441</v>
      </c>
      <c r="F12" s="24"/>
      <c r="G12" s="23"/>
      <c r="H12" s="65">
        <v>64870</v>
      </c>
      <c r="I12" s="24"/>
    </row>
    <row r="13" spans="1:30" x14ac:dyDescent="0.25">
      <c r="A13" s="13"/>
      <c r="B13" s="26" t="s">
        <v>273</v>
      </c>
      <c r="C13" s="21"/>
      <c r="D13" s="26"/>
      <c r="E13" s="27"/>
      <c r="F13" s="21"/>
      <c r="G13" s="26"/>
      <c r="H13" s="27"/>
      <c r="I13" s="21"/>
    </row>
    <row r="14" spans="1:30" x14ac:dyDescent="0.25">
      <c r="A14" s="13"/>
      <c r="B14" s="61" t="s">
        <v>274</v>
      </c>
      <c r="C14" s="24"/>
      <c r="D14" s="23"/>
      <c r="E14" s="65">
        <v>11563</v>
      </c>
      <c r="F14" s="24"/>
      <c r="G14" s="23"/>
      <c r="H14" s="65">
        <v>8377</v>
      </c>
      <c r="I14" s="24"/>
    </row>
    <row r="15" spans="1:30" x14ac:dyDescent="0.25">
      <c r="A15" s="13"/>
      <c r="B15" s="30" t="s">
        <v>275</v>
      </c>
      <c r="C15" s="21"/>
      <c r="D15" s="26"/>
      <c r="E15" s="84">
        <v>11158</v>
      </c>
      <c r="F15" s="21"/>
      <c r="G15" s="26"/>
      <c r="H15" s="84">
        <v>11074</v>
      </c>
      <c r="I15" s="21"/>
    </row>
    <row r="16" spans="1:30" ht="15.75" thickBot="1" x14ac:dyDescent="0.3">
      <c r="A16" s="13"/>
      <c r="B16" s="61" t="s">
        <v>99</v>
      </c>
      <c r="C16" s="24"/>
      <c r="D16" s="28"/>
      <c r="E16" s="53">
        <v>1800</v>
      </c>
      <c r="F16" s="24"/>
      <c r="G16" s="28"/>
      <c r="H16" s="53">
        <v>1232</v>
      </c>
      <c r="I16" s="24"/>
    </row>
    <row r="17" spans="1:30" x14ac:dyDescent="0.25">
      <c r="A17" s="13"/>
      <c r="B17" s="26" t="s">
        <v>276</v>
      </c>
      <c r="C17" s="21"/>
      <c r="D17" s="20"/>
      <c r="E17" s="52">
        <v>219753</v>
      </c>
      <c r="F17" s="21"/>
      <c r="G17" s="20"/>
      <c r="H17" s="52">
        <v>212959</v>
      </c>
      <c r="I17" s="21"/>
    </row>
    <row r="18" spans="1:30" ht="15.75" thickBot="1" x14ac:dyDescent="0.3">
      <c r="A18" s="13"/>
      <c r="B18" s="23" t="s">
        <v>58</v>
      </c>
      <c r="C18" s="24"/>
      <c r="D18" s="28"/>
      <c r="E18" s="53">
        <v>-1102</v>
      </c>
      <c r="F18" s="24"/>
      <c r="G18" s="28"/>
      <c r="H18" s="53">
        <v>-1089</v>
      </c>
      <c r="I18" s="24"/>
    </row>
    <row r="19" spans="1:30" ht="15.75" thickBot="1" x14ac:dyDescent="0.3">
      <c r="A19" s="13"/>
      <c r="B19" s="26" t="s">
        <v>277</v>
      </c>
      <c r="C19" s="21"/>
      <c r="D19" s="31" t="s">
        <v>203</v>
      </c>
      <c r="E19" s="54">
        <v>218651</v>
      </c>
      <c r="F19" s="21"/>
      <c r="G19" s="31" t="s">
        <v>203</v>
      </c>
      <c r="H19" s="54">
        <v>211870</v>
      </c>
      <c r="I19" s="21" t="s">
        <v>208</v>
      </c>
    </row>
    <row r="20" spans="1:30" ht="15.75" thickTop="1" x14ac:dyDescent="0.25">
      <c r="A20" s="13"/>
      <c r="B20" s="4"/>
    </row>
    <row r="21" spans="1:30" x14ac:dyDescent="0.25">
      <c r="A21" s="13" t="s">
        <v>625</v>
      </c>
      <c r="B21" s="36" t="s">
        <v>626</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ht="15.75" thickBot="1" x14ac:dyDescent="0.3">
      <c r="A23" s="13"/>
      <c r="B23" s="18" t="s">
        <v>201</v>
      </c>
      <c r="C23" s="16"/>
      <c r="D23" s="33" t="s">
        <v>229</v>
      </c>
      <c r="E23" s="33"/>
      <c r="F23" s="16"/>
      <c r="G23" s="33" t="s">
        <v>238</v>
      </c>
      <c r="H23" s="33"/>
      <c r="I23" s="16"/>
    </row>
    <row r="24" spans="1:30" x14ac:dyDescent="0.25">
      <c r="A24" s="13"/>
      <c r="B24" s="20" t="s">
        <v>281</v>
      </c>
      <c r="C24" s="21"/>
      <c r="D24" s="20" t="s">
        <v>203</v>
      </c>
      <c r="E24" s="52">
        <v>6179</v>
      </c>
      <c r="F24" s="21"/>
      <c r="G24" s="20" t="s">
        <v>203</v>
      </c>
      <c r="H24" s="52">
        <v>7178</v>
      </c>
      <c r="I24" s="21"/>
    </row>
    <row r="25" spans="1:30" x14ac:dyDescent="0.25">
      <c r="A25" s="13"/>
      <c r="B25" s="23" t="s">
        <v>282</v>
      </c>
      <c r="C25" s="24"/>
      <c r="D25" s="23"/>
      <c r="E25" s="25">
        <v>-38</v>
      </c>
      <c r="F25" s="24"/>
      <c r="G25" s="23"/>
      <c r="H25" s="25">
        <v>-42</v>
      </c>
      <c r="I25" s="24"/>
    </row>
    <row r="26" spans="1:30" ht="15.75" thickBot="1" x14ac:dyDescent="0.3">
      <c r="A26" s="13"/>
      <c r="B26" s="26" t="s">
        <v>283</v>
      </c>
      <c r="C26" s="21"/>
      <c r="D26" s="66"/>
      <c r="E26" s="85">
        <v>-5</v>
      </c>
      <c r="F26" s="21"/>
      <c r="G26" s="66"/>
      <c r="H26" s="85">
        <v>-5</v>
      </c>
      <c r="I26" s="21"/>
    </row>
    <row r="27" spans="1:30" ht="15.75" thickBot="1" x14ac:dyDescent="0.3">
      <c r="A27" s="13"/>
      <c r="B27" s="23" t="s">
        <v>284</v>
      </c>
      <c r="C27" s="24"/>
      <c r="D27" s="62" t="s">
        <v>203</v>
      </c>
      <c r="E27" s="63">
        <v>6136</v>
      </c>
      <c r="F27" s="24"/>
      <c r="G27" s="62" t="s">
        <v>203</v>
      </c>
      <c r="H27" s="63">
        <v>7131</v>
      </c>
      <c r="I27" s="24"/>
    </row>
    <row r="28" spans="1:30" ht="15.75" thickTop="1" x14ac:dyDescent="0.25">
      <c r="A28" s="13"/>
      <c r="B28" s="4"/>
    </row>
    <row r="29" spans="1:30" x14ac:dyDescent="0.25">
      <c r="A29" s="13" t="s">
        <v>627</v>
      </c>
      <c r="B29" s="36" t="s">
        <v>286</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row>
    <row r="31" spans="1:30" ht="15.75" thickBot="1" x14ac:dyDescent="0.3">
      <c r="A31" s="13"/>
      <c r="B31" s="16"/>
      <c r="C31" s="16"/>
      <c r="D31" s="33">
        <v>2015</v>
      </c>
      <c r="E31" s="33"/>
      <c r="F31" s="33"/>
      <c r="G31" s="33"/>
      <c r="H31" s="33"/>
      <c r="I31" s="16"/>
      <c r="J31" s="33">
        <v>2014</v>
      </c>
      <c r="K31" s="33"/>
      <c r="L31" s="33"/>
      <c r="M31" s="33"/>
      <c r="N31" s="33"/>
      <c r="O31" s="16"/>
    </row>
    <row r="32" spans="1:30" x14ac:dyDescent="0.25">
      <c r="A32" s="13"/>
      <c r="B32" s="79" t="s">
        <v>201</v>
      </c>
      <c r="C32" s="68"/>
      <c r="D32" s="56" t="s">
        <v>287</v>
      </c>
      <c r="E32" s="56"/>
      <c r="F32" s="56"/>
      <c r="G32" s="56" t="s">
        <v>289</v>
      </c>
      <c r="H32" s="56"/>
      <c r="I32" s="68"/>
      <c r="J32" s="56" t="s">
        <v>287</v>
      </c>
      <c r="K32" s="56"/>
      <c r="L32" s="56"/>
      <c r="M32" s="56" t="s">
        <v>289</v>
      </c>
      <c r="N32" s="56"/>
      <c r="O32" s="68"/>
    </row>
    <row r="33" spans="1:30" ht="15.75" thickBot="1" x14ac:dyDescent="0.3">
      <c r="A33" s="13"/>
      <c r="B33" s="80"/>
      <c r="C33" s="68"/>
      <c r="D33" s="33" t="s">
        <v>288</v>
      </c>
      <c r="E33" s="33"/>
      <c r="F33" s="86"/>
      <c r="G33" s="33" t="s">
        <v>290</v>
      </c>
      <c r="H33" s="33"/>
      <c r="I33" s="68"/>
      <c r="J33" s="33" t="s">
        <v>288</v>
      </c>
      <c r="K33" s="33"/>
      <c r="L33" s="86"/>
      <c r="M33" s="33" t="s">
        <v>290</v>
      </c>
      <c r="N33" s="33"/>
      <c r="O33" s="68"/>
    </row>
    <row r="34" spans="1:30" x14ac:dyDescent="0.25">
      <c r="A34" s="13"/>
      <c r="B34" s="20" t="s">
        <v>291</v>
      </c>
      <c r="C34" s="21"/>
      <c r="D34" s="20" t="s">
        <v>203</v>
      </c>
      <c r="E34" s="22">
        <v>42</v>
      </c>
      <c r="F34" s="21"/>
      <c r="G34" s="20" t="s">
        <v>203</v>
      </c>
      <c r="H34" s="22">
        <v>5</v>
      </c>
      <c r="I34" s="21"/>
      <c r="J34" s="20" t="s">
        <v>203</v>
      </c>
      <c r="K34" s="22">
        <v>62</v>
      </c>
      <c r="L34" s="21"/>
      <c r="M34" s="20" t="s">
        <v>203</v>
      </c>
      <c r="N34" s="22">
        <v>61</v>
      </c>
      <c r="O34" s="21"/>
    </row>
    <row r="35" spans="1:30" ht="26.25" x14ac:dyDescent="0.25">
      <c r="A35" s="13"/>
      <c r="B35" s="23" t="s">
        <v>292</v>
      </c>
      <c r="C35" s="24"/>
      <c r="D35" s="23"/>
      <c r="E35" s="25" t="s">
        <v>220</v>
      </c>
      <c r="F35" s="24"/>
      <c r="G35" s="23"/>
      <c r="H35" s="25" t="s">
        <v>220</v>
      </c>
      <c r="I35" s="24"/>
      <c r="J35" s="23"/>
      <c r="K35" s="25" t="s">
        <v>220</v>
      </c>
      <c r="L35" s="24"/>
      <c r="M35" s="23"/>
      <c r="N35" s="25" t="s">
        <v>220</v>
      </c>
      <c r="O35" s="24"/>
    </row>
    <row r="36" spans="1:30" x14ac:dyDescent="0.25">
      <c r="A36" s="13"/>
      <c r="B36" s="26" t="s">
        <v>293</v>
      </c>
      <c r="C36" s="21"/>
      <c r="D36" s="26"/>
      <c r="E36" s="27" t="s">
        <v>220</v>
      </c>
      <c r="F36" s="21"/>
      <c r="G36" s="26"/>
      <c r="H36" s="27" t="s">
        <v>220</v>
      </c>
      <c r="I36" s="21"/>
      <c r="J36" s="26"/>
      <c r="K36" s="27" t="s">
        <v>220</v>
      </c>
      <c r="L36" s="21"/>
      <c r="M36" s="26"/>
      <c r="N36" s="27" t="s">
        <v>220</v>
      </c>
      <c r="O36" s="21"/>
    </row>
    <row r="37" spans="1:30" ht="15.75" thickBot="1" x14ac:dyDescent="0.3">
      <c r="A37" s="13"/>
      <c r="B37" s="23" t="s">
        <v>294</v>
      </c>
      <c r="C37" s="24"/>
      <c r="D37" s="28"/>
      <c r="E37" s="29">
        <v>-4</v>
      </c>
      <c r="F37" s="24"/>
      <c r="G37" s="28"/>
      <c r="H37" s="29"/>
      <c r="I37" s="24"/>
      <c r="J37" s="28"/>
      <c r="K37" s="29">
        <v>-5</v>
      </c>
      <c r="L37" s="24"/>
      <c r="M37" s="28"/>
      <c r="N37" s="29" t="s">
        <v>220</v>
      </c>
      <c r="O37" s="24"/>
    </row>
    <row r="38" spans="1:30" ht="15.75" thickBot="1" x14ac:dyDescent="0.3">
      <c r="A38" s="13"/>
      <c r="B38" s="26" t="s">
        <v>295</v>
      </c>
      <c r="C38" s="21"/>
      <c r="D38" s="31" t="s">
        <v>203</v>
      </c>
      <c r="E38" s="32">
        <v>38</v>
      </c>
      <c r="F38" s="21"/>
      <c r="G38" s="31" t="s">
        <v>203</v>
      </c>
      <c r="H38" s="32">
        <v>5</v>
      </c>
      <c r="I38" s="21"/>
      <c r="J38" s="31" t="s">
        <v>203</v>
      </c>
      <c r="K38" s="32">
        <v>57</v>
      </c>
      <c r="L38" s="21"/>
      <c r="M38" s="31" t="s">
        <v>203</v>
      </c>
      <c r="N38" s="32">
        <v>61</v>
      </c>
      <c r="O38" s="21" t="s">
        <v>208</v>
      </c>
    </row>
    <row r="39" spans="1:30" ht="15.75" thickTop="1" x14ac:dyDescent="0.25">
      <c r="A39" s="13"/>
      <c r="B39" s="4"/>
    </row>
    <row r="40" spans="1:30" x14ac:dyDescent="0.25">
      <c r="A40" s="13" t="s">
        <v>628</v>
      </c>
      <c r="B40" s="36" t="s">
        <v>328</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ht="15.75" thickBot="1" x14ac:dyDescent="0.3">
      <c r="A42" s="13"/>
      <c r="B42" s="92" t="s">
        <v>329</v>
      </c>
      <c r="C42" s="93"/>
      <c r="D42" s="114" t="s">
        <v>330</v>
      </c>
      <c r="E42" s="114"/>
      <c r="F42" s="114"/>
      <c r="G42" s="114"/>
      <c r="H42" s="114"/>
      <c r="I42" s="114"/>
      <c r="J42" s="114"/>
      <c r="K42" s="114"/>
      <c r="L42" s="93"/>
      <c r="M42" s="93"/>
      <c r="N42" s="93"/>
      <c r="O42" s="93"/>
      <c r="P42" s="93"/>
      <c r="Q42" s="93"/>
      <c r="R42" s="93"/>
      <c r="S42" s="114" t="s">
        <v>331</v>
      </c>
      <c r="T42" s="114"/>
      <c r="U42" s="114"/>
      <c r="V42" s="114"/>
      <c r="W42" s="114"/>
      <c r="X42" s="114"/>
      <c r="Y42" s="114"/>
      <c r="Z42" s="114"/>
      <c r="AA42" s="93"/>
      <c r="AB42" s="93"/>
      <c r="AC42" s="93"/>
      <c r="AD42" s="93"/>
    </row>
    <row r="43" spans="1:30" x14ac:dyDescent="0.25">
      <c r="A43" s="13"/>
      <c r="B43" s="76"/>
      <c r="C43" s="75"/>
      <c r="D43" s="76"/>
      <c r="E43" s="77"/>
      <c r="F43" s="76"/>
      <c r="G43" s="76"/>
      <c r="H43" s="77"/>
      <c r="I43" s="76"/>
      <c r="J43" s="76"/>
      <c r="K43" s="77"/>
      <c r="L43" s="75"/>
      <c r="M43" s="75"/>
      <c r="N43" s="94"/>
      <c r="O43" s="75"/>
      <c r="P43" s="75"/>
      <c r="Q43" s="94"/>
      <c r="R43" s="75"/>
      <c r="S43" s="76"/>
      <c r="T43" s="77"/>
      <c r="U43" s="76"/>
      <c r="V43" s="76"/>
      <c r="W43" s="77"/>
      <c r="X43" s="76"/>
      <c r="Y43" s="76"/>
      <c r="Z43" s="77"/>
      <c r="AA43" s="75"/>
      <c r="AB43" s="75"/>
      <c r="AC43" s="94"/>
      <c r="AD43" s="75"/>
    </row>
    <row r="44" spans="1:30" x14ac:dyDescent="0.25">
      <c r="A44" s="13"/>
      <c r="B44" s="115" t="s">
        <v>332</v>
      </c>
      <c r="C44" s="117"/>
      <c r="D44" s="117" t="s">
        <v>333</v>
      </c>
      <c r="E44" s="117"/>
      <c r="F44" s="117"/>
      <c r="G44" s="117" t="s">
        <v>335</v>
      </c>
      <c r="H44" s="117"/>
      <c r="I44" s="117"/>
      <c r="J44" s="117" t="s">
        <v>338</v>
      </c>
      <c r="K44" s="117"/>
      <c r="L44" s="117"/>
      <c r="M44" s="117" t="s">
        <v>339</v>
      </c>
      <c r="N44" s="117"/>
      <c r="O44" s="117"/>
      <c r="P44" s="117" t="s">
        <v>341</v>
      </c>
      <c r="Q44" s="117"/>
      <c r="R44" s="117"/>
      <c r="S44" s="117" t="s">
        <v>343</v>
      </c>
      <c r="T44" s="117"/>
      <c r="U44" s="117"/>
      <c r="V44" s="117" t="s">
        <v>275</v>
      </c>
      <c r="W44" s="117"/>
      <c r="X44" s="117"/>
      <c r="Y44" s="117" t="s">
        <v>99</v>
      </c>
      <c r="Z44" s="117"/>
      <c r="AA44" s="117"/>
      <c r="AB44" s="117" t="s">
        <v>237</v>
      </c>
      <c r="AC44" s="117"/>
      <c r="AD44" s="117"/>
    </row>
    <row r="45" spans="1:30" x14ac:dyDescent="0.25">
      <c r="A45" s="13"/>
      <c r="B45" s="115"/>
      <c r="C45" s="117"/>
      <c r="D45" s="117" t="s">
        <v>334</v>
      </c>
      <c r="E45" s="117"/>
      <c r="F45" s="117"/>
      <c r="G45" s="117" t="s">
        <v>336</v>
      </c>
      <c r="H45" s="117"/>
      <c r="I45" s="117"/>
      <c r="J45" s="117" t="s">
        <v>337</v>
      </c>
      <c r="K45" s="117"/>
      <c r="L45" s="117"/>
      <c r="M45" s="117" t="s">
        <v>340</v>
      </c>
      <c r="N45" s="117"/>
      <c r="O45" s="117"/>
      <c r="P45" s="117" t="s">
        <v>342</v>
      </c>
      <c r="Q45" s="117"/>
      <c r="R45" s="117"/>
      <c r="S45" s="117" t="s">
        <v>344</v>
      </c>
      <c r="T45" s="117"/>
      <c r="U45" s="117"/>
      <c r="V45" s="117"/>
      <c r="W45" s="117"/>
      <c r="X45" s="117"/>
      <c r="Y45" s="117"/>
      <c r="Z45" s="117"/>
      <c r="AA45" s="117"/>
      <c r="AB45" s="117"/>
      <c r="AC45" s="117"/>
      <c r="AD45" s="117"/>
    </row>
    <row r="46" spans="1:30" ht="15.75" thickBot="1" x14ac:dyDescent="0.3">
      <c r="A46" s="13"/>
      <c r="B46" s="116"/>
      <c r="C46" s="117"/>
      <c r="D46" s="118"/>
      <c r="E46" s="118"/>
      <c r="F46" s="117"/>
      <c r="G46" s="114" t="s">
        <v>337</v>
      </c>
      <c r="H46" s="114"/>
      <c r="I46" s="117"/>
      <c r="J46" s="118"/>
      <c r="K46" s="118"/>
      <c r="L46" s="117"/>
      <c r="M46" s="118"/>
      <c r="N46" s="118"/>
      <c r="O46" s="117"/>
      <c r="P46" s="114" t="s">
        <v>202</v>
      </c>
      <c r="Q46" s="114"/>
      <c r="R46" s="117"/>
      <c r="S46" s="118"/>
      <c r="T46" s="118"/>
      <c r="U46" s="117"/>
      <c r="V46" s="114"/>
      <c r="W46" s="114"/>
      <c r="X46" s="117"/>
      <c r="Y46" s="114"/>
      <c r="Z46" s="114"/>
      <c r="AA46" s="117"/>
      <c r="AB46" s="114"/>
      <c r="AC46" s="114"/>
      <c r="AD46" s="117"/>
    </row>
    <row r="47" spans="1:30" x14ac:dyDescent="0.25">
      <c r="A47" s="13"/>
      <c r="B47" s="95" t="s">
        <v>345</v>
      </c>
      <c r="C47" s="96"/>
      <c r="D47" s="95" t="s">
        <v>203</v>
      </c>
      <c r="E47" s="97" t="s">
        <v>220</v>
      </c>
      <c r="F47" s="96"/>
      <c r="G47" s="95" t="s">
        <v>203</v>
      </c>
      <c r="H47" s="97" t="s">
        <v>220</v>
      </c>
      <c r="I47" s="96"/>
      <c r="J47" s="95" t="s">
        <v>203</v>
      </c>
      <c r="K47" s="97" t="s">
        <v>220</v>
      </c>
      <c r="L47" s="96"/>
      <c r="M47" s="95" t="s">
        <v>203</v>
      </c>
      <c r="N47" s="97" t="s">
        <v>220</v>
      </c>
      <c r="O47" s="96"/>
      <c r="P47" s="95" t="s">
        <v>203</v>
      </c>
      <c r="Q47" s="97" t="s">
        <v>220</v>
      </c>
      <c r="R47" s="96"/>
      <c r="S47" s="95" t="s">
        <v>203</v>
      </c>
      <c r="T47" s="97" t="s">
        <v>220</v>
      </c>
      <c r="U47" s="96"/>
      <c r="V47" s="95" t="s">
        <v>203</v>
      </c>
      <c r="W47" s="97" t="s">
        <v>220</v>
      </c>
      <c r="X47" s="96"/>
      <c r="Y47" s="95" t="s">
        <v>203</v>
      </c>
      <c r="Z47" s="97" t="s">
        <v>220</v>
      </c>
      <c r="AA47" s="96"/>
      <c r="AB47" s="95" t="s">
        <v>203</v>
      </c>
      <c r="AC47" s="97" t="s">
        <v>220</v>
      </c>
      <c r="AD47" s="96"/>
    </row>
    <row r="48" spans="1:30" x14ac:dyDescent="0.25">
      <c r="A48" s="13"/>
      <c r="B48" s="98" t="s">
        <v>346</v>
      </c>
      <c r="C48" s="99"/>
      <c r="D48" s="98"/>
      <c r="E48" s="100" t="s">
        <v>220</v>
      </c>
      <c r="F48" s="99"/>
      <c r="G48" s="98"/>
      <c r="H48" s="101">
        <v>2196</v>
      </c>
      <c r="I48" s="99"/>
      <c r="J48" s="98"/>
      <c r="K48" s="101">
        <v>2742</v>
      </c>
      <c r="L48" s="99"/>
      <c r="M48" s="98"/>
      <c r="N48" s="101">
        <v>2047</v>
      </c>
      <c r="O48" s="99"/>
      <c r="P48" s="98"/>
      <c r="Q48" s="101">
        <v>61441</v>
      </c>
      <c r="R48" s="99"/>
      <c r="S48" s="98"/>
      <c r="T48" s="100">
        <v>11</v>
      </c>
      <c r="U48" s="99"/>
      <c r="V48" s="98"/>
      <c r="W48" s="101">
        <v>1161</v>
      </c>
      <c r="X48" s="99"/>
      <c r="Y48" s="98"/>
      <c r="Z48" s="100">
        <v>311</v>
      </c>
      <c r="AA48" s="99"/>
      <c r="AB48" s="98"/>
      <c r="AC48" s="101">
        <v>69909</v>
      </c>
      <c r="AD48" s="99"/>
    </row>
    <row r="49" spans="1:30" x14ac:dyDescent="0.25">
      <c r="A49" s="13"/>
      <c r="B49" s="102" t="s">
        <v>347</v>
      </c>
      <c r="C49" s="96"/>
      <c r="D49" s="102"/>
      <c r="E49" s="103">
        <v>407</v>
      </c>
      <c r="F49" s="96"/>
      <c r="G49" s="102"/>
      <c r="H49" s="104">
        <v>33795</v>
      </c>
      <c r="I49" s="96"/>
      <c r="J49" s="102"/>
      <c r="K49" s="104">
        <v>24231</v>
      </c>
      <c r="L49" s="96"/>
      <c r="M49" s="102"/>
      <c r="N49" s="104">
        <v>16342</v>
      </c>
      <c r="O49" s="96"/>
      <c r="P49" s="102"/>
      <c r="Q49" s="103" t="s">
        <v>220</v>
      </c>
      <c r="R49" s="96"/>
      <c r="S49" s="102"/>
      <c r="T49" s="104">
        <v>6687</v>
      </c>
      <c r="U49" s="96"/>
      <c r="V49" s="102"/>
      <c r="W49" s="104">
        <v>6418</v>
      </c>
      <c r="X49" s="96"/>
      <c r="Y49" s="102"/>
      <c r="Z49" s="104">
        <v>1402</v>
      </c>
      <c r="AA49" s="96"/>
      <c r="AB49" s="102"/>
      <c r="AC49" s="104">
        <v>89282</v>
      </c>
      <c r="AD49" s="96"/>
    </row>
    <row r="50" spans="1:30" x14ac:dyDescent="0.25">
      <c r="A50" s="13"/>
      <c r="B50" s="98" t="s">
        <v>348</v>
      </c>
      <c r="C50" s="99"/>
      <c r="D50" s="98"/>
      <c r="E50" s="100">
        <v>456</v>
      </c>
      <c r="F50" s="99"/>
      <c r="G50" s="98"/>
      <c r="H50" s="101">
        <v>20773</v>
      </c>
      <c r="I50" s="99"/>
      <c r="J50" s="98"/>
      <c r="K50" s="101">
        <v>19603</v>
      </c>
      <c r="L50" s="99"/>
      <c r="M50" s="98"/>
      <c r="N50" s="101">
        <v>5136</v>
      </c>
      <c r="O50" s="99"/>
      <c r="P50" s="98"/>
      <c r="Q50" s="100" t="s">
        <v>220</v>
      </c>
      <c r="R50" s="99"/>
      <c r="S50" s="98"/>
      <c r="T50" s="101">
        <v>4607</v>
      </c>
      <c r="U50" s="99"/>
      <c r="V50" s="98"/>
      <c r="W50" s="101">
        <v>2632</v>
      </c>
      <c r="X50" s="99"/>
      <c r="Y50" s="98"/>
      <c r="Z50" s="100">
        <v>87</v>
      </c>
      <c r="AA50" s="99"/>
      <c r="AB50" s="98"/>
      <c r="AC50" s="101">
        <v>53294</v>
      </c>
      <c r="AD50" s="99"/>
    </row>
    <row r="51" spans="1:30" x14ac:dyDescent="0.25">
      <c r="A51" s="13"/>
      <c r="B51" s="102" t="s">
        <v>349</v>
      </c>
      <c r="C51" s="96"/>
      <c r="D51" s="102"/>
      <c r="E51" s="103">
        <v>79</v>
      </c>
      <c r="F51" s="96"/>
      <c r="G51" s="102"/>
      <c r="H51" s="103">
        <v>121</v>
      </c>
      <c r="I51" s="96"/>
      <c r="J51" s="102"/>
      <c r="K51" s="103" t="s">
        <v>220</v>
      </c>
      <c r="L51" s="96"/>
      <c r="M51" s="102"/>
      <c r="N51" s="103">
        <v>60</v>
      </c>
      <c r="O51" s="96"/>
      <c r="P51" s="102"/>
      <c r="Q51" s="103" t="s">
        <v>220</v>
      </c>
      <c r="R51" s="96"/>
      <c r="S51" s="102"/>
      <c r="T51" s="103">
        <v>28</v>
      </c>
      <c r="U51" s="96"/>
      <c r="V51" s="102"/>
      <c r="W51" s="103">
        <v>318</v>
      </c>
      <c r="X51" s="96"/>
      <c r="Y51" s="102"/>
      <c r="Z51" s="103" t="s">
        <v>220</v>
      </c>
      <c r="AA51" s="96"/>
      <c r="AB51" s="102"/>
      <c r="AC51" s="103">
        <v>606</v>
      </c>
      <c r="AD51" s="96"/>
    </row>
    <row r="52" spans="1:30" x14ac:dyDescent="0.25">
      <c r="A52" s="13"/>
      <c r="B52" s="98" t="s">
        <v>350</v>
      </c>
      <c r="C52" s="99"/>
      <c r="D52" s="98"/>
      <c r="E52" s="100">
        <v>188</v>
      </c>
      <c r="F52" s="99"/>
      <c r="G52" s="98"/>
      <c r="H52" s="100" t="s">
        <v>220</v>
      </c>
      <c r="I52" s="99"/>
      <c r="J52" s="98"/>
      <c r="K52" s="100" t="s">
        <v>220</v>
      </c>
      <c r="L52" s="99"/>
      <c r="M52" s="98"/>
      <c r="N52" s="100">
        <v>26</v>
      </c>
      <c r="O52" s="99"/>
      <c r="P52" s="98"/>
      <c r="Q52" s="100" t="s">
        <v>220</v>
      </c>
      <c r="R52" s="99"/>
      <c r="S52" s="98"/>
      <c r="T52" s="100">
        <v>46</v>
      </c>
      <c r="U52" s="99"/>
      <c r="V52" s="98"/>
      <c r="W52" s="100">
        <v>266</v>
      </c>
      <c r="X52" s="99"/>
      <c r="Y52" s="98"/>
      <c r="Z52" s="100" t="s">
        <v>220</v>
      </c>
      <c r="AA52" s="99"/>
      <c r="AB52" s="98"/>
      <c r="AC52" s="100">
        <v>526</v>
      </c>
      <c r="AD52" s="99"/>
    </row>
    <row r="53" spans="1:30" ht="15.75" thickBot="1" x14ac:dyDescent="0.3">
      <c r="A53" s="13"/>
      <c r="B53" s="102" t="s">
        <v>351</v>
      </c>
      <c r="C53" s="96"/>
      <c r="D53" s="105"/>
      <c r="E53" s="106" t="s">
        <v>220</v>
      </c>
      <c r="F53" s="96"/>
      <c r="G53" s="105"/>
      <c r="H53" s="106" t="s">
        <v>220</v>
      </c>
      <c r="I53" s="96"/>
      <c r="J53" s="105"/>
      <c r="K53" s="106" t="s">
        <v>220</v>
      </c>
      <c r="L53" s="96"/>
      <c r="M53" s="105"/>
      <c r="N53" s="106" t="s">
        <v>220</v>
      </c>
      <c r="O53" s="96"/>
      <c r="P53" s="105"/>
      <c r="Q53" s="106" t="s">
        <v>220</v>
      </c>
      <c r="R53" s="96"/>
      <c r="S53" s="105"/>
      <c r="T53" s="106" t="s">
        <v>220</v>
      </c>
      <c r="U53" s="96"/>
      <c r="V53" s="105"/>
      <c r="W53" s="106" t="s">
        <v>220</v>
      </c>
      <c r="X53" s="96"/>
      <c r="Y53" s="105"/>
      <c r="Z53" s="106" t="s">
        <v>220</v>
      </c>
      <c r="AA53" s="96"/>
      <c r="AB53" s="105"/>
      <c r="AC53" s="106" t="s">
        <v>220</v>
      </c>
      <c r="AD53" s="96"/>
    </row>
    <row r="54" spans="1:30" x14ac:dyDescent="0.25">
      <c r="A54" s="13"/>
      <c r="B54" s="98"/>
      <c r="C54" s="99"/>
      <c r="D54" s="107"/>
      <c r="E54" s="108">
        <v>1130</v>
      </c>
      <c r="F54" s="99"/>
      <c r="G54" s="107"/>
      <c r="H54" s="108">
        <v>56885</v>
      </c>
      <c r="I54" s="99"/>
      <c r="J54" s="107"/>
      <c r="K54" s="108">
        <v>46576</v>
      </c>
      <c r="L54" s="99"/>
      <c r="M54" s="107"/>
      <c r="N54" s="108">
        <v>23611</v>
      </c>
      <c r="O54" s="99"/>
      <c r="P54" s="107"/>
      <c r="Q54" s="108">
        <v>61441</v>
      </c>
      <c r="R54" s="99"/>
      <c r="S54" s="107"/>
      <c r="T54" s="108">
        <v>11379</v>
      </c>
      <c r="U54" s="99"/>
      <c r="V54" s="107"/>
      <c r="W54" s="108">
        <v>10795</v>
      </c>
      <c r="X54" s="99"/>
      <c r="Y54" s="107"/>
      <c r="Z54" s="108">
        <v>1800</v>
      </c>
      <c r="AA54" s="99"/>
      <c r="AB54" s="107"/>
      <c r="AC54" s="108">
        <v>213617</v>
      </c>
      <c r="AD54" s="99"/>
    </row>
    <row r="55" spans="1:30" ht="15.75" thickBot="1" x14ac:dyDescent="0.3">
      <c r="A55" s="13"/>
      <c r="B55" s="109" t="s">
        <v>352</v>
      </c>
      <c r="C55" s="96"/>
      <c r="D55" s="105"/>
      <c r="E55" s="106">
        <v>953</v>
      </c>
      <c r="F55" s="96"/>
      <c r="G55" s="105"/>
      <c r="H55" s="110">
        <v>1438</v>
      </c>
      <c r="I55" s="96"/>
      <c r="J55" s="105"/>
      <c r="K55" s="110">
        <v>2752</v>
      </c>
      <c r="L55" s="96"/>
      <c r="M55" s="105"/>
      <c r="N55" s="106">
        <v>446</v>
      </c>
      <c r="O55" s="96"/>
      <c r="P55" s="105"/>
      <c r="Q55" s="106" t="s">
        <v>220</v>
      </c>
      <c r="R55" s="96"/>
      <c r="S55" s="105"/>
      <c r="T55" s="106">
        <v>184</v>
      </c>
      <c r="U55" s="96"/>
      <c r="V55" s="105"/>
      <c r="W55" s="106">
        <v>363</v>
      </c>
      <c r="X55" s="96"/>
      <c r="Y55" s="105"/>
      <c r="Z55" s="106" t="s">
        <v>220</v>
      </c>
      <c r="AA55" s="96"/>
      <c r="AB55" s="105"/>
      <c r="AC55" s="110">
        <v>6136</v>
      </c>
      <c r="AD55" s="96"/>
    </row>
    <row r="56" spans="1:30" ht="15.75" thickBot="1" x14ac:dyDescent="0.3">
      <c r="A56" s="13"/>
      <c r="B56" s="111" t="s">
        <v>276</v>
      </c>
      <c r="C56" s="99"/>
      <c r="D56" s="112" t="s">
        <v>203</v>
      </c>
      <c r="E56" s="113">
        <v>2083</v>
      </c>
      <c r="F56" s="99"/>
      <c r="G56" s="112" t="s">
        <v>203</v>
      </c>
      <c r="H56" s="113">
        <v>58323</v>
      </c>
      <c r="I56" s="99"/>
      <c r="J56" s="112" t="s">
        <v>203</v>
      </c>
      <c r="K56" s="113">
        <v>49328</v>
      </c>
      <c r="L56" s="99"/>
      <c r="M56" s="112" t="s">
        <v>203</v>
      </c>
      <c r="N56" s="113">
        <v>24057</v>
      </c>
      <c r="O56" s="99"/>
      <c r="P56" s="112" t="s">
        <v>203</v>
      </c>
      <c r="Q56" s="113">
        <v>61441</v>
      </c>
      <c r="R56" s="99"/>
      <c r="S56" s="112" t="s">
        <v>203</v>
      </c>
      <c r="T56" s="113">
        <v>11563</v>
      </c>
      <c r="U56" s="99"/>
      <c r="V56" s="112" t="s">
        <v>203</v>
      </c>
      <c r="W56" s="113">
        <v>11158</v>
      </c>
      <c r="X56" s="99"/>
      <c r="Y56" s="112" t="s">
        <v>203</v>
      </c>
      <c r="Z56" s="113">
        <v>1800</v>
      </c>
      <c r="AA56" s="99"/>
      <c r="AB56" s="112" t="s">
        <v>203</v>
      </c>
      <c r="AC56" s="113">
        <v>219753</v>
      </c>
      <c r="AD56" s="99"/>
    </row>
    <row r="57" spans="1:30" ht="15.75" thickTop="1" x14ac:dyDescent="0.25">
      <c r="A57" s="13"/>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row>
    <row r="58" spans="1:30" ht="15.75" thickBot="1" x14ac:dyDescent="0.3">
      <c r="A58" s="13"/>
      <c r="B58" s="92" t="s">
        <v>353</v>
      </c>
      <c r="C58" s="93"/>
      <c r="D58" s="114" t="s">
        <v>330</v>
      </c>
      <c r="E58" s="114"/>
      <c r="F58" s="114"/>
      <c r="G58" s="114"/>
      <c r="H58" s="114"/>
      <c r="I58" s="114"/>
      <c r="J58" s="114"/>
      <c r="K58" s="114"/>
      <c r="L58" s="93"/>
      <c r="M58" s="93"/>
      <c r="N58" s="93"/>
      <c r="O58" s="93"/>
      <c r="P58" s="93"/>
      <c r="Q58" s="93"/>
      <c r="R58" s="93"/>
      <c r="S58" s="114" t="s">
        <v>331</v>
      </c>
      <c r="T58" s="114"/>
      <c r="U58" s="114"/>
      <c r="V58" s="114"/>
      <c r="W58" s="114"/>
      <c r="X58" s="114"/>
      <c r="Y58" s="114"/>
      <c r="Z58" s="114"/>
      <c r="AA58" s="93"/>
      <c r="AB58" s="93"/>
      <c r="AC58" s="93"/>
      <c r="AD58" s="93"/>
    </row>
    <row r="59" spans="1:30" x14ac:dyDescent="0.25">
      <c r="A59" s="13"/>
      <c r="B59" s="76"/>
      <c r="C59" s="75"/>
      <c r="D59" s="76"/>
      <c r="E59" s="77"/>
      <c r="F59" s="76"/>
      <c r="G59" s="76"/>
      <c r="H59" s="77"/>
      <c r="I59" s="76"/>
      <c r="J59" s="76"/>
      <c r="K59" s="77"/>
      <c r="L59" s="75"/>
      <c r="M59" s="75"/>
      <c r="N59" s="94"/>
      <c r="O59" s="75"/>
      <c r="P59" s="75"/>
      <c r="Q59" s="94"/>
      <c r="R59" s="75"/>
      <c r="S59" s="76"/>
      <c r="T59" s="77"/>
      <c r="U59" s="76"/>
      <c r="V59" s="76"/>
      <c r="W59" s="77"/>
      <c r="X59" s="76"/>
      <c r="Y59" s="76"/>
      <c r="Z59" s="77"/>
      <c r="AA59" s="75"/>
      <c r="AB59" s="75"/>
      <c r="AC59" s="94"/>
      <c r="AD59" s="75"/>
    </row>
    <row r="60" spans="1:30" x14ac:dyDescent="0.25">
      <c r="A60" s="13"/>
      <c r="B60" s="115" t="s">
        <v>332</v>
      </c>
      <c r="C60" s="117"/>
      <c r="D60" s="117" t="s">
        <v>333</v>
      </c>
      <c r="E60" s="117"/>
      <c r="F60" s="117"/>
      <c r="G60" s="117" t="s">
        <v>335</v>
      </c>
      <c r="H60" s="117"/>
      <c r="I60" s="117"/>
      <c r="J60" s="117" t="s">
        <v>338</v>
      </c>
      <c r="K60" s="117"/>
      <c r="L60" s="117"/>
      <c r="M60" s="123" t="s">
        <v>339</v>
      </c>
      <c r="N60" s="123"/>
      <c r="O60" s="117"/>
      <c r="P60" s="117" t="s">
        <v>341</v>
      </c>
      <c r="Q60" s="117"/>
      <c r="R60" s="117"/>
      <c r="S60" s="117" t="s">
        <v>343</v>
      </c>
      <c r="T60" s="117"/>
      <c r="U60" s="117"/>
      <c r="V60" s="117" t="s">
        <v>275</v>
      </c>
      <c r="W60" s="117"/>
      <c r="X60" s="117"/>
      <c r="Y60" s="117" t="s">
        <v>99</v>
      </c>
      <c r="Z60" s="117"/>
      <c r="AA60" s="117"/>
      <c r="AB60" s="117" t="s">
        <v>237</v>
      </c>
      <c r="AC60" s="117"/>
      <c r="AD60" s="117"/>
    </row>
    <row r="61" spans="1:30" x14ac:dyDescent="0.25">
      <c r="A61" s="13"/>
      <c r="B61" s="115"/>
      <c r="C61" s="117"/>
      <c r="D61" s="117" t="s">
        <v>334</v>
      </c>
      <c r="E61" s="117"/>
      <c r="F61" s="117"/>
      <c r="G61" s="117" t="s">
        <v>336</v>
      </c>
      <c r="H61" s="117"/>
      <c r="I61" s="117"/>
      <c r="J61" s="117" t="s">
        <v>337</v>
      </c>
      <c r="K61" s="117"/>
      <c r="L61" s="117"/>
      <c r="M61" s="123" t="s">
        <v>354</v>
      </c>
      <c r="N61" s="123"/>
      <c r="O61" s="117"/>
      <c r="P61" s="117" t="s">
        <v>342</v>
      </c>
      <c r="Q61" s="117"/>
      <c r="R61" s="117"/>
      <c r="S61" s="117" t="s">
        <v>344</v>
      </c>
      <c r="T61" s="117"/>
      <c r="U61" s="117"/>
      <c r="V61" s="117"/>
      <c r="W61" s="117"/>
      <c r="X61" s="117"/>
      <c r="Y61" s="117"/>
      <c r="Z61" s="117"/>
      <c r="AA61" s="117"/>
      <c r="AB61" s="117"/>
      <c r="AC61" s="117"/>
      <c r="AD61" s="117"/>
    </row>
    <row r="62" spans="1:30" ht="15.75" thickBot="1" x14ac:dyDescent="0.3">
      <c r="A62" s="13"/>
      <c r="B62" s="116"/>
      <c r="C62" s="117"/>
      <c r="D62" s="118"/>
      <c r="E62" s="118"/>
      <c r="F62" s="117"/>
      <c r="G62" s="114" t="s">
        <v>337</v>
      </c>
      <c r="H62" s="114"/>
      <c r="I62" s="117"/>
      <c r="J62" s="118"/>
      <c r="K62" s="118"/>
      <c r="L62" s="117"/>
      <c r="M62" s="118"/>
      <c r="N62" s="118"/>
      <c r="O62" s="117"/>
      <c r="P62" s="114" t="s">
        <v>202</v>
      </c>
      <c r="Q62" s="114"/>
      <c r="R62" s="117"/>
      <c r="S62" s="118"/>
      <c r="T62" s="118"/>
      <c r="U62" s="117"/>
      <c r="V62" s="114"/>
      <c r="W62" s="114"/>
      <c r="X62" s="117"/>
      <c r="Y62" s="114"/>
      <c r="Z62" s="114"/>
      <c r="AA62" s="117"/>
      <c r="AB62" s="114"/>
      <c r="AC62" s="114"/>
      <c r="AD62" s="117"/>
    </row>
    <row r="63" spans="1:30" x14ac:dyDescent="0.25">
      <c r="A63" s="13"/>
      <c r="B63" s="95" t="s">
        <v>345</v>
      </c>
      <c r="C63" s="96"/>
      <c r="D63" s="95" t="s">
        <v>203</v>
      </c>
      <c r="E63" s="97" t="s">
        <v>220</v>
      </c>
      <c r="F63" s="96"/>
      <c r="G63" s="95" t="s">
        <v>203</v>
      </c>
      <c r="H63" s="97" t="s">
        <v>220</v>
      </c>
      <c r="I63" s="96"/>
      <c r="J63" s="95" t="s">
        <v>203</v>
      </c>
      <c r="K63" s="97" t="s">
        <v>220</v>
      </c>
      <c r="L63" s="96"/>
      <c r="M63" s="95" t="s">
        <v>203</v>
      </c>
      <c r="N63" s="97" t="s">
        <v>220</v>
      </c>
      <c r="O63" s="96"/>
      <c r="P63" s="95" t="s">
        <v>203</v>
      </c>
      <c r="Q63" s="97" t="s">
        <v>220</v>
      </c>
      <c r="R63" s="96"/>
      <c r="S63" s="95" t="s">
        <v>203</v>
      </c>
      <c r="T63" s="97" t="s">
        <v>220</v>
      </c>
      <c r="U63" s="96"/>
      <c r="V63" s="95" t="s">
        <v>203</v>
      </c>
      <c r="W63" s="97" t="s">
        <v>220</v>
      </c>
      <c r="X63" s="96"/>
      <c r="Y63" s="95" t="s">
        <v>203</v>
      </c>
      <c r="Z63" s="97" t="s">
        <v>220</v>
      </c>
      <c r="AA63" s="96"/>
      <c r="AB63" s="95" t="s">
        <v>203</v>
      </c>
      <c r="AC63" s="97" t="s">
        <v>220</v>
      </c>
      <c r="AD63" s="96"/>
    </row>
    <row r="64" spans="1:30" x14ac:dyDescent="0.25">
      <c r="A64" s="13"/>
      <c r="B64" s="98" t="s">
        <v>346</v>
      </c>
      <c r="C64" s="99"/>
      <c r="D64" s="98"/>
      <c r="E64" s="100" t="s">
        <v>220</v>
      </c>
      <c r="F64" s="99"/>
      <c r="G64" s="98"/>
      <c r="H64" s="101">
        <v>2225</v>
      </c>
      <c r="I64" s="99"/>
      <c r="J64" s="98"/>
      <c r="K64" s="101">
        <v>2788</v>
      </c>
      <c r="L64" s="99"/>
      <c r="M64" s="98"/>
      <c r="N64" s="101">
        <v>2498</v>
      </c>
      <c r="O64" s="99"/>
      <c r="P64" s="98"/>
      <c r="Q64" s="101">
        <v>64870</v>
      </c>
      <c r="R64" s="99"/>
      <c r="S64" s="98"/>
      <c r="T64" s="100">
        <v>24</v>
      </c>
      <c r="U64" s="99"/>
      <c r="V64" s="98"/>
      <c r="W64" s="101">
        <v>1394</v>
      </c>
      <c r="X64" s="99"/>
      <c r="Y64" s="98"/>
      <c r="Z64" s="100">
        <v>719</v>
      </c>
      <c r="AA64" s="99"/>
      <c r="AB64" s="98"/>
      <c r="AC64" s="101">
        <v>74518</v>
      </c>
      <c r="AD64" s="99"/>
    </row>
    <row r="65" spans="1:30" x14ac:dyDescent="0.25">
      <c r="A65" s="13"/>
      <c r="B65" s="102" t="s">
        <v>347</v>
      </c>
      <c r="C65" s="96"/>
      <c r="D65" s="102"/>
      <c r="E65" s="103">
        <v>458</v>
      </c>
      <c r="F65" s="96"/>
      <c r="G65" s="102"/>
      <c r="H65" s="104">
        <v>30473</v>
      </c>
      <c r="I65" s="96"/>
      <c r="J65" s="102"/>
      <c r="K65" s="104">
        <v>26608</v>
      </c>
      <c r="L65" s="96"/>
      <c r="M65" s="102"/>
      <c r="N65" s="104">
        <v>14883</v>
      </c>
      <c r="O65" s="96"/>
      <c r="P65" s="102"/>
      <c r="Q65" s="103" t="s">
        <v>220</v>
      </c>
      <c r="R65" s="96"/>
      <c r="S65" s="102"/>
      <c r="T65" s="104">
        <v>3325</v>
      </c>
      <c r="U65" s="96"/>
      <c r="V65" s="102"/>
      <c r="W65" s="104">
        <v>6140</v>
      </c>
      <c r="X65" s="96"/>
      <c r="Y65" s="102"/>
      <c r="Z65" s="103">
        <v>425</v>
      </c>
      <c r="AA65" s="96"/>
      <c r="AB65" s="102"/>
      <c r="AC65" s="104">
        <v>82312</v>
      </c>
      <c r="AD65" s="96"/>
    </row>
    <row r="66" spans="1:30" x14ac:dyDescent="0.25">
      <c r="A66" s="13"/>
      <c r="B66" s="98" t="s">
        <v>348</v>
      </c>
      <c r="C66" s="99"/>
      <c r="D66" s="98"/>
      <c r="E66" s="100">
        <v>476</v>
      </c>
      <c r="F66" s="99"/>
      <c r="G66" s="98"/>
      <c r="H66" s="101">
        <v>17236</v>
      </c>
      <c r="I66" s="99"/>
      <c r="J66" s="98"/>
      <c r="K66" s="101">
        <v>16986</v>
      </c>
      <c r="L66" s="99"/>
      <c r="M66" s="98"/>
      <c r="N66" s="101">
        <v>5593</v>
      </c>
      <c r="O66" s="99"/>
      <c r="P66" s="98"/>
      <c r="Q66" s="100" t="s">
        <v>220</v>
      </c>
      <c r="R66" s="99"/>
      <c r="S66" s="98"/>
      <c r="T66" s="101">
        <v>4768</v>
      </c>
      <c r="U66" s="99"/>
      <c r="V66" s="98"/>
      <c r="W66" s="101">
        <v>2589</v>
      </c>
      <c r="X66" s="99"/>
      <c r="Y66" s="98"/>
      <c r="Z66" s="100">
        <v>88</v>
      </c>
      <c r="AA66" s="99"/>
      <c r="AB66" s="98"/>
      <c r="AC66" s="101">
        <v>47736</v>
      </c>
      <c r="AD66" s="99"/>
    </row>
    <row r="67" spans="1:30" x14ac:dyDescent="0.25">
      <c r="A67" s="13"/>
      <c r="B67" s="102" t="s">
        <v>349</v>
      </c>
      <c r="C67" s="96"/>
      <c r="D67" s="102"/>
      <c r="E67" s="103" t="s">
        <v>220</v>
      </c>
      <c r="F67" s="96"/>
      <c r="G67" s="102"/>
      <c r="H67" s="103">
        <v>123</v>
      </c>
      <c r="I67" s="96"/>
      <c r="J67" s="102"/>
      <c r="K67" s="103" t="s">
        <v>220</v>
      </c>
      <c r="L67" s="96"/>
      <c r="M67" s="102"/>
      <c r="N67" s="103">
        <v>68</v>
      </c>
      <c r="O67" s="96"/>
      <c r="P67" s="102"/>
      <c r="Q67" s="103" t="s">
        <v>220</v>
      </c>
      <c r="R67" s="96"/>
      <c r="S67" s="102"/>
      <c r="T67" s="103">
        <v>75</v>
      </c>
      <c r="U67" s="96"/>
      <c r="V67" s="102"/>
      <c r="W67" s="103">
        <v>319</v>
      </c>
      <c r="X67" s="96"/>
      <c r="Y67" s="102"/>
      <c r="Z67" s="103" t="s">
        <v>220</v>
      </c>
      <c r="AA67" s="96"/>
      <c r="AB67" s="102"/>
      <c r="AC67" s="103">
        <v>585</v>
      </c>
      <c r="AD67" s="96"/>
    </row>
    <row r="68" spans="1:30" x14ac:dyDescent="0.25">
      <c r="A68" s="13"/>
      <c r="B68" s="98" t="s">
        <v>350</v>
      </c>
      <c r="C68" s="99"/>
      <c r="D68" s="98"/>
      <c r="E68" s="100">
        <v>267</v>
      </c>
      <c r="F68" s="99"/>
      <c r="G68" s="98"/>
      <c r="H68" s="100" t="s">
        <v>220</v>
      </c>
      <c r="I68" s="99"/>
      <c r="J68" s="98"/>
      <c r="K68" s="100" t="s">
        <v>220</v>
      </c>
      <c r="L68" s="99"/>
      <c r="M68" s="98"/>
      <c r="N68" s="100">
        <v>142</v>
      </c>
      <c r="O68" s="99"/>
      <c r="P68" s="98"/>
      <c r="Q68" s="100" t="s">
        <v>220</v>
      </c>
      <c r="R68" s="99"/>
      <c r="S68" s="98"/>
      <c r="T68" s="100" t="s">
        <v>220</v>
      </c>
      <c r="U68" s="99"/>
      <c r="V68" s="98"/>
      <c r="W68" s="100">
        <v>268</v>
      </c>
      <c r="X68" s="99"/>
      <c r="Y68" s="98"/>
      <c r="Z68" s="100" t="s">
        <v>220</v>
      </c>
      <c r="AA68" s="99"/>
      <c r="AB68" s="98"/>
      <c r="AC68" s="100">
        <v>677</v>
      </c>
      <c r="AD68" s="99"/>
    </row>
    <row r="69" spans="1:30" ht="15.75" thickBot="1" x14ac:dyDescent="0.3">
      <c r="A69" s="13"/>
      <c r="B69" s="102" t="s">
        <v>351</v>
      </c>
      <c r="C69" s="96"/>
      <c r="D69" s="105"/>
      <c r="E69" s="106" t="s">
        <v>220</v>
      </c>
      <c r="F69" s="96"/>
      <c r="G69" s="105"/>
      <c r="H69" s="106" t="s">
        <v>220</v>
      </c>
      <c r="I69" s="96"/>
      <c r="J69" s="105"/>
      <c r="K69" s="106" t="s">
        <v>220</v>
      </c>
      <c r="L69" s="96"/>
      <c r="M69" s="105"/>
      <c r="N69" s="106" t="s">
        <v>220</v>
      </c>
      <c r="O69" s="96"/>
      <c r="P69" s="105"/>
      <c r="Q69" s="106" t="s">
        <v>220</v>
      </c>
      <c r="R69" s="96"/>
      <c r="S69" s="105"/>
      <c r="T69" s="106" t="s">
        <v>220</v>
      </c>
      <c r="U69" s="96"/>
      <c r="V69" s="105"/>
      <c r="W69" s="106" t="s">
        <v>220</v>
      </c>
      <c r="X69" s="96"/>
      <c r="Y69" s="105"/>
      <c r="Z69" s="106" t="s">
        <v>220</v>
      </c>
      <c r="AA69" s="96"/>
      <c r="AB69" s="105"/>
      <c r="AC69" s="106" t="s">
        <v>220</v>
      </c>
      <c r="AD69" s="96"/>
    </row>
    <row r="70" spans="1:30" x14ac:dyDescent="0.25">
      <c r="A70" s="13"/>
      <c r="B70" s="119"/>
      <c r="C70" s="120"/>
      <c r="D70" s="121"/>
      <c r="E70" s="122">
        <v>1201</v>
      </c>
      <c r="F70" s="120"/>
      <c r="G70" s="121"/>
      <c r="H70" s="122">
        <v>50057</v>
      </c>
      <c r="I70" s="120"/>
      <c r="J70" s="121"/>
      <c r="K70" s="122">
        <v>46382</v>
      </c>
      <c r="L70" s="120"/>
      <c r="M70" s="121"/>
      <c r="N70" s="122">
        <v>23184</v>
      </c>
      <c r="O70" s="120"/>
      <c r="P70" s="121"/>
      <c r="Q70" s="122">
        <v>64870</v>
      </c>
      <c r="R70" s="120"/>
      <c r="S70" s="121"/>
      <c r="T70" s="122">
        <v>8192</v>
      </c>
      <c r="U70" s="120"/>
      <c r="V70" s="121"/>
      <c r="W70" s="122">
        <v>10710</v>
      </c>
      <c r="X70" s="120"/>
      <c r="Y70" s="121"/>
      <c r="Z70" s="122">
        <v>1232</v>
      </c>
      <c r="AA70" s="120"/>
      <c r="AB70" s="121"/>
      <c r="AC70" s="122">
        <v>205828</v>
      </c>
      <c r="AD70" s="120"/>
    </row>
    <row r="71" spans="1:30" ht="15.75" thickBot="1" x14ac:dyDescent="0.3">
      <c r="A71" s="13"/>
      <c r="B71" s="109" t="s">
        <v>352</v>
      </c>
      <c r="C71" s="96"/>
      <c r="D71" s="105"/>
      <c r="E71" s="106">
        <v>958</v>
      </c>
      <c r="F71" s="96"/>
      <c r="G71" s="105"/>
      <c r="H71" s="110">
        <v>1455</v>
      </c>
      <c r="I71" s="96"/>
      <c r="J71" s="105"/>
      <c r="K71" s="110">
        <v>3200</v>
      </c>
      <c r="L71" s="96"/>
      <c r="M71" s="105"/>
      <c r="N71" s="106">
        <v>969</v>
      </c>
      <c r="O71" s="96"/>
      <c r="P71" s="105"/>
      <c r="Q71" s="106" t="s">
        <v>220</v>
      </c>
      <c r="R71" s="96"/>
      <c r="S71" s="105"/>
      <c r="T71" s="106">
        <v>185</v>
      </c>
      <c r="U71" s="96"/>
      <c r="V71" s="105"/>
      <c r="W71" s="106">
        <v>364</v>
      </c>
      <c r="X71" s="96"/>
      <c r="Y71" s="105"/>
      <c r="Z71" s="106" t="s">
        <v>220</v>
      </c>
      <c r="AA71" s="96"/>
      <c r="AB71" s="105"/>
      <c r="AC71" s="110">
        <v>7131</v>
      </c>
      <c r="AD71" s="96"/>
    </row>
    <row r="72" spans="1:30" ht="15.75" thickBot="1" x14ac:dyDescent="0.3">
      <c r="A72" s="13"/>
      <c r="B72" s="111" t="s">
        <v>276</v>
      </c>
      <c r="C72" s="99"/>
      <c r="D72" s="112" t="s">
        <v>203</v>
      </c>
      <c r="E72" s="113">
        <v>2159</v>
      </c>
      <c r="F72" s="99"/>
      <c r="G72" s="112" t="s">
        <v>203</v>
      </c>
      <c r="H72" s="113">
        <v>51512</v>
      </c>
      <c r="I72" s="99"/>
      <c r="J72" s="112" t="s">
        <v>203</v>
      </c>
      <c r="K72" s="113">
        <v>49582</v>
      </c>
      <c r="L72" s="99"/>
      <c r="M72" s="112" t="s">
        <v>203</v>
      </c>
      <c r="N72" s="113">
        <v>24153</v>
      </c>
      <c r="O72" s="99"/>
      <c r="P72" s="112" t="s">
        <v>203</v>
      </c>
      <c r="Q72" s="113">
        <v>64870</v>
      </c>
      <c r="R72" s="99"/>
      <c r="S72" s="112" t="s">
        <v>203</v>
      </c>
      <c r="T72" s="113">
        <v>8377</v>
      </c>
      <c r="U72" s="99"/>
      <c r="V72" s="112" t="s">
        <v>203</v>
      </c>
      <c r="W72" s="113">
        <v>11074</v>
      </c>
      <c r="X72" s="99"/>
      <c r="Y72" s="112" t="s">
        <v>203</v>
      </c>
      <c r="Z72" s="113">
        <v>1232</v>
      </c>
      <c r="AA72" s="99"/>
      <c r="AB72" s="112" t="s">
        <v>203</v>
      </c>
      <c r="AC72" s="113">
        <v>212959</v>
      </c>
      <c r="AD72" s="99"/>
    </row>
    <row r="73" spans="1:30" ht="15.75" thickTop="1" x14ac:dyDescent="0.25">
      <c r="A73" s="13"/>
      <c r="B73" s="4"/>
    </row>
    <row r="74" spans="1:30" x14ac:dyDescent="0.25">
      <c r="A74" s="13" t="s">
        <v>629</v>
      </c>
      <c r="B74" s="36" t="s">
        <v>355</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row>
    <row r="75" spans="1:30" x14ac:dyDescent="0.25">
      <c r="A75" s="13"/>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row>
    <row r="76" spans="1:30" ht="15.75" thickBot="1" x14ac:dyDescent="0.3">
      <c r="A76" s="13"/>
      <c r="B76" s="93"/>
      <c r="C76" s="93"/>
      <c r="D76" s="114" t="s">
        <v>330</v>
      </c>
      <c r="E76" s="114"/>
      <c r="F76" s="114"/>
      <c r="G76" s="114"/>
      <c r="H76" s="114"/>
      <c r="I76" s="114"/>
      <c r="J76" s="114"/>
      <c r="K76" s="114"/>
      <c r="L76" s="93"/>
      <c r="M76" s="93"/>
      <c r="N76" s="93"/>
      <c r="O76" s="93"/>
      <c r="P76" s="93"/>
      <c r="Q76" s="93"/>
      <c r="R76" s="93"/>
      <c r="S76" s="114" t="s">
        <v>331</v>
      </c>
      <c r="T76" s="114"/>
      <c r="U76" s="114"/>
      <c r="V76" s="114"/>
      <c r="W76" s="114"/>
      <c r="X76" s="114"/>
      <c r="Y76" s="114"/>
      <c r="Z76" s="114"/>
      <c r="AA76" s="93"/>
      <c r="AB76" s="93"/>
      <c r="AC76" s="93"/>
      <c r="AD76" s="93"/>
    </row>
    <row r="77" spans="1:30" x14ac:dyDescent="0.25">
      <c r="A77" s="13"/>
      <c r="B77" s="75"/>
      <c r="C77" s="75"/>
      <c r="D77" s="76"/>
      <c r="E77" s="77"/>
      <c r="F77" s="76"/>
      <c r="G77" s="76"/>
      <c r="H77" s="77"/>
      <c r="I77" s="76"/>
      <c r="J77" s="76"/>
      <c r="K77" s="77"/>
      <c r="L77" s="75"/>
      <c r="M77" s="75"/>
      <c r="N77" s="94"/>
      <c r="O77" s="75"/>
      <c r="P77" s="75"/>
      <c r="Q77" s="94"/>
      <c r="R77" s="75"/>
      <c r="S77" s="76"/>
      <c r="T77" s="77"/>
      <c r="U77" s="76"/>
      <c r="V77" s="76"/>
      <c r="W77" s="77"/>
      <c r="X77" s="76"/>
      <c r="Y77" s="76"/>
      <c r="Z77" s="77"/>
      <c r="AA77" s="75"/>
      <c r="AB77" s="75"/>
      <c r="AC77" s="94"/>
      <c r="AD77" s="75"/>
    </row>
    <row r="78" spans="1:30" x14ac:dyDescent="0.25">
      <c r="A78" s="13"/>
      <c r="B78" s="115" t="s">
        <v>356</v>
      </c>
      <c r="C78" s="117"/>
      <c r="D78" s="117" t="s">
        <v>333</v>
      </c>
      <c r="E78" s="117"/>
      <c r="F78" s="117"/>
      <c r="G78" s="117" t="s">
        <v>357</v>
      </c>
      <c r="H78" s="117"/>
      <c r="I78" s="117"/>
      <c r="J78" s="117" t="s">
        <v>338</v>
      </c>
      <c r="K78" s="117"/>
      <c r="L78" s="117"/>
      <c r="M78" s="117" t="s">
        <v>339</v>
      </c>
      <c r="N78" s="117"/>
      <c r="O78" s="117"/>
      <c r="P78" s="117" t="s">
        <v>341</v>
      </c>
      <c r="Q78" s="117"/>
      <c r="R78" s="117"/>
      <c r="S78" s="117" t="s">
        <v>343</v>
      </c>
      <c r="T78" s="117"/>
      <c r="U78" s="117"/>
      <c r="V78" s="117" t="s">
        <v>275</v>
      </c>
      <c r="W78" s="117"/>
      <c r="X78" s="117"/>
      <c r="Y78" s="117" t="s">
        <v>99</v>
      </c>
      <c r="Z78" s="117"/>
      <c r="AA78" s="117"/>
      <c r="AB78" s="117" t="s">
        <v>237</v>
      </c>
      <c r="AC78" s="117"/>
      <c r="AD78" s="117"/>
    </row>
    <row r="79" spans="1:30" x14ac:dyDescent="0.25">
      <c r="A79" s="13"/>
      <c r="B79" s="115"/>
      <c r="C79" s="117"/>
      <c r="D79" s="117" t="s">
        <v>334</v>
      </c>
      <c r="E79" s="117"/>
      <c r="F79" s="117"/>
      <c r="G79" s="117" t="s">
        <v>337</v>
      </c>
      <c r="H79" s="117"/>
      <c r="I79" s="117"/>
      <c r="J79" s="117" t="s">
        <v>337</v>
      </c>
      <c r="K79" s="117"/>
      <c r="L79" s="117"/>
      <c r="M79" s="117" t="s">
        <v>358</v>
      </c>
      <c r="N79" s="117"/>
      <c r="O79" s="117"/>
      <c r="P79" s="117" t="s">
        <v>342</v>
      </c>
      <c r="Q79" s="117"/>
      <c r="R79" s="117"/>
      <c r="S79" s="117" t="s">
        <v>344</v>
      </c>
      <c r="T79" s="117"/>
      <c r="U79" s="117"/>
      <c r="V79" s="117"/>
      <c r="W79" s="117"/>
      <c r="X79" s="117"/>
      <c r="Y79" s="117"/>
      <c r="Z79" s="117"/>
      <c r="AA79" s="117"/>
      <c r="AB79" s="117"/>
      <c r="AC79" s="117"/>
      <c r="AD79" s="117"/>
    </row>
    <row r="80" spans="1:30" ht="15.75" thickBot="1" x14ac:dyDescent="0.3">
      <c r="A80" s="13"/>
      <c r="B80" s="116"/>
      <c r="C80" s="117"/>
      <c r="D80" s="118"/>
      <c r="E80" s="118"/>
      <c r="F80" s="117"/>
      <c r="G80" s="118"/>
      <c r="H80" s="118"/>
      <c r="I80" s="117"/>
      <c r="J80" s="118"/>
      <c r="K80" s="118"/>
      <c r="L80" s="117"/>
      <c r="M80" s="114" t="s">
        <v>359</v>
      </c>
      <c r="N80" s="114"/>
      <c r="O80" s="117"/>
      <c r="P80" s="114" t="s">
        <v>202</v>
      </c>
      <c r="Q80" s="114"/>
      <c r="R80" s="117"/>
      <c r="S80" s="118"/>
      <c r="T80" s="118"/>
      <c r="U80" s="117"/>
      <c r="V80" s="114"/>
      <c r="W80" s="114"/>
      <c r="X80" s="117"/>
      <c r="Y80" s="114"/>
      <c r="Z80" s="114"/>
      <c r="AA80" s="117"/>
      <c r="AB80" s="114"/>
      <c r="AC80" s="114"/>
      <c r="AD80" s="117"/>
    </row>
    <row r="81" spans="1:30" x14ac:dyDescent="0.25">
      <c r="A81" s="13"/>
      <c r="B81" s="95" t="s">
        <v>360</v>
      </c>
      <c r="C81" s="96"/>
      <c r="D81" s="95" t="s">
        <v>203</v>
      </c>
      <c r="E81" s="97" t="s">
        <v>220</v>
      </c>
      <c r="F81" s="96"/>
      <c r="G81" s="95" t="s">
        <v>203</v>
      </c>
      <c r="H81" s="97" t="s">
        <v>220</v>
      </c>
      <c r="I81" s="96"/>
      <c r="J81" s="95" t="s">
        <v>203</v>
      </c>
      <c r="K81" s="97" t="s">
        <v>220</v>
      </c>
      <c r="L81" s="96"/>
      <c r="M81" s="95" t="s">
        <v>203</v>
      </c>
      <c r="N81" s="97" t="s">
        <v>220</v>
      </c>
      <c r="O81" s="96"/>
      <c r="P81" s="95" t="s">
        <v>203</v>
      </c>
      <c r="Q81" s="124">
        <v>3415</v>
      </c>
      <c r="R81" s="96"/>
      <c r="S81" s="95" t="s">
        <v>203</v>
      </c>
      <c r="T81" s="97" t="s">
        <v>220</v>
      </c>
      <c r="U81" s="96"/>
      <c r="V81" s="95" t="s">
        <v>203</v>
      </c>
      <c r="W81" s="97" t="s">
        <v>220</v>
      </c>
      <c r="X81" s="96"/>
      <c r="Y81" s="95" t="s">
        <v>203</v>
      </c>
      <c r="Z81" s="97" t="s">
        <v>220</v>
      </c>
      <c r="AA81" s="96"/>
      <c r="AB81" s="95" t="s">
        <v>203</v>
      </c>
      <c r="AC81" s="124">
        <v>3415</v>
      </c>
      <c r="AD81" s="96"/>
    </row>
    <row r="82" spans="1:30" x14ac:dyDescent="0.25">
      <c r="A82" s="13"/>
      <c r="B82" s="98" t="s">
        <v>361</v>
      </c>
      <c r="C82" s="99"/>
      <c r="D82" s="98"/>
      <c r="E82" s="100" t="s">
        <v>220</v>
      </c>
      <c r="F82" s="99"/>
      <c r="G82" s="98"/>
      <c r="H82" s="100" t="s">
        <v>220</v>
      </c>
      <c r="I82" s="99"/>
      <c r="J82" s="98"/>
      <c r="K82" s="100" t="s">
        <v>220</v>
      </c>
      <c r="L82" s="99"/>
      <c r="M82" s="98"/>
      <c r="N82" s="100" t="s">
        <v>220</v>
      </c>
      <c r="O82" s="99"/>
      <c r="P82" s="98"/>
      <c r="Q82" s="101">
        <v>2498</v>
      </c>
      <c r="R82" s="99"/>
      <c r="S82" s="98"/>
      <c r="T82" s="100" t="s">
        <v>220</v>
      </c>
      <c r="U82" s="99"/>
      <c r="V82" s="98"/>
      <c r="W82" s="100" t="s">
        <v>220</v>
      </c>
      <c r="X82" s="99"/>
      <c r="Y82" s="98"/>
      <c r="Z82" s="100" t="s">
        <v>220</v>
      </c>
      <c r="AA82" s="99"/>
      <c r="AB82" s="98"/>
      <c r="AC82" s="101">
        <v>2498</v>
      </c>
      <c r="AD82" s="99"/>
    </row>
    <row r="83" spans="1:30" ht="15.75" thickBot="1" x14ac:dyDescent="0.3">
      <c r="A83" s="13"/>
      <c r="B83" s="102" t="s">
        <v>362</v>
      </c>
      <c r="C83" s="96"/>
      <c r="D83" s="105"/>
      <c r="E83" s="106">
        <v>548</v>
      </c>
      <c r="F83" s="96"/>
      <c r="G83" s="105"/>
      <c r="H83" s="106" t="s">
        <v>220</v>
      </c>
      <c r="I83" s="96"/>
      <c r="J83" s="105"/>
      <c r="K83" s="110">
        <v>1201</v>
      </c>
      <c r="L83" s="96"/>
      <c r="M83" s="105"/>
      <c r="N83" s="106">
        <v>9</v>
      </c>
      <c r="O83" s="96"/>
      <c r="P83" s="105"/>
      <c r="Q83" s="110">
        <v>9557</v>
      </c>
      <c r="R83" s="96"/>
      <c r="S83" s="105"/>
      <c r="T83" s="106">
        <v>44</v>
      </c>
      <c r="U83" s="96"/>
      <c r="V83" s="105"/>
      <c r="W83" s="106">
        <v>75</v>
      </c>
      <c r="X83" s="96"/>
      <c r="Y83" s="105"/>
      <c r="Z83" s="106" t="s">
        <v>220</v>
      </c>
      <c r="AA83" s="96"/>
      <c r="AB83" s="105"/>
      <c r="AC83" s="110">
        <v>11434</v>
      </c>
      <c r="AD83" s="96"/>
    </row>
    <row r="84" spans="1:30" x14ac:dyDescent="0.25">
      <c r="A84" s="13"/>
      <c r="B84" s="98" t="s">
        <v>363</v>
      </c>
      <c r="C84" s="99"/>
      <c r="D84" s="107"/>
      <c r="E84" s="125">
        <v>548</v>
      </c>
      <c r="F84" s="99"/>
      <c r="G84" s="107"/>
      <c r="H84" s="125" t="s">
        <v>220</v>
      </c>
      <c r="I84" s="99"/>
      <c r="J84" s="107"/>
      <c r="K84" s="108">
        <v>1201</v>
      </c>
      <c r="L84" s="99"/>
      <c r="M84" s="107"/>
      <c r="N84" s="125">
        <v>9</v>
      </c>
      <c r="O84" s="99"/>
      <c r="P84" s="107"/>
      <c r="Q84" s="108">
        <v>15470</v>
      </c>
      <c r="R84" s="99"/>
      <c r="S84" s="107"/>
      <c r="T84" s="125">
        <v>44</v>
      </c>
      <c r="U84" s="99"/>
      <c r="V84" s="107"/>
      <c r="W84" s="125">
        <v>75</v>
      </c>
      <c r="X84" s="99"/>
      <c r="Y84" s="107"/>
      <c r="Z84" s="125" t="s">
        <v>220</v>
      </c>
      <c r="AA84" s="99"/>
      <c r="AB84" s="107"/>
      <c r="AC84" s="108">
        <v>17347</v>
      </c>
      <c r="AD84" s="99"/>
    </row>
    <row r="85" spans="1:30" ht="15.75" thickBot="1" x14ac:dyDescent="0.3">
      <c r="A85" s="13"/>
      <c r="B85" s="102" t="s">
        <v>364</v>
      </c>
      <c r="C85" s="96"/>
      <c r="D85" s="105"/>
      <c r="E85" s="110">
        <v>1535</v>
      </c>
      <c r="F85" s="96"/>
      <c r="G85" s="105"/>
      <c r="H85" s="110">
        <v>58323</v>
      </c>
      <c r="I85" s="96"/>
      <c r="J85" s="105"/>
      <c r="K85" s="110">
        <v>48127</v>
      </c>
      <c r="L85" s="96"/>
      <c r="M85" s="105"/>
      <c r="N85" s="110">
        <v>24048</v>
      </c>
      <c r="O85" s="96"/>
      <c r="P85" s="105"/>
      <c r="Q85" s="110">
        <v>45971</v>
      </c>
      <c r="R85" s="96"/>
      <c r="S85" s="105"/>
      <c r="T85" s="110">
        <v>11519</v>
      </c>
      <c r="U85" s="96"/>
      <c r="V85" s="105"/>
      <c r="W85" s="110">
        <v>11083</v>
      </c>
      <c r="X85" s="96"/>
      <c r="Y85" s="105"/>
      <c r="Z85" s="110">
        <v>1800</v>
      </c>
      <c r="AA85" s="96"/>
      <c r="AB85" s="105"/>
      <c r="AC85" s="110">
        <v>202406</v>
      </c>
      <c r="AD85" s="96"/>
    </row>
    <row r="86" spans="1:30" ht="15.75" thickBot="1" x14ac:dyDescent="0.3">
      <c r="A86" s="13"/>
      <c r="B86" s="98" t="s">
        <v>276</v>
      </c>
      <c r="C86" s="99"/>
      <c r="D86" s="112" t="s">
        <v>203</v>
      </c>
      <c r="E86" s="113">
        <v>2083</v>
      </c>
      <c r="F86" s="99"/>
      <c r="G86" s="112" t="s">
        <v>203</v>
      </c>
      <c r="H86" s="113">
        <v>58323</v>
      </c>
      <c r="I86" s="99"/>
      <c r="J86" s="112" t="s">
        <v>203</v>
      </c>
      <c r="K86" s="113">
        <v>49328</v>
      </c>
      <c r="L86" s="99"/>
      <c r="M86" s="112" t="s">
        <v>203</v>
      </c>
      <c r="N86" s="113">
        <v>24057</v>
      </c>
      <c r="O86" s="99"/>
      <c r="P86" s="112" t="s">
        <v>203</v>
      </c>
      <c r="Q86" s="113">
        <v>61441</v>
      </c>
      <c r="R86" s="99"/>
      <c r="S86" s="112" t="s">
        <v>203</v>
      </c>
      <c r="T86" s="113">
        <v>11563</v>
      </c>
      <c r="U86" s="99"/>
      <c r="V86" s="112" t="s">
        <v>203</v>
      </c>
      <c r="W86" s="113">
        <v>11158</v>
      </c>
      <c r="X86" s="99"/>
      <c r="Y86" s="112" t="s">
        <v>203</v>
      </c>
      <c r="Z86" s="113">
        <v>1800</v>
      </c>
      <c r="AA86" s="99"/>
      <c r="AB86" s="112" t="s">
        <v>203</v>
      </c>
      <c r="AC86" s="113">
        <v>219753</v>
      </c>
      <c r="AD86" s="99"/>
    </row>
    <row r="87" spans="1:30" ht="16.5" thickTop="1" thickBot="1" x14ac:dyDescent="0.3">
      <c r="A87" s="13"/>
      <c r="B87" s="102" t="s">
        <v>365</v>
      </c>
      <c r="C87" s="96"/>
      <c r="D87" s="126" t="s">
        <v>203</v>
      </c>
      <c r="E87" s="127" t="s">
        <v>220</v>
      </c>
      <c r="F87" s="96"/>
      <c r="G87" s="126" t="s">
        <v>203</v>
      </c>
      <c r="H87" s="127" t="s">
        <v>220</v>
      </c>
      <c r="I87" s="96"/>
      <c r="J87" s="126" t="s">
        <v>203</v>
      </c>
      <c r="K87" s="127" t="s">
        <v>220</v>
      </c>
      <c r="L87" s="96"/>
      <c r="M87" s="126" t="s">
        <v>203</v>
      </c>
      <c r="N87" s="127" t="s">
        <v>220</v>
      </c>
      <c r="O87" s="96"/>
      <c r="P87" s="126" t="s">
        <v>203</v>
      </c>
      <c r="Q87" s="128">
        <v>9557</v>
      </c>
      <c r="R87" s="96"/>
      <c r="S87" s="126" t="s">
        <v>203</v>
      </c>
      <c r="T87" s="127" t="s">
        <v>220</v>
      </c>
      <c r="U87" s="96"/>
      <c r="V87" s="126" t="s">
        <v>203</v>
      </c>
      <c r="W87" s="127" t="s">
        <v>220</v>
      </c>
      <c r="X87" s="96"/>
      <c r="Y87" s="126" t="s">
        <v>203</v>
      </c>
      <c r="Z87" s="127" t="s">
        <v>220</v>
      </c>
      <c r="AA87" s="96"/>
      <c r="AB87" s="126" t="s">
        <v>203</v>
      </c>
      <c r="AC87" s="128">
        <v>9557</v>
      </c>
      <c r="AD87" s="96"/>
    </row>
    <row r="88" spans="1:30" ht="15.75" thickTop="1" x14ac:dyDescent="0.25">
      <c r="A88" s="13"/>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row>
    <row r="89" spans="1:30" ht="15.75" thickBot="1" x14ac:dyDescent="0.3">
      <c r="A89" s="13"/>
      <c r="B89" s="93"/>
      <c r="C89" s="93"/>
      <c r="D89" s="114" t="s">
        <v>330</v>
      </c>
      <c r="E89" s="114"/>
      <c r="F89" s="114"/>
      <c r="G89" s="114"/>
      <c r="H89" s="114"/>
      <c r="I89" s="114"/>
      <c r="J89" s="114"/>
      <c r="K89" s="114"/>
      <c r="L89" s="93"/>
      <c r="M89" s="93"/>
      <c r="N89" s="93"/>
      <c r="O89" s="93"/>
      <c r="P89" s="93"/>
      <c r="Q89" s="93"/>
      <c r="R89" s="93"/>
      <c r="S89" s="114" t="s">
        <v>331</v>
      </c>
      <c r="T89" s="114"/>
      <c r="U89" s="114"/>
      <c r="V89" s="114"/>
      <c r="W89" s="114"/>
      <c r="X89" s="114"/>
      <c r="Y89" s="114"/>
      <c r="Z89" s="114"/>
      <c r="AA89" s="93"/>
      <c r="AB89" s="93"/>
      <c r="AC89" s="93"/>
      <c r="AD89" s="93"/>
    </row>
    <row r="90" spans="1:30" x14ac:dyDescent="0.25">
      <c r="A90" s="13"/>
      <c r="B90" s="75"/>
      <c r="C90" s="75"/>
      <c r="D90" s="76"/>
      <c r="E90" s="77"/>
      <c r="F90" s="76"/>
      <c r="G90" s="76"/>
      <c r="H90" s="77"/>
      <c r="I90" s="76"/>
      <c r="J90" s="76"/>
      <c r="K90" s="77"/>
      <c r="L90" s="75"/>
      <c r="M90" s="75"/>
      <c r="N90" s="94"/>
      <c r="O90" s="75"/>
      <c r="P90" s="75"/>
      <c r="Q90" s="94"/>
      <c r="R90" s="75"/>
      <c r="S90" s="76"/>
      <c r="T90" s="77"/>
      <c r="U90" s="76"/>
      <c r="V90" s="76"/>
      <c r="W90" s="77"/>
      <c r="X90" s="76"/>
      <c r="Y90" s="76"/>
      <c r="Z90" s="77"/>
      <c r="AA90" s="75"/>
      <c r="AB90" s="75"/>
      <c r="AC90" s="94"/>
      <c r="AD90" s="75"/>
    </row>
    <row r="91" spans="1:30" x14ac:dyDescent="0.25">
      <c r="A91" s="13"/>
      <c r="B91" s="115" t="s">
        <v>366</v>
      </c>
      <c r="C91" s="117"/>
      <c r="D91" s="117" t="s">
        <v>333</v>
      </c>
      <c r="E91" s="117"/>
      <c r="F91" s="117"/>
      <c r="G91" s="117" t="s">
        <v>357</v>
      </c>
      <c r="H91" s="117"/>
      <c r="I91" s="117"/>
      <c r="J91" s="117" t="s">
        <v>338</v>
      </c>
      <c r="K91" s="117"/>
      <c r="L91" s="117"/>
      <c r="M91" s="117" t="s">
        <v>339</v>
      </c>
      <c r="N91" s="117"/>
      <c r="O91" s="117"/>
      <c r="P91" s="117" t="s">
        <v>341</v>
      </c>
      <c r="Q91" s="117"/>
      <c r="R91" s="117"/>
      <c r="S91" s="117" t="s">
        <v>343</v>
      </c>
      <c r="T91" s="117"/>
      <c r="U91" s="117"/>
      <c r="V91" s="117" t="s">
        <v>275</v>
      </c>
      <c r="W91" s="117"/>
      <c r="X91" s="117"/>
      <c r="Y91" s="117" t="s">
        <v>99</v>
      </c>
      <c r="Z91" s="117"/>
      <c r="AA91" s="117"/>
      <c r="AB91" s="117" t="s">
        <v>237</v>
      </c>
      <c r="AC91" s="117"/>
      <c r="AD91" s="117"/>
    </row>
    <row r="92" spans="1:30" x14ac:dyDescent="0.25">
      <c r="A92" s="13"/>
      <c r="B92" s="115"/>
      <c r="C92" s="117"/>
      <c r="D92" s="117" t="s">
        <v>334</v>
      </c>
      <c r="E92" s="117"/>
      <c r="F92" s="117"/>
      <c r="G92" s="117" t="s">
        <v>337</v>
      </c>
      <c r="H92" s="117"/>
      <c r="I92" s="117"/>
      <c r="J92" s="117" t="s">
        <v>337</v>
      </c>
      <c r="K92" s="117"/>
      <c r="L92" s="117"/>
      <c r="M92" s="117" t="s">
        <v>358</v>
      </c>
      <c r="N92" s="117"/>
      <c r="O92" s="117"/>
      <c r="P92" s="117" t="s">
        <v>342</v>
      </c>
      <c r="Q92" s="117"/>
      <c r="R92" s="117"/>
      <c r="S92" s="117" t="s">
        <v>344</v>
      </c>
      <c r="T92" s="117"/>
      <c r="U92" s="117"/>
      <c r="V92" s="117"/>
      <c r="W92" s="117"/>
      <c r="X92" s="117"/>
      <c r="Y92" s="117"/>
      <c r="Z92" s="117"/>
      <c r="AA92" s="117"/>
      <c r="AB92" s="117"/>
      <c r="AC92" s="117"/>
      <c r="AD92" s="117"/>
    </row>
    <row r="93" spans="1:30" ht="15.75" thickBot="1" x14ac:dyDescent="0.3">
      <c r="A93" s="13"/>
      <c r="B93" s="116"/>
      <c r="C93" s="117"/>
      <c r="D93" s="118"/>
      <c r="E93" s="118"/>
      <c r="F93" s="117"/>
      <c r="G93" s="118"/>
      <c r="H93" s="118"/>
      <c r="I93" s="117"/>
      <c r="J93" s="118"/>
      <c r="K93" s="118"/>
      <c r="L93" s="117"/>
      <c r="M93" s="114" t="s">
        <v>359</v>
      </c>
      <c r="N93" s="114"/>
      <c r="O93" s="117"/>
      <c r="P93" s="114" t="s">
        <v>202</v>
      </c>
      <c r="Q93" s="114"/>
      <c r="R93" s="117"/>
      <c r="S93" s="118"/>
      <c r="T93" s="118"/>
      <c r="U93" s="117"/>
      <c r="V93" s="114"/>
      <c r="W93" s="114"/>
      <c r="X93" s="117"/>
      <c r="Y93" s="114"/>
      <c r="Z93" s="114"/>
      <c r="AA93" s="117"/>
      <c r="AB93" s="114"/>
      <c r="AC93" s="114"/>
      <c r="AD93" s="117"/>
    </row>
    <row r="94" spans="1:30" x14ac:dyDescent="0.25">
      <c r="A94" s="13"/>
      <c r="B94" s="95" t="s">
        <v>360</v>
      </c>
      <c r="C94" s="96"/>
      <c r="D94" s="95" t="s">
        <v>203</v>
      </c>
      <c r="E94" s="97" t="s">
        <v>220</v>
      </c>
      <c r="F94" s="96"/>
      <c r="G94" s="95" t="s">
        <v>203</v>
      </c>
      <c r="H94" s="97" t="s">
        <v>220</v>
      </c>
      <c r="I94" s="96"/>
      <c r="J94" s="95" t="s">
        <v>203</v>
      </c>
      <c r="K94" s="97" t="s">
        <v>220</v>
      </c>
      <c r="L94" s="96"/>
      <c r="M94" s="95" t="s">
        <v>203</v>
      </c>
      <c r="N94" s="97" t="s">
        <v>220</v>
      </c>
      <c r="O94" s="96"/>
      <c r="P94" s="95" t="s">
        <v>203</v>
      </c>
      <c r="Q94" s="124">
        <v>4029</v>
      </c>
      <c r="R94" s="96"/>
      <c r="S94" s="95" t="s">
        <v>203</v>
      </c>
      <c r="T94" s="97" t="s">
        <v>220</v>
      </c>
      <c r="U94" s="96"/>
      <c r="V94" s="95" t="s">
        <v>203</v>
      </c>
      <c r="W94" s="97" t="s">
        <v>220</v>
      </c>
      <c r="X94" s="96"/>
      <c r="Y94" s="95" t="s">
        <v>203</v>
      </c>
      <c r="Z94" s="97" t="s">
        <v>220</v>
      </c>
      <c r="AA94" s="96"/>
      <c r="AB94" s="95" t="s">
        <v>203</v>
      </c>
      <c r="AC94" s="124">
        <v>4029</v>
      </c>
      <c r="AD94" s="96"/>
    </row>
    <row r="95" spans="1:30" x14ac:dyDescent="0.25">
      <c r="A95" s="13"/>
      <c r="B95" s="98" t="s">
        <v>361</v>
      </c>
      <c r="C95" s="99"/>
      <c r="D95" s="98"/>
      <c r="E95" s="100" t="s">
        <v>220</v>
      </c>
      <c r="F95" s="99"/>
      <c r="G95" s="98"/>
      <c r="H95" s="100" t="s">
        <v>220</v>
      </c>
      <c r="I95" s="99"/>
      <c r="J95" s="98"/>
      <c r="K95" s="100">
        <v>885</v>
      </c>
      <c r="L95" s="99"/>
      <c r="M95" s="98"/>
      <c r="N95" s="100" t="s">
        <v>220</v>
      </c>
      <c r="O95" s="99"/>
      <c r="P95" s="98"/>
      <c r="Q95" s="101">
        <v>1989</v>
      </c>
      <c r="R95" s="99"/>
      <c r="S95" s="98"/>
      <c r="T95" s="100" t="s">
        <v>220</v>
      </c>
      <c r="U95" s="99"/>
      <c r="V95" s="98"/>
      <c r="W95" s="100">
        <v>75</v>
      </c>
      <c r="X95" s="99"/>
      <c r="Y95" s="98"/>
      <c r="Z95" s="100" t="s">
        <v>220</v>
      </c>
      <c r="AA95" s="99"/>
      <c r="AB95" s="98"/>
      <c r="AC95" s="101">
        <v>2949</v>
      </c>
      <c r="AD95" s="99"/>
    </row>
    <row r="96" spans="1:30" ht="15.75" thickBot="1" x14ac:dyDescent="0.3">
      <c r="A96" s="13"/>
      <c r="B96" s="102" t="s">
        <v>362</v>
      </c>
      <c r="C96" s="96"/>
      <c r="D96" s="105"/>
      <c r="E96" s="106">
        <v>548</v>
      </c>
      <c r="F96" s="96"/>
      <c r="G96" s="105"/>
      <c r="H96" s="106" t="s">
        <v>220</v>
      </c>
      <c r="I96" s="96"/>
      <c r="J96" s="105"/>
      <c r="K96" s="106">
        <v>314</v>
      </c>
      <c r="L96" s="96"/>
      <c r="M96" s="105"/>
      <c r="N96" s="106">
        <v>121</v>
      </c>
      <c r="O96" s="96"/>
      <c r="P96" s="105"/>
      <c r="Q96" s="110">
        <v>11378</v>
      </c>
      <c r="R96" s="96"/>
      <c r="S96" s="105"/>
      <c r="T96" s="106">
        <v>44</v>
      </c>
      <c r="U96" s="96"/>
      <c r="V96" s="105"/>
      <c r="W96" s="106" t="s">
        <v>220</v>
      </c>
      <c r="X96" s="96"/>
      <c r="Y96" s="105"/>
      <c r="Z96" s="106" t="s">
        <v>220</v>
      </c>
      <c r="AA96" s="96"/>
      <c r="AB96" s="105"/>
      <c r="AC96" s="110">
        <v>12405</v>
      </c>
      <c r="AD96" s="96"/>
    </row>
    <row r="97" spans="1:30" x14ac:dyDescent="0.25">
      <c r="A97" s="13"/>
      <c r="B97" s="98" t="s">
        <v>363</v>
      </c>
      <c r="C97" s="99"/>
      <c r="D97" s="107"/>
      <c r="E97" s="125">
        <v>548</v>
      </c>
      <c r="F97" s="99"/>
      <c r="G97" s="107"/>
      <c r="H97" s="125" t="s">
        <v>220</v>
      </c>
      <c r="I97" s="99"/>
      <c r="J97" s="107"/>
      <c r="K97" s="108">
        <v>1199</v>
      </c>
      <c r="L97" s="99"/>
      <c r="M97" s="107"/>
      <c r="N97" s="125">
        <v>121</v>
      </c>
      <c r="O97" s="99"/>
      <c r="P97" s="107"/>
      <c r="Q97" s="108">
        <v>17396</v>
      </c>
      <c r="R97" s="99"/>
      <c r="S97" s="107"/>
      <c r="T97" s="125">
        <v>44</v>
      </c>
      <c r="U97" s="99"/>
      <c r="V97" s="107"/>
      <c r="W97" s="125">
        <v>75</v>
      </c>
      <c r="X97" s="99"/>
      <c r="Y97" s="107"/>
      <c r="Z97" s="125" t="s">
        <v>220</v>
      </c>
      <c r="AA97" s="99"/>
      <c r="AB97" s="107"/>
      <c r="AC97" s="108">
        <v>19383</v>
      </c>
      <c r="AD97" s="99"/>
    </row>
    <row r="98" spans="1:30" ht="15.75" thickBot="1" x14ac:dyDescent="0.3">
      <c r="A98" s="13"/>
      <c r="B98" s="102" t="s">
        <v>364</v>
      </c>
      <c r="C98" s="96"/>
      <c r="D98" s="105"/>
      <c r="E98" s="110">
        <v>1611</v>
      </c>
      <c r="F98" s="96"/>
      <c r="G98" s="105"/>
      <c r="H98" s="110">
        <v>51512</v>
      </c>
      <c r="I98" s="96"/>
      <c r="J98" s="105"/>
      <c r="K98" s="110">
        <v>48383</v>
      </c>
      <c r="L98" s="96"/>
      <c r="M98" s="105"/>
      <c r="N98" s="110">
        <v>24032</v>
      </c>
      <c r="O98" s="96"/>
      <c r="P98" s="105"/>
      <c r="Q98" s="110">
        <v>47474</v>
      </c>
      <c r="R98" s="96"/>
      <c r="S98" s="105"/>
      <c r="T98" s="110">
        <v>8333</v>
      </c>
      <c r="U98" s="96"/>
      <c r="V98" s="105"/>
      <c r="W98" s="110">
        <v>10999</v>
      </c>
      <c r="X98" s="96"/>
      <c r="Y98" s="105"/>
      <c r="Z98" s="110">
        <v>1232</v>
      </c>
      <c r="AA98" s="96"/>
      <c r="AB98" s="105"/>
      <c r="AC98" s="110">
        <v>193576</v>
      </c>
      <c r="AD98" s="96"/>
    </row>
    <row r="99" spans="1:30" ht="15.75" thickBot="1" x14ac:dyDescent="0.3">
      <c r="A99" s="13"/>
      <c r="B99" s="98" t="s">
        <v>276</v>
      </c>
      <c r="C99" s="99"/>
      <c r="D99" s="112" t="s">
        <v>203</v>
      </c>
      <c r="E99" s="113">
        <v>2159</v>
      </c>
      <c r="F99" s="99"/>
      <c r="G99" s="112" t="s">
        <v>203</v>
      </c>
      <c r="H99" s="113">
        <v>51512</v>
      </c>
      <c r="I99" s="99"/>
      <c r="J99" s="112" t="s">
        <v>203</v>
      </c>
      <c r="K99" s="113">
        <v>49582</v>
      </c>
      <c r="L99" s="99"/>
      <c r="M99" s="112" t="s">
        <v>203</v>
      </c>
      <c r="N99" s="113">
        <v>24153</v>
      </c>
      <c r="O99" s="99"/>
      <c r="P99" s="112" t="s">
        <v>203</v>
      </c>
      <c r="Q99" s="113">
        <v>64870</v>
      </c>
      <c r="R99" s="99"/>
      <c r="S99" s="112" t="s">
        <v>203</v>
      </c>
      <c r="T99" s="113">
        <v>8377</v>
      </c>
      <c r="U99" s="99"/>
      <c r="V99" s="112" t="s">
        <v>203</v>
      </c>
      <c r="W99" s="113">
        <v>11074</v>
      </c>
      <c r="X99" s="99"/>
      <c r="Y99" s="112" t="s">
        <v>203</v>
      </c>
      <c r="Z99" s="113">
        <v>1232</v>
      </c>
      <c r="AA99" s="99"/>
      <c r="AB99" s="112" t="s">
        <v>203</v>
      </c>
      <c r="AC99" s="113">
        <v>212959</v>
      </c>
      <c r="AD99" s="99"/>
    </row>
    <row r="100" spans="1:30" ht="16.5" thickTop="1" thickBot="1" x14ac:dyDescent="0.3">
      <c r="A100" s="13"/>
      <c r="B100" s="102" t="s">
        <v>365</v>
      </c>
      <c r="C100" s="96"/>
      <c r="D100" s="126" t="s">
        <v>203</v>
      </c>
      <c r="E100" s="127" t="s">
        <v>220</v>
      </c>
      <c r="F100" s="96"/>
      <c r="G100" s="126" t="s">
        <v>203</v>
      </c>
      <c r="H100" s="127" t="s">
        <v>220</v>
      </c>
      <c r="I100" s="96"/>
      <c r="J100" s="126" t="s">
        <v>203</v>
      </c>
      <c r="K100" s="127" t="s">
        <v>220</v>
      </c>
      <c r="L100" s="96"/>
      <c r="M100" s="126" t="s">
        <v>203</v>
      </c>
      <c r="N100" s="127" t="s">
        <v>220</v>
      </c>
      <c r="O100" s="96"/>
      <c r="P100" s="126" t="s">
        <v>203</v>
      </c>
      <c r="Q100" s="128">
        <v>11378</v>
      </c>
      <c r="R100" s="96"/>
      <c r="S100" s="126" t="s">
        <v>203</v>
      </c>
      <c r="T100" s="127" t="s">
        <v>220</v>
      </c>
      <c r="U100" s="96"/>
      <c r="V100" s="126" t="s">
        <v>203</v>
      </c>
      <c r="W100" s="127" t="s">
        <v>220</v>
      </c>
      <c r="X100" s="96"/>
      <c r="Y100" s="126" t="s">
        <v>203</v>
      </c>
      <c r="Z100" s="127" t="s">
        <v>220</v>
      </c>
      <c r="AA100" s="96"/>
      <c r="AB100" s="126" t="s">
        <v>203</v>
      </c>
      <c r="AC100" s="128">
        <v>11378</v>
      </c>
      <c r="AD100" s="96"/>
    </row>
    <row r="101" spans="1:30" ht="15.75" thickTop="1" x14ac:dyDescent="0.25">
      <c r="A101" s="13"/>
      <c r="B101" s="4"/>
    </row>
    <row r="102" spans="1:30" x14ac:dyDescent="0.25">
      <c r="A102" s="13" t="s">
        <v>630</v>
      </c>
      <c r="B102" s="36" t="s">
        <v>378</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row>
    <row r="103" spans="1:30" x14ac:dyDescent="0.25">
      <c r="A103" s="13"/>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row>
    <row r="104" spans="1:30" x14ac:dyDescent="0.25">
      <c r="A104" s="13"/>
      <c r="B104" s="75"/>
      <c r="C104" s="75"/>
      <c r="D104" s="131" t="s">
        <v>379</v>
      </c>
      <c r="E104" s="131"/>
      <c r="F104" s="75"/>
      <c r="G104" s="131" t="s">
        <v>380</v>
      </c>
      <c r="H104" s="131"/>
      <c r="I104" s="75"/>
    </row>
    <row r="105" spans="1:30" ht="15.75" thickBot="1" x14ac:dyDescent="0.3">
      <c r="A105" s="13"/>
      <c r="B105" s="18" t="s">
        <v>201</v>
      </c>
      <c r="C105" s="16"/>
      <c r="D105" s="33">
        <v>2015</v>
      </c>
      <c r="E105" s="33"/>
      <c r="F105" s="16"/>
      <c r="G105" s="33">
        <v>2014</v>
      </c>
      <c r="H105" s="33"/>
      <c r="I105" s="16"/>
    </row>
    <row r="106" spans="1:30" x14ac:dyDescent="0.25">
      <c r="A106" s="13"/>
      <c r="B106" s="20" t="s">
        <v>267</v>
      </c>
      <c r="C106" s="21"/>
      <c r="D106" s="20"/>
      <c r="E106" s="22"/>
      <c r="F106" s="21"/>
      <c r="G106" s="20"/>
      <c r="H106" s="22"/>
      <c r="I106" s="21"/>
    </row>
    <row r="107" spans="1:30" x14ac:dyDescent="0.25">
      <c r="A107" s="13"/>
      <c r="B107" s="61" t="s">
        <v>268</v>
      </c>
      <c r="C107" s="24"/>
      <c r="D107" s="23" t="s">
        <v>203</v>
      </c>
      <c r="E107" s="25">
        <v>548</v>
      </c>
      <c r="F107" s="24"/>
      <c r="G107" s="23" t="s">
        <v>203</v>
      </c>
      <c r="H107" s="25">
        <v>548</v>
      </c>
      <c r="I107" s="24"/>
    </row>
    <row r="108" spans="1:30" x14ac:dyDescent="0.25">
      <c r="A108" s="13"/>
      <c r="B108" s="30" t="s">
        <v>270</v>
      </c>
      <c r="C108" s="21"/>
      <c r="D108" s="26"/>
      <c r="E108" s="84">
        <v>1201</v>
      </c>
      <c r="F108" s="21"/>
      <c r="G108" s="26"/>
      <c r="H108" s="84">
        <v>1198</v>
      </c>
      <c r="I108" s="21"/>
    </row>
    <row r="109" spans="1:30" x14ac:dyDescent="0.25">
      <c r="A109" s="13"/>
      <c r="B109" s="23" t="s">
        <v>271</v>
      </c>
      <c r="C109" s="24"/>
      <c r="D109" s="23"/>
      <c r="E109" s="25">
        <v>8</v>
      </c>
      <c r="F109" s="24"/>
      <c r="G109" s="23"/>
      <c r="H109" s="25">
        <v>121</v>
      </c>
      <c r="I109" s="24"/>
    </row>
    <row r="110" spans="1:30" x14ac:dyDescent="0.25">
      <c r="A110" s="13"/>
      <c r="B110" s="26" t="s">
        <v>273</v>
      </c>
      <c r="C110" s="21"/>
      <c r="D110" s="26"/>
      <c r="E110" s="27"/>
      <c r="F110" s="21"/>
      <c r="G110" s="26"/>
      <c r="H110" s="27"/>
      <c r="I110" s="21"/>
    </row>
    <row r="111" spans="1:30" x14ac:dyDescent="0.25">
      <c r="A111" s="13"/>
      <c r="B111" s="61" t="s">
        <v>274</v>
      </c>
      <c r="C111" s="24"/>
      <c r="D111" s="23"/>
      <c r="E111" s="25">
        <v>44</v>
      </c>
      <c r="F111" s="24"/>
      <c r="G111" s="23"/>
      <c r="H111" s="25">
        <v>44</v>
      </c>
      <c r="I111" s="24"/>
    </row>
    <row r="112" spans="1:30" ht="15.75" thickBot="1" x14ac:dyDescent="0.3">
      <c r="A112" s="13"/>
      <c r="B112" s="30" t="s">
        <v>275</v>
      </c>
      <c r="C112" s="21"/>
      <c r="D112" s="66"/>
      <c r="E112" s="85">
        <v>307</v>
      </c>
      <c r="F112" s="21"/>
      <c r="G112" s="66"/>
      <c r="H112" s="85">
        <v>310</v>
      </c>
      <c r="I112" s="21"/>
    </row>
    <row r="113" spans="1:30" ht="15.75" thickBot="1" x14ac:dyDescent="0.3">
      <c r="A113" s="13"/>
      <c r="B113" s="23" t="s">
        <v>381</v>
      </c>
      <c r="C113" s="24"/>
      <c r="D113" s="62" t="s">
        <v>203</v>
      </c>
      <c r="E113" s="63">
        <v>2108</v>
      </c>
      <c r="F113" s="24"/>
      <c r="G113" s="62" t="s">
        <v>203</v>
      </c>
      <c r="H113" s="63">
        <v>2221</v>
      </c>
      <c r="I113" s="24"/>
    </row>
    <row r="114" spans="1:30" ht="15.75" thickTop="1" x14ac:dyDescent="0.25">
      <c r="A114" s="13"/>
      <c r="B114" s="26"/>
      <c r="C114" s="21"/>
      <c r="D114" s="129"/>
      <c r="E114" s="130"/>
      <c r="F114" s="21"/>
      <c r="G114" s="129"/>
      <c r="H114" s="130"/>
      <c r="I114" s="21"/>
    </row>
    <row r="115" spans="1:30" ht="26.25" x14ac:dyDescent="0.25">
      <c r="A115" s="13"/>
      <c r="B115" s="23" t="s">
        <v>382</v>
      </c>
      <c r="C115" s="24"/>
      <c r="D115" s="23" t="s">
        <v>203</v>
      </c>
      <c r="E115" s="25" t="s">
        <v>220</v>
      </c>
      <c r="F115" s="24"/>
      <c r="G115" s="23" t="s">
        <v>203</v>
      </c>
      <c r="H115" s="25" t="s">
        <v>220</v>
      </c>
      <c r="I115" s="24"/>
    </row>
    <row r="116" spans="1:30" ht="26.25" x14ac:dyDescent="0.25">
      <c r="A116" s="13"/>
      <c r="B116" s="26" t="s">
        <v>383</v>
      </c>
      <c r="C116" s="21"/>
      <c r="D116" s="26" t="s">
        <v>203</v>
      </c>
      <c r="E116" s="84">
        <v>1742</v>
      </c>
      <c r="F116" s="21"/>
      <c r="G116" s="26" t="s">
        <v>203</v>
      </c>
      <c r="H116" s="84">
        <v>1741</v>
      </c>
      <c r="I116" s="21"/>
    </row>
    <row r="117" spans="1:30" x14ac:dyDescent="0.25">
      <c r="A117" s="13"/>
      <c r="B117" s="4"/>
    </row>
    <row r="118" spans="1:30" x14ac:dyDescent="0.25">
      <c r="A118" s="13" t="s">
        <v>631</v>
      </c>
      <c r="B118" s="36" t="s">
        <v>395</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row>
    <row r="119" spans="1:30" x14ac:dyDescent="0.25">
      <c r="A119" s="13"/>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row>
    <row r="120" spans="1:30" x14ac:dyDescent="0.25">
      <c r="A120" s="13"/>
      <c r="B120" s="79" t="s">
        <v>201</v>
      </c>
      <c r="C120" s="68"/>
      <c r="D120" s="68" t="s">
        <v>396</v>
      </c>
      <c r="E120" s="68"/>
      <c r="F120" s="68"/>
      <c r="G120" s="68" t="s">
        <v>398</v>
      </c>
      <c r="H120" s="68"/>
      <c r="I120" s="68"/>
      <c r="J120" s="68" t="s">
        <v>400</v>
      </c>
      <c r="K120" s="68"/>
      <c r="L120" s="68"/>
      <c r="M120" s="68" t="s">
        <v>402</v>
      </c>
      <c r="N120" s="68"/>
      <c r="O120" s="68"/>
      <c r="P120" s="68" t="s">
        <v>404</v>
      </c>
      <c r="Q120" s="68"/>
      <c r="R120" s="68"/>
    </row>
    <row r="121" spans="1:30" ht="15.75" customHeight="1" x14ac:dyDescent="0.25">
      <c r="A121" s="13"/>
      <c r="B121" s="79"/>
      <c r="C121" s="68"/>
      <c r="D121" s="68" t="s">
        <v>397</v>
      </c>
      <c r="E121" s="68"/>
      <c r="F121" s="68"/>
      <c r="G121" s="68" t="s">
        <v>399</v>
      </c>
      <c r="H121" s="68"/>
      <c r="I121" s="68"/>
      <c r="J121" s="68" t="s">
        <v>401</v>
      </c>
      <c r="K121" s="68"/>
      <c r="L121" s="68"/>
      <c r="M121" s="68" t="s">
        <v>396</v>
      </c>
      <c r="N121" s="68"/>
      <c r="O121" s="68"/>
      <c r="P121" s="68" t="s">
        <v>396</v>
      </c>
      <c r="Q121" s="68"/>
      <c r="R121" s="68"/>
    </row>
    <row r="122" spans="1:30" ht="15.75" thickBot="1" x14ac:dyDescent="0.3">
      <c r="A122" s="13"/>
      <c r="B122" s="80"/>
      <c r="C122" s="68"/>
      <c r="D122" s="118"/>
      <c r="E122" s="118"/>
      <c r="F122" s="68"/>
      <c r="G122" s="118"/>
      <c r="H122" s="118"/>
      <c r="I122" s="68"/>
      <c r="J122" s="118"/>
      <c r="K122" s="118"/>
      <c r="L122" s="68"/>
      <c r="M122" s="33" t="s">
        <v>403</v>
      </c>
      <c r="N122" s="33"/>
      <c r="O122" s="68"/>
      <c r="P122" s="118"/>
      <c r="Q122" s="118"/>
      <c r="R122" s="68"/>
    </row>
    <row r="123" spans="1:30" x14ac:dyDescent="0.25">
      <c r="A123" s="13"/>
      <c r="B123" s="132" t="s">
        <v>405</v>
      </c>
      <c r="C123" s="21"/>
      <c r="D123" s="20"/>
      <c r="E123" s="22"/>
      <c r="F123" s="21"/>
      <c r="G123" s="20"/>
      <c r="H123" s="22"/>
      <c r="I123" s="21"/>
      <c r="J123" s="20"/>
      <c r="K123" s="22"/>
      <c r="L123" s="21"/>
      <c r="M123" s="20"/>
      <c r="N123" s="22"/>
      <c r="O123" s="21"/>
      <c r="P123" s="20"/>
      <c r="Q123" s="22"/>
      <c r="R123" s="21"/>
    </row>
    <row r="124" spans="1:30" x14ac:dyDescent="0.25">
      <c r="A124" s="13"/>
      <c r="B124" s="23" t="s">
        <v>267</v>
      </c>
      <c r="C124" s="24"/>
      <c r="D124" s="23"/>
      <c r="E124" s="25"/>
      <c r="F124" s="24"/>
      <c r="G124" s="23"/>
      <c r="H124" s="25"/>
      <c r="I124" s="24"/>
      <c r="J124" s="23"/>
      <c r="K124" s="25"/>
      <c r="L124" s="24"/>
      <c r="M124" s="23"/>
      <c r="N124" s="25"/>
      <c r="O124" s="24"/>
      <c r="P124" s="23"/>
      <c r="Q124" s="25"/>
      <c r="R124" s="24"/>
    </row>
    <row r="125" spans="1:30" x14ac:dyDescent="0.25">
      <c r="A125" s="13"/>
      <c r="B125" s="30" t="s">
        <v>268</v>
      </c>
      <c r="C125" s="21"/>
      <c r="D125" s="26" t="s">
        <v>203</v>
      </c>
      <c r="E125" s="27">
        <v>188</v>
      </c>
      <c r="F125" s="21"/>
      <c r="G125" s="26" t="s">
        <v>203</v>
      </c>
      <c r="H125" s="27">
        <v>188</v>
      </c>
      <c r="I125" s="21"/>
      <c r="J125" s="26" t="s">
        <v>203</v>
      </c>
      <c r="K125" s="27" t="s">
        <v>220</v>
      </c>
      <c r="L125" s="21"/>
      <c r="M125" s="26" t="s">
        <v>203</v>
      </c>
      <c r="N125" s="27">
        <v>188</v>
      </c>
      <c r="O125" s="21"/>
      <c r="P125" s="26" t="s">
        <v>203</v>
      </c>
      <c r="Q125" s="27" t="s">
        <v>220</v>
      </c>
      <c r="R125" s="21"/>
    </row>
    <row r="126" spans="1:30" x14ac:dyDescent="0.25">
      <c r="A126" s="13"/>
      <c r="B126" s="61" t="s">
        <v>269</v>
      </c>
      <c r="C126" s="24"/>
      <c r="D126" s="23"/>
      <c r="E126" s="25" t="s">
        <v>220</v>
      </c>
      <c r="F126" s="24"/>
      <c r="G126" s="23"/>
      <c r="H126" s="25" t="s">
        <v>220</v>
      </c>
      <c r="I126" s="24"/>
      <c r="J126" s="23"/>
      <c r="K126" s="25" t="s">
        <v>220</v>
      </c>
      <c r="L126" s="24"/>
      <c r="M126" s="23"/>
      <c r="N126" s="25" t="s">
        <v>220</v>
      </c>
      <c r="O126" s="24"/>
      <c r="P126" s="23"/>
      <c r="Q126" s="25" t="s">
        <v>220</v>
      </c>
      <c r="R126" s="24"/>
    </row>
    <row r="127" spans="1:30" x14ac:dyDescent="0.25">
      <c r="A127" s="13"/>
      <c r="B127" s="30" t="s">
        <v>270</v>
      </c>
      <c r="C127" s="21"/>
      <c r="D127" s="26"/>
      <c r="E127" s="27" t="s">
        <v>220</v>
      </c>
      <c r="F127" s="21"/>
      <c r="G127" s="26"/>
      <c r="H127" s="27" t="s">
        <v>220</v>
      </c>
      <c r="I127" s="21"/>
      <c r="J127" s="26"/>
      <c r="K127" s="27" t="s">
        <v>220</v>
      </c>
      <c r="L127" s="21"/>
      <c r="M127" s="26"/>
      <c r="N127" s="27" t="s">
        <v>220</v>
      </c>
      <c r="O127" s="21"/>
      <c r="P127" s="26"/>
      <c r="Q127" s="27" t="s">
        <v>220</v>
      </c>
      <c r="R127" s="21"/>
    </row>
    <row r="128" spans="1:30" x14ac:dyDescent="0.25">
      <c r="A128" s="13"/>
      <c r="B128" s="23" t="s">
        <v>271</v>
      </c>
      <c r="C128" s="24"/>
      <c r="D128" s="23"/>
      <c r="E128" s="25">
        <v>26</v>
      </c>
      <c r="F128" s="24"/>
      <c r="G128" s="23"/>
      <c r="H128" s="25">
        <v>30</v>
      </c>
      <c r="I128" s="24"/>
      <c r="J128" s="23"/>
      <c r="K128" s="25" t="s">
        <v>220</v>
      </c>
      <c r="L128" s="24"/>
      <c r="M128" s="23"/>
      <c r="N128" s="25">
        <v>30</v>
      </c>
      <c r="O128" s="24"/>
      <c r="P128" s="23"/>
      <c r="Q128" s="25" t="s">
        <v>220</v>
      </c>
      <c r="R128" s="24"/>
    </row>
    <row r="129" spans="1:18" x14ac:dyDescent="0.25">
      <c r="A129" s="13"/>
      <c r="B129" s="26" t="s">
        <v>273</v>
      </c>
      <c r="C129" s="21"/>
      <c r="D129" s="26"/>
      <c r="E129" s="27"/>
      <c r="F129" s="21"/>
      <c r="G129" s="26"/>
      <c r="H129" s="27"/>
      <c r="I129" s="21"/>
      <c r="J129" s="26"/>
      <c r="K129" s="27"/>
      <c r="L129" s="21"/>
      <c r="M129" s="26"/>
      <c r="N129" s="27" t="s">
        <v>220</v>
      </c>
      <c r="O129" s="21"/>
      <c r="P129" s="26"/>
      <c r="Q129" s="27"/>
      <c r="R129" s="21"/>
    </row>
    <row r="130" spans="1:18" x14ac:dyDescent="0.25">
      <c r="A130" s="13"/>
      <c r="B130" s="61" t="s">
        <v>274</v>
      </c>
      <c r="C130" s="24"/>
      <c r="D130" s="23"/>
      <c r="E130" s="25">
        <v>45</v>
      </c>
      <c r="F130" s="24"/>
      <c r="G130" s="23"/>
      <c r="H130" s="25">
        <v>45</v>
      </c>
      <c r="I130" s="24"/>
      <c r="J130" s="23"/>
      <c r="K130" s="25" t="s">
        <v>220</v>
      </c>
      <c r="L130" s="24"/>
      <c r="M130" s="23"/>
      <c r="N130" s="25">
        <v>47</v>
      </c>
      <c r="O130" s="24"/>
      <c r="P130" s="23"/>
      <c r="Q130" s="25">
        <v>1</v>
      </c>
      <c r="R130" s="24"/>
    </row>
    <row r="131" spans="1:18" x14ac:dyDescent="0.25">
      <c r="A131" s="13"/>
      <c r="B131" s="30" t="s">
        <v>275</v>
      </c>
      <c r="C131" s="21"/>
      <c r="D131" s="26"/>
      <c r="E131" s="27">
        <v>191</v>
      </c>
      <c r="F131" s="21"/>
      <c r="G131" s="26"/>
      <c r="H131" s="27">
        <v>191</v>
      </c>
      <c r="I131" s="21"/>
      <c r="J131" s="26"/>
      <c r="K131" s="27" t="s">
        <v>220</v>
      </c>
      <c r="L131" s="21"/>
      <c r="M131" s="26"/>
      <c r="N131" s="27">
        <v>192</v>
      </c>
      <c r="O131" s="21"/>
      <c r="P131" s="26"/>
      <c r="Q131" s="27">
        <v>1</v>
      </c>
      <c r="R131" s="21"/>
    </row>
    <row r="132" spans="1:18" ht="15.75" thickBot="1" x14ac:dyDescent="0.3">
      <c r="A132" s="13"/>
      <c r="B132" s="61" t="s">
        <v>99</v>
      </c>
      <c r="C132" s="24"/>
      <c r="D132" s="28"/>
      <c r="E132" s="29" t="s">
        <v>220</v>
      </c>
      <c r="F132" s="24"/>
      <c r="G132" s="28"/>
      <c r="H132" s="29" t="s">
        <v>220</v>
      </c>
      <c r="I132" s="24"/>
      <c r="J132" s="28"/>
      <c r="K132" s="29" t="s">
        <v>220</v>
      </c>
      <c r="L132" s="24"/>
      <c r="M132" s="28"/>
      <c r="N132" s="29"/>
      <c r="O132" s="24"/>
      <c r="P132" s="28"/>
      <c r="Q132" s="29" t="s">
        <v>220</v>
      </c>
      <c r="R132" s="24"/>
    </row>
    <row r="133" spans="1:18" ht="15.75" thickBot="1" x14ac:dyDescent="0.3">
      <c r="A133" s="13"/>
      <c r="B133" s="26"/>
      <c r="C133" s="21"/>
      <c r="D133" s="31" t="s">
        <v>203</v>
      </c>
      <c r="E133" s="32">
        <v>450</v>
      </c>
      <c r="F133" s="21"/>
      <c r="G133" s="31" t="s">
        <v>203</v>
      </c>
      <c r="H133" s="32">
        <v>454</v>
      </c>
      <c r="I133" s="21"/>
      <c r="J133" s="31" t="s">
        <v>203</v>
      </c>
      <c r="K133" s="32" t="s">
        <v>220</v>
      </c>
      <c r="L133" s="21"/>
      <c r="M133" s="31" t="s">
        <v>203</v>
      </c>
      <c r="N133" s="32">
        <v>457</v>
      </c>
      <c r="O133" s="21"/>
      <c r="P133" s="31" t="s">
        <v>203</v>
      </c>
      <c r="Q133" s="32">
        <v>2</v>
      </c>
      <c r="R133" s="21"/>
    </row>
    <row r="134" spans="1:18" ht="15.75" thickTop="1" x14ac:dyDescent="0.25">
      <c r="A134" s="13"/>
      <c r="B134" s="78" t="s">
        <v>406</v>
      </c>
      <c r="C134" s="24"/>
      <c r="D134" s="39"/>
      <c r="E134" s="133"/>
      <c r="F134" s="24"/>
      <c r="G134" s="39"/>
      <c r="H134" s="133"/>
      <c r="I134" s="24"/>
      <c r="J134" s="39"/>
      <c r="K134" s="133"/>
      <c r="L134" s="24"/>
      <c r="M134" s="39"/>
      <c r="N134" s="133"/>
      <c r="O134" s="24"/>
      <c r="P134" s="39"/>
      <c r="Q134" s="133"/>
      <c r="R134" s="24"/>
    </row>
    <row r="135" spans="1:18" x14ac:dyDescent="0.25">
      <c r="A135" s="13"/>
      <c r="B135" s="26" t="s">
        <v>267</v>
      </c>
      <c r="C135" s="21"/>
      <c r="D135" s="26"/>
      <c r="E135" s="27"/>
      <c r="F135" s="21"/>
      <c r="G135" s="26"/>
      <c r="H135" s="27"/>
      <c r="I135" s="21"/>
      <c r="J135" s="26"/>
      <c r="K135" s="27"/>
      <c r="L135" s="21"/>
      <c r="M135" s="26"/>
      <c r="N135" s="27"/>
      <c r="O135" s="21"/>
      <c r="P135" s="26"/>
      <c r="Q135" s="27"/>
      <c r="R135" s="21"/>
    </row>
    <row r="136" spans="1:18" x14ac:dyDescent="0.25">
      <c r="A136" s="13"/>
      <c r="B136" s="61" t="s">
        <v>268</v>
      </c>
      <c r="C136" s="24"/>
      <c r="D136" s="23" t="s">
        <v>203</v>
      </c>
      <c r="E136" s="25" t="s">
        <v>220</v>
      </c>
      <c r="F136" s="24"/>
      <c r="G136" s="23" t="s">
        <v>203</v>
      </c>
      <c r="H136" s="25" t="s">
        <v>220</v>
      </c>
      <c r="I136" s="24"/>
      <c r="J136" s="23" t="s">
        <v>203</v>
      </c>
      <c r="K136" s="25" t="s">
        <v>220</v>
      </c>
      <c r="L136" s="24"/>
      <c r="M136" s="23" t="s">
        <v>203</v>
      </c>
      <c r="N136" s="25" t="s">
        <v>220</v>
      </c>
      <c r="O136" s="24"/>
      <c r="P136" s="23" t="s">
        <v>203</v>
      </c>
      <c r="Q136" s="25" t="s">
        <v>220</v>
      </c>
      <c r="R136" s="24"/>
    </row>
    <row r="137" spans="1:18" x14ac:dyDescent="0.25">
      <c r="A137" s="13"/>
      <c r="B137" s="30" t="s">
        <v>269</v>
      </c>
      <c r="C137" s="21"/>
      <c r="D137" s="26"/>
      <c r="E137" s="27" t="s">
        <v>220</v>
      </c>
      <c r="F137" s="21"/>
      <c r="G137" s="26"/>
      <c r="H137" s="27" t="s">
        <v>220</v>
      </c>
      <c r="I137" s="21"/>
      <c r="J137" s="26"/>
      <c r="K137" s="27" t="s">
        <v>220</v>
      </c>
      <c r="L137" s="21"/>
      <c r="M137" s="26"/>
      <c r="N137" s="27" t="s">
        <v>220</v>
      </c>
      <c r="O137" s="21"/>
      <c r="P137" s="26"/>
      <c r="Q137" s="27" t="s">
        <v>220</v>
      </c>
      <c r="R137" s="21"/>
    </row>
    <row r="138" spans="1:18" x14ac:dyDescent="0.25">
      <c r="A138" s="13"/>
      <c r="B138" s="61" t="s">
        <v>270</v>
      </c>
      <c r="C138" s="24"/>
      <c r="D138" s="23"/>
      <c r="E138" s="25" t="s">
        <v>220</v>
      </c>
      <c r="F138" s="24"/>
      <c r="G138" s="23"/>
      <c r="H138" s="25" t="s">
        <v>220</v>
      </c>
      <c r="I138" s="24"/>
      <c r="J138" s="23"/>
      <c r="K138" s="25" t="s">
        <v>220</v>
      </c>
      <c r="L138" s="24"/>
      <c r="M138" s="23"/>
      <c r="N138" s="25" t="s">
        <v>220</v>
      </c>
      <c r="O138" s="24"/>
      <c r="P138" s="23"/>
      <c r="Q138" s="25" t="s">
        <v>220</v>
      </c>
      <c r="R138" s="24"/>
    </row>
    <row r="139" spans="1:18" x14ac:dyDescent="0.25">
      <c r="A139" s="13"/>
      <c r="B139" s="26" t="s">
        <v>271</v>
      </c>
      <c r="C139" s="21"/>
      <c r="D139" s="26"/>
      <c r="E139" s="27" t="s">
        <v>220</v>
      </c>
      <c r="F139" s="21"/>
      <c r="G139" s="26"/>
      <c r="H139" s="27" t="s">
        <v>220</v>
      </c>
      <c r="I139" s="21"/>
      <c r="J139" s="26"/>
      <c r="K139" s="27" t="s">
        <v>220</v>
      </c>
      <c r="L139" s="21"/>
      <c r="M139" s="26"/>
      <c r="N139" s="27" t="s">
        <v>220</v>
      </c>
      <c r="O139" s="21"/>
      <c r="P139" s="26"/>
      <c r="Q139" s="27" t="s">
        <v>220</v>
      </c>
      <c r="R139" s="21"/>
    </row>
    <row r="140" spans="1:18" x14ac:dyDescent="0.25">
      <c r="A140" s="13"/>
      <c r="B140" s="23" t="s">
        <v>273</v>
      </c>
      <c r="C140" s="24"/>
      <c r="D140" s="23"/>
      <c r="E140" s="25"/>
      <c r="F140" s="24"/>
      <c r="G140" s="23"/>
      <c r="H140" s="25"/>
      <c r="I140" s="24"/>
      <c r="J140" s="23"/>
      <c r="K140" s="25"/>
      <c r="L140" s="24"/>
      <c r="M140" s="23"/>
      <c r="N140" s="25"/>
      <c r="O140" s="24"/>
      <c r="P140" s="23"/>
      <c r="Q140" s="25"/>
      <c r="R140" s="24"/>
    </row>
    <row r="141" spans="1:18" x14ac:dyDescent="0.25">
      <c r="A141" s="13"/>
      <c r="B141" s="30" t="s">
        <v>274</v>
      </c>
      <c r="C141" s="21"/>
      <c r="D141" s="26"/>
      <c r="E141" s="27" t="s">
        <v>220</v>
      </c>
      <c r="F141" s="21"/>
      <c r="G141" s="26"/>
      <c r="H141" s="27" t="s">
        <v>220</v>
      </c>
      <c r="I141" s="21"/>
      <c r="J141" s="26"/>
      <c r="K141" s="27" t="s">
        <v>220</v>
      </c>
      <c r="L141" s="21"/>
      <c r="M141" s="26"/>
      <c r="N141" s="27" t="s">
        <v>220</v>
      </c>
      <c r="O141" s="21"/>
      <c r="P141" s="26"/>
      <c r="Q141" s="27" t="s">
        <v>220</v>
      </c>
      <c r="R141" s="21"/>
    </row>
    <row r="142" spans="1:18" x14ac:dyDescent="0.25">
      <c r="A142" s="13"/>
      <c r="B142" s="61" t="s">
        <v>275</v>
      </c>
      <c r="C142" s="24"/>
      <c r="D142" s="23"/>
      <c r="E142" s="25">
        <v>75</v>
      </c>
      <c r="F142" s="24"/>
      <c r="G142" s="23"/>
      <c r="H142" s="25">
        <v>75</v>
      </c>
      <c r="I142" s="24"/>
      <c r="J142" s="23"/>
      <c r="K142" s="25">
        <v>33</v>
      </c>
      <c r="L142" s="24"/>
      <c r="M142" s="23"/>
      <c r="N142" s="25">
        <v>75</v>
      </c>
      <c r="O142" s="24"/>
      <c r="P142" s="23"/>
      <c r="Q142" s="25" t="s">
        <v>220</v>
      </c>
      <c r="R142" s="24"/>
    </row>
    <row r="143" spans="1:18" ht="15.75" thickBot="1" x14ac:dyDescent="0.3">
      <c r="A143" s="13"/>
      <c r="B143" s="30" t="s">
        <v>99</v>
      </c>
      <c r="C143" s="21"/>
      <c r="D143" s="66"/>
      <c r="E143" s="85" t="s">
        <v>220</v>
      </c>
      <c r="F143" s="21"/>
      <c r="G143" s="66"/>
      <c r="H143" s="85" t="s">
        <v>220</v>
      </c>
      <c r="I143" s="21"/>
      <c r="J143" s="66"/>
      <c r="K143" s="85" t="s">
        <v>220</v>
      </c>
      <c r="L143" s="21"/>
      <c r="M143" s="66"/>
      <c r="N143" s="85" t="s">
        <v>220</v>
      </c>
      <c r="O143" s="21"/>
      <c r="P143" s="66"/>
      <c r="Q143" s="85" t="s">
        <v>220</v>
      </c>
      <c r="R143" s="21"/>
    </row>
    <row r="144" spans="1:18" ht="15.75" thickBot="1" x14ac:dyDescent="0.3">
      <c r="A144" s="13"/>
      <c r="B144" s="23"/>
      <c r="C144" s="24"/>
      <c r="D144" s="62" t="s">
        <v>203</v>
      </c>
      <c r="E144" s="64">
        <v>75</v>
      </c>
      <c r="F144" s="24"/>
      <c r="G144" s="62" t="s">
        <v>203</v>
      </c>
      <c r="H144" s="64">
        <v>75</v>
      </c>
      <c r="I144" s="24"/>
      <c r="J144" s="62" t="s">
        <v>203</v>
      </c>
      <c r="K144" s="64">
        <v>33</v>
      </c>
      <c r="L144" s="24"/>
      <c r="M144" s="62" t="s">
        <v>203</v>
      </c>
      <c r="N144" s="64">
        <v>75</v>
      </c>
      <c r="O144" s="24"/>
      <c r="P144" s="62" t="s">
        <v>203</v>
      </c>
      <c r="Q144" s="64" t="s">
        <v>220</v>
      </c>
      <c r="R144" s="24"/>
    </row>
    <row r="145" spans="1:30" ht="15.75" thickTop="1" x14ac:dyDescent="0.25">
      <c r="A145" s="13"/>
      <c r="B145" s="134" t="s">
        <v>407</v>
      </c>
      <c r="C145" s="21"/>
      <c r="D145" s="129"/>
      <c r="E145" s="130"/>
      <c r="F145" s="21"/>
      <c r="G145" s="129"/>
      <c r="H145" s="130"/>
      <c r="I145" s="21"/>
      <c r="J145" s="129"/>
      <c r="K145" s="130"/>
      <c r="L145" s="21"/>
      <c r="M145" s="129"/>
      <c r="N145" s="130"/>
      <c r="O145" s="21"/>
      <c r="P145" s="129"/>
      <c r="Q145" s="130"/>
      <c r="R145" s="21"/>
    </row>
    <row r="146" spans="1:30" x14ac:dyDescent="0.25">
      <c r="A146" s="13"/>
      <c r="B146" s="23" t="s">
        <v>267</v>
      </c>
      <c r="C146" s="24"/>
      <c r="D146" s="23"/>
      <c r="E146" s="25"/>
      <c r="F146" s="24"/>
      <c r="G146" s="23"/>
      <c r="H146" s="25"/>
      <c r="I146" s="24"/>
      <c r="J146" s="23"/>
      <c r="K146" s="25"/>
      <c r="L146" s="24"/>
      <c r="M146" s="23"/>
      <c r="N146" s="25"/>
      <c r="O146" s="24"/>
      <c r="P146" s="23"/>
      <c r="Q146" s="25"/>
      <c r="R146" s="24"/>
    </row>
    <row r="147" spans="1:30" x14ac:dyDescent="0.25">
      <c r="A147" s="13"/>
      <c r="B147" s="30" t="s">
        <v>268</v>
      </c>
      <c r="C147" s="21"/>
      <c r="D147" s="26" t="s">
        <v>203</v>
      </c>
      <c r="E147" s="27">
        <v>188</v>
      </c>
      <c r="F147" s="21"/>
      <c r="G147" s="26" t="s">
        <v>203</v>
      </c>
      <c r="H147" s="27">
        <v>188</v>
      </c>
      <c r="I147" s="21"/>
      <c r="J147" s="26" t="s">
        <v>203</v>
      </c>
      <c r="K147" s="27" t="s">
        <v>220</v>
      </c>
      <c r="L147" s="21"/>
      <c r="M147" s="26" t="s">
        <v>203</v>
      </c>
      <c r="N147" s="27">
        <v>188</v>
      </c>
      <c r="O147" s="21"/>
      <c r="P147" s="26" t="s">
        <v>203</v>
      </c>
      <c r="Q147" s="27" t="s">
        <v>220</v>
      </c>
      <c r="R147" s="21"/>
    </row>
    <row r="148" spans="1:30" x14ac:dyDescent="0.25">
      <c r="A148" s="13"/>
      <c r="B148" s="61" t="s">
        <v>269</v>
      </c>
      <c r="C148" s="24"/>
      <c r="D148" s="23"/>
      <c r="E148" s="25" t="s">
        <v>220</v>
      </c>
      <c r="F148" s="24"/>
      <c r="G148" s="23"/>
      <c r="H148" s="25" t="s">
        <v>220</v>
      </c>
      <c r="I148" s="24"/>
      <c r="J148" s="23"/>
      <c r="K148" s="25" t="s">
        <v>220</v>
      </c>
      <c r="L148" s="24"/>
      <c r="M148" s="23"/>
      <c r="N148" s="25" t="s">
        <v>220</v>
      </c>
      <c r="O148" s="24"/>
      <c r="P148" s="23"/>
      <c r="Q148" s="25" t="s">
        <v>220</v>
      </c>
      <c r="R148" s="24"/>
    </row>
    <row r="149" spans="1:30" x14ac:dyDescent="0.25">
      <c r="A149" s="13"/>
      <c r="B149" s="30" t="s">
        <v>270</v>
      </c>
      <c r="C149" s="21"/>
      <c r="D149" s="26"/>
      <c r="E149" s="27" t="s">
        <v>220</v>
      </c>
      <c r="F149" s="21"/>
      <c r="G149" s="26"/>
      <c r="H149" s="27" t="s">
        <v>220</v>
      </c>
      <c r="I149" s="21"/>
      <c r="J149" s="26"/>
      <c r="K149" s="27" t="s">
        <v>220</v>
      </c>
      <c r="L149" s="21"/>
      <c r="M149" s="26"/>
      <c r="N149" s="27" t="s">
        <v>220</v>
      </c>
      <c r="O149" s="21"/>
      <c r="P149" s="26"/>
      <c r="Q149" s="27" t="s">
        <v>220</v>
      </c>
      <c r="R149" s="21"/>
    </row>
    <row r="150" spans="1:30" x14ac:dyDescent="0.25">
      <c r="A150" s="13"/>
      <c r="B150" s="23" t="s">
        <v>271</v>
      </c>
      <c r="C150" s="24"/>
      <c r="D150" s="23"/>
      <c r="E150" s="25">
        <v>26</v>
      </c>
      <c r="F150" s="24"/>
      <c r="G150" s="23"/>
      <c r="H150" s="25">
        <v>30</v>
      </c>
      <c r="I150" s="24"/>
      <c r="J150" s="23"/>
      <c r="K150" s="25" t="s">
        <v>220</v>
      </c>
      <c r="L150" s="24"/>
      <c r="M150" s="23"/>
      <c r="N150" s="25">
        <v>30</v>
      </c>
      <c r="O150" s="24"/>
      <c r="P150" s="23"/>
      <c r="Q150" s="25" t="s">
        <v>220</v>
      </c>
      <c r="R150" s="24"/>
    </row>
    <row r="151" spans="1:30" x14ac:dyDescent="0.25">
      <c r="A151" s="13"/>
      <c r="B151" s="26" t="s">
        <v>273</v>
      </c>
      <c r="C151" s="21"/>
      <c r="D151" s="26"/>
      <c r="E151" s="27" t="s">
        <v>220</v>
      </c>
      <c r="F151" s="21"/>
      <c r="G151" s="26"/>
      <c r="H151" s="27" t="s">
        <v>220</v>
      </c>
      <c r="I151" s="21"/>
      <c r="J151" s="26"/>
      <c r="K151" s="27" t="s">
        <v>220</v>
      </c>
      <c r="L151" s="21"/>
      <c r="M151" s="26"/>
      <c r="N151" s="27" t="s">
        <v>220</v>
      </c>
      <c r="O151" s="21"/>
      <c r="P151" s="26"/>
      <c r="Q151" s="27" t="s">
        <v>220</v>
      </c>
      <c r="R151" s="21"/>
    </row>
    <row r="152" spans="1:30" x14ac:dyDescent="0.25">
      <c r="A152" s="13"/>
      <c r="B152" s="61" t="s">
        <v>274</v>
      </c>
      <c r="C152" s="24"/>
      <c r="D152" s="23"/>
      <c r="E152" s="25">
        <v>45</v>
      </c>
      <c r="F152" s="24"/>
      <c r="G152" s="23"/>
      <c r="H152" s="25">
        <v>45</v>
      </c>
      <c r="I152" s="24"/>
      <c r="J152" s="23"/>
      <c r="K152" s="25" t="s">
        <v>220</v>
      </c>
      <c r="L152" s="24"/>
      <c r="M152" s="23"/>
      <c r="N152" s="25">
        <v>47</v>
      </c>
      <c r="O152" s="24"/>
      <c r="P152" s="23"/>
      <c r="Q152" s="25">
        <v>1</v>
      </c>
      <c r="R152" s="24"/>
    </row>
    <row r="153" spans="1:30" x14ac:dyDescent="0.25">
      <c r="A153" s="13"/>
      <c r="B153" s="30" t="s">
        <v>275</v>
      </c>
      <c r="C153" s="21"/>
      <c r="D153" s="26"/>
      <c r="E153" s="27">
        <v>266</v>
      </c>
      <c r="F153" s="21"/>
      <c r="G153" s="26"/>
      <c r="H153" s="27">
        <v>266</v>
      </c>
      <c r="I153" s="21"/>
      <c r="J153" s="26"/>
      <c r="K153" s="27">
        <v>33</v>
      </c>
      <c r="L153" s="21"/>
      <c r="M153" s="26"/>
      <c r="N153" s="27">
        <v>267</v>
      </c>
      <c r="O153" s="21"/>
      <c r="P153" s="26"/>
      <c r="Q153" s="27">
        <v>1</v>
      </c>
      <c r="R153" s="21"/>
    </row>
    <row r="154" spans="1:30" ht="15.75" thickBot="1" x14ac:dyDescent="0.3">
      <c r="A154" s="13"/>
      <c r="B154" s="61" t="s">
        <v>99</v>
      </c>
      <c r="C154" s="24"/>
      <c r="D154" s="28"/>
      <c r="E154" s="29" t="s">
        <v>220</v>
      </c>
      <c r="F154" s="24"/>
      <c r="G154" s="28"/>
      <c r="H154" s="29" t="s">
        <v>220</v>
      </c>
      <c r="I154" s="24"/>
      <c r="J154" s="28"/>
      <c r="K154" s="29" t="s">
        <v>220</v>
      </c>
      <c r="L154" s="24"/>
      <c r="M154" s="28"/>
      <c r="N154" s="29" t="s">
        <v>220</v>
      </c>
      <c r="O154" s="24"/>
      <c r="P154" s="28"/>
      <c r="Q154" s="29" t="s">
        <v>220</v>
      </c>
      <c r="R154" s="24"/>
    </row>
    <row r="155" spans="1:30" ht="15.75" thickBot="1" x14ac:dyDescent="0.3">
      <c r="A155" s="13"/>
      <c r="B155" s="135" t="s">
        <v>237</v>
      </c>
      <c r="C155" s="21"/>
      <c r="D155" s="31" t="s">
        <v>203</v>
      </c>
      <c r="E155" s="32">
        <v>525</v>
      </c>
      <c r="F155" s="21"/>
      <c r="G155" s="31" t="s">
        <v>203</v>
      </c>
      <c r="H155" s="32">
        <v>529</v>
      </c>
      <c r="I155" s="21"/>
      <c r="J155" s="31" t="s">
        <v>203</v>
      </c>
      <c r="K155" s="32">
        <v>33</v>
      </c>
      <c r="L155" s="21"/>
      <c r="M155" s="31" t="s">
        <v>203</v>
      </c>
      <c r="N155" s="32">
        <v>532</v>
      </c>
      <c r="O155" s="21"/>
      <c r="P155" s="31" t="s">
        <v>203</v>
      </c>
      <c r="Q155" s="32">
        <v>2</v>
      </c>
      <c r="R155" s="21"/>
    </row>
    <row r="156" spans="1:30" ht="15.75" thickTop="1" x14ac:dyDescent="0.25">
      <c r="A156" s="13"/>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row>
    <row r="157" spans="1:30" x14ac:dyDescent="0.25">
      <c r="A157" s="13"/>
      <c r="B157" s="36" t="s">
        <v>408</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row>
    <row r="158" spans="1:30" x14ac:dyDescent="0.25">
      <c r="A158" s="13"/>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row>
    <row r="159" spans="1:30" x14ac:dyDescent="0.25">
      <c r="A159" s="13"/>
      <c r="B159" s="79" t="s">
        <v>201</v>
      </c>
      <c r="C159" s="68"/>
      <c r="D159" s="68" t="s">
        <v>396</v>
      </c>
      <c r="E159" s="68"/>
      <c r="F159" s="68"/>
      <c r="G159" s="68" t="s">
        <v>398</v>
      </c>
      <c r="H159" s="68"/>
      <c r="I159" s="68"/>
      <c r="J159" s="68" t="s">
        <v>400</v>
      </c>
      <c r="K159" s="68"/>
      <c r="L159" s="68"/>
      <c r="M159" s="68" t="s">
        <v>402</v>
      </c>
      <c r="N159" s="68"/>
      <c r="O159" s="68"/>
      <c r="P159" s="68" t="s">
        <v>404</v>
      </c>
      <c r="Q159" s="68"/>
      <c r="R159" s="68"/>
    </row>
    <row r="160" spans="1:30" ht="15.75" customHeight="1" x14ac:dyDescent="0.25">
      <c r="A160" s="13"/>
      <c r="B160" s="79"/>
      <c r="C160" s="68"/>
      <c r="D160" s="68" t="s">
        <v>397</v>
      </c>
      <c r="E160" s="68"/>
      <c r="F160" s="68"/>
      <c r="G160" s="68" t="s">
        <v>399</v>
      </c>
      <c r="H160" s="68"/>
      <c r="I160" s="68"/>
      <c r="J160" s="68" t="s">
        <v>401</v>
      </c>
      <c r="K160" s="68"/>
      <c r="L160" s="68"/>
      <c r="M160" s="68" t="s">
        <v>396</v>
      </c>
      <c r="N160" s="68"/>
      <c r="O160" s="68"/>
      <c r="P160" s="68" t="s">
        <v>396</v>
      </c>
      <c r="Q160" s="68"/>
      <c r="R160" s="68"/>
    </row>
    <row r="161" spans="1:18" ht="15.75" thickBot="1" x14ac:dyDescent="0.3">
      <c r="A161" s="13"/>
      <c r="B161" s="80"/>
      <c r="C161" s="68"/>
      <c r="D161" s="118"/>
      <c r="E161" s="118"/>
      <c r="F161" s="68"/>
      <c r="G161" s="118"/>
      <c r="H161" s="118"/>
      <c r="I161" s="68"/>
      <c r="J161" s="118"/>
      <c r="K161" s="118"/>
      <c r="L161" s="68"/>
      <c r="M161" s="33" t="s">
        <v>403</v>
      </c>
      <c r="N161" s="33"/>
      <c r="O161" s="68"/>
      <c r="P161" s="118"/>
      <c r="Q161" s="118"/>
      <c r="R161" s="68"/>
    </row>
    <row r="162" spans="1:18" x14ac:dyDescent="0.25">
      <c r="A162" s="13"/>
      <c r="B162" s="132" t="s">
        <v>405</v>
      </c>
      <c r="C162" s="21"/>
      <c r="D162" s="20"/>
      <c r="E162" s="22"/>
      <c r="F162" s="21"/>
      <c r="G162" s="20"/>
      <c r="H162" s="22"/>
      <c r="I162" s="21"/>
      <c r="J162" s="20"/>
      <c r="K162" s="22"/>
      <c r="L162" s="21"/>
      <c r="M162" s="20"/>
      <c r="N162" s="22"/>
      <c r="O162" s="21"/>
      <c r="P162" s="20"/>
      <c r="Q162" s="22"/>
      <c r="R162" s="21"/>
    </row>
    <row r="163" spans="1:18" x14ac:dyDescent="0.25">
      <c r="A163" s="13"/>
      <c r="B163" s="23" t="s">
        <v>267</v>
      </c>
      <c r="C163" s="24"/>
      <c r="D163" s="23"/>
      <c r="E163" s="25"/>
      <c r="F163" s="24"/>
      <c r="G163" s="23"/>
      <c r="H163" s="25"/>
      <c r="I163" s="24"/>
      <c r="J163" s="23"/>
      <c r="K163" s="25"/>
      <c r="L163" s="24"/>
      <c r="M163" s="23"/>
      <c r="N163" s="25"/>
      <c r="O163" s="24"/>
      <c r="P163" s="23"/>
      <c r="Q163" s="25"/>
      <c r="R163" s="24"/>
    </row>
    <row r="164" spans="1:18" x14ac:dyDescent="0.25">
      <c r="A164" s="13"/>
      <c r="B164" s="30" t="s">
        <v>268</v>
      </c>
      <c r="C164" s="21"/>
      <c r="D164" s="26" t="s">
        <v>203</v>
      </c>
      <c r="E164" s="27">
        <v>267</v>
      </c>
      <c r="F164" s="21"/>
      <c r="G164" s="26" t="s">
        <v>203</v>
      </c>
      <c r="H164" s="27">
        <v>267</v>
      </c>
      <c r="I164" s="21"/>
      <c r="J164" s="26" t="s">
        <v>203</v>
      </c>
      <c r="K164" s="27" t="s">
        <v>220</v>
      </c>
      <c r="L164" s="21"/>
      <c r="M164" s="26" t="s">
        <v>203</v>
      </c>
      <c r="N164" s="27">
        <v>269</v>
      </c>
      <c r="O164" s="21"/>
      <c r="P164" s="26" t="s">
        <v>203</v>
      </c>
      <c r="Q164" s="27">
        <v>6</v>
      </c>
      <c r="R164" s="21"/>
    </row>
    <row r="165" spans="1:18" x14ac:dyDescent="0.25">
      <c r="A165" s="13"/>
      <c r="B165" s="61" t="s">
        <v>269</v>
      </c>
      <c r="C165" s="24"/>
      <c r="D165" s="23"/>
      <c r="E165" s="25" t="s">
        <v>220</v>
      </c>
      <c r="F165" s="24"/>
      <c r="G165" s="23"/>
      <c r="H165" s="25" t="s">
        <v>220</v>
      </c>
      <c r="I165" s="24"/>
      <c r="J165" s="23"/>
      <c r="K165" s="25" t="s">
        <v>220</v>
      </c>
      <c r="L165" s="24"/>
      <c r="M165" s="23"/>
      <c r="N165" s="25" t="s">
        <v>220</v>
      </c>
      <c r="O165" s="24"/>
      <c r="P165" s="23"/>
      <c r="Q165" s="25" t="s">
        <v>220</v>
      </c>
      <c r="R165" s="24"/>
    </row>
    <row r="166" spans="1:18" x14ac:dyDescent="0.25">
      <c r="A166" s="13"/>
      <c r="B166" s="30" t="s">
        <v>270</v>
      </c>
      <c r="C166" s="21"/>
      <c r="D166" s="26"/>
      <c r="E166" s="27" t="s">
        <v>220</v>
      </c>
      <c r="F166" s="21"/>
      <c r="G166" s="26"/>
      <c r="H166" s="27" t="s">
        <v>220</v>
      </c>
      <c r="I166" s="21"/>
      <c r="J166" s="26"/>
      <c r="K166" s="27" t="s">
        <v>220</v>
      </c>
      <c r="L166" s="21"/>
      <c r="M166" s="26"/>
      <c r="N166" s="27" t="s">
        <v>220</v>
      </c>
      <c r="O166" s="21"/>
      <c r="P166" s="26"/>
      <c r="Q166" s="27" t="s">
        <v>220</v>
      </c>
      <c r="R166" s="21"/>
    </row>
    <row r="167" spans="1:18" x14ac:dyDescent="0.25">
      <c r="A167" s="13"/>
      <c r="B167" s="23" t="s">
        <v>271</v>
      </c>
      <c r="C167" s="24"/>
      <c r="D167" s="23"/>
      <c r="E167" s="25">
        <v>32</v>
      </c>
      <c r="F167" s="24"/>
      <c r="G167" s="23"/>
      <c r="H167" s="25">
        <v>34</v>
      </c>
      <c r="I167" s="24"/>
      <c r="J167" s="23"/>
      <c r="K167" s="25" t="s">
        <v>220</v>
      </c>
      <c r="L167" s="24"/>
      <c r="M167" s="23"/>
      <c r="N167" s="25">
        <v>46</v>
      </c>
      <c r="O167" s="24"/>
      <c r="P167" s="23"/>
      <c r="Q167" s="25">
        <v>2</v>
      </c>
      <c r="R167" s="24"/>
    </row>
    <row r="168" spans="1:18" x14ac:dyDescent="0.25">
      <c r="A168" s="13"/>
      <c r="B168" s="26" t="s">
        <v>273</v>
      </c>
      <c r="C168" s="21"/>
      <c r="D168" s="26"/>
      <c r="E168" s="27"/>
      <c r="F168" s="21"/>
      <c r="G168" s="26"/>
      <c r="H168" s="27"/>
      <c r="I168" s="21"/>
      <c r="J168" s="26"/>
      <c r="K168" s="27"/>
      <c r="L168" s="21"/>
      <c r="M168" s="26"/>
      <c r="N168" s="27" t="s">
        <v>220</v>
      </c>
      <c r="O168" s="21"/>
      <c r="P168" s="26"/>
      <c r="Q168" s="27"/>
      <c r="R168" s="21"/>
    </row>
    <row r="169" spans="1:18" x14ac:dyDescent="0.25">
      <c r="A169" s="13"/>
      <c r="B169" s="61" t="s">
        <v>274</v>
      </c>
      <c r="C169" s="24"/>
      <c r="D169" s="23"/>
      <c r="E169" s="25" t="s">
        <v>220</v>
      </c>
      <c r="F169" s="24"/>
      <c r="G169" s="23"/>
      <c r="H169" s="25" t="s">
        <v>220</v>
      </c>
      <c r="I169" s="24"/>
      <c r="J169" s="23"/>
      <c r="K169" s="25" t="s">
        <v>220</v>
      </c>
      <c r="L169" s="24"/>
      <c r="M169" s="23"/>
      <c r="N169" s="25" t="s">
        <v>220</v>
      </c>
      <c r="O169" s="24"/>
      <c r="P169" s="23"/>
      <c r="Q169" s="25" t="s">
        <v>220</v>
      </c>
      <c r="R169" s="24"/>
    </row>
    <row r="170" spans="1:18" x14ac:dyDescent="0.25">
      <c r="A170" s="13"/>
      <c r="B170" s="30" t="s">
        <v>275</v>
      </c>
      <c r="C170" s="21"/>
      <c r="D170" s="26"/>
      <c r="E170" s="27">
        <v>193</v>
      </c>
      <c r="F170" s="21"/>
      <c r="G170" s="26"/>
      <c r="H170" s="27">
        <v>193</v>
      </c>
      <c r="I170" s="21"/>
      <c r="J170" s="26"/>
      <c r="K170" s="27" t="s">
        <v>220</v>
      </c>
      <c r="L170" s="21"/>
      <c r="M170" s="26"/>
      <c r="N170" s="27">
        <v>197</v>
      </c>
      <c r="O170" s="21"/>
      <c r="P170" s="26"/>
      <c r="Q170" s="27">
        <v>3</v>
      </c>
      <c r="R170" s="21"/>
    </row>
    <row r="171" spans="1:18" ht="15.75" thickBot="1" x14ac:dyDescent="0.3">
      <c r="A171" s="13"/>
      <c r="B171" s="61" t="s">
        <v>99</v>
      </c>
      <c r="C171" s="24"/>
      <c r="D171" s="28"/>
      <c r="E171" s="29" t="s">
        <v>220</v>
      </c>
      <c r="F171" s="24"/>
      <c r="G171" s="28"/>
      <c r="H171" s="29" t="s">
        <v>220</v>
      </c>
      <c r="I171" s="24"/>
      <c r="J171" s="28"/>
      <c r="K171" s="29" t="s">
        <v>220</v>
      </c>
      <c r="L171" s="24"/>
      <c r="M171" s="28"/>
      <c r="N171" s="29"/>
      <c r="O171" s="24"/>
      <c r="P171" s="28"/>
      <c r="Q171" s="29" t="s">
        <v>220</v>
      </c>
      <c r="R171" s="24"/>
    </row>
    <row r="172" spans="1:18" ht="15.75" thickBot="1" x14ac:dyDescent="0.3">
      <c r="A172" s="13"/>
      <c r="B172" s="26"/>
      <c r="C172" s="21"/>
      <c r="D172" s="31" t="s">
        <v>203</v>
      </c>
      <c r="E172" s="32">
        <v>492</v>
      </c>
      <c r="F172" s="21"/>
      <c r="G172" s="31" t="s">
        <v>203</v>
      </c>
      <c r="H172" s="32">
        <v>494</v>
      </c>
      <c r="I172" s="21"/>
      <c r="J172" s="31" t="s">
        <v>203</v>
      </c>
      <c r="K172" s="32" t="s">
        <v>220</v>
      </c>
      <c r="L172" s="21"/>
      <c r="M172" s="31" t="s">
        <v>203</v>
      </c>
      <c r="N172" s="32">
        <v>512</v>
      </c>
      <c r="O172" s="21"/>
      <c r="P172" s="31" t="s">
        <v>203</v>
      </c>
      <c r="Q172" s="32">
        <v>11</v>
      </c>
      <c r="R172" s="21"/>
    </row>
    <row r="173" spans="1:18" ht="15.75" thickTop="1" x14ac:dyDescent="0.25">
      <c r="A173" s="13"/>
      <c r="B173" s="78" t="s">
        <v>406</v>
      </c>
      <c r="C173" s="24"/>
      <c r="D173" s="39"/>
      <c r="E173" s="133"/>
      <c r="F173" s="24"/>
      <c r="G173" s="39"/>
      <c r="H173" s="133"/>
      <c r="I173" s="24"/>
      <c r="J173" s="39"/>
      <c r="K173" s="133"/>
      <c r="L173" s="24"/>
      <c r="M173" s="39"/>
      <c r="N173" s="133"/>
      <c r="O173" s="24"/>
      <c r="P173" s="39"/>
      <c r="Q173" s="133"/>
      <c r="R173" s="24"/>
    </row>
    <row r="174" spans="1:18" x14ac:dyDescent="0.25">
      <c r="A174" s="13"/>
      <c r="B174" s="26" t="s">
        <v>267</v>
      </c>
      <c r="C174" s="21"/>
      <c r="D174" s="26"/>
      <c r="E174" s="27"/>
      <c r="F174" s="21"/>
      <c r="G174" s="26"/>
      <c r="H174" s="27"/>
      <c r="I174" s="21"/>
      <c r="J174" s="26"/>
      <c r="K174" s="27"/>
      <c r="L174" s="21"/>
      <c r="M174" s="26"/>
      <c r="N174" s="27"/>
      <c r="O174" s="21"/>
      <c r="P174" s="26"/>
      <c r="Q174" s="27"/>
      <c r="R174" s="21"/>
    </row>
    <row r="175" spans="1:18" x14ac:dyDescent="0.25">
      <c r="A175" s="13"/>
      <c r="B175" s="61" t="s">
        <v>268</v>
      </c>
      <c r="C175" s="24"/>
      <c r="D175" s="23" t="s">
        <v>203</v>
      </c>
      <c r="E175" s="25" t="s">
        <v>220</v>
      </c>
      <c r="F175" s="24"/>
      <c r="G175" s="23" t="s">
        <v>203</v>
      </c>
      <c r="H175" s="25" t="s">
        <v>220</v>
      </c>
      <c r="I175" s="24"/>
      <c r="J175" s="23" t="s">
        <v>203</v>
      </c>
      <c r="K175" s="25" t="s">
        <v>220</v>
      </c>
      <c r="L175" s="24"/>
      <c r="M175" s="23" t="s">
        <v>203</v>
      </c>
      <c r="N175" s="25" t="s">
        <v>220</v>
      </c>
      <c r="O175" s="24"/>
      <c r="P175" s="23" t="s">
        <v>203</v>
      </c>
      <c r="Q175" s="25" t="s">
        <v>220</v>
      </c>
      <c r="R175" s="24"/>
    </row>
    <row r="176" spans="1:18" x14ac:dyDescent="0.25">
      <c r="A176" s="13"/>
      <c r="B176" s="30" t="s">
        <v>269</v>
      </c>
      <c r="C176" s="21"/>
      <c r="D176" s="26"/>
      <c r="E176" s="27" t="s">
        <v>220</v>
      </c>
      <c r="F176" s="21"/>
      <c r="G176" s="26"/>
      <c r="H176" s="27" t="s">
        <v>220</v>
      </c>
      <c r="I176" s="21"/>
      <c r="J176" s="26"/>
      <c r="K176" s="27" t="s">
        <v>220</v>
      </c>
      <c r="L176" s="21"/>
      <c r="M176" s="26"/>
      <c r="N176" s="27" t="s">
        <v>220</v>
      </c>
      <c r="O176" s="21"/>
      <c r="P176" s="26"/>
      <c r="Q176" s="27" t="s">
        <v>220</v>
      </c>
      <c r="R176" s="21"/>
    </row>
    <row r="177" spans="1:18" x14ac:dyDescent="0.25">
      <c r="A177" s="13"/>
      <c r="B177" s="61" t="s">
        <v>270</v>
      </c>
      <c r="C177" s="24"/>
      <c r="D177" s="23"/>
      <c r="E177" s="25" t="s">
        <v>220</v>
      </c>
      <c r="F177" s="24"/>
      <c r="G177" s="23"/>
      <c r="H177" s="25" t="s">
        <v>220</v>
      </c>
      <c r="I177" s="24"/>
      <c r="J177" s="23"/>
      <c r="K177" s="25" t="s">
        <v>220</v>
      </c>
      <c r="L177" s="24"/>
      <c r="M177" s="23"/>
      <c r="N177" s="25" t="s">
        <v>220</v>
      </c>
      <c r="O177" s="24"/>
      <c r="P177" s="23"/>
      <c r="Q177" s="25" t="s">
        <v>220</v>
      </c>
      <c r="R177" s="24"/>
    </row>
    <row r="178" spans="1:18" x14ac:dyDescent="0.25">
      <c r="A178" s="13"/>
      <c r="B178" s="26" t="s">
        <v>271</v>
      </c>
      <c r="C178" s="21"/>
      <c r="D178" s="26"/>
      <c r="E178" s="27">
        <v>110</v>
      </c>
      <c r="F178" s="21"/>
      <c r="G178" s="26"/>
      <c r="H178" s="27">
        <v>540</v>
      </c>
      <c r="I178" s="21"/>
      <c r="J178" s="26"/>
      <c r="K178" s="27">
        <v>110</v>
      </c>
      <c r="L178" s="21"/>
      <c r="M178" s="26"/>
      <c r="N178" s="27">
        <v>309</v>
      </c>
      <c r="O178" s="21"/>
      <c r="P178" s="26"/>
      <c r="Q178" s="27">
        <v>7</v>
      </c>
      <c r="R178" s="21"/>
    </row>
    <row r="179" spans="1:18" x14ac:dyDescent="0.25">
      <c r="A179" s="13"/>
      <c r="B179" s="23" t="s">
        <v>273</v>
      </c>
      <c r="C179" s="24"/>
      <c r="D179" s="23"/>
      <c r="E179" s="25"/>
      <c r="F179" s="24"/>
      <c r="G179" s="23"/>
      <c r="H179" s="25"/>
      <c r="I179" s="24"/>
      <c r="J179" s="23"/>
      <c r="K179" s="25"/>
      <c r="L179" s="24"/>
      <c r="M179" s="23"/>
      <c r="N179" s="25"/>
      <c r="O179" s="24"/>
      <c r="P179" s="23"/>
      <c r="Q179" s="25"/>
      <c r="R179" s="24"/>
    </row>
    <row r="180" spans="1:18" x14ac:dyDescent="0.25">
      <c r="A180" s="13"/>
      <c r="B180" s="30" t="s">
        <v>274</v>
      </c>
      <c r="C180" s="21"/>
      <c r="D180" s="26"/>
      <c r="E180" s="27" t="s">
        <v>220</v>
      </c>
      <c r="F180" s="21"/>
      <c r="G180" s="26"/>
      <c r="H180" s="27" t="s">
        <v>220</v>
      </c>
      <c r="I180" s="21"/>
      <c r="J180" s="26"/>
      <c r="K180" s="27" t="s">
        <v>220</v>
      </c>
      <c r="L180" s="21"/>
      <c r="M180" s="26"/>
      <c r="N180" s="27" t="s">
        <v>220</v>
      </c>
      <c r="O180" s="21"/>
      <c r="P180" s="26"/>
      <c r="Q180" s="27" t="s">
        <v>220</v>
      </c>
      <c r="R180" s="21"/>
    </row>
    <row r="181" spans="1:18" x14ac:dyDescent="0.25">
      <c r="A181" s="13"/>
      <c r="B181" s="61" t="s">
        <v>275</v>
      </c>
      <c r="C181" s="24"/>
      <c r="D181" s="23"/>
      <c r="E181" s="25">
        <v>75</v>
      </c>
      <c r="F181" s="24"/>
      <c r="G181" s="23"/>
      <c r="H181" s="25">
        <v>75</v>
      </c>
      <c r="I181" s="24"/>
      <c r="J181" s="23"/>
      <c r="K181" s="25">
        <v>33</v>
      </c>
      <c r="L181" s="24"/>
      <c r="M181" s="23"/>
      <c r="N181" s="25">
        <v>75</v>
      </c>
      <c r="O181" s="24"/>
      <c r="P181" s="23"/>
      <c r="Q181" s="25" t="s">
        <v>220</v>
      </c>
      <c r="R181" s="24"/>
    </row>
    <row r="182" spans="1:18" ht="15.75" thickBot="1" x14ac:dyDescent="0.3">
      <c r="A182" s="13"/>
      <c r="B182" s="30" t="s">
        <v>99</v>
      </c>
      <c r="C182" s="21"/>
      <c r="D182" s="66"/>
      <c r="E182" s="85" t="s">
        <v>220</v>
      </c>
      <c r="F182" s="21"/>
      <c r="G182" s="66"/>
      <c r="H182" s="85" t="s">
        <v>220</v>
      </c>
      <c r="I182" s="21"/>
      <c r="J182" s="66"/>
      <c r="K182" s="85" t="s">
        <v>220</v>
      </c>
      <c r="L182" s="21"/>
      <c r="M182" s="66"/>
      <c r="N182" s="85" t="s">
        <v>220</v>
      </c>
      <c r="O182" s="21"/>
      <c r="P182" s="66"/>
      <c r="Q182" s="85" t="s">
        <v>220</v>
      </c>
      <c r="R182" s="21"/>
    </row>
    <row r="183" spans="1:18" ht="15.75" thickBot="1" x14ac:dyDescent="0.3">
      <c r="A183" s="13"/>
      <c r="B183" s="23"/>
      <c r="C183" s="24"/>
      <c r="D183" s="62" t="s">
        <v>203</v>
      </c>
      <c r="E183" s="64">
        <v>185</v>
      </c>
      <c r="F183" s="24"/>
      <c r="G183" s="62" t="s">
        <v>203</v>
      </c>
      <c r="H183" s="64">
        <v>615</v>
      </c>
      <c r="I183" s="24"/>
      <c r="J183" s="62" t="s">
        <v>203</v>
      </c>
      <c r="K183" s="64">
        <v>143</v>
      </c>
      <c r="L183" s="24"/>
      <c r="M183" s="62" t="s">
        <v>203</v>
      </c>
      <c r="N183" s="64">
        <v>384</v>
      </c>
      <c r="O183" s="24"/>
      <c r="P183" s="62" t="s">
        <v>203</v>
      </c>
      <c r="Q183" s="64">
        <v>7</v>
      </c>
      <c r="R183" s="24"/>
    </row>
    <row r="184" spans="1:18" ht="15.75" thickTop="1" x14ac:dyDescent="0.25">
      <c r="A184" s="13"/>
      <c r="B184" s="134" t="s">
        <v>407</v>
      </c>
      <c r="C184" s="21"/>
      <c r="D184" s="129"/>
      <c r="E184" s="130"/>
      <c r="F184" s="21"/>
      <c r="G184" s="129"/>
      <c r="H184" s="130"/>
      <c r="I184" s="21"/>
      <c r="J184" s="129"/>
      <c r="K184" s="130"/>
      <c r="L184" s="21"/>
      <c r="M184" s="129"/>
      <c r="N184" s="130"/>
      <c r="O184" s="21"/>
      <c r="P184" s="129"/>
      <c r="Q184" s="130"/>
      <c r="R184" s="21"/>
    </row>
    <row r="185" spans="1:18" x14ac:dyDescent="0.25">
      <c r="A185" s="13"/>
      <c r="B185" s="23" t="s">
        <v>267</v>
      </c>
      <c r="C185" s="24"/>
      <c r="D185" s="23"/>
      <c r="E185" s="25"/>
      <c r="F185" s="24"/>
      <c r="G185" s="23"/>
      <c r="H185" s="25"/>
      <c r="I185" s="24"/>
      <c r="J185" s="23"/>
      <c r="K185" s="25"/>
      <c r="L185" s="24"/>
      <c r="M185" s="23"/>
      <c r="N185" s="25"/>
      <c r="O185" s="24"/>
      <c r="P185" s="23"/>
      <c r="Q185" s="25"/>
      <c r="R185" s="24"/>
    </row>
    <row r="186" spans="1:18" x14ac:dyDescent="0.25">
      <c r="A186" s="13"/>
      <c r="B186" s="30" t="s">
        <v>268</v>
      </c>
      <c r="C186" s="21"/>
      <c r="D186" s="26" t="s">
        <v>203</v>
      </c>
      <c r="E186" s="27">
        <v>267</v>
      </c>
      <c r="F186" s="21"/>
      <c r="G186" s="26" t="s">
        <v>203</v>
      </c>
      <c r="H186" s="27">
        <v>267</v>
      </c>
      <c r="I186" s="21"/>
      <c r="J186" s="26" t="s">
        <v>203</v>
      </c>
      <c r="K186" s="27" t="s">
        <v>220</v>
      </c>
      <c r="L186" s="21"/>
      <c r="M186" s="26" t="s">
        <v>203</v>
      </c>
      <c r="N186" s="27">
        <v>269</v>
      </c>
      <c r="O186" s="21"/>
      <c r="P186" s="26" t="s">
        <v>203</v>
      </c>
      <c r="Q186" s="27">
        <v>6</v>
      </c>
      <c r="R186" s="21"/>
    </row>
    <row r="187" spans="1:18" x14ac:dyDescent="0.25">
      <c r="A187" s="13"/>
      <c r="B187" s="61" t="s">
        <v>269</v>
      </c>
      <c r="C187" s="24"/>
      <c r="D187" s="23"/>
      <c r="E187" s="25" t="s">
        <v>220</v>
      </c>
      <c r="F187" s="24"/>
      <c r="G187" s="23"/>
      <c r="H187" s="25" t="s">
        <v>220</v>
      </c>
      <c r="I187" s="24"/>
      <c r="J187" s="23"/>
      <c r="K187" s="25" t="s">
        <v>220</v>
      </c>
      <c r="L187" s="24"/>
      <c r="M187" s="23"/>
      <c r="N187" s="25" t="s">
        <v>220</v>
      </c>
      <c r="O187" s="24"/>
      <c r="P187" s="23"/>
      <c r="Q187" s="25" t="s">
        <v>220</v>
      </c>
      <c r="R187" s="24"/>
    </row>
    <row r="188" spans="1:18" x14ac:dyDescent="0.25">
      <c r="A188" s="13"/>
      <c r="B188" s="30" t="s">
        <v>270</v>
      </c>
      <c r="C188" s="21"/>
      <c r="D188" s="26"/>
      <c r="E188" s="27" t="s">
        <v>220</v>
      </c>
      <c r="F188" s="21"/>
      <c r="G188" s="26"/>
      <c r="H188" s="27" t="s">
        <v>220</v>
      </c>
      <c r="I188" s="21"/>
      <c r="J188" s="26"/>
      <c r="K188" s="27" t="s">
        <v>220</v>
      </c>
      <c r="L188" s="21"/>
      <c r="M188" s="26"/>
      <c r="N188" s="27" t="s">
        <v>220</v>
      </c>
      <c r="O188" s="21"/>
      <c r="P188" s="26"/>
      <c r="Q188" s="27" t="s">
        <v>220</v>
      </c>
      <c r="R188" s="21"/>
    </row>
    <row r="189" spans="1:18" x14ac:dyDescent="0.25">
      <c r="A189" s="13"/>
      <c r="B189" s="23" t="s">
        <v>271</v>
      </c>
      <c r="C189" s="24"/>
      <c r="D189" s="23"/>
      <c r="E189" s="25">
        <v>142</v>
      </c>
      <c r="F189" s="24"/>
      <c r="G189" s="23"/>
      <c r="H189" s="25">
        <v>574</v>
      </c>
      <c r="I189" s="24"/>
      <c r="J189" s="23"/>
      <c r="K189" s="25">
        <v>110</v>
      </c>
      <c r="L189" s="24"/>
      <c r="M189" s="23"/>
      <c r="N189" s="25">
        <v>355</v>
      </c>
      <c r="O189" s="24"/>
      <c r="P189" s="23"/>
      <c r="Q189" s="25">
        <v>9</v>
      </c>
      <c r="R189" s="24"/>
    </row>
    <row r="190" spans="1:18" x14ac:dyDescent="0.25">
      <c r="A190" s="13"/>
      <c r="B190" s="26" t="s">
        <v>273</v>
      </c>
      <c r="C190" s="21"/>
      <c r="D190" s="26"/>
      <c r="E190" s="27" t="s">
        <v>220</v>
      </c>
      <c r="F190" s="21"/>
      <c r="G190" s="26"/>
      <c r="H190" s="27" t="s">
        <v>220</v>
      </c>
      <c r="I190" s="21"/>
      <c r="J190" s="26"/>
      <c r="K190" s="27" t="s">
        <v>220</v>
      </c>
      <c r="L190" s="21"/>
      <c r="M190" s="26"/>
      <c r="N190" s="27" t="s">
        <v>220</v>
      </c>
      <c r="O190" s="21"/>
      <c r="P190" s="26"/>
      <c r="Q190" s="27" t="s">
        <v>220</v>
      </c>
      <c r="R190" s="21"/>
    </row>
    <row r="191" spans="1:18" x14ac:dyDescent="0.25">
      <c r="A191" s="13"/>
      <c r="B191" s="61" t="s">
        <v>274</v>
      </c>
      <c r="C191" s="24"/>
      <c r="D191" s="23"/>
      <c r="E191" s="25" t="s">
        <v>220</v>
      </c>
      <c r="F191" s="24"/>
      <c r="G191" s="23"/>
      <c r="H191" s="25" t="s">
        <v>220</v>
      </c>
      <c r="I191" s="24"/>
      <c r="J191" s="23"/>
      <c r="K191" s="25" t="s">
        <v>220</v>
      </c>
      <c r="L191" s="24"/>
      <c r="M191" s="23"/>
      <c r="N191" s="25" t="s">
        <v>220</v>
      </c>
      <c r="O191" s="24"/>
      <c r="P191" s="23"/>
      <c r="Q191" s="25" t="s">
        <v>220</v>
      </c>
      <c r="R191" s="24"/>
    </row>
    <row r="192" spans="1:18" x14ac:dyDescent="0.25">
      <c r="A192" s="13"/>
      <c r="B192" s="30" t="s">
        <v>275</v>
      </c>
      <c r="C192" s="21"/>
      <c r="D192" s="26"/>
      <c r="E192" s="27">
        <v>268</v>
      </c>
      <c r="F192" s="21"/>
      <c r="G192" s="26"/>
      <c r="H192" s="27">
        <v>268</v>
      </c>
      <c r="I192" s="21"/>
      <c r="J192" s="26"/>
      <c r="K192" s="27">
        <v>33</v>
      </c>
      <c r="L192" s="21"/>
      <c r="M192" s="26"/>
      <c r="N192" s="27">
        <v>272</v>
      </c>
      <c r="O192" s="21"/>
      <c r="P192" s="26"/>
      <c r="Q192" s="27">
        <v>3</v>
      </c>
      <c r="R192" s="21"/>
    </row>
    <row r="193" spans="1:30" ht="15.75" thickBot="1" x14ac:dyDescent="0.3">
      <c r="A193" s="13"/>
      <c r="B193" s="61" t="s">
        <v>99</v>
      </c>
      <c r="C193" s="24"/>
      <c r="D193" s="28"/>
      <c r="E193" s="29" t="s">
        <v>220</v>
      </c>
      <c r="F193" s="24"/>
      <c r="G193" s="28"/>
      <c r="H193" s="29" t="s">
        <v>220</v>
      </c>
      <c r="I193" s="24"/>
      <c r="J193" s="28"/>
      <c r="K193" s="29" t="s">
        <v>220</v>
      </c>
      <c r="L193" s="24"/>
      <c r="M193" s="28"/>
      <c r="N193" s="29" t="s">
        <v>220</v>
      </c>
      <c r="O193" s="24"/>
      <c r="P193" s="28"/>
      <c r="Q193" s="29" t="s">
        <v>220</v>
      </c>
      <c r="R193" s="24"/>
    </row>
    <row r="194" spans="1:30" ht="15.75" thickBot="1" x14ac:dyDescent="0.3">
      <c r="A194" s="13"/>
      <c r="B194" s="135" t="s">
        <v>237</v>
      </c>
      <c r="C194" s="21"/>
      <c r="D194" s="31" t="s">
        <v>203</v>
      </c>
      <c r="E194" s="32">
        <v>677</v>
      </c>
      <c r="F194" s="21"/>
      <c r="G194" s="31" t="s">
        <v>203</v>
      </c>
      <c r="H194" s="54">
        <v>1109</v>
      </c>
      <c r="I194" s="21"/>
      <c r="J194" s="31" t="s">
        <v>203</v>
      </c>
      <c r="K194" s="32">
        <v>143</v>
      </c>
      <c r="L194" s="21"/>
      <c r="M194" s="31" t="s">
        <v>203</v>
      </c>
      <c r="N194" s="32">
        <v>896</v>
      </c>
      <c r="O194" s="21"/>
      <c r="P194" s="31" t="s">
        <v>203</v>
      </c>
      <c r="Q194" s="32">
        <v>18</v>
      </c>
      <c r="R194" s="21"/>
    </row>
    <row r="195" spans="1:30" ht="15.75" thickTop="1" x14ac:dyDescent="0.25">
      <c r="A195" s="13"/>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row>
    <row r="196" spans="1:30" ht="51" x14ac:dyDescent="0.25">
      <c r="A196" s="13"/>
      <c r="B196" s="87"/>
      <c r="C196" s="136">
        <v>-1</v>
      </c>
      <c r="D196" s="90" t="s">
        <v>409</v>
      </c>
    </row>
    <row r="197" spans="1:30" ht="51" x14ac:dyDescent="0.25">
      <c r="A197" s="13"/>
      <c r="B197" s="87"/>
      <c r="C197" s="136">
        <v>-2</v>
      </c>
      <c r="D197" s="90" t="s">
        <v>410</v>
      </c>
    </row>
    <row r="198" spans="1:30" x14ac:dyDescent="0.25">
      <c r="A198" s="13"/>
      <c r="B198" s="4"/>
    </row>
    <row r="199" spans="1:30" x14ac:dyDescent="0.25">
      <c r="A199" s="13" t="s">
        <v>632</v>
      </c>
      <c r="B199" s="36" t="s">
        <v>412</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row>
    <row r="200" spans="1:30" x14ac:dyDescent="0.25">
      <c r="A200" s="13"/>
      <c r="B200" s="36"/>
      <c r="C200" s="36"/>
      <c r="D200" s="36"/>
      <c r="E200" s="36"/>
      <c r="F200" s="36"/>
      <c r="G200" s="36"/>
      <c r="H200" s="36"/>
      <c r="I200" s="36"/>
      <c r="J200" s="36"/>
      <c r="K200" s="36"/>
      <c r="L200" s="36"/>
      <c r="M200" s="36"/>
      <c r="N200" s="36"/>
      <c r="O200" s="36"/>
      <c r="P200" s="36"/>
      <c r="Q200" s="36"/>
      <c r="R200" s="36"/>
      <c r="S200" s="36"/>
      <c r="T200" s="36"/>
      <c r="U200" s="36"/>
      <c r="V200" s="36"/>
      <c r="W200" s="36"/>
      <c r="X200" s="36"/>
      <c r="Y200" s="36"/>
      <c r="Z200" s="36"/>
      <c r="AA200" s="36"/>
      <c r="AB200" s="36"/>
      <c r="AC200" s="36"/>
      <c r="AD200" s="36"/>
    </row>
    <row r="201" spans="1:30" ht="15.75" thickBot="1" x14ac:dyDescent="0.3">
      <c r="A201" s="13"/>
      <c r="B201" s="93"/>
      <c r="C201" s="93"/>
      <c r="D201" s="114" t="s">
        <v>330</v>
      </c>
      <c r="E201" s="114"/>
      <c r="F201" s="114"/>
      <c r="G201" s="114"/>
      <c r="H201" s="114"/>
      <c r="I201" s="114"/>
      <c r="J201" s="114"/>
      <c r="K201" s="114"/>
      <c r="L201" s="93"/>
      <c r="M201" s="93"/>
      <c r="N201" s="93"/>
      <c r="O201" s="93"/>
      <c r="P201" s="93"/>
      <c r="Q201" s="93"/>
      <c r="R201" s="93"/>
      <c r="S201" s="114" t="s">
        <v>331</v>
      </c>
      <c r="T201" s="114"/>
      <c r="U201" s="114"/>
      <c r="V201" s="114"/>
      <c r="W201" s="114"/>
      <c r="X201" s="114"/>
      <c r="Y201" s="114"/>
      <c r="Z201" s="114"/>
      <c r="AA201" s="93"/>
      <c r="AB201" s="93"/>
      <c r="AC201" s="93"/>
      <c r="AD201" s="93"/>
    </row>
    <row r="202" spans="1:30" x14ac:dyDescent="0.25">
      <c r="A202" s="13"/>
      <c r="B202" s="120"/>
      <c r="C202" s="120"/>
      <c r="D202" s="137"/>
      <c r="E202" s="138"/>
      <c r="F202" s="137"/>
      <c r="G202" s="137"/>
      <c r="H202" s="138"/>
      <c r="I202" s="137"/>
      <c r="J202" s="137"/>
      <c r="K202" s="138"/>
      <c r="L202" s="120"/>
      <c r="M202" s="120"/>
      <c r="N202" s="139"/>
      <c r="O202" s="120"/>
      <c r="P202" s="120"/>
      <c r="Q202" s="139"/>
      <c r="R202" s="120"/>
      <c r="S202" s="137"/>
      <c r="T202" s="138"/>
      <c r="U202" s="137"/>
      <c r="V202" s="137"/>
      <c r="W202" s="138"/>
      <c r="X202" s="137"/>
      <c r="Y202" s="137"/>
      <c r="Z202" s="138"/>
      <c r="AA202" s="120"/>
      <c r="AB202" s="120"/>
      <c r="AC202" s="139"/>
      <c r="AD202" s="120"/>
    </row>
    <row r="203" spans="1:30" x14ac:dyDescent="0.25">
      <c r="A203" s="13"/>
      <c r="B203" s="148" t="s">
        <v>201</v>
      </c>
      <c r="C203" s="117"/>
      <c r="D203" s="117" t="s">
        <v>413</v>
      </c>
      <c r="E203" s="117"/>
      <c r="F203" s="117"/>
      <c r="G203" s="117" t="s">
        <v>357</v>
      </c>
      <c r="H203" s="117"/>
      <c r="I203" s="117"/>
      <c r="J203" s="117" t="s">
        <v>338</v>
      </c>
      <c r="K203" s="117"/>
      <c r="L203" s="117"/>
      <c r="M203" s="123" t="s">
        <v>415</v>
      </c>
      <c r="N203" s="123"/>
      <c r="O203" s="117"/>
      <c r="P203" s="117" t="s">
        <v>341</v>
      </c>
      <c r="Q203" s="117"/>
      <c r="R203" s="117"/>
      <c r="S203" s="117" t="s">
        <v>343</v>
      </c>
      <c r="T203" s="117"/>
      <c r="U203" s="117"/>
      <c r="V203" s="117" t="s">
        <v>275</v>
      </c>
      <c r="W203" s="117"/>
      <c r="X203" s="117"/>
      <c r="Y203" s="117" t="s">
        <v>99</v>
      </c>
      <c r="Z203" s="117"/>
      <c r="AA203" s="117"/>
      <c r="AB203" s="117" t="s">
        <v>237</v>
      </c>
      <c r="AC203" s="117"/>
      <c r="AD203" s="117"/>
    </row>
    <row r="204" spans="1:30" x14ac:dyDescent="0.25">
      <c r="A204" s="13"/>
      <c r="B204" s="148"/>
      <c r="C204" s="117"/>
      <c r="D204" s="117" t="s">
        <v>414</v>
      </c>
      <c r="E204" s="117"/>
      <c r="F204" s="117"/>
      <c r="G204" s="117" t="s">
        <v>337</v>
      </c>
      <c r="H204" s="117"/>
      <c r="I204" s="117"/>
      <c r="J204" s="117" t="s">
        <v>337</v>
      </c>
      <c r="K204" s="117"/>
      <c r="L204" s="117"/>
      <c r="M204" s="123" t="s">
        <v>359</v>
      </c>
      <c r="N204" s="123"/>
      <c r="O204" s="117"/>
      <c r="P204" s="117" t="s">
        <v>342</v>
      </c>
      <c r="Q204" s="117"/>
      <c r="R204" s="117"/>
      <c r="S204" s="117" t="s">
        <v>344</v>
      </c>
      <c r="T204" s="117"/>
      <c r="U204" s="117"/>
      <c r="V204" s="117"/>
      <c r="W204" s="117"/>
      <c r="X204" s="117"/>
      <c r="Y204" s="117"/>
      <c r="Z204" s="117"/>
      <c r="AA204" s="117"/>
      <c r="AB204" s="117"/>
      <c r="AC204" s="117"/>
      <c r="AD204" s="117"/>
    </row>
    <row r="205" spans="1:30" ht="15.75" thickBot="1" x14ac:dyDescent="0.3">
      <c r="A205" s="13"/>
      <c r="B205" s="149"/>
      <c r="C205" s="117"/>
      <c r="D205" s="114" t="s">
        <v>334</v>
      </c>
      <c r="E205" s="114"/>
      <c r="F205" s="117"/>
      <c r="G205" s="118"/>
      <c r="H205" s="118"/>
      <c r="I205" s="117"/>
      <c r="J205" s="118"/>
      <c r="K205" s="118"/>
      <c r="L205" s="117"/>
      <c r="M205" s="118"/>
      <c r="N205" s="118"/>
      <c r="O205" s="117"/>
      <c r="P205" s="114" t="s">
        <v>202</v>
      </c>
      <c r="Q205" s="114"/>
      <c r="R205" s="117"/>
      <c r="S205" s="118"/>
      <c r="T205" s="118"/>
      <c r="U205" s="117"/>
      <c r="V205" s="114"/>
      <c r="W205" s="114"/>
      <c r="X205" s="117"/>
      <c r="Y205" s="114"/>
      <c r="Z205" s="114"/>
      <c r="AA205" s="117"/>
      <c r="AB205" s="114"/>
      <c r="AC205" s="114"/>
      <c r="AD205" s="117"/>
    </row>
    <row r="206" spans="1:30" x14ac:dyDescent="0.25">
      <c r="A206" s="13"/>
      <c r="B206" s="140" t="s">
        <v>58</v>
      </c>
      <c r="C206" s="96"/>
      <c r="D206" s="95"/>
      <c r="E206" s="97"/>
      <c r="F206" s="96"/>
      <c r="G206" s="95"/>
      <c r="H206" s="97"/>
      <c r="I206" s="96"/>
      <c r="J206" s="95"/>
      <c r="K206" s="97"/>
      <c r="L206" s="96"/>
      <c r="M206" s="95"/>
      <c r="N206" s="97"/>
      <c r="O206" s="96"/>
      <c r="P206" s="95"/>
      <c r="Q206" s="97"/>
      <c r="R206" s="96"/>
      <c r="S206" s="95"/>
      <c r="T206" s="97"/>
      <c r="U206" s="96"/>
      <c r="V206" s="95"/>
      <c r="W206" s="97"/>
      <c r="X206" s="96"/>
      <c r="Y206" s="95"/>
      <c r="Z206" s="97"/>
      <c r="AA206" s="96"/>
      <c r="AB206" s="95"/>
      <c r="AC206" s="97"/>
      <c r="AD206" s="96"/>
    </row>
    <row r="207" spans="1:30" x14ac:dyDescent="0.25">
      <c r="A207" s="13"/>
      <c r="B207" s="98" t="s">
        <v>416</v>
      </c>
      <c r="C207" s="99"/>
      <c r="D207" s="98" t="s">
        <v>203</v>
      </c>
      <c r="E207" s="100">
        <v>146</v>
      </c>
      <c r="F207" s="99"/>
      <c r="G207" s="98" t="s">
        <v>203</v>
      </c>
      <c r="H207" s="100">
        <v>97</v>
      </c>
      <c r="I207" s="99"/>
      <c r="J207" s="98" t="s">
        <v>203</v>
      </c>
      <c r="K207" s="100">
        <v>149</v>
      </c>
      <c r="L207" s="99"/>
      <c r="M207" s="98" t="s">
        <v>203</v>
      </c>
      <c r="N207" s="100">
        <v>357</v>
      </c>
      <c r="O207" s="99"/>
      <c r="P207" s="98" t="s">
        <v>203</v>
      </c>
      <c r="Q207" s="100">
        <v>144</v>
      </c>
      <c r="R207" s="99"/>
      <c r="S207" s="98" t="s">
        <v>203</v>
      </c>
      <c r="T207" s="100">
        <v>98</v>
      </c>
      <c r="U207" s="99"/>
      <c r="V207" s="98" t="s">
        <v>203</v>
      </c>
      <c r="W207" s="100">
        <v>76</v>
      </c>
      <c r="X207" s="99"/>
      <c r="Y207" s="98" t="s">
        <v>203</v>
      </c>
      <c r="Z207" s="100">
        <v>22</v>
      </c>
      <c r="AA207" s="99"/>
      <c r="AB207" s="98" t="s">
        <v>203</v>
      </c>
      <c r="AC207" s="101">
        <v>1089</v>
      </c>
      <c r="AD207" s="99"/>
    </row>
    <row r="208" spans="1:30" x14ac:dyDescent="0.25">
      <c r="A208" s="13"/>
      <c r="B208" s="102"/>
      <c r="C208" s="96"/>
      <c r="D208" s="102"/>
      <c r="E208" s="103"/>
      <c r="F208" s="96"/>
      <c r="G208" s="102"/>
      <c r="H208" s="103"/>
      <c r="I208" s="96"/>
      <c r="J208" s="102"/>
      <c r="K208" s="103"/>
      <c r="L208" s="96"/>
      <c r="M208" s="102"/>
      <c r="N208" s="103"/>
      <c r="O208" s="96"/>
      <c r="P208" s="102"/>
      <c r="Q208" s="103"/>
      <c r="R208" s="96"/>
      <c r="S208" s="102"/>
      <c r="T208" s="103"/>
      <c r="U208" s="96"/>
      <c r="V208" s="102"/>
      <c r="W208" s="103"/>
      <c r="X208" s="96"/>
      <c r="Y208" s="102"/>
      <c r="Z208" s="103"/>
      <c r="AA208" s="96"/>
      <c r="AB208" s="102"/>
      <c r="AC208" s="103"/>
      <c r="AD208" s="96"/>
    </row>
    <row r="209" spans="1:30" x14ac:dyDescent="0.25">
      <c r="A209" s="13"/>
      <c r="B209" s="98" t="s">
        <v>417</v>
      </c>
      <c r="C209" s="99"/>
      <c r="D209" s="98"/>
      <c r="E209" s="100" t="s">
        <v>220</v>
      </c>
      <c r="F209" s="99"/>
      <c r="G209" s="98"/>
      <c r="H209" s="100" t="s">
        <v>220</v>
      </c>
      <c r="I209" s="99"/>
      <c r="J209" s="98"/>
      <c r="K209" s="100" t="s">
        <v>220</v>
      </c>
      <c r="L209" s="99"/>
      <c r="M209" s="98"/>
      <c r="N209" s="100">
        <v>-109</v>
      </c>
      <c r="O209" s="99"/>
      <c r="P209" s="98"/>
      <c r="Q209" s="100" t="s">
        <v>220</v>
      </c>
      <c r="R209" s="99"/>
      <c r="S209" s="98"/>
      <c r="T209" s="100" t="s">
        <v>220</v>
      </c>
      <c r="U209" s="99"/>
      <c r="V209" s="98"/>
      <c r="W209" s="100" t="s">
        <v>220</v>
      </c>
      <c r="X209" s="99"/>
      <c r="Y209" s="98"/>
      <c r="Z209" s="100">
        <v>-47</v>
      </c>
      <c r="AA209" s="99"/>
      <c r="AB209" s="98"/>
      <c r="AC209" s="100">
        <v>-156</v>
      </c>
      <c r="AD209" s="99"/>
    </row>
    <row r="210" spans="1:30" ht="15.75" thickBot="1" x14ac:dyDescent="0.3">
      <c r="A210" s="13"/>
      <c r="B210" s="102" t="s">
        <v>418</v>
      </c>
      <c r="C210" s="96"/>
      <c r="D210" s="105"/>
      <c r="E210" s="106" t="s">
        <v>220</v>
      </c>
      <c r="F210" s="96"/>
      <c r="G210" s="105"/>
      <c r="H210" s="106">
        <v>234</v>
      </c>
      <c r="I210" s="96"/>
      <c r="J210" s="105"/>
      <c r="K210" s="106" t="s">
        <v>220</v>
      </c>
      <c r="L210" s="96"/>
      <c r="M210" s="105"/>
      <c r="N210" s="106">
        <v>271</v>
      </c>
      <c r="O210" s="96"/>
      <c r="P210" s="105"/>
      <c r="Q210" s="106" t="s">
        <v>220</v>
      </c>
      <c r="R210" s="96"/>
      <c r="S210" s="105"/>
      <c r="T210" s="106">
        <v>1</v>
      </c>
      <c r="U210" s="96"/>
      <c r="V210" s="105"/>
      <c r="W210" s="106">
        <v>3</v>
      </c>
      <c r="X210" s="96"/>
      <c r="Y210" s="105"/>
      <c r="Z210" s="106" t="s">
        <v>220</v>
      </c>
      <c r="AA210" s="96"/>
      <c r="AB210" s="105"/>
      <c r="AC210" s="106">
        <v>509</v>
      </c>
      <c r="AD210" s="96"/>
    </row>
    <row r="211" spans="1:30" x14ac:dyDescent="0.25">
      <c r="A211" s="13"/>
      <c r="B211" s="141" t="s">
        <v>419</v>
      </c>
      <c r="C211" s="99"/>
      <c r="D211" s="107"/>
      <c r="E211" s="125" t="s">
        <v>220</v>
      </c>
      <c r="F211" s="142"/>
      <c r="G211" s="107"/>
      <c r="H211" s="125">
        <v>234</v>
      </c>
      <c r="I211" s="142"/>
      <c r="J211" s="107"/>
      <c r="K211" s="125" t="s">
        <v>220</v>
      </c>
      <c r="L211" s="142"/>
      <c r="M211" s="107"/>
      <c r="N211" s="125">
        <v>162</v>
      </c>
      <c r="O211" s="142"/>
      <c r="P211" s="107"/>
      <c r="Q211" s="125" t="s">
        <v>220</v>
      </c>
      <c r="R211" s="142"/>
      <c r="S211" s="107"/>
      <c r="T211" s="125">
        <v>1</v>
      </c>
      <c r="U211" s="142"/>
      <c r="V211" s="107"/>
      <c r="W211" s="125">
        <v>3</v>
      </c>
      <c r="X211" s="142"/>
      <c r="Y211" s="107"/>
      <c r="Z211" s="125">
        <v>-47</v>
      </c>
      <c r="AA211" s="99"/>
      <c r="AB211" s="107"/>
      <c r="AC211" s="125">
        <v>353</v>
      </c>
      <c r="AD211" s="99"/>
    </row>
    <row r="212" spans="1:30" x14ac:dyDescent="0.25">
      <c r="A212" s="13"/>
      <c r="B212" s="102"/>
      <c r="C212" s="96"/>
      <c r="D212" s="102"/>
      <c r="E212" s="103"/>
      <c r="F212" s="96"/>
      <c r="G212" s="102"/>
      <c r="H212" s="103"/>
      <c r="I212" s="96"/>
      <c r="J212" s="102"/>
      <c r="K212" s="103"/>
      <c r="L212" s="96"/>
      <c r="M212" s="102"/>
      <c r="N212" s="103"/>
      <c r="O212" s="96"/>
      <c r="P212" s="102"/>
      <c r="Q212" s="103"/>
      <c r="R212" s="96"/>
      <c r="S212" s="102"/>
      <c r="T212" s="103"/>
      <c r="U212" s="96"/>
      <c r="V212" s="102"/>
      <c r="W212" s="103"/>
      <c r="X212" s="96"/>
      <c r="Y212" s="102"/>
      <c r="Z212" s="103"/>
      <c r="AA212" s="96"/>
      <c r="AB212" s="102"/>
      <c r="AC212" s="103"/>
      <c r="AD212" s="96"/>
    </row>
    <row r="213" spans="1:30" ht="15.75" thickBot="1" x14ac:dyDescent="0.3">
      <c r="A213" s="13"/>
      <c r="B213" s="98" t="s">
        <v>420</v>
      </c>
      <c r="C213" s="99"/>
      <c r="D213" s="143"/>
      <c r="E213" s="144">
        <v>24</v>
      </c>
      <c r="F213" s="99"/>
      <c r="G213" s="143"/>
      <c r="H213" s="144">
        <v>-75</v>
      </c>
      <c r="I213" s="99"/>
      <c r="J213" s="143"/>
      <c r="K213" s="144">
        <v>-22</v>
      </c>
      <c r="L213" s="99"/>
      <c r="M213" s="143"/>
      <c r="N213" s="144">
        <v>-275</v>
      </c>
      <c r="O213" s="99"/>
      <c r="P213" s="143"/>
      <c r="Q213" s="144">
        <v>-14</v>
      </c>
      <c r="R213" s="99"/>
      <c r="S213" s="143"/>
      <c r="T213" s="144">
        <v>-44</v>
      </c>
      <c r="U213" s="99"/>
      <c r="V213" s="143"/>
      <c r="W213" s="144">
        <v>11</v>
      </c>
      <c r="X213" s="99"/>
      <c r="Y213" s="143"/>
      <c r="Z213" s="144">
        <v>55</v>
      </c>
      <c r="AA213" s="99"/>
      <c r="AB213" s="143"/>
      <c r="AC213" s="144">
        <v>-340</v>
      </c>
      <c r="AD213" s="99"/>
    </row>
    <row r="214" spans="1:30" ht="15.75" thickBot="1" x14ac:dyDescent="0.3">
      <c r="A214" s="13"/>
      <c r="B214" s="102" t="s">
        <v>421</v>
      </c>
      <c r="C214" s="96"/>
      <c r="D214" s="145" t="s">
        <v>203</v>
      </c>
      <c r="E214" s="146">
        <v>170</v>
      </c>
      <c r="F214" s="96"/>
      <c r="G214" s="145" t="s">
        <v>203</v>
      </c>
      <c r="H214" s="146">
        <v>256</v>
      </c>
      <c r="I214" s="96"/>
      <c r="J214" s="145" t="s">
        <v>203</v>
      </c>
      <c r="K214" s="146">
        <v>127</v>
      </c>
      <c r="L214" s="96"/>
      <c r="M214" s="145" t="s">
        <v>203</v>
      </c>
      <c r="N214" s="146">
        <v>244</v>
      </c>
      <c r="O214" s="96"/>
      <c r="P214" s="145" t="s">
        <v>203</v>
      </c>
      <c r="Q214" s="146">
        <v>130</v>
      </c>
      <c r="R214" s="96"/>
      <c r="S214" s="145" t="s">
        <v>203</v>
      </c>
      <c r="T214" s="146">
        <v>55</v>
      </c>
      <c r="U214" s="96"/>
      <c r="V214" s="145" t="s">
        <v>203</v>
      </c>
      <c r="W214" s="146">
        <v>90</v>
      </c>
      <c r="X214" s="96"/>
      <c r="Y214" s="145" t="s">
        <v>203</v>
      </c>
      <c r="Z214" s="146">
        <v>30</v>
      </c>
      <c r="AA214" s="96"/>
      <c r="AB214" s="145" t="s">
        <v>203</v>
      </c>
      <c r="AC214" s="147">
        <v>1102</v>
      </c>
      <c r="AD214" s="96"/>
    </row>
    <row r="215" spans="1:30" ht="15.75" thickTop="1" x14ac:dyDescent="0.25">
      <c r="A215" s="13"/>
      <c r="B215" s="36"/>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c r="AA215" s="36"/>
      <c r="AB215" s="36"/>
      <c r="AC215" s="36"/>
      <c r="AD215" s="36"/>
    </row>
    <row r="216" spans="1:30" ht="15.75" thickBot="1" x14ac:dyDescent="0.3">
      <c r="A216" s="13"/>
      <c r="B216" s="93"/>
      <c r="C216" s="93"/>
      <c r="D216" s="114" t="s">
        <v>330</v>
      </c>
      <c r="E216" s="114"/>
      <c r="F216" s="114"/>
      <c r="G216" s="114"/>
      <c r="H216" s="114"/>
      <c r="I216" s="114"/>
      <c r="J216" s="114"/>
      <c r="K216" s="114"/>
      <c r="L216" s="93"/>
      <c r="M216" s="93"/>
      <c r="N216" s="93"/>
      <c r="O216" s="93"/>
      <c r="P216" s="93"/>
      <c r="Q216" s="93"/>
      <c r="R216" s="93"/>
      <c r="S216" s="114" t="s">
        <v>331</v>
      </c>
      <c r="T216" s="114"/>
      <c r="U216" s="114"/>
      <c r="V216" s="114"/>
      <c r="W216" s="114"/>
      <c r="X216" s="114"/>
      <c r="Y216" s="114"/>
      <c r="Z216" s="114"/>
      <c r="AA216" s="93"/>
      <c r="AB216" s="93"/>
      <c r="AC216" s="93"/>
      <c r="AD216" s="93"/>
    </row>
    <row r="217" spans="1:30" x14ac:dyDescent="0.25">
      <c r="A217" s="13"/>
      <c r="B217" s="75"/>
      <c r="C217" s="75"/>
      <c r="D217" s="76"/>
      <c r="E217" s="77"/>
      <c r="F217" s="76"/>
      <c r="G217" s="76"/>
      <c r="H217" s="77"/>
      <c r="I217" s="76"/>
      <c r="J217" s="76"/>
      <c r="K217" s="77"/>
      <c r="L217" s="75"/>
      <c r="M217" s="75"/>
      <c r="N217" s="94"/>
      <c r="O217" s="75"/>
      <c r="P217" s="75"/>
      <c r="Q217" s="94"/>
      <c r="R217" s="75"/>
      <c r="S217" s="76"/>
      <c r="T217" s="77"/>
      <c r="U217" s="76"/>
      <c r="V217" s="76"/>
      <c r="W217" s="77"/>
      <c r="X217" s="76"/>
      <c r="Y217" s="76"/>
      <c r="Z217" s="77"/>
      <c r="AA217" s="75"/>
      <c r="AB217" s="75"/>
      <c r="AC217" s="94"/>
      <c r="AD217" s="75"/>
    </row>
    <row r="218" spans="1:30" x14ac:dyDescent="0.25">
      <c r="A218" s="13"/>
      <c r="B218" s="115" t="s">
        <v>201</v>
      </c>
      <c r="C218" s="117"/>
      <c r="D218" s="117" t="s">
        <v>413</v>
      </c>
      <c r="E218" s="117"/>
      <c r="F218" s="117"/>
      <c r="G218" s="117" t="s">
        <v>357</v>
      </c>
      <c r="H218" s="117"/>
      <c r="I218" s="117"/>
      <c r="J218" s="117" t="s">
        <v>338</v>
      </c>
      <c r="K218" s="117"/>
      <c r="L218" s="117"/>
      <c r="M218" s="117" t="s">
        <v>339</v>
      </c>
      <c r="N218" s="117"/>
      <c r="O218" s="117"/>
      <c r="P218" s="117" t="s">
        <v>341</v>
      </c>
      <c r="Q218" s="117"/>
      <c r="R218" s="117"/>
      <c r="S218" s="117" t="s">
        <v>343</v>
      </c>
      <c r="T218" s="117"/>
      <c r="U218" s="117"/>
      <c r="V218" s="117" t="s">
        <v>275</v>
      </c>
      <c r="W218" s="117"/>
      <c r="X218" s="117"/>
      <c r="Y218" s="117" t="s">
        <v>99</v>
      </c>
      <c r="Z218" s="117"/>
      <c r="AA218" s="117"/>
      <c r="AB218" s="117" t="s">
        <v>237</v>
      </c>
      <c r="AC218" s="117"/>
      <c r="AD218" s="117"/>
    </row>
    <row r="219" spans="1:30" x14ac:dyDescent="0.25">
      <c r="A219" s="13"/>
      <c r="B219" s="115"/>
      <c r="C219" s="117"/>
      <c r="D219" s="117" t="s">
        <v>414</v>
      </c>
      <c r="E219" s="117"/>
      <c r="F219" s="117"/>
      <c r="G219" s="117" t="s">
        <v>337</v>
      </c>
      <c r="H219" s="117"/>
      <c r="I219" s="117"/>
      <c r="J219" s="117" t="s">
        <v>337</v>
      </c>
      <c r="K219" s="117"/>
      <c r="L219" s="117"/>
      <c r="M219" s="117" t="s">
        <v>358</v>
      </c>
      <c r="N219" s="117"/>
      <c r="O219" s="117"/>
      <c r="P219" s="117" t="s">
        <v>342</v>
      </c>
      <c r="Q219" s="117"/>
      <c r="R219" s="117"/>
      <c r="S219" s="117" t="s">
        <v>344</v>
      </c>
      <c r="T219" s="117"/>
      <c r="U219" s="117"/>
      <c r="V219" s="117"/>
      <c r="W219" s="117"/>
      <c r="X219" s="117"/>
      <c r="Y219" s="117"/>
      <c r="Z219" s="117"/>
      <c r="AA219" s="117"/>
      <c r="AB219" s="117"/>
      <c r="AC219" s="117"/>
      <c r="AD219" s="117"/>
    </row>
    <row r="220" spans="1:30" ht="15.75" thickBot="1" x14ac:dyDescent="0.3">
      <c r="A220" s="13"/>
      <c r="B220" s="116"/>
      <c r="C220" s="117"/>
      <c r="D220" s="114" t="s">
        <v>334</v>
      </c>
      <c r="E220" s="114"/>
      <c r="F220" s="117"/>
      <c r="G220" s="118"/>
      <c r="H220" s="118"/>
      <c r="I220" s="117"/>
      <c r="J220" s="118"/>
      <c r="K220" s="118"/>
      <c r="L220" s="117"/>
      <c r="M220" s="114" t="s">
        <v>359</v>
      </c>
      <c r="N220" s="114"/>
      <c r="O220" s="117"/>
      <c r="P220" s="114" t="s">
        <v>202</v>
      </c>
      <c r="Q220" s="114"/>
      <c r="R220" s="117"/>
      <c r="S220" s="118"/>
      <c r="T220" s="118"/>
      <c r="U220" s="117"/>
      <c r="V220" s="114"/>
      <c r="W220" s="114"/>
      <c r="X220" s="117"/>
      <c r="Y220" s="114"/>
      <c r="Z220" s="114"/>
      <c r="AA220" s="117"/>
      <c r="AB220" s="114"/>
      <c r="AC220" s="114"/>
      <c r="AD220" s="117"/>
    </row>
    <row r="221" spans="1:30" x14ac:dyDescent="0.25">
      <c r="A221" s="13"/>
      <c r="B221" s="140" t="s">
        <v>58</v>
      </c>
      <c r="C221" s="96"/>
      <c r="D221" s="95"/>
      <c r="E221" s="97"/>
      <c r="F221" s="96"/>
      <c r="G221" s="95"/>
      <c r="H221" s="97"/>
      <c r="I221" s="96"/>
      <c r="J221" s="95"/>
      <c r="K221" s="97"/>
      <c r="L221" s="96"/>
      <c r="M221" s="95"/>
      <c r="N221" s="97"/>
      <c r="O221" s="96"/>
      <c r="P221" s="95"/>
      <c r="Q221" s="97"/>
      <c r="R221" s="96"/>
      <c r="S221" s="95"/>
      <c r="T221" s="97"/>
      <c r="U221" s="96"/>
      <c r="V221" s="95"/>
      <c r="W221" s="97"/>
      <c r="X221" s="96"/>
      <c r="Y221" s="95"/>
      <c r="Z221" s="97"/>
      <c r="AA221" s="96"/>
      <c r="AB221" s="95"/>
      <c r="AC221" s="97"/>
      <c r="AD221" s="96"/>
    </row>
    <row r="222" spans="1:30" x14ac:dyDescent="0.25">
      <c r="A222" s="13"/>
      <c r="B222" s="98" t="s">
        <v>422</v>
      </c>
      <c r="C222" s="99"/>
      <c r="D222" s="98" t="s">
        <v>203</v>
      </c>
      <c r="E222" s="100">
        <v>300</v>
      </c>
      <c r="F222" s="99"/>
      <c r="G222" s="98" t="s">
        <v>203</v>
      </c>
      <c r="H222" s="100">
        <v>39</v>
      </c>
      <c r="I222" s="99"/>
      <c r="J222" s="98" t="s">
        <v>203</v>
      </c>
      <c r="K222" s="100">
        <v>322</v>
      </c>
      <c r="L222" s="99"/>
      <c r="M222" s="98" t="s">
        <v>203</v>
      </c>
      <c r="N222" s="100">
        <v>377</v>
      </c>
      <c r="O222" s="99"/>
      <c r="P222" s="98" t="s">
        <v>203</v>
      </c>
      <c r="Q222" s="100">
        <v>268</v>
      </c>
      <c r="R222" s="99"/>
      <c r="S222" s="98" t="s">
        <v>203</v>
      </c>
      <c r="T222" s="100">
        <v>120</v>
      </c>
      <c r="U222" s="99"/>
      <c r="V222" s="98" t="s">
        <v>203</v>
      </c>
      <c r="W222" s="100">
        <v>20</v>
      </c>
      <c r="X222" s="99"/>
      <c r="Y222" s="98" t="s">
        <v>203</v>
      </c>
      <c r="Z222" s="100">
        <v>43</v>
      </c>
      <c r="AA222" s="99"/>
      <c r="AB222" s="98" t="s">
        <v>203</v>
      </c>
      <c r="AC222" s="101">
        <v>1489</v>
      </c>
      <c r="AD222" s="99"/>
    </row>
    <row r="223" spans="1:30" x14ac:dyDescent="0.25">
      <c r="A223" s="13"/>
      <c r="B223" s="102"/>
      <c r="C223" s="96"/>
      <c r="D223" s="102"/>
      <c r="E223" s="103"/>
      <c r="F223" s="96"/>
      <c r="G223" s="102"/>
      <c r="H223" s="103"/>
      <c r="I223" s="96"/>
      <c r="J223" s="102"/>
      <c r="K223" s="103"/>
      <c r="L223" s="96"/>
      <c r="M223" s="102"/>
      <c r="N223" s="103"/>
      <c r="O223" s="96"/>
      <c r="P223" s="102"/>
      <c r="Q223" s="103"/>
      <c r="R223" s="96"/>
      <c r="S223" s="102"/>
      <c r="T223" s="103"/>
      <c r="U223" s="96"/>
      <c r="V223" s="102"/>
      <c r="W223" s="103"/>
      <c r="X223" s="96"/>
      <c r="Y223" s="102"/>
      <c r="Z223" s="103"/>
      <c r="AA223" s="96"/>
      <c r="AB223" s="102"/>
      <c r="AC223" s="103"/>
      <c r="AD223" s="96"/>
    </row>
    <row r="224" spans="1:30" x14ac:dyDescent="0.25">
      <c r="A224" s="13"/>
      <c r="B224" s="98" t="s">
        <v>417</v>
      </c>
      <c r="C224" s="99"/>
      <c r="D224" s="98"/>
      <c r="E224" s="100">
        <v>-6</v>
      </c>
      <c r="F224" s="99"/>
      <c r="G224" s="98"/>
      <c r="H224" s="100" t="s">
        <v>220</v>
      </c>
      <c r="I224" s="99"/>
      <c r="J224" s="98"/>
      <c r="K224" s="100" t="s">
        <v>220</v>
      </c>
      <c r="L224" s="99"/>
      <c r="M224" s="98"/>
      <c r="N224" s="100" t="s">
        <v>220</v>
      </c>
      <c r="O224" s="99"/>
      <c r="P224" s="98"/>
      <c r="Q224" s="100">
        <v>-23</v>
      </c>
      <c r="R224" s="99"/>
      <c r="S224" s="98"/>
      <c r="T224" s="100" t="s">
        <v>220</v>
      </c>
      <c r="U224" s="99"/>
      <c r="V224" s="98"/>
      <c r="W224" s="100" t="s">
        <v>220</v>
      </c>
      <c r="X224" s="99"/>
      <c r="Y224" s="98"/>
      <c r="Z224" s="100" t="s">
        <v>220</v>
      </c>
      <c r="AA224" s="99"/>
      <c r="AB224" s="98"/>
      <c r="AC224" s="100">
        <v>-29</v>
      </c>
      <c r="AD224" s="99"/>
    </row>
    <row r="225" spans="1:30" ht="15.75" thickBot="1" x14ac:dyDescent="0.3">
      <c r="A225" s="13"/>
      <c r="B225" s="102" t="s">
        <v>418</v>
      </c>
      <c r="C225" s="96"/>
      <c r="D225" s="105"/>
      <c r="E225" s="106" t="s">
        <v>220</v>
      </c>
      <c r="F225" s="96"/>
      <c r="G225" s="105"/>
      <c r="H225" s="106" t="s">
        <v>220</v>
      </c>
      <c r="I225" s="96"/>
      <c r="J225" s="105"/>
      <c r="K225" s="106" t="s">
        <v>220</v>
      </c>
      <c r="L225" s="96"/>
      <c r="M225" s="105"/>
      <c r="N225" s="106">
        <v>4</v>
      </c>
      <c r="O225" s="96"/>
      <c r="P225" s="105"/>
      <c r="Q225" s="106" t="s">
        <v>220</v>
      </c>
      <c r="R225" s="96"/>
      <c r="S225" s="105"/>
      <c r="T225" s="106">
        <v>1</v>
      </c>
      <c r="U225" s="96"/>
      <c r="V225" s="105"/>
      <c r="W225" s="106" t="s">
        <v>220</v>
      </c>
      <c r="X225" s="96"/>
      <c r="Y225" s="105"/>
      <c r="Z225" s="106">
        <v>19</v>
      </c>
      <c r="AA225" s="96"/>
      <c r="AB225" s="105"/>
      <c r="AC225" s="106">
        <v>24</v>
      </c>
      <c r="AD225" s="96"/>
    </row>
    <row r="226" spans="1:30" x14ac:dyDescent="0.25">
      <c r="A226" s="13"/>
      <c r="B226" s="98" t="s">
        <v>419</v>
      </c>
      <c r="C226" s="99"/>
      <c r="D226" s="107"/>
      <c r="E226" s="125">
        <v>-6</v>
      </c>
      <c r="F226" s="99"/>
      <c r="G226" s="107"/>
      <c r="H226" s="125" t="s">
        <v>220</v>
      </c>
      <c r="I226" s="99"/>
      <c r="J226" s="107"/>
      <c r="K226" s="125" t="s">
        <v>220</v>
      </c>
      <c r="L226" s="99"/>
      <c r="M226" s="107"/>
      <c r="N226" s="125">
        <v>4</v>
      </c>
      <c r="O226" s="99"/>
      <c r="P226" s="107"/>
      <c r="Q226" s="125">
        <v>-23</v>
      </c>
      <c r="R226" s="99"/>
      <c r="S226" s="107"/>
      <c r="T226" s="125">
        <v>1</v>
      </c>
      <c r="U226" s="99"/>
      <c r="V226" s="107"/>
      <c r="W226" s="125" t="s">
        <v>220</v>
      </c>
      <c r="X226" s="99"/>
      <c r="Y226" s="107"/>
      <c r="Z226" s="125">
        <v>19</v>
      </c>
      <c r="AA226" s="99"/>
      <c r="AB226" s="107"/>
      <c r="AC226" s="125">
        <v>-5</v>
      </c>
      <c r="AD226" s="99"/>
    </row>
    <row r="227" spans="1:30" x14ac:dyDescent="0.25">
      <c r="A227" s="13"/>
      <c r="B227" s="102"/>
      <c r="C227" s="96"/>
      <c r="D227" s="102"/>
      <c r="E227" s="103"/>
      <c r="F227" s="96"/>
      <c r="G227" s="102"/>
      <c r="H227" s="103"/>
      <c r="I227" s="96"/>
      <c r="J227" s="102"/>
      <c r="K227" s="103"/>
      <c r="L227" s="96"/>
      <c r="M227" s="102"/>
      <c r="N227" s="103"/>
      <c r="O227" s="96"/>
      <c r="P227" s="102"/>
      <c r="Q227" s="103"/>
      <c r="R227" s="96"/>
      <c r="S227" s="102"/>
      <c r="T227" s="103"/>
      <c r="U227" s="96"/>
      <c r="V227" s="102"/>
      <c r="W227" s="103"/>
      <c r="X227" s="96"/>
      <c r="Y227" s="102"/>
      <c r="Z227" s="103"/>
      <c r="AA227" s="96"/>
      <c r="AB227" s="102"/>
      <c r="AC227" s="103"/>
      <c r="AD227" s="96"/>
    </row>
    <row r="228" spans="1:30" ht="15.75" thickBot="1" x14ac:dyDescent="0.3">
      <c r="A228" s="13"/>
      <c r="B228" s="98" t="s">
        <v>420</v>
      </c>
      <c r="C228" s="99"/>
      <c r="D228" s="143"/>
      <c r="E228" s="144">
        <v>-101</v>
      </c>
      <c r="F228" s="99"/>
      <c r="G228" s="143"/>
      <c r="H228" s="144">
        <v>58</v>
      </c>
      <c r="I228" s="99"/>
      <c r="J228" s="143"/>
      <c r="K228" s="144">
        <v>-66</v>
      </c>
      <c r="L228" s="99"/>
      <c r="M228" s="143"/>
      <c r="N228" s="144">
        <v>94</v>
      </c>
      <c r="O228" s="99"/>
      <c r="P228" s="143"/>
      <c r="Q228" s="144">
        <v>59</v>
      </c>
      <c r="R228" s="99"/>
      <c r="S228" s="143"/>
      <c r="T228" s="144">
        <v>19</v>
      </c>
      <c r="U228" s="99"/>
      <c r="V228" s="143"/>
      <c r="W228" s="144">
        <v>-16</v>
      </c>
      <c r="X228" s="99"/>
      <c r="Y228" s="143"/>
      <c r="Z228" s="144">
        <v>-27</v>
      </c>
      <c r="AA228" s="99"/>
      <c r="AB228" s="143"/>
      <c r="AC228" s="144">
        <v>20</v>
      </c>
      <c r="AD228" s="99"/>
    </row>
    <row r="229" spans="1:30" ht="15.75" thickBot="1" x14ac:dyDescent="0.3">
      <c r="A229" s="13"/>
      <c r="B229" s="102" t="s">
        <v>423</v>
      </c>
      <c r="C229" s="96"/>
      <c r="D229" s="145" t="s">
        <v>203</v>
      </c>
      <c r="E229" s="146">
        <v>193</v>
      </c>
      <c r="F229" s="96"/>
      <c r="G229" s="145" t="s">
        <v>203</v>
      </c>
      <c r="H229" s="146">
        <v>97</v>
      </c>
      <c r="I229" s="96"/>
      <c r="J229" s="145" t="s">
        <v>203</v>
      </c>
      <c r="K229" s="146">
        <v>256</v>
      </c>
      <c r="L229" s="96"/>
      <c r="M229" s="145" t="s">
        <v>203</v>
      </c>
      <c r="N229" s="146">
        <v>475</v>
      </c>
      <c r="O229" s="96"/>
      <c r="P229" s="145" t="s">
        <v>203</v>
      </c>
      <c r="Q229" s="146">
        <v>304</v>
      </c>
      <c r="R229" s="96"/>
      <c r="S229" s="145" t="s">
        <v>203</v>
      </c>
      <c r="T229" s="146">
        <v>140</v>
      </c>
      <c r="U229" s="96"/>
      <c r="V229" s="145" t="s">
        <v>203</v>
      </c>
      <c r="W229" s="146">
        <v>4</v>
      </c>
      <c r="X229" s="96"/>
      <c r="Y229" s="145" t="s">
        <v>203</v>
      </c>
      <c r="Z229" s="146">
        <v>35</v>
      </c>
      <c r="AA229" s="96"/>
      <c r="AB229" s="145" t="s">
        <v>203</v>
      </c>
      <c r="AC229" s="147">
        <v>1504</v>
      </c>
      <c r="AD229" s="96"/>
    </row>
    <row r="230" spans="1:30" ht="15.75" thickTop="1" x14ac:dyDescent="0.25">
      <c r="A230" s="13"/>
      <c r="B230" s="36"/>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c r="AD230" s="36"/>
    </row>
    <row r="231" spans="1:30" x14ac:dyDescent="0.25">
      <c r="A231" s="13"/>
      <c r="B231" s="36" t="s">
        <v>424</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row>
    <row r="232" spans="1:30" x14ac:dyDescent="0.25">
      <c r="A232" s="13"/>
      <c r="B232" s="36"/>
      <c r="C232" s="36"/>
      <c r="D232" s="36"/>
      <c r="E232" s="36"/>
      <c r="F232" s="36"/>
      <c r="G232" s="36"/>
      <c r="H232" s="36"/>
      <c r="I232" s="36"/>
      <c r="J232" s="36"/>
      <c r="K232" s="36"/>
      <c r="L232" s="36"/>
      <c r="M232" s="36"/>
      <c r="N232" s="36"/>
      <c r="O232" s="36"/>
      <c r="P232" s="36"/>
      <c r="Q232" s="36"/>
      <c r="R232" s="36"/>
      <c r="S232" s="36"/>
      <c r="T232" s="36"/>
      <c r="U232" s="36"/>
      <c r="V232" s="36"/>
      <c r="W232" s="36"/>
      <c r="X232" s="36"/>
      <c r="Y232" s="36"/>
      <c r="Z232" s="36"/>
      <c r="AA232" s="36"/>
      <c r="AB232" s="36"/>
      <c r="AC232" s="36"/>
      <c r="AD232" s="36"/>
    </row>
    <row r="233" spans="1:30" ht="15.75" thickBot="1" x14ac:dyDescent="0.3">
      <c r="A233" s="13"/>
      <c r="B233" s="93"/>
      <c r="C233" s="93"/>
      <c r="D233" s="114" t="s">
        <v>330</v>
      </c>
      <c r="E233" s="114"/>
      <c r="F233" s="114"/>
      <c r="G233" s="114"/>
      <c r="H233" s="114"/>
      <c r="I233" s="114"/>
      <c r="J233" s="114"/>
      <c r="K233" s="114"/>
      <c r="L233" s="93"/>
      <c r="M233" s="93"/>
      <c r="N233" s="93"/>
      <c r="O233" s="93"/>
      <c r="P233" s="93"/>
      <c r="Q233" s="93"/>
      <c r="R233" s="93"/>
      <c r="S233" s="114" t="s">
        <v>331</v>
      </c>
      <c r="T233" s="114"/>
      <c r="U233" s="114"/>
      <c r="V233" s="114"/>
      <c r="W233" s="114"/>
      <c r="X233" s="114"/>
      <c r="Y233" s="114"/>
      <c r="Z233" s="114"/>
      <c r="AA233" s="93"/>
      <c r="AB233" s="93"/>
      <c r="AC233" s="93"/>
      <c r="AD233" s="93"/>
    </row>
    <row r="234" spans="1:30" x14ac:dyDescent="0.25">
      <c r="A234" s="13"/>
      <c r="B234" s="115" t="s">
        <v>201</v>
      </c>
      <c r="C234" s="117"/>
      <c r="D234" s="154" t="s">
        <v>413</v>
      </c>
      <c r="E234" s="154"/>
      <c r="F234" s="154"/>
      <c r="G234" s="154" t="s">
        <v>357</v>
      </c>
      <c r="H234" s="154"/>
      <c r="I234" s="154"/>
      <c r="J234" s="154" t="s">
        <v>338</v>
      </c>
      <c r="K234" s="154"/>
      <c r="L234" s="117"/>
      <c r="M234" s="123" t="s">
        <v>339</v>
      </c>
      <c r="N234" s="123"/>
      <c r="O234" s="117"/>
      <c r="P234" s="123" t="s">
        <v>341</v>
      </c>
      <c r="Q234" s="123"/>
      <c r="R234" s="117"/>
      <c r="S234" s="154" t="s">
        <v>343</v>
      </c>
      <c r="T234" s="154"/>
      <c r="U234" s="154"/>
      <c r="V234" s="154" t="s">
        <v>275</v>
      </c>
      <c r="W234" s="154"/>
      <c r="X234" s="154"/>
      <c r="Y234" s="154" t="s">
        <v>99</v>
      </c>
      <c r="Z234" s="154"/>
      <c r="AA234" s="117"/>
      <c r="AB234" s="117" t="s">
        <v>237</v>
      </c>
      <c r="AC234" s="117"/>
      <c r="AD234" s="117"/>
    </row>
    <row r="235" spans="1:30" x14ac:dyDescent="0.25">
      <c r="A235" s="13"/>
      <c r="B235" s="115"/>
      <c r="C235" s="117"/>
      <c r="D235" s="117" t="s">
        <v>414</v>
      </c>
      <c r="E235" s="117"/>
      <c r="F235" s="155"/>
      <c r="G235" s="117" t="s">
        <v>337</v>
      </c>
      <c r="H235" s="117"/>
      <c r="I235" s="155"/>
      <c r="J235" s="117" t="s">
        <v>337</v>
      </c>
      <c r="K235" s="117"/>
      <c r="L235" s="117"/>
      <c r="M235" s="123" t="s">
        <v>354</v>
      </c>
      <c r="N235" s="123"/>
      <c r="O235" s="117"/>
      <c r="P235" s="123" t="s">
        <v>342</v>
      </c>
      <c r="Q235" s="123"/>
      <c r="R235" s="117"/>
      <c r="S235" s="117" t="s">
        <v>344</v>
      </c>
      <c r="T235" s="117"/>
      <c r="U235" s="155"/>
      <c r="V235" s="155"/>
      <c r="W235" s="155"/>
      <c r="X235" s="155"/>
      <c r="Y235" s="155"/>
      <c r="Z235" s="155"/>
      <c r="AA235" s="117"/>
      <c r="AB235" s="117"/>
      <c r="AC235" s="117"/>
      <c r="AD235" s="117"/>
    </row>
    <row r="236" spans="1:30" ht="15.75" thickBot="1" x14ac:dyDescent="0.3">
      <c r="A236" s="13"/>
      <c r="B236" s="116"/>
      <c r="C236" s="117"/>
      <c r="D236" s="114" t="s">
        <v>334</v>
      </c>
      <c r="E236" s="114"/>
      <c r="F236" s="155"/>
      <c r="G236" s="118"/>
      <c r="H236" s="118"/>
      <c r="I236" s="155"/>
      <c r="J236" s="118"/>
      <c r="K236" s="118"/>
      <c r="L236" s="117"/>
      <c r="M236" s="118"/>
      <c r="N236" s="118"/>
      <c r="O236" s="117"/>
      <c r="P236" s="156" t="s">
        <v>202</v>
      </c>
      <c r="Q236" s="156"/>
      <c r="R236" s="117"/>
      <c r="S236" s="118"/>
      <c r="T236" s="118"/>
      <c r="U236" s="155"/>
      <c r="V236" s="114"/>
      <c r="W236" s="114"/>
      <c r="X236" s="155"/>
      <c r="Y236" s="114"/>
      <c r="Z236" s="114"/>
      <c r="AA236" s="117"/>
      <c r="AB236" s="114"/>
      <c r="AC236" s="114"/>
      <c r="AD236" s="117"/>
    </row>
    <row r="237" spans="1:30" x14ac:dyDescent="0.25">
      <c r="A237" s="13"/>
      <c r="B237" s="140" t="s">
        <v>425</v>
      </c>
      <c r="C237" s="96"/>
      <c r="D237" s="95"/>
      <c r="E237" s="97"/>
      <c r="F237" s="96"/>
      <c r="G237" s="95"/>
      <c r="H237" s="97"/>
      <c r="I237" s="96"/>
      <c r="J237" s="95"/>
      <c r="K237" s="97"/>
      <c r="L237" s="96"/>
      <c r="M237" s="95"/>
      <c r="N237" s="97"/>
      <c r="O237" s="96"/>
      <c r="P237" s="95"/>
      <c r="Q237" s="97"/>
      <c r="R237" s="96"/>
      <c r="S237" s="95"/>
      <c r="T237" s="97"/>
      <c r="U237" s="96"/>
      <c r="V237" s="95"/>
      <c r="W237" s="97"/>
      <c r="X237" s="96"/>
      <c r="Y237" s="95"/>
      <c r="Z237" s="97"/>
      <c r="AA237" s="96"/>
      <c r="AB237" s="95"/>
      <c r="AC237" s="97"/>
      <c r="AD237" s="96"/>
    </row>
    <row r="238" spans="1:30" x14ac:dyDescent="0.25">
      <c r="A238" s="13"/>
      <c r="B238" s="98" t="s">
        <v>426</v>
      </c>
      <c r="C238" s="99"/>
      <c r="D238" s="98" t="s">
        <v>203</v>
      </c>
      <c r="E238" s="100" t="s">
        <v>220</v>
      </c>
      <c r="F238" s="99"/>
      <c r="G238" s="98" t="s">
        <v>203</v>
      </c>
      <c r="H238" s="100" t="s">
        <v>220</v>
      </c>
      <c r="I238" s="99"/>
      <c r="J238" s="98" t="s">
        <v>203</v>
      </c>
      <c r="K238" s="100" t="s">
        <v>220</v>
      </c>
      <c r="L238" s="99"/>
      <c r="M238" s="98" t="s">
        <v>203</v>
      </c>
      <c r="N238" s="100" t="s">
        <v>220</v>
      </c>
      <c r="O238" s="99"/>
      <c r="P238" s="98" t="s">
        <v>203</v>
      </c>
      <c r="Q238" s="100" t="s">
        <v>220</v>
      </c>
      <c r="R238" s="99"/>
      <c r="S238" s="98" t="s">
        <v>203</v>
      </c>
      <c r="T238" s="100" t="s">
        <v>220</v>
      </c>
      <c r="U238" s="99"/>
      <c r="V238" s="98" t="s">
        <v>203</v>
      </c>
      <c r="W238" s="100">
        <v>33</v>
      </c>
      <c r="X238" s="99"/>
      <c r="Y238" s="98" t="s">
        <v>203</v>
      </c>
      <c r="Z238" s="100" t="s">
        <v>220</v>
      </c>
      <c r="AA238" s="99"/>
      <c r="AB238" s="98" t="s">
        <v>203</v>
      </c>
      <c r="AC238" s="100">
        <v>33</v>
      </c>
      <c r="AD238" s="99"/>
    </row>
    <row r="239" spans="1:30" x14ac:dyDescent="0.25">
      <c r="A239" s="13"/>
      <c r="B239" s="102" t="s">
        <v>427</v>
      </c>
      <c r="C239" s="96"/>
      <c r="D239" s="102"/>
      <c r="E239" s="103">
        <v>43</v>
      </c>
      <c r="F239" s="96"/>
      <c r="G239" s="102"/>
      <c r="H239" s="103">
        <v>256</v>
      </c>
      <c r="I239" s="96"/>
      <c r="J239" s="102"/>
      <c r="K239" s="103">
        <v>127</v>
      </c>
      <c r="L239" s="96"/>
      <c r="M239" s="102"/>
      <c r="N239" s="103">
        <v>244</v>
      </c>
      <c r="O239" s="96"/>
      <c r="P239" s="102"/>
      <c r="Q239" s="103">
        <v>130</v>
      </c>
      <c r="R239" s="96"/>
      <c r="S239" s="102"/>
      <c r="T239" s="103">
        <v>55</v>
      </c>
      <c r="U239" s="96"/>
      <c r="V239" s="102"/>
      <c r="W239" s="103">
        <v>57</v>
      </c>
      <c r="X239" s="96"/>
      <c r="Y239" s="102"/>
      <c r="Z239" s="103">
        <v>30</v>
      </c>
      <c r="AA239" s="96"/>
      <c r="AB239" s="102"/>
      <c r="AC239" s="103">
        <v>942</v>
      </c>
      <c r="AD239" s="96"/>
    </row>
    <row r="240" spans="1:30" ht="15.75" thickBot="1" x14ac:dyDescent="0.3">
      <c r="A240" s="13"/>
      <c r="B240" s="98" t="s">
        <v>352</v>
      </c>
      <c r="C240" s="99"/>
      <c r="D240" s="143"/>
      <c r="E240" s="144">
        <v>127</v>
      </c>
      <c r="F240" s="99"/>
      <c r="G240" s="143"/>
      <c r="H240" s="144" t="s">
        <v>220</v>
      </c>
      <c r="I240" s="99"/>
      <c r="J240" s="143"/>
      <c r="K240" s="144" t="s">
        <v>220</v>
      </c>
      <c r="L240" s="99"/>
      <c r="M240" s="143"/>
      <c r="N240" s="144" t="s">
        <v>220</v>
      </c>
      <c r="O240" s="99"/>
      <c r="P240" s="143"/>
      <c r="Q240" s="144" t="s">
        <v>220</v>
      </c>
      <c r="R240" s="99"/>
      <c r="S240" s="143"/>
      <c r="T240" s="144" t="s">
        <v>220</v>
      </c>
      <c r="U240" s="99"/>
      <c r="V240" s="143"/>
      <c r="W240" s="144" t="s">
        <v>220</v>
      </c>
      <c r="X240" s="99"/>
      <c r="Y240" s="143"/>
      <c r="Z240" s="144" t="s">
        <v>220</v>
      </c>
      <c r="AA240" s="99"/>
      <c r="AB240" s="143"/>
      <c r="AC240" s="144">
        <v>127</v>
      </c>
      <c r="AD240" s="99"/>
    </row>
    <row r="241" spans="1:30" ht="15.75" thickBot="1" x14ac:dyDescent="0.3">
      <c r="A241" s="13"/>
      <c r="B241" s="102" t="s">
        <v>421</v>
      </c>
      <c r="C241" s="96"/>
      <c r="D241" s="145" t="s">
        <v>203</v>
      </c>
      <c r="E241" s="146">
        <v>170</v>
      </c>
      <c r="F241" s="96"/>
      <c r="G241" s="145" t="s">
        <v>203</v>
      </c>
      <c r="H241" s="146">
        <v>256</v>
      </c>
      <c r="I241" s="96"/>
      <c r="J241" s="145" t="s">
        <v>203</v>
      </c>
      <c r="K241" s="146">
        <v>127</v>
      </c>
      <c r="L241" s="96"/>
      <c r="M241" s="145" t="s">
        <v>203</v>
      </c>
      <c r="N241" s="146">
        <v>244</v>
      </c>
      <c r="O241" s="96"/>
      <c r="P241" s="145" t="s">
        <v>203</v>
      </c>
      <c r="Q241" s="146">
        <v>130</v>
      </c>
      <c r="R241" s="96"/>
      <c r="S241" s="145" t="s">
        <v>203</v>
      </c>
      <c r="T241" s="146">
        <v>55</v>
      </c>
      <c r="U241" s="96"/>
      <c r="V241" s="145" t="s">
        <v>203</v>
      </c>
      <c r="W241" s="146">
        <v>90</v>
      </c>
      <c r="X241" s="96"/>
      <c r="Y241" s="145" t="s">
        <v>203</v>
      </c>
      <c r="Z241" s="146">
        <v>30</v>
      </c>
      <c r="AA241" s="96"/>
      <c r="AB241" s="145" t="s">
        <v>203</v>
      </c>
      <c r="AC241" s="147">
        <v>1102</v>
      </c>
      <c r="AD241" s="96"/>
    </row>
    <row r="242" spans="1:30" ht="15.75" thickTop="1" x14ac:dyDescent="0.25">
      <c r="A242" s="13"/>
      <c r="B242" s="98"/>
      <c r="C242" s="99"/>
      <c r="D242" s="150"/>
      <c r="E242" s="151"/>
      <c r="F242" s="99"/>
      <c r="G242" s="150"/>
      <c r="H242" s="151"/>
      <c r="I242" s="99"/>
      <c r="J242" s="150"/>
      <c r="K242" s="151"/>
      <c r="L242" s="99"/>
      <c r="M242" s="150"/>
      <c r="N242" s="151"/>
      <c r="O242" s="99"/>
      <c r="P242" s="150"/>
      <c r="Q242" s="151"/>
      <c r="R242" s="99"/>
      <c r="S242" s="150"/>
      <c r="T242" s="151"/>
      <c r="U242" s="99"/>
      <c r="V242" s="150"/>
      <c r="W242" s="151"/>
      <c r="X242" s="99"/>
      <c r="Y242" s="150"/>
      <c r="Z242" s="151"/>
      <c r="AA242" s="99"/>
      <c r="AB242" s="150"/>
      <c r="AC242" s="151"/>
      <c r="AD242" s="99"/>
    </row>
    <row r="243" spans="1:30" x14ac:dyDescent="0.25">
      <c r="A243" s="13"/>
      <c r="B243" s="152" t="s">
        <v>428</v>
      </c>
      <c r="C243" s="96"/>
      <c r="D243" s="102"/>
      <c r="E243" s="103"/>
      <c r="F243" s="96"/>
      <c r="G243" s="102"/>
      <c r="H243" s="103"/>
      <c r="I243" s="96"/>
      <c r="J243" s="102"/>
      <c r="K243" s="103"/>
      <c r="L243" s="96"/>
      <c r="M243" s="102"/>
      <c r="N243" s="103"/>
      <c r="O243" s="96"/>
      <c r="P243" s="102"/>
      <c r="Q243" s="103"/>
      <c r="R243" s="96"/>
      <c r="S243" s="102"/>
      <c r="T243" s="103"/>
      <c r="U243" s="96"/>
      <c r="V243" s="102"/>
      <c r="W243" s="103"/>
      <c r="X243" s="96"/>
      <c r="Y243" s="102"/>
      <c r="Z243" s="103"/>
      <c r="AA243" s="96"/>
      <c r="AB243" s="102"/>
      <c r="AC243" s="103"/>
      <c r="AD243" s="96"/>
    </row>
    <row r="244" spans="1:30" x14ac:dyDescent="0.25">
      <c r="A244" s="13"/>
      <c r="B244" s="98" t="s">
        <v>426</v>
      </c>
      <c r="C244" s="99"/>
      <c r="D244" s="98" t="s">
        <v>203</v>
      </c>
      <c r="E244" s="100">
        <v>188</v>
      </c>
      <c r="F244" s="99"/>
      <c r="G244" s="98" t="s">
        <v>203</v>
      </c>
      <c r="H244" s="100" t="s">
        <v>220</v>
      </c>
      <c r="I244" s="99"/>
      <c r="J244" s="98" t="s">
        <v>203</v>
      </c>
      <c r="K244" s="100" t="s">
        <v>220</v>
      </c>
      <c r="L244" s="99"/>
      <c r="M244" s="98" t="s">
        <v>203</v>
      </c>
      <c r="N244" s="100">
        <v>26</v>
      </c>
      <c r="O244" s="99"/>
      <c r="P244" s="98" t="s">
        <v>203</v>
      </c>
      <c r="Q244" s="100" t="s">
        <v>220</v>
      </c>
      <c r="R244" s="99"/>
      <c r="S244" s="98" t="s">
        <v>203</v>
      </c>
      <c r="T244" s="100">
        <v>45</v>
      </c>
      <c r="U244" s="99"/>
      <c r="V244" s="98" t="s">
        <v>203</v>
      </c>
      <c r="W244" s="100">
        <v>266</v>
      </c>
      <c r="X244" s="99"/>
      <c r="Y244" s="98" t="s">
        <v>203</v>
      </c>
      <c r="Z244" s="100" t="s">
        <v>220</v>
      </c>
      <c r="AA244" s="99"/>
      <c r="AB244" s="98" t="s">
        <v>203</v>
      </c>
      <c r="AC244" s="100">
        <v>525</v>
      </c>
      <c r="AD244" s="99"/>
    </row>
    <row r="245" spans="1:30" x14ac:dyDescent="0.25">
      <c r="A245" s="13"/>
      <c r="B245" s="102" t="s">
        <v>427</v>
      </c>
      <c r="C245" s="96"/>
      <c r="D245" s="102"/>
      <c r="E245" s="103">
        <v>942</v>
      </c>
      <c r="F245" s="96"/>
      <c r="G245" s="102"/>
      <c r="H245" s="104">
        <v>56885</v>
      </c>
      <c r="I245" s="96"/>
      <c r="J245" s="102"/>
      <c r="K245" s="104">
        <v>46576</v>
      </c>
      <c r="L245" s="96"/>
      <c r="M245" s="102"/>
      <c r="N245" s="104">
        <v>23585</v>
      </c>
      <c r="O245" s="96"/>
      <c r="P245" s="102"/>
      <c r="Q245" s="104">
        <v>61441</v>
      </c>
      <c r="R245" s="96"/>
      <c r="S245" s="102"/>
      <c r="T245" s="104">
        <v>11334</v>
      </c>
      <c r="U245" s="96"/>
      <c r="V245" s="102"/>
      <c r="W245" s="104">
        <v>10529</v>
      </c>
      <c r="X245" s="96"/>
      <c r="Y245" s="102"/>
      <c r="Z245" s="104">
        <v>1800</v>
      </c>
      <c r="AA245" s="96"/>
      <c r="AB245" s="102"/>
      <c r="AC245" s="104">
        <v>213092</v>
      </c>
      <c r="AD245" s="96"/>
    </row>
    <row r="246" spans="1:30" ht="15.75" thickBot="1" x14ac:dyDescent="0.3">
      <c r="A246" s="13"/>
      <c r="B246" s="98" t="s">
        <v>352</v>
      </c>
      <c r="C246" s="99"/>
      <c r="D246" s="143"/>
      <c r="E246" s="144">
        <v>953</v>
      </c>
      <c r="F246" s="99"/>
      <c r="G246" s="143"/>
      <c r="H246" s="153">
        <v>1438</v>
      </c>
      <c r="I246" s="99"/>
      <c r="J246" s="143"/>
      <c r="K246" s="153">
        <v>2752</v>
      </c>
      <c r="L246" s="99"/>
      <c r="M246" s="143"/>
      <c r="N246" s="144">
        <v>446</v>
      </c>
      <c r="O246" s="99"/>
      <c r="P246" s="143"/>
      <c r="Q246" s="144" t="s">
        <v>220</v>
      </c>
      <c r="R246" s="99"/>
      <c r="S246" s="143"/>
      <c r="T246" s="144">
        <v>184</v>
      </c>
      <c r="U246" s="99"/>
      <c r="V246" s="143"/>
      <c r="W246" s="144">
        <v>363</v>
      </c>
      <c r="X246" s="99"/>
      <c r="Y246" s="143"/>
      <c r="Z246" s="144" t="s">
        <v>220</v>
      </c>
      <c r="AA246" s="99"/>
      <c r="AB246" s="143"/>
      <c r="AC246" s="153">
        <v>6136</v>
      </c>
      <c r="AD246" s="99"/>
    </row>
    <row r="247" spans="1:30" ht="15.75" thickBot="1" x14ac:dyDescent="0.3">
      <c r="A247" s="13"/>
      <c r="B247" s="102" t="s">
        <v>421</v>
      </c>
      <c r="C247" s="96"/>
      <c r="D247" s="145" t="s">
        <v>203</v>
      </c>
      <c r="E247" s="147">
        <v>2083</v>
      </c>
      <c r="F247" s="96"/>
      <c r="G247" s="145" t="s">
        <v>203</v>
      </c>
      <c r="H247" s="147">
        <v>58323</v>
      </c>
      <c r="I247" s="96"/>
      <c r="J247" s="145" t="s">
        <v>203</v>
      </c>
      <c r="K247" s="147">
        <v>49328</v>
      </c>
      <c r="L247" s="96"/>
      <c r="M247" s="145" t="s">
        <v>203</v>
      </c>
      <c r="N247" s="147">
        <v>24057</v>
      </c>
      <c r="O247" s="96"/>
      <c r="P247" s="145" t="s">
        <v>203</v>
      </c>
      <c r="Q247" s="147">
        <v>61441</v>
      </c>
      <c r="R247" s="96"/>
      <c r="S247" s="145" t="s">
        <v>203</v>
      </c>
      <c r="T247" s="147">
        <v>11563</v>
      </c>
      <c r="U247" s="96"/>
      <c r="V247" s="145" t="s">
        <v>203</v>
      </c>
      <c r="W247" s="147">
        <v>11158</v>
      </c>
      <c r="X247" s="96"/>
      <c r="Y247" s="145" t="s">
        <v>203</v>
      </c>
      <c r="Z247" s="147">
        <v>1800</v>
      </c>
      <c r="AA247" s="96"/>
      <c r="AB247" s="145" t="s">
        <v>203</v>
      </c>
      <c r="AC247" s="147">
        <v>219753</v>
      </c>
      <c r="AD247" s="96"/>
    </row>
    <row r="248" spans="1:30" ht="15.75" thickTop="1" x14ac:dyDescent="0.25">
      <c r="A248" s="13"/>
      <c r="B248" s="36"/>
      <c r="C248" s="36"/>
      <c r="D248" s="36"/>
      <c r="E248" s="36"/>
      <c r="F248" s="36"/>
      <c r="G248" s="36"/>
      <c r="H248" s="36"/>
      <c r="I248" s="36"/>
      <c r="J248" s="36"/>
      <c r="K248" s="36"/>
      <c r="L248" s="36"/>
      <c r="M248" s="36"/>
      <c r="N248" s="36"/>
      <c r="O248" s="36"/>
      <c r="P248" s="36"/>
      <c r="Q248" s="36"/>
      <c r="R248" s="36"/>
      <c r="S248" s="36"/>
      <c r="T248" s="36"/>
      <c r="U248" s="36"/>
      <c r="V248" s="36"/>
      <c r="W248" s="36"/>
      <c r="X248" s="36"/>
      <c r="Y248" s="36"/>
      <c r="Z248" s="36"/>
      <c r="AA248" s="36"/>
      <c r="AB248" s="36"/>
      <c r="AC248" s="36"/>
      <c r="AD248" s="36"/>
    </row>
    <row r="249" spans="1:30" ht="15.75" thickBot="1" x14ac:dyDescent="0.3">
      <c r="A249" s="13"/>
      <c r="B249" s="93"/>
      <c r="C249" s="93"/>
      <c r="D249" s="114" t="s">
        <v>330</v>
      </c>
      <c r="E249" s="114"/>
      <c r="F249" s="114"/>
      <c r="G249" s="114"/>
      <c r="H249" s="114"/>
      <c r="I249" s="114"/>
      <c r="J249" s="114"/>
      <c r="K249" s="114"/>
      <c r="L249" s="93"/>
      <c r="M249" s="93"/>
      <c r="N249" s="93"/>
      <c r="O249" s="93"/>
      <c r="P249" s="93"/>
      <c r="Q249" s="93"/>
      <c r="R249" s="93"/>
      <c r="S249" s="114" t="s">
        <v>331</v>
      </c>
      <c r="T249" s="114"/>
      <c r="U249" s="114"/>
      <c r="V249" s="114"/>
      <c r="W249" s="114"/>
      <c r="X249" s="114"/>
      <c r="Y249" s="114"/>
      <c r="Z249" s="114"/>
      <c r="AA249" s="93"/>
      <c r="AB249" s="93"/>
      <c r="AC249" s="93"/>
      <c r="AD249" s="93"/>
    </row>
    <row r="250" spans="1:30" x14ac:dyDescent="0.25">
      <c r="A250" s="13"/>
      <c r="B250" s="115" t="s">
        <v>201</v>
      </c>
      <c r="C250" s="117"/>
      <c r="D250" s="154" t="s">
        <v>413</v>
      </c>
      <c r="E250" s="154"/>
      <c r="F250" s="154"/>
      <c r="G250" s="154" t="s">
        <v>357</v>
      </c>
      <c r="H250" s="154"/>
      <c r="I250" s="154"/>
      <c r="J250" s="154" t="s">
        <v>338</v>
      </c>
      <c r="K250" s="154"/>
      <c r="L250" s="117"/>
      <c r="M250" s="123" t="s">
        <v>339</v>
      </c>
      <c r="N250" s="123"/>
      <c r="O250" s="117"/>
      <c r="P250" s="117" t="s">
        <v>341</v>
      </c>
      <c r="Q250" s="117"/>
      <c r="R250" s="117"/>
      <c r="S250" s="154" t="s">
        <v>343</v>
      </c>
      <c r="T250" s="154"/>
      <c r="U250" s="154"/>
      <c r="V250" s="154" t="s">
        <v>275</v>
      </c>
      <c r="W250" s="154"/>
      <c r="X250" s="154"/>
      <c r="Y250" s="154" t="s">
        <v>99</v>
      </c>
      <c r="Z250" s="154"/>
      <c r="AA250" s="117"/>
      <c r="AB250" s="117" t="s">
        <v>237</v>
      </c>
      <c r="AC250" s="117"/>
      <c r="AD250" s="117"/>
    </row>
    <row r="251" spans="1:30" x14ac:dyDescent="0.25">
      <c r="A251" s="13"/>
      <c r="B251" s="115"/>
      <c r="C251" s="117"/>
      <c r="D251" s="117" t="s">
        <v>414</v>
      </c>
      <c r="E251" s="117"/>
      <c r="F251" s="155"/>
      <c r="G251" s="117" t="s">
        <v>337</v>
      </c>
      <c r="H251" s="117"/>
      <c r="I251" s="155"/>
      <c r="J251" s="117" t="s">
        <v>337</v>
      </c>
      <c r="K251" s="117"/>
      <c r="L251" s="117"/>
      <c r="M251" s="123" t="s">
        <v>358</v>
      </c>
      <c r="N251" s="123"/>
      <c r="O251" s="117"/>
      <c r="P251" s="117" t="s">
        <v>342</v>
      </c>
      <c r="Q251" s="117"/>
      <c r="R251" s="117"/>
      <c r="S251" s="117" t="s">
        <v>344</v>
      </c>
      <c r="T251" s="117"/>
      <c r="U251" s="155"/>
      <c r="V251" s="155"/>
      <c r="W251" s="155"/>
      <c r="X251" s="155"/>
      <c r="Y251" s="155"/>
      <c r="Z251" s="155"/>
      <c r="AA251" s="117"/>
      <c r="AB251" s="117"/>
      <c r="AC251" s="117"/>
      <c r="AD251" s="117"/>
    </row>
    <row r="252" spans="1:30" ht="15.75" thickBot="1" x14ac:dyDescent="0.3">
      <c r="A252" s="13"/>
      <c r="B252" s="116"/>
      <c r="C252" s="117"/>
      <c r="D252" s="114" t="s">
        <v>334</v>
      </c>
      <c r="E252" s="114"/>
      <c r="F252" s="155"/>
      <c r="G252" s="118"/>
      <c r="H252" s="118"/>
      <c r="I252" s="155"/>
      <c r="J252" s="118"/>
      <c r="K252" s="118"/>
      <c r="L252" s="117"/>
      <c r="M252" s="156" t="s">
        <v>359</v>
      </c>
      <c r="N252" s="156"/>
      <c r="O252" s="117"/>
      <c r="P252" s="114" t="s">
        <v>202</v>
      </c>
      <c r="Q252" s="114"/>
      <c r="R252" s="117"/>
      <c r="S252" s="118"/>
      <c r="T252" s="118"/>
      <c r="U252" s="155"/>
      <c r="V252" s="114"/>
      <c r="W252" s="114"/>
      <c r="X252" s="155"/>
      <c r="Y252" s="114"/>
      <c r="Z252" s="114"/>
      <c r="AA252" s="117"/>
      <c r="AB252" s="114"/>
      <c r="AC252" s="114"/>
      <c r="AD252" s="117"/>
    </row>
    <row r="253" spans="1:30" x14ac:dyDescent="0.25">
      <c r="A253" s="13"/>
      <c r="B253" s="140" t="s">
        <v>425</v>
      </c>
      <c r="C253" s="96"/>
      <c r="D253" s="95"/>
      <c r="E253" s="97"/>
      <c r="F253" s="96"/>
      <c r="G253" s="95"/>
      <c r="H253" s="97"/>
      <c r="I253" s="96"/>
      <c r="J253" s="95"/>
      <c r="K253" s="97"/>
      <c r="L253" s="96"/>
      <c r="M253" s="95"/>
      <c r="N253" s="97"/>
      <c r="O253" s="96"/>
      <c r="P253" s="95"/>
      <c r="Q253" s="97"/>
      <c r="R253" s="96"/>
      <c r="S253" s="95"/>
      <c r="T253" s="97"/>
      <c r="U253" s="96"/>
      <c r="V253" s="95"/>
      <c r="W253" s="97"/>
      <c r="X253" s="96"/>
      <c r="Y253" s="95"/>
      <c r="Z253" s="97"/>
      <c r="AA253" s="96"/>
      <c r="AB253" s="95"/>
      <c r="AC253" s="97"/>
      <c r="AD253" s="96"/>
    </row>
    <row r="254" spans="1:30" x14ac:dyDescent="0.25">
      <c r="A254" s="13"/>
      <c r="B254" s="98" t="s">
        <v>426</v>
      </c>
      <c r="C254" s="99"/>
      <c r="D254" s="98" t="s">
        <v>203</v>
      </c>
      <c r="E254" s="100" t="s">
        <v>220</v>
      </c>
      <c r="F254" s="99"/>
      <c r="G254" s="98" t="s">
        <v>203</v>
      </c>
      <c r="H254" s="100" t="s">
        <v>220</v>
      </c>
      <c r="I254" s="99"/>
      <c r="J254" s="98" t="s">
        <v>203</v>
      </c>
      <c r="K254" s="100" t="s">
        <v>220</v>
      </c>
      <c r="L254" s="99"/>
      <c r="M254" s="98" t="s">
        <v>203</v>
      </c>
      <c r="N254" s="100">
        <v>110</v>
      </c>
      <c r="O254" s="99"/>
      <c r="P254" s="98" t="s">
        <v>203</v>
      </c>
      <c r="Q254" s="100" t="s">
        <v>220</v>
      </c>
      <c r="R254" s="99"/>
      <c r="S254" s="98" t="s">
        <v>203</v>
      </c>
      <c r="T254" s="100" t="s">
        <v>220</v>
      </c>
      <c r="U254" s="99"/>
      <c r="V254" s="98" t="s">
        <v>203</v>
      </c>
      <c r="W254" s="100">
        <v>33</v>
      </c>
      <c r="X254" s="99"/>
      <c r="Y254" s="98" t="s">
        <v>203</v>
      </c>
      <c r="Z254" s="100" t="s">
        <v>220</v>
      </c>
      <c r="AA254" s="99"/>
      <c r="AB254" s="98" t="s">
        <v>203</v>
      </c>
      <c r="AC254" s="100">
        <v>143</v>
      </c>
      <c r="AD254" s="99"/>
    </row>
    <row r="255" spans="1:30" x14ac:dyDescent="0.25">
      <c r="A255" s="13"/>
      <c r="B255" s="102" t="s">
        <v>427</v>
      </c>
      <c r="C255" s="96"/>
      <c r="D255" s="102"/>
      <c r="E255" s="103">
        <v>56</v>
      </c>
      <c r="F255" s="96"/>
      <c r="G255" s="102"/>
      <c r="H255" s="103">
        <v>97</v>
      </c>
      <c r="I255" s="96"/>
      <c r="J255" s="102"/>
      <c r="K255" s="103">
        <v>149</v>
      </c>
      <c r="L255" s="96"/>
      <c r="M255" s="102"/>
      <c r="N255" s="103">
        <v>247</v>
      </c>
      <c r="O255" s="96"/>
      <c r="P255" s="102"/>
      <c r="Q255" s="103">
        <v>144</v>
      </c>
      <c r="R255" s="96"/>
      <c r="S255" s="102"/>
      <c r="T255" s="103">
        <v>98</v>
      </c>
      <c r="U255" s="96"/>
      <c r="V255" s="102"/>
      <c r="W255" s="103">
        <v>43</v>
      </c>
      <c r="X255" s="96"/>
      <c r="Y255" s="102"/>
      <c r="Z255" s="103">
        <v>22</v>
      </c>
      <c r="AA255" s="96"/>
      <c r="AB255" s="102"/>
      <c r="AC255" s="103">
        <v>856</v>
      </c>
      <c r="AD255" s="96"/>
    </row>
    <row r="256" spans="1:30" ht="15.75" thickBot="1" x14ac:dyDescent="0.3">
      <c r="A256" s="13"/>
      <c r="B256" s="98" t="s">
        <v>352</v>
      </c>
      <c r="C256" s="99"/>
      <c r="D256" s="143"/>
      <c r="E256" s="144">
        <v>90</v>
      </c>
      <c r="F256" s="99"/>
      <c r="G256" s="143"/>
      <c r="H256" s="144" t="s">
        <v>220</v>
      </c>
      <c r="I256" s="99"/>
      <c r="J256" s="143"/>
      <c r="K256" s="144" t="s">
        <v>220</v>
      </c>
      <c r="L256" s="99"/>
      <c r="M256" s="143"/>
      <c r="N256" s="144" t="s">
        <v>220</v>
      </c>
      <c r="O256" s="99"/>
      <c r="P256" s="143"/>
      <c r="Q256" s="144" t="s">
        <v>220</v>
      </c>
      <c r="R256" s="99"/>
      <c r="S256" s="143"/>
      <c r="T256" s="144" t="s">
        <v>220</v>
      </c>
      <c r="U256" s="99"/>
      <c r="V256" s="143"/>
      <c r="W256" s="144" t="s">
        <v>220</v>
      </c>
      <c r="X256" s="99"/>
      <c r="Y256" s="143"/>
      <c r="Z256" s="144" t="s">
        <v>220</v>
      </c>
      <c r="AA256" s="99"/>
      <c r="AB256" s="143"/>
      <c r="AC256" s="144">
        <v>90</v>
      </c>
      <c r="AD256" s="99"/>
    </row>
    <row r="257" spans="1:30" ht="15.75" thickBot="1" x14ac:dyDescent="0.3">
      <c r="A257" s="13"/>
      <c r="B257" s="102" t="s">
        <v>429</v>
      </c>
      <c r="C257" s="96"/>
      <c r="D257" s="145" t="s">
        <v>203</v>
      </c>
      <c r="E257" s="146">
        <v>146</v>
      </c>
      <c r="F257" s="96"/>
      <c r="G257" s="145" t="s">
        <v>203</v>
      </c>
      <c r="H257" s="146">
        <v>97</v>
      </c>
      <c r="I257" s="96"/>
      <c r="J257" s="145" t="s">
        <v>203</v>
      </c>
      <c r="K257" s="146">
        <v>149</v>
      </c>
      <c r="L257" s="96"/>
      <c r="M257" s="145" t="s">
        <v>203</v>
      </c>
      <c r="N257" s="157">
        <v>357</v>
      </c>
      <c r="O257" s="96"/>
      <c r="P257" s="145" t="s">
        <v>203</v>
      </c>
      <c r="Q257" s="146">
        <v>144</v>
      </c>
      <c r="R257" s="96"/>
      <c r="S257" s="145" t="s">
        <v>203</v>
      </c>
      <c r="T257" s="146">
        <v>98</v>
      </c>
      <c r="U257" s="96"/>
      <c r="V257" s="145" t="s">
        <v>203</v>
      </c>
      <c r="W257" s="146">
        <v>76</v>
      </c>
      <c r="X257" s="96"/>
      <c r="Y257" s="145" t="s">
        <v>203</v>
      </c>
      <c r="Z257" s="146">
        <v>22</v>
      </c>
      <c r="AA257" s="96"/>
      <c r="AB257" s="145" t="s">
        <v>203</v>
      </c>
      <c r="AC257" s="147">
        <v>1089</v>
      </c>
      <c r="AD257" s="96"/>
    </row>
    <row r="258" spans="1:30" ht="15.75" thickTop="1" x14ac:dyDescent="0.25">
      <c r="A258" s="13"/>
      <c r="B258" s="98"/>
      <c r="C258" s="99"/>
      <c r="D258" s="150"/>
      <c r="E258" s="151"/>
      <c r="F258" s="99"/>
      <c r="G258" s="150"/>
      <c r="H258" s="151"/>
      <c r="I258" s="99"/>
      <c r="J258" s="150"/>
      <c r="K258" s="151"/>
      <c r="L258" s="99"/>
      <c r="M258" s="150"/>
      <c r="N258" s="151"/>
      <c r="O258" s="99"/>
      <c r="P258" s="150"/>
      <c r="Q258" s="151"/>
      <c r="R258" s="99"/>
      <c r="S258" s="150"/>
      <c r="T258" s="151"/>
      <c r="U258" s="99"/>
      <c r="V258" s="150"/>
      <c r="W258" s="151"/>
      <c r="X258" s="99"/>
      <c r="Y258" s="150"/>
      <c r="Z258" s="151"/>
      <c r="AA258" s="99"/>
      <c r="AB258" s="150"/>
      <c r="AC258" s="151"/>
      <c r="AD258" s="99"/>
    </row>
    <row r="259" spans="1:30" x14ac:dyDescent="0.25">
      <c r="A259" s="13"/>
      <c r="B259" s="152" t="s">
        <v>428</v>
      </c>
      <c r="C259" s="96"/>
      <c r="D259" s="102"/>
      <c r="E259" s="103"/>
      <c r="F259" s="96"/>
      <c r="G259" s="102"/>
      <c r="H259" s="103"/>
      <c r="I259" s="96"/>
      <c r="J259" s="102"/>
      <c r="K259" s="103"/>
      <c r="L259" s="96"/>
      <c r="M259" s="102"/>
      <c r="N259" s="103"/>
      <c r="O259" s="96"/>
      <c r="P259" s="102"/>
      <c r="Q259" s="103"/>
      <c r="R259" s="96"/>
      <c r="S259" s="102"/>
      <c r="T259" s="103"/>
      <c r="U259" s="96"/>
      <c r="V259" s="102"/>
      <c r="W259" s="103"/>
      <c r="X259" s="96"/>
      <c r="Y259" s="102"/>
      <c r="Z259" s="103"/>
      <c r="AA259" s="96"/>
      <c r="AB259" s="102"/>
      <c r="AC259" s="103"/>
      <c r="AD259" s="96"/>
    </row>
    <row r="260" spans="1:30" x14ac:dyDescent="0.25">
      <c r="A260" s="13"/>
      <c r="B260" s="98" t="s">
        <v>426</v>
      </c>
      <c r="C260" s="99"/>
      <c r="D260" s="98" t="s">
        <v>203</v>
      </c>
      <c r="E260" s="100">
        <v>267</v>
      </c>
      <c r="F260" s="99"/>
      <c r="G260" s="98" t="s">
        <v>203</v>
      </c>
      <c r="H260" s="100" t="s">
        <v>220</v>
      </c>
      <c r="I260" s="99"/>
      <c r="J260" s="98" t="s">
        <v>203</v>
      </c>
      <c r="K260" s="100" t="s">
        <v>220</v>
      </c>
      <c r="L260" s="99"/>
      <c r="M260" s="98" t="s">
        <v>203</v>
      </c>
      <c r="N260" s="100">
        <v>142</v>
      </c>
      <c r="O260" s="99"/>
      <c r="P260" s="98" t="s">
        <v>203</v>
      </c>
      <c r="Q260" s="100" t="s">
        <v>220</v>
      </c>
      <c r="R260" s="99"/>
      <c r="S260" s="98" t="s">
        <v>203</v>
      </c>
      <c r="T260" s="100" t="s">
        <v>220</v>
      </c>
      <c r="U260" s="99"/>
      <c r="V260" s="98" t="s">
        <v>203</v>
      </c>
      <c r="W260" s="100">
        <v>268</v>
      </c>
      <c r="X260" s="99"/>
      <c r="Y260" s="98" t="s">
        <v>203</v>
      </c>
      <c r="Z260" s="100" t="s">
        <v>220</v>
      </c>
      <c r="AA260" s="99"/>
      <c r="AB260" s="98" t="s">
        <v>203</v>
      </c>
      <c r="AC260" s="100">
        <v>677</v>
      </c>
      <c r="AD260" s="99"/>
    </row>
    <row r="261" spans="1:30" x14ac:dyDescent="0.25">
      <c r="A261" s="13"/>
      <c r="B261" s="102" t="s">
        <v>427</v>
      </c>
      <c r="C261" s="96"/>
      <c r="D261" s="102"/>
      <c r="E261" s="103">
        <v>934</v>
      </c>
      <c r="F261" s="96"/>
      <c r="G261" s="102"/>
      <c r="H261" s="104">
        <v>50057</v>
      </c>
      <c r="I261" s="96"/>
      <c r="J261" s="102"/>
      <c r="K261" s="104">
        <v>46382</v>
      </c>
      <c r="L261" s="96"/>
      <c r="M261" s="102"/>
      <c r="N261" s="104">
        <v>23042</v>
      </c>
      <c r="O261" s="96"/>
      <c r="P261" s="102"/>
      <c r="Q261" s="104">
        <v>64870</v>
      </c>
      <c r="R261" s="96"/>
      <c r="S261" s="102"/>
      <c r="T261" s="104">
        <v>8192</v>
      </c>
      <c r="U261" s="96"/>
      <c r="V261" s="102"/>
      <c r="W261" s="104">
        <v>10442</v>
      </c>
      <c r="X261" s="96"/>
      <c r="Y261" s="102"/>
      <c r="Z261" s="104">
        <v>1232</v>
      </c>
      <c r="AA261" s="96"/>
      <c r="AB261" s="102"/>
      <c r="AC261" s="104">
        <v>205151</v>
      </c>
      <c r="AD261" s="96"/>
    </row>
    <row r="262" spans="1:30" ht="15.75" thickBot="1" x14ac:dyDescent="0.3">
      <c r="A262" s="13"/>
      <c r="B262" s="98" t="s">
        <v>352</v>
      </c>
      <c r="C262" s="99"/>
      <c r="D262" s="143"/>
      <c r="E262" s="144">
        <v>958</v>
      </c>
      <c r="F262" s="99"/>
      <c r="G262" s="143"/>
      <c r="H262" s="153">
        <v>1455</v>
      </c>
      <c r="I262" s="99"/>
      <c r="J262" s="143"/>
      <c r="K262" s="153">
        <v>3200</v>
      </c>
      <c r="L262" s="99"/>
      <c r="M262" s="143"/>
      <c r="N262" s="144">
        <v>969</v>
      </c>
      <c r="O262" s="99"/>
      <c r="P262" s="143"/>
      <c r="Q262" s="144" t="s">
        <v>220</v>
      </c>
      <c r="R262" s="99"/>
      <c r="S262" s="143"/>
      <c r="T262" s="144">
        <v>185</v>
      </c>
      <c r="U262" s="99"/>
      <c r="V262" s="143"/>
      <c r="W262" s="144">
        <v>364</v>
      </c>
      <c r="X262" s="99"/>
      <c r="Y262" s="143"/>
      <c r="Z262" s="144" t="s">
        <v>220</v>
      </c>
      <c r="AA262" s="99"/>
      <c r="AB262" s="143"/>
      <c r="AC262" s="153">
        <v>7131</v>
      </c>
      <c r="AD262" s="99"/>
    </row>
    <row r="263" spans="1:30" ht="15.75" thickBot="1" x14ac:dyDescent="0.3">
      <c r="A263" s="13"/>
      <c r="B263" s="102" t="s">
        <v>429</v>
      </c>
      <c r="C263" s="96"/>
      <c r="D263" s="145" t="s">
        <v>203</v>
      </c>
      <c r="E263" s="147">
        <v>2159</v>
      </c>
      <c r="F263" s="96"/>
      <c r="G263" s="145" t="s">
        <v>203</v>
      </c>
      <c r="H263" s="147">
        <v>51512</v>
      </c>
      <c r="I263" s="96"/>
      <c r="J263" s="145" t="s">
        <v>203</v>
      </c>
      <c r="K263" s="147">
        <v>49582</v>
      </c>
      <c r="L263" s="96"/>
      <c r="M263" s="145" t="s">
        <v>203</v>
      </c>
      <c r="N263" s="147">
        <v>24153</v>
      </c>
      <c r="O263" s="96"/>
      <c r="P263" s="145" t="s">
        <v>203</v>
      </c>
      <c r="Q263" s="147">
        <v>64870</v>
      </c>
      <c r="R263" s="96"/>
      <c r="S263" s="145" t="s">
        <v>203</v>
      </c>
      <c r="T263" s="147">
        <v>8377</v>
      </c>
      <c r="U263" s="96"/>
      <c r="V263" s="145" t="s">
        <v>203</v>
      </c>
      <c r="W263" s="158">
        <v>11074</v>
      </c>
      <c r="X263" s="96"/>
      <c r="Y263" s="145" t="s">
        <v>203</v>
      </c>
      <c r="Z263" s="147">
        <v>1232</v>
      </c>
      <c r="AA263" s="96"/>
      <c r="AB263" s="145" t="s">
        <v>203</v>
      </c>
      <c r="AC263" s="158">
        <v>212959</v>
      </c>
      <c r="AD263" s="96"/>
    </row>
    <row r="264" spans="1:30" ht="15.75" thickTop="1" x14ac:dyDescent="0.25">
      <c r="A264" s="13"/>
      <c r="B264" s="4"/>
    </row>
  </sheetData>
  <mergeCells count="379">
    <mergeCell ref="A199:A264"/>
    <mergeCell ref="B199:AD199"/>
    <mergeCell ref="B200:AD200"/>
    <mergeCell ref="B215:AD215"/>
    <mergeCell ref="B230:AD230"/>
    <mergeCell ref="B231:AD231"/>
    <mergeCell ref="B232:AD232"/>
    <mergeCell ref="B248:AD248"/>
    <mergeCell ref="A102:A117"/>
    <mergeCell ref="B102:AD102"/>
    <mergeCell ref="B103:AD103"/>
    <mergeCell ref="A118:A198"/>
    <mergeCell ref="B118:AD118"/>
    <mergeCell ref="B119:AD119"/>
    <mergeCell ref="B156:AD156"/>
    <mergeCell ref="B157:AD157"/>
    <mergeCell ref="B158:AD158"/>
    <mergeCell ref="B195:AD195"/>
    <mergeCell ref="A40:A73"/>
    <mergeCell ref="B40:AD40"/>
    <mergeCell ref="B41:AD41"/>
    <mergeCell ref="B57:AD57"/>
    <mergeCell ref="A74:A101"/>
    <mergeCell ref="B74:AD74"/>
    <mergeCell ref="B75:AD75"/>
    <mergeCell ref="B88:AD88"/>
    <mergeCell ref="B4:AD4"/>
    <mergeCell ref="B5:AD5"/>
    <mergeCell ref="A21:A28"/>
    <mergeCell ref="B21:AD21"/>
    <mergeCell ref="B22:AD22"/>
    <mergeCell ref="A29:A39"/>
    <mergeCell ref="B29:AD29"/>
    <mergeCell ref="B30:AD30"/>
    <mergeCell ref="X250:X252"/>
    <mergeCell ref="Y250:Z252"/>
    <mergeCell ref="AA250:AA252"/>
    <mergeCell ref="AB250:AC252"/>
    <mergeCell ref="AD250:AD252"/>
    <mergeCell ref="A1:A2"/>
    <mergeCell ref="B1:AD1"/>
    <mergeCell ref="B2:AD2"/>
    <mergeCell ref="B3:AD3"/>
    <mergeCell ref="A4:A20"/>
    <mergeCell ref="R250:R252"/>
    <mergeCell ref="S250:T250"/>
    <mergeCell ref="S251:T251"/>
    <mergeCell ref="S252:T252"/>
    <mergeCell ref="U250:U252"/>
    <mergeCell ref="V250:W252"/>
    <mergeCell ref="L250:L252"/>
    <mergeCell ref="M250:N250"/>
    <mergeCell ref="M251:N251"/>
    <mergeCell ref="M252:N252"/>
    <mergeCell ref="O250:O252"/>
    <mergeCell ref="P250:Q250"/>
    <mergeCell ref="P251:Q251"/>
    <mergeCell ref="P252:Q252"/>
    <mergeCell ref="G250:H250"/>
    <mergeCell ref="G251:H251"/>
    <mergeCell ref="G252:H252"/>
    <mergeCell ref="I250:I252"/>
    <mergeCell ref="J250:K250"/>
    <mergeCell ref="J251:K251"/>
    <mergeCell ref="J252:K252"/>
    <mergeCell ref="B250:B252"/>
    <mergeCell ref="C250:C252"/>
    <mergeCell ref="D250:E250"/>
    <mergeCell ref="D251:E251"/>
    <mergeCell ref="D252:E252"/>
    <mergeCell ref="F250:F252"/>
    <mergeCell ref="X234:X236"/>
    <mergeCell ref="Y234:Z236"/>
    <mergeCell ref="AA234:AA236"/>
    <mergeCell ref="AB234:AC236"/>
    <mergeCell ref="AD234:AD236"/>
    <mergeCell ref="D249:K249"/>
    <mergeCell ref="S249:Z249"/>
    <mergeCell ref="R234:R236"/>
    <mergeCell ref="S234:T234"/>
    <mergeCell ref="S235:T235"/>
    <mergeCell ref="S236:T236"/>
    <mergeCell ref="U234:U236"/>
    <mergeCell ref="V234:W236"/>
    <mergeCell ref="L234:L236"/>
    <mergeCell ref="M234:N234"/>
    <mergeCell ref="M235:N235"/>
    <mergeCell ref="M236:N236"/>
    <mergeCell ref="O234:O236"/>
    <mergeCell ref="P234:Q234"/>
    <mergeCell ref="P235:Q235"/>
    <mergeCell ref="P236:Q236"/>
    <mergeCell ref="G234:H234"/>
    <mergeCell ref="G235:H235"/>
    <mergeCell ref="G236:H236"/>
    <mergeCell ref="I234:I236"/>
    <mergeCell ref="J234:K234"/>
    <mergeCell ref="J235:K235"/>
    <mergeCell ref="J236:K236"/>
    <mergeCell ref="B234:B236"/>
    <mergeCell ref="C234:C236"/>
    <mergeCell ref="D234:E234"/>
    <mergeCell ref="D235:E235"/>
    <mergeCell ref="D236:E236"/>
    <mergeCell ref="F234:F236"/>
    <mergeCell ref="X218:X220"/>
    <mergeCell ref="Y218:Z220"/>
    <mergeCell ref="AA218:AA220"/>
    <mergeCell ref="AB218:AC220"/>
    <mergeCell ref="AD218:AD220"/>
    <mergeCell ref="D233:K233"/>
    <mergeCell ref="S233:Z233"/>
    <mergeCell ref="R218:R220"/>
    <mergeCell ref="S218:T218"/>
    <mergeCell ref="S219:T219"/>
    <mergeCell ref="S220:T220"/>
    <mergeCell ref="U218:U220"/>
    <mergeCell ref="V218:W220"/>
    <mergeCell ref="L218:L220"/>
    <mergeCell ref="M218:N218"/>
    <mergeCell ref="M219:N219"/>
    <mergeCell ref="M220:N220"/>
    <mergeCell ref="O218:O220"/>
    <mergeCell ref="P218:Q218"/>
    <mergeCell ref="P219:Q219"/>
    <mergeCell ref="P220:Q220"/>
    <mergeCell ref="G219:H219"/>
    <mergeCell ref="G220:H220"/>
    <mergeCell ref="I218:I220"/>
    <mergeCell ref="J218:K218"/>
    <mergeCell ref="J219:K219"/>
    <mergeCell ref="J220:K220"/>
    <mergeCell ref="AD203:AD205"/>
    <mergeCell ref="D216:K216"/>
    <mergeCell ref="S216:Z216"/>
    <mergeCell ref="B218:B220"/>
    <mergeCell ref="C218:C220"/>
    <mergeCell ref="D218:E218"/>
    <mergeCell ref="D219:E219"/>
    <mergeCell ref="D220:E220"/>
    <mergeCell ref="F218:F220"/>
    <mergeCell ref="G218:H218"/>
    <mergeCell ref="U203:U205"/>
    <mergeCell ref="V203:W205"/>
    <mergeCell ref="X203:X205"/>
    <mergeCell ref="Y203:Z205"/>
    <mergeCell ref="AA203:AA205"/>
    <mergeCell ref="AB203:AC205"/>
    <mergeCell ref="O203:O205"/>
    <mergeCell ref="P203:Q203"/>
    <mergeCell ref="P204:Q204"/>
    <mergeCell ref="P205:Q205"/>
    <mergeCell ref="R203:R205"/>
    <mergeCell ref="S203:T203"/>
    <mergeCell ref="S204:T204"/>
    <mergeCell ref="S205:T205"/>
    <mergeCell ref="I203:I205"/>
    <mergeCell ref="J203:K203"/>
    <mergeCell ref="J204:K204"/>
    <mergeCell ref="J205:K205"/>
    <mergeCell ref="L203:L205"/>
    <mergeCell ref="M203:N203"/>
    <mergeCell ref="M204:N204"/>
    <mergeCell ref="M205:N205"/>
    <mergeCell ref="S201:Z201"/>
    <mergeCell ref="B203:B205"/>
    <mergeCell ref="C203:C205"/>
    <mergeCell ref="D203:E203"/>
    <mergeCell ref="D204:E204"/>
    <mergeCell ref="D205:E205"/>
    <mergeCell ref="F203:F205"/>
    <mergeCell ref="G203:H203"/>
    <mergeCell ref="G204:H204"/>
    <mergeCell ref="G205:H205"/>
    <mergeCell ref="O159:O161"/>
    <mergeCell ref="P159:Q159"/>
    <mergeCell ref="P160:Q160"/>
    <mergeCell ref="P161:Q161"/>
    <mergeCell ref="R159:R161"/>
    <mergeCell ref="D201:K201"/>
    <mergeCell ref="I159:I161"/>
    <mergeCell ref="J159:K159"/>
    <mergeCell ref="J160:K160"/>
    <mergeCell ref="J161:K161"/>
    <mergeCell ref="L159:L161"/>
    <mergeCell ref="M159:N159"/>
    <mergeCell ref="M160:N160"/>
    <mergeCell ref="M161:N161"/>
    <mergeCell ref="R120:R122"/>
    <mergeCell ref="B159:B161"/>
    <mergeCell ref="C159:C161"/>
    <mergeCell ref="D159:E159"/>
    <mergeCell ref="D160:E160"/>
    <mergeCell ref="D161:E161"/>
    <mergeCell ref="F159:F161"/>
    <mergeCell ref="G159:H159"/>
    <mergeCell ref="G160:H160"/>
    <mergeCell ref="G161:H161"/>
    <mergeCell ref="M120:N120"/>
    <mergeCell ref="M121:N121"/>
    <mergeCell ref="M122:N122"/>
    <mergeCell ref="O120:O122"/>
    <mergeCell ref="P120:Q120"/>
    <mergeCell ref="P121:Q121"/>
    <mergeCell ref="P122:Q122"/>
    <mergeCell ref="G122:H122"/>
    <mergeCell ref="I120:I122"/>
    <mergeCell ref="J120:K120"/>
    <mergeCell ref="J121:K121"/>
    <mergeCell ref="J122:K122"/>
    <mergeCell ref="L120:L122"/>
    <mergeCell ref="D105:E105"/>
    <mergeCell ref="G105:H105"/>
    <mergeCell ref="B120:B122"/>
    <mergeCell ref="C120:C122"/>
    <mergeCell ref="D120:E120"/>
    <mergeCell ref="D121:E121"/>
    <mergeCell ref="D122:E122"/>
    <mergeCell ref="F120:F122"/>
    <mergeCell ref="G120:H120"/>
    <mergeCell ref="G121:H121"/>
    <mergeCell ref="X91:X93"/>
    <mergeCell ref="Y91:Z93"/>
    <mergeCell ref="AA91:AA93"/>
    <mergeCell ref="AB91:AC93"/>
    <mergeCell ref="AD91:AD93"/>
    <mergeCell ref="D104:E104"/>
    <mergeCell ref="G104:H104"/>
    <mergeCell ref="R91:R93"/>
    <mergeCell ref="S91:T91"/>
    <mergeCell ref="S92:T92"/>
    <mergeCell ref="S93:T93"/>
    <mergeCell ref="U91:U93"/>
    <mergeCell ref="V91:W93"/>
    <mergeCell ref="L91:L93"/>
    <mergeCell ref="M91:N91"/>
    <mergeCell ref="M92:N92"/>
    <mergeCell ref="M93:N93"/>
    <mergeCell ref="O91:O93"/>
    <mergeCell ref="P91:Q91"/>
    <mergeCell ref="P92:Q92"/>
    <mergeCell ref="P93:Q93"/>
    <mergeCell ref="G91:H91"/>
    <mergeCell ref="G92:H92"/>
    <mergeCell ref="G93:H93"/>
    <mergeCell ref="I91:I93"/>
    <mergeCell ref="J91:K91"/>
    <mergeCell ref="J92:K92"/>
    <mergeCell ref="J93:K93"/>
    <mergeCell ref="B91:B93"/>
    <mergeCell ref="C91:C93"/>
    <mergeCell ref="D91:E91"/>
    <mergeCell ref="D92:E92"/>
    <mergeCell ref="D93:E93"/>
    <mergeCell ref="F91:F93"/>
    <mergeCell ref="X78:X80"/>
    <mergeCell ref="Y78:Z80"/>
    <mergeCell ref="AA78:AA80"/>
    <mergeCell ref="AB78:AC80"/>
    <mergeCell ref="AD78:AD80"/>
    <mergeCell ref="D89:K89"/>
    <mergeCell ref="S89:Z89"/>
    <mergeCell ref="R78:R80"/>
    <mergeCell ref="S78:T78"/>
    <mergeCell ref="S79:T79"/>
    <mergeCell ref="S80:T80"/>
    <mergeCell ref="U78:U80"/>
    <mergeCell ref="V78:W80"/>
    <mergeCell ref="L78:L80"/>
    <mergeCell ref="M78:N78"/>
    <mergeCell ref="M79:N79"/>
    <mergeCell ref="M80:N80"/>
    <mergeCell ref="O78:O80"/>
    <mergeCell ref="P78:Q78"/>
    <mergeCell ref="P79:Q79"/>
    <mergeCell ref="P80:Q80"/>
    <mergeCell ref="G78:H78"/>
    <mergeCell ref="G79:H79"/>
    <mergeCell ref="G80:H80"/>
    <mergeCell ref="I78:I80"/>
    <mergeCell ref="J78:K78"/>
    <mergeCell ref="J79:K79"/>
    <mergeCell ref="J80:K80"/>
    <mergeCell ref="B78:B80"/>
    <mergeCell ref="C78:C80"/>
    <mergeCell ref="D78:E78"/>
    <mergeCell ref="D79:E79"/>
    <mergeCell ref="D80:E80"/>
    <mergeCell ref="F78:F80"/>
    <mergeCell ref="X60:X62"/>
    <mergeCell ref="Y60:Z62"/>
    <mergeCell ref="AA60:AA62"/>
    <mergeCell ref="AB60:AC62"/>
    <mergeCell ref="AD60:AD62"/>
    <mergeCell ref="D76:K76"/>
    <mergeCell ref="S76:Z76"/>
    <mergeCell ref="R60:R62"/>
    <mergeCell ref="S60:T60"/>
    <mergeCell ref="S61:T61"/>
    <mergeCell ref="S62:T62"/>
    <mergeCell ref="U60:U62"/>
    <mergeCell ref="V60:W62"/>
    <mergeCell ref="L60:L62"/>
    <mergeCell ref="M60:N60"/>
    <mergeCell ref="M61:N61"/>
    <mergeCell ref="M62:N62"/>
    <mergeCell ref="O60:O62"/>
    <mergeCell ref="P60:Q60"/>
    <mergeCell ref="P61:Q61"/>
    <mergeCell ref="P62:Q62"/>
    <mergeCell ref="G60:H60"/>
    <mergeCell ref="G61:H61"/>
    <mergeCell ref="G62:H62"/>
    <mergeCell ref="I60:I62"/>
    <mergeCell ref="J60:K60"/>
    <mergeCell ref="J61:K61"/>
    <mergeCell ref="J62:K62"/>
    <mergeCell ref="B60:B62"/>
    <mergeCell ref="C60:C62"/>
    <mergeCell ref="D60:E60"/>
    <mergeCell ref="D61:E61"/>
    <mergeCell ref="D62:E62"/>
    <mergeCell ref="F60:F62"/>
    <mergeCell ref="X44:X46"/>
    <mergeCell ref="Y44:Z46"/>
    <mergeCell ref="AA44:AA46"/>
    <mergeCell ref="AB44:AC46"/>
    <mergeCell ref="AD44:AD46"/>
    <mergeCell ref="D58:K58"/>
    <mergeCell ref="S58:Z58"/>
    <mergeCell ref="R44:R46"/>
    <mergeCell ref="S44:T44"/>
    <mergeCell ref="S45:T45"/>
    <mergeCell ref="S46:T46"/>
    <mergeCell ref="U44:U46"/>
    <mergeCell ref="V44:W46"/>
    <mergeCell ref="L44:L46"/>
    <mergeCell ref="M44:N44"/>
    <mergeCell ref="M45:N45"/>
    <mergeCell ref="M46:N46"/>
    <mergeCell ref="O44:O46"/>
    <mergeCell ref="P44:Q44"/>
    <mergeCell ref="P45:Q45"/>
    <mergeCell ref="P46:Q46"/>
    <mergeCell ref="G45:H45"/>
    <mergeCell ref="G46:H46"/>
    <mergeCell ref="I44:I46"/>
    <mergeCell ref="J44:K44"/>
    <mergeCell ref="J45:K45"/>
    <mergeCell ref="J46:K46"/>
    <mergeCell ref="O32:O33"/>
    <mergeCell ref="D42:K42"/>
    <mergeCell ref="S42:Z42"/>
    <mergeCell ref="B44:B46"/>
    <mergeCell ref="C44:C46"/>
    <mergeCell ref="D44:E44"/>
    <mergeCell ref="D45:E45"/>
    <mergeCell ref="D46:E46"/>
    <mergeCell ref="F44:F46"/>
    <mergeCell ref="G44:H44"/>
    <mergeCell ref="I32:I33"/>
    <mergeCell ref="J32:K32"/>
    <mergeCell ref="J33:K33"/>
    <mergeCell ref="L32:L33"/>
    <mergeCell ref="M32:N32"/>
    <mergeCell ref="M33:N33"/>
    <mergeCell ref="B32:B33"/>
    <mergeCell ref="C32:C33"/>
    <mergeCell ref="D32:E32"/>
    <mergeCell ref="D33:E33"/>
    <mergeCell ref="F32:F33"/>
    <mergeCell ref="G32:H32"/>
    <mergeCell ref="G33:H33"/>
    <mergeCell ref="D6:E6"/>
    <mergeCell ref="G6:H6"/>
    <mergeCell ref="D23:E23"/>
    <mergeCell ref="G23:H23"/>
    <mergeCell ref="D31:H31"/>
    <mergeCell ref="J31:N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5703125" customWidth="1"/>
    <col min="3" max="3" width="11" customWidth="1"/>
    <col min="4" max="4" width="2.140625" customWidth="1"/>
    <col min="5" max="5" width="4.28515625" customWidth="1"/>
    <col min="6" max="6" width="11" customWidth="1"/>
  </cols>
  <sheetData>
    <row r="1" spans="1:6" ht="15" customHeight="1" x14ac:dyDescent="0.25">
      <c r="A1" s="7" t="s">
        <v>633</v>
      </c>
      <c r="B1" s="7" t="s">
        <v>1</v>
      </c>
      <c r="C1" s="7"/>
      <c r="D1" s="7"/>
      <c r="E1" s="7"/>
      <c r="F1" s="7"/>
    </row>
    <row r="2" spans="1:6" ht="15" customHeight="1" x14ac:dyDescent="0.25">
      <c r="A2" s="7"/>
      <c r="B2" s="7" t="s">
        <v>2</v>
      </c>
      <c r="C2" s="7"/>
      <c r="D2" s="7"/>
      <c r="E2" s="7"/>
      <c r="F2" s="7"/>
    </row>
    <row r="3" spans="1:6" ht="30" x14ac:dyDescent="0.25">
      <c r="A3" s="3" t="s">
        <v>435</v>
      </c>
      <c r="B3" s="35"/>
      <c r="C3" s="35"/>
      <c r="D3" s="35"/>
      <c r="E3" s="35"/>
      <c r="F3" s="35"/>
    </row>
    <row r="4" spans="1:6" x14ac:dyDescent="0.25">
      <c r="A4" s="13" t="s">
        <v>634</v>
      </c>
      <c r="B4" s="36" t="s">
        <v>635</v>
      </c>
      <c r="C4" s="36"/>
      <c r="D4" s="36"/>
      <c r="E4" s="36"/>
      <c r="F4" s="36"/>
    </row>
    <row r="5" spans="1:6" x14ac:dyDescent="0.25">
      <c r="A5" s="13"/>
      <c r="B5" s="36"/>
      <c r="C5" s="36"/>
      <c r="D5" s="36"/>
      <c r="E5" s="36"/>
      <c r="F5" s="36"/>
    </row>
    <row r="6" spans="1:6" ht="15.75" thickBot="1" x14ac:dyDescent="0.3">
      <c r="A6" s="13"/>
      <c r="B6" s="18" t="s">
        <v>201</v>
      </c>
      <c r="C6" s="163"/>
      <c r="D6" s="163"/>
      <c r="E6" s="163"/>
      <c r="F6" s="163"/>
    </row>
    <row r="7" spans="1:6" x14ac:dyDescent="0.25">
      <c r="A7" s="13"/>
      <c r="B7" s="20" t="s">
        <v>439</v>
      </c>
      <c r="C7" s="21"/>
      <c r="D7" s="26" t="s">
        <v>203</v>
      </c>
      <c r="E7" s="27">
        <v>104</v>
      </c>
      <c r="F7" s="21"/>
    </row>
    <row r="8" spans="1:6" ht="15.75" thickBot="1" x14ac:dyDescent="0.3">
      <c r="A8" s="13"/>
      <c r="B8" s="23" t="s">
        <v>440</v>
      </c>
      <c r="C8" s="24"/>
      <c r="D8" s="28"/>
      <c r="E8" s="29">
        <v>-9</v>
      </c>
      <c r="F8" s="24"/>
    </row>
    <row r="9" spans="1:6" ht="15.75" thickBot="1" x14ac:dyDescent="0.3">
      <c r="A9" s="13"/>
      <c r="B9" s="26" t="s">
        <v>441</v>
      </c>
      <c r="C9" s="21"/>
      <c r="D9" s="31" t="s">
        <v>203</v>
      </c>
      <c r="E9" s="32">
        <v>95</v>
      </c>
      <c r="F9" s="21"/>
    </row>
    <row r="10" spans="1:6" ht="15.75" thickTop="1" x14ac:dyDescent="0.25">
      <c r="A10" s="13"/>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4" max="4" width="2" customWidth="1"/>
    <col min="5" max="5" width="7" customWidth="1"/>
    <col min="7" max="7" width="17.42578125" bestFit="1" customWidth="1"/>
    <col min="8" max="8" width="5.7109375" bestFit="1" customWidth="1"/>
    <col min="9" max="9" width="36.5703125" bestFit="1" customWidth="1"/>
    <col min="10" max="10" width="3.140625" customWidth="1"/>
    <col min="11" max="11" width="11.7109375" customWidth="1"/>
    <col min="12" max="12" width="6" bestFit="1" customWidth="1"/>
    <col min="13" max="13" width="3" customWidth="1"/>
    <col min="14" max="14" width="8" customWidth="1"/>
    <col min="16" max="16" width="2" customWidth="1"/>
    <col min="17" max="17" width="7" customWidth="1"/>
  </cols>
  <sheetData>
    <row r="1" spans="1:18" ht="15" customHeight="1" x14ac:dyDescent="0.25">
      <c r="A1" s="7" t="s">
        <v>6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5</v>
      </c>
      <c r="B3" s="35"/>
      <c r="C3" s="35"/>
      <c r="D3" s="35"/>
      <c r="E3" s="35"/>
      <c r="F3" s="35"/>
      <c r="G3" s="35"/>
      <c r="H3" s="35"/>
      <c r="I3" s="35"/>
      <c r="J3" s="35"/>
      <c r="K3" s="35"/>
      <c r="L3" s="35"/>
      <c r="M3" s="35"/>
      <c r="N3" s="35"/>
      <c r="O3" s="35"/>
      <c r="P3" s="35"/>
      <c r="Q3" s="35"/>
      <c r="R3" s="35"/>
    </row>
    <row r="4" spans="1:18" x14ac:dyDescent="0.25">
      <c r="A4" s="13" t="s">
        <v>637</v>
      </c>
      <c r="B4" s="36" t="s">
        <v>474</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ht="15.75" thickBot="1" x14ac:dyDescent="0.3">
      <c r="A6" s="13"/>
      <c r="B6" s="16"/>
      <c r="C6" s="16"/>
      <c r="D6" s="16"/>
      <c r="E6" s="16"/>
      <c r="F6" s="16"/>
      <c r="G6" s="33" t="s">
        <v>475</v>
      </c>
      <c r="H6" s="33"/>
      <c r="I6" s="33"/>
      <c r="J6" s="33"/>
      <c r="K6" s="33"/>
      <c r="L6" s="33"/>
      <c r="M6" s="33"/>
      <c r="N6" s="33"/>
      <c r="O6" s="33"/>
      <c r="P6" s="33"/>
      <c r="Q6" s="33"/>
      <c r="R6" s="16"/>
    </row>
    <row r="7" spans="1:18" x14ac:dyDescent="0.25">
      <c r="A7" s="13"/>
      <c r="B7" s="79" t="s">
        <v>201</v>
      </c>
      <c r="C7" s="68"/>
      <c r="D7" s="68" t="s">
        <v>476</v>
      </c>
      <c r="E7" s="68"/>
      <c r="F7" s="68"/>
      <c r="G7" s="56" t="s">
        <v>468</v>
      </c>
      <c r="H7" s="56"/>
      <c r="I7" s="56"/>
      <c r="J7" s="56" t="s">
        <v>470</v>
      </c>
      <c r="K7" s="56"/>
      <c r="L7" s="56"/>
      <c r="M7" s="56" t="s">
        <v>472</v>
      </c>
      <c r="N7" s="56"/>
      <c r="O7" s="56"/>
      <c r="P7" s="56" t="s">
        <v>234</v>
      </c>
      <c r="Q7" s="56"/>
      <c r="R7" s="68"/>
    </row>
    <row r="8" spans="1:18" ht="15.75" thickBot="1" x14ac:dyDescent="0.3">
      <c r="A8" s="13"/>
      <c r="B8" s="80"/>
      <c r="C8" s="68"/>
      <c r="D8" s="33" t="s">
        <v>477</v>
      </c>
      <c r="E8" s="33"/>
      <c r="F8" s="68"/>
      <c r="G8" s="33"/>
      <c r="H8" s="33"/>
      <c r="I8" s="86"/>
      <c r="J8" s="33"/>
      <c r="K8" s="33"/>
      <c r="L8" s="86"/>
      <c r="M8" s="33"/>
      <c r="N8" s="33"/>
      <c r="O8" s="86"/>
      <c r="P8" s="33"/>
      <c r="Q8" s="33"/>
      <c r="R8" s="68"/>
    </row>
    <row r="9" spans="1:18" x14ac:dyDescent="0.25">
      <c r="A9" s="13"/>
      <c r="B9" s="132" t="s">
        <v>478</v>
      </c>
      <c r="C9" s="21"/>
      <c r="D9" s="20"/>
      <c r="E9" s="22"/>
      <c r="F9" s="21"/>
      <c r="G9" s="20"/>
      <c r="H9" s="22"/>
      <c r="I9" s="21"/>
      <c r="J9" s="20"/>
      <c r="K9" s="22"/>
      <c r="L9" s="21"/>
      <c r="M9" s="20"/>
      <c r="N9" s="22"/>
      <c r="O9" s="21"/>
      <c r="P9" s="20"/>
      <c r="Q9" s="22"/>
      <c r="R9" s="21"/>
    </row>
    <row r="10" spans="1:18" x14ac:dyDescent="0.25">
      <c r="A10" s="13"/>
      <c r="B10" s="61" t="s">
        <v>479</v>
      </c>
      <c r="C10" s="24"/>
      <c r="D10" s="23" t="s">
        <v>203</v>
      </c>
      <c r="E10" s="65">
        <v>33097</v>
      </c>
      <c r="F10" s="24"/>
      <c r="G10" s="23" t="s">
        <v>203</v>
      </c>
      <c r="H10" s="65">
        <v>33097</v>
      </c>
      <c r="I10" s="24"/>
      <c r="J10" s="23" t="s">
        <v>203</v>
      </c>
      <c r="K10" s="25" t="s">
        <v>220</v>
      </c>
      <c r="L10" s="24"/>
      <c r="M10" s="23" t="s">
        <v>203</v>
      </c>
      <c r="N10" s="25" t="s">
        <v>220</v>
      </c>
      <c r="O10" s="24"/>
      <c r="P10" s="23" t="s">
        <v>203</v>
      </c>
      <c r="Q10" s="65">
        <v>33097</v>
      </c>
      <c r="R10" s="24"/>
    </row>
    <row r="11" spans="1:18" x14ac:dyDescent="0.25">
      <c r="A11" s="13"/>
      <c r="B11" s="30" t="s">
        <v>480</v>
      </c>
      <c r="C11" s="21"/>
      <c r="D11" s="26"/>
      <c r="E11" s="84">
        <v>41411</v>
      </c>
      <c r="F11" s="21"/>
      <c r="G11" s="26"/>
      <c r="H11" s="27" t="s">
        <v>220</v>
      </c>
      <c r="I11" s="21"/>
      <c r="J11" s="26"/>
      <c r="K11" s="84">
        <v>41411</v>
      </c>
      <c r="L11" s="21"/>
      <c r="M11" s="26"/>
      <c r="N11" s="27" t="s">
        <v>220</v>
      </c>
      <c r="O11" s="21"/>
      <c r="P11" s="26"/>
      <c r="Q11" s="84">
        <v>41411</v>
      </c>
      <c r="R11" s="21"/>
    </row>
    <row r="12" spans="1:18" x14ac:dyDescent="0.25">
      <c r="A12" s="13"/>
      <c r="B12" s="61" t="s">
        <v>481</v>
      </c>
      <c r="C12" s="24"/>
      <c r="D12" s="23"/>
      <c r="E12" s="65">
        <v>20132</v>
      </c>
      <c r="F12" s="24"/>
      <c r="G12" s="23"/>
      <c r="H12" s="25" t="s">
        <v>220</v>
      </c>
      <c r="I12" s="24"/>
      <c r="J12" s="23"/>
      <c r="K12" s="65">
        <v>20647</v>
      </c>
      <c r="L12" s="24"/>
      <c r="M12" s="23"/>
      <c r="N12" s="25" t="s">
        <v>220</v>
      </c>
      <c r="O12" s="24"/>
      <c r="P12" s="23"/>
      <c r="Q12" s="65">
        <v>20647</v>
      </c>
      <c r="R12" s="24"/>
    </row>
    <row r="13" spans="1:18" x14ac:dyDescent="0.25">
      <c r="A13" s="13"/>
      <c r="B13" s="30" t="s">
        <v>30</v>
      </c>
      <c r="C13" s="21"/>
      <c r="D13" s="26"/>
      <c r="E13" s="84">
        <v>2405</v>
      </c>
      <c r="F13" s="21"/>
      <c r="G13" s="26"/>
      <c r="H13" s="27" t="s">
        <v>220</v>
      </c>
      <c r="I13" s="21"/>
      <c r="J13" s="26"/>
      <c r="K13" s="84">
        <v>2405</v>
      </c>
      <c r="L13" s="21"/>
      <c r="M13" s="26"/>
      <c r="N13" s="27" t="s">
        <v>220</v>
      </c>
      <c r="O13" s="21"/>
      <c r="P13" s="26"/>
      <c r="Q13" s="84">
        <v>2405</v>
      </c>
      <c r="R13" s="21"/>
    </row>
    <row r="14" spans="1:18" x14ac:dyDescent="0.25">
      <c r="A14" s="13"/>
      <c r="B14" s="61" t="s">
        <v>31</v>
      </c>
      <c r="C14" s="24"/>
      <c r="D14" s="23"/>
      <c r="E14" s="25">
        <v>117</v>
      </c>
      <c r="F14" s="24"/>
      <c r="G14" s="23"/>
      <c r="H14" s="25" t="s">
        <v>220</v>
      </c>
      <c r="I14" s="24"/>
      <c r="J14" s="23"/>
      <c r="K14" s="25">
        <v>117</v>
      </c>
      <c r="L14" s="24"/>
      <c r="M14" s="23"/>
      <c r="N14" s="25" t="s">
        <v>220</v>
      </c>
      <c r="O14" s="24"/>
      <c r="P14" s="23"/>
      <c r="Q14" s="25">
        <v>117</v>
      </c>
      <c r="R14" s="24"/>
    </row>
    <row r="15" spans="1:18" x14ac:dyDescent="0.25">
      <c r="A15" s="13"/>
      <c r="B15" s="30" t="s">
        <v>482</v>
      </c>
      <c r="C15" s="21"/>
      <c r="D15" s="26"/>
      <c r="E15" s="84">
        <v>218651</v>
      </c>
      <c r="F15" s="21"/>
      <c r="G15" s="26"/>
      <c r="H15" s="27" t="s">
        <v>220</v>
      </c>
      <c r="I15" s="21"/>
      <c r="J15" s="26"/>
      <c r="K15" s="27" t="s">
        <v>220</v>
      </c>
      <c r="L15" s="21"/>
      <c r="M15" s="26"/>
      <c r="N15" s="84">
        <v>221391</v>
      </c>
      <c r="O15" s="21"/>
      <c r="P15" s="26"/>
      <c r="Q15" s="84">
        <v>221391</v>
      </c>
      <c r="R15" s="21"/>
    </row>
    <row r="16" spans="1:18" x14ac:dyDescent="0.25">
      <c r="A16" s="13"/>
      <c r="B16" s="61" t="s">
        <v>483</v>
      </c>
      <c r="C16" s="24"/>
      <c r="D16" s="23"/>
      <c r="E16" s="65">
        <v>1986</v>
      </c>
      <c r="F16" s="24"/>
      <c r="G16" s="23"/>
      <c r="H16" s="25"/>
      <c r="I16" s="24"/>
      <c r="J16" s="23"/>
      <c r="K16" s="65">
        <v>1986</v>
      </c>
      <c r="L16" s="24"/>
      <c r="M16" s="23"/>
      <c r="N16" s="25"/>
      <c r="O16" s="24"/>
      <c r="P16" s="23"/>
      <c r="Q16" s="65">
        <v>1986</v>
      </c>
      <c r="R16" s="24"/>
    </row>
    <row r="17" spans="1:18" x14ac:dyDescent="0.25">
      <c r="A17" s="13"/>
      <c r="B17" s="134" t="s">
        <v>484</v>
      </c>
      <c r="C17" s="21"/>
      <c r="D17" s="26"/>
      <c r="E17" s="27"/>
      <c r="F17" s="21"/>
      <c r="G17" s="26"/>
      <c r="H17" s="27"/>
      <c r="I17" s="21"/>
      <c r="J17" s="26"/>
      <c r="K17" s="27"/>
      <c r="L17" s="21"/>
      <c r="M17" s="26"/>
      <c r="N17" s="27"/>
      <c r="O17" s="21"/>
      <c r="P17" s="26"/>
      <c r="Q17" s="27"/>
      <c r="R17" s="21"/>
    </row>
    <row r="18" spans="1:18" x14ac:dyDescent="0.25">
      <c r="A18" s="13"/>
      <c r="B18" s="61" t="s">
        <v>485</v>
      </c>
      <c r="C18" s="24"/>
      <c r="D18" s="23"/>
      <c r="E18" s="65">
        <v>27628</v>
      </c>
      <c r="F18" s="24"/>
      <c r="G18" s="23"/>
      <c r="H18" s="25" t="s">
        <v>220</v>
      </c>
      <c r="I18" s="24"/>
      <c r="J18" s="23"/>
      <c r="K18" s="65">
        <v>27628</v>
      </c>
      <c r="L18" s="24"/>
      <c r="M18" s="23"/>
      <c r="N18" s="25" t="s">
        <v>220</v>
      </c>
      <c r="O18" s="24"/>
      <c r="P18" s="23"/>
      <c r="Q18" s="65">
        <v>27628</v>
      </c>
      <c r="R18" s="24"/>
    </row>
    <row r="19" spans="1:18" ht="26.25" x14ac:dyDescent="0.25">
      <c r="A19" s="13"/>
      <c r="B19" s="30" t="s">
        <v>486</v>
      </c>
      <c r="C19" s="21"/>
      <c r="D19" s="26"/>
      <c r="E19" s="84">
        <v>83077</v>
      </c>
      <c r="F19" s="21"/>
      <c r="G19" s="26"/>
      <c r="H19" s="27" t="s">
        <v>220</v>
      </c>
      <c r="I19" s="21"/>
      <c r="J19" s="26"/>
      <c r="K19" s="84">
        <v>83077</v>
      </c>
      <c r="L19" s="21"/>
      <c r="M19" s="26"/>
      <c r="N19" s="27" t="s">
        <v>220</v>
      </c>
      <c r="O19" s="21"/>
      <c r="P19" s="26"/>
      <c r="Q19" s="84">
        <v>83077</v>
      </c>
      <c r="R19" s="21"/>
    </row>
    <row r="20" spans="1:18" x14ac:dyDescent="0.25">
      <c r="A20" s="13"/>
      <c r="B20" s="61" t="s">
        <v>41</v>
      </c>
      <c r="C20" s="24"/>
      <c r="D20" s="23"/>
      <c r="E20" s="65">
        <v>154920</v>
      </c>
      <c r="F20" s="24"/>
      <c r="G20" s="23"/>
      <c r="H20" s="25" t="s">
        <v>220</v>
      </c>
      <c r="I20" s="24"/>
      <c r="J20" s="23"/>
      <c r="K20" s="65">
        <v>155316</v>
      </c>
      <c r="L20" s="24"/>
      <c r="M20" s="23"/>
      <c r="N20" s="25" t="s">
        <v>220</v>
      </c>
      <c r="O20" s="24"/>
      <c r="P20" s="23"/>
      <c r="Q20" s="65">
        <v>155316</v>
      </c>
      <c r="R20" s="24"/>
    </row>
    <row r="21" spans="1:18" x14ac:dyDescent="0.25">
      <c r="A21" s="13"/>
      <c r="B21" s="30" t="s">
        <v>487</v>
      </c>
      <c r="C21" s="21"/>
      <c r="D21" s="26"/>
      <c r="E21" s="84">
        <v>30000</v>
      </c>
      <c r="F21" s="21"/>
      <c r="G21" s="26"/>
      <c r="H21" s="27" t="s">
        <v>220</v>
      </c>
      <c r="I21" s="21"/>
      <c r="J21" s="26"/>
      <c r="K21" s="84">
        <v>29953</v>
      </c>
      <c r="L21" s="21"/>
      <c r="M21" s="26"/>
      <c r="N21" s="27" t="s">
        <v>220</v>
      </c>
      <c r="O21" s="21"/>
      <c r="P21" s="26"/>
      <c r="Q21" s="84">
        <v>29953</v>
      </c>
      <c r="R21" s="21"/>
    </row>
    <row r="22" spans="1:18" x14ac:dyDescent="0.25">
      <c r="A22" s="13"/>
      <c r="B22" s="61" t="s">
        <v>488</v>
      </c>
      <c r="C22" s="24"/>
      <c r="D22" s="23"/>
      <c r="E22" s="25">
        <v>179</v>
      </c>
      <c r="F22" s="24"/>
      <c r="G22" s="23"/>
      <c r="H22" s="25" t="s">
        <v>220</v>
      </c>
      <c r="I22" s="24"/>
      <c r="J22" s="23"/>
      <c r="K22" s="25">
        <v>179</v>
      </c>
      <c r="L22" s="24"/>
      <c r="M22" s="23"/>
      <c r="N22" s="25" t="s">
        <v>220</v>
      </c>
      <c r="O22" s="24"/>
      <c r="P22" s="23"/>
      <c r="Q22" s="25">
        <v>179</v>
      </c>
      <c r="R22" s="24"/>
    </row>
    <row r="23" spans="1:18" x14ac:dyDescent="0.25">
      <c r="A23" s="13"/>
      <c r="B23" s="36"/>
      <c r="C23" s="36"/>
      <c r="D23" s="36"/>
      <c r="E23" s="36"/>
      <c r="F23" s="36"/>
      <c r="G23" s="36"/>
      <c r="H23" s="36"/>
      <c r="I23" s="36"/>
      <c r="J23" s="36"/>
      <c r="K23" s="36"/>
      <c r="L23" s="36"/>
      <c r="M23" s="36"/>
      <c r="N23" s="36"/>
      <c r="O23" s="36"/>
      <c r="P23" s="36"/>
      <c r="Q23" s="36"/>
      <c r="R23" s="36"/>
    </row>
    <row r="24" spans="1:18" ht="15.75" thickBot="1" x14ac:dyDescent="0.3">
      <c r="A24" s="13"/>
      <c r="B24" s="16"/>
      <c r="C24" s="16"/>
      <c r="D24" s="16"/>
      <c r="E24" s="16"/>
      <c r="F24" s="16"/>
      <c r="G24" s="33" t="s">
        <v>489</v>
      </c>
      <c r="H24" s="33"/>
      <c r="I24" s="33"/>
      <c r="J24" s="33"/>
      <c r="K24" s="33"/>
      <c r="L24" s="33"/>
      <c r="M24" s="33"/>
      <c r="N24" s="33"/>
      <c r="O24" s="33"/>
      <c r="P24" s="33"/>
      <c r="Q24" s="33"/>
      <c r="R24" s="163"/>
    </row>
    <row r="25" spans="1:18" x14ac:dyDescent="0.25">
      <c r="A25" s="13"/>
      <c r="B25" s="79" t="s">
        <v>201</v>
      </c>
      <c r="C25" s="68"/>
      <c r="D25" s="68" t="s">
        <v>476</v>
      </c>
      <c r="E25" s="68"/>
      <c r="F25" s="68"/>
      <c r="G25" s="56" t="s">
        <v>468</v>
      </c>
      <c r="H25" s="56"/>
      <c r="I25" s="56"/>
      <c r="J25" s="56" t="s">
        <v>470</v>
      </c>
      <c r="K25" s="56"/>
      <c r="L25" s="56"/>
      <c r="M25" s="56" t="s">
        <v>472</v>
      </c>
      <c r="N25" s="56"/>
      <c r="O25" s="56"/>
      <c r="P25" s="56" t="s">
        <v>234</v>
      </c>
      <c r="Q25" s="56"/>
      <c r="R25" s="164"/>
    </row>
    <row r="26" spans="1:18" ht="15.75" thickBot="1" x14ac:dyDescent="0.3">
      <c r="A26" s="13"/>
      <c r="B26" s="80"/>
      <c r="C26" s="68"/>
      <c r="D26" s="33" t="s">
        <v>477</v>
      </c>
      <c r="E26" s="33"/>
      <c r="F26" s="68"/>
      <c r="G26" s="33"/>
      <c r="H26" s="33"/>
      <c r="I26" s="86"/>
      <c r="J26" s="33"/>
      <c r="K26" s="33"/>
      <c r="L26" s="86"/>
      <c r="M26" s="33"/>
      <c r="N26" s="33"/>
      <c r="O26" s="86"/>
      <c r="P26" s="33"/>
      <c r="Q26" s="33"/>
      <c r="R26" s="164"/>
    </row>
    <row r="27" spans="1:18" x14ac:dyDescent="0.25">
      <c r="A27" s="13"/>
      <c r="B27" s="132" t="s">
        <v>478</v>
      </c>
      <c r="C27" s="21"/>
      <c r="D27" s="20"/>
      <c r="E27" s="22"/>
      <c r="F27" s="21"/>
      <c r="G27" s="20"/>
      <c r="H27" s="22"/>
      <c r="I27" s="21"/>
      <c r="J27" s="20"/>
      <c r="K27" s="22"/>
      <c r="L27" s="21"/>
      <c r="M27" s="20"/>
      <c r="N27" s="22"/>
      <c r="O27" s="21"/>
      <c r="P27" s="20"/>
      <c r="Q27" s="22"/>
      <c r="R27" s="21"/>
    </row>
    <row r="28" spans="1:18" x14ac:dyDescent="0.25">
      <c r="A28" s="13"/>
      <c r="B28" s="61" t="s">
        <v>479</v>
      </c>
      <c r="C28" s="24"/>
      <c r="D28" s="23" t="s">
        <v>203</v>
      </c>
      <c r="E28" s="65">
        <v>21847</v>
      </c>
      <c r="F28" s="24"/>
      <c r="G28" s="23" t="s">
        <v>203</v>
      </c>
      <c r="H28" s="65">
        <v>21847</v>
      </c>
      <c r="I28" s="24"/>
      <c r="J28" s="23" t="s">
        <v>203</v>
      </c>
      <c r="K28" s="25" t="s">
        <v>220</v>
      </c>
      <c r="L28" s="24"/>
      <c r="M28" s="23" t="s">
        <v>203</v>
      </c>
      <c r="N28" s="25" t="s">
        <v>220</v>
      </c>
      <c r="O28" s="24"/>
      <c r="P28" s="23" t="s">
        <v>203</v>
      </c>
      <c r="Q28" s="65">
        <v>21847</v>
      </c>
      <c r="R28" s="24"/>
    </row>
    <row r="29" spans="1:18" x14ac:dyDescent="0.25">
      <c r="A29" s="13"/>
      <c r="B29" s="30" t="s">
        <v>480</v>
      </c>
      <c r="C29" s="21"/>
      <c r="D29" s="26"/>
      <c r="E29" s="84">
        <v>53483</v>
      </c>
      <c r="F29" s="21"/>
      <c r="G29" s="26"/>
      <c r="H29" s="27" t="s">
        <v>220</v>
      </c>
      <c r="I29" s="21"/>
      <c r="J29" s="26"/>
      <c r="K29" s="84">
        <v>53483</v>
      </c>
      <c r="L29" s="21"/>
      <c r="M29" s="26"/>
      <c r="N29" s="27" t="s">
        <v>220</v>
      </c>
      <c r="O29" s="21"/>
      <c r="P29" s="26"/>
      <c r="Q29" s="84">
        <v>53483</v>
      </c>
      <c r="R29" s="21"/>
    </row>
    <row r="30" spans="1:18" x14ac:dyDescent="0.25">
      <c r="A30" s="13"/>
      <c r="B30" s="61" t="s">
        <v>481</v>
      </c>
      <c r="C30" s="24"/>
      <c r="D30" s="23"/>
      <c r="E30" s="65">
        <v>20716</v>
      </c>
      <c r="F30" s="24"/>
      <c r="G30" s="23"/>
      <c r="H30" s="25" t="s">
        <v>220</v>
      </c>
      <c r="I30" s="24"/>
      <c r="J30" s="23"/>
      <c r="K30" s="65">
        <v>21047</v>
      </c>
      <c r="L30" s="24"/>
      <c r="M30" s="23"/>
      <c r="N30" s="25" t="s">
        <v>220</v>
      </c>
      <c r="O30" s="24"/>
      <c r="P30" s="23"/>
      <c r="Q30" s="65">
        <v>21047</v>
      </c>
      <c r="R30" s="24"/>
    </row>
    <row r="31" spans="1:18" x14ac:dyDescent="0.25">
      <c r="A31" s="13"/>
      <c r="B31" s="30" t="s">
        <v>30</v>
      </c>
      <c r="C31" s="21"/>
      <c r="D31" s="26"/>
      <c r="E31" s="84">
        <v>2092</v>
      </c>
      <c r="F31" s="21"/>
      <c r="G31" s="26"/>
      <c r="H31" s="27" t="s">
        <v>220</v>
      </c>
      <c r="I31" s="21"/>
      <c r="J31" s="26"/>
      <c r="K31" s="84">
        <v>2092</v>
      </c>
      <c r="L31" s="21"/>
      <c r="M31" s="26"/>
      <c r="N31" s="27" t="s">
        <v>220</v>
      </c>
      <c r="O31" s="21"/>
      <c r="P31" s="26"/>
      <c r="Q31" s="84">
        <v>2092</v>
      </c>
      <c r="R31" s="21"/>
    </row>
    <row r="32" spans="1:18" x14ac:dyDescent="0.25">
      <c r="A32" s="13"/>
      <c r="B32" s="61" t="s">
        <v>482</v>
      </c>
      <c r="C32" s="24"/>
      <c r="D32" s="23"/>
      <c r="E32" s="65">
        <v>211870</v>
      </c>
      <c r="F32" s="24"/>
      <c r="G32" s="23"/>
      <c r="H32" s="25" t="s">
        <v>220</v>
      </c>
      <c r="I32" s="24"/>
      <c r="J32" s="23"/>
      <c r="K32" s="25" t="s">
        <v>220</v>
      </c>
      <c r="L32" s="24"/>
      <c r="M32" s="23"/>
      <c r="N32" s="65">
        <v>213861</v>
      </c>
      <c r="O32" s="24"/>
      <c r="P32" s="23"/>
      <c r="Q32" s="65">
        <v>213861</v>
      </c>
      <c r="R32" s="24"/>
    </row>
    <row r="33" spans="1:18" x14ac:dyDescent="0.25">
      <c r="A33" s="13"/>
      <c r="B33" s="30" t="s">
        <v>483</v>
      </c>
      <c r="C33" s="21"/>
      <c r="D33" s="26"/>
      <c r="E33" s="84">
        <v>2040</v>
      </c>
      <c r="F33" s="21"/>
      <c r="G33" s="26"/>
      <c r="H33" s="27" t="s">
        <v>220</v>
      </c>
      <c r="I33" s="21"/>
      <c r="J33" s="26"/>
      <c r="K33" s="84">
        <v>2040</v>
      </c>
      <c r="L33" s="21"/>
      <c r="M33" s="26"/>
      <c r="N33" s="27" t="s">
        <v>220</v>
      </c>
      <c r="O33" s="21"/>
      <c r="P33" s="26"/>
      <c r="Q33" s="84">
        <v>2040</v>
      </c>
      <c r="R33" s="21"/>
    </row>
    <row r="34" spans="1:18" x14ac:dyDescent="0.25">
      <c r="A34" s="13"/>
      <c r="B34" s="78" t="s">
        <v>484</v>
      </c>
      <c r="C34" s="24"/>
      <c r="D34" s="23"/>
      <c r="E34" s="25"/>
      <c r="F34" s="24"/>
      <c r="G34" s="23"/>
      <c r="H34" s="25"/>
      <c r="I34" s="24"/>
      <c r="J34" s="23"/>
      <c r="K34" s="25"/>
      <c r="L34" s="24"/>
      <c r="M34" s="23"/>
      <c r="N34" s="25"/>
      <c r="O34" s="24"/>
      <c r="P34" s="23"/>
      <c r="Q34" s="25"/>
      <c r="R34" s="24"/>
    </row>
    <row r="35" spans="1:18" x14ac:dyDescent="0.25">
      <c r="A35" s="13"/>
      <c r="B35" s="30" t="s">
        <v>485</v>
      </c>
      <c r="C35" s="21"/>
      <c r="D35" s="26"/>
      <c r="E35" s="84">
        <v>30709</v>
      </c>
      <c r="F35" s="21"/>
      <c r="G35" s="26"/>
      <c r="H35" s="27" t="s">
        <v>220</v>
      </c>
      <c r="I35" s="21"/>
      <c r="J35" s="26"/>
      <c r="K35" s="84">
        <v>30709</v>
      </c>
      <c r="L35" s="21"/>
      <c r="M35" s="26"/>
      <c r="N35" s="27" t="s">
        <v>220</v>
      </c>
      <c r="O35" s="21"/>
      <c r="P35" s="26"/>
      <c r="Q35" s="84">
        <v>30709</v>
      </c>
      <c r="R35" s="21"/>
    </row>
    <row r="36" spans="1:18" ht="26.25" x14ac:dyDescent="0.25">
      <c r="A36" s="13"/>
      <c r="B36" s="61" t="s">
        <v>486</v>
      </c>
      <c r="C36" s="24"/>
      <c r="D36" s="23"/>
      <c r="E36" s="65">
        <v>83339</v>
      </c>
      <c r="F36" s="24"/>
      <c r="G36" s="23"/>
      <c r="H36" s="25" t="s">
        <v>220</v>
      </c>
      <c r="I36" s="24"/>
      <c r="J36" s="23"/>
      <c r="K36" s="65">
        <v>83339</v>
      </c>
      <c r="L36" s="24"/>
      <c r="M36" s="23"/>
      <c r="N36" s="25" t="s">
        <v>220</v>
      </c>
      <c r="O36" s="24"/>
      <c r="P36" s="23"/>
      <c r="Q36" s="65">
        <v>83339</v>
      </c>
      <c r="R36" s="24"/>
    </row>
    <row r="37" spans="1:18" x14ac:dyDescent="0.25">
      <c r="A37" s="13"/>
      <c r="B37" s="30" t="s">
        <v>41</v>
      </c>
      <c r="C37" s="21"/>
      <c r="D37" s="26"/>
      <c r="E37" s="84">
        <v>151555</v>
      </c>
      <c r="F37" s="21"/>
      <c r="G37" s="26"/>
      <c r="H37" s="27" t="s">
        <v>220</v>
      </c>
      <c r="I37" s="21"/>
      <c r="J37" s="26"/>
      <c r="K37" s="84">
        <v>152179</v>
      </c>
      <c r="L37" s="21"/>
      <c r="M37" s="26"/>
      <c r="N37" s="27" t="s">
        <v>220</v>
      </c>
      <c r="O37" s="21"/>
      <c r="P37" s="26"/>
      <c r="Q37" s="84">
        <v>152179</v>
      </c>
      <c r="R37" s="21"/>
    </row>
    <row r="38" spans="1:18" x14ac:dyDescent="0.25">
      <c r="A38" s="13"/>
      <c r="B38" s="61" t="s">
        <v>487</v>
      </c>
      <c r="C38" s="24"/>
      <c r="D38" s="23"/>
      <c r="E38" s="65">
        <v>25000</v>
      </c>
      <c r="F38" s="24"/>
      <c r="G38" s="23"/>
      <c r="H38" s="25" t="s">
        <v>220</v>
      </c>
      <c r="I38" s="24"/>
      <c r="J38" s="23"/>
      <c r="K38" s="65">
        <v>24753</v>
      </c>
      <c r="L38" s="24"/>
      <c r="M38" s="23"/>
      <c r="N38" s="25" t="s">
        <v>220</v>
      </c>
      <c r="O38" s="24"/>
      <c r="P38" s="23"/>
      <c r="Q38" s="65">
        <v>24753</v>
      </c>
      <c r="R38" s="24"/>
    </row>
    <row r="39" spans="1:18" x14ac:dyDescent="0.25">
      <c r="A39" s="13"/>
      <c r="B39" s="30" t="s">
        <v>488</v>
      </c>
      <c r="C39" s="21"/>
      <c r="D39" s="26"/>
      <c r="E39" s="27">
        <v>161</v>
      </c>
      <c r="F39" s="21"/>
      <c r="G39" s="26"/>
      <c r="H39" s="27" t="s">
        <v>220</v>
      </c>
      <c r="I39" s="21"/>
      <c r="J39" s="26"/>
      <c r="K39" s="27">
        <v>161</v>
      </c>
      <c r="L39" s="21"/>
      <c r="M39" s="26"/>
      <c r="N39" s="27" t="s">
        <v>220</v>
      </c>
      <c r="O39" s="21"/>
      <c r="P39" s="26"/>
      <c r="Q39" s="27">
        <v>161</v>
      </c>
      <c r="R39" s="21"/>
    </row>
    <row r="40" spans="1:18" x14ac:dyDescent="0.25">
      <c r="A40" s="13"/>
      <c r="B40" s="4"/>
    </row>
    <row r="41" spans="1:18" x14ac:dyDescent="0.25">
      <c r="A41" s="13" t="s">
        <v>638</v>
      </c>
      <c r="B41" s="36" t="s">
        <v>492</v>
      </c>
      <c r="C41" s="36"/>
      <c r="D41" s="36"/>
      <c r="E41" s="36"/>
      <c r="F41" s="36"/>
      <c r="G41" s="36"/>
      <c r="H41" s="36"/>
      <c r="I41" s="36"/>
      <c r="J41" s="36"/>
      <c r="K41" s="36"/>
      <c r="L41" s="36"/>
      <c r="M41" s="36"/>
      <c r="N41" s="36"/>
      <c r="O41" s="36"/>
      <c r="P41" s="36"/>
      <c r="Q41" s="36"/>
      <c r="R41" s="36"/>
    </row>
    <row r="42" spans="1:18" x14ac:dyDescent="0.25">
      <c r="A42" s="13"/>
      <c r="B42" s="36"/>
      <c r="C42" s="36"/>
      <c r="D42" s="36"/>
      <c r="E42" s="36"/>
      <c r="F42" s="36"/>
      <c r="G42" s="36"/>
      <c r="H42" s="36"/>
      <c r="I42" s="36"/>
      <c r="J42" s="36"/>
      <c r="K42" s="36"/>
      <c r="L42" s="36"/>
      <c r="M42" s="36"/>
      <c r="N42" s="36"/>
      <c r="O42" s="36"/>
      <c r="P42" s="36"/>
      <c r="Q42" s="36"/>
      <c r="R42" s="36"/>
    </row>
    <row r="43" spans="1:18" x14ac:dyDescent="0.25">
      <c r="A43" s="13"/>
      <c r="B43" s="68"/>
      <c r="C43" s="68"/>
      <c r="D43" s="68"/>
      <c r="E43" s="68"/>
      <c r="F43" s="68"/>
      <c r="G43" s="68" t="s">
        <v>493</v>
      </c>
      <c r="H43" s="68"/>
      <c r="I43" s="68"/>
      <c r="J43" s="68" t="s">
        <v>497</v>
      </c>
      <c r="K43" s="68"/>
      <c r="L43" s="68"/>
      <c r="M43" s="68" t="s">
        <v>499</v>
      </c>
      <c r="N43" s="68"/>
      <c r="O43" s="164"/>
    </row>
    <row r="44" spans="1:18" x14ac:dyDescent="0.25">
      <c r="A44" s="13"/>
      <c r="B44" s="68"/>
      <c r="C44" s="68"/>
      <c r="D44" s="68"/>
      <c r="E44" s="68"/>
      <c r="F44" s="68"/>
      <c r="G44" s="68" t="s">
        <v>494</v>
      </c>
      <c r="H44" s="68"/>
      <c r="I44" s="68"/>
      <c r="J44" s="68" t="s">
        <v>498</v>
      </c>
      <c r="K44" s="68"/>
      <c r="L44" s="68"/>
      <c r="M44" s="68" t="s">
        <v>500</v>
      </c>
      <c r="N44" s="68"/>
      <c r="O44" s="164"/>
    </row>
    <row r="45" spans="1:18" x14ac:dyDescent="0.25">
      <c r="A45" s="13"/>
      <c r="B45" s="68"/>
      <c r="C45" s="68"/>
      <c r="D45" s="68"/>
      <c r="E45" s="68"/>
      <c r="F45" s="68"/>
      <c r="G45" s="68" t="s">
        <v>495</v>
      </c>
      <c r="H45" s="68"/>
      <c r="I45" s="68"/>
      <c r="J45" s="81"/>
      <c r="K45" s="81"/>
      <c r="L45" s="68"/>
      <c r="M45" s="68" t="s">
        <v>501</v>
      </c>
      <c r="N45" s="68"/>
      <c r="O45" s="164"/>
    </row>
    <row r="46" spans="1:18" x14ac:dyDescent="0.25">
      <c r="A46" s="13"/>
      <c r="B46" s="68"/>
      <c r="C46" s="68"/>
      <c r="D46" s="68"/>
      <c r="E46" s="68"/>
      <c r="F46" s="68"/>
      <c r="G46" s="68" t="s">
        <v>496</v>
      </c>
      <c r="H46" s="68"/>
      <c r="I46" s="68"/>
      <c r="J46" s="81"/>
      <c r="K46" s="81"/>
      <c r="L46" s="68"/>
      <c r="M46" s="81"/>
      <c r="N46" s="81"/>
      <c r="O46" s="164"/>
    </row>
    <row r="47" spans="1:18" ht="15.75" thickBot="1" x14ac:dyDescent="0.3">
      <c r="A47" s="13"/>
      <c r="B47" s="68"/>
      <c r="C47" s="68"/>
      <c r="D47" s="68"/>
      <c r="E47" s="68"/>
      <c r="F47" s="68"/>
      <c r="G47" s="33" t="s">
        <v>24</v>
      </c>
      <c r="H47" s="33"/>
      <c r="I47" s="68"/>
      <c r="J47" s="118"/>
      <c r="K47" s="118"/>
      <c r="L47" s="68"/>
      <c r="M47" s="118"/>
      <c r="N47" s="118"/>
      <c r="O47" s="164"/>
    </row>
    <row r="48" spans="1:18" ht="15.75" thickBot="1" x14ac:dyDescent="0.3">
      <c r="A48" s="13"/>
      <c r="B48" s="18" t="s">
        <v>201</v>
      </c>
      <c r="C48" s="16"/>
      <c r="D48" s="33" t="s">
        <v>502</v>
      </c>
      <c r="E48" s="33"/>
      <c r="F48" s="16"/>
      <c r="G48" s="34" t="s">
        <v>503</v>
      </c>
      <c r="H48" s="34"/>
      <c r="I48" s="16"/>
      <c r="J48" s="34" t="s">
        <v>504</v>
      </c>
      <c r="K48" s="34"/>
      <c r="L48" s="16"/>
      <c r="M48" s="34" t="s">
        <v>505</v>
      </c>
      <c r="N48" s="34"/>
      <c r="O48" s="163"/>
    </row>
    <row r="49" spans="1:18" x14ac:dyDescent="0.25">
      <c r="A49" s="13"/>
      <c r="B49" s="165">
        <v>42094</v>
      </c>
      <c r="C49" s="21"/>
      <c r="D49" s="20"/>
      <c r="E49" s="22"/>
      <c r="F49" s="21"/>
      <c r="G49" s="20"/>
      <c r="H49" s="22"/>
      <c r="I49" s="21"/>
      <c r="J49" s="20"/>
      <c r="K49" s="22"/>
      <c r="L49" s="21"/>
      <c r="M49" s="20"/>
      <c r="N49" s="22"/>
      <c r="O49" s="21"/>
    </row>
    <row r="50" spans="1:18" x14ac:dyDescent="0.25">
      <c r="A50" s="13"/>
      <c r="B50" s="23"/>
      <c r="C50" s="24"/>
      <c r="D50" s="23"/>
      <c r="E50" s="25"/>
      <c r="F50" s="24"/>
      <c r="G50" s="23"/>
      <c r="H50" s="25"/>
      <c r="I50" s="24"/>
      <c r="J50" s="23"/>
      <c r="K50" s="25"/>
      <c r="L50" s="24"/>
      <c r="M50" s="23"/>
      <c r="N50" s="25"/>
      <c r="O50" s="24"/>
    </row>
    <row r="51" spans="1:18" x14ac:dyDescent="0.25">
      <c r="A51" s="13"/>
      <c r="B51" s="26" t="s">
        <v>506</v>
      </c>
      <c r="C51" s="21"/>
      <c r="D51" s="26" t="s">
        <v>203</v>
      </c>
      <c r="E51" s="84">
        <v>3447</v>
      </c>
      <c r="F51" s="21"/>
      <c r="G51" s="26" t="s">
        <v>203</v>
      </c>
      <c r="H51" s="27" t="s">
        <v>220</v>
      </c>
      <c r="I51" s="21"/>
      <c r="J51" s="26" t="s">
        <v>203</v>
      </c>
      <c r="K51" s="84">
        <v>3447</v>
      </c>
      <c r="L51" s="21"/>
      <c r="M51" s="26" t="s">
        <v>203</v>
      </c>
      <c r="N51" s="27" t="s">
        <v>220</v>
      </c>
      <c r="O51" s="21"/>
    </row>
    <row r="52" spans="1:18" ht="26.25" x14ac:dyDescent="0.25">
      <c r="A52" s="13"/>
      <c r="B52" s="23" t="s">
        <v>507</v>
      </c>
      <c r="C52" s="24"/>
      <c r="D52" s="23"/>
      <c r="E52" s="65">
        <v>37964</v>
      </c>
      <c r="F52" s="24"/>
      <c r="G52" s="23"/>
      <c r="H52" s="25" t="s">
        <v>220</v>
      </c>
      <c r="I52" s="24"/>
      <c r="J52" s="23"/>
      <c r="K52" s="65">
        <v>37964</v>
      </c>
      <c r="L52" s="24"/>
      <c r="M52" s="23"/>
      <c r="N52" s="25" t="s">
        <v>220</v>
      </c>
      <c r="O52" s="24"/>
    </row>
    <row r="53" spans="1:18" x14ac:dyDescent="0.25">
      <c r="A53" s="13"/>
      <c r="B53" s="26"/>
      <c r="C53" s="21"/>
      <c r="D53" s="26"/>
      <c r="E53" s="27"/>
      <c r="F53" s="21"/>
      <c r="G53" s="26"/>
      <c r="H53" s="27"/>
      <c r="I53" s="21"/>
      <c r="J53" s="26"/>
      <c r="K53" s="27"/>
      <c r="L53" s="21"/>
      <c r="M53" s="26"/>
      <c r="N53" s="27"/>
      <c r="O53" s="21"/>
    </row>
    <row r="54" spans="1:18" x14ac:dyDescent="0.25">
      <c r="A54" s="13"/>
      <c r="B54" s="166">
        <v>42004</v>
      </c>
      <c r="C54" s="24"/>
      <c r="D54" s="23"/>
      <c r="E54" s="25"/>
      <c r="F54" s="24"/>
      <c r="G54" s="23"/>
      <c r="H54" s="25"/>
      <c r="I54" s="24"/>
      <c r="J54" s="23"/>
      <c r="K54" s="25"/>
      <c r="L54" s="24"/>
      <c r="M54" s="23"/>
      <c r="N54" s="25"/>
      <c r="O54" s="24"/>
    </row>
    <row r="55" spans="1:18" x14ac:dyDescent="0.25">
      <c r="A55" s="13"/>
      <c r="B55" s="26"/>
      <c r="C55" s="21"/>
      <c r="D55" s="26"/>
      <c r="E55" s="27"/>
      <c r="F55" s="21"/>
      <c r="G55" s="26"/>
      <c r="H55" s="27"/>
      <c r="I55" s="21"/>
      <c r="J55" s="26"/>
      <c r="K55" s="27"/>
      <c r="L55" s="21"/>
      <c r="M55" s="26"/>
      <c r="N55" s="27"/>
      <c r="O55" s="21"/>
    </row>
    <row r="56" spans="1:18" x14ac:dyDescent="0.25">
      <c r="A56" s="13"/>
      <c r="B56" s="23" t="s">
        <v>506</v>
      </c>
      <c r="C56" s="24"/>
      <c r="D56" s="23" t="s">
        <v>203</v>
      </c>
      <c r="E56" s="65">
        <v>3719</v>
      </c>
      <c r="F56" s="24"/>
      <c r="G56" s="23" t="s">
        <v>203</v>
      </c>
      <c r="H56" s="25" t="s">
        <v>220</v>
      </c>
      <c r="I56" s="24"/>
      <c r="J56" s="23" t="s">
        <v>203</v>
      </c>
      <c r="K56" s="65">
        <v>3719</v>
      </c>
      <c r="L56" s="24"/>
      <c r="M56" s="23" t="s">
        <v>203</v>
      </c>
      <c r="N56" s="25" t="s">
        <v>220</v>
      </c>
      <c r="O56" s="24"/>
    </row>
    <row r="57" spans="1:18" ht="26.25" x14ac:dyDescent="0.25">
      <c r="A57" s="13"/>
      <c r="B57" s="26" t="s">
        <v>507</v>
      </c>
      <c r="C57" s="21"/>
      <c r="D57" s="26"/>
      <c r="E57" s="84">
        <v>49764</v>
      </c>
      <c r="F57" s="21"/>
      <c r="G57" s="26"/>
      <c r="H57" s="27" t="s">
        <v>220</v>
      </c>
      <c r="I57" s="21"/>
      <c r="J57" s="26"/>
      <c r="K57" s="84">
        <v>49764</v>
      </c>
      <c r="L57" s="21"/>
      <c r="M57" s="26"/>
      <c r="N57" s="27" t="s">
        <v>220</v>
      </c>
      <c r="O57" s="21"/>
    </row>
    <row r="58" spans="1:18" x14ac:dyDescent="0.25">
      <c r="A58" s="13"/>
      <c r="B58" s="4"/>
    </row>
    <row r="59" spans="1:18" x14ac:dyDescent="0.25">
      <c r="A59" s="13" t="s">
        <v>639</v>
      </c>
      <c r="B59" s="36" t="s">
        <v>513</v>
      </c>
      <c r="C59" s="36"/>
      <c r="D59" s="36"/>
      <c r="E59" s="36"/>
      <c r="F59" s="36"/>
      <c r="G59" s="36"/>
      <c r="H59" s="36"/>
      <c r="I59" s="36"/>
      <c r="J59" s="36"/>
      <c r="K59" s="36"/>
      <c r="L59" s="36"/>
      <c r="M59" s="36"/>
      <c r="N59" s="36"/>
      <c r="O59" s="36"/>
      <c r="P59" s="36"/>
      <c r="Q59" s="36"/>
      <c r="R59" s="36"/>
    </row>
    <row r="60" spans="1:18" x14ac:dyDescent="0.25">
      <c r="A60" s="13"/>
      <c r="B60" s="36"/>
      <c r="C60" s="36"/>
      <c r="D60" s="36"/>
      <c r="E60" s="36"/>
      <c r="F60" s="36"/>
      <c r="G60" s="36"/>
      <c r="H60" s="36"/>
      <c r="I60" s="36"/>
      <c r="J60" s="36"/>
      <c r="K60" s="36"/>
      <c r="L60" s="36"/>
      <c r="M60" s="36"/>
      <c r="N60" s="36"/>
      <c r="O60" s="36"/>
      <c r="P60" s="36"/>
      <c r="Q60" s="36"/>
      <c r="R60" s="36"/>
    </row>
    <row r="61" spans="1:18" x14ac:dyDescent="0.25">
      <c r="A61" s="13"/>
      <c r="B61" s="68"/>
      <c r="C61" s="68"/>
      <c r="D61" s="68"/>
      <c r="E61" s="68"/>
      <c r="F61" s="68"/>
      <c r="G61" s="68" t="s">
        <v>493</v>
      </c>
      <c r="H61" s="68"/>
      <c r="I61" s="68"/>
      <c r="J61" s="68" t="s">
        <v>497</v>
      </c>
      <c r="K61" s="68"/>
      <c r="L61" s="68"/>
      <c r="M61" s="68" t="s">
        <v>499</v>
      </c>
      <c r="N61" s="68"/>
      <c r="O61" s="164"/>
    </row>
    <row r="62" spans="1:18" x14ac:dyDescent="0.25">
      <c r="A62" s="13"/>
      <c r="B62" s="68"/>
      <c r="C62" s="68"/>
      <c r="D62" s="68"/>
      <c r="E62" s="68"/>
      <c r="F62" s="68"/>
      <c r="G62" s="68" t="s">
        <v>494</v>
      </c>
      <c r="H62" s="68"/>
      <c r="I62" s="68"/>
      <c r="J62" s="68" t="s">
        <v>498</v>
      </c>
      <c r="K62" s="68"/>
      <c r="L62" s="68"/>
      <c r="M62" s="68" t="s">
        <v>500</v>
      </c>
      <c r="N62" s="68"/>
      <c r="O62" s="164"/>
    </row>
    <row r="63" spans="1:18" x14ac:dyDescent="0.25">
      <c r="A63" s="13"/>
      <c r="B63" s="68"/>
      <c r="C63" s="68"/>
      <c r="D63" s="68"/>
      <c r="E63" s="68"/>
      <c r="F63" s="68"/>
      <c r="G63" s="68" t="s">
        <v>495</v>
      </c>
      <c r="H63" s="68"/>
      <c r="I63" s="68"/>
      <c r="J63" s="81"/>
      <c r="K63" s="81"/>
      <c r="L63" s="68"/>
      <c r="M63" s="68" t="s">
        <v>501</v>
      </c>
      <c r="N63" s="68"/>
      <c r="O63" s="164"/>
    </row>
    <row r="64" spans="1:18" x14ac:dyDescent="0.25">
      <c r="A64" s="13"/>
      <c r="B64" s="68"/>
      <c r="C64" s="68"/>
      <c r="D64" s="68"/>
      <c r="E64" s="68"/>
      <c r="F64" s="68"/>
      <c r="G64" s="68" t="s">
        <v>496</v>
      </c>
      <c r="H64" s="68"/>
      <c r="I64" s="68"/>
      <c r="J64" s="81"/>
      <c r="K64" s="81"/>
      <c r="L64" s="68"/>
      <c r="M64" s="81"/>
      <c r="N64" s="81"/>
      <c r="O64" s="164"/>
    </row>
    <row r="65" spans="1:18" ht="15.75" thickBot="1" x14ac:dyDescent="0.3">
      <c r="A65" s="13"/>
      <c r="B65" s="68"/>
      <c r="C65" s="68"/>
      <c r="D65" s="68"/>
      <c r="E65" s="68"/>
      <c r="F65" s="68"/>
      <c r="G65" s="33" t="s">
        <v>24</v>
      </c>
      <c r="H65" s="33"/>
      <c r="I65" s="68"/>
      <c r="J65" s="118"/>
      <c r="K65" s="118"/>
      <c r="L65" s="68"/>
      <c r="M65" s="118"/>
      <c r="N65" s="118"/>
      <c r="O65" s="164"/>
    </row>
    <row r="66" spans="1:18" ht="15.75" thickBot="1" x14ac:dyDescent="0.3">
      <c r="A66" s="13"/>
      <c r="B66" s="18" t="s">
        <v>201</v>
      </c>
      <c r="C66" s="16"/>
      <c r="D66" s="33" t="s">
        <v>502</v>
      </c>
      <c r="E66" s="33"/>
      <c r="F66" s="16"/>
      <c r="G66" s="34" t="s">
        <v>503</v>
      </c>
      <c r="H66" s="34"/>
      <c r="I66" s="16"/>
      <c r="J66" s="34" t="s">
        <v>504</v>
      </c>
      <c r="K66" s="34"/>
      <c r="L66" s="16"/>
      <c r="M66" s="34" t="s">
        <v>505</v>
      </c>
      <c r="N66" s="34"/>
      <c r="O66" s="163"/>
    </row>
    <row r="67" spans="1:18" x14ac:dyDescent="0.25">
      <c r="A67" s="13"/>
      <c r="B67" s="165">
        <v>42094</v>
      </c>
      <c r="C67" s="21"/>
      <c r="D67" s="20"/>
      <c r="E67" s="22"/>
      <c r="F67" s="21"/>
      <c r="G67" s="20"/>
      <c r="H67" s="22"/>
      <c r="I67" s="21"/>
      <c r="J67" s="20"/>
      <c r="K67" s="22"/>
      <c r="L67" s="21"/>
      <c r="M67" s="20"/>
      <c r="N67" s="22"/>
      <c r="O67" s="21"/>
    </row>
    <row r="68" spans="1:18" x14ac:dyDescent="0.25">
      <c r="A68" s="13"/>
      <c r="B68" s="23" t="s">
        <v>514</v>
      </c>
      <c r="C68" s="24"/>
      <c r="D68" s="23" t="s">
        <v>203</v>
      </c>
      <c r="E68" s="25">
        <v>42</v>
      </c>
      <c r="F68" s="24"/>
      <c r="G68" s="23" t="s">
        <v>203</v>
      </c>
      <c r="H68" s="25" t="s">
        <v>220</v>
      </c>
      <c r="I68" s="24"/>
      <c r="J68" s="23" t="s">
        <v>203</v>
      </c>
      <c r="K68" s="25" t="s">
        <v>220</v>
      </c>
      <c r="L68" s="24"/>
      <c r="M68" s="23" t="s">
        <v>203</v>
      </c>
      <c r="N68" s="25">
        <v>42</v>
      </c>
      <c r="O68" s="24"/>
    </row>
    <row r="69" spans="1:18" x14ac:dyDescent="0.25">
      <c r="A69" s="13"/>
      <c r="B69" s="26" t="s">
        <v>515</v>
      </c>
      <c r="C69" s="21"/>
      <c r="D69" s="26"/>
      <c r="E69" s="84">
        <v>1647</v>
      </c>
      <c r="F69" s="21"/>
      <c r="G69" s="26"/>
      <c r="H69" s="27" t="s">
        <v>220</v>
      </c>
      <c r="I69" s="21"/>
      <c r="J69" s="26"/>
      <c r="K69" s="27" t="s">
        <v>220</v>
      </c>
      <c r="L69" s="21"/>
      <c r="M69" s="26"/>
      <c r="N69" s="84">
        <v>1647</v>
      </c>
      <c r="O69" s="21"/>
    </row>
    <row r="70" spans="1:18" x14ac:dyDescent="0.25">
      <c r="A70" s="13"/>
      <c r="B70" s="23"/>
      <c r="C70" s="24"/>
      <c r="D70" s="23"/>
      <c r="E70" s="25"/>
      <c r="F70" s="24"/>
      <c r="G70" s="23"/>
      <c r="H70" s="25"/>
      <c r="I70" s="24"/>
      <c r="J70" s="23"/>
      <c r="K70" s="25"/>
      <c r="L70" s="24"/>
      <c r="M70" s="23"/>
      <c r="N70" s="25"/>
      <c r="O70" s="24"/>
    </row>
    <row r="71" spans="1:18" x14ac:dyDescent="0.25">
      <c r="A71" s="13"/>
      <c r="B71" s="167">
        <v>42004</v>
      </c>
      <c r="C71" s="21"/>
      <c r="D71" s="26"/>
      <c r="E71" s="27"/>
      <c r="F71" s="21"/>
      <c r="G71" s="26"/>
      <c r="H71" s="27"/>
      <c r="I71" s="21"/>
      <c r="J71" s="26"/>
      <c r="K71" s="27"/>
      <c r="L71" s="21"/>
      <c r="M71" s="26"/>
      <c r="N71" s="27"/>
      <c r="O71" s="21"/>
    </row>
    <row r="72" spans="1:18" x14ac:dyDescent="0.25">
      <c r="A72" s="13"/>
      <c r="B72" s="23" t="s">
        <v>514</v>
      </c>
      <c r="C72" s="24"/>
      <c r="D72" s="23" t="s">
        <v>203</v>
      </c>
      <c r="E72" s="25">
        <v>42</v>
      </c>
      <c r="F72" s="24"/>
      <c r="G72" s="23" t="s">
        <v>203</v>
      </c>
      <c r="H72" s="25" t="s">
        <v>220</v>
      </c>
      <c r="I72" s="24"/>
      <c r="J72" s="23" t="s">
        <v>203</v>
      </c>
      <c r="K72" s="25" t="s">
        <v>220</v>
      </c>
      <c r="L72" s="24"/>
      <c r="M72" s="23" t="s">
        <v>203</v>
      </c>
      <c r="N72" s="25">
        <v>42</v>
      </c>
      <c r="O72" s="24"/>
    </row>
    <row r="73" spans="1:18" x14ac:dyDescent="0.25">
      <c r="A73" s="13"/>
      <c r="B73" s="26" t="s">
        <v>515</v>
      </c>
      <c r="C73" s="21"/>
      <c r="D73" s="26"/>
      <c r="E73" s="84">
        <v>1641</v>
      </c>
      <c r="F73" s="21"/>
      <c r="G73" s="26"/>
      <c r="H73" s="27" t="s">
        <v>220</v>
      </c>
      <c r="I73" s="21"/>
      <c r="J73" s="26"/>
      <c r="K73" s="27" t="s">
        <v>220</v>
      </c>
      <c r="L73" s="21"/>
      <c r="M73" s="26"/>
      <c r="N73" s="84">
        <v>1641</v>
      </c>
      <c r="O73" s="21"/>
    </row>
    <row r="74" spans="1:18" x14ac:dyDescent="0.25">
      <c r="A74" s="13"/>
      <c r="B74" s="4"/>
    </row>
    <row r="75" spans="1:18" x14ac:dyDescent="0.25">
      <c r="A75" s="13" t="s">
        <v>640</v>
      </c>
      <c r="B75" s="36" t="s">
        <v>517</v>
      </c>
      <c r="C75" s="36"/>
      <c r="D75" s="36"/>
      <c r="E75" s="36"/>
      <c r="F75" s="36"/>
      <c r="G75" s="36"/>
      <c r="H75" s="36"/>
      <c r="I75" s="36"/>
      <c r="J75" s="36"/>
      <c r="K75" s="36"/>
      <c r="L75" s="36"/>
      <c r="M75" s="36"/>
      <c r="N75" s="36"/>
      <c r="O75" s="36"/>
      <c r="P75" s="36"/>
      <c r="Q75" s="36"/>
      <c r="R75" s="36"/>
    </row>
    <row r="76" spans="1:18" x14ac:dyDescent="0.25">
      <c r="A76" s="13"/>
      <c r="B76" s="36"/>
      <c r="C76" s="36"/>
      <c r="D76" s="36"/>
      <c r="E76" s="36"/>
      <c r="F76" s="36"/>
      <c r="G76" s="36"/>
      <c r="H76" s="36"/>
      <c r="I76" s="36"/>
      <c r="J76" s="36"/>
      <c r="K76" s="36"/>
      <c r="L76" s="36"/>
      <c r="M76" s="36"/>
      <c r="N76" s="36"/>
      <c r="O76" s="36"/>
      <c r="P76" s="36"/>
      <c r="Q76" s="36"/>
      <c r="R76" s="36"/>
    </row>
    <row r="77" spans="1:18" ht="15.75" thickBot="1" x14ac:dyDescent="0.3">
      <c r="A77" s="13"/>
      <c r="B77" s="16"/>
      <c r="C77" s="16"/>
      <c r="D77" s="33" t="s">
        <v>229</v>
      </c>
      <c r="E77" s="33"/>
      <c r="F77" s="33"/>
      <c r="G77" s="33"/>
      <c r="H77" s="33"/>
      <c r="I77" s="33"/>
      <c r="J77" s="33"/>
      <c r="K77" s="33"/>
      <c r="L77" s="33"/>
      <c r="M77" s="16"/>
    </row>
    <row r="78" spans="1:18" ht="15.75" thickBot="1" x14ac:dyDescent="0.3">
      <c r="A78" s="13"/>
      <c r="B78" s="18" t="s">
        <v>201</v>
      </c>
      <c r="C78" s="16"/>
      <c r="D78" s="34" t="s">
        <v>518</v>
      </c>
      <c r="E78" s="34"/>
      <c r="F78" s="34"/>
      <c r="G78" s="34"/>
      <c r="H78" s="34"/>
      <c r="I78" s="34"/>
      <c r="J78" s="34"/>
      <c r="K78" s="34"/>
      <c r="L78" s="34"/>
      <c r="M78" s="16"/>
    </row>
    <row r="79" spans="1:18" x14ac:dyDescent="0.25">
      <c r="A79" s="13"/>
      <c r="B79" s="172" t="s">
        <v>519</v>
      </c>
      <c r="C79" s="68"/>
      <c r="D79" s="56" t="s">
        <v>234</v>
      </c>
      <c r="E79" s="56"/>
      <c r="F79" s="56"/>
      <c r="G79" s="56" t="s">
        <v>520</v>
      </c>
      <c r="H79" s="56"/>
      <c r="I79" s="56" t="s">
        <v>521</v>
      </c>
      <c r="J79" s="56"/>
      <c r="K79" s="56" t="s">
        <v>522</v>
      </c>
      <c r="L79" s="56"/>
      <c r="M79" s="68"/>
    </row>
    <row r="80" spans="1:18" x14ac:dyDescent="0.25">
      <c r="A80" s="13"/>
      <c r="B80" s="173"/>
      <c r="C80" s="68"/>
      <c r="D80" s="86"/>
      <c r="E80" s="86"/>
      <c r="F80" s="86"/>
      <c r="G80" s="86"/>
      <c r="H80" s="86"/>
      <c r="I80" s="86"/>
      <c r="J80" s="86"/>
      <c r="K80" s="68" t="s">
        <v>523</v>
      </c>
      <c r="L80" s="68"/>
      <c r="M80" s="68"/>
    </row>
    <row r="81" spans="1:13" ht="15.75" thickBot="1" x14ac:dyDescent="0.3">
      <c r="A81" s="13"/>
      <c r="B81" s="80"/>
      <c r="C81" s="68"/>
      <c r="D81" s="33"/>
      <c r="E81" s="33"/>
      <c r="F81" s="86"/>
      <c r="G81" s="33"/>
      <c r="H81" s="86"/>
      <c r="I81" s="33"/>
      <c r="J81" s="86"/>
      <c r="K81" s="33" t="s">
        <v>524</v>
      </c>
      <c r="L81" s="33"/>
      <c r="M81" s="68"/>
    </row>
    <row r="82" spans="1:13" x14ac:dyDescent="0.25">
      <c r="A82" s="13"/>
      <c r="B82" s="19"/>
      <c r="C82" s="16"/>
      <c r="D82" s="19"/>
      <c r="E82" s="19"/>
      <c r="F82" s="16"/>
      <c r="G82" s="19"/>
      <c r="H82" s="16"/>
      <c r="I82" s="19"/>
      <c r="J82" s="16"/>
      <c r="K82" s="19"/>
      <c r="L82" s="19"/>
      <c r="M82" s="16"/>
    </row>
    <row r="83" spans="1:13" ht="26.25" x14ac:dyDescent="0.25">
      <c r="A83" s="13"/>
      <c r="B83" s="26" t="s">
        <v>514</v>
      </c>
      <c r="C83" s="21"/>
      <c r="D83" s="26" t="s">
        <v>203</v>
      </c>
      <c r="E83" s="27">
        <v>42</v>
      </c>
      <c r="F83" s="21"/>
      <c r="G83" s="26" t="s">
        <v>525</v>
      </c>
      <c r="H83" s="21"/>
      <c r="I83" s="26" t="s">
        <v>526</v>
      </c>
      <c r="J83" s="21"/>
      <c r="K83" s="27"/>
      <c r="L83" s="27" t="s">
        <v>527</v>
      </c>
      <c r="M83" s="26" t="s">
        <v>528</v>
      </c>
    </row>
    <row r="84" spans="1:13" ht="26.25" x14ac:dyDescent="0.25">
      <c r="A84" s="13"/>
      <c r="B84" s="23" t="s">
        <v>529</v>
      </c>
      <c r="C84" s="24"/>
      <c r="D84" s="23" t="s">
        <v>203</v>
      </c>
      <c r="E84" s="65">
        <v>1647</v>
      </c>
      <c r="F84" s="24"/>
      <c r="G84" s="23" t="s">
        <v>525</v>
      </c>
      <c r="H84" s="24"/>
      <c r="I84" s="23" t="s">
        <v>526</v>
      </c>
      <c r="J84" s="24"/>
      <c r="K84" s="25"/>
      <c r="L84" s="168">
        <v>42184</v>
      </c>
      <c r="M84" s="23" t="s">
        <v>528</v>
      </c>
    </row>
    <row r="85" spans="1:13" x14ac:dyDescent="0.25">
      <c r="A85" s="13"/>
      <c r="B85" s="23"/>
      <c r="C85" s="24"/>
      <c r="D85" s="23"/>
      <c r="E85" s="25"/>
      <c r="F85" s="24"/>
      <c r="G85" s="163"/>
      <c r="H85" s="24"/>
      <c r="I85" s="163"/>
      <c r="J85" s="24"/>
      <c r="K85" s="25"/>
      <c r="L85" s="25"/>
      <c r="M85" s="23"/>
    </row>
    <row r="86" spans="1:13" ht="15.75" thickBot="1" x14ac:dyDescent="0.3">
      <c r="A86" s="13"/>
      <c r="B86" s="23"/>
      <c r="C86" s="24"/>
      <c r="D86" s="174">
        <v>42004</v>
      </c>
      <c r="E86" s="174"/>
      <c r="F86" s="174"/>
      <c r="G86" s="174"/>
      <c r="H86" s="174"/>
      <c r="I86" s="174"/>
      <c r="J86" s="174"/>
      <c r="K86" s="174"/>
      <c r="L86" s="174"/>
      <c r="M86" s="174"/>
    </row>
    <row r="87" spans="1:13" ht="15.75" thickBot="1" x14ac:dyDescent="0.3">
      <c r="A87" s="13"/>
      <c r="B87" s="18" t="s">
        <v>530</v>
      </c>
      <c r="C87" s="24"/>
      <c r="D87" s="34" t="s">
        <v>531</v>
      </c>
      <c r="E87" s="34"/>
      <c r="F87" s="34"/>
      <c r="G87" s="34"/>
      <c r="H87" s="34"/>
      <c r="I87" s="34"/>
      <c r="J87" s="34"/>
      <c r="K87" s="34"/>
      <c r="L87" s="34"/>
      <c r="M87" s="34"/>
    </row>
    <row r="88" spans="1:13" x14ac:dyDescent="0.25">
      <c r="A88" s="13"/>
      <c r="B88" s="172" t="s">
        <v>519</v>
      </c>
      <c r="C88" s="175"/>
      <c r="D88" s="56" t="s">
        <v>532</v>
      </c>
      <c r="E88" s="56"/>
      <c r="F88" s="176"/>
      <c r="G88" s="56" t="s">
        <v>533</v>
      </c>
      <c r="H88" s="176"/>
      <c r="I88" s="56" t="s">
        <v>534</v>
      </c>
      <c r="J88" s="176"/>
      <c r="K88" s="56" t="s">
        <v>522</v>
      </c>
      <c r="L88" s="56"/>
      <c r="M88" s="178"/>
    </row>
    <row r="89" spans="1:13" x14ac:dyDescent="0.25">
      <c r="A89" s="13"/>
      <c r="B89" s="173"/>
      <c r="C89" s="175"/>
      <c r="D89" s="86"/>
      <c r="E89" s="86"/>
      <c r="F89" s="177"/>
      <c r="G89" s="86"/>
      <c r="H89" s="177"/>
      <c r="I89" s="86"/>
      <c r="J89" s="177"/>
      <c r="K89" s="68" t="s">
        <v>523</v>
      </c>
      <c r="L89" s="68"/>
      <c r="M89" s="179"/>
    </row>
    <row r="90" spans="1:13" ht="15.75" thickBot="1" x14ac:dyDescent="0.3">
      <c r="A90" s="13"/>
      <c r="B90" s="80"/>
      <c r="C90" s="175"/>
      <c r="D90" s="33"/>
      <c r="E90" s="33"/>
      <c r="F90" s="177"/>
      <c r="G90" s="33"/>
      <c r="H90" s="177"/>
      <c r="I90" s="33"/>
      <c r="J90" s="177"/>
      <c r="K90" s="33" t="s">
        <v>524</v>
      </c>
      <c r="L90" s="33"/>
      <c r="M90" s="179"/>
    </row>
    <row r="91" spans="1:13" x14ac:dyDescent="0.25">
      <c r="A91" s="13"/>
      <c r="B91" s="169"/>
      <c r="C91" s="24"/>
      <c r="D91" s="169"/>
      <c r="E91" s="170"/>
      <c r="F91" s="24"/>
      <c r="G91" s="171"/>
      <c r="H91" s="24"/>
      <c r="I91" s="171"/>
      <c r="J91" s="24"/>
      <c r="K91" s="170"/>
      <c r="L91" s="170"/>
      <c r="M91" s="23"/>
    </row>
    <row r="92" spans="1:13" ht="26.25" x14ac:dyDescent="0.25">
      <c r="A92" s="13"/>
      <c r="B92" s="26" t="s">
        <v>514</v>
      </c>
      <c r="C92" s="21"/>
      <c r="D92" s="26" t="s">
        <v>203</v>
      </c>
      <c r="E92" s="27">
        <v>42</v>
      </c>
      <c r="F92" s="21"/>
      <c r="G92" s="26" t="s">
        <v>525</v>
      </c>
      <c r="H92" s="21"/>
      <c r="I92" s="26" t="s">
        <v>526</v>
      </c>
      <c r="J92" s="21"/>
      <c r="K92" s="27"/>
      <c r="L92" s="27" t="s">
        <v>527</v>
      </c>
      <c r="M92" s="26" t="s">
        <v>528</v>
      </c>
    </row>
    <row r="93" spans="1:13" ht="26.25" x14ac:dyDescent="0.25">
      <c r="A93" s="13"/>
      <c r="B93" s="23" t="s">
        <v>529</v>
      </c>
      <c r="C93" s="24"/>
      <c r="D93" s="23" t="s">
        <v>203</v>
      </c>
      <c r="E93" s="65">
        <v>1641</v>
      </c>
      <c r="F93" s="24"/>
      <c r="G93" s="23" t="s">
        <v>525</v>
      </c>
      <c r="H93" s="24"/>
      <c r="I93" s="23" t="s">
        <v>526</v>
      </c>
      <c r="J93" s="24"/>
      <c r="K93" s="25"/>
      <c r="L93" s="168">
        <v>42184</v>
      </c>
      <c r="M93" s="23" t="s">
        <v>528</v>
      </c>
    </row>
    <row r="94" spans="1:13" x14ac:dyDescent="0.25">
      <c r="A94" s="13"/>
      <c r="B94" s="4"/>
    </row>
  </sheetData>
  <mergeCells count="127">
    <mergeCell ref="A75:A94"/>
    <mergeCell ref="B75:R75"/>
    <mergeCell ref="B76:R76"/>
    <mergeCell ref="B5:R5"/>
    <mergeCell ref="B23:R23"/>
    <mergeCell ref="A41:A58"/>
    <mergeCell ref="B41:R41"/>
    <mergeCell ref="B42:R42"/>
    <mergeCell ref="A59:A74"/>
    <mergeCell ref="B59:R59"/>
    <mergeCell ref="B60:R60"/>
    <mergeCell ref="K88:L88"/>
    <mergeCell ref="K89:L89"/>
    <mergeCell ref="K90:L90"/>
    <mergeCell ref="M88:M90"/>
    <mergeCell ref="A1:A2"/>
    <mergeCell ref="B1:R1"/>
    <mergeCell ref="B2:R2"/>
    <mergeCell ref="B3:R3"/>
    <mergeCell ref="A4:A40"/>
    <mergeCell ref="B4:R4"/>
    <mergeCell ref="D86:M86"/>
    <mergeCell ref="D87:M87"/>
    <mergeCell ref="B88:B90"/>
    <mergeCell ref="C88:C90"/>
    <mergeCell ref="D88:E90"/>
    <mergeCell ref="F88:F90"/>
    <mergeCell ref="G88:G90"/>
    <mergeCell ref="H88:H90"/>
    <mergeCell ref="I88:I90"/>
    <mergeCell ref="J88:J90"/>
    <mergeCell ref="I79:I81"/>
    <mergeCell ref="J79:J81"/>
    <mergeCell ref="K79:L79"/>
    <mergeCell ref="K80:L80"/>
    <mergeCell ref="K81:L81"/>
    <mergeCell ref="M79:M81"/>
    <mergeCell ref="B79:B81"/>
    <mergeCell ref="C79:C81"/>
    <mergeCell ref="D79:E81"/>
    <mergeCell ref="F79:F81"/>
    <mergeCell ref="G79:G81"/>
    <mergeCell ref="H79:H81"/>
    <mergeCell ref="D66:E66"/>
    <mergeCell ref="G66:H66"/>
    <mergeCell ref="J66:K66"/>
    <mergeCell ref="M66:N66"/>
    <mergeCell ref="D77:L77"/>
    <mergeCell ref="D78:L78"/>
    <mergeCell ref="M61:N61"/>
    <mergeCell ref="M62:N62"/>
    <mergeCell ref="M63:N63"/>
    <mergeCell ref="M64:N64"/>
    <mergeCell ref="M65:N65"/>
    <mergeCell ref="O61:O65"/>
    <mergeCell ref="J61:K61"/>
    <mergeCell ref="J62:K62"/>
    <mergeCell ref="J63:K63"/>
    <mergeCell ref="J64:K64"/>
    <mergeCell ref="J65:K65"/>
    <mergeCell ref="L61:L65"/>
    <mergeCell ref="G61:H61"/>
    <mergeCell ref="G62:H62"/>
    <mergeCell ref="G63:H63"/>
    <mergeCell ref="G64:H64"/>
    <mergeCell ref="G65:H65"/>
    <mergeCell ref="I61:I65"/>
    <mergeCell ref="O43:O47"/>
    <mergeCell ref="D48:E48"/>
    <mergeCell ref="G48:H48"/>
    <mergeCell ref="J48:K48"/>
    <mergeCell ref="M48:N48"/>
    <mergeCell ref="B61:B65"/>
    <mergeCell ref="C61:C65"/>
    <mergeCell ref="D61:D65"/>
    <mergeCell ref="E61:E65"/>
    <mergeCell ref="F61:F65"/>
    <mergeCell ref="L43:L47"/>
    <mergeCell ref="M43:N43"/>
    <mergeCell ref="M44:N44"/>
    <mergeCell ref="M45:N45"/>
    <mergeCell ref="M46:N46"/>
    <mergeCell ref="M47:N47"/>
    <mergeCell ref="G46:H46"/>
    <mergeCell ref="G47:H47"/>
    <mergeCell ref="I43:I47"/>
    <mergeCell ref="J43:K43"/>
    <mergeCell ref="J44:K44"/>
    <mergeCell ref="J45:K45"/>
    <mergeCell ref="J46:K46"/>
    <mergeCell ref="J47:K47"/>
    <mergeCell ref="P25:Q26"/>
    <mergeCell ref="R25:R26"/>
    <mergeCell ref="B43:B47"/>
    <mergeCell ref="C43:C47"/>
    <mergeCell ref="D43:D47"/>
    <mergeCell ref="E43:E47"/>
    <mergeCell ref="F43:F47"/>
    <mergeCell ref="G43:H43"/>
    <mergeCell ref="G44:H44"/>
    <mergeCell ref="G45:H45"/>
    <mergeCell ref="G25:H26"/>
    <mergeCell ref="I25:I26"/>
    <mergeCell ref="J25:K26"/>
    <mergeCell ref="L25:L26"/>
    <mergeCell ref="M25:N26"/>
    <mergeCell ref="O25:O26"/>
    <mergeCell ref="M7:N8"/>
    <mergeCell ref="O7:O8"/>
    <mergeCell ref="P7:Q8"/>
    <mergeCell ref="R7:R8"/>
    <mergeCell ref="G24:Q24"/>
    <mergeCell ref="B25:B26"/>
    <mergeCell ref="C25:C26"/>
    <mergeCell ref="D25:E25"/>
    <mergeCell ref="D26:E26"/>
    <mergeCell ref="F25:F26"/>
    <mergeCell ref="G6:Q6"/>
    <mergeCell ref="B7:B8"/>
    <mergeCell ref="C7:C8"/>
    <mergeCell ref="D7:E7"/>
    <mergeCell ref="D8:E8"/>
    <mergeCell ref="F7:F8"/>
    <mergeCell ref="G7:H8"/>
    <mergeCell ref="I7:I8"/>
    <mergeCell ref="J7:K8"/>
    <mergeCell ref="L7: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5.28515625" customWidth="1"/>
    <col min="4" max="4" width="2.28515625" customWidth="1"/>
    <col min="5" max="5" width="11" customWidth="1"/>
    <col min="6" max="6" width="6.28515625" customWidth="1"/>
    <col min="7" max="7" width="2.28515625" customWidth="1"/>
    <col min="8" max="8" width="6.5703125" customWidth="1"/>
    <col min="9" max="9" width="7.85546875" customWidth="1"/>
    <col min="10" max="10" width="3.42578125" customWidth="1"/>
    <col min="11" max="11" width="6.140625" customWidth="1"/>
    <col min="12" max="12" width="5.28515625" customWidth="1"/>
    <col min="13" max="13" width="2.5703125" customWidth="1"/>
    <col min="14" max="14" width="6.28515625" customWidth="1"/>
    <col min="15" max="15" width="5.28515625" customWidth="1"/>
    <col min="16" max="16" width="3" customWidth="1"/>
    <col min="17" max="17" width="5.85546875" customWidth="1"/>
    <col min="18" max="18" width="11.140625"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6</v>
      </c>
      <c r="B3" s="35"/>
      <c r="C3" s="35"/>
      <c r="D3" s="35"/>
      <c r="E3" s="35"/>
      <c r="F3" s="35"/>
      <c r="G3" s="35"/>
      <c r="H3" s="35"/>
      <c r="I3" s="35"/>
      <c r="J3" s="35"/>
      <c r="K3" s="35"/>
      <c r="L3" s="35"/>
      <c r="M3" s="35"/>
      <c r="N3" s="35"/>
      <c r="O3" s="35"/>
      <c r="P3" s="35"/>
      <c r="Q3" s="35"/>
      <c r="R3" s="35"/>
    </row>
    <row r="4" spans="1:18" x14ac:dyDescent="0.25">
      <c r="A4" s="13" t="s">
        <v>642</v>
      </c>
      <c r="B4" s="36" t="s">
        <v>544</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163"/>
      <c r="C6" s="163"/>
      <c r="D6" s="25"/>
      <c r="E6" s="25"/>
      <c r="F6" s="25"/>
      <c r="G6" s="25"/>
      <c r="H6" s="25"/>
      <c r="I6" s="25"/>
      <c r="J6" s="191" t="s">
        <v>545</v>
      </c>
      <c r="K6" s="191"/>
      <c r="L6" s="25"/>
      <c r="M6" s="25"/>
      <c r="N6" s="25"/>
      <c r="O6" s="25"/>
      <c r="P6" s="25"/>
      <c r="Q6" s="25"/>
      <c r="R6" s="163"/>
    </row>
    <row r="7" spans="1:18" x14ac:dyDescent="0.25">
      <c r="A7" s="13"/>
      <c r="B7" s="163"/>
      <c r="C7" s="163"/>
      <c r="D7" s="25"/>
      <c r="E7" s="25"/>
      <c r="F7" s="25"/>
      <c r="G7" s="191" t="s">
        <v>545</v>
      </c>
      <c r="H7" s="191"/>
      <c r="I7" s="25"/>
      <c r="J7" s="191" t="s">
        <v>546</v>
      </c>
      <c r="K7" s="191"/>
      <c r="L7" s="25"/>
      <c r="M7" s="191" t="s">
        <v>545</v>
      </c>
      <c r="N7" s="191"/>
      <c r="O7" s="25"/>
      <c r="P7" s="191" t="s">
        <v>547</v>
      </c>
      <c r="Q7" s="191"/>
      <c r="R7" s="163"/>
    </row>
    <row r="8" spans="1:18" x14ac:dyDescent="0.25">
      <c r="A8" s="13"/>
      <c r="B8" s="163"/>
      <c r="C8" s="163"/>
      <c r="D8" s="25"/>
      <c r="E8" s="25"/>
      <c r="F8" s="25"/>
      <c r="G8" s="191" t="s">
        <v>548</v>
      </c>
      <c r="H8" s="191"/>
      <c r="I8" s="25"/>
      <c r="J8" s="191" t="s">
        <v>549</v>
      </c>
      <c r="K8" s="191"/>
      <c r="L8" s="25"/>
      <c r="M8" s="191" t="s">
        <v>550</v>
      </c>
      <c r="N8" s="191"/>
      <c r="O8" s="25"/>
      <c r="P8" s="191" t="s">
        <v>551</v>
      </c>
      <c r="Q8" s="191"/>
      <c r="R8" s="163"/>
    </row>
    <row r="9" spans="1:18" ht="15.75" thickBot="1" x14ac:dyDescent="0.3">
      <c r="A9" s="13"/>
      <c r="B9" s="180" t="s">
        <v>552</v>
      </c>
      <c r="C9" s="163"/>
      <c r="D9" s="192" t="s">
        <v>553</v>
      </c>
      <c r="E9" s="192"/>
      <c r="F9" s="25"/>
      <c r="G9" s="192" t="s">
        <v>554</v>
      </c>
      <c r="H9" s="192"/>
      <c r="I9" s="25"/>
      <c r="J9" s="192" t="s">
        <v>555</v>
      </c>
      <c r="K9" s="192"/>
      <c r="L9" s="25"/>
      <c r="M9" s="192" t="s">
        <v>234</v>
      </c>
      <c r="N9" s="192"/>
      <c r="O9" s="25"/>
      <c r="P9" s="192" t="s">
        <v>251</v>
      </c>
      <c r="Q9" s="192"/>
      <c r="R9" s="163"/>
    </row>
    <row r="10" spans="1:18" x14ac:dyDescent="0.25">
      <c r="A10" s="13"/>
      <c r="B10" s="20" t="s">
        <v>556</v>
      </c>
      <c r="C10" s="26"/>
      <c r="D10" s="181"/>
      <c r="E10" s="52">
        <v>145478</v>
      </c>
      <c r="F10" s="21"/>
      <c r="G10" s="20" t="s">
        <v>203</v>
      </c>
      <c r="H10" s="22">
        <v>6.94</v>
      </c>
      <c r="I10" s="26"/>
      <c r="J10" s="181"/>
      <c r="K10" s="22">
        <v>7.88</v>
      </c>
      <c r="L10" s="21"/>
      <c r="M10" s="20" t="s">
        <v>203</v>
      </c>
      <c r="N10" s="22">
        <v>2.29</v>
      </c>
      <c r="O10" s="21"/>
      <c r="P10" s="182" t="s">
        <v>203</v>
      </c>
      <c r="Q10" s="183" t="s">
        <v>220</v>
      </c>
      <c r="R10" s="21"/>
    </row>
    <row r="11" spans="1:18" x14ac:dyDescent="0.25">
      <c r="A11" s="13"/>
      <c r="B11" s="23" t="s">
        <v>557</v>
      </c>
      <c r="C11" s="23"/>
      <c r="D11" s="24"/>
      <c r="E11" s="65">
        <v>60692</v>
      </c>
      <c r="F11" s="24"/>
      <c r="G11" s="23" t="s">
        <v>203</v>
      </c>
      <c r="H11" s="25">
        <v>9.24</v>
      </c>
      <c r="I11" s="23"/>
      <c r="J11" s="24"/>
      <c r="K11" s="25">
        <v>7.18</v>
      </c>
      <c r="L11" s="24"/>
      <c r="M11" s="23" t="s">
        <v>203</v>
      </c>
      <c r="N11" s="25">
        <v>3.03</v>
      </c>
      <c r="O11" s="24"/>
      <c r="P11" s="184" t="s">
        <v>203</v>
      </c>
      <c r="Q11" s="185" t="s">
        <v>220</v>
      </c>
      <c r="R11" s="24"/>
    </row>
    <row r="12" spans="1:18" ht="15.75" thickBot="1" x14ac:dyDescent="0.3">
      <c r="A12" s="13"/>
      <c r="B12" s="26" t="s">
        <v>558</v>
      </c>
      <c r="C12" s="26"/>
      <c r="D12" s="186"/>
      <c r="E12" s="67">
        <v>84786</v>
      </c>
      <c r="F12" s="21"/>
      <c r="G12" s="66" t="s">
        <v>203</v>
      </c>
      <c r="H12" s="85">
        <v>5.29</v>
      </c>
      <c r="I12" s="26"/>
      <c r="J12" s="186"/>
      <c r="K12" s="85">
        <v>8.39</v>
      </c>
      <c r="L12" s="21"/>
      <c r="M12" s="66" t="s">
        <v>203</v>
      </c>
      <c r="N12" s="85">
        <v>1.76</v>
      </c>
      <c r="O12" s="21"/>
      <c r="P12" s="187" t="s">
        <v>203</v>
      </c>
      <c r="Q12" s="188" t="s">
        <v>220</v>
      </c>
      <c r="R12" s="21"/>
    </row>
    <row r="13" spans="1:18" x14ac:dyDescent="0.25">
      <c r="A13" s="13"/>
      <c r="B13" s="23"/>
      <c r="C13" s="23"/>
      <c r="D13" s="189"/>
      <c r="E13" s="170"/>
      <c r="F13" s="24"/>
      <c r="G13" s="169"/>
      <c r="H13" s="170"/>
      <c r="I13" s="23"/>
      <c r="J13" s="189"/>
      <c r="K13" s="170"/>
      <c r="L13" s="24"/>
      <c r="M13" s="169"/>
      <c r="N13" s="170"/>
      <c r="O13" s="24"/>
      <c r="P13" s="169"/>
      <c r="Q13" s="170"/>
      <c r="R13" s="24"/>
    </row>
    <row r="14" spans="1:18" x14ac:dyDescent="0.25">
      <c r="A14" s="13"/>
      <c r="B14" s="134" t="s">
        <v>559</v>
      </c>
      <c r="C14" s="26"/>
      <c r="D14" s="21"/>
      <c r="E14" s="27"/>
      <c r="F14" s="21"/>
      <c r="G14" s="26"/>
      <c r="H14" s="27"/>
      <c r="I14" s="26"/>
      <c r="J14" s="21"/>
      <c r="K14" s="27"/>
      <c r="L14" s="21"/>
      <c r="M14" s="26"/>
      <c r="N14" s="27"/>
      <c r="O14" s="21"/>
      <c r="P14" s="26"/>
      <c r="Q14" s="27"/>
      <c r="R14" s="21"/>
    </row>
    <row r="15" spans="1:18" x14ac:dyDescent="0.25">
      <c r="A15" s="13"/>
      <c r="B15" s="23" t="s">
        <v>560</v>
      </c>
      <c r="C15" s="23"/>
      <c r="D15" s="24"/>
      <c r="E15" s="25">
        <v>600</v>
      </c>
      <c r="F15" s="24"/>
      <c r="G15" s="23" t="s">
        <v>203</v>
      </c>
      <c r="H15" s="25">
        <v>3.82</v>
      </c>
      <c r="I15" s="23"/>
      <c r="J15" s="24"/>
      <c r="K15" s="25" t="s">
        <v>220</v>
      </c>
      <c r="L15" s="24"/>
      <c r="M15" s="23" t="s">
        <v>203</v>
      </c>
      <c r="N15" s="25">
        <v>0.44</v>
      </c>
      <c r="O15" s="24"/>
      <c r="P15" s="23"/>
      <c r="Q15" s="25" t="s">
        <v>220</v>
      </c>
      <c r="R15" s="24"/>
    </row>
    <row r="16" spans="1:18" x14ac:dyDescent="0.25">
      <c r="A16" s="13"/>
      <c r="B16" s="26" t="s">
        <v>561</v>
      </c>
      <c r="C16" s="26"/>
      <c r="D16" s="21"/>
      <c r="E16" s="27" t="s">
        <v>220</v>
      </c>
      <c r="F16" s="21"/>
      <c r="G16" s="26"/>
      <c r="H16" s="27" t="s">
        <v>220</v>
      </c>
      <c r="I16" s="26"/>
      <c r="J16" s="21"/>
      <c r="K16" s="27" t="s">
        <v>220</v>
      </c>
      <c r="L16" s="21"/>
      <c r="M16" s="26"/>
      <c r="N16" s="27" t="s">
        <v>220</v>
      </c>
      <c r="O16" s="21"/>
      <c r="P16" s="26"/>
      <c r="Q16" s="27" t="s">
        <v>220</v>
      </c>
      <c r="R16" s="21"/>
    </row>
    <row r="17" spans="1:18" x14ac:dyDescent="0.25">
      <c r="A17" s="13"/>
      <c r="B17" s="23" t="s">
        <v>562</v>
      </c>
      <c r="C17" s="23"/>
      <c r="D17" s="24"/>
      <c r="E17" s="65">
        <v>1726</v>
      </c>
      <c r="F17" s="24"/>
      <c r="G17" s="23" t="s">
        <v>203</v>
      </c>
      <c r="H17" s="25">
        <v>7.12</v>
      </c>
      <c r="I17" s="23"/>
      <c r="J17" s="24"/>
      <c r="K17" s="25" t="s">
        <v>220</v>
      </c>
      <c r="L17" s="24"/>
      <c r="M17" s="23"/>
      <c r="N17" s="25">
        <v>2.13</v>
      </c>
      <c r="O17" s="24"/>
      <c r="P17" s="23"/>
      <c r="Q17" s="25" t="s">
        <v>220</v>
      </c>
      <c r="R17" s="24"/>
    </row>
    <row r="18" spans="1:18" ht="15.75" thickBot="1" x14ac:dyDescent="0.3">
      <c r="A18" s="13"/>
      <c r="B18" s="26" t="s">
        <v>563</v>
      </c>
      <c r="C18" s="26"/>
      <c r="D18" s="186"/>
      <c r="E18" s="85" t="s">
        <v>220</v>
      </c>
      <c r="F18" s="21"/>
      <c r="G18" s="66"/>
      <c r="H18" s="85" t="s">
        <v>220</v>
      </c>
      <c r="I18" s="26"/>
      <c r="J18" s="186"/>
      <c r="K18" s="85" t="s">
        <v>220</v>
      </c>
      <c r="L18" s="21"/>
      <c r="M18" s="66"/>
      <c r="N18" s="85" t="s">
        <v>220</v>
      </c>
      <c r="O18" s="21"/>
      <c r="P18" s="66"/>
      <c r="Q18" s="85" t="s">
        <v>220</v>
      </c>
      <c r="R18" s="21"/>
    </row>
    <row r="19" spans="1:18" x14ac:dyDescent="0.25">
      <c r="A19" s="13"/>
      <c r="B19" s="23"/>
      <c r="C19" s="23"/>
      <c r="D19" s="189"/>
      <c r="E19" s="170"/>
      <c r="F19" s="24"/>
      <c r="G19" s="169"/>
      <c r="H19" s="170"/>
      <c r="I19" s="23"/>
      <c r="J19" s="189"/>
      <c r="K19" s="170"/>
      <c r="L19" s="24"/>
      <c r="M19" s="169"/>
      <c r="N19" s="170"/>
      <c r="O19" s="24"/>
      <c r="P19" s="169"/>
      <c r="Q19" s="170"/>
      <c r="R19" s="24"/>
    </row>
    <row r="20" spans="1:18" ht="15.75" thickBot="1" x14ac:dyDescent="0.3">
      <c r="A20" s="13"/>
      <c r="B20" s="134" t="s">
        <v>564</v>
      </c>
      <c r="C20" s="26"/>
      <c r="D20" s="186"/>
      <c r="E20" s="85"/>
      <c r="F20" s="21"/>
      <c r="G20" s="66"/>
      <c r="H20" s="85"/>
      <c r="I20" s="26"/>
      <c r="J20" s="186"/>
      <c r="K20" s="85"/>
      <c r="L20" s="21"/>
      <c r="M20" s="66"/>
      <c r="N20" s="85"/>
      <c r="O20" s="21"/>
      <c r="P20" s="66"/>
      <c r="Q20" s="85"/>
      <c r="R20" s="21"/>
    </row>
    <row r="21" spans="1:18" x14ac:dyDescent="0.25">
      <c r="A21" s="13"/>
      <c r="B21" s="23" t="s">
        <v>556</v>
      </c>
      <c r="C21" s="23"/>
      <c r="D21" s="189"/>
      <c r="E21" s="190">
        <v>144352</v>
      </c>
      <c r="F21" s="24"/>
      <c r="G21" s="169" t="s">
        <v>203</v>
      </c>
      <c r="H21" s="170">
        <v>6.93</v>
      </c>
      <c r="I21" s="23"/>
      <c r="J21" s="189"/>
      <c r="K21" s="170">
        <v>7.66</v>
      </c>
      <c r="L21" s="24"/>
      <c r="M21" s="169" t="s">
        <v>203</v>
      </c>
      <c r="N21" s="170">
        <v>2.2799999999999998</v>
      </c>
      <c r="O21" s="24"/>
      <c r="P21" s="169" t="s">
        <v>203</v>
      </c>
      <c r="Q21" s="170">
        <v>972</v>
      </c>
      <c r="R21" s="24"/>
    </row>
    <row r="22" spans="1:18" x14ac:dyDescent="0.25">
      <c r="A22" s="13"/>
      <c r="B22" s="26" t="s">
        <v>557</v>
      </c>
      <c r="C22" s="26"/>
      <c r="D22" s="21"/>
      <c r="E22" s="84">
        <v>75001</v>
      </c>
      <c r="F22" s="21"/>
      <c r="G22" s="26" t="s">
        <v>203</v>
      </c>
      <c r="H22" s="27">
        <v>8.43</v>
      </c>
      <c r="I22" s="26"/>
      <c r="J22" s="21"/>
      <c r="K22" s="27">
        <v>7.11</v>
      </c>
      <c r="L22" s="21"/>
      <c r="M22" s="26" t="s">
        <v>203</v>
      </c>
      <c r="N22" s="27">
        <v>2.76</v>
      </c>
      <c r="O22" s="21"/>
      <c r="P22" s="26" t="s">
        <v>203</v>
      </c>
      <c r="Q22" s="27">
        <v>112</v>
      </c>
      <c r="R22" s="21"/>
    </row>
    <row r="23" spans="1:18" ht="15.75" thickBot="1" x14ac:dyDescent="0.3">
      <c r="A23" s="13"/>
      <c r="B23" s="23" t="s">
        <v>558</v>
      </c>
      <c r="C23" s="23"/>
      <c r="D23" s="46"/>
      <c r="E23" s="53">
        <v>69351</v>
      </c>
      <c r="F23" s="24"/>
      <c r="G23" s="28" t="s">
        <v>203</v>
      </c>
      <c r="H23" s="29">
        <v>5.3</v>
      </c>
      <c r="I23" s="23"/>
      <c r="J23" s="46"/>
      <c r="K23" s="29">
        <v>8.25</v>
      </c>
      <c r="L23" s="24"/>
      <c r="M23" s="28" t="s">
        <v>203</v>
      </c>
      <c r="N23" s="29">
        <v>1.77</v>
      </c>
      <c r="O23" s="24"/>
      <c r="P23" s="28" t="s">
        <v>203</v>
      </c>
      <c r="Q23" s="29">
        <v>860</v>
      </c>
      <c r="R23" s="24"/>
    </row>
    <row r="24" spans="1:18" x14ac:dyDescent="0.25">
      <c r="A24" s="13"/>
      <c r="B24" s="4"/>
    </row>
    <row r="25" spans="1:18" x14ac:dyDescent="0.25">
      <c r="A25" s="13" t="s">
        <v>643</v>
      </c>
      <c r="B25" s="36" t="s">
        <v>566</v>
      </c>
      <c r="C25" s="36"/>
      <c r="D25" s="36"/>
      <c r="E25" s="36"/>
      <c r="F25" s="36"/>
      <c r="G25" s="36"/>
      <c r="H25" s="36"/>
      <c r="I25" s="36"/>
      <c r="J25" s="36"/>
      <c r="K25" s="36"/>
      <c r="L25" s="36"/>
      <c r="M25" s="36"/>
      <c r="N25" s="36"/>
      <c r="O25" s="36"/>
      <c r="P25" s="36"/>
      <c r="Q25" s="36"/>
      <c r="R25" s="36"/>
    </row>
    <row r="26" spans="1:18" x14ac:dyDescent="0.25">
      <c r="A26" s="13"/>
      <c r="B26" s="36"/>
      <c r="C26" s="36"/>
      <c r="D26" s="36"/>
      <c r="E26" s="36"/>
      <c r="F26" s="36"/>
      <c r="G26" s="36"/>
      <c r="H26" s="36"/>
      <c r="I26" s="36"/>
      <c r="J26" s="36"/>
      <c r="K26" s="36"/>
      <c r="L26" s="36"/>
      <c r="M26" s="36"/>
      <c r="N26" s="36"/>
      <c r="O26" s="36"/>
      <c r="P26" s="36"/>
      <c r="Q26" s="36"/>
      <c r="R26" s="36"/>
    </row>
    <row r="27" spans="1:18" x14ac:dyDescent="0.25">
      <c r="A27" s="13"/>
      <c r="B27" s="23"/>
      <c r="C27" s="23"/>
      <c r="D27" s="23"/>
      <c r="E27" s="23"/>
      <c r="F27" s="23"/>
      <c r="G27" s="163"/>
      <c r="H27" s="163"/>
      <c r="I27" s="163"/>
      <c r="J27" s="163"/>
      <c r="K27" s="163"/>
      <c r="L27" s="163"/>
      <c r="M27" s="163"/>
      <c r="N27" s="191" t="s">
        <v>545</v>
      </c>
      <c r="O27" s="191"/>
      <c r="P27" s="163"/>
    </row>
    <row r="28" spans="1:18" ht="15.75" thickBot="1" x14ac:dyDescent="0.3">
      <c r="A28" s="13"/>
      <c r="B28" s="80" t="s">
        <v>567</v>
      </c>
      <c r="C28" s="80"/>
      <c r="D28" s="80"/>
      <c r="E28" s="80"/>
      <c r="F28" s="80"/>
      <c r="G28" s="163"/>
      <c r="H28" s="163"/>
      <c r="I28" s="163"/>
      <c r="J28" s="163"/>
      <c r="K28" s="191" t="s">
        <v>545</v>
      </c>
      <c r="L28" s="191"/>
      <c r="M28" s="25"/>
      <c r="N28" s="191" t="s">
        <v>546</v>
      </c>
      <c r="O28" s="191"/>
      <c r="P28" s="163"/>
    </row>
    <row r="29" spans="1:18" x14ac:dyDescent="0.25">
      <c r="A29" s="13"/>
      <c r="B29" s="169"/>
      <c r="C29" s="169"/>
      <c r="D29" s="169"/>
      <c r="E29" s="169"/>
      <c r="F29" s="169"/>
      <c r="G29" s="163"/>
      <c r="H29" s="191" t="s">
        <v>553</v>
      </c>
      <c r="I29" s="191"/>
      <c r="J29" s="163"/>
      <c r="K29" s="191" t="s">
        <v>548</v>
      </c>
      <c r="L29" s="191"/>
      <c r="M29" s="25"/>
      <c r="N29" s="191" t="s">
        <v>549</v>
      </c>
      <c r="O29" s="191"/>
      <c r="P29" s="163"/>
    </row>
    <row r="30" spans="1:18" ht="15.75" thickBot="1" x14ac:dyDescent="0.3">
      <c r="A30" s="13"/>
      <c r="B30" s="195" t="s">
        <v>568</v>
      </c>
      <c r="C30" s="195"/>
      <c r="D30" s="195"/>
      <c r="E30" s="195"/>
      <c r="F30" s="195"/>
      <c r="G30" s="163"/>
      <c r="H30" s="192" t="s">
        <v>556</v>
      </c>
      <c r="I30" s="192"/>
      <c r="J30" s="163"/>
      <c r="K30" s="192" t="s">
        <v>554</v>
      </c>
      <c r="L30" s="192"/>
      <c r="M30" s="25"/>
      <c r="N30" s="192" t="s">
        <v>555</v>
      </c>
      <c r="O30" s="192"/>
      <c r="P30" s="163"/>
    </row>
    <row r="31" spans="1:18" ht="15.75" thickBot="1" x14ac:dyDescent="0.3">
      <c r="A31" s="13"/>
      <c r="B31" s="20" t="s">
        <v>203</v>
      </c>
      <c r="C31" s="22">
        <v>3.62</v>
      </c>
      <c r="D31" s="181"/>
      <c r="E31" s="20" t="s">
        <v>203</v>
      </c>
      <c r="F31" s="22">
        <v>60.24</v>
      </c>
      <c r="G31" s="21"/>
      <c r="H31" s="60"/>
      <c r="I31" s="59">
        <v>144352</v>
      </c>
      <c r="J31" s="21"/>
      <c r="K31" s="58" t="s">
        <v>203</v>
      </c>
      <c r="L31" s="60">
        <v>6.93</v>
      </c>
      <c r="M31" s="26"/>
      <c r="N31" s="193"/>
      <c r="O31" s="60">
        <v>7.66</v>
      </c>
      <c r="P31" s="21"/>
    </row>
    <row r="32" spans="1:18" ht="15.75" thickBot="1" x14ac:dyDescent="0.3">
      <c r="A32" s="13"/>
      <c r="B32" s="196" t="s">
        <v>237</v>
      </c>
      <c r="C32" s="196"/>
      <c r="D32" s="24"/>
      <c r="E32" s="23"/>
      <c r="F32" s="25"/>
      <c r="G32" s="24"/>
      <c r="H32" s="64"/>
      <c r="I32" s="63">
        <v>144352</v>
      </c>
      <c r="J32" s="24"/>
      <c r="K32" s="62" t="s">
        <v>203</v>
      </c>
      <c r="L32" s="64">
        <v>6.93</v>
      </c>
      <c r="M32" s="23"/>
      <c r="N32" s="194"/>
      <c r="O32" s="64">
        <v>7.66</v>
      </c>
      <c r="P32" s="24"/>
    </row>
    <row r="33" spans="1:18" ht="15.75" thickTop="1" x14ac:dyDescent="0.25">
      <c r="A33" s="13"/>
      <c r="B33" s="36"/>
      <c r="C33" s="36"/>
      <c r="D33" s="36"/>
      <c r="E33" s="36"/>
      <c r="F33" s="36"/>
      <c r="G33" s="36"/>
      <c r="H33" s="36"/>
      <c r="I33" s="36"/>
      <c r="J33" s="36"/>
      <c r="K33" s="36"/>
      <c r="L33" s="36"/>
      <c r="M33" s="36"/>
      <c r="N33" s="36"/>
      <c r="O33" s="36"/>
      <c r="P33" s="36"/>
      <c r="Q33" s="36"/>
      <c r="R33" s="36"/>
    </row>
    <row r="34" spans="1:18" x14ac:dyDescent="0.25">
      <c r="A34" s="13"/>
      <c r="B34" s="197" t="s">
        <v>569</v>
      </c>
      <c r="C34" s="198"/>
      <c r="D34" s="199"/>
      <c r="E34" s="198"/>
      <c r="F34" s="198"/>
      <c r="G34" s="198"/>
      <c r="H34" s="200"/>
      <c r="I34" s="201"/>
      <c r="J34" s="199"/>
      <c r="K34" s="210" t="s">
        <v>545</v>
      </c>
      <c r="L34" s="210"/>
      <c r="M34" s="199"/>
    </row>
    <row r="35" spans="1:18" x14ac:dyDescent="0.25">
      <c r="A35" s="13"/>
      <c r="B35" s="198"/>
      <c r="C35" s="198"/>
      <c r="D35" s="199"/>
      <c r="E35" s="198"/>
      <c r="F35" s="198"/>
      <c r="G35" s="198"/>
      <c r="H35" s="210" t="s">
        <v>553</v>
      </c>
      <c r="I35" s="210"/>
      <c r="J35" s="199"/>
      <c r="K35" s="210" t="s">
        <v>548</v>
      </c>
      <c r="L35" s="210"/>
      <c r="M35" s="199"/>
    </row>
    <row r="36" spans="1:18" ht="15.75" thickBot="1" x14ac:dyDescent="0.3">
      <c r="A36" s="13"/>
      <c r="B36" s="211" t="s">
        <v>568</v>
      </c>
      <c r="C36" s="211"/>
      <c r="D36" s="202"/>
      <c r="E36" s="203"/>
      <c r="F36" s="203"/>
      <c r="G36" s="198"/>
      <c r="H36" s="212" t="s">
        <v>570</v>
      </c>
      <c r="I36" s="212"/>
      <c r="J36" s="199"/>
      <c r="K36" s="212" t="s">
        <v>554</v>
      </c>
      <c r="L36" s="212"/>
      <c r="M36" s="199"/>
    </row>
    <row r="37" spans="1:18" ht="15.75" thickBot="1" x14ac:dyDescent="0.3">
      <c r="A37" s="13"/>
      <c r="B37" s="182" t="s">
        <v>203</v>
      </c>
      <c r="C37" s="183">
        <v>3.62</v>
      </c>
      <c r="D37" s="181"/>
      <c r="E37" s="182" t="s">
        <v>203</v>
      </c>
      <c r="F37" s="183">
        <v>60.24</v>
      </c>
      <c r="G37" s="41"/>
      <c r="H37" s="193"/>
      <c r="I37" s="204">
        <v>75001</v>
      </c>
      <c r="J37" s="21"/>
      <c r="K37" s="205" t="s">
        <v>203</v>
      </c>
      <c r="L37" s="206">
        <v>8.43</v>
      </c>
      <c r="M37" s="21"/>
    </row>
    <row r="38" spans="1:18" ht="15.75" thickBot="1" x14ac:dyDescent="0.3">
      <c r="A38" s="13"/>
      <c r="B38" s="184" t="s">
        <v>237</v>
      </c>
      <c r="C38" s="185"/>
      <c r="D38" s="24"/>
      <c r="E38" s="184"/>
      <c r="F38" s="185"/>
      <c r="G38" s="184"/>
      <c r="H38" s="194"/>
      <c r="I38" s="207">
        <v>75001</v>
      </c>
      <c r="J38" s="24"/>
      <c r="K38" s="208" t="s">
        <v>203</v>
      </c>
      <c r="L38" s="209">
        <v>8.43</v>
      </c>
      <c r="M38" s="24"/>
    </row>
    <row r="39" spans="1:18" ht="15.75" thickTop="1" x14ac:dyDescent="0.25">
      <c r="A39" s="13"/>
      <c r="B39" s="4"/>
    </row>
    <row r="40" spans="1:18" x14ac:dyDescent="0.25">
      <c r="A40" s="13" t="s">
        <v>644</v>
      </c>
      <c r="B40" s="51" t="s">
        <v>571</v>
      </c>
      <c r="C40" s="51"/>
      <c r="D40" s="51"/>
      <c r="E40" s="51"/>
      <c r="F40" s="51"/>
      <c r="G40" s="51"/>
      <c r="H40" s="51"/>
      <c r="I40" s="51"/>
      <c r="J40" s="51"/>
      <c r="K40" s="51"/>
      <c r="L40" s="51"/>
      <c r="M40" s="51"/>
      <c r="N40" s="51"/>
      <c r="O40" s="51"/>
      <c r="P40" s="51"/>
      <c r="Q40" s="51"/>
      <c r="R40" s="51"/>
    </row>
    <row r="41" spans="1:18" x14ac:dyDescent="0.25">
      <c r="A41" s="13"/>
      <c r="B41" s="51"/>
      <c r="C41" s="51"/>
      <c r="D41" s="51"/>
      <c r="E41" s="51"/>
      <c r="F41" s="51"/>
      <c r="G41" s="51"/>
      <c r="H41" s="51"/>
      <c r="I41" s="51"/>
      <c r="J41" s="51"/>
      <c r="K41" s="51"/>
      <c r="L41" s="51"/>
      <c r="M41" s="51"/>
      <c r="N41" s="51"/>
      <c r="O41" s="51"/>
      <c r="P41" s="51"/>
      <c r="Q41" s="51"/>
      <c r="R41" s="51"/>
    </row>
    <row r="42" spans="1:18" x14ac:dyDescent="0.25">
      <c r="A42" s="13"/>
      <c r="B42" s="36" t="s">
        <v>572</v>
      </c>
      <c r="C42" s="36"/>
      <c r="D42" s="36"/>
      <c r="E42" s="36"/>
      <c r="F42" s="36"/>
      <c r="G42" s="36"/>
      <c r="H42" s="36"/>
      <c r="I42" s="36"/>
      <c r="J42" s="36"/>
      <c r="K42" s="36"/>
      <c r="L42" s="36"/>
      <c r="M42" s="36"/>
      <c r="N42" s="36"/>
      <c r="O42" s="36"/>
      <c r="P42" s="36"/>
      <c r="Q42" s="36"/>
      <c r="R42" s="36"/>
    </row>
    <row r="43" spans="1:18" x14ac:dyDescent="0.25">
      <c r="A43" s="13"/>
      <c r="B43" s="36"/>
      <c r="C43" s="36"/>
      <c r="D43" s="36"/>
      <c r="E43" s="36"/>
      <c r="F43" s="36"/>
      <c r="G43" s="36"/>
      <c r="H43" s="36"/>
      <c r="I43" s="36"/>
      <c r="J43" s="36"/>
      <c r="K43" s="36"/>
      <c r="L43" s="36"/>
      <c r="M43" s="36"/>
      <c r="N43" s="36"/>
      <c r="O43" s="36"/>
      <c r="P43" s="36"/>
      <c r="Q43" s="36"/>
      <c r="R43" s="36"/>
    </row>
    <row r="44" spans="1:18" x14ac:dyDescent="0.25">
      <c r="A44" s="13"/>
      <c r="B44" s="164"/>
      <c r="C44" s="164"/>
      <c r="D44" s="164" t="s">
        <v>573</v>
      </c>
      <c r="E44" s="164"/>
      <c r="F44" s="164"/>
      <c r="G44" s="164"/>
      <c r="H44" s="164" t="s">
        <v>575</v>
      </c>
      <c r="I44" s="164"/>
      <c r="J44" s="164"/>
    </row>
    <row r="45" spans="1:18" x14ac:dyDescent="0.25">
      <c r="A45" s="13"/>
      <c r="B45" s="164"/>
      <c r="C45" s="164"/>
      <c r="D45" s="164" t="s">
        <v>574</v>
      </c>
      <c r="E45" s="164"/>
      <c r="F45" s="164"/>
      <c r="G45" s="164"/>
      <c r="H45" s="164"/>
      <c r="I45" s="164"/>
      <c r="J45" s="164"/>
    </row>
    <row r="46" spans="1:18" x14ac:dyDescent="0.25">
      <c r="A46" s="13"/>
      <c r="B46" s="164"/>
      <c r="C46" s="164"/>
      <c r="D46" s="164" t="s">
        <v>576</v>
      </c>
      <c r="E46" s="164"/>
      <c r="F46" s="164"/>
      <c r="G46" s="164"/>
      <c r="H46" s="164" t="s">
        <v>577</v>
      </c>
      <c r="I46" s="164"/>
      <c r="J46" s="164"/>
    </row>
    <row r="47" spans="1:18" ht="15.75" thickBot="1" x14ac:dyDescent="0.3">
      <c r="A47" s="13"/>
      <c r="B47" s="164"/>
      <c r="C47" s="164"/>
      <c r="D47" s="213">
        <v>2015</v>
      </c>
      <c r="E47" s="213"/>
      <c r="F47" s="164"/>
      <c r="G47" s="164"/>
      <c r="H47" s="213">
        <v>2014</v>
      </c>
      <c r="I47" s="213"/>
      <c r="J47" s="164"/>
    </row>
    <row r="48" spans="1:18" x14ac:dyDescent="0.25">
      <c r="A48" s="13"/>
      <c r="B48" s="41" t="s">
        <v>578</v>
      </c>
      <c r="C48" s="26"/>
      <c r="D48" s="181"/>
      <c r="E48" s="22">
        <v>0</v>
      </c>
      <c r="F48" s="26" t="s">
        <v>528</v>
      </c>
      <c r="G48" s="26"/>
      <c r="H48" s="181"/>
      <c r="I48" s="22">
        <v>0</v>
      </c>
      <c r="J48" s="26" t="s">
        <v>528</v>
      </c>
    </row>
    <row r="49" spans="1:18" x14ac:dyDescent="0.25">
      <c r="A49" s="13"/>
      <c r="B49" s="23" t="s">
        <v>579</v>
      </c>
      <c r="C49" s="23"/>
      <c r="D49" s="24"/>
      <c r="E49" s="25">
        <v>30</v>
      </c>
      <c r="F49" s="23" t="s">
        <v>528</v>
      </c>
      <c r="G49" s="23"/>
      <c r="H49" s="24"/>
      <c r="I49" s="25">
        <v>30</v>
      </c>
      <c r="J49" s="23" t="s">
        <v>528</v>
      </c>
    </row>
    <row r="50" spans="1:18" x14ac:dyDescent="0.25">
      <c r="A50" s="13"/>
      <c r="B50" s="26" t="s">
        <v>580</v>
      </c>
      <c r="C50" s="26"/>
      <c r="D50" s="21"/>
      <c r="E50" s="27">
        <v>7</v>
      </c>
      <c r="F50" s="26"/>
      <c r="G50" s="26"/>
      <c r="H50" s="21"/>
      <c r="I50" s="27">
        <v>7</v>
      </c>
      <c r="J50" s="26"/>
    </row>
    <row r="51" spans="1:18" x14ac:dyDescent="0.25">
      <c r="A51" s="13"/>
      <c r="B51" s="23" t="s">
        <v>581</v>
      </c>
      <c r="C51" s="23"/>
      <c r="D51" s="24"/>
      <c r="E51" s="25">
        <v>1.78</v>
      </c>
      <c r="F51" s="23" t="s">
        <v>528</v>
      </c>
      <c r="G51" s="23"/>
      <c r="H51" s="24"/>
      <c r="I51" s="25">
        <v>2.15</v>
      </c>
      <c r="J51" s="23" t="s">
        <v>528</v>
      </c>
    </row>
    <row r="52" spans="1:18" x14ac:dyDescent="0.25">
      <c r="A52" s="13"/>
      <c r="B52" s="36"/>
      <c r="C52" s="36"/>
      <c r="D52" s="36"/>
      <c r="E52" s="36"/>
      <c r="F52" s="36"/>
      <c r="G52" s="36"/>
      <c r="H52" s="36"/>
      <c r="I52" s="36"/>
      <c r="J52" s="36"/>
      <c r="K52" s="36"/>
      <c r="L52" s="36"/>
      <c r="M52" s="36"/>
      <c r="N52" s="36"/>
      <c r="O52" s="36"/>
      <c r="P52" s="36"/>
      <c r="Q52" s="36"/>
      <c r="R52" s="36"/>
    </row>
    <row r="53" spans="1:18" x14ac:dyDescent="0.25">
      <c r="A53" s="13"/>
      <c r="B53" s="26" t="s">
        <v>582</v>
      </c>
      <c r="C53" s="21"/>
      <c r="D53" s="26" t="s">
        <v>203</v>
      </c>
      <c r="E53" s="27" t="s">
        <v>220</v>
      </c>
      <c r="F53" s="27"/>
    </row>
    <row r="54" spans="1:18" x14ac:dyDescent="0.25">
      <c r="A54" s="13"/>
      <c r="B54" s="23" t="s">
        <v>583</v>
      </c>
      <c r="C54" s="24"/>
      <c r="D54" s="23" t="s">
        <v>203</v>
      </c>
      <c r="E54" s="65">
        <v>25544</v>
      </c>
      <c r="F54" s="25"/>
    </row>
    <row r="55" spans="1:18" ht="39" x14ac:dyDescent="0.25">
      <c r="A55" s="13"/>
      <c r="B55" s="26" t="s">
        <v>584</v>
      </c>
      <c r="C55" s="21"/>
      <c r="D55" s="26"/>
      <c r="E55" s="214" t="s">
        <v>585</v>
      </c>
      <c r="F55" s="26"/>
    </row>
    <row r="56" spans="1:18" x14ac:dyDescent="0.25">
      <c r="A56" s="13"/>
      <c r="B56" s="4"/>
    </row>
    <row r="57" spans="1:18" x14ac:dyDescent="0.25">
      <c r="A57" s="13" t="s">
        <v>645</v>
      </c>
      <c r="B57" s="36" t="s">
        <v>586</v>
      </c>
      <c r="C57" s="36"/>
      <c r="D57" s="36"/>
      <c r="E57" s="36"/>
      <c r="F57" s="36"/>
      <c r="G57" s="36"/>
      <c r="H57" s="36"/>
      <c r="I57" s="36"/>
      <c r="J57" s="36"/>
      <c r="K57" s="36"/>
      <c r="L57" s="36"/>
      <c r="M57" s="36"/>
      <c r="N57" s="36"/>
      <c r="O57" s="36"/>
      <c r="P57" s="36"/>
      <c r="Q57" s="36"/>
      <c r="R57" s="36"/>
    </row>
    <row r="58" spans="1:18" x14ac:dyDescent="0.25">
      <c r="A58" s="13"/>
      <c r="B58" s="36"/>
      <c r="C58" s="36"/>
      <c r="D58" s="36"/>
      <c r="E58" s="36"/>
      <c r="F58" s="36"/>
      <c r="G58" s="36"/>
      <c r="H58" s="36"/>
      <c r="I58" s="36"/>
      <c r="J58" s="36"/>
      <c r="K58" s="36"/>
      <c r="L58" s="36"/>
      <c r="M58" s="36"/>
      <c r="N58" s="36"/>
      <c r="O58" s="36"/>
      <c r="P58" s="36"/>
      <c r="Q58" s="36"/>
      <c r="R58" s="36"/>
    </row>
    <row r="59" spans="1:18" x14ac:dyDescent="0.25">
      <c r="A59" s="13"/>
      <c r="B59" s="163"/>
      <c r="C59" s="163"/>
      <c r="D59" s="25"/>
      <c r="E59" s="25"/>
      <c r="F59" s="25"/>
      <c r="G59" s="191" t="s">
        <v>545</v>
      </c>
      <c r="H59" s="191"/>
      <c r="I59" s="163"/>
    </row>
    <row r="60" spans="1:18" x14ac:dyDescent="0.25">
      <c r="A60" s="13"/>
      <c r="B60" s="163"/>
      <c r="C60" s="163"/>
      <c r="D60" s="25"/>
      <c r="E60" s="25"/>
      <c r="F60" s="25"/>
      <c r="G60" s="191" t="s">
        <v>550</v>
      </c>
      <c r="H60" s="191"/>
      <c r="I60" s="163"/>
    </row>
    <row r="61" spans="1:18" ht="15.75" thickBot="1" x14ac:dyDescent="0.3">
      <c r="A61" s="13"/>
      <c r="B61" s="180" t="s">
        <v>552</v>
      </c>
      <c r="C61" s="163"/>
      <c r="D61" s="192" t="s">
        <v>587</v>
      </c>
      <c r="E61" s="192"/>
      <c r="F61" s="25"/>
      <c r="G61" s="192" t="s">
        <v>234</v>
      </c>
      <c r="H61" s="192"/>
      <c r="I61" s="163"/>
    </row>
    <row r="62" spans="1:18" ht="15.75" thickBot="1" x14ac:dyDescent="0.3">
      <c r="A62" s="13"/>
      <c r="B62" s="20" t="s">
        <v>558</v>
      </c>
      <c r="C62" s="26"/>
      <c r="D62" s="193"/>
      <c r="E62" s="59">
        <v>52580</v>
      </c>
      <c r="F62" s="21"/>
      <c r="G62" s="58" t="s">
        <v>203</v>
      </c>
      <c r="H62" s="60">
        <v>4.2300000000000004</v>
      </c>
      <c r="I62" s="21"/>
    </row>
    <row r="63" spans="1:18" x14ac:dyDescent="0.25">
      <c r="A63" s="13"/>
      <c r="B63" s="23"/>
      <c r="C63" s="23"/>
      <c r="D63" s="189"/>
      <c r="E63" s="170"/>
      <c r="F63" s="24"/>
      <c r="G63" s="169"/>
      <c r="H63" s="170"/>
      <c r="I63" s="24"/>
    </row>
    <row r="64" spans="1:18" ht="15.75" thickBot="1" x14ac:dyDescent="0.3">
      <c r="A64" s="13"/>
      <c r="B64" s="215" t="s">
        <v>559</v>
      </c>
      <c r="C64" s="26"/>
      <c r="D64" s="21"/>
      <c r="E64" s="27"/>
      <c r="F64" s="21"/>
      <c r="G64" s="26"/>
      <c r="H64" s="27"/>
      <c r="I64" s="21"/>
    </row>
    <row r="65" spans="1:9" x14ac:dyDescent="0.25">
      <c r="A65" s="13"/>
      <c r="B65" s="169" t="s">
        <v>560</v>
      </c>
      <c r="C65" s="23"/>
      <c r="D65" s="24"/>
      <c r="E65" s="65">
        <v>80000</v>
      </c>
      <c r="F65" s="24"/>
      <c r="G65" s="23" t="s">
        <v>203</v>
      </c>
      <c r="H65" s="25">
        <v>3.99</v>
      </c>
      <c r="I65" s="24"/>
    </row>
    <row r="66" spans="1:9" x14ac:dyDescent="0.25">
      <c r="A66" s="13"/>
      <c r="B66" s="26" t="s">
        <v>557</v>
      </c>
      <c r="C66" s="26"/>
      <c r="D66" s="21"/>
      <c r="E66" s="27">
        <v>780</v>
      </c>
      <c r="F66" s="21"/>
      <c r="G66" s="26" t="s">
        <v>203</v>
      </c>
      <c r="H66" s="27">
        <v>4.41</v>
      </c>
      <c r="I66" s="21"/>
    </row>
    <row r="67" spans="1:9" ht="15.75" thickBot="1" x14ac:dyDescent="0.3">
      <c r="A67" s="13"/>
      <c r="B67" s="23" t="s">
        <v>562</v>
      </c>
      <c r="C67" s="23"/>
      <c r="D67" s="46"/>
      <c r="E67" s="29" t="s">
        <v>220</v>
      </c>
      <c r="F67" s="24"/>
      <c r="G67" s="28"/>
      <c r="H67" s="29" t="s">
        <v>220</v>
      </c>
      <c r="I67" s="24"/>
    </row>
    <row r="68" spans="1:9" x14ac:dyDescent="0.25">
      <c r="A68" s="13"/>
      <c r="B68" s="26"/>
      <c r="C68" s="26"/>
      <c r="D68" s="181"/>
      <c r="E68" s="22"/>
      <c r="F68" s="21"/>
      <c r="G68" s="20"/>
      <c r="H68" s="22"/>
      <c r="I68" s="21"/>
    </row>
    <row r="69" spans="1:9" ht="15.75" thickBot="1" x14ac:dyDescent="0.3">
      <c r="A69" s="13"/>
      <c r="B69" s="18" t="s">
        <v>564</v>
      </c>
      <c r="C69" s="23"/>
      <c r="D69" s="24"/>
      <c r="E69" s="25"/>
      <c r="F69" s="24"/>
      <c r="G69" s="23"/>
      <c r="H69" s="25"/>
      <c r="I69" s="24"/>
    </row>
    <row r="70" spans="1:9" ht="15.75" thickBot="1" x14ac:dyDescent="0.3">
      <c r="A70" s="13"/>
      <c r="B70" s="20" t="s">
        <v>558</v>
      </c>
      <c r="C70" s="26"/>
      <c r="D70" s="186"/>
      <c r="E70" s="67">
        <v>131800</v>
      </c>
      <c r="F70" s="21"/>
      <c r="G70" s="66" t="s">
        <v>203</v>
      </c>
      <c r="H70" s="85">
        <v>4.08</v>
      </c>
      <c r="I70" s="21"/>
    </row>
    <row r="71" spans="1:9" x14ac:dyDescent="0.25">
      <c r="A71" s="13"/>
      <c r="B71" s="24"/>
      <c r="C71" s="24"/>
      <c r="D71" s="189"/>
      <c r="E71" s="216"/>
      <c r="F71" s="24"/>
      <c r="G71" s="189"/>
      <c r="H71" s="216"/>
      <c r="I71" s="24"/>
    </row>
    <row r="72" spans="1:9" x14ac:dyDescent="0.25">
      <c r="A72" s="13"/>
      <c r="B72" s="44" t="s">
        <v>583</v>
      </c>
      <c r="C72" s="21"/>
      <c r="D72" s="21"/>
      <c r="E72" s="217"/>
      <c r="F72" s="21"/>
      <c r="G72" s="44" t="s">
        <v>203</v>
      </c>
      <c r="H72" s="218">
        <v>3440</v>
      </c>
      <c r="I72" s="21"/>
    </row>
    <row r="73" spans="1:9" ht="38.25" x14ac:dyDescent="0.25">
      <c r="A73" s="13"/>
      <c r="B73" s="219" t="s">
        <v>584</v>
      </c>
      <c r="C73" s="24"/>
      <c r="D73" s="24"/>
      <c r="E73" s="220"/>
      <c r="F73" s="24"/>
      <c r="G73" s="24"/>
      <c r="H73" s="43">
        <v>1.91</v>
      </c>
      <c r="I73" s="24"/>
    </row>
    <row r="74" spans="1:9" x14ac:dyDescent="0.25">
      <c r="A74" s="13"/>
      <c r="B74" s="4"/>
    </row>
  </sheetData>
  <mergeCells count="73">
    <mergeCell ref="A57:A74"/>
    <mergeCell ref="B57:R57"/>
    <mergeCell ref="B58:R58"/>
    <mergeCell ref="A25:A39"/>
    <mergeCell ref="B25:R25"/>
    <mergeCell ref="B26:R26"/>
    <mergeCell ref="B33:R33"/>
    <mergeCell ref="A40:A56"/>
    <mergeCell ref="B40:R40"/>
    <mergeCell ref="B41:R41"/>
    <mergeCell ref="B42:R42"/>
    <mergeCell ref="B43:R43"/>
    <mergeCell ref="B52:R52"/>
    <mergeCell ref="A1:A2"/>
    <mergeCell ref="B1:R1"/>
    <mergeCell ref="B2:R2"/>
    <mergeCell ref="B3:R3"/>
    <mergeCell ref="A4:A24"/>
    <mergeCell ref="B4:R4"/>
    <mergeCell ref="B5:R5"/>
    <mergeCell ref="H47:I47"/>
    <mergeCell ref="J46:J47"/>
    <mergeCell ref="G59:H59"/>
    <mergeCell ref="G60:H60"/>
    <mergeCell ref="D61:E61"/>
    <mergeCell ref="G61:H61"/>
    <mergeCell ref="G44:G45"/>
    <mergeCell ref="H44:I45"/>
    <mergeCell ref="J44:J45"/>
    <mergeCell ref="B46:B47"/>
    <mergeCell ref="C46:C47"/>
    <mergeCell ref="D46:E46"/>
    <mergeCell ref="D47:E47"/>
    <mergeCell ref="F46:F47"/>
    <mergeCell ref="G46:G47"/>
    <mergeCell ref="H46:I46"/>
    <mergeCell ref="H35:I35"/>
    <mergeCell ref="K35:L35"/>
    <mergeCell ref="B36:C36"/>
    <mergeCell ref="H36:I36"/>
    <mergeCell ref="K36:L36"/>
    <mergeCell ref="B44:B45"/>
    <mergeCell ref="C44:C45"/>
    <mergeCell ref="D44:E44"/>
    <mergeCell ref="D45:E45"/>
    <mergeCell ref="F44:F45"/>
    <mergeCell ref="B30:F30"/>
    <mergeCell ref="H30:I30"/>
    <mergeCell ref="K30:L30"/>
    <mergeCell ref="N30:O30"/>
    <mergeCell ref="B32:C32"/>
    <mergeCell ref="K34:L34"/>
    <mergeCell ref="B28:F28"/>
    <mergeCell ref="K28:L28"/>
    <mergeCell ref="N28:O28"/>
    <mergeCell ref="H29:I29"/>
    <mergeCell ref="K29:L29"/>
    <mergeCell ref="N29:O29"/>
    <mergeCell ref="D9:E9"/>
    <mergeCell ref="G9:H9"/>
    <mergeCell ref="J9:K9"/>
    <mergeCell ref="M9:N9"/>
    <mergeCell ref="P9:Q9"/>
    <mergeCell ref="N27:O27"/>
    <mergeCell ref="J6:K6"/>
    <mergeCell ref="G7:H7"/>
    <mergeCell ref="J7:K7"/>
    <mergeCell ref="M7:N7"/>
    <mergeCell ref="P7:Q7"/>
    <mergeCell ref="G8:H8"/>
    <mergeCell ref="J8:K8"/>
    <mergeCell ref="M8:N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9.5703125" customWidth="1"/>
    <col min="4" max="4" width="2.140625" customWidth="1"/>
    <col min="5" max="5" width="5" customWidth="1"/>
    <col min="6" max="6" width="11.28515625" customWidth="1"/>
    <col min="7" max="7" width="2.140625" customWidth="1"/>
    <col min="8" max="8" width="5" customWidth="1"/>
    <col min="9" max="9" width="9.5703125" customWidth="1"/>
    <col min="10" max="10" width="36.5703125" bestFit="1" customWidth="1"/>
    <col min="11" max="11" width="9.5703125" customWidth="1"/>
  </cols>
  <sheetData>
    <row r="1" spans="1:11" ht="15" customHeight="1" x14ac:dyDescent="0.25">
      <c r="A1" s="7" t="s">
        <v>6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94</v>
      </c>
      <c r="B3" s="35"/>
      <c r="C3" s="35"/>
      <c r="D3" s="35"/>
      <c r="E3" s="35"/>
      <c r="F3" s="35"/>
      <c r="G3" s="35"/>
      <c r="H3" s="35"/>
      <c r="I3" s="35"/>
      <c r="J3" s="35"/>
      <c r="K3" s="35"/>
    </row>
    <row r="4" spans="1:11" x14ac:dyDescent="0.25">
      <c r="A4" s="13" t="s">
        <v>647</v>
      </c>
      <c r="B4" s="36" t="s">
        <v>597</v>
      </c>
      <c r="C4" s="36"/>
      <c r="D4" s="36"/>
      <c r="E4" s="36"/>
      <c r="F4" s="36"/>
      <c r="G4" s="36"/>
      <c r="H4" s="36"/>
      <c r="I4" s="36"/>
      <c r="J4" s="36"/>
      <c r="K4" s="36"/>
    </row>
    <row r="5" spans="1:11" x14ac:dyDescent="0.25">
      <c r="A5" s="13"/>
      <c r="B5" s="36"/>
      <c r="C5" s="36"/>
      <c r="D5" s="36"/>
      <c r="E5" s="36"/>
      <c r="F5" s="36"/>
      <c r="G5" s="36"/>
      <c r="H5" s="36"/>
      <c r="I5" s="36"/>
      <c r="J5" s="36"/>
      <c r="K5" s="36"/>
    </row>
    <row r="6" spans="1:11" ht="15.75" thickBot="1" x14ac:dyDescent="0.3">
      <c r="A6" s="13"/>
      <c r="B6" s="222" t="s">
        <v>201</v>
      </c>
      <c r="C6" s="163"/>
      <c r="D6" s="33" t="s">
        <v>200</v>
      </c>
      <c r="E6" s="33"/>
      <c r="F6" s="33"/>
      <c r="G6" s="33"/>
      <c r="H6" s="33"/>
      <c r="I6" s="163"/>
    </row>
    <row r="7" spans="1:11" ht="15.75" thickBot="1" x14ac:dyDescent="0.3">
      <c r="A7" s="13"/>
      <c r="B7" s="171"/>
      <c r="C7" s="163"/>
      <c r="D7" s="34">
        <v>2015</v>
      </c>
      <c r="E7" s="34"/>
      <c r="F7" s="19"/>
      <c r="G7" s="34">
        <v>2014</v>
      </c>
      <c r="H7" s="34"/>
      <c r="I7" s="163"/>
    </row>
    <row r="8" spans="1:11" x14ac:dyDescent="0.25">
      <c r="A8" s="13"/>
      <c r="B8" s="163"/>
      <c r="C8" s="163"/>
      <c r="D8" s="171"/>
      <c r="E8" s="171"/>
      <c r="F8" s="163"/>
      <c r="G8" s="171"/>
      <c r="H8" s="171"/>
      <c r="I8" s="163"/>
    </row>
    <row r="9" spans="1:11" x14ac:dyDescent="0.25">
      <c r="A9" s="13"/>
      <c r="B9" s="26" t="s">
        <v>291</v>
      </c>
      <c r="C9" s="21"/>
      <c r="D9" s="26" t="s">
        <v>203</v>
      </c>
      <c r="E9" s="27">
        <v>-468</v>
      </c>
      <c r="F9" s="21"/>
      <c r="G9" s="26" t="s">
        <v>203</v>
      </c>
      <c r="H9" s="27">
        <v>-384</v>
      </c>
      <c r="I9" s="21"/>
    </row>
    <row r="10" spans="1:11" x14ac:dyDescent="0.25">
      <c r="A10" s="13"/>
      <c r="B10" s="23"/>
      <c r="C10" s="24"/>
      <c r="D10" s="23"/>
      <c r="E10" s="25"/>
      <c r="F10" s="24"/>
      <c r="G10" s="23"/>
      <c r="H10" s="25"/>
      <c r="I10" s="24"/>
    </row>
    <row r="11" spans="1:11" ht="26.25" x14ac:dyDescent="0.25">
      <c r="A11" s="13"/>
      <c r="B11" s="30" t="s">
        <v>598</v>
      </c>
      <c r="C11" s="21"/>
      <c r="D11" s="26"/>
      <c r="E11" s="27">
        <v>304</v>
      </c>
      <c r="F11" s="21"/>
      <c r="G11" s="26"/>
      <c r="H11" s="27">
        <v>-13</v>
      </c>
      <c r="I11" s="21"/>
    </row>
    <row r="12" spans="1:11" ht="27" thickBot="1" x14ac:dyDescent="0.3">
      <c r="A12" s="13"/>
      <c r="B12" s="61" t="s">
        <v>599</v>
      </c>
      <c r="C12" s="24"/>
      <c r="D12" s="28"/>
      <c r="E12" s="29">
        <v>12</v>
      </c>
      <c r="F12" s="24"/>
      <c r="G12" s="28"/>
      <c r="H12" s="29">
        <v>12</v>
      </c>
      <c r="I12" s="24"/>
    </row>
    <row r="13" spans="1:11" ht="27" thickBot="1" x14ac:dyDescent="0.3">
      <c r="A13" s="13"/>
      <c r="B13" s="223" t="s">
        <v>600</v>
      </c>
      <c r="C13" s="21"/>
      <c r="D13" s="58"/>
      <c r="E13" s="60">
        <v>316</v>
      </c>
      <c r="F13" s="21"/>
      <c r="G13" s="58"/>
      <c r="H13" s="60">
        <v>-1</v>
      </c>
      <c r="I13" s="21"/>
    </row>
    <row r="14" spans="1:11" ht="15.75" thickBot="1" x14ac:dyDescent="0.3">
      <c r="A14" s="13"/>
      <c r="B14" s="23" t="s">
        <v>295</v>
      </c>
      <c r="C14" s="24"/>
      <c r="D14" s="62" t="s">
        <v>203</v>
      </c>
      <c r="E14" s="64">
        <v>-152</v>
      </c>
      <c r="F14" s="24"/>
      <c r="G14" s="62" t="s">
        <v>203</v>
      </c>
      <c r="H14" s="64">
        <v>-385</v>
      </c>
      <c r="I14" s="24"/>
    </row>
    <row r="15" spans="1:11" ht="15.75" thickTop="1" x14ac:dyDescent="0.25">
      <c r="A15" s="13"/>
      <c r="B15" s="4"/>
    </row>
    <row r="16" spans="1:11" x14ac:dyDescent="0.25">
      <c r="A16" s="13" t="s">
        <v>648</v>
      </c>
      <c r="B16" s="36" t="s">
        <v>601</v>
      </c>
      <c r="C16" s="36"/>
      <c r="D16" s="36"/>
      <c r="E16" s="36"/>
      <c r="F16" s="36"/>
      <c r="G16" s="36"/>
      <c r="H16" s="36"/>
      <c r="I16" s="36"/>
      <c r="J16" s="36"/>
      <c r="K16" s="36"/>
    </row>
    <row r="17" spans="1:11" x14ac:dyDescent="0.25">
      <c r="A17" s="13"/>
      <c r="B17" s="36"/>
      <c r="C17" s="36"/>
      <c r="D17" s="36"/>
      <c r="E17" s="36"/>
      <c r="F17" s="36"/>
      <c r="G17" s="36"/>
      <c r="H17" s="36"/>
      <c r="I17" s="36"/>
      <c r="J17" s="36"/>
      <c r="K17" s="36"/>
    </row>
    <row r="18" spans="1:11" x14ac:dyDescent="0.25">
      <c r="A18" s="13"/>
      <c r="B18" s="226" t="s">
        <v>602</v>
      </c>
      <c r="C18" s="164"/>
      <c r="D18" s="68" t="s">
        <v>200</v>
      </c>
      <c r="E18" s="68"/>
      <c r="F18" s="68"/>
      <c r="G18" s="68"/>
      <c r="H18" s="68"/>
      <c r="I18" s="68"/>
      <c r="J18" s="16" t="s">
        <v>603</v>
      </c>
      <c r="K18" s="164"/>
    </row>
    <row r="19" spans="1:11" ht="15.75" thickBot="1" x14ac:dyDescent="0.3">
      <c r="A19" s="13"/>
      <c r="B19" s="226"/>
      <c r="C19" s="164"/>
      <c r="D19" s="33"/>
      <c r="E19" s="33"/>
      <c r="F19" s="33"/>
      <c r="G19" s="33"/>
      <c r="H19" s="33"/>
      <c r="I19" s="68"/>
      <c r="J19" s="17" t="s">
        <v>604</v>
      </c>
      <c r="K19" s="164"/>
    </row>
    <row r="20" spans="1:11" ht="15.75" thickBot="1" x14ac:dyDescent="0.3">
      <c r="A20" s="13"/>
      <c r="B20" s="163"/>
      <c r="C20" s="163"/>
      <c r="D20" s="34">
        <v>2015</v>
      </c>
      <c r="E20" s="34"/>
      <c r="F20" s="171"/>
      <c r="G20" s="34">
        <v>2014</v>
      </c>
      <c r="H20" s="34"/>
      <c r="I20" s="163"/>
      <c r="J20" s="171"/>
      <c r="K20" s="163"/>
    </row>
    <row r="21" spans="1:11" x14ac:dyDescent="0.25">
      <c r="A21" s="13"/>
      <c r="B21" s="75"/>
      <c r="C21" s="75"/>
      <c r="D21" s="76"/>
      <c r="E21" s="77"/>
      <c r="F21" s="75"/>
      <c r="G21" s="76"/>
      <c r="H21" s="77"/>
      <c r="I21" s="75"/>
      <c r="J21" s="94"/>
      <c r="K21" s="75"/>
    </row>
    <row r="22" spans="1:11" ht="26.25" x14ac:dyDescent="0.25">
      <c r="A22" s="13"/>
      <c r="B22" s="26" t="s">
        <v>155</v>
      </c>
      <c r="C22" s="21"/>
      <c r="D22" s="26" t="s">
        <v>203</v>
      </c>
      <c r="E22" s="27">
        <v>12</v>
      </c>
      <c r="F22" s="21"/>
      <c r="G22" s="26" t="s">
        <v>203</v>
      </c>
      <c r="H22" s="27">
        <v>12</v>
      </c>
      <c r="I22" s="21"/>
      <c r="J22" s="26" t="s">
        <v>605</v>
      </c>
      <c r="K22" s="21"/>
    </row>
    <row r="23" spans="1:11" ht="27" thickBot="1" x14ac:dyDescent="0.3">
      <c r="A23" s="13"/>
      <c r="B23" s="23" t="s">
        <v>606</v>
      </c>
      <c r="C23" s="24"/>
      <c r="D23" s="28"/>
      <c r="E23" s="29">
        <v>114</v>
      </c>
      <c r="F23" s="24"/>
      <c r="G23" s="28"/>
      <c r="H23" s="29">
        <v>64</v>
      </c>
      <c r="I23" s="24"/>
      <c r="J23" s="23" t="s">
        <v>607</v>
      </c>
      <c r="K23" s="24"/>
    </row>
    <row r="24" spans="1:11" ht="15.75" thickBot="1" x14ac:dyDescent="0.3">
      <c r="A24" s="13"/>
      <c r="B24" s="224" t="s">
        <v>608</v>
      </c>
      <c r="C24" s="21"/>
      <c r="D24" s="48" t="s">
        <v>203</v>
      </c>
      <c r="E24" s="225">
        <v>126</v>
      </c>
      <c r="F24" s="21"/>
      <c r="G24" s="48" t="s">
        <v>203</v>
      </c>
      <c r="H24" s="225">
        <v>76</v>
      </c>
      <c r="I24" s="21"/>
      <c r="J24" s="217"/>
      <c r="K24" s="21"/>
    </row>
    <row r="25" spans="1:11" ht="15.75" thickTop="1" x14ac:dyDescent="0.25">
      <c r="A25" s="13"/>
      <c r="B25" s="4"/>
    </row>
  </sheetData>
  <mergeCells count="20">
    <mergeCell ref="B5:K5"/>
    <mergeCell ref="A16:A25"/>
    <mergeCell ref="B16:K16"/>
    <mergeCell ref="B17:K17"/>
    <mergeCell ref="I18:I19"/>
    <mergeCell ref="K18:K19"/>
    <mergeCell ref="D20:E20"/>
    <mergeCell ref="G20:H20"/>
    <mergeCell ref="A1:A2"/>
    <mergeCell ref="B1:K1"/>
    <mergeCell ref="B2:K2"/>
    <mergeCell ref="B3:K3"/>
    <mergeCell ref="A4:A15"/>
    <mergeCell ref="B4:K4"/>
    <mergeCell ref="D6:H6"/>
    <mergeCell ref="D7:E7"/>
    <mergeCell ref="G7:H7"/>
    <mergeCell ref="B18:B19"/>
    <mergeCell ref="C18:C19"/>
    <mergeCell ref="D18: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5.42578125" bestFit="1" customWidth="1"/>
    <col min="5" max="5" width="12.5703125" bestFit="1" customWidth="1"/>
    <col min="6" max="6" width="12.42578125" bestFit="1" customWidth="1"/>
  </cols>
  <sheetData>
    <row r="1" spans="1:6" ht="30" customHeight="1" x14ac:dyDescent="0.25">
      <c r="A1" s="7" t="s">
        <v>649</v>
      </c>
      <c r="B1" s="7" t="s">
        <v>650</v>
      </c>
      <c r="C1" s="7"/>
      <c r="D1" s="1" t="s">
        <v>651</v>
      </c>
      <c r="E1" s="1"/>
      <c r="F1" s="1"/>
    </row>
    <row r="2" spans="1:6" x14ac:dyDescent="0.25">
      <c r="A2" s="7"/>
      <c r="B2" s="1" t="s">
        <v>652</v>
      </c>
      <c r="C2" s="1" t="s">
        <v>653</v>
      </c>
      <c r="D2" s="1" t="s">
        <v>654</v>
      </c>
      <c r="E2" s="1" t="s">
        <v>655</v>
      </c>
      <c r="F2" s="1" t="s">
        <v>656</v>
      </c>
    </row>
    <row r="3" spans="1:6" x14ac:dyDescent="0.25">
      <c r="A3" s="2" t="s">
        <v>657</v>
      </c>
      <c r="B3" s="4"/>
      <c r="C3" s="227">
        <v>1</v>
      </c>
      <c r="D3" s="4"/>
      <c r="E3" s="4"/>
      <c r="F3" s="4"/>
    </row>
    <row r="4" spans="1:6" x14ac:dyDescent="0.25">
      <c r="A4" s="2" t="s">
        <v>658</v>
      </c>
      <c r="B4" s="4"/>
      <c r="C4" s="4"/>
      <c r="D4" s="4"/>
      <c r="E4" s="4"/>
      <c r="F4" s="4"/>
    </row>
    <row r="5" spans="1:6" x14ac:dyDescent="0.25">
      <c r="A5" s="2" t="s">
        <v>659</v>
      </c>
      <c r="B5" s="8">
        <v>10300000</v>
      </c>
      <c r="C5" s="4"/>
      <c r="D5" s="4"/>
      <c r="E5" s="4"/>
      <c r="F5" s="8">
        <v>3000000</v>
      </c>
    </row>
    <row r="6" spans="1:6" ht="30" x14ac:dyDescent="0.25">
      <c r="A6" s="2" t="s">
        <v>660</v>
      </c>
      <c r="B6" s="227">
        <v>0.59799999999999998</v>
      </c>
      <c r="C6" s="4"/>
      <c r="D6" s="4"/>
      <c r="E6" s="227">
        <v>1</v>
      </c>
      <c r="F6" s="4"/>
    </row>
    <row r="7" spans="1:6" ht="30" x14ac:dyDescent="0.25">
      <c r="A7" s="2" t="s">
        <v>661</v>
      </c>
      <c r="B7" s="4"/>
      <c r="C7" s="4"/>
      <c r="D7" s="4"/>
      <c r="E7" s="4">
        <v>0.66400000000000003</v>
      </c>
      <c r="F7" s="4"/>
    </row>
    <row r="8" spans="1:6" ht="30" x14ac:dyDescent="0.25">
      <c r="A8" s="2" t="s">
        <v>662</v>
      </c>
      <c r="B8" s="6">
        <v>1355263</v>
      </c>
      <c r="C8" s="4"/>
      <c r="D8" s="4"/>
      <c r="E8" s="4"/>
      <c r="F8" s="4"/>
    </row>
    <row r="9" spans="1:6" ht="30" x14ac:dyDescent="0.25">
      <c r="A9" s="2" t="s">
        <v>663</v>
      </c>
      <c r="B9" s="4"/>
      <c r="C9" s="4"/>
      <c r="D9" s="4"/>
      <c r="E9" s="4"/>
      <c r="F9" s="4"/>
    </row>
    <row r="10" spans="1:6" ht="30" x14ac:dyDescent="0.25">
      <c r="A10" s="2" t="s">
        <v>664</v>
      </c>
      <c r="B10" s="4"/>
      <c r="C10" s="6">
        <v>42500</v>
      </c>
      <c r="D10" s="4"/>
      <c r="E10" s="4"/>
      <c r="F10" s="4"/>
    </row>
    <row r="11" spans="1:6" ht="30" x14ac:dyDescent="0.25">
      <c r="A11" s="2" t="s">
        <v>665</v>
      </c>
      <c r="B11" s="4"/>
      <c r="C11" s="8">
        <v>15400000</v>
      </c>
      <c r="D11" s="4"/>
      <c r="E11" s="4"/>
      <c r="F11" s="4"/>
    </row>
    <row r="12" spans="1:6" x14ac:dyDescent="0.25">
      <c r="A12" s="2" t="s">
        <v>54</v>
      </c>
      <c r="B12" s="4"/>
      <c r="C12" s="4"/>
      <c r="D12" s="4"/>
      <c r="E12" s="4"/>
      <c r="F12" s="4"/>
    </row>
    <row r="13" spans="1:6" x14ac:dyDescent="0.25">
      <c r="A13" s="2" t="s">
        <v>666</v>
      </c>
      <c r="B13" s="4"/>
      <c r="C13" s="9">
        <v>0.01</v>
      </c>
      <c r="D13" s="4"/>
      <c r="E13" s="4"/>
      <c r="F13" s="4"/>
    </row>
    <row r="14" spans="1:6" ht="30" x14ac:dyDescent="0.25">
      <c r="A14" s="2" t="s">
        <v>667</v>
      </c>
      <c r="B14" s="4"/>
      <c r="C14" s="4">
        <v>363</v>
      </c>
      <c r="D14" s="4"/>
      <c r="E14" s="4"/>
      <c r="F14" s="4"/>
    </row>
    <row r="15" spans="1:6" ht="30" x14ac:dyDescent="0.25">
      <c r="A15" s="2" t="s">
        <v>662</v>
      </c>
      <c r="B15" s="4"/>
      <c r="C15" s="4"/>
      <c r="D15" s="6">
        <v>1400437</v>
      </c>
      <c r="E15" s="4"/>
      <c r="F15" s="4"/>
    </row>
    <row r="16" spans="1:6" x14ac:dyDescent="0.25">
      <c r="A16" s="2" t="s">
        <v>668</v>
      </c>
      <c r="B16" s="4"/>
      <c r="C16" s="4"/>
      <c r="D16" s="4"/>
      <c r="E16" s="4"/>
      <c r="F16" s="4"/>
    </row>
    <row r="17" spans="1:6" ht="30" x14ac:dyDescent="0.25">
      <c r="A17" s="2" t="s">
        <v>662</v>
      </c>
      <c r="B17" s="4"/>
      <c r="C17" s="4"/>
      <c r="D17" s="6">
        <v>2229434</v>
      </c>
      <c r="E17" s="4"/>
      <c r="F17" s="4"/>
    </row>
    <row r="18" spans="1:6" x14ac:dyDescent="0.25">
      <c r="A18" s="2" t="s">
        <v>669</v>
      </c>
      <c r="B18" s="4"/>
      <c r="C18" s="4"/>
      <c r="D18" s="4"/>
      <c r="E18" s="4"/>
      <c r="F18" s="4"/>
    </row>
    <row r="19" spans="1:6" ht="30" x14ac:dyDescent="0.25">
      <c r="A19" s="2" t="s">
        <v>667</v>
      </c>
      <c r="B19" s="4"/>
      <c r="C19" s="4"/>
      <c r="D19" s="6">
        <v>10000</v>
      </c>
      <c r="E19" s="4"/>
      <c r="F19" s="4"/>
    </row>
    <row r="20" spans="1:6" ht="30" x14ac:dyDescent="0.25">
      <c r="A20" s="2" t="s">
        <v>670</v>
      </c>
      <c r="B20" s="4"/>
      <c r="C20" s="4"/>
      <c r="D20" s="4">
        <v>4.25</v>
      </c>
      <c r="E20" s="4"/>
      <c r="F20" s="4"/>
    </row>
    <row r="21" spans="1:6" ht="30" x14ac:dyDescent="0.25">
      <c r="A21" s="2" t="s">
        <v>662</v>
      </c>
      <c r="B21" s="4"/>
      <c r="C21" s="4"/>
      <c r="D21" s="6">
        <v>3629871</v>
      </c>
      <c r="E21" s="4"/>
      <c r="F21"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7" t="s">
        <v>1</v>
      </c>
      <c r="C1" s="7"/>
    </row>
    <row r="2" spans="1:3" ht="30" x14ac:dyDescent="0.25">
      <c r="A2" s="1" t="s">
        <v>22</v>
      </c>
      <c r="B2" s="1" t="s">
        <v>2</v>
      </c>
      <c r="C2" s="1" t="s">
        <v>68</v>
      </c>
    </row>
    <row r="3" spans="1:3" x14ac:dyDescent="0.25">
      <c r="A3" s="2" t="s">
        <v>207</v>
      </c>
      <c r="B3" s="8">
        <v>38</v>
      </c>
      <c r="C3" s="8">
        <v>108</v>
      </c>
    </row>
    <row r="4" spans="1:3" x14ac:dyDescent="0.25">
      <c r="A4" s="2" t="s">
        <v>672</v>
      </c>
      <c r="B4" s="4"/>
      <c r="C4" s="4"/>
    </row>
    <row r="5" spans="1:3" x14ac:dyDescent="0.25">
      <c r="A5" s="2" t="s">
        <v>207</v>
      </c>
      <c r="B5" s="4">
        <v>21</v>
      </c>
      <c r="C5" s="4">
        <v>91</v>
      </c>
    </row>
    <row r="6" spans="1:3" x14ac:dyDescent="0.25">
      <c r="A6" s="2" t="s">
        <v>673</v>
      </c>
      <c r="B6" s="4"/>
      <c r="C6" s="4"/>
    </row>
    <row r="7" spans="1:3" x14ac:dyDescent="0.25">
      <c r="A7" s="2" t="s">
        <v>207</v>
      </c>
      <c r="B7" s="4">
        <v>2</v>
      </c>
      <c r="C7" s="4">
        <v>2</v>
      </c>
    </row>
    <row r="8" spans="1:3" x14ac:dyDescent="0.25">
      <c r="A8" s="2" t="s">
        <v>674</v>
      </c>
      <c r="B8" s="4"/>
      <c r="C8" s="4"/>
    </row>
    <row r="9" spans="1:3" x14ac:dyDescent="0.25">
      <c r="A9" s="2" t="s">
        <v>207</v>
      </c>
      <c r="B9" s="4">
        <v>-9</v>
      </c>
      <c r="C9" s="4">
        <v>-9</v>
      </c>
    </row>
    <row r="10" spans="1:3" x14ac:dyDescent="0.25">
      <c r="A10" s="2" t="s">
        <v>675</v>
      </c>
      <c r="B10" s="4"/>
      <c r="C10" s="4"/>
    </row>
    <row r="11" spans="1:3" x14ac:dyDescent="0.25">
      <c r="A11" s="2" t="s">
        <v>207</v>
      </c>
      <c r="B11" s="8">
        <v>24</v>
      </c>
      <c r="C11" s="8">
        <v>2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676</v>
      </c>
      <c r="B1" s="1" t="s">
        <v>651</v>
      </c>
      <c r="C1" s="1" t="s">
        <v>650</v>
      </c>
      <c r="D1" s="1"/>
    </row>
    <row r="2" spans="1:4" ht="30" x14ac:dyDescent="0.25">
      <c r="A2" s="1" t="s">
        <v>677</v>
      </c>
      <c r="B2" s="1" t="s">
        <v>654</v>
      </c>
      <c r="C2" s="1" t="s">
        <v>652</v>
      </c>
      <c r="D2" s="1" t="s">
        <v>655</v>
      </c>
    </row>
    <row r="3" spans="1:4" x14ac:dyDescent="0.25">
      <c r="A3" s="2" t="s">
        <v>678</v>
      </c>
      <c r="B3" s="4"/>
      <c r="C3" s="4">
        <v>5.9</v>
      </c>
      <c r="D3" s="4"/>
    </row>
    <row r="4" spans="1:4" x14ac:dyDescent="0.25">
      <c r="A4" s="2" t="s">
        <v>669</v>
      </c>
      <c r="B4" s="4"/>
      <c r="C4" s="4"/>
      <c r="D4" s="4"/>
    </row>
    <row r="5" spans="1:4" ht="30" x14ac:dyDescent="0.25">
      <c r="A5" s="2" t="s">
        <v>662</v>
      </c>
      <c r="B5" s="6">
        <v>3629871</v>
      </c>
      <c r="C5" s="4"/>
      <c r="D5" s="4"/>
    </row>
    <row r="6" spans="1:4" x14ac:dyDescent="0.25">
      <c r="A6" s="2" t="s">
        <v>658</v>
      </c>
      <c r="B6" s="4"/>
      <c r="C6" s="4"/>
      <c r="D6" s="4"/>
    </row>
    <row r="7" spans="1:4" ht="30" x14ac:dyDescent="0.25">
      <c r="A7" s="2" t="s">
        <v>679</v>
      </c>
      <c r="B7" s="4"/>
      <c r="C7" s="227">
        <v>0.59799999999999998</v>
      </c>
      <c r="D7" s="4"/>
    </row>
    <row r="8" spans="1:4" ht="30" x14ac:dyDescent="0.25">
      <c r="A8" s="2" t="s">
        <v>662</v>
      </c>
      <c r="B8" s="4"/>
      <c r="C8" s="6">
        <v>1355263</v>
      </c>
      <c r="D8" s="4"/>
    </row>
    <row r="9" spans="1:4" ht="30" x14ac:dyDescent="0.25">
      <c r="A9" s="2" t="s">
        <v>680</v>
      </c>
      <c r="B9" s="4"/>
      <c r="C9" s="4"/>
      <c r="D9" s="4">
        <v>0.6640000000000000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7" t="s">
        <v>1</v>
      </c>
      <c r="C1" s="7"/>
    </row>
    <row r="2" spans="1:3" ht="30" x14ac:dyDescent="0.25">
      <c r="A2" s="1" t="s">
        <v>56</v>
      </c>
      <c r="B2" s="1" t="s">
        <v>2</v>
      </c>
      <c r="C2" s="1" t="s">
        <v>68</v>
      </c>
    </row>
    <row r="3" spans="1:3" ht="30" x14ac:dyDescent="0.25">
      <c r="A3" s="2" t="s">
        <v>218</v>
      </c>
      <c r="B3" s="8">
        <v>351</v>
      </c>
      <c r="C3" s="8">
        <v>-284</v>
      </c>
    </row>
    <row r="4" spans="1:3" ht="30" x14ac:dyDescent="0.25">
      <c r="A4" s="2" t="s">
        <v>106</v>
      </c>
      <c r="B4" s="6">
        <v>6559217</v>
      </c>
      <c r="C4" s="6">
        <v>2788302</v>
      </c>
    </row>
    <row r="5" spans="1:3" x14ac:dyDescent="0.25">
      <c r="A5" s="2" t="s">
        <v>219</v>
      </c>
      <c r="B5" s="4">
        <v>0</v>
      </c>
      <c r="C5" s="4">
        <v>0</v>
      </c>
    </row>
    <row r="6" spans="1:3" ht="30" x14ac:dyDescent="0.25">
      <c r="A6" s="2" t="s">
        <v>107</v>
      </c>
      <c r="B6" s="6">
        <v>6559217</v>
      </c>
      <c r="C6" s="6">
        <v>2788302</v>
      </c>
    </row>
    <row r="7" spans="1:3" x14ac:dyDescent="0.25">
      <c r="A7" s="2" t="s">
        <v>221</v>
      </c>
      <c r="B7" s="9">
        <v>0.05</v>
      </c>
      <c r="C7" s="9">
        <v>-0.1</v>
      </c>
    </row>
    <row r="8" spans="1:3" ht="30" x14ac:dyDescent="0.25">
      <c r="A8" s="2" t="s">
        <v>105</v>
      </c>
      <c r="B8" s="9">
        <v>0.05</v>
      </c>
      <c r="C8" s="9">
        <v>-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2</v>
      </c>
      <c r="B1" s="7" t="s">
        <v>1</v>
      </c>
      <c r="C1" s="7"/>
    </row>
    <row r="2" spans="1:3" x14ac:dyDescent="0.25">
      <c r="A2" s="7"/>
      <c r="B2" s="1" t="s">
        <v>2</v>
      </c>
      <c r="C2" s="1" t="s">
        <v>68</v>
      </c>
    </row>
    <row r="3" spans="1:3" ht="45" x14ac:dyDescent="0.25">
      <c r="A3" s="2" t="s">
        <v>683</v>
      </c>
      <c r="B3" s="6">
        <v>578125</v>
      </c>
      <c r="C3" s="6">
        <v>578125</v>
      </c>
    </row>
    <row r="4" spans="1:3" x14ac:dyDescent="0.25">
      <c r="A4" s="2" t="s">
        <v>684</v>
      </c>
      <c r="B4" s="4"/>
      <c r="C4" s="4"/>
    </row>
    <row r="5" spans="1:3" ht="45" x14ac:dyDescent="0.25">
      <c r="A5" s="2" t="s">
        <v>683</v>
      </c>
      <c r="B5" s="6">
        <v>144000</v>
      </c>
      <c r="C5" s="6">
        <v>11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3</v>
      </c>
    </row>
    <row r="2" spans="1:3" ht="30" x14ac:dyDescent="0.25">
      <c r="A2" s="1" t="s">
        <v>56</v>
      </c>
      <c r="B2" s="7"/>
      <c r="C2" s="7"/>
    </row>
    <row r="3" spans="1:3" x14ac:dyDescent="0.25">
      <c r="A3" s="2" t="s">
        <v>57</v>
      </c>
      <c r="B3" s="8">
        <v>20647</v>
      </c>
      <c r="C3" s="8">
        <v>21047</v>
      </c>
    </row>
    <row r="4" spans="1:3" x14ac:dyDescent="0.25">
      <c r="A4" s="2" t="s">
        <v>58</v>
      </c>
      <c r="B4" s="8">
        <v>1102</v>
      </c>
      <c r="C4" s="8">
        <v>1089</v>
      </c>
    </row>
    <row r="5" spans="1:3" x14ac:dyDescent="0.25">
      <c r="A5" s="2" t="s">
        <v>59</v>
      </c>
      <c r="B5" s="6">
        <v>2000</v>
      </c>
      <c r="C5" s="6">
        <v>2000</v>
      </c>
    </row>
    <row r="6" spans="1:3" ht="30" x14ac:dyDescent="0.25">
      <c r="A6" s="2" t="s">
        <v>60</v>
      </c>
      <c r="B6" s="9">
        <v>0.01</v>
      </c>
      <c r="C6" s="9">
        <v>0.01</v>
      </c>
    </row>
    <row r="7" spans="1:3" x14ac:dyDescent="0.25">
      <c r="A7" s="2" t="s">
        <v>61</v>
      </c>
      <c r="B7" s="4">
        <v>0</v>
      </c>
      <c r="C7" s="4">
        <v>0</v>
      </c>
    </row>
    <row r="8" spans="1:3" x14ac:dyDescent="0.25">
      <c r="A8" s="2" t="s">
        <v>62</v>
      </c>
      <c r="B8" s="4">
        <v>0</v>
      </c>
      <c r="C8" s="4">
        <v>0</v>
      </c>
    </row>
    <row r="9" spans="1:3" x14ac:dyDescent="0.25">
      <c r="A9" s="2" t="s">
        <v>63</v>
      </c>
      <c r="B9" s="6">
        <v>120000000</v>
      </c>
      <c r="C9" s="6">
        <v>120000000</v>
      </c>
    </row>
    <row r="10" spans="1:3" ht="30" x14ac:dyDescent="0.25">
      <c r="A10" s="2" t="s">
        <v>64</v>
      </c>
      <c r="B10" s="9">
        <v>0.01</v>
      </c>
      <c r="C10" s="9">
        <v>0.01</v>
      </c>
    </row>
    <row r="11" spans="1:3" x14ac:dyDescent="0.25">
      <c r="A11" s="2" t="s">
        <v>65</v>
      </c>
      <c r="B11" s="6">
        <v>5183669</v>
      </c>
      <c r="C11" s="6">
        <v>5103669</v>
      </c>
    </row>
    <row r="12" spans="1:3" x14ac:dyDescent="0.25">
      <c r="A12" s="2" t="s">
        <v>66</v>
      </c>
      <c r="B12" s="6">
        <v>131800</v>
      </c>
      <c r="C12" s="6">
        <v>52580</v>
      </c>
    </row>
    <row r="13" spans="1:3" x14ac:dyDescent="0.25">
      <c r="A13" s="2" t="s">
        <v>54</v>
      </c>
      <c r="B13" s="4"/>
      <c r="C13" s="4"/>
    </row>
    <row r="14" spans="1:3" x14ac:dyDescent="0.25">
      <c r="A14" s="2" t="s">
        <v>63</v>
      </c>
      <c r="B14" s="6">
        <v>5000000</v>
      </c>
      <c r="C14" s="6">
        <v>5000000</v>
      </c>
    </row>
    <row r="15" spans="1:3" ht="30" x14ac:dyDescent="0.25">
      <c r="A15" s="2" t="s">
        <v>64</v>
      </c>
      <c r="B15" s="9">
        <v>0.01</v>
      </c>
      <c r="C15" s="9">
        <v>0.01</v>
      </c>
    </row>
    <row r="16" spans="1:3" x14ac:dyDescent="0.25">
      <c r="A16" s="2" t="s">
        <v>65</v>
      </c>
      <c r="B16" s="6">
        <v>1400437</v>
      </c>
      <c r="C16" s="6">
        <v>1400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85</v>
      </c>
      <c r="B1" s="1" t="s">
        <v>1</v>
      </c>
      <c r="C1" s="1" t="s">
        <v>686</v>
      </c>
    </row>
    <row r="2" spans="1:3" ht="30" x14ac:dyDescent="0.25">
      <c r="A2" s="1" t="s">
        <v>22</v>
      </c>
      <c r="B2" s="1" t="s">
        <v>2</v>
      </c>
      <c r="C2" s="1" t="s">
        <v>23</v>
      </c>
    </row>
    <row r="3" spans="1:3" x14ac:dyDescent="0.25">
      <c r="A3" s="2" t="s">
        <v>231</v>
      </c>
      <c r="B3" s="8">
        <v>41288</v>
      </c>
      <c r="C3" s="8">
        <v>53665</v>
      </c>
    </row>
    <row r="4" spans="1:3" x14ac:dyDescent="0.25">
      <c r="A4" s="2" t="s">
        <v>687</v>
      </c>
      <c r="B4" s="4">
        <v>197</v>
      </c>
      <c r="C4" s="4">
        <v>22</v>
      </c>
    </row>
    <row r="5" spans="1:3" x14ac:dyDescent="0.25">
      <c r="A5" s="2" t="s">
        <v>688</v>
      </c>
      <c r="B5" s="4">
        <v>-74</v>
      </c>
      <c r="C5" s="4">
        <v>-204</v>
      </c>
    </row>
    <row r="6" spans="1:3" x14ac:dyDescent="0.25">
      <c r="A6" s="2" t="s">
        <v>532</v>
      </c>
      <c r="B6" s="6">
        <v>41411</v>
      </c>
      <c r="C6" s="6">
        <v>53483</v>
      </c>
    </row>
    <row r="7" spans="1:3" x14ac:dyDescent="0.25">
      <c r="A7" s="2" t="s">
        <v>689</v>
      </c>
      <c r="B7" s="4"/>
      <c r="C7" s="4"/>
    </row>
    <row r="8" spans="1:3" x14ac:dyDescent="0.25">
      <c r="A8" s="2" t="s">
        <v>231</v>
      </c>
      <c r="B8" s="6">
        <v>3448</v>
      </c>
      <c r="C8" s="6">
        <v>3735</v>
      </c>
    </row>
    <row r="9" spans="1:3" x14ac:dyDescent="0.25">
      <c r="A9" s="2" t="s">
        <v>687</v>
      </c>
      <c r="B9" s="4">
        <v>12</v>
      </c>
      <c r="C9" s="4">
        <v>1</v>
      </c>
    </row>
    <row r="10" spans="1:3" x14ac:dyDescent="0.25">
      <c r="A10" s="2" t="s">
        <v>688</v>
      </c>
      <c r="B10" s="4">
        <v>-13</v>
      </c>
      <c r="C10" s="4">
        <v>-17</v>
      </c>
    </row>
    <row r="11" spans="1:3" x14ac:dyDescent="0.25">
      <c r="A11" s="2" t="s">
        <v>532</v>
      </c>
      <c r="B11" s="6">
        <v>3447</v>
      </c>
      <c r="C11" s="6">
        <v>3719</v>
      </c>
    </row>
    <row r="12" spans="1:3" ht="30" x14ac:dyDescent="0.25">
      <c r="A12" s="2" t="s">
        <v>690</v>
      </c>
      <c r="B12" s="4"/>
      <c r="C12" s="4"/>
    </row>
    <row r="13" spans="1:3" x14ac:dyDescent="0.25">
      <c r="A13" s="2" t="s">
        <v>231</v>
      </c>
      <c r="B13" s="6">
        <v>37840</v>
      </c>
      <c r="C13" s="6">
        <v>49930</v>
      </c>
    </row>
    <row r="14" spans="1:3" x14ac:dyDescent="0.25">
      <c r="A14" s="2" t="s">
        <v>687</v>
      </c>
      <c r="B14" s="4">
        <v>185</v>
      </c>
      <c r="C14" s="4">
        <v>21</v>
      </c>
    </row>
    <row r="15" spans="1:3" x14ac:dyDescent="0.25">
      <c r="A15" s="2" t="s">
        <v>688</v>
      </c>
      <c r="B15" s="4">
        <v>-61</v>
      </c>
      <c r="C15" s="4">
        <v>-187</v>
      </c>
    </row>
    <row r="16" spans="1:3" x14ac:dyDescent="0.25">
      <c r="A16" s="2" t="s">
        <v>532</v>
      </c>
      <c r="B16" s="8">
        <v>37964</v>
      </c>
      <c r="C16" s="8">
        <v>4976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91</v>
      </c>
      <c r="B1" s="1" t="s">
        <v>1</v>
      </c>
      <c r="C1" s="1" t="s">
        <v>686</v>
      </c>
    </row>
    <row r="2" spans="1:3" ht="30" x14ac:dyDescent="0.25">
      <c r="A2" s="1" t="s">
        <v>22</v>
      </c>
      <c r="B2" s="1" t="s">
        <v>2</v>
      </c>
      <c r="C2" s="1" t="s">
        <v>23</v>
      </c>
    </row>
    <row r="3" spans="1:3" x14ac:dyDescent="0.25">
      <c r="A3" s="2" t="s">
        <v>240</v>
      </c>
      <c r="B3" s="8">
        <v>20132</v>
      </c>
      <c r="C3" s="8">
        <v>20716</v>
      </c>
    </row>
    <row r="4" spans="1:3" x14ac:dyDescent="0.25">
      <c r="A4" s="2" t="s">
        <v>687</v>
      </c>
      <c r="B4" s="4">
        <v>515</v>
      </c>
      <c r="C4" s="4">
        <v>333</v>
      </c>
    </row>
    <row r="5" spans="1:3" x14ac:dyDescent="0.25">
      <c r="A5" s="2" t="s">
        <v>688</v>
      </c>
      <c r="B5" s="4">
        <v>0</v>
      </c>
      <c r="C5" s="4">
        <v>-2</v>
      </c>
    </row>
    <row r="6" spans="1:3" x14ac:dyDescent="0.25">
      <c r="A6" s="2" t="s">
        <v>532</v>
      </c>
      <c r="B6" s="6">
        <v>20647</v>
      </c>
      <c r="C6" s="6">
        <v>21047</v>
      </c>
    </row>
    <row r="7" spans="1:3" ht="30" x14ac:dyDescent="0.25">
      <c r="A7" s="2" t="s">
        <v>690</v>
      </c>
      <c r="B7" s="4"/>
      <c r="C7" s="4"/>
    </row>
    <row r="8" spans="1:3" x14ac:dyDescent="0.25">
      <c r="A8" s="2" t="s">
        <v>240</v>
      </c>
      <c r="B8" s="6">
        <v>20132</v>
      </c>
      <c r="C8" s="6">
        <v>20716</v>
      </c>
    </row>
    <row r="9" spans="1:3" x14ac:dyDescent="0.25">
      <c r="A9" s="2" t="s">
        <v>687</v>
      </c>
      <c r="B9" s="4">
        <v>515</v>
      </c>
      <c r="C9" s="4">
        <v>333</v>
      </c>
    </row>
    <row r="10" spans="1:3" x14ac:dyDescent="0.25">
      <c r="A10" s="2" t="s">
        <v>688</v>
      </c>
      <c r="B10" s="4">
        <v>0</v>
      </c>
      <c r="C10" s="4">
        <v>-2</v>
      </c>
    </row>
    <row r="11" spans="1:3" x14ac:dyDescent="0.25">
      <c r="A11" s="2" t="s">
        <v>532</v>
      </c>
      <c r="B11" s="8">
        <v>20647</v>
      </c>
      <c r="C11" s="8">
        <v>210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2</v>
      </c>
      <c r="B1" s="7" t="s">
        <v>2</v>
      </c>
      <c r="C1" s="7" t="s">
        <v>23</v>
      </c>
    </row>
    <row r="2" spans="1:3" ht="30" x14ac:dyDescent="0.25">
      <c r="A2" s="1" t="s">
        <v>22</v>
      </c>
      <c r="B2" s="7"/>
      <c r="C2" s="7"/>
    </row>
    <row r="3" spans="1:3" ht="30" x14ac:dyDescent="0.25">
      <c r="A3" s="3" t="s">
        <v>693</v>
      </c>
      <c r="B3" s="4"/>
      <c r="C3" s="4"/>
    </row>
    <row r="4" spans="1:3" x14ac:dyDescent="0.25">
      <c r="A4" s="2" t="s">
        <v>246</v>
      </c>
      <c r="B4" s="8">
        <v>1026</v>
      </c>
      <c r="C4" s="4"/>
    </row>
    <row r="5" spans="1:3" x14ac:dyDescent="0.25">
      <c r="A5" s="2" t="s">
        <v>247</v>
      </c>
      <c r="B5" s="6">
        <v>2678</v>
      </c>
      <c r="C5" s="4"/>
    </row>
    <row r="6" spans="1:3" x14ac:dyDescent="0.25">
      <c r="A6" s="2" t="s">
        <v>248</v>
      </c>
      <c r="B6" s="6">
        <v>37584</v>
      </c>
      <c r="C6" s="4"/>
    </row>
    <row r="7" spans="1:3" x14ac:dyDescent="0.25">
      <c r="A7" s="2" t="s">
        <v>237</v>
      </c>
      <c r="B7" s="6">
        <v>41288</v>
      </c>
      <c r="C7" s="4"/>
    </row>
    <row r="8" spans="1:3" x14ac:dyDescent="0.25">
      <c r="A8" s="3" t="s">
        <v>694</v>
      </c>
      <c r="B8" s="4"/>
      <c r="C8" s="4"/>
    </row>
    <row r="9" spans="1:3" x14ac:dyDescent="0.25">
      <c r="A9" s="2" t="s">
        <v>246</v>
      </c>
      <c r="B9" s="6">
        <v>1034</v>
      </c>
      <c r="C9" s="4"/>
    </row>
    <row r="10" spans="1:3" x14ac:dyDescent="0.25">
      <c r="A10" s="2" t="s">
        <v>247</v>
      </c>
      <c r="B10" s="6">
        <v>2671</v>
      </c>
      <c r="C10" s="4"/>
    </row>
    <row r="11" spans="1:3" x14ac:dyDescent="0.25">
      <c r="A11" s="2" t="s">
        <v>248</v>
      </c>
      <c r="B11" s="6">
        <v>37706</v>
      </c>
      <c r="C11" s="4"/>
    </row>
    <row r="12" spans="1:3" x14ac:dyDescent="0.25">
      <c r="A12" s="2" t="s">
        <v>237</v>
      </c>
      <c r="B12" s="6">
        <v>41411</v>
      </c>
      <c r="C12" s="6">
        <v>53483</v>
      </c>
    </row>
    <row r="13" spans="1:3" ht="30" x14ac:dyDescent="0.25">
      <c r="A13" s="3" t="s">
        <v>695</v>
      </c>
      <c r="B13" s="4"/>
      <c r="C13" s="4"/>
    </row>
    <row r="14" spans="1:3" x14ac:dyDescent="0.25">
      <c r="A14" s="2" t="s">
        <v>247</v>
      </c>
      <c r="B14" s="6">
        <v>3680</v>
      </c>
      <c r="C14" s="4"/>
    </row>
    <row r="15" spans="1:3" x14ac:dyDescent="0.25">
      <c r="A15" s="2" t="s">
        <v>248</v>
      </c>
      <c r="B15" s="6">
        <v>16452</v>
      </c>
      <c r="C15" s="4"/>
    </row>
    <row r="16" spans="1:3" x14ac:dyDescent="0.25">
      <c r="A16" s="2" t="s">
        <v>237</v>
      </c>
      <c r="B16" s="6">
        <v>20132</v>
      </c>
      <c r="C16" s="6">
        <v>20716</v>
      </c>
    </row>
    <row r="17" spans="1:3" x14ac:dyDescent="0.25">
      <c r="A17" s="3" t="s">
        <v>57</v>
      </c>
      <c r="B17" s="4"/>
      <c r="C17" s="4"/>
    </row>
    <row r="18" spans="1:3" x14ac:dyDescent="0.25">
      <c r="A18" s="2" t="s">
        <v>247</v>
      </c>
      <c r="B18" s="6">
        <v>3872</v>
      </c>
      <c r="C18" s="4"/>
    </row>
    <row r="19" spans="1:3" x14ac:dyDescent="0.25">
      <c r="A19" s="2" t="s">
        <v>248</v>
      </c>
      <c r="B19" s="6">
        <v>16775</v>
      </c>
      <c r="C19" s="4"/>
    </row>
    <row r="20" spans="1:3" x14ac:dyDescent="0.25">
      <c r="A20" s="2" t="s">
        <v>237</v>
      </c>
      <c r="B20" s="8">
        <v>20647</v>
      </c>
      <c r="C20" s="8">
        <v>2104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96</v>
      </c>
      <c r="B1" s="1" t="s">
        <v>1</v>
      </c>
      <c r="C1" s="1" t="s">
        <v>686</v>
      </c>
    </row>
    <row r="2" spans="1:3" ht="30" x14ac:dyDescent="0.25">
      <c r="A2" s="1" t="s">
        <v>22</v>
      </c>
      <c r="B2" s="1" t="s">
        <v>2</v>
      </c>
      <c r="C2" s="1" t="s">
        <v>23</v>
      </c>
    </row>
    <row r="3" spans="1:3" ht="30" x14ac:dyDescent="0.25">
      <c r="A3" s="2" t="s">
        <v>697</v>
      </c>
      <c r="B3" s="8">
        <v>9559</v>
      </c>
      <c r="C3" s="8">
        <v>43406</v>
      </c>
    </row>
    <row r="4" spans="1:3" ht="30" x14ac:dyDescent="0.25">
      <c r="A4" s="2" t="s">
        <v>698</v>
      </c>
      <c r="B4" s="4">
        <v>-61</v>
      </c>
      <c r="C4" s="4">
        <v>-161</v>
      </c>
    </row>
    <row r="5" spans="1:3" ht="30" x14ac:dyDescent="0.25">
      <c r="A5" s="2" t="s">
        <v>699</v>
      </c>
      <c r="B5" s="6">
        <v>1661</v>
      </c>
      <c r="C5" s="6">
        <v>4593</v>
      </c>
    </row>
    <row r="6" spans="1:3" ht="30" x14ac:dyDescent="0.25">
      <c r="A6" s="2" t="s">
        <v>700</v>
      </c>
      <c r="B6" s="4">
        <v>-13</v>
      </c>
      <c r="C6" s="4">
        <v>-45</v>
      </c>
    </row>
    <row r="7" spans="1:3" x14ac:dyDescent="0.25">
      <c r="A7" s="2" t="s">
        <v>532</v>
      </c>
      <c r="B7" s="6">
        <v>11220</v>
      </c>
      <c r="C7" s="6">
        <v>47999</v>
      </c>
    </row>
    <row r="8" spans="1:3" x14ac:dyDescent="0.25">
      <c r="A8" s="2" t="s">
        <v>256</v>
      </c>
      <c r="B8" s="4">
        <v>-74</v>
      </c>
      <c r="C8" s="4">
        <v>-206</v>
      </c>
    </row>
    <row r="9" spans="1:3" x14ac:dyDescent="0.25">
      <c r="A9" s="2" t="s">
        <v>689</v>
      </c>
      <c r="B9" s="4"/>
      <c r="C9" s="4"/>
    </row>
    <row r="10" spans="1:3" ht="30" x14ac:dyDescent="0.25">
      <c r="A10" s="2" t="s">
        <v>697</v>
      </c>
      <c r="B10" s="4">
        <v>0</v>
      </c>
      <c r="C10" s="4">
        <v>0</v>
      </c>
    </row>
    <row r="11" spans="1:3" ht="30" x14ac:dyDescent="0.25">
      <c r="A11" s="2" t="s">
        <v>698</v>
      </c>
      <c r="B11" s="4">
        <v>0</v>
      </c>
      <c r="C11" s="4">
        <v>0</v>
      </c>
    </row>
    <row r="12" spans="1:3" ht="30" x14ac:dyDescent="0.25">
      <c r="A12" s="2" t="s">
        <v>699</v>
      </c>
      <c r="B12" s="6">
        <v>1661</v>
      </c>
      <c r="C12" s="6">
        <v>2689</v>
      </c>
    </row>
    <row r="13" spans="1:3" ht="30" x14ac:dyDescent="0.25">
      <c r="A13" s="2" t="s">
        <v>700</v>
      </c>
      <c r="B13" s="4">
        <v>-13</v>
      </c>
      <c r="C13" s="4">
        <v>-17</v>
      </c>
    </row>
    <row r="14" spans="1:3" x14ac:dyDescent="0.25">
      <c r="A14" s="2" t="s">
        <v>532</v>
      </c>
      <c r="B14" s="6">
        <v>1661</v>
      </c>
      <c r="C14" s="6">
        <v>2689</v>
      </c>
    </row>
    <row r="15" spans="1:3" x14ac:dyDescent="0.25">
      <c r="A15" s="2" t="s">
        <v>256</v>
      </c>
      <c r="B15" s="4">
        <v>-13</v>
      </c>
      <c r="C15" s="4">
        <v>-17</v>
      </c>
    </row>
    <row r="16" spans="1:3" ht="30" x14ac:dyDescent="0.25">
      <c r="A16" s="2" t="s">
        <v>690</v>
      </c>
      <c r="B16" s="4"/>
      <c r="C16" s="4"/>
    </row>
    <row r="17" spans="1:3" ht="30" x14ac:dyDescent="0.25">
      <c r="A17" s="2" t="s">
        <v>697</v>
      </c>
      <c r="B17" s="6">
        <v>9559</v>
      </c>
      <c r="C17" s="6">
        <v>43406</v>
      </c>
    </row>
    <row r="18" spans="1:3" ht="30" x14ac:dyDescent="0.25">
      <c r="A18" s="2" t="s">
        <v>698</v>
      </c>
      <c r="B18" s="4">
        <v>-61</v>
      </c>
      <c r="C18" s="4">
        <v>-161</v>
      </c>
    </row>
    <row r="19" spans="1:3" ht="30" x14ac:dyDescent="0.25">
      <c r="A19" s="2" t="s">
        <v>699</v>
      </c>
      <c r="B19" s="4">
        <v>0</v>
      </c>
      <c r="C19" s="6">
        <v>1904</v>
      </c>
    </row>
    <row r="20" spans="1:3" ht="30" x14ac:dyDescent="0.25">
      <c r="A20" s="2" t="s">
        <v>700</v>
      </c>
      <c r="B20" s="4">
        <v>0</v>
      </c>
      <c r="C20" s="4">
        <v>-28</v>
      </c>
    </row>
    <row r="21" spans="1:3" x14ac:dyDescent="0.25">
      <c r="A21" s="2" t="s">
        <v>532</v>
      </c>
      <c r="B21" s="6">
        <v>9559</v>
      </c>
      <c r="C21" s="6">
        <v>45310</v>
      </c>
    </row>
    <row r="22" spans="1:3" x14ac:dyDescent="0.25">
      <c r="A22" s="2" t="s">
        <v>256</v>
      </c>
      <c r="B22" s="8">
        <v>-61</v>
      </c>
      <c r="C22" s="8">
        <v>-1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01</v>
      </c>
      <c r="B1" s="7" t="s">
        <v>1</v>
      </c>
      <c r="C1" s="7"/>
      <c r="D1" s="1" t="s">
        <v>686</v>
      </c>
    </row>
    <row r="2" spans="1:4" x14ac:dyDescent="0.25">
      <c r="A2" s="7"/>
      <c r="B2" s="1" t="s">
        <v>2</v>
      </c>
      <c r="C2" s="1" t="s">
        <v>68</v>
      </c>
      <c r="D2" s="1" t="s">
        <v>23</v>
      </c>
    </row>
    <row r="3" spans="1:4" ht="60" x14ac:dyDescent="0.25">
      <c r="A3" s="2" t="s">
        <v>702</v>
      </c>
      <c r="B3" s="8">
        <v>12000000</v>
      </c>
      <c r="C3" s="4"/>
      <c r="D3" s="8">
        <v>7800000</v>
      </c>
    </row>
    <row r="4" spans="1:4" ht="30" x14ac:dyDescent="0.25">
      <c r="A4" s="2" t="s">
        <v>703</v>
      </c>
      <c r="B4" s="6">
        <v>114000</v>
      </c>
      <c r="C4" s="6">
        <v>64000</v>
      </c>
      <c r="D4" s="4"/>
    </row>
    <row r="5" spans="1:4" x14ac:dyDescent="0.25">
      <c r="A5" s="2" t="s">
        <v>704</v>
      </c>
      <c r="B5" s="6">
        <v>20132000</v>
      </c>
      <c r="C5" s="4"/>
      <c r="D5" s="6">
        <v>20716000</v>
      </c>
    </row>
    <row r="6" spans="1:4" x14ac:dyDescent="0.25">
      <c r="A6" s="2" t="s">
        <v>705</v>
      </c>
      <c r="B6" s="6">
        <v>61500000</v>
      </c>
      <c r="C6" s="4"/>
      <c r="D6" s="6">
        <v>74200000</v>
      </c>
    </row>
    <row r="7" spans="1:4" x14ac:dyDescent="0.25">
      <c r="A7" s="2" t="s">
        <v>706</v>
      </c>
      <c r="B7" s="6">
        <v>41411000</v>
      </c>
      <c r="C7" s="4"/>
      <c r="D7" s="6">
        <v>53483000</v>
      </c>
    </row>
    <row r="8" spans="1:4" ht="30" x14ac:dyDescent="0.25">
      <c r="A8" s="2" t="s">
        <v>707</v>
      </c>
      <c r="B8" s="6">
        <v>13100000</v>
      </c>
      <c r="C8" s="6">
        <v>7100000</v>
      </c>
      <c r="D8" s="4"/>
    </row>
    <row r="9" spans="1:4" x14ac:dyDescent="0.25">
      <c r="A9" s="2" t="s">
        <v>708</v>
      </c>
      <c r="B9" s="6">
        <v>14500000</v>
      </c>
      <c r="C9" s="4"/>
      <c r="D9" s="6">
        <v>9600000</v>
      </c>
    </row>
    <row r="10" spans="1:4" ht="45" x14ac:dyDescent="0.25">
      <c r="A10" s="2" t="s">
        <v>709</v>
      </c>
      <c r="B10" s="8">
        <v>74000</v>
      </c>
      <c r="C10" s="4"/>
      <c r="D10" s="8">
        <v>20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10</v>
      </c>
      <c r="B1" s="7" t="s">
        <v>2</v>
      </c>
      <c r="C1" s="7" t="s">
        <v>23</v>
      </c>
      <c r="D1" s="7" t="s">
        <v>68</v>
      </c>
      <c r="E1" s="7" t="s">
        <v>711</v>
      </c>
    </row>
    <row r="2" spans="1:5" ht="30" x14ac:dyDescent="0.25">
      <c r="A2" s="1" t="s">
        <v>22</v>
      </c>
      <c r="B2" s="7"/>
      <c r="C2" s="7"/>
      <c r="D2" s="7"/>
      <c r="E2" s="7"/>
    </row>
    <row r="3" spans="1:5" x14ac:dyDescent="0.25">
      <c r="A3" s="2" t="s">
        <v>276</v>
      </c>
      <c r="B3" s="8">
        <v>219753</v>
      </c>
      <c r="C3" s="8">
        <v>212959</v>
      </c>
      <c r="D3" s="4"/>
      <c r="E3" s="4"/>
    </row>
    <row r="4" spans="1:5" x14ac:dyDescent="0.25">
      <c r="A4" s="2" t="s">
        <v>58</v>
      </c>
      <c r="B4" s="6">
        <v>-1102</v>
      </c>
      <c r="C4" s="6">
        <v>-1089</v>
      </c>
      <c r="D4" s="6">
        <v>-1504</v>
      </c>
      <c r="E4" s="6">
        <v>-1489</v>
      </c>
    </row>
    <row r="5" spans="1:5" ht="30" x14ac:dyDescent="0.25">
      <c r="A5" s="2" t="s">
        <v>277</v>
      </c>
      <c r="B5" s="6">
        <v>218651</v>
      </c>
      <c r="C5" s="6">
        <v>211870</v>
      </c>
      <c r="D5" s="4"/>
      <c r="E5" s="4"/>
    </row>
    <row r="6" spans="1:5" x14ac:dyDescent="0.25">
      <c r="A6" s="2" t="s">
        <v>712</v>
      </c>
      <c r="B6" s="4"/>
      <c r="C6" s="4"/>
      <c r="D6" s="4"/>
      <c r="E6" s="4"/>
    </row>
    <row r="7" spans="1:5" x14ac:dyDescent="0.25">
      <c r="A7" s="2" t="s">
        <v>276</v>
      </c>
      <c r="B7" s="6">
        <v>24057</v>
      </c>
      <c r="C7" s="6">
        <v>24153</v>
      </c>
      <c r="D7" s="4"/>
      <c r="E7" s="4"/>
    </row>
    <row r="8" spans="1:5" x14ac:dyDescent="0.25">
      <c r="A8" s="2" t="s">
        <v>713</v>
      </c>
      <c r="B8" s="4"/>
      <c r="C8" s="4"/>
      <c r="D8" s="4"/>
      <c r="E8" s="4"/>
    </row>
    <row r="9" spans="1:5" x14ac:dyDescent="0.25">
      <c r="A9" s="2" t="s">
        <v>276</v>
      </c>
      <c r="B9" s="6">
        <v>61441</v>
      </c>
      <c r="C9" s="6">
        <v>64870</v>
      </c>
      <c r="D9" s="4"/>
      <c r="E9" s="4"/>
    </row>
    <row r="10" spans="1:5" ht="45" x14ac:dyDescent="0.25">
      <c r="A10" s="2" t="s">
        <v>714</v>
      </c>
      <c r="B10" s="4"/>
      <c r="C10" s="4"/>
      <c r="D10" s="4"/>
      <c r="E10" s="4"/>
    </row>
    <row r="11" spans="1:5" x14ac:dyDescent="0.25">
      <c r="A11" s="2" t="s">
        <v>276</v>
      </c>
      <c r="B11" s="6">
        <v>2083</v>
      </c>
      <c r="C11" s="6">
        <v>2159</v>
      </c>
      <c r="D11" s="4"/>
      <c r="E11" s="4"/>
    </row>
    <row r="12" spans="1:5" x14ac:dyDescent="0.25">
      <c r="A12" s="2" t="s">
        <v>58</v>
      </c>
      <c r="B12" s="4">
        <v>-170</v>
      </c>
      <c r="C12" s="4">
        <v>-146</v>
      </c>
      <c r="D12" s="4">
        <v>-193</v>
      </c>
      <c r="E12" s="4">
        <v>-300</v>
      </c>
    </row>
    <row r="13" spans="1:5" ht="30" x14ac:dyDescent="0.25">
      <c r="A13" s="2" t="s">
        <v>715</v>
      </c>
      <c r="B13" s="4"/>
      <c r="C13" s="4"/>
      <c r="D13" s="4"/>
      <c r="E13" s="4"/>
    </row>
    <row r="14" spans="1:5" x14ac:dyDescent="0.25">
      <c r="A14" s="2" t="s">
        <v>276</v>
      </c>
      <c r="B14" s="6">
        <v>58323</v>
      </c>
      <c r="C14" s="6">
        <v>51512</v>
      </c>
      <c r="D14" s="4"/>
      <c r="E14" s="4"/>
    </row>
    <row r="15" spans="1:5" x14ac:dyDescent="0.25">
      <c r="A15" s="2" t="s">
        <v>58</v>
      </c>
      <c r="B15" s="4">
        <v>-256</v>
      </c>
      <c r="C15" s="4">
        <v>-97</v>
      </c>
      <c r="D15" s="4">
        <v>-97</v>
      </c>
      <c r="E15" s="4">
        <v>-39</v>
      </c>
    </row>
    <row r="16" spans="1:5" ht="30" x14ac:dyDescent="0.25">
      <c r="A16" s="2" t="s">
        <v>716</v>
      </c>
      <c r="B16" s="4"/>
      <c r="C16" s="4"/>
      <c r="D16" s="4"/>
      <c r="E16" s="4"/>
    </row>
    <row r="17" spans="1:5" x14ac:dyDescent="0.25">
      <c r="A17" s="2" t="s">
        <v>276</v>
      </c>
      <c r="B17" s="6">
        <v>49328</v>
      </c>
      <c r="C17" s="6">
        <v>49582</v>
      </c>
      <c r="D17" s="4"/>
      <c r="E17" s="4"/>
    </row>
    <row r="18" spans="1:5" x14ac:dyDescent="0.25">
      <c r="A18" s="2" t="s">
        <v>58</v>
      </c>
      <c r="B18" s="4">
        <v>-127</v>
      </c>
      <c r="C18" s="4">
        <v>-149</v>
      </c>
      <c r="D18" s="4">
        <v>-256</v>
      </c>
      <c r="E18" s="4">
        <v>-322</v>
      </c>
    </row>
    <row r="19" spans="1:5" ht="30" x14ac:dyDescent="0.25">
      <c r="A19" s="2" t="s">
        <v>717</v>
      </c>
      <c r="B19" s="4"/>
      <c r="C19" s="4"/>
      <c r="D19" s="4"/>
      <c r="E19" s="4"/>
    </row>
    <row r="20" spans="1:5" x14ac:dyDescent="0.25">
      <c r="A20" s="2" t="s">
        <v>276</v>
      </c>
      <c r="B20" s="6">
        <v>11563</v>
      </c>
      <c r="C20" s="6">
        <v>8377</v>
      </c>
      <c r="D20" s="4"/>
      <c r="E20" s="4"/>
    </row>
    <row r="21" spans="1:5" x14ac:dyDescent="0.25">
      <c r="A21" s="2" t="s">
        <v>58</v>
      </c>
      <c r="B21" s="4">
        <v>-55</v>
      </c>
      <c r="C21" s="4">
        <v>-98</v>
      </c>
      <c r="D21" s="4">
        <v>-140</v>
      </c>
      <c r="E21" s="4">
        <v>-120</v>
      </c>
    </row>
    <row r="22" spans="1:5" ht="30" x14ac:dyDescent="0.25">
      <c r="A22" s="2" t="s">
        <v>718</v>
      </c>
      <c r="B22" s="4"/>
      <c r="C22" s="4"/>
      <c r="D22" s="4"/>
      <c r="E22" s="4"/>
    </row>
    <row r="23" spans="1:5" x14ac:dyDescent="0.25">
      <c r="A23" s="2" t="s">
        <v>276</v>
      </c>
      <c r="B23" s="6">
        <v>11158</v>
      </c>
      <c r="C23" s="6">
        <v>11074</v>
      </c>
      <c r="D23" s="4"/>
      <c r="E23" s="4"/>
    </row>
    <row r="24" spans="1:5" x14ac:dyDescent="0.25">
      <c r="A24" s="2" t="s">
        <v>58</v>
      </c>
      <c r="B24" s="4">
        <v>-90</v>
      </c>
      <c r="C24" s="4">
        <v>-76</v>
      </c>
      <c r="D24" s="4">
        <v>-4</v>
      </c>
      <c r="E24" s="4">
        <v>-20</v>
      </c>
    </row>
    <row r="25" spans="1:5" ht="30" x14ac:dyDescent="0.25">
      <c r="A25" s="2" t="s">
        <v>719</v>
      </c>
      <c r="B25" s="4"/>
      <c r="C25" s="4"/>
      <c r="D25" s="4"/>
      <c r="E25" s="4"/>
    </row>
    <row r="26" spans="1:5" x14ac:dyDescent="0.25">
      <c r="A26" s="2" t="s">
        <v>276</v>
      </c>
      <c r="B26" s="6">
        <v>1800</v>
      </c>
      <c r="C26" s="6">
        <v>1232</v>
      </c>
      <c r="D26" s="4"/>
      <c r="E26" s="4"/>
    </row>
    <row r="27" spans="1:5" x14ac:dyDescent="0.25">
      <c r="A27" s="2" t="s">
        <v>58</v>
      </c>
      <c r="B27" s="8">
        <v>-30</v>
      </c>
      <c r="C27" s="8">
        <v>-22</v>
      </c>
      <c r="D27" s="8">
        <v>-35</v>
      </c>
      <c r="E27" s="8">
        <v>-43</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20</v>
      </c>
      <c r="B1" s="7" t="s">
        <v>2</v>
      </c>
      <c r="C1" s="7" t="s">
        <v>23</v>
      </c>
      <c r="D1" s="7" t="s">
        <v>68</v>
      </c>
      <c r="E1" s="7" t="s">
        <v>711</v>
      </c>
    </row>
    <row r="2" spans="1:5" ht="30" x14ac:dyDescent="0.25">
      <c r="A2" s="1" t="s">
        <v>22</v>
      </c>
      <c r="B2" s="7"/>
      <c r="C2" s="7"/>
      <c r="D2" s="7"/>
      <c r="E2" s="7"/>
    </row>
    <row r="3" spans="1:5" x14ac:dyDescent="0.25">
      <c r="A3" s="2" t="s">
        <v>281</v>
      </c>
      <c r="B3" s="8">
        <v>6179</v>
      </c>
      <c r="C3" s="8">
        <v>7178</v>
      </c>
      <c r="D3" s="4"/>
      <c r="E3" s="4"/>
    </row>
    <row r="4" spans="1:5" x14ac:dyDescent="0.25">
      <c r="A4" s="2" t="s">
        <v>282</v>
      </c>
      <c r="B4" s="4">
        <v>-38</v>
      </c>
      <c r="C4" s="4">
        <v>-42</v>
      </c>
      <c r="D4" s="4"/>
      <c r="E4" s="4"/>
    </row>
    <row r="5" spans="1:5" x14ac:dyDescent="0.25">
      <c r="A5" s="2" t="s">
        <v>283</v>
      </c>
      <c r="B5" s="4">
        <v>-5</v>
      </c>
      <c r="C5" s="4">
        <v>-5</v>
      </c>
      <c r="D5" s="4">
        <v>-61</v>
      </c>
      <c r="E5" s="4">
        <v>-61</v>
      </c>
    </row>
    <row r="6" spans="1:5" x14ac:dyDescent="0.25">
      <c r="A6" s="2" t="s">
        <v>284</v>
      </c>
      <c r="B6" s="8">
        <v>6136</v>
      </c>
      <c r="C6" s="8">
        <v>7131</v>
      </c>
      <c r="D6" s="4"/>
      <c r="E6"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7" t="s">
        <v>1</v>
      </c>
      <c r="C1" s="7"/>
    </row>
    <row r="2" spans="1:3" ht="30" x14ac:dyDescent="0.25">
      <c r="A2" s="1" t="s">
        <v>22</v>
      </c>
      <c r="B2" s="1" t="s">
        <v>2</v>
      </c>
      <c r="C2" s="1" t="s">
        <v>68</v>
      </c>
    </row>
    <row r="3" spans="1:3" x14ac:dyDescent="0.25">
      <c r="A3" s="2" t="s">
        <v>722</v>
      </c>
      <c r="B3" s="8">
        <v>42</v>
      </c>
      <c r="C3" s="8">
        <v>62</v>
      </c>
    </row>
    <row r="4" spans="1:3" ht="30" x14ac:dyDescent="0.25">
      <c r="A4" s="2" t="s">
        <v>723</v>
      </c>
      <c r="B4" s="4">
        <v>0</v>
      </c>
      <c r="C4" s="4">
        <v>0</v>
      </c>
    </row>
    <row r="5" spans="1:3" x14ac:dyDescent="0.25">
      <c r="A5" s="2" t="s">
        <v>724</v>
      </c>
      <c r="B5" s="4">
        <v>0</v>
      </c>
      <c r="C5" s="4">
        <v>0</v>
      </c>
    </row>
    <row r="6" spans="1:3" x14ac:dyDescent="0.25">
      <c r="A6" s="2" t="s">
        <v>725</v>
      </c>
      <c r="B6" s="4">
        <v>-4</v>
      </c>
      <c r="C6" s="4">
        <v>-5</v>
      </c>
    </row>
    <row r="7" spans="1:3" x14ac:dyDescent="0.25">
      <c r="A7" s="2" t="s">
        <v>726</v>
      </c>
      <c r="B7" s="4">
        <v>38</v>
      </c>
      <c r="C7" s="4">
        <v>57</v>
      </c>
    </row>
    <row r="8" spans="1:3" ht="30" x14ac:dyDescent="0.25">
      <c r="A8" s="2" t="s">
        <v>727</v>
      </c>
      <c r="B8" s="4">
        <v>5</v>
      </c>
      <c r="C8" s="4">
        <v>61</v>
      </c>
    </row>
    <row r="9" spans="1:3" ht="30" x14ac:dyDescent="0.25">
      <c r="A9" s="2" t="s">
        <v>728</v>
      </c>
      <c r="B9" s="4">
        <v>0</v>
      </c>
      <c r="C9" s="4">
        <v>0</v>
      </c>
    </row>
    <row r="10" spans="1:3" x14ac:dyDescent="0.25">
      <c r="A10" s="2" t="s">
        <v>729</v>
      </c>
      <c r="B10" s="4">
        <v>0</v>
      </c>
      <c r="C10" s="4">
        <v>0</v>
      </c>
    </row>
    <row r="11" spans="1:3" x14ac:dyDescent="0.25">
      <c r="A11" s="2" t="s">
        <v>730</v>
      </c>
      <c r="B11" s="4" t="s">
        <v>442</v>
      </c>
      <c r="C11" s="4">
        <v>0</v>
      </c>
    </row>
    <row r="12" spans="1:3" ht="30" x14ac:dyDescent="0.25">
      <c r="A12" s="2" t="s">
        <v>731</v>
      </c>
      <c r="B12" s="8">
        <v>5</v>
      </c>
      <c r="C12" s="8">
        <v>6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2</v>
      </c>
      <c r="B1" s="7" t="s">
        <v>2</v>
      </c>
      <c r="C1" s="7" t="s">
        <v>23</v>
      </c>
    </row>
    <row r="2" spans="1:3" ht="30" x14ac:dyDescent="0.25">
      <c r="A2" s="1" t="s">
        <v>22</v>
      </c>
      <c r="B2" s="7"/>
      <c r="C2" s="7"/>
    </row>
    <row r="3" spans="1:3" x14ac:dyDescent="0.25">
      <c r="A3" s="2" t="s">
        <v>733</v>
      </c>
      <c r="B3" s="8">
        <v>213617</v>
      </c>
      <c r="C3" s="8">
        <v>205828</v>
      </c>
    </row>
    <row r="4" spans="1:3" ht="30" x14ac:dyDescent="0.25">
      <c r="A4" s="2" t="s">
        <v>352</v>
      </c>
      <c r="B4" s="6">
        <v>6136</v>
      </c>
      <c r="C4" s="6">
        <v>7131</v>
      </c>
    </row>
    <row r="5" spans="1:3" x14ac:dyDescent="0.25">
      <c r="A5" s="2" t="s">
        <v>276</v>
      </c>
      <c r="B5" s="6">
        <v>219753</v>
      </c>
      <c r="C5" s="6">
        <v>212959</v>
      </c>
    </row>
    <row r="6" spans="1:3" x14ac:dyDescent="0.25">
      <c r="A6" s="2" t="s">
        <v>734</v>
      </c>
      <c r="B6" s="4"/>
      <c r="C6" s="4"/>
    </row>
    <row r="7" spans="1:3" x14ac:dyDescent="0.25">
      <c r="A7" s="2" t="s">
        <v>733</v>
      </c>
      <c r="B7" s="4">
        <v>0</v>
      </c>
      <c r="C7" s="4">
        <v>0</v>
      </c>
    </row>
    <row r="8" spans="1:3" x14ac:dyDescent="0.25">
      <c r="A8" s="2" t="s">
        <v>735</v>
      </c>
      <c r="B8" s="4"/>
      <c r="C8" s="4"/>
    </row>
    <row r="9" spans="1:3" x14ac:dyDescent="0.25">
      <c r="A9" s="2" t="s">
        <v>733</v>
      </c>
      <c r="B9" s="6">
        <v>69909</v>
      </c>
      <c r="C9" s="6">
        <v>74518</v>
      </c>
    </row>
    <row r="10" spans="1:3" x14ac:dyDescent="0.25">
      <c r="A10" s="2" t="s">
        <v>736</v>
      </c>
      <c r="B10" s="4"/>
      <c r="C10" s="4"/>
    </row>
    <row r="11" spans="1:3" x14ac:dyDescent="0.25">
      <c r="A11" s="2" t="s">
        <v>733</v>
      </c>
      <c r="B11" s="6">
        <v>89282</v>
      </c>
      <c r="C11" s="6">
        <v>82312</v>
      </c>
    </row>
    <row r="12" spans="1:3" x14ac:dyDescent="0.25">
      <c r="A12" s="2" t="s">
        <v>737</v>
      </c>
      <c r="B12" s="4"/>
      <c r="C12" s="4"/>
    </row>
    <row r="13" spans="1:3" x14ac:dyDescent="0.25">
      <c r="A13" s="2" t="s">
        <v>733</v>
      </c>
      <c r="B13" s="6">
        <v>53294</v>
      </c>
      <c r="C13" s="6">
        <v>47736</v>
      </c>
    </row>
    <row r="14" spans="1:3" x14ac:dyDescent="0.25">
      <c r="A14" s="2" t="s">
        <v>738</v>
      </c>
      <c r="B14" s="4"/>
      <c r="C14" s="4"/>
    </row>
    <row r="15" spans="1:3" x14ac:dyDescent="0.25">
      <c r="A15" s="2" t="s">
        <v>733</v>
      </c>
      <c r="B15" s="4">
        <v>606</v>
      </c>
      <c r="C15" s="4">
        <v>585</v>
      </c>
    </row>
    <row r="16" spans="1:3" x14ac:dyDescent="0.25">
      <c r="A16" s="2" t="s">
        <v>739</v>
      </c>
      <c r="B16" s="4"/>
      <c r="C16" s="4"/>
    </row>
    <row r="17" spans="1:3" x14ac:dyDescent="0.25">
      <c r="A17" s="2" t="s">
        <v>733</v>
      </c>
      <c r="B17" s="4">
        <v>526</v>
      </c>
      <c r="C17" s="4">
        <v>677</v>
      </c>
    </row>
    <row r="18" spans="1:3" x14ac:dyDescent="0.25">
      <c r="A18" s="2" t="s">
        <v>740</v>
      </c>
      <c r="B18" s="4"/>
      <c r="C18" s="4"/>
    </row>
    <row r="19" spans="1:3" x14ac:dyDescent="0.25">
      <c r="A19" s="2" t="s">
        <v>733</v>
      </c>
      <c r="B19" s="4">
        <v>0</v>
      </c>
      <c r="C19" s="4">
        <v>0</v>
      </c>
    </row>
    <row r="20" spans="1:3" ht="45" x14ac:dyDescent="0.25">
      <c r="A20" s="2" t="s">
        <v>741</v>
      </c>
      <c r="B20" s="4"/>
      <c r="C20" s="4"/>
    </row>
    <row r="21" spans="1:3" x14ac:dyDescent="0.25">
      <c r="A21" s="2" t="s">
        <v>733</v>
      </c>
      <c r="B21" s="6">
        <v>1130</v>
      </c>
      <c r="C21" s="6">
        <v>1201</v>
      </c>
    </row>
    <row r="22" spans="1:3" ht="30" x14ac:dyDescent="0.25">
      <c r="A22" s="2" t="s">
        <v>352</v>
      </c>
      <c r="B22" s="4">
        <v>953</v>
      </c>
      <c r="C22" s="4">
        <v>958</v>
      </c>
    </row>
    <row r="23" spans="1:3" x14ac:dyDescent="0.25">
      <c r="A23" s="2" t="s">
        <v>276</v>
      </c>
      <c r="B23" s="6">
        <v>2083</v>
      </c>
      <c r="C23" s="6">
        <v>2159</v>
      </c>
    </row>
    <row r="24" spans="1:3" ht="60" x14ac:dyDescent="0.25">
      <c r="A24" s="2" t="s">
        <v>742</v>
      </c>
      <c r="B24" s="4"/>
      <c r="C24" s="4"/>
    </row>
    <row r="25" spans="1:3" x14ac:dyDescent="0.25">
      <c r="A25" s="2" t="s">
        <v>733</v>
      </c>
      <c r="B25" s="4">
        <v>0</v>
      </c>
      <c r="C25" s="4">
        <v>0</v>
      </c>
    </row>
    <row r="26" spans="1:3" ht="60" x14ac:dyDescent="0.25">
      <c r="A26" s="2" t="s">
        <v>743</v>
      </c>
      <c r="B26" s="4"/>
      <c r="C26" s="4"/>
    </row>
    <row r="27" spans="1:3" x14ac:dyDescent="0.25">
      <c r="A27" s="2" t="s">
        <v>733</v>
      </c>
      <c r="B27" s="4">
        <v>0</v>
      </c>
      <c r="C27" s="4">
        <v>0</v>
      </c>
    </row>
    <row r="28" spans="1:3" ht="60" x14ac:dyDescent="0.25">
      <c r="A28" s="2" t="s">
        <v>744</v>
      </c>
      <c r="B28" s="4"/>
      <c r="C28" s="4"/>
    </row>
    <row r="29" spans="1:3" x14ac:dyDescent="0.25">
      <c r="A29" s="2" t="s">
        <v>733</v>
      </c>
      <c r="B29" s="4">
        <v>407</v>
      </c>
      <c r="C29" s="4">
        <v>458</v>
      </c>
    </row>
    <row r="30" spans="1:3" ht="60" x14ac:dyDescent="0.25">
      <c r="A30" s="2" t="s">
        <v>745</v>
      </c>
      <c r="B30" s="4"/>
      <c r="C30" s="4"/>
    </row>
    <row r="31" spans="1:3" x14ac:dyDescent="0.25">
      <c r="A31" s="2" t="s">
        <v>733</v>
      </c>
      <c r="B31" s="4">
        <v>456</v>
      </c>
      <c r="C31" s="4">
        <v>476</v>
      </c>
    </row>
    <row r="32" spans="1:3" ht="60" x14ac:dyDescent="0.25">
      <c r="A32" s="2" t="s">
        <v>746</v>
      </c>
      <c r="B32" s="4"/>
      <c r="C32" s="4"/>
    </row>
    <row r="33" spans="1:3" x14ac:dyDescent="0.25">
      <c r="A33" s="2" t="s">
        <v>733</v>
      </c>
      <c r="B33" s="4">
        <v>79</v>
      </c>
      <c r="C33" s="4">
        <v>0</v>
      </c>
    </row>
    <row r="34" spans="1:3" ht="60" x14ac:dyDescent="0.25">
      <c r="A34" s="2" t="s">
        <v>747</v>
      </c>
      <c r="B34" s="4"/>
      <c r="C34" s="4"/>
    </row>
    <row r="35" spans="1:3" x14ac:dyDescent="0.25">
      <c r="A35" s="2" t="s">
        <v>733</v>
      </c>
      <c r="B35" s="4">
        <v>188</v>
      </c>
      <c r="C35" s="4">
        <v>267</v>
      </c>
    </row>
    <row r="36" spans="1:3" ht="60" x14ac:dyDescent="0.25">
      <c r="A36" s="2" t="s">
        <v>748</v>
      </c>
      <c r="B36" s="4"/>
      <c r="C36" s="4"/>
    </row>
    <row r="37" spans="1:3" x14ac:dyDescent="0.25">
      <c r="A37" s="2" t="s">
        <v>733</v>
      </c>
      <c r="B37" s="4">
        <v>0</v>
      </c>
      <c r="C37" s="4">
        <v>0</v>
      </c>
    </row>
    <row r="38" spans="1:3" ht="30" x14ac:dyDescent="0.25">
      <c r="A38" s="2" t="s">
        <v>749</v>
      </c>
      <c r="B38" s="4"/>
      <c r="C38" s="4"/>
    </row>
    <row r="39" spans="1:3" x14ac:dyDescent="0.25">
      <c r="A39" s="2" t="s">
        <v>733</v>
      </c>
      <c r="B39" s="6">
        <v>56885</v>
      </c>
      <c r="C39" s="6">
        <v>50057</v>
      </c>
    </row>
    <row r="40" spans="1:3" ht="30" x14ac:dyDescent="0.25">
      <c r="A40" s="2" t="s">
        <v>352</v>
      </c>
      <c r="B40" s="6">
        <v>1438</v>
      </c>
      <c r="C40" s="6">
        <v>1455</v>
      </c>
    </row>
    <row r="41" spans="1:3" x14ac:dyDescent="0.25">
      <c r="A41" s="2" t="s">
        <v>276</v>
      </c>
      <c r="B41" s="6">
        <v>58323</v>
      </c>
      <c r="C41" s="6">
        <v>51512</v>
      </c>
    </row>
    <row r="42" spans="1:3" ht="45" x14ac:dyDescent="0.25">
      <c r="A42" s="2" t="s">
        <v>750</v>
      </c>
      <c r="B42" s="4"/>
      <c r="C42" s="4"/>
    </row>
    <row r="43" spans="1:3" x14ac:dyDescent="0.25">
      <c r="A43" s="2" t="s">
        <v>733</v>
      </c>
      <c r="B43" s="4">
        <v>0</v>
      </c>
      <c r="C43" s="4">
        <v>0</v>
      </c>
    </row>
    <row r="44" spans="1:3" ht="45" x14ac:dyDescent="0.25">
      <c r="A44" s="2" t="s">
        <v>751</v>
      </c>
      <c r="B44" s="4"/>
      <c r="C44" s="4"/>
    </row>
    <row r="45" spans="1:3" x14ac:dyDescent="0.25">
      <c r="A45" s="2" t="s">
        <v>733</v>
      </c>
      <c r="B45" s="6">
        <v>2196</v>
      </c>
      <c r="C45" s="6">
        <v>2225</v>
      </c>
    </row>
    <row r="46" spans="1:3" ht="45" x14ac:dyDescent="0.25">
      <c r="A46" s="2" t="s">
        <v>752</v>
      </c>
      <c r="B46" s="4"/>
      <c r="C46" s="4"/>
    </row>
    <row r="47" spans="1:3" x14ac:dyDescent="0.25">
      <c r="A47" s="2" t="s">
        <v>733</v>
      </c>
      <c r="B47" s="6">
        <v>33795</v>
      </c>
      <c r="C47" s="6">
        <v>30473</v>
      </c>
    </row>
    <row r="48" spans="1:3" ht="45" x14ac:dyDescent="0.25">
      <c r="A48" s="2" t="s">
        <v>753</v>
      </c>
      <c r="B48" s="4"/>
      <c r="C48" s="4"/>
    </row>
    <row r="49" spans="1:3" x14ac:dyDescent="0.25">
      <c r="A49" s="2" t="s">
        <v>733</v>
      </c>
      <c r="B49" s="6">
        <v>20773</v>
      </c>
      <c r="C49" s="6">
        <v>17236</v>
      </c>
    </row>
    <row r="50" spans="1:3" ht="45" x14ac:dyDescent="0.25">
      <c r="A50" s="2" t="s">
        <v>754</v>
      </c>
      <c r="B50" s="4"/>
      <c r="C50" s="4"/>
    </row>
    <row r="51" spans="1:3" x14ac:dyDescent="0.25">
      <c r="A51" s="2" t="s">
        <v>733</v>
      </c>
      <c r="B51" s="4">
        <v>121</v>
      </c>
      <c r="C51" s="4">
        <v>123</v>
      </c>
    </row>
    <row r="52" spans="1:3" ht="45" x14ac:dyDescent="0.25">
      <c r="A52" s="2" t="s">
        <v>755</v>
      </c>
      <c r="B52" s="4"/>
      <c r="C52" s="4"/>
    </row>
    <row r="53" spans="1:3" x14ac:dyDescent="0.25">
      <c r="A53" s="2" t="s">
        <v>733</v>
      </c>
      <c r="B53" s="4">
        <v>0</v>
      </c>
      <c r="C53" s="4">
        <v>0</v>
      </c>
    </row>
    <row r="54" spans="1:3" ht="45" x14ac:dyDescent="0.25">
      <c r="A54" s="2" t="s">
        <v>756</v>
      </c>
      <c r="B54" s="4"/>
      <c r="C54" s="4"/>
    </row>
    <row r="55" spans="1:3" x14ac:dyDescent="0.25">
      <c r="A55" s="2" t="s">
        <v>733</v>
      </c>
      <c r="B55" s="4">
        <v>0</v>
      </c>
      <c r="C55" s="4">
        <v>0</v>
      </c>
    </row>
    <row r="56" spans="1:3" ht="30" x14ac:dyDescent="0.25">
      <c r="A56" s="2" t="s">
        <v>757</v>
      </c>
      <c r="B56" s="4"/>
      <c r="C56" s="4"/>
    </row>
    <row r="57" spans="1:3" x14ac:dyDescent="0.25">
      <c r="A57" s="2" t="s">
        <v>733</v>
      </c>
      <c r="B57" s="6">
        <v>46576</v>
      </c>
      <c r="C57" s="6">
        <v>46382</v>
      </c>
    </row>
    <row r="58" spans="1:3" ht="30" x14ac:dyDescent="0.25">
      <c r="A58" s="2" t="s">
        <v>352</v>
      </c>
      <c r="B58" s="6">
        <v>2752</v>
      </c>
      <c r="C58" s="6">
        <v>3200</v>
      </c>
    </row>
    <row r="59" spans="1:3" x14ac:dyDescent="0.25">
      <c r="A59" s="2" t="s">
        <v>276</v>
      </c>
      <c r="B59" s="6">
        <v>49328</v>
      </c>
      <c r="C59" s="6">
        <v>49582</v>
      </c>
    </row>
    <row r="60" spans="1:3" ht="45" x14ac:dyDescent="0.25">
      <c r="A60" s="2" t="s">
        <v>758</v>
      </c>
      <c r="B60" s="4"/>
      <c r="C60" s="4"/>
    </row>
    <row r="61" spans="1:3" x14ac:dyDescent="0.25">
      <c r="A61" s="2" t="s">
        <v>733</v>
      </c>
      <c r="B61" s="4">
        <v>0</v>
      </c>
      <c r="C61" s="4">
        <v>0</v>
      </c>
    </row>
    <row r="62" spans="1:3" ht="45" x14ac:dyDescent="0.25">
      <c r="A62" s="2" t="s">
        <v>759</v>
      </c>
      <c r="B62" s="4"/>
      <c r="C62" s="4"/>
    </row>
    <row r="63" spans="1:3" x14ac:dyDescent="0.25">
      <c r="A63" s="2" t="s">
        <v>733</v>
      </c>
      <c r="B63" s="6">
        <v>2742</v>
      </c>
      <c r="C63" s="6">
        <v>2788</v>
      </c>
    </row>
    <row r="64" spans="1:3" ht="45" x14ac:dyDescent="0.25">
      <c r="A64" s="2" t="s">
        <v>760</v>
      </c>
      <c r="B64" s="4"/>
      <c r="C64" s="4"/>
    </row>
    <row r="65" spans="1:3" x14ac:dyDescent="0.25">
      <c r="A65" s="2" t="s">
        <v>733</v>
      </c>
      <c r="B65" s="6">
        <v>24231</v>
      </c>
      <c r="C65" s="6">
        <v>26608</v>
      </c>
    </row>
    <row r="66" spans="1:3" ht="45" x14ac:dyDescent="0.25">
      <c r="A66" s="2" t="s">
        <v>761</v>
      </c>
      <c r="B66" s="4"/>
      <c r="C66" s="4"/>
    </row>
    <row r="67" spans="1:3" x14ac:dyDescent="0.25">
      <c r="A67" s="2" t="s">
        <v>733</v>
      </c>
      <c r="B67" s="6">
        <v>19603</v>
      </c>
      <c r="C67" s="6">
        <v>16986</v>
      </c>
    </row>
    <row r="68" spans="1:3" ht="45" x14ac:dyDescent="0.25">
      <c r="A68" s="2" t="s">
        <v>762</v>
      </c>
      <c r="B68" s="4"/>
      <c r="C68" s="4"/>
    </row>
    <row r="69" spans="1:3" x14ac:dyDescent="0.25">
      <c r="A69" s="2" t="s">
        <v>733</v>
      </c>
      <c r="B69" s="4">
        <v>0</v>
      </c>
      <c r="C69" s="4">
        <v>0</v>
      </c>
    </row>
    <row r="70" spans="1:3" ht="45" x14ac:dyDescent="0.25">
      <c r="A70" s="2" t="s">
        <v>763</v>
      </c>
      <c r="B70" s="4"/>
      <c r="C70" s="4"/>
    </row>
    <row r="71" spans="1:3" x14ac:dyDescent="0.25">
      <c r="A71" s="2" t="s">
        <v>733</v>
      </c>
      <c r="B71" s="4">
        <v>0</v>
      </c>
      <c r="C71" s="4">
        <v>0</v>
      </c>
    </row>
    <row r="72" spans="1:3" ht="45" x14ac:dyDescent="0.25">
      <c r="A72" s="2" t="s">
        <v>764</v>
      </c>
      <c r="B72" s="4"/>
      <c r="C72" s="4"/>
    </row>
    <row r="73" spans="1:3" x14ac:dyDescent="0.25">
      <c r="A73" s="2" t="s">
        <v>733</v>
      </c>
      <c r="B73" s="4">
        <v>0</v>
      </c>
      <c r="C73" s="4">
        <v>0</v>
      </c>
    </row>
    <row r="74" spans="1:3" x14ac:dyDescent="0.25">
      <c r="A74" s="2" t="s">
        <v>712</v>
      </c>
      <c r="B74" s="4"/>
      <c r="C74" s="4"/>
    </row>
    <row r="75" spans="1:3" x14ac:dyDescent="0.25">
      <c r="A75" s="2" t="s">
        <v>733</v>
      </c>
      <c r="B75" s="6">
        <v>23611</v>
      </c>
      <c r="C75" s="6">
        <v>23184</v>
      </c>
    </row>
    <row r="76" spans="1:3" ht="30" x14ac:dyDescent="0.25">
      <c r="A76" s="2" t="s">
        <v>352</v>
      </c>
      <c r="B76" s="4">
        <v>446</v>
      </c>
      <c r="C76" s="4">
        <v>969</v>
      </c>
    </row>
    <row r="77" spans="1:3" x14ac:dyDescent="0.25">
      <c r="A77" s="2" t="s">
        <v>276</v>
      </c>
      <c r="B77" s="6">
        <v>24057</v>
      </c>
      <c r="C77" s="6">
        <v>24153</v>
      </c>
    </row>
    <row r="78" spans="1:3" ht="30" x14ac:dyDescent="0.25">
      <c r="A78" s="2" t="s">
        <v>765</v>
      </c>
      <c r="B78" s="4"/>
      <c r="C78" s="4"/>
    </row>
    <row r="79" spans="1:3" x14ac:dyDescent="0.25">
      <c r="A79" s="2" t="s">
        <v>733</v>
      </c>
      <c r="B79" s="4">
        <v>0</v>
      </c>
      <c r="C79" s="4">
        <v>0</v>
      </c>
    </row>
    <row r="80" spans="1:3" ht="30" x14ac:dyDescent="0.25">
      <c r="A80" s="2" t="s">
        <v>766</v>
      </c>
      <c r="B80" s="4"/>
      <c r="C80" s="4"/>
    </row>
    <row r="81" spans="1:3" x14ac:dyDescent="0.25">
      <c r="A81" s="2" t="s">
        <v>733</v>
      </c>
      <c r="B81" s="6">
        <v>2047</v>
      </c>
      <c r="C81" s="6">
        <v>2498</v>
      </c>
    </row>
    <row r="82" spans="1:3" ht="30" x14ac:dyDescent="0.25">
      <c r="A82" s="2" t="s">
        <v>767</v>
      </c>
      <c r="B82" s="4"/>
      <c r="C82" s="4"/>
    </row>
    <row r="83" spans="1:3" x14ac:dyDescent="0.25">
      <c r="A83" s="2" t="s">
        <v>733</v>
      </c>
      <c r="B83" s="6">
        <v>16342</v>
      </c>
      <c r="C83" s="6">
        <v>14883</v>
      </c>
    </row>
    <row r="84" spans="1:3" ht="30" x14ac:dyDescent="0.25">
      <c r="A84" s="2" t="s">
        <v>768</v>
      </c>
      <c r="B84" s="4"/>
      <c r="C84" s="4"/>
    </row>
    <row r="85" spans="1:3" x14ac:dyDescent="0.25">
      <c r="A85" s="2" t="s">
        <v>733</v>
      </c>
      <c r="B85" s="6">
        <v>5136</v>
      </c>
      <c r="C85" s="6">
        <v>5593</v>
      </c>
    </row>
    <row r="86" spans="1:3" ht="30" x14ac:dyDescent="0.25">
      <c r="A86" s="2" t="s">
        <v>769</v>
      </c>
      <c r="B86" s="4"/>
      <c r="C86" s="4"/>
    </row>
    <row r="87" spans="1:3" x14ac:dyDescent="0.25">
      <c r="A87" s="2" t="s">
        <v>733</v>
      </c>
      <c r="B87" s="4">
        <v>60</v>
      </c>
      <c r="C87" s="4">
        <v>68</v>
      </c>
    </row>
    <row r="88" spans="1:3" ht="30" x14ac:dyDescent="0.25">
      <c r="A88" s="2" t="s">
        <v>770</v>
      </c>
      <c r="B88" s="4"/>
      <c r="C88" s="4"/>
    </row>
    <row r="89" spans="1:3" x14ac:dyDescent="0.25">
      <c r="A89" s="2" t="s">
        <v>733</v>
      </c>
      <c r="B89" s="4">
        <v>26</v>
      </c>
      <c r="C89" s="4">
        <v>142</v>
      </c>
    </row>
    <row r="90" spans="1:3" ht="30" x14ac:dyDescent="0.25">
      <c r="A90" s="2" t="s">
        <v>771</v>
      </c>
      <c r="B90" s="4"/>
      <c r="C90" s="4"/>
    </row>
    <row r="91" spans="1:3" x14ac:dyDescent="0.25">
      <c r="A91" s="2" t="s">
        <v>733</v>
      </c>
      <c r="B91" s="4">
        <v>0</v>
      </c>
      <c r="C91" s="4">
        <v>0</v>
      </c>
    </row>
    <row r="92" spans="1:3" x14ac:dyDescent="0.25">
      <c r="A92" s="2" t="s">
        <v>713</v>
      </c>
      <c r="B92" s="4"/>
      <c r="C92" s="4"/>
    </row>
    <row r="93" spans="1:3" x14ac:dyDescent="0.25">
      <c r="A93" s="2" t="s">
        <v>733</v>
      </c>
      <c r="B93" s="6">
        <v>61441</v>
      </c>
      <c r="C93" s="6">
        <v>64870</v>
      </c>
    </row>
    <row r="94" spans="1:3" ht="30" x14ac:dyDescent="0.25">
      <c r="A94" s="2" t="s">
        <v>352</v>
      </c>
      <c r="B94" s="4">
        <v>0</v>
      </c>
      <c r="C94" s="4">
        <v>0</v>
      </c>
    </row>
    <row r="95" spans="1:3" x14ac:dyDescent="0.25">
      <c r="A95" s="2" t="s">
        <v>276</v>
      </c>
      <c r="B95" s="6">
        <v>61441</v>
      </c>
      <c r="C95" s="6">
        <v>64870</v>
      </c>
    </row>
    <row r="96" spans="1:3" ht="30" x14ac:dyDescent="0.25">
      <c r="A96" s="2" t="s">
        <v>772</v>
      </c>
      <c r="B96" s="4"/>
      <c r="C96" s="4"/>
    </row>
    <row r="97" spans="1:3" x14ac:dyDescent="0.25">
      <c r="A97" s="2" t="s">
        <v>733</v>
      </c>
      <c r="B97" s="4">
        <v>0</v>
      </c>
      <c r="C97" s="4">
        <v>0</v>
      </c>
    </row>
    <row r="98" spans="1:3" ht="30" x14ac:dyDescent="0.25">
      <c r="A98" s="2" t="s">
        <v>773</v>
      </c>
      <c r="B98" s="4"/>
      <c r="C98" s="4"/>
    </row>
    <row r="99" spans="1:3" x14ac:dyDescent="0.25">
      <c r="A99" s="2" t="s">
        <v>733</v>
      </c>
      <c r="B99" s="6">
        <v>61441</v>
      </c>
      <c r="C99" s="6">
        <v>64870</v>
      </c>
    </row>
    <row r="100" spans="1:3" ht="30" x14ac:dyDescent="0.25">
      <c r="A100" s="2" t="s">
        <v>774</v>
      </c>
      <c r="B100" s="4"/>
      <c r="C100" s="4"/>
    </row>
    <row r="101" spans="1:3" x14ac:dyDescent="0.25">
      <c r="A101" s="2" t="s">
        <v>733</v>
      </c>
      <c r="B101" s="4">
        <v>0</v>
      </c>
      <c r="C101" s="4">
        <v>0</v>
      </c>
    </row>
    <row r="102" spans="1:3" ht="30" x14ac:dyDescent="0.25">
      <c r="A102" s="2" t="s">
        <v>775</v>
      </c>
      <c r="B102" s="4"/>
      <c r="C102" s="4"/>
    </row>
    <row r="103" spans="1:3" x14ac:dyDescent="0.25">
      <c r="A103" s="2" t="s">
        <v>733</v>
      </c>
      <c r="B103" s="4">
        <v>0</v>
      </c>
      <c r="C103" s="4">
        <v>0</v>
      </c>
    </row>
    <row r="104" spans="1:3" ht="30" x14ac:dyDescent="0.25">
      <c r="A104" s="2" t="s">
        <v>776</v>
      </c>
      <c r="B104" s="4"/>
      <c r="C104" s="4"/>
    </row>
    <row r="105" spans="1:3" x14ac:dyDescent="0.25">
      <c r="A105" s="2" t="s">
        <v>733</v>
      </c>
      <c r="B105" s="4">
        <v>0</v>
      </c>
      <c r="C105" s="4">
        <v>0</v>
      </c>
    </row>
    <row r="106" spans="1:3" ht="30" x14ac:dyDescent="0.25">
      <c r="A106" s="2" t="s">
        <v>777</v>
      </c>
      <c r="B106" s="4"/>
      <c r="C106" s="4"/>
    </row>
    <row r="107" spans="1:3" x14ac:dyDescent="0.25">
      <c r="A107" s="2" t="s">
        <v>733</v>
      </c>
      <c r="B107" s="4">
        <v>0</v>
      </c>
      <c r="C107" s="4">
        <v>0</v>
      </c>
    </row>
    <row r="108" spans="1:3" ht="30" x14ac:dyDescent="0.25">
      <c r="A108" s="2" t="s">
        <v>778</v>
      </c>
      <c r="B108" s="4"/>
      <c r="C108" s="4"/>
    </row>
    <row r="109" spans="1:3" x14ac:dyDescent="0.25">
      <c r="A109" s="2" t="s">
        <v>733</v>
      </c>
      <c r="B109" s="4">
        <v>0</v>
      </c>
      <c r="C109" s="4">
        <v>0</v>
      </c>
    </row>
    <row r="110" spans="1:3" ht="30" x14ac:dyDescent="0.25">
      <c r="A110" s="2" t="s">
        <v>717</v>
      </c>
      <c r="B110" s="4"/>
      <c r="C110" s="4"/>
    </row>
    <row r="111" spans="1:3" x14ac:dyDescent="0.25">
      <c r="A111" s="2" t="s">
        <v>733</v>
      </c>
      <c r="B111" s="6">
        <v>11379</v>
      </c>
      <c r="C111" s="6">
        <v>8192</v>
      </c>
    </row>
    <row r="112" spans="1:3" ht="30" x14ac:dyDescent="0.25">
      <c r="A112" s="2" t="s">
        <v>352</v>
      </c>
      <c r="B112" s="4">
        <v>184</v>
      </c>
      <c r="C112" s="4">
        <v>185</v>
      </c>
    </row>
    <row r="113" spans="1:3" x14ac:dyDescent="0.25">
      <c r="A113" s="2" t="s">
        <v>276</v>
      </c>
      <c r="B113" s="6">
        <v>11563</v>
      </c>
      <c r="C113" s="6">
        <v>8377</v>
      </c>
    </row>
    <row r="114" spans="1:3" ht="45" x14ac:dyDescent="0.25">
      <c r="A114" s="2" t="s">
        <v>779</v>
      </c>
      <c r="B114" s="4"/>
      <c r="C114" s="4"/>
    </row>
    <row r="115" spans="1:3" x14ac:dyDescent="0.25">
      <c r="A115" s="2" t="s">
        <v>733</v>
      </c>
      <c r="B115" s="4">
        <v>0</v>
      </c>
      <c r="C115" s="4">
        <v>0</v>
      </c>
    </row>
    <row r="116" spans="1:3" ht="45" x14ac:dyDescent="0.25">
      <c r="A116" s="2" t="s">
        <v>780</v>
      </c>
      <c r="B116" s="4"/>
      <c r="C116" s="4"/>
    </row>
    <row r="117" spans="1:3" x14ac:dyDescent="0.25">
      <c r="A117" s="2" t="s">
        <v>733</v>
      </c>
      <c r="B117" s="4">
        <v>11</v>
      </c>
      <c r="C117" s="4">
        <v>24</v>
      </c>
    </row>
    <row r="118" spans="1:3" ht="45" x14ac:dyDescent="0.25">
      <c r="A118" s="2" t="s">
        <v>781</v>
      </c>
      <c r="B118" s="4"/>
      <c r="C118" s="4"/>
    </row>
    <row r="119" spans="1:3" x14ac:dyDescent="0.25">
      <c r="A119" s="2" t="s">
        <v>733</v>
      </c>
      <c r="B119" s="6">
        <v>6687</v>
      </c>
      <c r="C119" s="6">
        <v>3325</v>
      </c>
    </row>
    <row r="120" spans="1:3" ht="30" x14ac:dyDescent="0.25">
      <c r="A120" s="2" t="s">
        <v>782</v>
      </c>
      <c r="B120" s="4"/>
      <c r="C120" s="4"/>
    </row>
    <row r="121" spans="1:3" x14ac:dyDescent="0.25">
      <c r="A121" s="2" t="s">
        <v>733</v>
      </c>
      <c r="B121" s="6">
        <v>4607</v>
      </c>
      <c r="C121" s="6">
        <v>4768</v>
      </c>
    </row>
    <row r="122" spans="1:3" ht="45" x14ac:dyDescent="0.25">
      <c r="A122" s="2" t="s">
        <v>783</v>
      </c>
      <c r="B122" s="4"/>
      <c r="C122" s="4"/>
    </row>
    <row r="123" spans="1:3" x14ac:dyDescent="0.25">
      <c r="A123" s="2" t="s">
        <v>733</v>
      </c>
      <c r="B123" s="4">
        <v>28</v>
      </c>
      <c r="C123" s="4">
        <v>75</v>
      </c>
    </row>
    <row r="124" spans="1:3" ht="45" x14ac:dyDescent="0.25">
      <c r="A124" s="2" t="s">
        <v>784</v>
      </c>
      <c r="B124" s="4"/>
      <c r="C124" s="4"/>
    </row>
    <row r="125" spans="1:3" x14ac:dyDescent="0.25">
      <c r="A125" s="2" t="s">
        <v>733</v>
      </c>
      <c r="B125" s="4">
        <v>46</v>
      </c>
      <c r="C125" s="4">
        <v>0</v>
      </c>
    </row>
    <row r="126" spans="1:3" ht="45" x14ac:dyDescent="0.25">
      <c r="A126" s="2" t="s">
        <v>785</v>
      </c>
      <c r="B126" s="4"/>
      <c r="C126" s="4"/>
    </row>
    <row r="127" spans="1:3" x14ac:dyDescent="0.25">
      <c r="A127" s="2" t="s">
        <v>733</v>
      </c>
      <c r="B127" s="4">
        <v>0</v>
      </c>
      <c r="C127" s="4">
        <v>0</v>
      </c>
    </row>
    <row r="128" spans="1:3" ht="30" x14ac:dyDescent="0.25">
      <c r="A128" s="2" t="s">
        <v>718</v>
      </c>
      <c r="B128" s="4"/>
      <c r="C128" s="4"/>
    </row>
    <row r="129" spans="1:3" x14ac:dyDescent="0.25">
      <c r="A129" s="2" t="s">
        <v>733</v>
      </c>
      <c r="B129" s="6">
        <v>10795</v>
      </c>
      <c r="C129" s="6">
        <v>10710</v>
      </c>
    </row>
    <row r="130" spans="1:3" ht="30" x14ac:dyDescent="0.25">
      <c r="A130" s="2" t="s">
        <v>352</v>
      </c>
      <c r="B130" s="4">
        <v>363</v>
      </c>
      <c r="C130" s="4">
        <v>364</v>
      </c>
    </row>
    <row r="131" spans="1:3" x14ac:dyDescent="0.25">
      <c r="A131" s="2" t="s">
        <v>276</v>
      </c>
      <c r="B131" s="6">
        <v>11158</v>
      </c>
      <c r="C131" s="6">
        <v>11074</v>
      </c>
    </row>
    <row r="132" spans="1:3" ht="45" x14ac:dyDescent="0.25">
      <c r="A132" s="2" t="s">
        <v>786</v>
      </c>
      <c r="B132" s="4"/>
      <c r="C132" s="4"/>
    </row>
    <row r="133" spans="1:3" x14ac:dyDescent="0.25">
      <c r="A133" s="2" t="s">
        <v>733</v>
      </c>
      <c r="B133" s="4">
        <v>0</v>
      </c>
      <c r="C133" s="4">
        <v>0</v>
      </c>
    </row>
    <row r="134" spans="1:3" ht="45" x14ac:dyDescent="0.25">
      <c r="A134" s="2" t="s">
        <v>787</v>
      </c>
      <c r="B134" s="4"/>
      <c r="C134" s="4"/>
    </row>
    <row r="135" spans="1:3" x14ac:dyDescent="0.25">
      <c r="A135" s="2" t="s">
        <v>733</v>
      </c>
      <c r="B135" s="6">
        <v>1161</v>
      </c>
      <c r="C135" s="6">
        <v>1394</v>
      </c>
    </row>
    <row r="136" spans="1:3" ht="45" x14ac:dyDescent="0.25">
      <c r="A136" s="2" t="s">
        <v>788</v>
      </c>
      <c r="B136" s="4"/>
      <c r="C136" s="4"/>
    </row>
    <row r="137" spans="1:3" x14ac:dyDescent="0.25">
      <c r="A137" s="2" t="s">
        <v>733</v>
      </c>
      <c r="B137" s="6">
        <v>6418</v>
      </c>
      <c r="C137" s="6">
        <v>6140</v>
      </c>
    </row>
    <row r="138" spans="1:3" ht="45" x14ac:dyDescent="0.25">
      <c r="A138" s="2" t="s">
        <v>789</v>
      </c>
      <c r="B138" s="4"/>
      <c r="C138" s="4"/>
    </row>
    <row r="139" spans="1:3" x14ac:dyDescent="0.25">
      <c r="A139" s="2" t="s">
        <v>733</v>
      </c>
      <c r="B139" s="6">
        <v>2632</v>
      </c>
      <c r="C139" s="6">
        <v>2589</v>
      </c>
    </row>
    <row r="140" spans="1:3" ht="45" x14ac:dyDescent="0.25">
      <c r="A140" s="2" t="s">
        <v>790</v>
      </c>
      <c r="B140" s="4"/>
      <c r="C140" s="4"/>
    </row>
    <row r="141" spans="1:3" x14ac:dyDescent="0.25">
      <c r="A141" s="2" t="s">
        <v>733</v>
      </c>
      <c r="B141" s="4">
        <v>318</v>
      </c>
      <c r="C141" s="4">
        <v>319</v>
      </c>
    </row>
    <row r="142" spans="1:3" ht="45" x14ac:dyDescent="0.25">
      <c r="A142" s="2" t="s">
        <v>791</v>
      </c>
      <c r="B142" s="4"/>
      <c r="C142" s="4"/>
    </row>
    <row r="143" spans="1:3" x14ac:dyDescent="0.25">
      <c r="A143" s="2" t="s">
        <v>733</v>
      </c>
      <c r="B143" s="4">
        <v>266</v>
      </c>
      <c r="C143" s="4">
        <v>268</v>
      </c>
    </row>
    <row r="144" spans="1:3" ht="45" x14ac:dyDescent="0.25">
      <c r="A144" s="2" t="s">
        <v>792</v>
      </c>
      <c r="B144" s="4"/>
      <c r="C144" s="4"/>
    </row>
    <row r="145" spans="1:3" x14ac:dyDescent="0.25">
      <c r="A145" s="2" t="s">
        <v>733</v>
      </c>
      <c r="B145" s="4">
        <v>0</v>
      </c>
      <c r="C145" s="4">
        <v>0</v>
      </c>
    </row>
    <row r="146" spans="1:3" ht="30" x14ac:dyDescent="0.25">
      <c r="A146" s="2" t="s">
        <v>719</v>
      </c>
      <c r="B146" s="4"/>
      <c r="C146" s="4"/>
    </row>
    <row r="147" spans="1:3" x14ac:dyDescent="0.25">
      <c r="A147" s="2" t="s">
        <v>733</v>
      </c>
      <c r="B147" s="6">
        <v>1800</v>
      </c>
      <c r="C147" s="6">
        <v>1232</v>
      </c>
    </row>
    <row r="148" spans="1:3" ht="30" x14ac:dyDescent="0.25">
      <c r="A148" s="2" t="s">
        <v>352</v>
      </c>
      <c r="B148" s="4">
        <v>0</v>
      </c>
      <c r="C148" s="4">
        <v>0</v>
      </c>
    </row>
    <row r="149" spans="1:3" x14ac:dyDescent="0.25">
      <c r="A149" s="2" t="s">
        <v>276</v>
      </c>
      <c r="B149" s="6">
        <v>1800</v>
      </c>
      <c r="C149" s="6">
        <v>1232</v>
      </c>
    </row>
    <row r="150" spans="1:3" ht="30" x14ac:dyDescent="0.25">
      <c r="A150" s="2" t="s">
        <v>793</v>
      </c>
      <c r="B150" s="4"/>
      <c r="C150" s="4"/>
    </row>
    <row r="151" spans="1:3" x14ac:dyDescent="0.25">
      <c r="A151" s="2" t="s">
        <v>733</v>
      </c>
      <c r="B151" s="4">
        <v>0</v>
      </c>
      <c r="C151" s="4">
        <v>0</v>
      </c>
    </row>
    <row r="152" spans="1:3" ht="45" x14ac:dyDescent="0.25">
      <c r="A152" s="2" t="s">
        <v>794</v>
      </c>
      <c r="B152" s="4"/>
      <c r="C152" s="4"/>
    </row>
    <row r="153" spans="1:3" x14ac:dyDescent="0.25">
      <c r="A153" s="2" t="s">
        <v>733</v>
      </c>
      <c r="B153" s="4">
        <v>311</v>
      </c>
      <c r="C153" s="4">
        <v>719</v>
      </c>
    </row>
    <row r="154" spans="1:3" ht="30" x14ac:dyDescent="0.25">
      <c r="A154" s="2" t="s">
        <v>795</v>
      </c>
      <c r="B154" s="4"/>
      <c r="C154" s="4"/>
    </row>
    <row r="155" spans="1:3" x14ac:dyDescent="0.25">
      <c r="A155" s="2" t="s">
        <v>733</v>
      </c>
      <c r="B155" s="6">
        <v>1402</v>
      </c>
      <c r="C155" s="4">
        <v>425</v>
      </c>
    </row>
    <row r="156" spans="1:3" ht="30" x14ac:dyDescent="0.25">
      <c r="A156" s="2" t="s">
        <v>796</v>
      </c>
      <c r="B156" s="4"/>
      <c r="C156" s="4"/>
    </row>
    <row r="157" spans="1:3" x14ac:dyDescent="0.25">
      <c r="A157" s="2" t="s">
        <v>733</v>
      </c>
      <c r="B157" s="4">
        <v>87</v>
      </c>
      <c r="C157" s="4">
        <v>88</v>
      </c>
    </row>
    <row r="158" spans="1:3" ht="30" x14ac:dyDescent="0.25">
      <c r="A158" s="2" t="s">
        <v>797</v>
      </c>
      <c r="B158" s="4"/>
      <c r="C158" s="4"/>
    </row>
    <row r="159" spans="1:3" x14ac:dyDescent="0.25">
      <c r="A159" s="2" t="s">
        <v>733</v>
      </c>
      <c r="B159" s="4">
        <v>0</v>
      </c>
      <c r="C159" s="4">
        <v>0</v>
      </c>
    </row>
    <row r="160" spans="1:3" ht="30" x14ac:dyDescent="0.25">
      <c r="A160" s="2" t="s">
        <v>798</v>
      </c>
      <c r="B160" s="4"/>
      <c r="C160" s="4"/>
    </row>
    <row r="161" spans="1:3" x14ac:dyDescent="0.25">
      <c r="A161" s="2" t="s">
        <v>733</v>
      </c>
      <c r="B161" s="4">
        <v>0</v>
      </c>
      <c r="C161" s="4">
        <v>0</v>
      </c>
    </row>
    <row r="162" spans="1:3" ht="30" x14ac:dyDescent="0.25">
      <c r="A162" s="2" t="s">
        <v>799</v>
      </c>
      <c r="B162" s="4"/>
      <c r="C162" s="4"/>
    </row>
    <row r="163" spans="1:3" x14ac:dyDescent="0.25">
      <c r="A163" s="2" t="s">
        <v>733</v>
      </c>
      <c r="B163" s="8">
        <v>0</v>
      </c>
      <c r="C163"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0</v>
      </c>
      <c r="B1" s="7" t="s">
        <v>2</v>
      </c>
      <c r="C1" s="7" t="s">
        <v>23</v>
      </c>
    </row>
    <row r="2" spans="1:3" ht="30" x14ac:dyDescent="0.25">
      <c r="A2" s="1" t="s">
        <v>22</v>
      </c>
      <c r="B2" s="7"/>
      <c r="C2" s="7"/>
    </row>
    <row r="3" spans="1:3" x14ac:dyDescent="0.25">
      <c r="A3" s="2" t="s">
        <v>360</v>
      </c>
      <c r="B3" s="8">
        <v>3415</v>
      </c>
      <c r="C3" s="8">
        <v>4029</v>
      </c>
    </row>
    <row r="4" spans="1:3" x14ac:dyDescent="0.25">
      <c r="A4" s="2" t="s">
        <v>361</v>
      </c>
      <c r="B4" s="6">
        <v>2498</v>
      </c>
      <c r="C4" s="6">
        <v>2949</v>
      </c>
    </row>
    <row r="5" spans="1:3" x14ac:dyDescent="0.25">
      <c r="A5" s="2" t="s">
        <v>362</v>
      </c>
      <c r="B5" s="6">
        <v>11434</v>
      </c>
      <c r="C5" s="6">
        <v>12405</v>
      </c>
    </row>
    <row r="6" spans="1:3" x14ac:dyDescent="0.25">
      <c r="A6" s="2" t="s">
        <v>363</v>
      </c>
      <c r="B6" s="6">
        <v>17347</v>
      </c>
      <c r="C6" s="6">
        <v>19383</v>
      </c>
    </row>
    <row r="7" spans="1:3" x14ac:dyDescent="0.25">
      <c r="A7" s="2" t="s">
        <v>364</v>
      </c>
      <c r="B7" s="6">
        <v>202406</v>
      </c>
      <c r="C7" s="6">
        <v>193576</v>
      </c>
    </row>
    <row r="8" spans="1:3" x14ac:dyDescent="0.25">
      <c r="A8" s="2" t="s">
        <v>276</v>
      </c>
      <c r="B8" s="6">
        <v>219753</v>
      </c>
      <c r="C8" s="6">
        <v>212959</v>
      </c>
    </row>
    <row r="9" spans="1:3" x14ac:dyDescent="0.25">
      <c r="A9" s="2" t="s">
        <v>801</v>
      </c>
      <c r="B9" s="6">
        <v>9557</v>
      </c>
      <c r="C9" s="6">
        <v>11378</v>
      </c>
    </row>
    <row r="10" spans="1:3" ht="45" x14ac:dyDescent="0.25">
      <c r="A10" s="2" t="s">
        <v>741</v>
      </c>
      <c r="B10" s="4"/>
      <c r="C10" s="4"/>
    </row>
    <row r="11" spans="1:3" x14ac:dyDescent="0.25">
      <c r="A11" s="2" t="s">
        <v>360</v>
      </c>
      <c r="B11" s="4">
        <v>0</v>
      </c>
      <c r="C11" s="4">
        <v>0</v>
      </c>
    </row>
    <row r="12" spans="1:3" x14ac:dyDescent="0.25">
      <c r="A12" s="2" t="s">
        <v>361</v>
      </c>
      <c r="B12" s="4">
        <v>0</v>
      </c>
      <c r="C12" s="4">
        <v>0</v>
      </c>
    </row>
    <row r="13" spans="1:3" x14ac:dyDescent="0.25">
      <c r="A13" s="2" t="s">
        <v>362</v>
      </c>
      <c r="B13" s="4">
        <v>548</v>
      </c>
      <c r="C13" s="4">
        <v>548</v>
      </c>
    </row>
    <row r="14" spans="1:3" x14ac:dyDescent="0.25">
      <c r="A14" s="2" t="s">
        <v>363</v>
      </c>
      <c r="B14" s="4">
        <v>548</v>
      </c>
      <c r="C14" s="4">
        <v>548</v>
      </c>
    </row>
    <row r="15" spans="1:3" x14ac:dyDescent="0.25">
      <c r="A15" s="2" t="s">
        <v>364</v>
      </c>
      <c r="B15" s="6">
        <v>1535</v>
      </c>
      <c r="C15" s="6">
        <v>1611</v>
      </c>
    </row>
    <row r="16" spans="1:3" x14ac:dyDescent="0.25">
      <c r="A16" s="2" t="s">
        <v>276</v>
      </c>
      <c r="B16" s="6">
        <v>2083</v>
      </c>
      <c r="C16" s="6">
        <v>2159</v>
      </c>
    </row>
    <row r="17" spans="1:3" x14ac:dyDescent="0.25">
      <c r="A17" s="2" t="s">
        <v>801</v>
      </c>
      <c r="B17" s="4">
        <v>0</v>
      </c>
      <c r="C17" s="4">
        <v>0</v>
      </c>
    </row>
    <row r="18" spans="1:3" ht="30" x14ac:dyDescent="0.25">
      <c r="A18" s="2" t="s">
        <v>749</v>
      </c>
      <c r="B18" s="4"/>
      <c r="C18" s="4"/>
    </row>
    <row r="19" spans="1:3" x14ac:dyDescent="0.25">
      <c r="A19" s="2" t="s">
        <v>360</v>
      </c>
      <c r="B19" s="4">
        <v>0</v>
      </c>
      <c r="C19" s="4">
        <v>0</v>
      </c>
    </row>
    <row r="20" spans="1:3" x14ac:dyDescent="0.25">
      <c r="A20" s="2" t="s">
        <v>361</v>
      </c>
      <c r="B20" s="4">
        <v>0</v>
      </c>
      <c r="C20" s="4">
        <v>0</v>
      </c>
    </row>
    <row r="21" spans="1:3" x14ac:dyDescent="0.25">
      <c r="A21" s="2" t="s">
        <v>362</v>
      </c>
      <c r="B21" s="4">
        <v>0</v>
      </c>
      <c r="C21" s="4">
        <v>0</v>
      </c>
    </row>
    <row r="22" spans="1:3" x14ac:dyDescent="0.25">
      <c r="A22" s="2" t="s">
        <v>363</v>
      </c>
      <c r="B22" s="4">
        <v>0</v>
      </c>
      <c r="C22" s="4">
        <v>0</v>
      </c>
    </row>
    <row r="23" spans="1:3" x14ac:dyDescent="0.25">
      <c r="A23" s="2" t="s">
        <v>364</v>
      </c>
      <c r="B23" s="6">
        <v>58323</v>
      </c>
      <c r="C23" s="6">
        <v>51512</v>
      </c>
    </row>
    <row r="24" spans="1:3" x14ac:dyDescent="0.25">
      <c r="A24" s="2" t="s">
        <v>276</v>
      </c>
      <c r="B24" s="6">
        <v>58323</v>
      </c>
      <c r="C24" s="6">
        <v>51512</v>
      </c>
    </row>
    <row r="25" spans="1:3" x14ac:dyDescent="0.25">
      <c r="A25" s="2" t="s">
        <v>801</v>
      </c>
      <c r="B25" s="4">
        <v>0</v>
      </c>
      <c r="C25" s="4">
        <v>0</v>
      </c>
    </row>
    <row r="26" spans="1:3" ht="30" x14ac:dyDescent="0.25">
      <c r="A26" s="2" t="s">
        <v>757</v>
      </c>
      <c r="B26" s="4"/>
      <c r="C26" s="4"/>
    </row>
    <row r="27" spans="1:3" x14ac:dyDescent="0.25">
      <c r="A27" s="2" t="s">
        <v>360</v>
      </c>
      <c r="B27" s="4">
        <v>0</v>
      </c>
      <c r="C27" s="4">
        <v>0</v>
      </c>
    </row>
    <row r="28" spans="1:3" x14ac:dyDescent="0.25">
      <c r="A28" s="2" t="s">
        <v>361</v>
      </c>
      <c r="B28" s="4">
        <v>0</v>
      </c>
      <c r="C28" s="4">
        <v>885</v>
      </c>
    </row>
    <row r="29" spans="1:3" x14ac:dyDescent="0.25">
      <c r="A29" s="2" t="s">
        <v>362</v>
      </c>
      <c r="B29" s="6">
        <v>1201</v>
      </c>
      <c r="C29" s="4">
        <v>314</v>
      </c>
    </row>
    <row r="30" spans="1:3" x14ac:dyDescent="0.25">
      <c r="A30" s="2" t="s">
        <v>363</v>
      </c>
      <c r="B30" s="6">
        <v>1201</v>
      </c>
      <c r="C30" s="6">
        <v>1199</v>
      </c>
    </row>
    <row r="31" spans="1:3" x14ac:dyDescent="0.25">
      <c r="A31" s="2" t="s">
        <v>364</v>
      </c>
      <c r="B31" s="6">
        <v>48127</v>
      </c>
      <c r="C31" s="6">
        <v>48383</v>
      </c>
    </row>
    <row r="32" spans="1:3" x14ac:dyDescent="0.25">
      <c r="A32" s="2" t="s">
        <v>276</v>
      </c>
      <c r="B32" s="6">
        <v>49328</v>
      </c>
      <c r="C32" s="6">
        <v>49582</v>
      </c>
    </row>
    <row r="33" spans="1:3" x14ac:dyDescent="0.25">
      <c r="A33" s="2" t="s">
        <v>801</v>
      </c>
      <c r="B33" s="4">
        <v>0</v>
      </c>
      <c r="C33" s="4">
        <v>0</v>
      </c>
    </row>
    <row r="34" spans="1:3" x14ac:dyDescent="0.25">
      <c r="A34" s="2" t="s">
        <v>712</v>
      </c>
      <c r="B34" s="4"/>
      <c r="C34" s="4"/>
    </row>
    <row r="35" spans="1:3" x14ac:dyDescent="0.25">
      <c r="A35" s="2" t="s">
        <v>360</v>
      </c>
      <c r="B35" s="4">
        <v>0</v>
      </c>
      <c r="C35" s="4">
        <v>0</v>
      </c>
    </row>
    <row r="36" spans="1:3" x14ac:dyDescent="0.25">
      <c r="A36" s="2" t="s">
        <v>361</v>
      </c>
      <c r="B36" s="4">
        <v>0</v>
      </c>
      <c r="C36" s="4">
        <v>0</v>
      </c>
    </row>
    <row r="37" spans="1:3" x14ac:dyDescent="0.25">
      <c r="A37" s="2" t="s">
        <v>362</v>
      </c>
      <c r="B37" s="4">
        <v>9</v>
      </c>
      <c r="C37" s="4">
        <v>121</v>
      </c>
    </row>
    <row r="38" spans="1:3" x14ac:dyDescent="0.25">
      <c r="A38" s="2" t="s">
        <v>363</v>
      </c>
      <c r="B38" s="4">
        <v>9</v>
      </c>
      <c r="C38" s="4">
        <v>121</v>
      </c>
    </row>
    <row r="39" spans="1:3" x14ac:dyDescent="0.25">
      <c r="A39" s="2" t="s">
        <v>364</v>
      </c>
      <c r="B39" s="6">
        <v>24048</v>
      </c>
      <c r="C39" s="6">
        <v>24032</v>
      </c>
    </row>
    <row r="40" spans="1:3" x14ac:dyDescent="0.25">
      <c r="A40" s="2" t="s">
        <v>276</v>
      </c>
      <c r="B40" s="6">
        <v>24057</v>
      </c>
      <c r="C40" s="6">
        <v>24153</v>
      </c>
    </row>
    <row r="41" spans="1:3" x14ac:dyDescent="0.25">
      <c r="A41" s="2" t="s">
        <v>801</v>
      </c>
      <c r="B41" s="4">
        <v>0</v>
      </c>
      <c r="C41" s="4">
        <v>0</v>
      </c>
    </row>
    <row r="42" spans="1:3" x14ac:dyDescent="0.25">
      <c r="A42" s="2" t="s">
        <v>713</v>
      </c>
      <c r="B42" s="4"/>
      <c r="C42" s="4"/>
    </row>
    <row r="43" spans="1:3" x14ac:dyDescent="0.25">
      <c r="A43" s="2" t="s">
        <v>360</v>
      </c>
      <c r="B43" s="6">
        <v>3415</v>
      </c>
      <c r="C43" s="6">
        <v>4029</v>
      </c>
    </row>
    <row r="44" spans="1:3" x14ac:dyDescent="0.25">
      <c r="A44" s="2" t="s">
        <v>361</v>
      </c>
      <c r="B44" s="6">
        <v>2498</v>
      </c>
      <c r="C44" s="6">
        <v>1989</v>
      </c>
    </row>
    <row r="45" spans="1:3" x14ac:dyDescent="0.25">
      <c r="A45" s="2" t="s">
        <v>362</v>
      </c>
      <c r="B45" s="6">
        <v>9557</v>
      </c>
      <c r="C45" s="6">
        <v>11378</v>
      </c>
    </row>
    <row r="46" spans="1:3" x14ac:dyDescent="0.25">
      <c r="A46" s="2" t="s">
        <v>363</v>
      </c>
      <c r="B46" s="6">
        <v>15470</v>
      </c>
      <c r="C46" s="6">
        <v>17396</v>
      </c>
    </row>
    <row r="47" spans="1:3" x14ac:dyDescent="0.25">
      <c r="A47" s="2" t="s">
        <v>364</v>
      </c>
      <c r="B47" s="6">
        <v>45971</v>
      </c>
      <c r="C47" s="6">
        <v>47474</v>
      </c>
    </row>
    <row r="48" spans="1:3" x14ac:dyDescent="0.25">
      <c r="A48" s="2" t="s">
        <v>276</v>
      </c>
      <c r="B48" s="6">
        <v>61441</v>
      </c>
      <c r="C48" s="6">
        <v>64870</v>
      </c>
    </row>
    <row r="49" spans="1:3" x14ac:dyDescent="0.25">
      <c r="A49" s="2" t="s">
        <v>801</v>
      </c>
      <c r="B49" s="6">
        <v>9557</v>
      </c>
      <c r="C49" s="6">
        <v>11378</v>
      </c>
    </row>
    <row r="50" spans="1:3" ht="30" x14ac:dyDescent="0.25">
      <c r="A50" s="2" t="s">
        <v>717</v>
      </c>
      <c r="B50" s="4"/>
      <c r="C50" s="4"/>
    </row>
    <row r="51" spans="1:3" x14ac:dyDescent="0.25">
      <c r="A51" s="2" t="s">
        <v>360</v>
      </c>
      <c r="B51" s="4">
        <v>0</v>
      </c>
      <c r="C51" s="4">
        <v>0</v>
      </c>
    </row>
    <row r="52" spans="1:3" x14ac:dyDescent="0.25">
      <c r="A52" s="2" t="s">
        <v>361</v>
      </c>
      <c r="B52" s="4">
        <v>0</v>
      </c>
      <c r="C52" s="4">
        <v>0</v>
      </c>
    </row>
    <row r="53" spans="1:3" x14ac:dyDescent="0.25">
      <c r="A53" s="2" t="s">
        <v>362</v>
      </c>
      <c r="B53" s="4">
        <v>44</v>
      </c>
      <c r="C53" s="4">
        <v>44</v>
      </c>
    </row>
    <row r="54" spans="1:3" x14ac:dyDescent="0.25">
      <c r="A54" s="2" t="s">
        <v>363</v>
      </c>
      <c r="B54" s="4">
        <v>44</v>
      </c>
      <c r="C54" s="4">
        <v>44</v>
      </c>
    </row>
    <row r="55" spans="1:3" x14ac:dyDescent="0.25">
      <c r="A55" s="2" t="s">
        <v>364</v>
      </c>
      <c r="B55" s="6">
        <v>11519</v>
      </c>
      <c r="C55" s="6">
        <v>8333</v>
      </c>
    </row>
    <row r="56" spans="1:3" x14ac:dyDescent="0.25">
      <c r="A56" s="2" t="s">
        <v>276</v>
      </c>
      <c r="B56" s="6">
        <v>11563</v>
      </c>
      <c r="C56" s="6">
        <v>8377</v>
      </c>
    </row>
    <row r="57" spans="1:3" x14ac:dyDescent="0.25">
      <c r="A57" s="2" t="s">
        <v>801</v>
      </c>
      <c r="B57" s="4">
        <v>0</v>
      </c>
      <c r="C57" s="4">
        <v>0</v>
      </c>
    </row>
    <row r="58" spans="1:3" ht="30" x14ac:dyDescent="0.25">
      <c r="A58" s="2" t="s">
        <v>718</v>
      </c>
      <c r="B58" s="4"/>
      <c r="C58" s="4"/>
    </row>
    <row r="59" spans="1:3" x14ac:dyDescent="0.25">
      <c r="A59" s="2" t="s">
        <v>360</v>
      </c>
      <c r="B59" s="4">
        <v>0</v>
      </c>
      <c r="C59" s="4">
        <v>0</v>
      </c>
    </row>
    <row r="60" spans="1:3" x14ac:dyDescent="0.25">
      <c r="A60" s="2" t="s">
        <v>361</v>
      </c>
      <c r="B60" s="4">
        <v>0</v>
      </c>
      <c r="C60" s="4">
        <v>75</v>
      </c>
    </row>
    <row r="61" spans="1:3" x14ac:dyDescent="0.25">
      <c r="A61" s="2" t="s">
        <v>362</v>
      </c>
      <c r="B61" s="4">
        <v>75</v>
      </c>
      <c r="C61" s="4">
        <v>0</v>
      </c>
    </row>
    <row r="62" spans="1:3" x14ac:dyDescent="0.25">
      <c r="A62" s="2" t="s">
        <v>363</v>
      </c>
      <c r="B62" s="4">
        <v>75</v>
      </c>
      <c r="C62" s="4">
        <v>75</v>
      </c>
    </row>
    <row r="63" spans="1:3" x14ac:dyDescent="0.25">
      <c r="A63" s="2" t="s">
        <v>364</v>
      </c>
      <c r="B63" s="6">
        <v>11083</v>
      </c>
      <c r="C63" s="6">
        <v>10999</v>
      </c>
    </row>
    <row r="64" spans="1:3" x14ac:dyDescent="0.25">
      <c r="A64" s="2" t="s">
        <v>276</v>
      </c>
      <c r="B64" s="6">
        <v>11158</v>
      </c>
      <c r="C64" s="6">
        <v>11074</v>
      </c>
    </row>
    <row r="65" spans="1:3" x14ac:dyDescent="0.25">
      <c r="A65" s="2" t="s">
        <v>801</v>
      </c>
      <c r="B65" s="4">
        <v>0</v>
      </c>
      <c r="C65" s="4">
        <v>0</v>
      </c>
    </row>
    <row r="66" spans="1:3" ht="30" x14ac:dyDescent="0.25">
      <c r="A66" s="2" t="s">
        <v>802</v>
      </c>
      <c r="B66" s="4"/>
      <c r="C66" s="4"/>
    </row>
    <row r="67" spans="1:3" x14ac:dyDescent="0.25">
      <c r="A67" s="2" t="s">
        <v>360</v>
      </c>
      <c r="B67" s="4">
        <v>0</v>
      </c>
      <c r="C67" s="4">
        <v>0</v>
      </c>
    </row>
    <row r="68" spans="1:3" x14ac:dyDescent="0.25">
      <c r="A68" s="2" t="s">
        <v>361</v>
      </c>
      <c r="B68" s="4">
        <v>0</v>
      </c>
      <c r="C68" s="4">
        <v>0</v>
      </c>
    </row>
    <row r="69" spans="1:3" x14ac:dyDescent="0.25">
      <c r="A69" s="2" t="s">
        <v>362</v>
      </c>
      <c r="B69" s="4">
        <v>0</v>
      </c>
      <c r="C69" s="4">
        <v>0</v>
      </c>
    </row>
    <row r="70" spans="1:3" x14ac:dyDescent="0.25">
      <c r="A70" s="2" t="s">
        <v>363</v>
      </c>
      <c r="B70" s="4">
        <v>0</v>
      </c>
      <c r="C70" s="4">
        <v>0</v>
      </c>
    </row>
    <row r="71" spans="1:3" x14ac:dyDescent="0.25">
      <c r="A71" s="2" t="s">
        <v>364</v>
      </c>
      <c r="B71" s="6">
        <v>1800</v>
      </c>
      <c r="C71" s="6">
        <v>1232</v>
      </c>
    </row>
    <row r="72" spans="1:3" x14ac:dyDescent="0.25">
      <c r="A72" s="2" t="s">
        <v>276</v>
      </c>
      <c r="B72" s="6">
        <v>1800</v>
      </c>
      <c r="C72" s="6">
        <v>1232</v>
      </c>
    </row>
    <row r="73" spans="1:3" x14ac:dyDescent="0.25">
      <c r="A73" s="2" t="s">
        <v>801</v>
      </c>
      <c r="B73" s="8">
        <v>0</v>
      </c>
      <c r="C7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56</v>
      </c>
      <c r="B2" s="1" t="s">
        <v>2</v>
      </c>
      <c r="C2" s="1" t="s">
        <v>68</v>
      </c>
    </row>
    <row r="3" spans="1:3" x14ac:dyDescent="0.25">
      <c r="A3" s="3" t="s">
        <v>69</v>
      </c>
      <c r="B3" s="4"/>
      <c r="C3" s="4"/>
    </row>
    <row r="4" spans="1:3" x14ac:dyDescent="0.25">
      <c r="A4" s="2" t="s">
        <v>70</v>
      </c>
      <c r="B4" s="8">
        <v>2183</v>
      </c>
      <c r="C4" s="8">
        <v>2149</v>
      </c>
    </row>
    <row r="5" spans="1:3" x14ac:dyDescent="0.25">
      <c r="A5" s="2" t="s">
        <v>71</v>
      </c>
      <c r="B5" s="4">
        <v>363</v>
      </c>
      <c r="C5" s="4">
        <v>207</v>
      </c>
    </row>
    <row r="6" spans="1:3" ht="30" x14ac:dyDescent="0.25">
      <c r="A6" s="2" t="s">
        <v>72</v>
      </c>
      <c r="B6" s="4">
        <v>7</v>
      </c>
      <c r="C6" s="4">
        <v>6</v>
      </c>
    </row>
    <row r="7" spans="1:3" x14ac:dyDescent="0.25">
      <c r="A7" s="2" t="s">
        <v>73</v>
      </c>
      <c r="B7" s="6">
        <v>2553</v>
      </c>
      <c r="C7" s="6">
        <v>2362</v>
      </c>
    </row>
    <row r="8" spans="1:3" x14ac:dyDescent="0.25">
      <c r="A8" s="3" t="s">
        <v>74</v>
      </c>
      <c r="B8" s="4"/>
      <c r="C8" s="4"/>
    </row>
    <row r="9" spans="1:3" x14ac:dyDescent="0.25">
      <c r="A9" s="2" t="s">
        <v>75</v>
      </c>
      <c r="B9" s="4">
        <v>454</v>
      </c>
      <c r="C9" s="4">
        <v>426</v>
      </c>
    </row>
    <row r="10" spans="1:3" x14ac:dyDescent="0.25">
      <c r="A10" s="2" t="s">
        <v>76</v>
      </c>
      <c r="B10" s="4">
        <v>89</v>
      </c>
      <c r="C10" s="4">
        <v>41</v>
      </c>
    </row>
    <row r="11" spans="1:3" x14ac:dyDescent="0.25">
      <c r="A11" s="2" t="s">
        <v>77</v>
      </c>
      <c r="B11" s="4">
        <v>543</v>
      </c>
      <c r="C11" s="4">
        <v>467</v>
      </c>
    </row>
    <row r="12" spans="1:3" x14ac:dyDescent="0.25">
      <c r="A12" s="2" t="s">
        <v>78</v>
      </c>
      <c r="B12" s="6">
        <v>2010</v>
      </c>
      <c r="C12" s="6">
        <v>1895</v>
      </c>
    </row>
    <row r="13" spans="1:3" x14ac:dyDescent="0.25">
      <c r="A13" s="2" t="s">
        <v>79</v>
      </c>
      <c r="B13" s="4">
        <v>-340</v>
      </c>
      <c r="C13" s="4">
        <v>20</v>
      </c>
    </row>
    <row r="14" spans="1:3" ht="30" x14ac:dyDescent="0.25">
      <c r="A14" s="2" t="s">
        <v>80</v>
      </c>
      <c r="B14" s="6">
        <v>2350</v>
      </c>
      <c r="C14" s="6">
        <v>1875</v>
      </c>
    </row>
    <row r="15" spans="1:3" x14ac:dyDescent="0.25">
      <c r="A15" s="3" t="s">
        <v>81</v>
      </c>
      <c r="B15" s="4"/>
      <c r="C15" s="4"/>
    </row>
    <row r="16" spans="1:3" x14ac:dyDescent="0.25">
      <c r="A16" s="2" t="s">
        <v>82</v>
      </c>
      <c r="B16" s="4">
        <v>30</v>
      </c>
      <c r="C16" s="4">
        <v>26</v>
      </c>
    </row>
    <row r="17" spans="1:3" ht="30" x14ac:dyDescent="0.25">
      <c r="A17" s="2" t="s">
        <v>83</v>
      </c>
      <c r="B17" s="4">
        <v>114</v>
      </c>
      <c r="C17" s="4">
        <v>64</v>
      </c>
    </row>
    <row r="18" spans="1:3" x14ac:dyDescent="0.25">
      <c r="A18" s="2" t="s">
        <v>84</v>
      </c>
      <c r="B18" s="4">
        <v>69</v>
      </c>
      <c r="C18" s="4">
        <v>33</v>
      </c>
    </row>
    <row r="19" spans="1:3" x14ac:dyDescent="0.25">
      <c r="A19" s="2" t="s">
        <v>85</v>
      </c>
      <c r="B19" s="4">
        <v>213</v>
      </c>
      <c r="C19" s="4">
        <v>123</v>
      </c>
    </row>
    <row r="20" spans="1:3" x14ac:dyDescent="0.25">
      <c r="A20" s="3" t="s">
        <v>86</v>
      </c>
      <c r="B20" s="4"/>
      <c r="C20" s="4"/>
    </row>
    <row r="21" spans="1:3" x14ac:dyDescent="0.25">
      <c r="A21" s="2" t="s">
        <v>87</v>
      </c>
      <c r="B21" s="6">
        <v>1280</v>
      </c>
      <c r="C21" s="6">
        <v>1406</v>
      </c>
    </row>
    <row r="22" spans="1:3" x14ac:dyDescent="0.25">
      <c r="A22" s="2" t="s">
        <v>88</v>
      </c>
      <c r="B22" s="4">
        <v>84</v>
      </c>
      <c r="C22" s="4">
        <v>106</v>
      </c>
    </row>
    <row r="23" spans="1:3" x14ac:dyDescent="0.25">
      <c r="A23" s="2" t="s">
        <v>89</v>
      </c>
      <c r="B23" s="4">
        <v>153</v>
      </c>
      <c r="C23" s="4">
        <v>151</v>
      </c>
    </row>
    <row r="24" spans="1:3" x14ac:dyDescent="0.25">
      <c r="A24" s="2" t="s">
        <v>90</v>
      </c>
      <c r="B24" s="4">
        <v>198</v>
      </c>
      <c r="C24" s="4">
        <v>142</v>
      </c>
    </row>
    <row r="25" spans="1:3" x14ac:dyDescent="0.25">
      <c r="A25" s="2" t="s">
        <v>91</v>
      </c>
      <c r="B25" s="4">
        <v>90</v>
      </c>
      <c r="C25" s="4">
        <v>94</v>
      </c>
    </row>
    <row r="26" spans="1:3" x14ac:dyDescent="0.25">
      <c r="A26" s="2" t="s">
        <v>92</v>
      </c>
      <c r="B26" s="4">
        <v>49</v>
      </c>
      <c r="C26" s="4">
        <v>29</v>
      </c>
    </row>
    <row r="27" spans="1:3" ht="30" x14ac:dyDescent="0.25">
      <c r="A27" s="2" t="s">
        <v>93</v>
      </c>
      <c r="B27" s="4">
        <v>146</v>
      </c>
      <c r="C27" s="4">
        <v>126</v>
      </c>
    </row>
    <row r="28" spans="1:3" x14ac:dyDescent="0.25">
      <c r="A28" s="2" t="s">
        <v>94</v>
      </c>
      <c r="B28" s="4">
        <v>6</v>
      </c>
      <c r="C28" s="4">
        <v>5</v>
      </c>
    </row>
    <row r="29" spans="1:3" x14ac:dyDescent="0.25">
      <c r="A29" s="2" t="s">
        <v>95</v>
      </c>
      <c r="B29" s="4">
        <v>73</v>
      </c>
      <c r="C29" s="4">
        <v>75</v>
      </c>
    </row>
    <row r="30" spans="1:3" x14ac:dyDescent="0.25">
      <c r="A30" s="2" t="s">
        <v>96</v>
      </c>
      <c r="B30" s="4">
        <v>20</v>
      </c>
      <c r="C30" s="4">
        <v>41</v>
      </c>
    </row>
    <row r="31" spans="1:3" x14ac:dyDescent="0.25">
      <c r="A31" s="2" t="s">
        <v>97</v>
      </c>
      <c r="B31" s="4">
        <v>26</v>
      </c>
      <c r="C31" s="4">
        <v>16</v>
      </c>
    </row>
    <row r="32" spans="1:3" x14ac:dyDescent="0.25">
      <c r="A32" s="2" t="s">
        <v>98</v>
      </c>
      <c r="B32" s="4">
        <v>18</v>
      </c>
      <c r="C32" s="4">
        <v>6</v>
      </c>
    </row>
    <row r="33" spans="1:3" x14ac:dyDescent="0.25">
      <c r="A33" s="2" t="s">
        <v>99</v>
      </c>
      <c r="B33" s="4">
        <v>69</v>
      </c>
      <c r="C33" s="4">
        <v>85</v>
      </c>
    </row>
    <row r="34" spans="1:3" x14ac:dyDescent="0.25">
      <c r="A34" s="2" t="s">
        <v>100</v>
      </c>
      <c r="B34" s="6">
        <v>2212</v>
      </c>
      <c r="C34" s="6">
        <v>2282</v>
      </c>
    </row>
    <row r="35" spans="1:3" x14ac:dyDescent="0.25">
      <c r="A35" s="2" t="s">
        <v>101</v>
      </c>
      <c r="B35" s="4">
        <v>351</v>
      </c>
      <c r="C35" s="4">
        <v>-284</v>
      </c>
    </row>
    <row r="36" spans="1:3" x14ac:dyDescent="0.25">
      <c r="A36" s="2" t="s">
        <v>102</v>
      </c>
      <c r="B36" s="4">
        <v>0</v>
      </c>
      <c r="C36" s="4">
        <v>0</v>
      </c>
    </row>
    <row r="37" spans="1:3" x14ac:dyDescent="0.25">
      <c r="A37" s="2" t="s">
        <v>103</v>
      </c>
      <c r="B37" s="8">
        <v>351</v>
      </c>
      <c r="C37" s="8">
        <v>-284</v>
      </c>
    </row>
    <row r="38" spans="1:3" ht="30" x14ac:dyDescent="0.25">
      <c r="A38" s="2" t="s">
        <v>104</v>
      </c>
      <c r="B38" s="9">
        <v>0.05</v>
      </c>
      <c r="C38" s="9">
        <v>-0.1</v>
      </c>
    </row>
    <row r="39" spans="1:3" ht="30" x14ac:dyDescent="0.25">
      <c r="A39" s="2" t="s">
        <v>105</v>
      </c>
      <c r="B39" s="9">
        <v>0.05</v>
      </c>
      <c r="C39" s="9">
        <v>-0.1</v>
      </c>
    </row>
    <row r="40" spans="1:3" ht="30" x14ac:dyDescent="0.25">
      <c r="A40" s="2" t="s">
        <v>106</v>
      </c>
      <c r="B40" s="6">
        <v>6559217</v>
      </c>
      <c r="C40" s="6">
        <v>2788302</v>
      </c>
    </row>
    <row r="41" spans="1:3" ht="30" x14ac:dyDescent="0.25">
      <c r="A41" s="2" t="s">
        <v>107</v>
      </c>
      <c r="B41" s="6">
        <v>6559217</v>
      </c>
      <c r="C41" s="6">
        <v>27883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3</v>
      </c>
      <c r="B1" s="7" t="s">
        <v>2</v>
      </c>
      <c r="C1" s="7" t="s">
        <v>23</v>
      </c>
    </row>
    <row r="2" spans="1:3" ht="30" x14ac:dyDescent="0.25">
      <c r="A2" s="1" t="s">
        <v>22</v>
      </c>
      <c r="B2" s="7"/>
      <c r="C2" s="7"/>
    </row>
    <row r="3" spans="1:3" x14ac:dyDescent="0.25">
      <c r="A3" s="2" t="s">
        <v>381</v>
      </c>
      <c r="B3" s="8">
        <v>2108</v>
      </c>
      <c r="C3" s="8">
        <v>2221</v>
      </c>
    </row>
    <row r="4" spans="1:3" ht="45" x14ac:dyDescent="0.25">
      <c r="A4" s="2" t="s">
        <v>804</v>
      </c>
      <c r="B4" s="4"/>
      <c r="C4" s="4"/>
    </row>
    <row r="5" spans="1:3" x14ac:dyDescent="0.25">
      <c r="A5" s="2" t="s">
        <v>381</v>
      </c>
      <c r="B5" s="4">
        <v>0</v>
      </c>
      <c r="C5" s="4">
        <v>0</v>
      </c>
    </row>
    <row r="6" spans="1:3" ht="30" x14ac:dyDescent="0.25">
      <c r="A6" s="2" t="s">
        <v>805</v>
      </c>
      <c r="B6" s="4"/>
      <c r="C6" s="4"/>
    </row>
    <row r="7" spans="1:3" x14ac:dyDescent="0.25">
      <c r="A7" s="2" t="s">
        <v>381</v>
      </c>
      <c r="B7" s="6">
        <v>1742</v>
      </c>
      <c r="C7" s="6">
        <v>1741</v>
      </c>
    </row>
    <row r="8" spans="1:3" ht="45" x14ac:dyDescent="0.25">
      <c r="A8" s="2" t="s">
        <v>741</v>
      </c>
      <c r="B8" s="4"/>
      <c r="C8" s="4"/>
    </row>
    <row r="9" spans="1:3" x14ac:dyDescent="0.25">
      <c r="A9" s="2" t="s">
        <v>381</v>
      </c>
      <c r="B9" s="4">
        <v>548</v>
      </c>
      <c r="C9" s="4">
        <v>548</v>
      </c>
    </row>
    <row r="10" spans="1:3" ht="30" x14ac:dyDescent="0.25">
      <c r="A10" s="2" t="s">
        <v>757</v>
      </c>
      <c r="B10" s="4"/>
      <c r="C10" s="4"/>
    </row>
    <row r="11" spans="1:3" x14ac:dyDescent="0.25">
      <c r="A11" s="2" t="s">
        <v>381</v>
      </c>
      <c r="B11" s="6">
        <v>1201</v>
      </c>
      <c r="C11" s="6">
        <v>1198</v>
      </c>
    </row>
    <row r="12" spans="1:3" x14ac:dyDescent="0.25">
      <c r="A12" s="2" t="s">
        <v>712</v>
      </c>
      <c r="B12" s="4"/>
      <c r="C12" s="4"/>
    </row>
    <row r="13" spans="1:3" x14ac:dyDescent="0.25">
      <c r="A13" s="2" t="s">
        <v>381</v>
      </c>
      <c r="B13" s="4">
        <v>8</v>
      </c>
      <c r="C13" s="4">
        <v>121</v>
      </c>
    </row>
    <row r="14" spans="1:3" ht="30" x14ac:dyDescent="0.25">
      <c r="A14" s="2" t="s">
        <v>717</v>
      </c>
      <c r="B14" s="4"/>
      <c r="C14" s="4"/>
    </row>
    <row r="15" spans="1:3" x14ac:dyDescent="0.25">
      <c r="A15" s="2" t="s">
        <v>381</v>
      </c>
      <c r="B15" s="4">
        <v>44</v>
      </c>
      <c r="C15" s="4">
        <v>44</v>
      </c>
    </row>
    <row r="16" spans="1:3" ht="30" x14ac:dyDescent="0.25">
      <c r="A16" s="2" t="s">
        <v>718</v>
      </c>
      <c r="B16" s="4"/>
      <c r="C16" s="4"/>
    </row>
    <row r="17" spans="1:3" x14ac:dyDescent="0.25">
      <c r="A17" s="2" t="s">
        <v>381</v>
      </c>
      <c r="B17" s="8">
        <v>307</v>
      </c>
      <c r="C17" s="8">
        <v>3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8.7109375" customWidth="1"/>
  </cols>
  <sheetData>
    <row r="1" spans="1:5" ht="15" customHeight="1" x14ac:dyDescent="0.25">
      <c r="A1" s="1" t="s">
        <v>806</v>
      </c>
      <c r="B1" s="7" t="s">
        <v>1</v>
      </c>
      <c r="C1" s="7"/>
      <c r="D1" s="7" t="s">
        <v>686</v>
      </c>
      <c r="E1" s="7"/>
    </row>
    <row r="2" spans="1:5" ht="30" x14ac:dyDescent="0.25">
      <c r="A2" s="1" t="s">
        <v>22</v>
      </c>
      <c r="B2" s="7" t="s">
        <v>2</v>
      </c>
      <c r="C2" s="7"/>
      <c r="D2" s="7" t="s">
        <v>23</v>
      </c>
      <c r="E2" s="7"/>
    </row>
    <row r="3" spans="1:5" ht="30" x14ac:dyDescent="0.25">
      <c r="A3" s="2" t="s">
        <v>807</v>
      </c>
      <c r="B3" s="8">
        <v>450</v>
      </c>
      <c r="C3" s="228" t="s">
        <v>808</v>
      </c>
      <c r="D3" s="8">
        <v>492</v>
      </c>
      <c r="E3" s="228" t="s">
        <v>808</v>
      </c>
    </row>
    <row r="4" spans="1:5" ht="30" x14ac:dyDescent="0.25">
      <c r="A4" s="2" t="s">
        <v>809</v>
      </c>
      <c r="B4" s="4">
        <v>454</v>
      </c>
      <c r="C4" s="228" t="s">
        <v>810</v>
      </c>
      <c r="D4" s="4">
        <v>494</v>
      </c>
      <c r="E4" s="228" t="s">
        <v>810</v>
      </c>
    </row>
    <row r="5" spans="1:5" ht="30" x14ac:dyDescent="0.25">
      <c r="A5" s="2" t="s">
        <v>811</v>
      </c>
      <c r="B5" s="4">
        <v>0</v>
      </c>
      <c r="C5" s="4"/>
      <c r="D5" s="4">
        <v>0</v>
      </c>
      <c r="E5" s="4"/>
    </row>
    <row r="6" spans="1:5" ht="30" x14ac:dyDescent="0.25">
      <c r="A6" s="2" t="s">
        <v>812</v>
      </c>
      <c r="B6" s="4">
        <v>457</v>
      </c>
      <c r="C6" s="4"/>
      <c r="D6" s="4">
        <v>512</v>
      </c>
      <c r="E6" s="4"/>
    </row>
    <row r="7" spans="1:5" ht="30" x14ac:dyDescent="0.25">
      <c r="A7" s="2" t="s">
        <v>813</v>
      </c>
      <c r="B7" s="4">
        <v>2</v>
      </c>
      <c r="C7" s="4"/>
      <c r="D7" s="4">
        <v>11</v>
      </c>
      <c r="E7" s="4"/>
    </row>
    <row r="8" spans="1:5" ht="30" x14ac:dyDescent="0.25">
      <c r="A8" s="2" t="s">
        <v>814</v>
      </c>
      <c r="B8" s="4">
        <v>75</v>
      </c>
      <c r="C8" s="228" t="s">
        <v>808</v>
      </c>
      <c r="D8" s="4">
        <v>185</v>
      </c>
      <c r="E8" s="228" t="s">
        <v>808</v>
      </c>
    </row>
    <row r="9" spans="1:5" ht="30" x14ac:dyDescent="0.25">
      <c r="A9" s="2" t="s">
        <v>815</v>
      </c>
      <c r="B9" s="4">
        <v>75</v>
      </c>
      <c r="C9" s="228" t="s">
        <v>810</v>
      </c>
      <c r="D9" s="4">
        <v>615</v>
      </c>
      <c r="E9" s="228" t="s">
        <v>810</v>
      </c>
    </row>
    <row r="10" spans="1:5" ht="30" x14ac:dyDescent="0.25">
      <c r="A10" s="2" t="s">
        <v>816</v>
      </c>
      <c r="B10" s="4">
        <v>33</v>
      </c>
      <c r="C10" s="4"/>
      <c r="D10" s="4">
        <v>143</v>
      </c>
      <c r="E10" s="4"/>
    </row>
    <row r="11" spans="1:5" ht="30" x14ac:dyDescent="0.25">
      <c r="A11" s="2" t="s">
        <v>817</v>
      </c>
      <c r="B11" s="4">
        <v>75</v>
      </c>
      <c r="C11" s="4"/>
      <c r="D11" s="4">
        <v>384</v>
      </c>
      <c r="E11" s="4"/>
    </row>
    <row r="12" spans="1:5" ht="30" x14ac:dyDescent="0.25">
      <c r="A12" s="2" t="s">
        <v>818</v>
      </c>
      <c r="B12" s="4">
        <v>0</v>
      </c>
      <c r="C12" s="4"/>
      <c r="D12" s="4">
        <v>7</v>
      </c>
      <c r="E12" s="4"/>
    </row>
    <row r="13" spans="1:5" ht="17.25" x14ac:dyDescent="0.25">
      <c r="A13" s="2" t="s">
        <v>819</v>
      </c>
      <c r="B13" s="4">
        <v>525</v>
      </c>
      <c r="C13" s="228" t="s">
        <v>808</v>
      </c>
      <c r="D13" s="4">
        <v>677</v>
      </c>
      <c r="E13" s="228" t="s">
        <v>808</v>
      </c>
    </row>
    <row r="14" spans="1:5" ht="17.25" x14ac:dyDescent="0.25">
      <c r="A14" s="2" t="s">
        <v>820</v>
      </c>
      <c r="B14" s="4">
        <v>529</v>
      </c>
      <c r="C14" s="228" t="s">
        <v>810</v>
      </c>
      <c r="D14" s="6">
        <v>1109</v>
      </c>
      <c r="E14" s="228" t="s">
        <v>810</v>
      </c>
    </row>
    <row r="15" spans="1:5" x14ac:dyDescent="0.25">
      <c r="A15" s="2" t="s">
        <v>821</v>
      </c>
      <c r="B15" s="4">
        <v>33</v>
      </c>
      <c r="C15" s="4"/>
      <c r="D15" s="4">
        <v>143</v>
      </c>
      <c r="E15" s="4"/>
    </row>
    <row r="16" spans="1:5" x14ac:dyDescent="0.25">
      <c r="A16" s="2" t="s">
        <v>822</v>
      </c>
      <c r="B16" s="4">
        <v>532</v>
      </c>
      <c r="C16" s="4"/>
      <c r="D16" s="4">
        <v>896</v>
      </c>
      <c r="E16" s="4"/>
    </row>
    <row r="17" spans="1:5" x14ac:dyDescent="0.25">
      <c r="A17" s="2" t="s">
        <v>823</v>
      </c>
      <c r="B17" s="4">
        <v>2</v>
      </c>
      <c r="C17" s="4"/>
      <c r="D17" s="4">
        <v>18</v>
      </c>
      <c r="E17" s="4"/>
    </row>
    <row r="18" spans="1:5" ht="45" x14ac:dyDescent="0.25">
      <c r="A18" s="2" t="s">
        <v>741</v>
      </c>
      <c r="B18" s="4"/>
      <c r="C18" s="4"/>
      <c r="D18" s="4"/>
      <c r="E18" s="4"/>
    </row>
    <row r="19" spans="1:5" ht="30" x14ac:dyDescent="0.25">
      <c r="A19" s="2" t="s">
        <v>807</v>
      </c>
      <c r="B19" s="4">
        <v>188</v>
      </c>
      <c r="C19" s="228" t="s">
        <v>808</v>
      </c>
      <c r="D19" s="4">
        <v>267</v>
      </c>
      <c r="E19" s="228" t="s">
        <v>808</v>
      </c>
    </row>
    <row r="20" spans="1:5" ht="30" x14ac:dyDescent="0.25">
      <c r="A20" s="2" t="s">
        <v>809</v>
      </c>
      <c r="B20" s="4">
        <v>188</v>
      </c>
      <c r="C20" s="228" t="s">
        <v>810</v>
      </c>
      <c r="D20" s="4">
        <v>267</v>
      </c>
      <c r="E20" s="228" t="s">
        <v>810</v>
      </c>
    </row>
    <row r="21" spans="1:5" ht="30" x14ac:dyDescent="0.25">
      <c r="A21" s="2" t="s">
        <v>811</v>
      </c>
      <c r="B21" s="4">
        <v>0</v>
      </c>
      <c r="C21" s="4"/>
      <c r="D21" s="4">
        <v>0</v>
      </c>
      <c r="E21" s="4"/>
    </row>
    <row r="22" spans="1:5" ht="30" x14ac:dyDescent="0.25">
      <c r="A22" s="2" t="s">
        <v>812</v>
      </c>
      <c r="B22" s="4">
        <v>188</v>
      </c>
      <c r="C22" s="4"/>
      <c r="D22" s="4">
        <v>269</v>
      </c>
      <c r="E22" s="4"/>
    </row>
    <row r="23" spans="1:5" ht="30" x14ac:dyDescent="0.25">
      <c r="A23" s="2" t="s">
        <v>813</v>
      </c>
      <c r="B23" s="4">
        <v>0</v>
      </c>
      <c r="C23" s="4"/>
      <c r="D23" s="4">
        <v>6</v>
      </c>
      <c r="E23" s="4"/>
    </row>
    <row r="24" spans="1:5" ht="30" x14ac:dyDescent="0.25">
      <c r="A24" s="2" t="s">
        <v>814</v>
      </c>
      <c r="B24" s="4">
        <v>0</v>
      </c>
      <c r="C24" s="228" t="s">
        <v>808</v>
      </c>
      <c r="D24" s="4">
        <v>0</v>
      </c>
      <c r="E24" s="228" t="s">
        <v>808</v>
      </c>
    </row>
    <row r="25" spans="1:5" ht="30" x14ac:dyDescent="0.25">
      <c r="A25" s="2" t="s">
        <v>815</v>
      </c>
      <c r="B25" s="4">
        <v>0</v>
      </c>
      <c r="C25" s="228" t="s">
        <v>810</v>
      </c>
      <c r="D25" s="4">
        <v>0</v>
      </c>
      <c r="E25" s="228" t="s">
        <v>810</v>
      </c>
    </row>
    <row r="26" spans="1:5" ht="30" x14ac:dyDescent="0.25">
      <c r="A26" s="2" t="s">
        <v>816</v>
      </c>
      <c r="B26" s="4">
        <v>0</v>
      </c>
      <c r="C26" s="4"/>
      <c r="D26" s="4">
        <v>0</v>
      </c>
      <c r="E26" s="4"/>
    </row>
    <row r="27" spans="1:5" ht="30" x14ac:dyDescent="0.25">
      <c r="A27" s="2" t="s">
        <v>817</v>
      </c>
      <c r="B27" s="4">
        <v>0</v>
      </c>
      <c r="C27" s="4"/>
      <c r="D27" s="4">
        <v>0</v>
      </c>
      <c r="E27" s="4"/>
    </row>
    <row r="28" spans="1:5" ht="30" x14ac:dyDescent="0.25">
      <c r="A28" s="2" t="s">
        <v>818</v>
      </c>
      <c r="B28" s="4">
        <v>0</v>
      </c>
      <c r="C28" s="4"/>
      <c r="D28" s="4">
        <v>0</v>
      </c>
      <c r="E28" s="4"/>
    </row>
    <row r="29" spans="1:5" ht="17.25" x14ac:dyDescent="0.25">
      <c r="A29" s="2" t="s">
        <v>819</v>
      </c>
      <c r="B29" s="4">
        <v>188</v>
      </c>
      <c r="C29" s="228" t="s">
        <v>808</v>
      </c>
      <c r="D29" s="4">
        <v>267</v>
      </c>
      <c r="E29" s="228" t="s">
        <v>808</v>
      </c>
    </row>
    <row r="30" spans="1:5" ht="17.25" x14ac:dyDescent="0.25">
      <c r="A30" s="2" t="s">
        <v>820</v>
      </c>
      <c r="B30" s="4">
        <v>188</v>
      </c>
      <c r="C30" s="228" t="s">
        <v>810</v>
      </c>
      <c r="D30" s="4">
        <v>267</v>
      </c>
      <c r="E30" s="228" t="s">
        <v>810</v>
      </c>
    </row>
    <row r="31" spans="1:5" x14ac:dyDescent="0.25">
      <c r="A31" s="2" t="s">
        <v>821</v>
      </c>
      <c r="B31" s="4">
        <v>0</v>
      </c>
      <c r="C31" s="4"/>
      <c r="D31" s="4">
        <v>0</v>
      </c>
      <c r="E31" s="4"/>
    </row>
    <row r="32" spans="1:5" x14ac:dyDescent="0.25">
      <c r="A32" s="2" t="s">
        <v>822</v>
      </c>
      <c r="B32" s="4">
        <v>188</v>
      </c>
      <c r="C32" s="4"/>
      <c r="D32" s="4">
        <v>269</v>
      </c>
      <c r="E32" s="4"/>
    </row>
    <row r="33" spans="1:5" x14ac:dyDescent="0.25">
      <c r="A33" s="2" t="s">
        <v>823</v>
      </c>
      <c r="B33" s="4">
        <v>0</v>
      </c>
      <c r="C33" s="4"/>
      <c r="D33" s="4">
        <v>6</v>
      </c>
      <c r="E33" s="4"/>
    </row>
    <row r="34" spans="1:5" ht="30" x14ac:dyDescent="0.25">
      <c r="A34" s="2" t="s">
        <v>749</v>
      </c>
      <c r="B34" s="4"/>
      <c r="C34" s="4"/>
      <c r="D34" s="4"/>
      <c r="E34" s="4"/>
    </row>
    <row r="35" spans="1:5" ht="30" x14ac:dyDescent="0.25">
      <c r="A35" s="2" t="s">
        <v>807</v>
      </c>
      <c r="B35" s="4">
        <v>0</v>
      </c>
      <c r="C35" s="228" t="s">
        <v>808</v>
      </c>
      <c r="D35" s="4">
        <v>0</v>
      </c>
      <c r="E35" s="228" t="s">
        <v>808</v>
      </c>
    </row>
    <row r="36" spans="1:5" ht="30" x14ac:dyDescent="0.25">
      <c r="A36" s="2" t="s">
        <v>809</v>
      </c>
      <c r="B36" s="4">
        <v>0</v>
      </c>
      <c r="C36" s="228" t="s">
        <v>810</v>
      </c>
      <c r="D36" s="4">
        <v>0</v>
      </c>
      <c r="E36" s="228" t="s">
        <v>810</v>
      </c>
    </row>
    <row r="37" spans="1:5" ht="30" x14ac:dyDescent="0.25">
      <c r="A37" s="2" t="s">
        <v>811</v>
      </c>
      <c r="B37" s="4">
        <v>0</v>
      </c>
      <c r="C37" s="4"/>
      <c r="D37" s="4">
        <v>0</v>
      </c>
      <c r="E37" s="4"/>
    </row>
    <row r="38" spans="1:5" ht="30" x14ac:dyDescent="0.25">
      <c r="A38" s="2" t="s">
        <v>812</v>
      </c>
      <c r="B38" s="4">
        <v>0</v>
      </c>
      <c r="C38" s="4"/>
      <c r="D38" s="4">
        <v>0</v>
      </c>
      <c r="E38" s="4"/>
    </row>
    <row r="39" spans="1:5" ht="30" x14ac:dyDescent="0.25">
      <c r="A39" s="2" t="s">
        <v>813</v>
      </c>
      <c r="B39" s="4">
        <v>0</v>
      </c>
      <c r="C39" s="4"/>
      <c r="D39" s="4">
        <v>0</v>
      </c>
      <c r="E39" s="4"/>
    </row>
    <row r="40" spans="1:5" ht="30" x14ac:dyDescent="0.25">
      <c r="A40" s="2" t="s">
        <v>814</v>
      </c>
      <c r="B40" s="4">
        <v>0</v>
      </c>
      <c r="C40" s="228" t="s">
        <v>808</v>
      </c>
      <c r="D40" s="4">
        <v>0</v>
      </c>
      <c r="E40" s="228" t="s">
        <v>808</v>
      </c>
    </row>
    <row r="41" spans="1:5" ht="30" x14ac:dyDescent="0.25">
      <c r="A41" s="2" t="s">
        <v>815</v>
      </c>
      <c r="B41" s="4">
        <v>0</v>
      </c>
      <c r="C41" s="228" t="s">
        <v>810</v>
      </c>
      <c r="D41" s="4">
        <v>0</v>
      </c>
      <c r="E41" s="228" t="s">
        <v>810</v>
      </c>
    </row>
    <row r="42" spans="1:5" ht="30" x14ac:dyDescent="0.25">
      <c r="A42" s="2" t="s">
        <v>816</v>
      </c>
      <c r="B42" s="4">
        <v>0</v>
      </c>
      <c r="C42" s="4"/>
      <c r="D42" s="4">
        <v>0</v>
      </c>
      <c r="E42" s="4"/>
    </row>
    <row r="43" spans="1:5" ht="30" x14ac:dyDescent="0.25">
      <c r="A43" s="2" t="s">
        <v>817</v>
      </c>
      <c r="B43" s="4">
        <v>0</v>
      </c>
      <c r="C43" s="4"/>
      <c r="D43" s="4">
        <v>0</v>
      </c>
      <c r="E43" s="4"/>
    </row>
    <row r="44" spans="1:5" ht="30" x14ac:dyDescent="0.25">
      <c r="A44" s="2" t="s">
        <v>818</v>
      </c>
      <c r="B44" s="4">
        <v>0</v>
      </c>
      <c r="C44" s="4"/>
      <c r="D44" s="4">
        <v>0</v>
      </c>
      <c r="E44" s="4"/>
    </row>
    <row r="45" spans="1:5" ht="17.25" x14ac:dyDescent="0.25">
      <c r="A45" s="2" t="s">
        <v>819</v>
      </c>
      <c r="B45" s="4">
        <v>0</v>
      </c>
      <c r="C45" s="228" t="s">
        <v>808</v>
      </c>
      <c r="D45" s="4">
        <v>0</v>
      </c>
      <c r="E45" s="228" t="s">
        <v>808</v>
      </c>
    </row>
    <row r="46" spans="1:5" ht="17.25" x14ac:dyDescent="0.25">
      <c r="A46" s="2" t="s">
        <v>820</v>
      </c>
      <c r="B46" s="4">
        <v>0</v>
      </c>
      <c r="C46" s="228" t="s">
        <v>810</v>
      </c>
      <c r="D46" s="4">
        <v>0</v>
      </c>
      <c r="E46" s="228" t="s">
        <v>810</v>
      </c>
    </row>
    <row r="47" spans="1:5" x14ac:dyDescent="0.25">
      <c r="A47" s="2" t="s">
        <v>821</v>
      </c>
      <c r="B47" s="4">
        <v>0</v>
      </c>
      <c r="C47" s="4"/>
      <c r="D47" s="4">
        <v>0</v>
      </c>
      <c r="E47" s="4"/>
    </row>
    <row r="48" spans="1:5" x14ac:dyDescent="0.25">
      <c r="A48" s="2" t="s">
        <v>822</v>
      </c>
      <c r="B48" s="4">
        <v>0</v>
      </c>
      <c r="C48" s="4"/>
      <c r="D48" s="4">
        <v>0</v>
      </c>
      <c r="E48" s="4"/>
    </row>
    <row r="49" spans="1:5" x14ac:dyDescent="0.25">
      <c r="A49" s="2" t="s">
        <v>823</v>
      </c>
      <c r="B49" s="4">
        <v>0</v>
      </c>
      <c r="C49" s="4"/>
      <c r="D49" s="4">
        <v>0</v>
      </c>
      <c r="E49" s="4"/>
    </row>
    <row r="50" spans="1:5" ht="30" x14ac:dyDescent="0.25">
      <c r="A50" s="2" t="s">
        <v>757</v>
      </c>
      <c r="B50" s="4"/>
      <c r="C50" s="4"/>
      <c r="D50" s="4"/>
      <c r="E50" s="4"/>
    </row>
    <row r="51" spans="1:5" ht="30" x14ac:dyDescent="0.25">
      <c r="A51" s="2" t="s">
        <v>807</v>
      </c>
      <c r="B51" s="4">
        <v>0</v>
      </c>
      <c r="C51" s="228" t="s">
        <v>808</v>
      </c>
      <c r="D51" s="4">
        <v>0</v>
      </c>
      <c r="E51" s="228" t="s">
        <v>808</v>
      </c>
    </row>
    <row r="52" spans="1:5" ht="30" x14ac:dyDescent="0.25">
      <c r="A52" s="2" t="s">
        <v>809</v>
      </c>
      <c r="B52" s="4">
        <v>0</v>
      </c>
      <c r="C52" s="228" t="s">
        <v>810</v>
      </c>
      <c r="D52" s="4">
        <v>0</v>
      </c>
      <c r="E52" s="228" t="s">
        <v>810</v>
      </c>
    </row>
    <row r="53" spans="1:5" ht="30" x14ac:dyDescent="0.25">
      <c r="A53" s="2" t="s">
        <v>811</v>
      </c>
      <c r="B53" s="4">
        <v>0</v>
      </c>
      <c r="C53" s="4"/>
      <c r="D53" s="4">
        <v>0</v>
      </c>
      <c r="E53" s="4"/>
    </row>
    <row r="54" spans="1:5" ht="30" x14ac:dyDescent="0.25">
      <c r="A54" s="2" t="s">
        <v>812</v>
      </c>
      <c r="B54" s="4">
        <v>0</v>
      </c>
      <c r="C54" s="4"/>
      <c r="D54" s="4">
        <v>0</v>
      </c>
      <c r="E54" s="4"/>
    </row>
    <row r="55" spans="1:5" ht="30" x14ac:dyDescent="0.25">
      <c r="A55" s="2" t="s">
        <v>813</v>
      </c>
      <c r="B55" s="4">
        <v>0</v>
      </c>
      <c r="C55" s="4"/>
      <c r="D55" s="4">
        <v>0</v>
      </c>
      <c r="E55" s="4"/>
    </row>
    <row r="56" spans="1:5" ht="30" x14ac:dyDescent="0.25">
      <c r="A56" s="2" t="s">
        <v>814</v>
      </c>
      <c r="B56" s="4">
        <v>0</v>
      </c>
      <c r="C56" s="228" t="s">
        <v>808</v>
      </c>
      <c r="D56" s="4">
        <v>0</v>
      </c>
      <c r="E56" s="228" t="s">
        <v>808</v>
      </c>
    </row>
    <row r="57" spans="1:5" ht="30" x14ac:dyDescent="0.25">
      <c r="A57" s="2" t="s">
        <v>815</v>
      </c>
      <c r="B57" s="4">
        <v>0</v>
      </c>
      <c r="C57" s="228" t="s">
        <v>810</v>
      </c>
      <c r="D57" s="4">
        <v>0</v>
      </c>
      <c r="E57" s="228" t="s">
        <v>810</v>
      </c>
    </row>
    <row r="58" spans="1:5" ht="30" x14ac:dyDescent="0.25">
      <c r="A58" s="2" t="s">
        <v>816</v>
      </c>
      <c r="B58" s="4">
        <v>0</v>
      </c>
      <c r="C58" s="4"/>
      <c r="D58" s="4">
        <v>0</v>
      </c>
      <c r="E58" s="4"/>
    </row>
    <row r="59" spans="1:5" ht="30" x14ac:dyDescent="0.25">
      <c r="A59" s="2" t="s">
        <v>817</v>
      </c>
      <c r="B59" s="4">
        <v>0</v>
      </c>
      <c r="C59" s="4"/>
      <c r="D59" s="4">
        <v>0</v>
      </c>
      <c r="E59" s="4"/>
    </row>
    <row r="60" spans="1:5" ht="30" x14ac:dyDescent="0.25">
      <c r="A60" s="2" t="s">
        <v>818</v>
      </c>
      <c r="B60" s="4">
        <v>0</v>
      </c>
      <c r="C60" s="4"/>
      <c r="D60" s="4">
        <v>0</v>
      </c>
      <c r="E60" s="4"/>
    </row>
    <row r="61" spans="1:5" ht="17.25" x14ac:dyDescent="0.25">
      <c r="A61" s="2" t="s">
        <v>819</v>
      </c>
      <c r="B61" s="4">
        <v>0</v>
      </c>
      <c r="C61" s="228" t="s">
        <v>808</v>
      </c>
      <c r="D61" s="4">
        <v>0</v>
      </c>
      <c r="E61" s="228" t="s">
        <v>808</v>
      </c>
    </row>
    <row r="62" spans="1:5" ht="17.25" x14ac:dyDescent="0.25">
      <c r="A62" s="2" t="s">
        <v>820</v>
      </c>
      <c r="B62" s="4">
        <v>0</v>
      </c>
      <c r="C62" s="228" t="s">
        <v>810</v>
      </c>
      <c r="D62" s="4">
        <v>0</v>
      </c>
      <c r="E62" s="228" t="s">
        <v>810</v>
      </c>
    </row>
    <row r="63" spans="1:5" x14ac:dyDescent="0.25">
      <c r="A63" s="2" t="s">
        <v>821</v>
      </c>
      <c r="B63" s="4">
        <v>0</v>
      </c>
      <c r="C63" s="4"/>
      <c r="D63" s="4">
        <v>0</v>
      </c>
      <c r="E63" s="4"/>
    </row>
    <row r="64" spans="1:5" x14ac:dyDescent="0.25">
      <c r="A64" s="2" t="s">
        <v>822</v>
      </c>
      <c r="B64" s="4">
        <v>0</v>
      </c>
      <c r="C64" s="4"/>
      <c r="D64" s="4">
        <v>0</v>
      </c>
      <c r="E64" s="4"/>
    </row>
    <row r="65" spans="1:5" x14ac:dyDescent="0.25">
      <c r="A65" s="2" t="s">
        <v>823</v>
      </c>
      <c r="B65" s="4">
        <v>0</v>
      </c>
      <c r="C65" s="4"/>
      <c r="D65" s="4">
        <v>0</v>
      </c>
      <c r="E65" s="4"/>
    </row>
    <row r="66" spans="1:5" x14ac:dyDescent="0.25">
      <c r="A66" s="2" t="s">
        <v>712</v>
      </c>
      <c r="B66" s="4"/>
      <c r="C66" s="4"/>
      <c r="D66" s="4"/>
      <c r="E66" s="4"/>
    </row>
    <row r="67" spans="1:5" ht="30" x14ac:dyDescent="0.25">
      <c r="A67" s="2" t="s">
        <v>807</v>
      </c>
      <c r="B67" s="4">
        <v>26</v>
      </c>
      <c r="C67" s="228" t="s">
        <v>808</v>
      </c>
      <c r="D67" s="4">
        <v>32</v>
      </c>
      <c r="E67" s="228" t="s">
        <v>808</v>
      </c>
    </row>
    <row r="68" spans="1:5" ht="30" x14ac:dyDescent="0.25">
      <c r="A68" s="2" t="s">
        <v>809</v>
      </c>
      <c r="B68" s="4">
        <v>30</v>
      </c>
      <c r="C68" s="228" t="s">
        <v>810</v>
      </c>
      <c r="D68" s="4">
        <v>34</v>
      </c>
      <c r="E68" s="228" t="s">
        <v>810</v>
      </c>
    </row>
    <row r="69" spans="1:5" ht="30" x14ac:dyDescent="0.25">
      <c r="A69" s="2" t="s">
        <v>811</v>
      </c>
      <c r="B69" s="4">
        <v>0</v>
      </c>
      <c r="C69" s="4"/>
      <c r="D69" s="4">
        <v>0</v>
      </c>
      <c r="E69" s="4"/>
    </row>
    <row r="70" spans="1:5" ht="30" x14ac:dyDescent="0.25">
      <c r="A70" s="2" t="s">
        <v>812</v>
      </c>
      <c r="B70" s="4">
        <v>30</v>
      </c>
      <c r="C70" s="4"/>
      <c r="D70" s="4">
        <v>46</v>
      </c>
      <c r="E70" s="4"/>
    </row>
    <row r="71" spans="1:5" ht="30" x14ac:dyDescent="0.25">
      <c r="A71" s="2" t="s">
        <v>813</v>
      </c>
      <c r="B71" s="4">
        <v>0</v>
      </c>
      <c r="C71" s="4"/>
      <c r="D71" s="4">
        <v>2</v>
      </c>
      <c r="E71" s="4"/>
    </row>
    <row r="72" spans="1:5" ht="30" x14ac:dyDescent="0.25">
      <c r="A72" s="2" t="s">
        <v>814</v>
      </c>
      <c r="B72" s="4">
        <v>0</v>
      </c>
      <c r="C72" s="228" t="s">
        <v>808</v>
      </c>
      <c r="D72" s="4">
        <v>110</v>
      </c>
      <c r="E72" s="228" t="s">
        <v>808</v>
      </c>
    </row>
    <row r="73" spans="1:5" ht="30" x14ac:dyDescent="0.25">
      <c r="A73" s="2" t="s">
        <v>815</v>
      </c>
      <c r="B73" s="4">
        <v>0</v>
      </c>
      <c r="C73" s="228" t="s">
        <v>810</v>
      </c>
      <c r="D73" s="4">
        <v>540</v>
      </c>
      <c r="E73" s="228" t="s">
        <v>810</v>
      </c>
    </row>
    <row r="74" spans="1:5" ht="30" x14ac:dyDescent="0.25">
      <c r="A74" s="2" t="s">
        <v>816</v>
      </c>
      <c r="B74" s="4">
        <v>0</v>
      </c>
      <c r="C74" s="4"/>
      <c r="D74" s="4">
        <v>110</v>
      </c>
      <c r="E74" s="4"/>
    </row>
    <row r="75" spans="1:5" ht="30" x14ac:dyDescent="0.25">
      <c r="A75" s="2" t="s">
        <v>817</v>
      </c>
      <c r="B75" s="4">
        <v>0</v>
      </c>
      <c r="C75" s="4"/>
      <c r="D75" s="4">
        <v>309</v>
      </c>
      <c r="E75" s="4"/>
    </row>
    <row r="76" spans="1:5" ht="30" x14ac:dyDescent="0.25">
      <c r="A76" s="2" t="s">
        <v>818</v>
      </c>
      <c r="B76" s="4">
        <v>0</v>
      </c>
      <c r="C76" s="4"/>
      <c r="D76" s="4">
        <v>7</v>
      </c>
      <c r="E76" s="4"/>
    </row>
    <row r="77" spans="1:5" ht="17.25" x14ac:dyDescent="0.25">
      <c r="A77" s="2" t="s">
        <v>819</v>
      </c>
      <c r="B77" s="4">
        <v>26</v>
      </c>
      <c r="C77" s="228" t="s">
        <v>808</v>
      </c>
      <c r="D77" s="4">
        <v>142</v>
      </c>
      <c r="E77" s="228" t="s">
        <v>808</v>
      </c>
    </row>
    <row r="78" spans="1:5" ht="17.25" x14ac:dyDescent="0.25">
      <c r="A78" s="2" t="s">
        <v>820</v>
      </c>
      <c r="B78" s="4">
        <v>30</v>
      </c>
      <c r="C78" s="228" t="s">
        <v>810</v>
      </c>
      <c r="D78" s="4">
        <v>574</v>
      </c>
      <c r="E78" s="228" t="s">
        <v>810</v>
      </c>
    </row>
    <row r="79" spans="1:5" x14ac:dyDescent="0.25">
      <c r="A79" s="2" t="s">
        <v>821</v>
      </c>
      <c r="B79" s="4">
        <v>0</v>
      </c>
      <c r="C79" s="4"/>
      <c r="D79" s="4">
        <v>110</v>
      </c>
      <c r="E79" s="4"/>
    </row>
    <row r="80" spans="1:5" x14ac:dyDescent="0.25">
      <c r="A80" s="2" t="s">
        <v>822</v>
      </c>
      <c r="B80" s="4">
        <v>30</v>
      </c>
      <c r="C80" s="4"/>
      <c r="D80" s="4">
        <v>355</v>
      </c>
      <c r="E80" s="4"/>
    </row>
    <row r="81" spans="1:5" x14ac:dyDescent="0.25">
      <c r="A81" s="2" t="s">
        <v>823</v>
      </c>
      <c r="B81" s="4">
        <v>0</v>
      </c>
      <c r="C81" s="4"/>
      <c r="D81" s="4">
        <v>9</v>
      </c>
      <c r="E81" s="4"/>
    </row>
    <row r="82" spans="1:5" ht="30" x14ac:dyDescent="0.25">
      <c r="A82" s="2" t="s">
        <v>717</v>
      </c>
      <c r="B82" s="4"/>
      <c r="C82" s="4"/>
      <c r="D82" s="4"/>
      <c r="E82" s="4"/>
    </row>
    <row r="83" spans="1:5" ht="30" x14ac:dyDescent="0.25">
      <c r="A83" s="2" t="s">
        <v>807</v>
      </c>
      <c r="B83" s="4">
        <v>45</v>
      </c>
      <c r="C83" s="228" t="s">
        <v>808</v>
      </c>
      <c r="D83" s="4">
        <v>0</v>
      </c>
      <c r="E83" s="228" t="s">
        <v>808</v>
      </c>
    </row>
    <row r="84" spans="1:5" ht="30" x14ac:dyDescent="0.25">
      <c r="A84" s="2" t="s">
        <v>809</v>
      </c>
      <c r="B84" s="4">
        <v>45</v>
      </c>
      <c r="C84" s="228" t="s">
        <v>810</v>
      </c>
      <c r="D84" s="4">
        <v>0</v>
      </c>
      <c r="E84" s="228" t="s">
        <v>810</v>
      </c>
    </row>
    <row r="85" spans="1:5" ht="30" x14ac:dyDescent="0.25">
      <c r="A85" s="2" t="s">
        <v>811</v>
      </c>
      <c r="B85" s="4">
        <v>0</v>
      </c>
      <c r="C85" s="4"/>
      <c r="D85" s="4">
        <v>0</v>
      </c>
      <c r="E85" s="4"/>
    </row>
    <row r="86" spans="1:5" ht="30" x14ac:dyDescent="0.25">
      <c r="A86" s="2" t="s">
        <v>812</v>
      </c>
      <c r="B86" s="4">
        <v>47</v>
      </c>
      <c r="C86" s="4"/>
      <c r="D86" s="4">
        <v>0</v>
      </c>
      <c r="E86" s="4"/>
    </row>
    <row r="87" spans="1:5" ht="30" x14ac:dyDescent="0.25">
      <c r="A87" s="2" t="s">
        <v>813</v>
      </c>
      <c r="B87" s="4">
        <v>1</v>
      </c>
      <c r="C87" s="4"/>
      <c r="D87" s="4">
        <v>0</v>
      </c>
      <c r="E87" s="4"/>
    </row>
    <row r="88" spans="1:5" ht="30" x14ac:dyDescent="0.25">
      <c r="A88" s="2" t="s">
        <v>814</v>
      </c>
      <c r="B88" s="4">
        <v>0</v>
      </c>
      <c r="C88" s="228" t="s">
        <v>808</v>
      </c>
      <c r="D88" s="4">
        <v>0</v>
      </c>
      <c r="E88" s="228" t="s">
        <v>808</v>
      </c>
    </row>
    <row r="89" spans="1:5" ht="30" x14ac:dyDescent="0.25">
      <c r="A89" s="2" t="s">
        <v>815</v>
      </c>
      <c r="B89" s="4">
        <v>0</v>
      </c>
      <c r="C89" s="228" t="s">
        <v>810</v>
      </c>
      <c r="D89" s="4">
        <v>0</v>
      </c>
      <c r="E89" s="228" t="s">
        <v>810</v>
      </c>
    </row>
    <row r="90" spans="1:5" ht="30" x14ac:dyDescent="0.25">
      <c r="A90" s="2" t="s">
        <v>816</v>
      </c>
      <c r="B90" s="4">
        <v>0</v>
      </c>
      <c r="C90" s="4"/>
      <c r="D90" s="4">
        <v>0</v>
      </c>
      <c r="E90" s="4"/>
    </row>
    <row r="91" spans="1:5" ht="30" x14ac:dyDescent="0.25">
      <c r="A91" s="2" t="s">
        <v>817</v>
      </c>
      <c r="B91" s="4">
        <v>0</v>
      </c>
      <c r="C91" s="4"/>
      <c r="D91" s="4">
        <v>0</v>
      </c>
      <c r="E91" s="4"/>
    </row>
    <row r="92" spans="1:5" ht="30" x14ac:dyDescent="0.25">
      <c r="A92" s="2" t="s">
        <v>818</v>
      </c>
      <c r="B92" s="4">
        <v>0</v>
      </c>
      <c r="C92" s="4"/>
      <c r="D92" s="4">
        <v>0</v>
      </c>
      <c r="E92" s="4"/>
    </row>
    <row r="93" spans="1:5" ht="17.25" x14ac:dyDescent="0.25">
      <c r="A93" s="2" t="s">
        <v>819</v>
      </c>
      <c r="B93" s="4">
        <v>45</v>
      </c>
      <c r="C93" s="228" t="s">
        <v>808</v>
      </c>
      <c r="D93" s="4">
        <v>0</v>
      </c>
      <c r="E93" s="228" t="s">
        <v>808</v>
      </c>
    </row>
    <row r="94" spans="1:5" ht="17.25" x14ac:dyDescent="0.25">
      <c r="A94" s="2" t="s">
        <v>820</v>
      </c>
      <c r="B94" s="4">
        <v>45</v>
      </c>
      <c r="C94" s="228" t="s">
        <v>810</v>
      </c>
      <c r="D94" s="4">
        <v>0</v>
      </c>
      <c r="E94" s="228" t="s">
        <v>810</v>
      </c>
    </row>
    <row r="95" spans="1:5" x14ac:dyDescent="0.25">
      <c r="A95" s="2" t="s">
        <v>821</v>
      </c>
      <c r="B95" s="4">
        <v>0</v>
      </c>
      <c r="C95" s="4"/>
      <c r="D95" s="4">
        <v>0</v>
      </c>
      <c r="E95" s="4"/>
    </row>
    <row r="96" spans="1:5" x14ac:dyDescent="0.25">
      <c r="A96" s="2" t="s">
        <v>822</v>
      </c>
      <c r="B96" s="4">
        <v>47</v>
      </c>
      <c r="C96" s="4"/>
      <c r="D96" s="4">
        <v>0</v>
      </c>
      <c r="E96" s="4"/>
    </row>
    <row r="97" spans="1:5" x14ac:dyDescent="0.25">
      <c r="A97" s="2" t="s">
        <v>823</v>
      </c>
      <c r="B97" s="4">
        <v>1</v>
      </c>
      <c r="C97" s="4"/>
      <c r="D97" s="4">
        <v>0</v>
      </c>
      <c r="E97" s="4"/>
    </row>
    <row r="98" spans="1:5" ht="30" x14ac:dyDescent="0.25">
      <c r="A98" s="2" t="s">
        <v>718</v>
      </c>
      <c r="B98" s="4"/>
      <c r="C98" s="4"/>
      <c r="D98" s="4"/>
      <c r="E98" s="4"/>
    </row>
    <row r="99" spans="1:5" ht="30" x14ac:dyDescent="0.25">
      <c r="A99" s="2" t="s">
        <v>807</v>
      </c>
      <c r="B99" s="4">
        <v>191</v>
      </c>
      <c r="C99" s="228" t="s">
        <v>808</v>
      </c>
      <c r="D99" s="4">
        <v>193</v>
      </c>
      <c r="E99" s="228" t="s">
        <v>808</v>
      </c>
    </row>
    <row r="100" spans="1:5" ht="30" x14ac:dyDescent="0.25">
      <c r="A100" s="2" t="s">
        <v>809</v>
      </c>
      <c r="B100" s="4">
        <v>191</v>
      </c>
      <c r="C100" s="228" t="s">
        <v>810</v>
      </c>
      <c r="D100" s="4">
        <v>193</v>
      </c>
      <c r="E100" s="228" t="s">
        <v>810</v>
      </c>
    </row>
    <row r="101" spans="1:5" ht="30" x14ac:dyDescent="0.25">
      <c r="A101" s="2" t="s">
        <v>811</v>
      </c>
      <c r="B101" s="4">
        <v>0</v>
      </c>
      <c r="C101" s="4"/>
      <c r="D101" s="4">
        <v>0</v>
      </c>
      <c r="E101" s="4"/>
    </row>
    <row r="102" spans="1:5" ht="30" x14ac:dyDescent="0.25">
      <c r="A102" s="2" t="s">
        <v>812</v>
      </c>
      <c r="B102" s="4">
        <v>192</v>
      </c>
      <c r="C102" s="4"/>
      <c r="D102" s="4">
        <v>197</v>
      </c>
      <c r="E102" s="4"/>
    </row>
    <row r="103" spans="1:5" ht="30" x14ac:dyDescent="0.25">
      <c r="A103" s="2" t="s">
        <v>813</v>
      </c>
      <c r="B103" s="4">
        <v>1</v>
      </c>
      <c r="C103" s="4"/>
      <c r="D103" s="4">
        <v>3</v>
      </c>
      <c r="E103" s="4"/>
    </row>
    <row r="104" spans="1:5" ht="30" x14ac:dyDescent="0.25">
      <c r="A104" s="2" t="s">
        <v>814</v>
      </c>
      <c r="B104" s="4">
        <v>75</v>
      </c>
      <c r="C104" s="228" t="s">
        <v>808</v>
      </c>
      <c r="D104" s="4">
        <v>75</v>
      </c>
      <c r="E104" s="228" t="s">
        <v>808</v>
      </c>
    </row>
    <row r="105" spans="1:5" ht="30" x14ac:dyDescent="0.25">
      <c r="A105" s="2" t="s">
        <v>815</v>
      </c>
      <c r="B105" s="4">
        <v>75</v>
      </c>
      <c r="C105" s="228" t="s">
        <v>810</v>
      </c>
      <c r="D105" s="4">
        <v>75</v>
      </c>
      <c r="E105" s="228" t="s">
        <v>810</v>
      </c>
    </row>
    <row r="106" spans="1:5" ht="30" x14ac:dyDescent="0.25">
      <c r="A106" s="2" t="s">
        <v>816</v>
      </c>
      <c r="B106" s="4">
        <v>33</v>
      </c>
      <c r="C106" s="4"/>
      <c r="D106" s="4">
        <v>33</v>
      </c>
      <c r="E106" s="4"/>
    </row>
    <row r="107" spans="1:5" ht="30" x14ac:dyDescent="0.25">
      <c r="A107" s="2" t="s">
        <v>817</v>
      </c>
      <c r="B107" s="4">
        <v>75</v>
      </c>
      <c r="C107" s="4"/>
      <c r="D107" s="4">
        <v>75</v>
      </c>
      <c r="E107" s="4"/>
    </row>
    <row r="108" spans="1:5" ht="30" x14ac:dyDescent="0.25">
      <c r="A108" s="2" t="s">
        <v>818</v>
      </c>
      <c r="B108" s="4">
        <v>0</v>
      </c>
      <c r="C108" s="4"/>
      <c r="D108" s="4">
        <v>0</v>
      </c>
      <c r="E108" s="4"/>
    </row>
    <row r="109" spans="1:5" ht="17.25" x14ac:dyDescent="0.25">
      <c r="A109" s="2" t="s">
        <v>819</v>
      </c>
      <c r="B109" s="4">
        <v>266</v>
      </c>
      <c r="C109" s="228" t="s">
        <v>808</v>
      </c>
      <c r="D109" s="4">
        <v>268</v>
      </c>
      <c r="E109" s="228" t="s">
        <v>808</v>
      </c>
    </row>
    <row r="110" spans="1:5" ht="17.25" x14ac:dyDescent="0.25">
      <c r="A110" s="2" t="s">
        <v>820</v>
      </c>
      <c r="B110" s="4">
        <v>266</v>
      </c>
      <c r="C110" s="228" t="s">
        <v>810</v>
      </c>
      <c r="D110" s="4">
        <v>268</v>
      </c>
      <c r="E110" s="228" t="s">
        <v>810</v>
      </c>
    </row>
    <row r="111" spans="1:5" x14ac:dyDescent="0.25">
      <c r="A111" s="2" t="s">
        <v>821</v>
      </c>
      <c r="B111" s="4">
        <v>33</v>
      </c>
      <c r="C111" s="4"/>
      <c r="D111" s="4">
        <v>33</v>
      </c>
      <c r="E111" s="4"/>
    </row>
    <row r="112" spans="1:5" x14ac:dyDescent="0.25">
      <c r="A112" s="2" t="s">
        <v>822</v>
      </c>
      <c r="B112" s="4">
        <v>267</v>
      </c>
      <c r="C112" s="4"/>
      <c r="D112" s="4">
        <v>272</v>
      </c>
      <c r="E112" s="4"/>
    </row>
    <row r="113" spans="1:5" x14ac:dyDescent="0.25">
      <c r="A113" s="2" t="s">
        <v>823</v>
      </c>
      <c r="B113" s="4">
        <v>1</v>
      </c>
      <c r="C113" s="4"/>
      <c r="D113" s="4">
        <v>3</v>
      </c>
      <c r="E113" s="4"/>
    </row>
    <row r="114" spans="1:5" ht="30" x14ac:dyDescent="0.25">
      <c r="A114" s="2" t="s">
        <v>802</v>
      </c>
      <c r="B114" s="4"/>
      <c r="C114" s="4"/>
      <c r="D114" s="4"/>
      <c r="E114" s="4"/>
    </row>
    <row r="115" spans="1:5" ht="30" x14ac:dyDescent="0.25">
      <c r="A115" s="2" t="s">
        <v>807</v>
      </c>
      <c r="B115" s="4">
        <v>0</v>
      </c>
      <c r="C115" s="228" t="s">
        <v>808</v>
      </c>
      <c r="D115" s="4">
        <v>0</v>
      </c>
      <c r="E115" s="228" t="s">
        <v>808</v>
      </c>
    </row>
    <row r="116" spans="1:5" ht="30" x14ac:dyDescent="0.25">
      <c r="A116" s="2" t="s">
        <v>809</v>
      </c>
      <c r="B116" s="4">
        <v>0</v>
      </c>
      <c r="C116" s="228" t="s">
        <v>810</v>
      </c>
      <c r="D116" s="4">
        <v>0</v>
      </c>
      <c r="E116" s="228" t="s">
        <v>810</v>
      </c>
    </row>
    <row r="117" spans="1:5" ht="30" x14ac:dyDescent="0.25">
      <c r="A117" s="2" t="s">
        <v>811</v>
      </c>
      <c r="B117" s="4">
        <v>0</v>
      </c>
      <c r="C117" s="4"/>
      <c r="D117" s="4">
        <v>0</v>
      </c>
      <c r="E117" s="4"/>
    </row>
    <row r="118" spans="1:5" ht="30" x14ac:dyDescent="0.25">
      <c r="A118" s="2" t="s">
        <v>812</v>
      </c>
      <c r="B118" s="4"/>
      <c r="C118" s="4"/>
      <c r="D118" s="4" t="s">
        <v>442</v>
      </c>
      <c r="E118" s="4"/>
    </row>
    <row r="119" spans="1:5" ht="30" x14ac:dyDescent="0.25">
      <c r="A119" s="2" t="s">
        <v>813</v>
      </c>
      <c r="B119" s="4">
        <v>0</v>
      </c>
      <c r="C119" s="4"/>
      <c r="D119" s="4">
        <v>0</v>
      </c>
      <c r="E119" s="4"/>
    </row>
    <row r="120" spans="1:5" ht="30" x14ac:dyDescent="0.25">
      <c r="A120" s="2" t="s">
        <v>814</v>
      </c>
      <c r="B120" s="4">
        <v>0</v>
      </c>
      <c r="C120" s="228" t="s">
        <v>808</v>
      </c>
      <c r="D120" s="4">
        <v>0</v>
      </c>
      <c r="E120" s="228" t="s">
        <v>808</v>
      </c>
    </row>
    <row r="121" spans="1:5" ht="30" x14ac:dyDescent="0.25">
      <c r="A121" s="2" t="s">
        <v>815</v>
      </c>
      <c r="B121" s="4">
        <v>0</v>
      </c>
      <c r="C121" s="228" t="s">
        <v>810</v>
      </c>
      <c r="D121" s="4">
        <v>0</v>
      </c>
      <c r="E121" s="228" t="s">
        <v>810</v>
      </c>
    </row>
    <row r="122" spans="1:5" ht="30" x14ac:dyDescent="0.25">
      <c r="A122" s="2" t="s">
        <v>816</v>
      </c>
      <c r="B122" s="4">
        <v>0</v>
      </c>
      <c r="C122" s="4"/>
      <c r="D122" s="4">
        <v>0</v>
      </c>
      <c r="E122" s="4"/>
    </row>
    <row r="123" spans="1:5" ht="30" x14ac:dyDescent="0.25">
      <c r="A123" s="2" t="s">
        <v>817</v>
      </c>
      <c r="B123" s="4">
        <v>0</v>
      </c>
      <c r="C123" s="4"/>
      <c r="D123" s="4">
        <v>0</v>
      </c>
      <c r="E123" s="4"/>
    </row>
    <row r="124" spans="1:5" ht="30" x14ac:dyDescent="0.25">
      <c r="A124" s="2" t="s">
        <v>818</v>
      </c>
      <c r="B124" s="4">
        <v>0</v>
      </c>
      <c r="C124" s="4"/>
      <c r="D124" s="4">
        <v>0</v>
      </c>
      <c r="E124" s="4"/>
    </row>
    <row r="125" spans="1:5" ht="17.25" x14ac:dyDescent="0.25">
      <c r="A125" s="2" t="s">
        <v>819</v>
      </c>
      <c r="B125" s="4">
        <v>0</v>
      </c>
      <c r="C125" s="228" t="s">
        <v>808</v>
      </c>
      <c r="D125" s="4">
        <v>0</v>
      </c>
      <c r="E125" s="228" t="s">
        <v>808</v>
      </c>
    </row>
    <row r="126" spans="1:5" ht="17.25" x14ac:dyDescent="0.25">
      <c r="A126" s="2" t="s">
        <v>820</v>
      </c>
      <c r="B126" s="4">
        <v>0</v>
      </c>
      <c r="C126" s="228" t="s">
        <v>810</v>
      </c>
      <c r="D126" s="4">
        <v>0</v>
      </c>
      <c r="E126" s="228" t="s">
        <v>810</v>
      </c>
    </row>
    <row r="127" spans="1:5" x14ac:dyDescent="0.25">
      <c r="A127" s="2" t="s">
        <v>821</v>
      </c>
      <c r="B127" s="4">
        <v>0</v>
      </c>
      <c r="C127" s="4"/>
      <c r="D127" s="4">
        <v>0</v>
      </c>
      <c r="E127" s="4"/>
    </row>
    <row r="128" spans="1:5" x14ac:dyDescent="0.25">
      <c r="A128" s="2" t="s">
        <v>822</v>
      </c>
      <c r="B128" s="4">
        <v>0</v>
      </c>
      <c r="C128" s="4"/>
      <c r="D128" s="4">
        <v>0</v>
      </c>
      <c r="E128" s="4"/>
    </row>
    <row r="129" spans="1:5" x14ac:dyDescent="0.25">
      <c r="A129" s="2" t="s">
        <v>823</v>
      </c>
      <c r="B129" s="8">
        <v>0</v>
      </c>
      <c r="C129" s="4"/>
      <c r="D129" s="8">
        <v>0</v>
      </c>
      <c r="E129" s="4"/>
    </row>
    <row r="130" spans="1:5" x14ac:dyDescent="0.25">
      <c r="A130" s="35"/>
      <c r="B130" s="35"/>
      <c r="C130" s="35"/>
      <c r="D130" s="35"/>
      <c r="E130" s="35"/>
    </row>
    <row r="131" spans="1:5" ht="30" customHeight="1" x14ac:dyDescent="0.25">
      <c r="A131" s="2" t="s">
        <v>808</v>
      </c>
      <c r="B131" s="13" t="s">
        <v>409</v>
      </c>
      <c r="C131" s="13"/>
      <c r="D131" s="13"/>
      <c r="E131" s="13"/>
    </row>
    <row r="132" spans="1:5" ht="30" customHeight="1" x14ac:dyDescent="0.25">
      <c r="A132" s="2" t="s">
        <v>810</v>
      </c>
      <c r="B132" s="13" t="s">
        <v>410</v>
      </c>
      <c r="C132" s="13"/>
      <c r="D132" s="13"/>
      <c r="E132" s="13"/>
    </row>
  </sheetData>
  <mergeCells count="7">
    <mergeCell ref="B132:E132"/>
    <mergeCell ref="B1:C1"/>
    <mergeCell ref="D1:E1"/>
    <mergeCell ref="B2:C2"/>
    <mergeCell ref="D2:E2"/>
    <mergeCell ref="A130:E130"/>
    <mergeCell ref="B131:E1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4</v>
      </c>
      <c r="B1" s="7" t="s">
        <v>1</v>
      </c>
      <c r="C1" s="7"/>
    </row>
    <row r="2" spans="1:3" ht="30" x14ac:dyDescent="0.25">
      <c r="A2" s="1" t="s">
        <v>22</v>
      </c>
      <c r="B2" s="1" t="s">
        <v>2</v>
      </c>
      <c r="C2" s="1" t="s">
        <v>68</v>
      </c>
    </row>
    <row r="3" spans="1:3" x14ac:dyDescent="0.25">
      <c r="A3" s="2" t="s">
        <v>291</v>
      </c>
      <c r="B3" s="8">
        <v>1089</v>
      </c>
      <c r="C3" s="8">
        <v>1489</v>
      </c>
    </row>
    <row r="4" spans="1:3" x14ac:dyDescent="0.25">
      <c r="A4" s="2" t="s">
        <v>417</v>
      </c>
      <c r="B4" s="4">
        <v>-156</v>
      </c>
      <c r="C4" s="4">
        <v>-29</v>
      </c>
    </row>
    <row r="5" spans="1:3" x14ac:dyDescent="0.25">
      <c r="A5" s="2" t="s">
        <v>418</v>
      </c>
      <c r="B5" s="4">
        <v>509</v>
      </c>
      <c r="C5" s="4">
        <v>24</v>
      </c>
    </row>
    <row r="6" spans="1:3" x14ac:dyDescent="0.25">
      <c r="A6" s="2" t="s">
        <v>419</v>
      </c>
      <c r="B6" s="4">
        <v>353</v>
      </c>
      <c r="C6" s="4">
        <v>-5</v>
      </c>
    </row>
    <row r="7" spans="1:3" x14ac:dyDescent="0.25">
      <c r="A7" s="2" t="s">
        <v>420</v>
      </c>
      <c r="B7" s="4">
        <v>-340</v>
      </c>
      <c r="C7" s="4">
        <v>20</v>
      </c>
    </row>
    <row r="8" spans="1:3" x14ac:dyDescent="0.25">
      <c r="A8" s="2" t="s">
        <v>295</v>
      </c>
      <c r="B8" s="6">
        <v>1102</v>
      </c>
      <c r="C8" s="6">
        <v>1504</v>
      </c>
    </row>
    <row r="9" spans="1:3" ht="45" x14ac:dyDescent="0.25">
      <c r="A9" s="2" t="s">
        <v>741</v>
      </c>
      <c r="B9" s="4"/>
      <c r="C9" s="4"/>
    </row>
    <row r="10" spans="1:3" x14ac:dyDescent="0.25">
      <c r="A10" s="2" t="s">
        <v>291</v>
      </c>
      <c r="B10" s="4">
        <v>146</v>
      </c>
      <c r="C10" s="4">
        <v>300</v>
      </c>
    </row>
    <row r="11" spans="1:3" x14ac:dyDescent="0.25">
      <c r="A11" s="2" t="s">
        <v>417</v>
      </c>
      <c r="B11" s="4">
        <v>0</v>
      </c>
      <c r="C11" s="4">
        <v>-6</v>
      </c>
    </row>
    <row r="12" spans="1:3" x14ac:dyDescent="0.25">
      <c r="A12" s="2" t="s">
        <v>418</v>
      </c>
      <c r="B12" s="4">
        <v>0</v>
      </c>
      <c r="C12" s="4">
        <v>0</v>
      </c>
    </row>
    <row r="13" spans="1:3" x14ac:dyDescent="0.25">
      <c r="A13" s="2" t="s">
        <v>419</v>
      </c>
      <c r="B13" s="4">
        <v>0</v>
      </c>
      <c r="C13" s="4">
        <v>-6</v>
      </c>
    </row>
    <row r="14" spans="1:3" x14ac:dyDescent="0.25">
      <c r="A14" s="2" t="s">
        <v>420</v>
      </c>
      <c r="B14" s="4">
        <v>24</v>
      </c>
      <c r="C14" s="4">
        <v>-101</v>
      </c>
    </row>
    <row r="15" spans="1:3" x14ac:dyDescent="0.25">
      <c r="A15" s="2" t="s">
        <v>295</v>
      </c>
      <c r="B15" s="4">
        <v>170</v>
      </c>
      <c r="C15" s="4">
        <v>193</v>
      </c>
    </row>
    <row r="16" spans="1:3" ht="30" x14ac:dyDescent="0.25">
      <c r="A16" s="2" t="s">
        <v>749</v>
      </c>
      <c r="B16" s="4"/>
      <c r="C16" s="4"/>
    </row>
    <row r="17" spans="1:3" x14ac:dyDescent="0.25">
      <c r="A17" s="2" t="s">
        <v>291</v>
      </c>
      <c r="B17" s="4">
        <v>97</v>
      </c>
      <c r="C17" s="4">
        <v>39</v>
      </c>
    </row>
    <row r="18" spans="1:3" x14ac:dyDescent="0.25">
      <c r="A18" s="2" t="s">
        <v>417</v>
      </c>
      <c r="B18" s="4">
        <v>0</v>
      </c>
      <c r="C18" s="4">
        <v>0</v>
      </c>
    </row>
    <row r="19" spans="1:3" x14ac:dyDescent="0.25">
      <c r="A19" s="2" t="s">
        <v>418</v>
      </c>
      <c r="B19" s="4">
        <v>234</v>
      </c>
      <c r="C19" s="4">
        <v>0</v>
      </c>
    </row>
    <row r="20" spans="1:3" x14ac:dyDescent="0.25">
      <c r="A20" s="2" t="s">
        <v>419</v>
      </c>
      <c r="B20" s="4">
        <v>234</v>
      </c>
      <c r="C20" s="4">
        <v>0</v>
      </c>
    </row>
    <row r="21" spans="1:3" x14ac:dyDescent="0.25">
      <c r="A21" s="2" t="s">
        <v>420</v>
      </c>
      <c r="B21" s="4">
        <v>-75</v>
      </c>
      <c r="C21" s="4">
        <v>58</v>
      </c>
    </row>
    <row r="22" spans="1:3" x14ac:dyDescent="0.25">
      <c r="A22" s="2" t="s">
        <v>295</v>
      </c>
      <c r="B22" s="4">
        <v>256</v>
      </c>
      <c r="C22" s="4">
        <v>97</v>
      </c>
    </row>
    <row r="23" spans="1:3" ht="30" x14ac:dyDescent="0.25">
      <c r="A23" s="2" t="s">
        <v>757</v>
      </c>
      <c r="B23" s="4"/>
      <c r="C23" s="4"/>
    </row>
    <row r="24" spans="1:3" x14ac:dyDescent="0.25">
      <c r="A24" s="2" t="s">
        <v>291</v>
      </c>
      <c r="B24" s="4">
        <v>149</v>
      </c>
      <c r="C24" s="4">
        <v>322</v>
      </c>
    </row>
    <row r="25" spans="1:3" x14ac:dyDescent="0.25">
      <c r="A25" s="2" t="s">
        <v>417</v>
      </c>
      <c r="B25" s="4">
        <v>0</v>
      </c>
      <c r="C25" s="4">
        <v>0</v>
      </c>
    </row>
    <row r="26" spans="1:3" x14ac:dyDescent="0.25">
      <c r="A26" s="2" t="s">
        <v>418</v>
      </c>
      <c r="B26" s="4">
        <v>0</v>
      </c>
      <c r="C26" s="4">
        <v>0</v>
      </c>
    </row>
    <row r="27" spans="1:3" x14ac:dyDescent="0.25">
      <c r="A27" s="2" t="s">
        <v>419</v>
      </c>
      <c r="B27" s="4">
        <v>0</v>
      </c>
      <c r="C27" s="4">
        <v>0</v>
      </c>
    </row>
    <row r="28" spans="1:3" x14ac:dyDescent="0.25">
      <c r="A28" s="2" t="s">
        <v>420</v>
      </c>
      <c r="B28" s="4">
        <v>-22</v>
      </c>
      <c r="C28" s="4">
        <v>-66</v>
      </c>
    </row>
    <row r="29" spans="1:3" x14ac:dyDescent="0.25">
      <c r="A29" s="2" t="s">
        <v>295</v>
      </c>
      <c r="B29" s="4">
        <v>127</v>
      </c>
      <c r="C29" s="4">
        <v>256</v>
      </c>
    </row>
    <row r="30" spans="1:3" x14ac:dyDescent="0.25">
      <c r="A30" s="2" t="s">
        <v>712</v>
      </c>
      <c r="B30" s="4"/>
      <c r="C30" s="4"/>
    </row>
    <row r="31" spans="1:3" x14ac:dyDescent="0.25">
      <c r="A31" s="2" t="s">
        <v>291</v>
      </c>
      <c r="B31" s="4">
        <v>357</v>
      </c>
      <c r="C31" s="4">
        <v>377</v>
      </c>
    </row>
    <row r="32" spans="1:3" x14ac:dyDescent="0.25">
      <c r="A32" s="2" t="s">
        <v>417</v>
      </c>
      <c r="B32" s="4">
        <v>-109</v>
      </c>
      <c r="C32" s="4">
        <v>0</v>
      </c>
    </row>
    <row r="33" spans="1:3" x14ac:dyDescent="0.25">
      <c r="A33" s="2" t="s">
        <v>418</v>
      </c>
      <c r="B33" s="4">
        <v>271</v>
      </c>
      <c r="C33" s="4">
        <v>4</v>
      </c>
    </row>
    <row r="34" spans="1:3" x14ac:dyDescent="0.25">
      <c r="A34" s="2" t="s">
        <v>419</v>
      </c>
      <c r="B34" s="4">
        <v>162</v>
      </c>
      <c r="C34" s="4">
        <v>4</v>
      </c>
    </row>
    <row r="35" spans="1:3" x14ac:dyDescent="0.25">
      <c r="A35" s="2" t="s">
        <v>420</v>
      </c>
      <c r="B35" s="4">
        <v>-275</v>
      </c>
      <c r="C35" s="4">
        <v>94</v>
      </c>
    </row>
    <row r="36" spans="1:3" x14ac:dyDescent="0.25">
      <c r="A36" s="2" t="s">
        <v>295</v>
      </c>
      <c r="B36" s="4">
        <v>244</v>
      </c>
      <c r="C36" s="4">
        <v>475</v>
      </c>
    </row>
    <row r="37" spans="1:3" x14ac:dyDescent="0.25">
      <c r="A37" s="2" t="s">
        <v>713</v>
      </c>
      <c r="B37" s="4"/>
      <c r="C37" s="4"/>
    </row>
    <row r="38" spans="1:3" x14ac:dyDescent="0.25">
      <c r="A38" s="2" t="s">
        <v>291</v>
      </c>
      <c r="B38" s="4">
        <v>144</v>
      </c>
      <c r="C38" s="4">
        <v>268</v>
      </c>
    </row>
    <row r="39" spans="1:3" x14ac:dyDescent="0.25">
      <c r="A39" s="2" t="s">
        <v>417</v>
      </c>
      <c r="B39" s="4">
        <v>0</v>
      </c>
      <c r="C39" s="4">
        <v>-23</v>
      </c>
    </row>
    <row r="40" spans="1:3" x14ac:dyDescent="0.25">
      <c r="A40" s="2" t="s">
        <v>418</v>
      </c>
      <c r="B40" s="4">
        <v>0</v>
      </c>
      <c r="C40" s="4">
        <v>0</v>
      </c>
    </row>
    <row r="41" spans="1:3" x14ac:dyDescent="0.25">
      <c r="A41" s="2" t="s">
        <v>419</v>
      </c>
      <c r="B41" s="4">
        <v>0</v>
      </c>
      <c r="C41" s="4">
        <v>-23</v>
      </c>
    </row>
    <row r="42" spans="1:3" x14ac:dyDescent="0.25">
      <c r="A42" s="2" t="s">
        <v>420</v>
      </c>
      <c r="B42" s="4">
        <v>-14</v>
      </c>
      <c r="C42" s="4">
        <v>59</v>
      </c>
    </row>
    <row r="43" spans="1:3" x14ac:dyDescent="0.25">
      <c r="A43" s="2" t="s">
        <v>295</v>
      </c>
      <c r="B43" s="4">
        <v>130</v>
      </c>
      <c r="C43" s="4">
        <v>304</v>
      </c>
    </row>
    <row r="44" spans="1:3" ht="30" x14ac:dyDescent="0.25">
      <c r="A44" s="2" t="s">
        <v>717</v>
      </c>
      <c r="B44" s="4"/>
      <c r="C44" s="4"/>
    </row>
    <row r="45" spans="1:3" x14ac:dyDescent="0.25">
      <c r="A45" s="2" t="s">
        <v>291</v>
      </c>
      <c r="B45" s="4">
        <v>98</v>
      </c>
      <c r="C45" s="4">
        <v>120</v>
      </c>
    </row>
    <row r="46" spans="1:3" x14ac:dyDescent="0.25">
      <c r="A46" s="2" t="s">
        <v>417</v>
      </c>
      <c r="B46" s="4">
        <v>0</v>
      </c>
      <c r="C46" s="4">
        <v>0</v>
      </c>
    </row>
    <row r="47" spans="1:3" x14ac:dyDescent="0.25">
      <c r="A47" s="2" t="s">
        <v>418</v>
      </c>
      <c r="B47" s="4">
        <v>1</v>
      </c>
      <c r="C47" s="4">
        <v>1</v>
      </c>
    </row>
    <row r="48" spans="1:3" x14ac:dyDescent="0.25">
      <c r="A48" s="2" t="s">
        <v>419</v>
      </c>
      <c r="B48" s="4">
        <v>1</v>
      </c>
      <c r="C48" s="4">
        <v>1</v>
      </c>
    </row>
    <row r="49" spans="1:3" x14ac:dyDescent="0.25">
      <c r="A49" s="2" t="s">
        <v>420</v>
      </c>
      <c r="B49" s="4">
        <v>-44</v>
      </c>
      <c r="C49" s="4">
        <v>19</v>
      </c>
    </row>
    <row r="50" spans="1:3" x14ac:dyDescent="0.25">
      <c r="A50" s="2" t="s">
        <v>295</v>
      </c>
      <c r="B50" s="4">
        <v>55</v>
      </c>
      <c r="C50" s="4">
        <v>140</v>
      </c>
    </row>
    <row r="51" spans="1:3" ht="30" x14ac:dyDescent="0.25">
      <c r="A51" s="2" t="s">
        <v>718</v>
      </c>
      <c r="B51" s="4"/>
      <c r="C51" s="4"/>
    </row>
    <row r="52" spans="1:3" x14ac:dyDescent="0.25">
      <c r="A52" s="2" t="s">
        <v>291</v>
      </c>
      <c r="B52" s="4">
        <v>76</v>
      </c>
      <c r="C52" s="4">
        <v>20</v>
      </c>
    </row>
    <row r="53" spans="1:3" x14ac:dyDescent="0.25">
      <c r="A53" s="2" t="s">
        <v>417</v>
      </c>
      <c r="B53" s="4">
        <v>0</v>
      </c>
      <c r="C53" s="4">
        <v>0</v>
      </c>
    </row>
    <row r="54" spans="1:3" x14ac:dyDescent="0.25">
      <c r="A54" s="2" t="s">
        <v>418</v>
      </c>
      <c r="B54" s="4">
        <v>3</v>
      </c>
      <c r="C54" s="4">
        <v>0</v>
      </c>
    </row>
    <row r="55" spans="1:3" x14ac:dyDescent="0.25">
      <c r="A55" s="2" t="s">
        <v>419</v>
      </c>
      <c r="B55" s="4">
        <v>3</v>
      </c>
      <c r="C55" s="4">
        <v>0</v>
      </c>
    </row>
    <row r="56" spans="1:3" x14ac:dyDescent="0.25">
      <c r="A56" s="2" t="s">
        <v>420</v>
      </c>
      <c r="B56" s="4">
        <v>11</v>
      </c>
      <c r="C56" s="4">
        <v>-16</v>
      </c>
    </row>
    <row r="57" spans="1:3" x14ac:dyDescent="0.25">
      <c r="A57" s="2" t="s">
        <v>295</v>
      </c>
      <c r="B57" s="4">
        <v>90</v>
      </c>
      <c r="C57" s="4">
        <v>4</v>
      </c>
    </row>
    <row r="58" spans="1:3" ht="30" x14ac:dyDescent="0.25">
      <c r="A58" s="2" t="s">
        <v>802</v>
      </c>
      <c r="B58" s="4"/>
      <c r="C58" s="4"/>
    </row>
    <row r="59" spans="1:3" x14ac:dyDescent="0.25">
      <c r="A59" s="2" t="s">
        <v>291</v>
      </c>
      <c r="B59" s="4">
        <v>22</v>
      </c>
      <c r="C59" s="4">
        <v>43</v>
      </c>
    </row>
    <row r="60" spans="1:3" x14ac:dyDescent="0.25">
      <c r="A60" s="2" t="s">
        <v>417</v>
      </c>
      <c r="B60" s="4">
        <v>-47</v>
      </c>
      <c r="C60" s="4">
        <v>0</v>
      </c>
    </row>
    <row r="61" spans="1:3" x14ac:dyDescent="0.25">
      <c r="A61" s="2" t="s">
        <v>418</v>
      </c>
      <c r="B61" s="4">
        <v>0</v>
      </c>
      <c r="C61" s="4">
        <v>19</v>
      </c>
    </row>
    <row r="62" spans="1:3" x14ac:dyDescent="0.25">
      <c r="A62" s="2" t="s">
        <v>419</v>
      </c>
      <c r="B62" s="4">
        <v>-47</v>
      </c>
      <c r="C62" s="4">
        <v>19</v>
      </c>
    </row>
    <row r="63" spans="1:3" x14ac:dyDescent="0.25">
      <c r="A63" s="2" t="s">
        <v>420</v>
      </c>
      <c r="B63" s="4">
        <v>55</v>
      </c>
      <c r="C63" s="4">
        <v>-27</v>
      </c>
    </row>
    <row r="64" spans="1:3" x14ac:dyDescent="0.25">
      <c r="A64" s="2" t="s">
        <v>295</v>
      </c>
      <c r="B64" s="8">
        <v>30</v>
      </c>
      <c r="C64" s="8">
        <v>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25</v>
      </c>
      <c r="B1" s="7" t="s">
        <v>2</v>
      </c>
      <c r="C1" s="7" t="s">
        <v>23</v>
      </c>
      <c r="D1" s="7" t="s">
        <v>68</v>
      </c>
      <c r="E1" s="7" t="s">
        <v>711</v>
      </c>
    </row>
    <row r="2" spans="1:5" ht="30" x14ac:dyDescent="0.25">
      <c r="A2" s="1" t="s">
        <v>22</v>
      </c>
      <c r="B2" s="7"/>
      <c r="C2" s="7"/>
      <c r="D2" s="7"/>
      <c r="E2" s="7"/>
    </row>
    <row r="3" spans="1:5" x14ac:dyDescent="0.25">
      <c r="A3" s="3" t="s">
        <v>425</v>
      </c>
      <c r="B3" s="4"/>
      <c r="C3" s="4"/>
      <c r="D3" s="4"/>
      <c r="E3" s="4"/>
    </row>
    <row r="4" spans="1:5" x14ac:dyDescent="0.25">
      <c r="A4" s="2" t="s">
        <v>426</v>
      </c>
      <c r="B4" s="8">
        <v>33</v>
      </c>
      <c r="C4" s="8">
        <v>143</v>
      </c>
      <c r="D4" s="4"/>
      <c r="E4" s="4"/>
    </row>
    <row r="5" spans="1:5" x14ac:dyDescent="0.25">
      <c r="A5" s="2" t="s">
        <v>427</v>
      </c>
      <c r="B5" s="4">
        <v>942</v>
      </c>
      <c r="C5" s="4">
        <v>856</v>
      </c>
      <c r="D5" s="4"/>
      <c r="E5" s="4"/>
    </row>
    <row r="6" spans="1:5" ht="30" x14ac:dyDescent="0.25">
      <c r="A6" s="2" t="s">
        <v>352</v>
      </c>
      <c r="B6" s="4">
        <v>127</v>
      </c>
      <c r="C6" s="4">
        <v>90</v>
      </c>
      <c r="D6" s="4"/>
      <c r="E6" s="4"/>
    </row>
    <row r="7" spans="1:5" x14ac:dyDescent="0.25">
      <c r="A7" s="2" t="s">
        <v>295</v>
      </c>
      <c r="B7" s="6">
        <v>1102</v>
      </c>
      <c r="C7" s="6">
        <v>1089</v>
      </c>
      <c r="D7" s="6">
        <v>1504</v>
      </c>
      <c r="E7" s="6">
        <v>1489</v>
      </c>
    </row>
    <row r="8" spans="1:5" x14ac:dyDescent="0.25">
      <c r="A8" s="3" t="s">
        <v>428</v>
      </c>
      <c r="B8" s="4"/>
      <c r="C8" s="4"/>
      <c r="D8" s="4"/>
      <c r="E8" s="4"/>
    </row>
    <row r="9" spans="1:5" x14ac:dyDescent="0.25">
      <c r="A9" s="2" t="s">
        <v>426</v>
      </c>
      <c r="B9" s="4">
        <v>525</v>
      </c>
      <c r="C9" s="4">
        <v>677</v>
      </c>
      <c r="D9" s="4"/>
      <c r="E9" s="4"/>
    </row>
    <row r="10" spans="1:5" x14ac:dyDescent="0.25">
      <c r="A10" s="2" t="s">
        <v>427</v>
      </c>
      <c r="B10" s="6">
        <v>213092</v>
      </c>
      <c r="C10" s="6">
        <v>205151</v>
      </c>
      <c r="D10" s="4"/>
      <c r="E10" s="4"/>
    </row>
    <row r="11" spans="1:5" ht="30" x14ac:dyDescent="0.25">
      <c r="A11" s="2" t="s">
        <v>352</v>
      </c>
      <c r="B11" s="6">
        <v>6136</v>
      </c>
      <c r="C11" s="6">
        <v>7131</v>
      </c>
      <c r="D11" s="4"/>
      <c r="E11" s="4"/>
    </row>
    <row r="12" spans="1:5" x14ac:dyDescent="0.25">
      <c r="A12" s="2" t="s">
        <v>295</v>
      </c>
      <c r="B12" s="6">
        <v>219753</v>
      </c>
      <c r="C12" s="6">
        <v>212959</v>
      </c>
      <c r="D12" s="4"/>
      <c r="E12" s="4"/>
    </row>
    <row r="13" spans="1:5" ht="45" x14ac:dyDescent="0.25">
      <c r="A13" s="2" t="s">
        <v>826</v>
      </c>
      <c r="B13" s="4"/>
      <c r="C13" s="4"/>
      <c r="D13" s="4"/>
      <c r="E13" s="4"/>
    </row>
    <row r="14" spans="1:5" x14ac:dyDescent="0.25">
      <c r="A14" s="3" t="s">
        <v>425</v>
      </c>
      <c r="B14" s="4"/>
      <c r="C14" s="4"/>
      <c r="D14" s="4"/>
      <c r="E14" s="4"/>
    </row>
    <row r="15" spans="1:5" x14ac:dyDescent="0.25">
      <c r="A15" s="2" t="s">
        <v>426</v>
      </c>
      <c r="B15" s="4">
        <v>0</v>
      </c>
      <c r="C15" s="4">
        <v>0</v>
      </c>
      <c r="D15" s="4"/>
      <c r="E15" s="4"/>
    </row>
    <row r="16" spans="1:5" x14ac:dyDescent="0.25">
      <c r="A16" s="2" t="s">
        <v>427</v>
      </c>
      <c r="B16" s="4">
        <v>43</v>
      </c>
      <c r="C16" s="4">
        <v>56</v>
      </c>
      <c r="D16" s="4"/>
      <c r="E16" s="4"/>
    </row>
    <row r="17" spans="1:5" ht="30" x14ac:dyDescent="0.25">
      <c r="A17" s="2" t="s">
        <v>352</v>
      </c>
      <c r="B17" s="4">
        <v>127</v>
      </c>
      <c r="C17" s="4">
        <v>90</v>
      </c>
      <c r="D17" s="4"/>
      <c r="E17" s="4"/>
    </row>
    <row r="18" spans="1:5" x14ac:dyDescent="0.25">
      <c r="A18" s="2" t="s">
        <v>295</v>
      </c>
      <c r="B18" s="4">
        <v>170</v>
      </c>
      <c r="C18" s="4">
        <v>146</v>
      </c>
      <c r="D18" s="4">
        <v>193</v>
      </c>
      <c r="E18" s="4">
        <v>300</v>
      </c>
    </row>
    <row r="19" spans="1:5" x14ac:dyDescent="0.25">
      <c r="A19" s="3" t="s">
        <v>428</v>
      </c>
      <c r="B19" s="4"/>
      <c r="C19" s="4"/>
      <c r="D19" s="4"/>
      <c r="E19" s="4"/>
    </row>
    <row r="20" spans="1:5" x14ac:dyDescent="0.25">
      <c r="A20" s="2" t="s">
        <v>426</v>
      </c>
      <c r="B20" s="4">
        <v>188</v>
      </c>
      <c r="C20" s="4">
        <v>267</v>
      </c>
      <c r="D20" s="4"/>
      <c r="E20" s="4"/>
    </row>
    <row r="21" spans="1:5" x14ac:dyDescent="0.25">
      <c r="A21" s="2" t="s">
        <v>427</v>
      </c>
      <c r="B21" s="4">
        <v>942</v>
      </c>
      <c r="C21" s="4">
        <v>934</v>
      </c>
      <c r="D21" s="4"/>
      <c r="E21" s="4"/>
    </row>
    <row r="22" spans="1:5" ht="30" x14ac:dyDescent="0.25">
      <c r="A22" s="2" t="s">
        <v>352</v>
      </c>
      <c r="B22" s="4">
        <v>953</v>
      </c>
      <c r="C22" s="4">
        <v>958</v>
      </c>
      <c r="D22" s="4"/>
      <c r="E22" s="4"/>
    </row>
    <row r="23" spans="1:5" x14ac:dyDescent="0.25">
      <c r="A23" s="2" t="s">
        <v>295</v>
      </c>
      <c r="B23" s="6">
        <v>2083</v>
      </c>
      <c r="C23" s="6">
        <v>2159</v>
      </c>
      <c r="D23" s="4"/>
      <c r="E23" s="4"/>
    </row>
    <row r="24" spans="1:5" ht="30" x14ac:dyDescent="0.25">
      <c r="A24" s="2" t="s">
        <v>827</v>
      </c>
      <c r="B24" s="4"/>
      <c r="C24" s="4"/>
      <c r="D24" s="4"/>
      <c r="E24" s="4"/>
    </row>
    <row r="25" spans="1:5" x14ac:dyDescent="0.25">
      <c r="A25" s="3" t="s">
        <v>425</v>
      </c>
      <c r="B25" s="4"/>
      <c r="C25" s="4"/>
      <c r="D25" s="4"/>
      <c r="E25" s="4"/>
    </row>
    <row r="26" spans="1:5" x14ac:dyDescent="0.25">
      <c r="A26" s="2" t="s">
        <v>426</v>
      </c>
      <c r="B26" s="4">
        <v>0</v>
      </c>
      <c r="C26" s="4">
        <v>0</v>
      </c>
      <c r="D26" s="4"/>
      <c r="E26" s="4"/>
    </row>
    <row r="27" spans="1:5" x14ac:dyDescent="0.25">
      <c r="A27" s="2" t="s">
        <v>427</v>
      </c>
      <c r="B27" s="4">
        <v>256</v>
      </c>
      <c r="C27" s="4">
        <v>97</v>
      </c>
      <c r="D27" s="4"/>
      <c r="E27" s="4"/>
    </row>
    <row r="28" spans="1:5" ht="30" x14ac:dyDescent="0.25">
      <c r="A28" s="2" t="s">
        <v>352</v>
      </c>
      <c r="B28" s="4">
        <v>0</v>
      </c>
      <c r="C28" s="4">
        <v>0</v>
      </c>
      <c r="D28" s="4"/>
      <c r="E28" s="4"/>
    </row>
    <row r="29" spans="1:5" x14ac:dyDescent="0.25">
      <c r="A29" s="2" t="s">
        <v>295</v>
      </c>
      <c r="B29" s="4">
        <v>256</v>
      </c>
      <c r="C29" s="4">
        <v>97</v>
      </c>
      <c r="D29" s="4">
        <v>97</v>
      </c>
      <c r="E29" s="4">
        <v>39</v>
      </c>
    </row>
    <row r="30" spans="1:5" x14ac:dyDescent="0.25">
      <c r="A30" s="3" t="s">
        <v>428</v>
      </c>
      <c r="B30" s="4"/>
      <c r="C30" s="4"/>
      <c r="D30" s="4"/>
      <c r="E30" s="4"/>
    </row>
    <row r="31" spans="1:5" x14ac:dyDescent="0.25">
      <c r="A31" s="2" t="s">
        <v>426</v>
      </c>
      <c r="B31" s="4">
        <v>0</v>
      </c>
      <c r="C31" s="4">
        <v>0</v>
      </c>
      <c r="D31" s="4"/>
      <c r="E31" s="4"/>
    </row>
    <row r="32" spans="1:5" x14ac:dyDescent="0.25">
      <c r="A32" s="2" t="s">
        <v>427</v>
      </c>
      <c r="B32" s="6">
        <v>56885</v>
      </c>
      <c r="C32" s="6">
        <v>50057</v>
      </c>
      <c r="D32" s="4"/>
      <c r="E32" s="4"/>
    </row>
    <row r="33" spans="1:5" ht="30" x14ac:dyDescent="0.25">
      <c r="A33" s="2" t="s">
        <v>352</v>
      </c>
      <c r="B33" s="6">
        <v>1438</v>
      </c>
      <c r="C33" s="6">
        <v>1455</v>
      </c>
      <c r="D33" s="4"/>
      <c r="E33" s="4"/>
    </row>
    <row r="34" spans="1:5" x14ac:dyDescent="0.25">
      <c r="A34" s="2" t="s">
        <v>295</v>
      </c>
      <c r="B34" s="6">
        <v>58323</v>
      </c>
      <c r="C34" s="6">
        <v>51512</v>
      </c>
      <c r="D34" s="4"/>
      <c r="E34" s="4"/>
    </row>
    <row r="35" spans="1:5" ht="30" x14ac:dyDescent="0.25">
      <c r="A35" s="2" t="s">
        <v>757</v>
      </c>
      <c r="B35" s="4"/>
      <c r="C35" s="4"/>
      <c r="D35" s="4"/>
      <c r="E35" s="4"/>
    </row>
    <row r="36" spans="1:5" x14ac:dyDescent="0.25">
      <c r="A36" s="3" t="s">
        <v>425</v>
      </c>
      <c r="B36" s="4"/>
      <c r="C36" s="4"/>
      <c r="D36" s="4"/>
      <c r="E36" s="4"/>
    </row>
    <row r="37" spans="1:5" x14ac:dyDescent="0.25">
      <c r="A37" s="2" t="s">
        <v>426</v>
      </c>
      <c r="B37" s="4">
        <v>0</v>
      </c>
      <c r="C37" s="4">
        <v>0</v>
      </c>
      <c r="D37" s="4"/>
      <c r="E37" s="4"/>
    </row>
    <row r="38" spans="1:5" x14ac:dyDescent="0.25">
      <c r="A38" s="2" t="s">
        <v>427</v>
      </c>
      <c r="B38" s="4">
        <v>127</v>
      </c>
      <c r="C38" s="4">
        <v>149</v>
      </c>
      <c r="D38" s="4"/>
      <c r="E38" s="4"/>
    </row>
    <row r="39" spans="1:5" ht="30" x14ac:dyDescent="0.25">
      <c r="A39" s="2" t="s">
        <v>352</v>
      </c>
      <c r="B39" s="4">
        <v>0</v>
      </c>
      <c r="C39" s="4">
        <v>0</v>
      </c>
      <c r="D39" s="4"/>
      <c r="E39" s="4"/>
    </row>
    <row r="40" spans="1:5" x14ac:dyDescent="0.25">
      <c r="A40" s="2" t="s">
        <v>295</v>
      </c>
      <c r="B40" s="4">
        <v>127</v>
      </c>
      <c r="C40" s="4">
        <v>149</v>
      </c>
      <c r="D40" s="4">
        <v>256</v>
      </c>
      <c r="E40" s="4">
        <v>322</v>
      </c>
    </row>
    <row r="41" spans="1:5" x14ac:dyDescent="0.25">
      <c r="A41" s="3" t="s">
        <v>428</v>
      </c>
      <c r="B41" s="4"/>
      <c r="C41" s="4"/>
      <c r="D41" s="4"/>
      <c r="E41" s="4"/>
    </row>
    <row r="42" spans="1:5" x14ac:dyDescent="0.25">
      <c r="A42" s="2" t="s">
        <v>426</v>
      </c>
      <c r="B42" s="4">
        <v>0</v>
      </c>
      <c r="C42" s="4">
        <v>0</v>
      </c>
      <c r="D42" s="4"/>
      <c r="E42" s="4"/>
    </row>
    <row r="43" spans="1:5" x14ac:dyDescent="0.25">
      <c r="A43" s="2" t="s">
        <v>427</v>
      </c>
      <c r="B43" s="6">
        <v>46576</v>
      </c>
      <c r="C43" s="6">
        <v>46382</v>
      </c>
      <c r="D43" s="4"/>
      <c r="E43" s="4"/>
    </row>
    <row r="44" spans="1:5" ht="30" x14ac:dyDescent="0.25">
      <c r="A44" s="2" t="s">
        <v>352</v>
      </c>
      <c r="B44" s="6">
        <v>2752</v>
      </c>
      <c r="C44" s="6">
        <v>3200</v>
      </c>
      <c r="D44" s="4"/>
      <c r="E44" s="4"/>
    </row>
    <row r="45" spans="1:5" x14ac:dyDescent="0.25">
      <c r="A45" s="2" t="s">
        <v>295</v>
      </c>
      <c r="B45" s="6">
        <v>49328</v>
      </c>
      <c r="C45" s="6">
        <v>49582</v>
      </c>
      <c r="D45" s="4"/>
      <c r="E45" s="4"/>
    </row>
    <row r="46" spans="1:5" x14ac:dyDescent="0.25">
      <c r="A46" s="2" t="s">
        <v>712</v>
      </c>
      <c r="B46" s="4"/>
      <c r="C46" s="4"/>
      <c r="D46" s="4"/>
      <c r="E46" s="4"/>
    </row>
    <row r="47" spans="1:5" x14ac:dyDescent="0.25">
      <c r="A47" s="3" t="s">
        <v>425</v>
      </c>
      <c r="B47" s="4"/>
      <c r="C47" s="4"/>
      <c r="D47" s="4"/>
      <c r="E47" s="4"/>
    </row>
    <row r="48" spans="1:5" x14ac:dyDescent="0.25">
      <c r="A48" s="2" t="s">
        <v>426</v>
      </c>
      <c r="B48" s="4">
        <v>0</v>
      </c>
      <c r="C48" s="4">
        <v>110</v>
      </c>
      <c r="D48" s="4"/>
      <c r="E48" s="4"/>
    </row>
    <row r="49" spans="1:5" x14ac:dyDescent="0.25">
      <c r="A49" s="2" t="s">
        <v>427</v>
      </c>
      <c r="B49" s="4">
        <v>244</v>
      </c>
      <c r="C49" s="4">
        <v>247</v>
      </c>
      <c r="D49" s="4"/>
      <c r="E49" s="4"/>
    </row>
    <row r="50" spans="1:5" ht="30" x14ac:dyDescent="0.25">
      <c r="A50" s="2" t="s">
        <v>352</v>
      </c>
      <c r="B50" s="4">
        <v>0</v>
      </c>
      <c r="C50" s="4">
        <v>0</v>
      </c>
      <c r="D50" s="4"/>
      <c r="E50" s="4"/>
    </row>
    <row r="51" spans="1:5" x14ac:dyDescent="0.25">
      <c r="A51" s="2" t="s">
        <v>295</v>
      </c>
      <c r="B51" s="4">
        <v>244</v>
      </c>
      <c r="C51" s="4">
        <v>357</v>
      </c>
      <c r="D51" s="4">
        <v>475</v>
      </c>
      <c r="E51" s="4">
        <v>377</v>
      </c>
    </row>
    <row r="52" spans="1:5" x14ac:dyDescent="0.25">
      <c r="A52" s="3" t="s">
        <v>428</v>
      </c>
      <c r="B52" s="4"/>
      <c r="C52" s="4"/>
      <c r="D52" s="4"/>
      <c r="E52" s="4"/>
    </row>
    <row r="53" spans="1:5" x14ac:dyDescent="0.25">
      <c r="A53" s="2" t="s">
        <v>426</v>
      </c>
      <c r="B53" s="4">
        <v>26</v>
      </c>
      <c r="C53" s="4">
        <v>142</v>
      </c>
      <c r="D53" s="4"/>
      <c r="E53" s="4"/>
    </row>
    <row r="54" spans="1:5" x14ac:dyDescent="0.25">
      <c r="A54" s="2" t="s">
        <v>427</v>
      </c>
      <c r="B54" s="6">
        <v>23585</v>
      </c>
      <c r="C54" s="6">
        <v>23042</v>
      </c>
      <c r="D54" s="4"/>
      <c r="E54" s="4"/>
    </row>
    <row r="55" spans="1:5" ht="30" x14ac:dyDescent="0.25">
      <c r="A55" s="2" t="s">
        <v>352</v>
      </c>
      <c r="B55" s="4">
        <v>446</v>
      </c>
      <c r="C55" s="4">
        <v>969</v>
      </c>
      <c r="D55" s="4"/>
      <c r="E55" s="4"/>
    </row>
    <row r="56" spans="1:5" x14ac:dyDescent="0.25">
      <c r="A56" s="2" t="s">
        <v>295</v>
      </c>
      <c r="B56" s="6">
        <v>24057</v>
      </c>
      <c r="C56" s="6">
        <v>24153</v>
      </c>
      <c r="D56" s="4"/>
      <c r="E56" s="4"/>
    </row>
    <row r="57" spans="1:5" x14ac:dyDescent="0.25">
      <c r="A57" s="2" t="s">
        <v>713</v>
      </c>
      <c r="B57" s="4"/>
      <c r="C57" s="4"/>
      <c r="D57" s="4"/>
      <c r="E57" s="4"/>
    </row>
    <row r="58" spans="1:5" x14ac:dyDescent="0.25">
      <c r="A58" s="3" t="s">
        <v>425</v>
      </c>
      <c r="B58" s="4"/>
      <c r="C58" s="4"/>
      <c r="D58" s="4"/>
      <c r="E58" s="4"/>
    </row>
    <row r="59" spans="1:5" x14ac:dyDescent="0.25">
      <c r="A59" s="2" t="s">
        <v>426</v>
      </c>
      <c r="B59" s="4">
        <v>0</v>
      </c>
      <c r="C59" s="4">
        <v>0</v>
      </c>
      <c r="D59" s="4"/>
      <c r="E59" s="4"/>
    </row>
    <row r="60" spans="1:5" x14ac:dyDescent="0.25">
      <c r="A60" s="2" t="s">
        <v>427</v>
      </c>
      <c r="B60" s="4">
        <v>130</v>
      </c>
      <c r="C60" s="4">
        <v>144</v>
      </c>
      <c r="D60" s="4"/>
      <c r="E60" s="4"/>
    </row>
    <row r="61" spans="1:5" ht="30" x14ac:dyDescent="0.25">
      <c r="A61" s="2" t="s">
        <v>352</v>
      </c>
      <c r="B61" s="4">
        <v>0</v>
      </c>
      <c r="C61" s="4">
        <v>0</v>
      </c>
      <c r="D61" s="4"/>
      <c r="E61" s="4"/>
    </row>
    <row r="62" spans="1:5" x14ac:dyDescent="0.25">
      <c r="A62" s="2" t="s">
        <v>295</v>
      </c>
      <c r="B62" s="4">
        <v>130</v>
      </c>
      <c r="C62" s="4">
        <v>144</v>
      </c>
      <c r="D62" s="4">
        <v>304</v>
      </c>
      <c r="E62" s="4">
        <v>268</v>
      </c>
    </row>
    <row r="63" spans="1:5" x14ac:dyDescent="0.25">
      <c r="A63" s="3" t="s">
        <v>428</v>
      </c>
      <c r="B63" s="4"/>
      <c r="C63" s="4"/>
      <c r="D63" s="4"/>
      <c r="E63" s="4"/>
    </row>
    <row r="64" spans="1:5" x14ac:dyDescent="0.25">
      <c r="A64" s="2" t="s">
        <v>426</v>
      </c>
      <c r="B64" s="4">
        <v>0</v>
      </c>
      <c r="C64" s="4">
        <v>0</v>
      </c>
      <c r="D64" s="4"/>
      <c r="E64" s="4"/>
    </row>
    <row r="65" spans="1:5" x14ac:dyDescent="0.25">
      <c r="A65" s="2" t="s">
        <v>427</v>
      </c>
      <c r="B65" s="6">
        <v>61441</v>
      </c>
      <c r="C65" s="6">
        <v>64870</v>
      </c>
      <c r="D65" s="4"/>
      <c r="E65" s="4"/>
    </row>
    <row r="66" spans="1:5" ht="30" x14ac:dyDescent="0.25">
      <c r="A66" s="2" t="s">
        <v>352</v>
      </c>
      <c r="B66" s="4">
        <v>0</v>
      </c>
      <c r="C66" s="4">
        <v>0</v>
      </c>
      <c r="D66" s="4"/>
      <c r="E66" s="4"/>
    </row>
    <row r="67" spans="1:5" x14ac:dyDescent="0.25">
      <c r="A67" s="2" t="s">
        <v>295</v>
      </c>
      <c r="B67" s="6">
        <v>61441</v>
      </c>
      <c r="C67" s="6">
        <v>64870</v>
      </c>
      <c r="D67" s="4"/>
      <c r="E67" s="4"/>
    </row>
    <row r="68" spans="1:5" ht="30" x14ac:dyDescent="0.25">
      <c r="A68" s="2" t="s">
        <v>717</v>
      </c>
      <c r="B68" s="4"/>
      <c r="C68" s="4"/>
      <c r="D68" s="4"/>
      <c r="E68" s="4"/>
    </row>
    <row r="69" spans="1:5" x14ac:dyDescent="0.25">
      <c r="A69" s="3" t="s">
        <v>425</v>
      </c>
      <c r="B69" s="4"/>
      <c r="C69" s="4"/>
      <c r="D69" s="4"/>
      <c r="E69" s="4"/>
    </row>
    <row r="70" spans="1:5" x14ac:dyDescent="0.25">
      <c r="A70" s="2" t="s">
        <v>426</v>
      </c>
      <c r="B70" s="4">
        <v>0</v>
      </c>
      <c r="C70" s="4">
        <v>0</v>
      </c>
      <c r="D70" s="4"/>
      <c r="E70" s="4"/>
    </row>
    <row r="71" spans="1:5" x14ac:dyDescent="0.25">
      <c r="A71" s="2" t="s">
        <v>427</v>
      </c>
      <c r="B71" s="4">
        <v>55</v>
      </c>
      <c r="C71" s="4">
        <v>98</v>
      </c>
      <c r="D71" s="4"/>
      <c r="E71" s="4"/>
    </row>
    <row r="72" spans="1:5" ht="30" x14ac:dyDescent="0.25">
      <c r="A72" s="2" t="s">
        <v>352</v>
      </c>
      <c r="B72" s="4">
        <v>0</v>
      </c>
      <c r="C72" s="4">
        <v>0</v>
      </c>
      <c r="D72" s="4"/>
      <c r="E72" s="4"/>
    </row>
    <row r="73" spans="1:5" x14ac:dyDescent="0.25">
      <c r="A73" s="2" t="s">
        <v>295</v>
      </c>
      <c r="B73" s="4">
        <v>55</v>
      </c>
      <c r="C73" s="4">
        <v>98</v>
      </c>
      <c r="D73" s="4">
        <v>140</v>
      </c>
      <c r="E73" s="4">
        <v>120</v>
      </c>
    </row>
    <row r="74" spans="1:5" x14ac:dyDescent="0.25">
      <c r="A74" s="3" t="s">
        <v>428</v>
      </c>
      <c r="B74" s="4"/>
      <c r="C74" s="4"/>
      <c r="D74" s="4"/>
      <c r="E74" s="4"/>
    </row>
    <row r="75" spans="1:5" x14ac:dyDescent="0.25">
      <c r="A75" s="2" t="s">
        <v>426</v>
      </c>
      <c r="B75" s="4">
        <v>45</v>
      </c>
      <c r="C75" s="4">
        <v>0</v>
      </c>
      <c r="D75" s="4"/>
      <c r="E75" s="4"/>
    </row>
    <row r="76" spans="1:5" x14ac:dyDescent="0.25">
      <c r="A76" s="2" t="s">
        <v>427</v>
      </c>
      <c r="B76" s="6">
        <v>11334</v>
      </c>
      <c r="C76" s="6">
        <v>8192</v>
      </c>
      <c r="D76" s="4"/>
      <c r="E76" s="4"/>
    </row>
    <row r="77" spans="1:5" ht="30" x14ac:dyDescent="0.25">
      <c r="A77" s="2" t="s">
        <v>352</v>
      </c>
      <c r="B77" s="4">
        <v>184</v>
      </c>
      <c r="C77" s="4">
        <v>185</v>
      </c>
      <c r="D77" s="4"/>
      <c r="E77" s="4"/>
    </row>
    <row r="78" spans="1:5" x14ac:dyDescent="0.25">
      <c r="A78" s="2" t="s">
        <v>295</v>
      </c>
      <c r="B78" s="6">
        <v>11563</v>
      </c>
      <c r="C78" s="6">
        <v>8377</v>
      </c>
      <c r="D78" s="4"/>
      <c r="E78" s="4"/>
    </row>
    <row r="79" spans="1:5" ht="30" x14ac:dyDescent="0.25">
      <c r="A79" s="2" t="s">
        <v>828</v>
      </c>
      <c r="B79" s="4"/>
      <c r="C79" s="4"/>
      <c r="D79" s="4"/>
      <c r="E79" s="4"/>
    </row>
    <row r="80" spans="1:5" x14ac:dyDescent="0.25">
      <c r="A80" s="3" t="s">
        <v>425</v>
      </c>
      <c r="B80" s="4"/>
      <c r="C80" s="4"/>
      <c r="D80" s="4"/>
      <c r="E80" s="4"/>
    </row>
    <row r="81" spans="1:5" x14ac:dyDescent="0.25">
      <c r="A81" s="2" t="s">
        <v>426</v>
      </c>
      <c r="B81" s="4">
        <v>33</v>
      </c>
      <c r="C81" s="4">
        <v>33</v>
      </c>
      <c r="D81" s="4"/>
      <c r="E81" s="4"/>
    </row>
    <row r="82" spans="1:5" x14ac:dyDescent="0.25">
      <c r="A82" s="2" t="s">
        <v>427</v>
      </c>
      <c r="B82" s="4">
        <v>57</v>
      </c>
      <c r="C82" s="4">
        <v>43</v>
      </c>
      <c r="D82" s="4"/>
      <c r="E82" s="4"/>
    </row>
    <row r="83" spans="1:5" ht="30" x14ac:dyDescent="0.25">
      <c r="A83" s="2" t="s">
        <v>352</v>
      </c>
      <c r="B83" s="4">
        <v>0</v>
      </c>
      <c r="C83" s="4">
        <v>0</v>
      </c>
      <c r="D83" s="4"/>
      <c r="E83" s="4"/>
    </row>
    <row r="84" spans="1:5" x14ac:dyDescent="0.25">
      <c r="A84" s="2" t="s">
        <v>295</v>
      </c>
      <c r="B84" s="4">
        <v>90</v>
      </c>
      <c r="C84" s="4">
        <v>76</v>
      </c>
      <c r="D84" s="4">
        <v>4</v>
      </c>
      <c r="E84" s="4">
        <v>20</v>
      </c>
    </row>
    <row r="85" spans="1:5" x14ac:dyDescent="0.25">
      <c r="A85" s="3" t="s">
        <v>428</v>
      </c>
      <c r="B85" s="4"/>
      <c r="C85" s="4"/>
      <c r="D85" s="4"/>
      <c r="E85" s="4"/>
    </row>
    <row r="86" spans="1:5" x14ac:dyDescent="0.25">
      <c r="A86" s="2" t="s">
        <v>426</v>
      </c>
      <c r="B86" s="4">
        <v>266</v>
      </c>
      <c r="C86" s="4">
        <v>268</v>
      </c>
      <c r="D86" s="4"/>
      <c r="E86" s="4"/>
    </row>
    <row r="87" spans="1:5" x14ac:dyDescent="0.25">
      <c r="A87" s="2" t="s">
        <v>427</v>
      </c>
      <c r="B87" s="6">
        <v>10529</v>
      </c>
      <c r="C87" s="6">
        <v>10442</v>
      </c>
      <c r="D87" s="4"/>
      <c r="E87" s="4"/>
    </row>
    <row r="88" spans="1:5" ht="30" x14ac:dyDescent="0.25">
      <c r="A88" s="2" t="s">
        <v>352</v>
      </c>
      <c r="B88" s="4">
        <v>363</v>
      </c>
      <c r="C88" s="4">
        <v>364</v>
      </c>
      <c r="D88" s="4"/>
      <c r="E88" s="4"/>
    </row>
    <row r="89" spans="1:5" x14ac:dyDescent="0.25">
      <c r="A89" s="2" t="s">
        <v>295</v>
      </c>
      <c r="B89" s="6">
        <v>11158</v>
      </c>
      <c r="C89" s="6">
        <v>11074</v>
      </c>
      <c r="D89" s="4"/>
      <c r="E89" s="4"/>
    </row>
    <row r="90" spans="1:5" ht="30" x14ac:dyDescent="0.25">
      <c r="A90" s="2" t="s">
        <v>802</v>
      </c>
      <c r="B90" s="4"/>
      <c r="C90" s="4"/>
      <c r="D90" s="4"/>
      <c r="E90" s="4"/>
    </row>
    <row r="91" spans="1:5" x14ac:dyDescent="0.25">
      <c r="A91" s="3" t="s">
        <v>425</v>
      </c>
      <c r="B91" s="4"/>
      <c r="C91" s="4"/>
      <c r="D91" s="4"/>
      <c r="E91" s="4"/>
    </row>
    <row r="92" spans="1:5" x14ac:dyDescent="0.25">
      <c r="A92" s="2" t="s">
        <v>426</v>
      </c>
      <c r="B92" s="4">
        <v>0</v>
      </c>
      <c r="C92" s="4">
        <v>0</v>
      </c>
      <c r="D92" s="4"/>
      <c r="E92" s="4"/>
    </row>
    <row r="93" spans="1:5" x14ac:dyDescent="0.25">
      <c r="A93" s="2" t="s">
        <v>427</v>
      </c>
      <c r="B93" s="4">
        <v>30</v>
      </c>
      <c r="C93" s="4">
        <v>22</v>
      </c>
      <c r="D93" s="4"/>
      <c r="E93" s="4"/>
    </row>
    <row r="94" spans="1:5" ht="30" x14ac:dyDescent="0.25">
      <c r="A94" s="2" t="s">
        <v>352</v>
      </c>
      <c r="B94" s="4">
        <v>0</v>
      </c>
      <c r="C94" s="4">
        <v>0</v>
      </c>
      <c r="D94" s="4"/>
      <c r="E94" s="4"/>
    </row>
    <row r="95" spans="1:5" x14ac:dyDescent="0.25">
      <c r="A95" s="2" t="s">
        <v>295</v>
      </c>
      <c r="B95" s="4">
        <v>30</v>
      </c>
      <c r="C95" s="4">
        <v>22</v>
      </c>
      <c r="D95" s="4">
        <v>35</v>
      </c>
      <c r="E95" s="4">
        <v>43</v>
      </c>
    </row>
    <row r="96" spans="1:5" x14ac:dyDescent="0.25">
      <c r="A96" s="3" t="s">
        <v>428</v>
      </c>
      <c r="B96" s="4"/>
      <c r="C96" s="4"/>
      <c r="D96" s="4"/>
      <c r="E96" s="4"/>
    </row>
    <row r="97" spans="1:5" x14ac:dyDescent="0.25">
      <c r="A97" s="2" t="s">
        <v>426</v>
      </c>
      <c r="B97" s="4">
        <v>0</v>
      </c>
      <c r="C97" s="4">
        <v>0</v>
      </c>
      <c r="D97" s="4"/>
      <c r="E97" s="4"/>
    </row>
    <row r="98" spans="1:5" x14ac:dyDescent="0.25">
      <c r="A98" s="2" t="s">
        <v>427</v>
      </c>
      <c r="B98" s="6">
        <v>1800</v>
      </c>
      <c r="C98" s="6">
        <v>1232</v>
      </c>
      <c r="D98" s="4"/>
      <c r="E98" s="4"/>
    </row>
    <row r="99" spans="1:5" ht="30" x14ac:dyDescent="0.25">
      <c r="A99" s="2" t="s">
        <v>352</v>
      </c>
      <c r="B99" s="4">
        <v>0</v>
      </c>
      <c r="C99" s="4">
        <v>0</v>
      </c>
      <c r="D99" s="4"/>
      <c r="E99" s="4"/>
    </row>
    <row r="100" spans="1:5" x14ac:dyDescent="0.25">
      <c r="A100" s="2" t="s">
        <v>295</v>
      </c>
      <c r="B100" s="8">
        <v>1800</v>
      </c>
      <c r="C100" s="8">
        <v>1232</v>
      </c>
      <c r="D100" s="4"/>
      <c r="E100"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29</v>
      </c>
      <c r="B1" s="1" t="s">
        <v>1</v>
      </c>
      <c r="C1" s="1" t="s">
        <v>686</v>
      </c>
    </row>
    <row r="2" spans="1:3" x14ac:dyDescent="0.25">
      <c r="A2" s="7"/>
      <c r="B2" s="1" t="s">
        <v>2</v>
      </c>
      <c r="C2" s="1" t="s">
        <v>23</v>
      </c>
    </row>
    <row r="3" spans="1:3" ht="30" x14ac:dyDescent="0.25">
      <c r="A3" s="2" t="s">
        <v>830</v>
      </c>
      <c r="B3" s="8">
        <v>371000</v>
      </c>
      <c r="C3" s="8">
        <v>1300000</v>
      </c>
    </row>
    <row r="4" spans="1:3" ht="30" x14ac:dyDescent="0.25">
      <c r="A4" s="2" t="s">
        <v>831</v>
      </c>
      <c r="B4" s="227">
        <v>0.98</v>
      </c>
      <c r="C4" s="4"/>
    </row>
    <row r="5" spans="1:3" x14ac:dyDescent="0.25">
      <c r="A5" s="2" t="s">
        <v>832</v>
      </c>
      <c r="B5" s="6">
        <v>1300000</v>
      </c>
      <c r="C5" s="6">
        <v>1200000</v>
      </c>
    </row>
    <row r="6" spans="1:3" ht="30" x14ac:dyDescent="0.25">
      <c r="A6" s="2" t="s">
        <v>833</v>
      </c>
      <c r="B6" s="6">
        <v>8800000</v>
      </c>
      <c r="C6" s="6">
        <v>9000000</v>
      </c>
    </row>
    <row r="7" spans="1:3" x14ac:dyDescent="0.25">
      <c r="A7" s="2" t="s">
        <v>713</v>
      </c>
      <c r="B7" s="4"/>
      <c r="C7" s="4"/>
    </row>
    <row r="8" spans="1:3" x14ac:dyDescent="0.25">
      <c r="A8" s="2" t="s">
        <v>832</v>
      </c>
      <c r="B8" s="8">
        <v>905000</v>
      </c>
      <c r="C8" s="8">
        <v>931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34</v>
      </c>
      <c r="B1" s="1" t="s">
        <v>1</v>
      </c>
    </row>
    <row r="2" spans="1:2" ht="30" x14ac:dyDescent="0.25">
      <c r="A2" s="1" t="s">
        <v>22</v>
      </c>
      <c r="B2" s="1" t="s">
        <v>2</v>
      </c>
    </row>
    <row r="3" spans="1:2" x14ac:dyDescent="0.25">
      <c r="A3" s="2" t="s">
        <v>835</v>
      </c>
      <c r="B3" s="8">
        <v>104</v>
      </c>
    </row>
    <row r="4" spans="1:2" x14ac:dyDescent="0.25">
      <c r="A4" s="2" t="s">
        <v>440</v>
      </c>
      <c r="B4" s="4">
        <v>-9</v>
      </c>
    </row>
    <row r="5" spans="1:2" x14ac:dyDescent="0.25">
      <c r="A5" s="2" t="s">
        <v>836</v>
      </c>
      <c r="B5" s="8">
        <v>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7</v>
      </c>
      <c r="B1" s="1" t="s">
        <v>1</v>
      </c>
    </row>
    <row r="2" spans="1:2" ht="30" x14ac:dyDescent="0.25">
      <c r="A2" s="1" t="s">
        <v>22</v>
      </c>
      <c r="B2" s="1" t="s">
        <v>2</v>
      </c>
    </row>
    <row r="3" spans="1:2" x14ac:dyDescent="0.25">
      <c r="A3" s="2" t="s">
        <v>838</v>
      </c>
      <c r="B3" s="8">
        <v>249</v>
      </c>
    </row>
    <row r="4" spans="1:2" ht="45" x14ac:dyDescent="0.25">
      <c r="A4" s="2" t="s">
        <v>839</v>
      </c>
      <c r="B4" s="4">
        <v>35</v>
      </c>
    </row>
    <row r="5" spans="1:2" ht="30" x14ac:dyDescent="0.25">
      <c r="A5" s="2" t="s">
        <v>840</v>
      </c>
      <c r="B5" s="8">
        <v>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41</v>
      </c>
      <c r="B1" s="7" t="s">
        <v>2</v>
      </c>
      <c r="C1" s="7" t="s">
        <v>23</v>
      </c>
      <c r="D1" s="7" t="s">
        <v>68</v>
      </c>
      <c r="E1" s="7" t="s">
        <v>711</v>
      </c>
    </row>
    <row r="2" spans="1:5" ht="30" x14ac:dyDescent="0.25">
      <c r="A2" s="1" t="s">
        <v>22</v>
      </c>
      <c r="B2" s="7"/>
      <c r="C2" s="7"/>
      <c r="D2" s="7"/>
      <c r="E2" s="7"/>
    </row>
    <row r="3" spans="1:5" x14ac:dyDescent="0.25">
      <c r="A3" s="3" t="s">
        <v>478</v>
      </c>
      <c r="B3" s="4"/>
      <c r="C3" s="4"/>
      <c r="D3" s="4"/>
      <c r="E3" s="4"/>
    </row>
    <row r="4" spans="1:5" x14ac:dyDescent="0.25">
      <c r="A4" s="2" t="s">
        <v>479</v>
      </c>
      <c r="B4" s="8">
        <v>33097</v>
      </c>
      <c r="C4" s="8">
        <v>21847</v>
      </c>
      <c r="D4" s="8">
        <v>27338</v>
      </c>
      <c r="E4" s="8">
        <v>13984</v>
      </c>
    </row>
    <row r="5" spans="1:5" x14ac:dyDescent="0.25">
      <c r="A5" s="2" t="s">
        <v>480</v>
      </c>
      <c r="B5" s="6">
        <v>41411</v>
      </c>
      <c r="C5" s="6">
        <v>53483</v>
      </c>
      <c r="D5" s="4"/>
      <c r="E5" s="4"/>
    </row>
    <row r="6" spans="1:5" x14ac:dyDescent="0.25">
      <c r="A6" s="2" t="s">
        <v>481</v>
      </c>
      <c r="B6" s="6">
        <v>20132</v>
      </c>
      <c r="C6" s="6">
        <v>20716</v>
      </c>
      <c r="D6" s="4"/>
      <c r="E6" s="4"/>
    </row>
    <row r="7" spans="1:5" x14ac:dyDescent="0.25">
      <c r="A7" s="2" t="s">
        <v>483</v>
      </c>
      <c r="B7" s="6">
        <v>1986</v>
      </c>
      <c r="C7" s="6">
        <v>2040</v>
      </c>
      <c r="D7" s="4"/>
      <c r="E7" s="4"/>
    </row>
    <row r="8" spans="1:5" x14ac:dyDescent="0.25">
      <c r="A8" s="3" t="s">
        <v>484</v>
      </c>
      <c r="B8" s="4"/>
      <c r="C8" s="4"/>
      <c r="D8" s="4"/>
      <c r="E8" s="4"/>
    </row>
    <row r="9" spans="1:5" x14ac:dyDescent="0.25">
      <c r="A9" s="2" t="s">
        <v>485</v>
      </c>
      <c r="B9" s="6">
        <v>27628</v>
      </c>
      <c r="C9" s="6">
        <v>30709</v>
      </c>
      <c r="D9" s="4"/>
      <c r="E9" s="4"/>
    </row>
    <row r="10" spans="1:5" ht="30" x14ac:dyDescent="0.25">
      <c r="A10" s="2" t="s">
        <v>486</v>
      </c>
      <c r="B10" s="6">
        <v>83077</v>
      </c>
      <c r="C10" s="6">
        <v>83339</v>
      </c>
      <c r="D10" s="4"/>
      <c r="E10" s="4"/>
    </row>
    <row r="11" spans="1:5" x14ac:dyDescent="0.25">
      <c r="A11" s="2" t="s">
        <v>487</v>
      </c>
      <c r="B11" s="6">
        <v>30000</v>
      </c>
      <c r="C11" s="6">
        <v>25000</v>
      </c>
      <c r="D11" s="4"/>
      <c r="E11" s="4"/>
    </row>
    <row r="12" spans="1:5" x14ac:dyDescent="0.25">
      <c r="A12" s="2" t="s">
        <v>842</v>
      </c>
      <c r="B12" s="4"/>
      <c r="C12" s="4"/>
      <c r="D12" s="4"/>
      <c r="E12" s="4"/>
    </row>
    <row r="13" spans="1:5" x14ac:dyDescent="0.25">
      <c r="A13" s="3" t="s">
        <v>478</v>
      </c>
      <c r="B13" s="4"/>
      <c r="C13" s="4"/>
      <c r="D13" s="4"/>
      <c r="E13" s="4"/>
    </row>
    <row r="14" spans="1:5" x14ac:dyDescent="0.25">
      <c r="A14" s="2" t="s">
        <v>479</v>
      </c>
      <c r="B14" s="6">
        <v>33097</v>
      </c>
      <c r="C14" s="6">
        <v>21847</v>
      </c>
      <c r="D14" s="4"/>
      <c r="E14" s="4"/>
    </row>
    <row r="15" spans="1:5" x14ac:dyDescent="0.25">
      <c r="A15" s="2" t="s">
        <v>480</v>
      </c>
      <c r="B15" s="4">
        <v>0</v>
      </c>
      <c r="C15" s="4">
        <v>0</v>
      </c>
      <c r="D15" s="4"/>
      <c r="E15" s="4"/>
    </row>
    <row r="16" spans="1:5" x14ac:dyDescent="0.25">
      <c r="A16" s="2" t="s">
        <v>481</v>
      </c>
      <c r="B16" s="4">
        <v>0</v>
      </c>
      <c r="C16" s="4">
        <v>0</v>
      </c>
      <c r="D16" s="4"/>
      <c r="E16" s="4"/>
    </row>
    <row r="17" spans="1:5" x14ac:dyDescent="0.25">
      <c r="A17" s="2" t="s">
        <v>30</v>
      </c>
      <c r="B17" s="4">
        <v>0</v>
      </c>
      <c r="C17" s="4">
        <v>0</v>
      </c>
      <c r="D17" s="4"/>
      <c r="E17" s="4"/>
    </row>
    <row r="18" spans="1:5" x14ac:dyDescent="0.25">
      <c r="A18" s="2" t="s">
        <v>31</v>
      </c>
      <c r="B18" s="4">
        <v>0</v>
      </c>
      <c r="C18" s="4"/>
      <c r="D18" s="4"/>
      <c r="E18" s="4"/>
    </row>
    <row r="19" spans="1:5" x14ac:dyDescent="0.25">
      <c r="A19" s="2" t="s">
        <v>843</v>
      </c>
      <c r="B19" s="4">
        <v>0</v>
      </c>
      <c r="C19" s="4">
        <v>0</v>
      </c>
      <c r="D19" s="4"/>
      <c r="E19" s="4"/>
    </row>
    <row r="20" spans="1:5" x14ac:dyDescent="0.25">
      <c r="A20" s="2" t="s">
        <v>483</v>
      </c>
      <c r="B20" s="4">
        <v>0</v>
      </c>
      <c r="C20" s="4">
        <v>0</v>
      </c>
      <c r="D20" s="4"/>
      <c r="E20" s="4"/>
    </row>
    <row r="21" spans="1:5" x14ac:dyDescent="0.25">
      <c r="A21" s="3" t="s">
        <v>484</v>
      </c>
      <c r="B21" s="4"/>
      <c r="C21" s="4"/>
      <c r="D21" s="4"/>
      <c r="E21" s="4"/>
    </row>
    <row r="22" spans="1:5" x14ac:dyDescent="0.25">
      <c r="A22" s="2" t="s">
        <v>485</v>
      </c>
      <c r="B22" s="4">
        <v>0</v>
      </c>
      <c r="C22" s="4">
        <v>0</v>
      </c>
      <c r="D22" s="4"/>
      <c r="E22" s="4"/>
    </row>
    <row r="23" spans="1:5" ht="30" x14ac:dyDescent="0.25">
      <c r="A23" s="2" t="s">
        <v>486</v>
      </c>
      <c r="B23" s="4">
        <v>0</v>
      </c>
      <c r="C23" s="4">
        <v>0</v>
      </c>
      <c r="D23" s="4"/>
      <c r="E23" s="4"/>
    </row>
    <row r="24" spans="1:5" x14ac:dyDescent="0.25">
      <c r="A24" s="2" t="s">
        <v>41</v>
      </c>
      <c r="B24" s="4">
        <v>0</v>
      </c>
      <c r="C24" s="4">
        <v>0</v>
      </c>
      <c r="D24" s="4"/>
      <c r="E24" s="4"/>
    </row>
    <row r="25" spans="1:5" x14ac:dyDescent="0.25">
      <c r="A25" s="2" t="s">
        <v>487</v>
      </c>
      <c r="B25" s="4">
        <v>0</v>
      </c>
      <c r="C25" s="4">
        <v>0</v>
      </c>
      <c r="D25" s="4"/>
      <c r="E25" s="4"/>
    </row>
    <row r="26" spans="1:5" x14ac:dyDescent="0.25">
      <c r="A26" s="2" t="s">
        <v>488</v>
      </c>
      <c r="B26" s="4">
        <v>0</v>
      </c>
      <c r="C26" s="4">
        <v>0</v>
      </c>
      <c r="D26" s="4"/>
      <c r="E26" s="4"/>
    </row>
    <row r="27" spans="1:5" x14ac:dyDescent="0.25">
      <c r="A27" s="2" t="s">
        <v>844</v>
      </c>
      <c r="B27" s="4"/>
      <c r="C27" s="4"/>
      <c r="D27" s="4"/>
      <c r="E27" s="4"/>
    </row>
    <row r="28" spans="1:5" x14ac:dyDescent="0.25">
      <c r="A28" s="3" t="s">
        <v>478</v>
      </c>
      <c r="B28" s="4"/>
      <c r="C28" s="4"/>
      <c r="D28" s="4"/>
      <c r="E28" s="4"/>
    </row>
    <row r="29" spans="1:5" x14ac:dyDescent="0.25">
      <c r="A29" s="2" t="s">
        <v>479</v>
      </c>
      <c r="B29" s="4">
        <v>0</v>
      </c>
      <c r="C29" s="4">
        <v>0</v>
      </c>
      <c r="D29" s="4"/>
      <c r="E29" s="4"/>
    </row>
    <row r="30" spans="1:5" x14ac:dyDescent="0.25">
      <c r="A30" s="2" t="s">
        <v>480</v>
      </c>
      <c r="B30" s="6">
        <v>41411</v>
      </c>
      <c r="C30" s="6">
        <v>53483</v>
      </c>
      <c r="D30" s="4"/>
      <c r="E30" s="4"/>
    </row>
    <row r="31" spans="1:5" x14ac:dyDescent="0.25">
      <c r="A31" s="2" t="s">
        <v>481</v>
      </c>
      <c r="B31" s="6">
        <v>20647</v>
      </c>
      <c r="C31" s="6">
        <v>21047</v>
      </c>
      <c r="D31" s="4"/>
      <c r="E31" s="4"/>
    </row>
    <row r="32" spans="1:5" x14ac:dyDescent="0.25">
      <c r="A32" s="2" t="s">
        <v>30</v>
      </c>
      <c r="B32" s="6">
        <v>2405</v>
      </c>
      <c r="C32" s="6">
        <v>2092</v>
      </c>
      <c r="D32" s="4"/>
      <c r="E32" s="4"/>
    </row>
    <row r="33" spans="1:5" x14ac:dyDescent="0.25">
      <c r="A33" s="2" t="s">
        <v>31</v>
      </c>
      <c r="B33" s="4">
        <v>117</v>
      </c>
      <c r="C33" s="4"/>
      <c r="D33" s="4"/>
      <c r="E33" s="4"/>
    </row>
    <row r="34" spans="1:5" x14ac:dyDescent="0.25">
      <c r="A34" s="2" t="s">
        <v>843</v>
      </c>
      <c r="B34" s="4">
        <v>0</v>
      </c>
      <c r="C34" s="4">
        <v>0</v>
      </c>
      <c r="D34" s="4"/>
      <c r="E34" s="4"/>
    </row>
    <row r="35" spans="1:5" x14ac:dyDescent="0.25">
      <c r="A35" s="2" t="s">
        <v>483</v>
      </c>
      <c r="B35" s="6">
        <v>1986</v>
      </c>
      <c r="C35" s="6">
        <v>2040</v>
      </c>
      <c r="D35" s="4"/>
      <c r="E35" s="4"/>
    </row>
    <row r="36" spans="1:5" x14ac:dyDescent="0.25">
      <c r="A36" s="3" t="s">
        <v>484</v>
      </c>
      <c r="B36" s="4"/>
      <c r="C36" s="4"/>
      <c r="D36" s="4"/>
      <c r="E36" s="4"/>
    </row>
    <row r="37" spans="1:5" x14ac:dyDescent="0.25">
      <c r="A37" s="2" t="s">
        <v>485</v>
      </c>
      <c r="B37" s="6">
        <v>27628</v>
      </c>
      <c r="C37" s="6">
        <v>30709</v>
      </c>
      <c r="D37" s="4"/>
      <c r="E37" s="4"/>
    </row>
    <row r="38" spans="1:5" ht="30" x14ac:dyDescent="0.25">
      <c r="A38" s="2" t="s">
        <v>486</v>
      </c>
      <c r="B38" s="6">
        <v>83077</v>
      </c>
      <c r="C38" s="6">
        <v>83339</v>
      </c>
      <c r="D38" s="4"/>
      <c r="E38" s="4"/>
    </row>
    <row r="39" spans="1:5" x14ac:dyDescent="0.25">
      <c r="A39" s="2" t="s">
        <v>41</v>
      </c>
      <c r="B39" s="6">
        <v>155316</v>
      </c>
      <c r="C39" s="6">
        <v>152179</v>
      </c>
      <c r="D39" s="4"/>
      <c r="E39" s="4"/>
    </row>
    <row r="40" spans="1:5" x14ac:dyDescent="0.25">
      <c r="A40" s="2" t="s">
        <v>487</v>
      </c>
      <c r="B40" s="6">
        <v>29953</v>
      </c>
      <c r="C40" s="6">
        <v>24753</v>
      </c>
      <c r="D40" s="4"/>
      <c r="E40" s="4"/>
    </row>
    <row r="41" spans="1:5" x14ac:dyDescent="0.25">
      <c r="A41" s="2" t="s">
        <v>488</v>
      </c>
      <c r="B41" s="4">
        <v>179</v>
      </c>
      <c r="C41" s="4">
        <v>161</v>
      </c>
      <c r="D41" s="4"/>
      <c r="E41" s="4"/>
    </row>
    <row r="42" spans="1:5" x14ac:dyDescent="0.25">
      <c r="A42" s="2" t="s">
        <v>845</v>
      </c>
      <c r="B42" s="4"/>
      <c r="C42" s="4"/>
      <c r="D42" s="4"/>
      <c r="E42" s="4"/>
    </row>
    <row r="43" spans="1:5" x14ac:dyDescent="0.25">
      <c r="A43" s="3" t="s">
        <v>478</v>
      </c>
      <c r="B43" s="4"/>
      <c r="C43" s="4"/>
      <c r="D43" s="4"/>
      <c r="E43" s="4"/>
    </row>
    <row r="44" spans="1:5" x14ac:dyDescent="0.25">
      <c r="A44" s="2" t="s">
        <v>479</v>
      </c>
      <c r="B44" s="4">
        <v>0</v>
      </c>
      <c r="C44" s="4">
        <v>0</v>
      </c>
      <c r="D44" s="4"/>
      <c r="E44" s="4"/>
    </row>
    <row r="45" spans="1:5" x14ac:dyDescent="0.25">
      <c r="A45" s="2" t="s">
        <v>480</v>
      </c>
      <c r="B45" s="4">
        <v>0</v>
      </c>
      <c r="C45" s="4">
        <v>0</v>
      </c>
      <c r="D45" s="4"/>
      <c r="E45" s="4"/>
    </row>
    <row r="46" spans="1:5" x14ac:dyDescent="0.25">
      <c r="A46" s="2" t="s">
        <v>481</v>
      </c>
      <c r="B46" s="4">
        <v>0</v>
      </c>
      <c r="C46" s="4">
        <v>0</v>
      </c>
      <c r="D46" s="4"/>
      <c r="E46" s="4"/>
    </row>
    <row r="47" spans="1:5" x14ac:dyDescent="0.25">
      <c r="A47" s="2" t="s">
        <v>30</v>
      </c>
      <c r="B47" s="4">
        <v>0</v>
      </c>
      <c r="C47" s="4">
        <v>0</v>
      </c>
      <c r="D47" s="4"/>
      <c r="E47" s="4"/>
    </row>
    <row r="48" spans="1:5" x14ac:dyDescent="0.25">
      <c r="A48" s="2" t="s">
        <v>31</v>
      </c>
      <c r="B48" s="4">
        <v>0</v>
      </c>
      <c r="C48" s="4"/>
      <c r="D48" s="4"/>
      <c r="E48" s="4"/>
    </row>
    <row r="49" spans="1:5" x14ac:dyDescent="0.25">
      <c r="A49" s="2" t="s">
        <v>843</v>
      </c>
      <c r="B49" s="6">
        <v>221391</v>
      </c>
      <c r="C49" s="6">
        <v>213861</v>
      </c>
      <c r="D49" s="4"/>
      <c r="E49" s="4"/>
    </row>
    <row r="50" spans="1:5" x14ac:dyDescent="0.25">
      <c r="A50" s="2" t="s">
        <v>483</v>
      </c>
      <c r="B50" s="4">
        <v>0</v>
      </c>
      <c r="C50" s="4">
        <v>0</v>
      </c>
      <c r="D50" s="4"/>
      <c r="E50" s="4"/>
    </row>
    <row r="51" spans="1:5" x14ac:dyDescent="0.25">
      <c r="A51" s="3" t="s">
        <v>484</v>
      </c>
      <c r="B51" s="4"/>
      <c r="C51" s="4"/>
      <c r="D51" s="4"/>
      <c r="E51" s="4"/>
    </row>
    <row r="52" spans="1:5" x14ac:dyDescent="0.25">
      <c r="A52" s="2" t="s">
        <v>485</v>
      </c>
      <c r="B52" s="4">
        <v>0</v>
      </c>
      <c r="C52" s="4">
        <v>0</v>
      </c>
      <c r="D52" s="4"/>
      <c r="E52" s="4"/>
    </row>
    <row r="53" spans="1:5" ht="30" x14ac:dyDescent="0.25">
      <c r="A53" s="2" t="s">
        <v>486</v>
      </c>
      <c r="B53" s="4">
        <v>0</v>
      </c>
      <c r="C53" s="4">
        <v>0</v>
      </c>
      <c r="D53" s="4"/>
      <c r="E53" s="4"/>
    </row>
    <row r="54" spans="1:5" x14ac:dyDescent="0.25">
      <c r="A54" s="2" t="s">
        <v>41</v>
      </c>
      <c r="B54" s="4">
        <v>0</v>
      </c>
      <c r="C54" s="4">
        <v>0</v>
      </c>
      <c r="D54" s="4"/>
      <c r="E54" s="4"/>
    </row>
    <row r="55" spans="1:5" x14ac:dyDescent="0.25">
      <c r="A55" s="2" t="s">
        <v>487</v>
      </c>
      <c r="B55" s="4">
        <v>0</v>
      </c>
      <c r="C55" s="4">
        <v>0</v>
      </c>
      <c r="D55" s="4"/>
      <c r="E55" s="4"/>
    </row>
    <row r="56" spans="1:5" x14ac:dyDescent="0.25">
      <c r="A56" s="2" t="s">
        <v>488</v>
      </c>
      <c r="B56" s="4">
        <v>0</v>
      </c>
      <c r="C56" s="4">
        <v>0</v>
      </c>
      <c r="D56" s="4"/>
      <c r="E56" s="4"/>
    </row>
    <row r="57" spans="1:5" x14ac:dyDescent="0.25">
      <c r="A57" s="2" t="s">
        <v>846</v>
      </c>
      <c r="B57" s="4"/>
      <c r="C57" s="4"/>
      <c r="D57" s="4"/>
      <c r="E57" s="4"/>
    </row>
    <row r="58" spans="1:5" x14ac:dyDescent="0.25">
      <c r="A58" s="3" t="s">
        <v>478</v>
      </c>
      <c r="B58" s="4"/>
      <c r="C58" s="4"/>
      <c r="D58" s="4"/>
      <c r="E58" s="4"/>
    </row>
    <row r="59" spans="1:5" x14ac:dyDescent="0.25">
      <c r="A59" s="2" t="s">
        <v>479</v>
      </c>
      <c r="B59" s="6">
        <v>33097</v>
      </c>
      <c r="C59" s="6">
        <v>21847</v>
      </c>
      <c r="D59" s="4"/>
      <c r="E59" s="4"/>
    </row>
    <row r="60" spans="1:5" x14ac:dyDescent="0.25">
      <c r="A60" s="2" t="s">
        <v>480</v>
      </c>
      <c r="B60" s="6">
        <v>41411</v>
      </c>
      <c r="C60" s="6">
        <v>53483</v>
      </c>
      <c r="D60" s="4"/>
      <c r="E60" s="4"/>
    </row>
    <row r="61" spans="1:5" x14ac:dyDescent="0.25">
      <c r="A61" s="2" t="s">
        <v>481</v>
      </c>
      <c r="B61" s="6">
        <v>20132</v>
      </c>
      <c r="C61" s="6">
        <v>20716</v>
      </c>
      <c r="D61" s="4"/>
      <c r="E61" s="4"/>
    </row>
    <row r="62" spans="1:5" x14ac:dyDescent="0.25">
      <c r="A62" s="2" t="s">
        <v>30</v>
      </c>
      <c r="B62" s="6">
        <v>2405</v>
      </c>
      <c r="C62" s="6">
        <v>2092</v>
      </c>
      <c r="D62" s="4"/>
      <c r="E62" s="4"/>
    </row>
    <row r="63" spans="1:5" x14ac:dyDescent="0.25">
      <c r="A63" s="2" t="s">
        <v>31</v>
      </c>
      <c r="B63" s="4">
        <v>117</v>
      </c>
      <c r="C63" s="4"/>
      <c r="D63" s="4"/>
      <c r="E63" s="4"/>
    </row>
    <row r="64" spans="1:5" x14ac:dyDescent="0.25">
      <c r="A64" s="2" t="s">
        <v>843</v>
      </c>
      <c r="B64" s="6">
        <v>218651</v>
      </c>
      <c r="C64" s="6">
        <v>211870</v>
      </c>
      <c r="D64" s="4"/>
      <c r="E64" s="4"/>
    </row>
    <row r="65" spans="1:5" x14ac:dyDescent="0.25">
      <c r="A65" s="2" t="s">
        <v>483</v>
      </c>
      <c r="B65" s="6">
        <v>1986</v>
      </c>
      <c r="C65" s="6">
        <v>2040</v>
      </c>
      <c r="D65" s="4"/>
      <c r="E65" s="4"/>
    </row>
    <row r="66" spans="1:5" x14ac:dyDescent="0.25">
      <c r="A66" s="3" t="s">
        <v>484</v>
      </c>
      <c r="B66" s="4"/>
      <c r="C66" s="4"/>
      <c r="D66" s="4"/>
      <c r="E66" s="4"/>
    </row>
    <row r="67" spans="1:5" x14ac:dyDescent="0.25">
      <c r="A67" s="2" t="s">
        <v>485</v>
      </c>
      <c r="B67" s="6">
        <v>27628</v>
      </c>
      <c r="C67" s="6">
        <v>30709</v>
      </c>
      <c r="D67" s="4"/>
      <c r="E67" s="4"/>
    </row>
    <row r="68" spans="1:5" ht="30" x14ac:dyDescent="0.25">
      <c r="A68" s="2" t="s">
        <v>486</v>
      </c>
      <c r="B68" s="6">
        <v>83077</v>
      </c>
      <c r="C68" s="6">
        <v>83339</v>
      </c>
      <c r="D68" s="4"/>
      <c r="E68" s="4"/>
    </row>
    <row r="69" spans="1:5" x14ac:dyDescent="0.25">
      <c r="A69" s="2" t="s">
        <v>41</v>
      </c>
      <c r="B69" s="6">
        <v>154920</v>
      </c>
      <c r="C69" s="6">
        <v>151555</v>
      </c>
      <c r="D69" s="4"/>
      <c r="E69" s="4"/>
    </row>
    <row r="70" spans="1:5" x14ac:dyDescent="0.25">
      <c r="A70" s="2" t="s">
        <v>487</v>
      </c>
      <c r="B70" s="6">
        <v>30000</v>
      </c>
      <c r="C70" s="6">
        <v>25000</v>
      </c>
      <c r="D70" s="4"/>
      <c r="E70" s="4"/>
    </row>
    <row r="71" spans="1:5" x14ac:dyDescent="0.25">
      <c r="A71" s="2" t="s">
        <v>488</v>
      </c>
      <c r="B71" s="4">
        <v>179</v>
      </c>
      <c r="C71" s="4">
        <v>161</v>
      </c>
      <c r="D71" s="4"/>
      <c r="E71" s="4"/>
    </row>
    <row r="72" spans="1:5" x14ac:dyDescent="0.25">
      <c r="A72" s="2" t="s">
        <v>847</v>
      </c>
      <c r="B72" s="4"/>
      <c r="C72" s="4"/>
      <c r="D72" s="4"/>
      <c r="E72" s="4"/>
    </row>
    <row r="73" spans="1:5" x14ac:dyDescent="0.25">
      <c r="A73" s="3" t="s">
        <v>478</v>
      </c>
      <c r="B73" s="4"/>
      <c r="C73" s="4"/>
      <c r="D73" s="4"/>
      <c r="E73" s="4"/>
    </row>
    <row r="74" spans="1:5" x14ac:dyDescent="0.25">
      <c r="A74" s="2" t="s">
        <v>479</v>
      </c>
      <c r="B74" s="6">
        <v>33097</v>
      </c>
      <c r="C74" s="6">
        <v>21847</v>
      </c>
      <c r="D74" s="4"/>
      <c r="E74" s="4"/>
    </row>
    <row r="75" spans="1:5" x14ac:dyDescent="0.25">
      <c r="A75" s="2" t="s">
        <v>480</v>
      </c>
      <c r="B75" s="6">
        <v>41411</v>
      </c>
      <c r="C75" s="6">
        <v>53483</v>
      </c>
      <c r="D75" s="4"/>
      <c r="E75" s="4"/>
    </row>
    <row r="76" spans="1:5" x14ac:dyDescent="0.25">
      <c r="A76" s="2" t="s">
        <v>481</v>
      </c>
      <c r="B76" s="6">
        <v>20647</v>
      </c>
      <c r="C76" s="6">
        <v>21047</v>
      </c>
      <c r="D76" s="4"/>
      <c r="E76" s="4"/>
    </row>
    <row r="77" spans="1:5" x14ac:dyDescent="0.25">
      <c r="A77" s="2" t="s">
        <v>30</v>
      </c>
      <c r="B77" s="6">
        <v>2405</v>
      </c>
      <c r="C77" s="6">
        <v>2092</v>
      </c>
      <c r="D77" s="4"/>
      <c r="E77" s="4"/>
    </row>
    <row r="78" spans="1:5" x14ac:dyDescent="0.25">
      <c r="A78" s="2" t="s">
        <v>31</v>
      </c>
      <c r="B78" s="4">
        <v>117</v>
      </c>
      <c r="C78" s="4"/>
      <c r="D78" s="4"/>
      <c r="E78" s="4"/>
    </row>
    <row r="79" spans="1:5" x14ac:dyDescent="0.25">
      <c r="A79" s="2" t="s">
        <v>843</v>
      </c>
      <c r="B79" s="6">
        <v>221391</v>
      </c>
      <c r="C79" s="6">
        <v>213861</v>
      </c>
      <c r="D79" s="4"/>
      <c r="E79" s="4"/>
    </row>
    <row r="80" spans="1:5" x14ac:dyDescent="0.25">
      <c r="A80" s="2" t="s">
        <v>483</v>
      </c>
      <c r="B80" s="6">
        <v>1986</v>
      </c>
      <c r="C80" s="6">
        <v>2040</v>
      </c>
      <c r="D80" s="4"/>
      <c r="E80" s="4"/>
    </row>
    <row r="81" spans="1:5" x14ac:dyDescent="0.25">
      <c r="A81" s="3" t="s">
        <v>484</v>
      </c>
      <c r="B81" s="4"/>
      <c r="C81" s="4"/>
      <c r="D81" s="4"/>
      <c r="E81" s="4"/>
    </row>
    <row r="82" spans="1:5" x14ac:dyDescent="0.25">
      <c r="A82" s="2" t="s">
        <v>485</v>
      </c>
      <c r="B82" s="6">
        <v>27628</v>
      </c>
      <c r="C82" s="6">
        <v>30709</v>
      </c>
      <c r="D82" s="4"/>
      <c r="E82" s="4"/>
    </row>
    <row r="83" spans="1:5" ht="30" x14ac:dyDescent="0.25">
      <c r="A83" s="2" t="s">
        <v>486</v>
      </c>
      <c r="B83" s="6">
        <v>83077</v>
      </c>
      <c r="C83" s="6">
        <v>83339</v>
      </c>
      <c r="D83" s="4"/>
      <c r="E83" s="4"/>
    </row>
    <row r="84" spans="1:5" x14ac:dyDescent="0.25">
      <c r="A84" s="2" t="s">
        <v>41</v>
      </c>
      <c r="B84" s="6">
        <v>155316</v>
      </c>
      <c r="C84" s="6">
        <v>152179</v>
      </c>
      <c r="D84" s="4"/>
      <c r="E84" s="4"/>
    </row>
    <row r="85" spans="1:5" x14ac:dyDescent="0.25">
      <c r="A85" s="2" t="s">
        <v>487</v>
      </c>
      <c r="B85" s="6">
        <v>29953</v>
      </c>
      <c r="C85" s="6">
        <v>24753</v>
      </c>
      <c r="D85" s="4"/>
      <c r="E85" s="4"/>
    </row>
    <row r="86" spans="1:5" x14ac:dyDescent="0.25">
      <c r="A86" s="2" t="s">
        <v>488</v>
      </c>
      <c r="B86" s="8">
        <v>179</v>
      </c>
      <c r="C86" s="8">
        <v>161</v>
      </c>
      <c r="D86" s="4"/>
      <c r="E86"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8</v>
      </c>
      <c r="B1" s="7" t="s">
        <v>2</v>
      </c>
      <c r="C1" s="7" t="s">
        <v>23</v>
      </c>
    </row>
    <row r="2" spans="1:3" ht="30" x14ac:dyDescent="0.25">
      <c r="A2" s="1" t="s">
        <v>22</v>
      </c>
      <c r="B2" s="7"/>
      <c r="C2" s="7"/>
    </row>
    <row r="3" spans="1:3" x14ac:dyDescent="0.25">
      <c r="A3" s="2" t="s">
        <v>689</v>
      </c>
      <c r="B3" s="4"/>
      <c r="C3" s="4"/>
    </row>
    <row r="4" spans="1:3" x14ac:dyDescent="0.25">
      <c r="A4" s="2" t="s">
        <v>849</v>
      </c>
      <c r="B4" s="8">
        <v>3447</v>
      </c>
      <c r="C4" s="8">
        <v>3719</v>
      </c>
    </row>
    <row r="5" spans="1:3" ht="30" x14ac:dyDescent="0.25">
      <c r="A5" s="2" t="s">
        <v>850</v>
      </c>
      <c r="B5" s="4"/>
      <c r="C5" s="4"/>
    </row>
    <row r="6" spans="1:3" x14ac:dyDescent="0.25">
      <c r="A6" s="2" t="s">
        <v>849</v>
      </c>
      <c r="B6" s="4">
        <v>0</v>
      </c>
      <c r="C6" s="4">
        <v>0</v>
      </c>
    </row>
    <row r="7" spans="1:3" ht="30" x14ac:dyDescent="0.25">
      <c r="A7" s="2" t="s">
        <v>851</v>
      </c>
      <c r="B7" s="4"/>
      <c r="C7" s="4"/>
    </row>
    <row r="8" spans="1:3" x14ac:dyDescent="0.25">
      <c r="A8" s="2" t="s">
        <v>849</v>
      </c>
      <c r="B8" s="6">
        <v>3447</v>
      </c>
      <c r="C8" s="6">
        <v>3719</v>
      </c>
    </row>
    <row r="9" spans="1:3" ht="30" x14ac:dyDescent="0.25">
      <c r="A9" s="2" t="s">
        <v>852</v>
      </c>
      <c r="B9" s="4"/>
      <c r="C9" s="4"/>
    </row>
    <row r="10" spans="1:3" x14ac:dyDescent="0.25">
      <c r="A10" s="2" t="s">
        <v>849</v>
      </c>
      <c r="B10" s="4">
        <v>0</v>
      </c>
      <c r="C10" s="4">
        <v>0</v>
      </c>
    </row>
    <row r="11" spans="1:3" ht="30" x14ac:dyDescent="0.25">
      <c r="A11" s="2" t="s">
        <v>690</v>
      </c>
      <c r="B11" s="4"/>
      <c r="C11" s="4"/>
    </row>
    <row r="12" spans="1:3" x14ac:dyDescent="0.25">
      <c r="A12" s="2" t="s">
        <v>849</v>
      </c>
      <c r="B12" s="6">
        <v>37964</v>
      </c>
      <c r="C12" s="6">
        <v>49764</v>
      </c>
    </row>
    <row r="13" spans="1:3" ht="45" x14ac:dyDescent="0.25">
      <c r="A13" s="2" t="s">
        <v>853</v>
      </c>
      <c r="B13" s="4"/>
      <c r="C13" s="4"/>
    </row>
    <row r="14" spans="1:3" x14ac:dyDescent="0.25">
      <c r="A14" s="2" t="s">
        <v>849</v>
      </c>
      <c r="B14" s="4">
        <v>0</v>
      </c>
      <c r="C14" s="4">
        <v>0</v>
      </c>
    </row>
    <row r="15" spans="1:3" ht="45" x14ac:dyDescent="0.25">
      <c r="A15" s="2" t="s">
        <v>854</v>
      </c>
      <c r="B15" s="4"/>
      <c r="C15" s="4"/>
    </row>
    <row r="16" spans="1:3" x14ac:dyDescent="0.25">
      <c r="A16" s="2" t="s">
        <v>849</v>
      </c>
      <c r="B16" s="6">
        <v>37964</v>
      </c>
      <c r="C16" s="6">
        <v>49764</v>
      </c>
    </row>
    <row r="17" spans="1:3" ht="45" x14ac:dyDescent="0.25">
      <c r="A17" s="2" t="s">
        <v>855</v>
      </c>
      <c r="B17" s="4"/>
      <c r="C17" s="4"/>
    </row>
    <row r="18" spans="1:3" x14ac:dyDescent="0.25">
      <c r="A18" s="2" t="s">
        <v>849</v>
      </c>
      <c r="B18" s="8">
        <v>0</v>
      </c>
      <c r="C18"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6</v>
      </c>
      <c r="B1" s="7" t="s">
        <v>2</v>
      </c>
      <c r="C1" s="7" t="s">
        <v>23</v>
      </c>
    </row>
    <row r="2" spans="1:3" ht="30" x14ac:dyDescent="0.25">
      <c r="A2" s="1" t="s">
        <v>22</v>
      </c>
      <c r="B2" s="7"/>
      <c r="C2" s="7"/>
    </row>
    <row r="3" spans="1:3" x14ac:dyDescent="0.25">
      <c r="A3" s="2" t="s">
        <v>514</v>
      </c>
      <c r="B3" s="8">
        <v>42</v>
      </c>
      <c r="C3" s="8">
        <v>42</v>
      </c>
    </row>
    <row r="4" spans="1:3" x14ac:dyDescent="0.25">
      <c r="A4" s="2" t="s">
        <v>515</v>
      </c>
      <c r="B4" s="6">
        <v>1647</v>
      </c>
      <c r="C4" s="6">
        <v>1641</v>
      </c>
    </row>
    <row r="5" spans="1:3" x14ac:dyDescent="0.25">
      <c r="A5" s="2" t="s">
        <v>842</v>
      </c>
      <c r="B5" s="4"/>
      <c r="C5" s="4"/>
    </row>
    <row r="6" spans="1:3" x14ac:dyDescent="0.25">
      <c r="A6" s="2" t="s">
        <v>514</v>
      </c>
      <c r="B6" s="4">
        <v>0</v>
      </c>
      <c r="C6" s="4">
        <v>0</v>
      </c>
    </row>
    <row r="7" spans="1:3" x14ac:dyDescent="0.25">
      <c r="A7" s="2" t="s">
        <v>515</v>
      </c>
      <c r="B7" s="4">
        <v>0</v>
      </c>
      <c r="C7" s="4">
        <v>0</v>
      </c>
    </row>
    <row r="8" spans="1:3" x14ac:dyDescent="0.25">
      <c r="A8" s="2" t="s">
        <v>844</v>
      </c>
      <c r="B8" s="4"/>
      <c r="C8" s="4"/>
    </row>
    <row r="9" spans="1:3" x14ac:dyDescent="0.25">
      <c r="A9" s="2" t="s">
        <v>514</v>
      </c>
      <c r="B9" s="4">
        <v>0</v>
      </c>
      <c r="C9" s="4">
        <v>0</v>
      </c>
    </row>
    <row r="10" spans="1:3" x14ac:dyDescent="0.25">
      <c r="A10" s="2" t="s">
        <v>515</v>
      </c>
      <c r="B10" s="4">
        <v>0</v>
      </c>
      <c r="C10" s="4">
        <v>0</v>
      </c>
    </row>
    <row r="11" spans="1:3" x14ac:dyDescent="0.25">
      <c r="A11" s="2" t="s">
        <v>845</v>
      </c>
      <c r="B11" s="4"/>
      <c r="C11" s="4"/>
    </row>
    <row r="12" spans="1:3" x14ac:dyDescent="0.25">
      <c r="A12" s="2" t="s">
        <v>514</v>
      </c>
      <c r="B12" s="4">
        <v>42</v>
      </c>
      <c r="C12" s="4">
        <v>42</v>
      </c>
    </row>
    <row r="13" spans="1:3" x14ac:dyDescent="0.25">
      <c r="A13" s="2" t="s">
        <v>515</v>
      </c>
      <c r="B13" s="8">
        <v>1647</v>
      </c>
      <c r="C13" s="8">
        <v>16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2</v>
      </c>
      <c r="B2" s="1" t="s">
        <v>2</v>
      </c>
      <c r="C2" s="1" t="s">
        <v>68</v>
      </c>
    </row>
    <row r="3" spans="1:3" x14ac:dyDescent="0.25">
      <c r="A3" s="2" t="s">
        <v>103</v>
      </c>
      <c r="B3" s="8">
        <v>351</v>
      </c>
      <c r="C3" s="8">
        <v>-284</v>
      </c>
    </row>
    <row r="4" spans="1:3" x14ac:dyDescent="0.25">
      <c r="A4" s="3" t="s">
        <v>109</v>
      </c>
      <c r="B4" s="4"/>
      <c r="C4" s="4"/>
    </row>
    <row r="5" spans="1:3" ht="30" x14ac:dyDescent="0.25">
      <c r="A5" s="2" t="s">
        <v>110</v>
      </c>
      <c r="B5" s="4">
        <v>418</v>
      </c>
      <c r="C5" s="4">
        <v>51</v>
      </c>
    </row>
    <row r="6" spans="1:3" ht="45" x14ac:dyDescent="0.25">
      <c r="A6" s="2" t="s">
        <v>111</v>
      </c>
      <c r="B6" s="4">
        <v>-114</v>
      </c>
      <c r="C6" s="4">
        <v>-64</v>
      </c>
    </row>
    <row r="7" spans="1:3" ht="45" x14ac:dyDescent="0.25">
      <c r="A7" s="2" t="s">
        <v>112</v>
      </c>
      <c r="B7" s="4">
        <v>12</v>
      </c>
      <c r="C7" s="4">
        <v>12</v>
      </c>
    </row>
    <row r="8" spans="1:3" ht="30" x14ac:dyDescent="0.25">
      <c r="A8" s="2" t="s">
        <v>113</v>
      </c>
      <c r="B8" s="4">
        <v>316</v>
      </c>
      <c r="C8" s="4">
        <v>-1</v>
      </c>
    </row>
    <row r="9" spans="1:3" x14ac:dyDescent="0.25">
      <c r="A9" s="2" t="s">
        <v>114</v>
      </c>
      <c r="B9" s="8">
        <v>667</v>
      </c>
      <c r="C9" s="8">
        <v>-2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30" x14ac:dyDescent="0.25">
      <c r="A1" s="1" t="s">
        <v>857</v>
      </c>
      <c r="B1" s="1" t="s">
        <v>1</v>
      </c>
      <c r="C1" s="1" t="s">
        <v>686</v>
      </c>
    </row>
    <row r="2" spans="1:3" ht="30" x14ac:dyDescent="0.25">
      <c r="A2" s="1" t="s">
        <v>22</v>
      </c>
      <c r="B2" s="1" t="s">
        <v>2</v>
      </c>
      <c r="C2" s="1" t="s">
        <v>23</v>
      </c>
    </row>
    <row r="3" spans="1:3" x14ac:dyDescent="0.25">
      <c r="A3" s="2" t="s">
        <v>858</v>
      </c>
      <c r="B3" s="4"/>
      <c r="C3" s="4"/>
    </row>
    <row r="4" spans="1:3" x14ac:dyDescent="0.25">
      <c r="A4" s="2" t="s">
        <v>859</v>
      </c>
      <c r="B4" s="227">
        <v>0</v>
      </c>
      <c r="C4" s="227">
        <v>0</v>
      </c>
    </row>
    <row r="5" spans="1:3" x14ac:dyDescent="0.25">
      <c r="A5" s="2" t="s">
        <v>860</v>
      </c>
      <c r="B5" s="4"/>
      <c r="C5" s="4"/>
    </row>
    <row r="6" spans="1:3" x14ac:dyDescent="0.25">
      <c r="A6" s="2" t="s">
        <v>859</v>
      </c>
      <c r="B6" s="227">
        <v>0.1</v>
      </c>
      <c r="C6" s="227">
        <v>0.1</v>
      </c>
    </row>
    <row r="7" spans="1:3" ht="30" x14ac:dyDescent="0.25">
      <c r="A7" s="2" t="s">
        <v>861</v>
      </c>
      <c r="B7" s="4"/>
      <c r="C7" s="4"/>
    </row>
    <row r="8" spans="1:3" x14ac:dyDescent="0.25">
      <c r="A8" s="2" t="s">
        <v>859</v>
      </c>
      <c r="B8" s="227">
        <v>0.06</v>
      </c>
      <c r="C8" s="227">
        <v>0.06</v>
      </c>
    </row>
    <row r="9" spans="1:3" ht="30" x14ac:dyDescent="0.25">
      <c r="A9" s="2" t="s">
        <v>862</v>
      </c>
      <c r="B9" s="4"/>
      <c r="C9" s="4"/>
    </row>
    <row r="10" spans="1:3" x14ac:dyDescent="0.25">
      <c r="A10" s="2" t="s">
        <v>859</v>
      </c>
      <c r="B10" s="227">
        <v>0.28999999999999998</v>
      </c>
      <c r="C10" s="227">
        <v>0.28999999999999998</v>
      </c>
    </row>
    <row r="11" spans="1:3" x14ac:dyDescent="0.25">
      <c r="A11" s="2" t="s">
        <v>863</v>
      </c>
      <c r="B11" s="4"/>
      <c r="C11" s="4"/>
    </row>
    <row r="12" spans="1:3" ht="30" x14ac:dyDescent="0.25">
      <c r="A12" s="2" t="s">
        <v>864</v>
      </c>
      <c r="B12" s="6">
        <v>1647</v>
      </c>
      <c r="C12" s="6">
        <v>1641</v>
      </c>
    </row>
    <row r="13" spans="1:3" x14ac:dyDescent="0.25">
      <c r="A13" s="2" t="s">
        <v>865</v>
      </c>
      <c r="B13" s="4" t="s">
        <v>525</v>
      </c>
      <c r="C13" s="4" t="s">
        <v>525</v>
      </c>
    </row>
    <row r="14" spans="1:3" ht="30" x14ac:dyDescent="0.25">
      <c r="A14" s="2" t="s">
        <v>866</v>
      </c>
      <c r="B14" s="4" t="s">
        <v>526</v>
      </c>
      <c r="C14" s="4" t="s">
        <v>526</v>
      </c>
    </row>
    <row r="15" spans="1:3" x14ac:dyDescent="0.25">
      <c r="A15" s="2" t="s">
        <v>867</v>
      </c>
      <c r="B15" s="4"/>
      <c r="C15" s="4"/>
    </row>
    <row r="16" spans="1:3" ht="30" x14ac:dyDescent="0.25">
      <c r="A16" s="2" t="s">
        <v>864</v>
      </c>
      <c r="B16" s="4">
        <v>42</v>
      </c>
      <c r="C16" s="4">
        <v>42</v>
      </c>
    </row>
    <row r="17" spans="1:3" x14ac:dyDescent="0.25">
      <c r="A17" s="2" t="s">
        <v>865</v>
      </c>
      <c r="B17" s="4" t="s">
        <v>525</v>
      </c>
      <c r="C17" s="4" t="s">
        <v>525</v>
      </c>
    </row>
    <row r="18" spans="1:3" ht="30" x14ac:dyDescent="0.25">
      <c r="A18" s="2" t="s">
        <v>866</v>
      </c>
      <c r="B18" s="4" t="s">
        <v>526</v>
      </c>
      <c r="C18" s="4" t="s">
        <v>52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x14ac:dyDescent="0.25">
      <c r="A1" s="1" t="s">
        <v>868</v>
      </c>
      <c r="B1" s="1" t="s">
        <v>1</v>
      </c>
      <c r="C1" s="1" t="s">
        <v>686</v>
      </c>
    </row>
    <row r="2" spans="1:3" ht="30" x14ac:dyDescent="0.25">
      <c r="A2" s="1" t="s">
        <v>56</v>
      </c>
      <c r="B2" s="1" t="s">
        <v>2</v>
      </c>
      <c r="C2" s="1" t="s">
        <v>23</v>
      </c>
    </row>
    <row r="3" spans="1:3" ht="30" x14ac:dyDescent="0.25">
      <c r="A3" s="2" t="s">
        <v>869</v>
      </c>
      <c r="B3" s="6">
        <v>145478</v>
      </c>
      <c r="C3" s="4"/>
    </row>
    <row r="4" spans="1:3" ht="30" x14ac:dyDescent="0.25">
      <c r="A4" s="2" t="s">
        <v>870</v>
      </c>
      <c r="B4" s="6">
        <v>60692</v>
      </c>
      <c r="C4" s="4"/>
    </row>
    <row r="5" spans="1:3" ht="30" x14ac:dyDescent="0.25">
      <c r="A5" s="2" t="s">
        <v>871</v>
      </c>
      <c r="B5" s="6">
        <v>84786</v>
      </c>
      <c r="C5" s="4"/>
    </row>
    <row r="6" spans="1:3" x14ac:dyDescent="0.25">
      <c r="A6" s="2" t="s">
        <v>872</v>
      </c>
      <c r="B6" s="4">
        <v>600</v>
      </c>
      <c r="C6" s="4"/>
    </row>
    <row r="7" spans="1:3" x14ac:dyDescent="0.25">
      <c r="A7" s="2" t="s">
        <v>873</v>
      </c>
      <c r="B7" s="4">
        <v>0</v>
      </c>
      <c r="C7" s="4"/>
    </row>
    <row r="8" spans="1:3" x14ac:dyDescent="0.25">
      <c r="A8" s="2" t="s">
        <v>874</v>
      </c>
      <c r="B8" s="6">
        <v>1726</v>
      </c>
      <c r="C8" s="4"/>
    </row>
    <row r="9" spans="1:3" x14ac:dyDescent="0.25">
      <c r="A9" s="2" t="s">
        <v>875</v>
      </c>
      <c r="B9" s="4">
        <v>0</v>
      </c>
      <c r="C9" s="4"/>
    </row>
    <row r="10" spans="1:3" ht="30" x14ac:dyDescent="0.25">
      <c r="A10" s="2" t="s">
        <v>876</v>
      </c>
      <c r="B10" s="6">
        <v>144352</v>
      </c>
      <c r="C10" s="6">
        <v>145478</v>
      </c>
    </row>
    <row r="11" spans="1:3" x14ac:dyDescent="0.25">
      <c r="A11" s="2" t="s">
        <v>877</v>
      </c>
      <c r="B11" s="6">
        <v>75001</v>
      </c>
      <c r="C11" s="6">
        <v>60692</v>
      </c>
    </row>
    <row r="12" spans="1:3" ht="30" x14ac:dyDescent="0.25">
      <c r="A12" s="2" t="s">
        <v>878</v>
      </c>
      <c r="B12" s="6">
        <v>69351</v>
      </c>
      <c r="C12" s="6">
        <v>84786</v>
      </c>
    </row>
    <row r="13" spans="1:3" ht="30" x14ac:dyDescent="0.25">
      <c r="A13" s="2" t="s">
        <v>879</v>
      </c>
      <c r="B13" s="9">
        <v>6.94</v>
      </c>
      <c r="C13" s="4"/>
    </row>
    <row r="14" spans="1:3" ht="30" x14ac:dyDescent="0.25">
      <c r="A14" s="2" t="s">
        <v>880</v>
      </c>
      <c r="B14" s="9">
        <v>9.24</v>
      </c>
      <c r="C14" s="4"/>
    </row>
    <row r="15" spans="1:3" ht="30" x14ac:dyDescent="0.25">
      <c r="A15" s="2" t="s">
        <v>881</v>
      </c>
      <c r="B15" s="9">
        <v>5.29</v>
      </c>
      <c r="C15" s="4"/>
    </row>
    <row r="16" spans="1:3" ht="30" x14ac:dyDescent="0.25">
      <c r="A16" s="2" t="s">
        <v>882</v>
      </c>
      <c r="B16" s="9">
        <v>3.82</v>
      </c>
      <c r="C16" s="4"/>
    </row>
    <row r="17" spans="1:3" ht="30" x14ac:dyDescent="0.25">
      <c r="A17" s="2" t="s">
        <v>883</v>
      </c>
      <c r="B17" s="8">
        <v>0</v>
      </c>
      <c r="C17" s="4"/>
    </row>
    <row r="18" spans="1:3" ht="30" x14ac:dyDescent="0.25">
      <c r="A18" s="2" t="s">
        <v>884</v>
      </c>
      <c r="B18" s="9">
        <v>7.12</v>
      </c>
      <c r="C18" s="4"/>
    </row>
    <row r="19" spans="1:3" ht="30" x14ac:dyDescent="0.25">
      <c r="A19" s="2" t="s">
        <v>885</v>
      </c>
      <c r="B19" s="8">
        <v>0</v>
      </c>
      <c r="C19" s="4"/>
    </row>
    <row r="20" spans="1:3" ht="30" x14ac:dyDescent="0.25">
      <c r="A20" s="2" t="s">
        <v>886</v>
      </c>
      <c r="B20" s="9">
        <v>6.93</v>
      </c>
      <c r="C20" s="9">
        <v>6.94</v>
      </c>
    </row>
    <row r="21" spans="1:3" ht="30" x14ac:dyDescent="0.25">
      <c r="A21" s="2" t="s">
        <v>887</v>
      </c>
      <c r="B21" s="9">
        <v>8.43</v>
      </c>
      <c r="C21" s="9">
        <v>9.24</v>
      </c>
    </row>
    <row r="22" spans="1:3" ht="30" x14ac:dyDescent="0.25">
      <c r="A22" s="2" t="s">
        <v>888</v>
      </c>
      <c r="B22" s="9">
        <v>5.3</v>
      </c>
      <c r="C22" s="9">
        <v>5.29</v>
      </c>
    </row>
    <row r="23" spans="1:3" ht="30" x14ac:dyDescent="0.25">
      <c r="A23" s="2" t="s">
        <v>889</v>
      </c>
      <c r="B23" s="4" t="s">
        <v>890</v>
      </c>
      <c r="C23" s="4" t="s">
        <v>891</v>
      </c>
    </row>
    <row r="24" spans="1:3" ht="30" x14ac:dyDescent="0.25">
      <c r="A24" s="2" t="s">
        <v>892</v>
      </c>
      <c r="B24" s="4" t="s">
        <v>893</v>
      </c>
      <c r="C24" s="4" t="s">
        <v>894</v>
      </c>
    </row>
    <row r="25" spans="1:3" ht="30" x14ac:dyDescent="0.25">
      <c r="A25" s="2" t="s">
        <v>895</v>
      </c>
      <c r="B25" s="4" t="s">
        <v>896</v>
      </c>
      <c r="C25" s="4" t="s">
        <v>897</v>
      </c>
    </row>
    <row r="26" spans="1:3" ht="30" x14ac:dyDescent="0.25">
      <c r="A26" s="2" t="s">
        <v>898</v>
      </c>
      <c r="B26" s="4" t="s">
        <v>899</v>
      </c>
      <c r="C26" s="4"/>
    </row>
    <row r="27" spans="1:3" ht="30" x14ac:dyDescent="0.25">
      <c r="A27" s="2" t="s">
        <v>900</v>
      </c>
      <c r="B27" s="4" t="s">
        <v>899</v>
      </c>
      <c r="C27" s="4"/>
    </row>
    <row r="28" spans="1:3" ht="30" x14ac:dyDescent="0.25">
      <c r="A28" s="2" t="s">
        <v>901</v>
      </c>
      <c r="B28" s="4" t="s">
        <v>899</v>
      </c>
      <c r="C28" s="4"/>
    </row>
    <row r="29" spans="1:3" ht="30" x14ac:dyDescent="0.25">
      <c r="A29" s="2" t="s">
        <v>902</v>
      </c>
      <c r="B29" s="4" t="s">
        <v>899</v>
      </c>
      <c r="C29" s="4"/>
    </row>
    <row r="30" spans="1:3" ht="30" x14ac:dyDescent="0.25">
      <c r="A30" s="2" t="s">
        <v>903</v>
      </c>
      <c r="B30" s="9">
        <v>2.29</v>
      </c>
      <c r="C30" s="4"/>
    </row>
    <row r="31" spans="1:3" ht="30" x14ac:dyDescent="0.25">
      <c r="A31" s="2" t="s">
        <v>904</v>
      </c>
      <c r="B31" s="9">
        <v>3.03</v>
      </c>
      <c r="C31" s="4"/>
    </row>
    <row r="32" spans="1:3" ht="30" x14ac:dyDescent="0.25">
      <c r="A32" s="2" t="s">
        <v>905</v>
      </c>
      <c r="B32" s="9">
        <v>1.76</v>
      </c>
      <c r="C32" s="4"/>
    </row>
    <row r="33" spans="1:3" ht="30" x14ac:dyDescent="0.25">
      <c r="A33" s="2" t="s">
        <v>906</v>
      </c>
      <c r="B33" s="9">
        <v>0.44</v>
      </c>
      <c r="C33" s="4"/>
    </row>
    <row r="34" spans="1:3" ht="30" x14ac:dyDescent="0.25">
      <c r="A34" s="2" t="s">
        <v>907</v>
      </c>
      <c r="B34" s="8">
        <v>0</v>
      </c>
      <c r="C34" s="4"/>
    </row>
    <row r="35" spans="1:3" ht="30" x14ac:dyDescent="0.25">
      <c r="A35" s="2" t="s">
        <v>908</v>
      </c>
      <c r="B35" s="9">
        <v>2.13</v>
      </c>
      <c r="C35" s="4"/>
    </row>
    <row r="36" spans="1:3" ht="30" x14ac:dyDescent="0.25">
      <c r="A36" s="2" t="s">
        <v>909</v>
      </c>
      <c r="B36" s="8">
        <v>0</v>
      </c>
      <c r="C36" s="4"/>
    </row>
    <row r="37" spans="1:3" ht="30" x14ac:dyDescent="0.25">
      <c r="A37" s="2" t="s">
        <v>910</v>
      </c>
      <c r="B37" s="9">
        <v>2.2799999999999998</v>
      </c>
      <c r="C37" s="9">
        <v>2.29</v>
      </c>
    </row>
    <row r="38" spans="1:3" ht="30" x14ac:dyDescent="0.25">
      <c r="A38" s="2" t="s">
        <v>911</v>
      </c>
      <c r="B38" s="9">
        <v>2.76</v>
      </c>
      <c r="C38" s="9">
        <v>3.03</v>
      </c>
    </row>
    <row r="39" spans="1:3" ht="30" x14ac:dyDescent="0.25">
      <c r="A39" s="2" t="s">
        <v>912</v>
      </c>
      <c r="B39" s="9">
        <v>1.77</v>
      </c>
      <c r="C39" s="9">
        <v>1.76</v>
      </c>
    </row>
    <row r="40" spans="1:3" x14ac:dyDescent="0.25">
      <c r="A40" s="2" t="s">
        <v>913</v>
      </c>
      <c r="B40" s="8">
        <v>0</v>
      </c>
      <c r="C40" s="4"/>
    </row>
    <row r="41" spans="1:3" x14ac:dyDescent="0.25">
      <c r="A41" s="2" t="s">
        <v>914</v>
      </c>
      <c r="B41" s="4">
        <v>0</v>
      </c>
      <c r="C41" s="4"/>
    </row>
    <row r="42" spans="1:3" x14ac:dyDescent="0.25">
      <c r="A42" s="2" t="s">
        <v>915</v>
      </c>
      <c r="B42" s="4">
        <v>0</v>
      </c>
      <c r="C42" s="4"/>
    </row>
    <row r="43" spans="1:3" x14ac:dyDescent="0.25">
      <c r="A43" s="2" t="s">
        <v>916</v>
      </c>
      <c r="B43" s="4">
        <v>0</v>
      </c>
      <c r="C43" s="4"/>
    </row>
    <row r="44" spans="1:3" ht="30" x14ac:dyDescent="0.25">
      <c r="A44" s="2" t="s">
        <v>917</v>
      </c>
      <c r="B44" s="4">
        <v>972</v>
      </c>
      <c r="C44" s="4"/>
    </row>
    <row r="45" spans="1:3" ht="30" x14ac:dyDescent="0.25">
      <c r="A45" s="2" t="s">
        <v>918</v>
      </c>
      <c r="B45" s="4">
        <v>112</v>
      </c>
      <c r="C45" s="4"/>
    </row>
    <row r="46" spans="1:3" ht="30" x14ac:dyDescent="0.25">
      <c r="A46" s="2" t="s">
        <v>919</v>
      </c>
      <c r="B46" s="8">
        <v>860</v>
      </c>
      <c r="C4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7" t="s">
        <v>920</v>
      </c>
      <c r="B1" s="1" t="s">
        <v>1</v>
      </c>
      <c r="C1" s="1" t="s">
        <v>686</v>
      </c>
    </row>
    <row r="2" spans="1:3" x14ac:dyDescent="0.25">
      <c r="A2" s="7"/>
      <c r="B2" s="1" t="s">
        <v>2</v>
      </c>
      <c r="C2" s="1" t="s">
        <v>23</v>
      </c>
    </row>
    <row r="3" spans="1:3" x14ac:dyDescent="0.25">
      <c r="A3" s="2" t="s">
        <v>921</v>
      </c>
      <c r="B3" s="6">
        <v>144352</v>
      </c>
      <c r="C3" s="6">
        <v>145478</v>
      </c>
    </row>
    <row r="4" spans="1:3" x14ac:dyDescent="0.25">
      <c r="A4" s="2" t="s">
        <v>922</v>
      </c>
      <c r="B4" s="9">
        <v>6.93</v>
      </c>
      <c r="C4" s="9">
        <v>6.94</v>
      </c>
    </row>
    <row r="5" spans="1:3" x14ac:dyDescent="0.25">
      <c r="A5" s="2" t="s">
        <v>923</v>
      </c>
      <c r="B5" s="4" t="s">
        <v>890</v>
      </c>
      <c r="C5" s="4" t="s">
        <v>891</v>
      </c>
    </row>
    <row r="6" spans="1:3" x14ac:dyDescent="0.25">
      <c r="A6" s="2" t="s">
        <v>924</v>
      </c>
      <c r="B6" s="6">
        <v>75001</v>
      </c>
      <c r="C6" s="4"/>
    </row>
    <row r="7" spans="1:3" x14ac:dyDescent="0.25">
      <c r="A7" s="2" t="s">
        <v>925</v>
      </c>
      <c r="B7" s="9">
        <v>8.43</v>
      </c>
      <c r="C7" s="4"/>
    </row>
    <row r="8" spans="1:3" x14ac:dyDescent="0.25">
      <c r="A8" s="2" t="s">
        <v>926</v>
      </c>
      <c r="B8" s="4"/>
      <c r="C8" s="4"/>
    </row>
    <row r="9" spans="1:3" x14ac:dyDescent="0.25">
      <c r="A9" s="2" t="s">
        <v>921</v>
      </c>
      <c r="B9" s="6">
        <v>144352</v>
      </c>
      <c r="C9" s="4"/>
    </row>
    <row r="10" spans="1:3" x14ac:dyDescent="0.25">
      <c r="A10" s="2" t="s">
        <v>922</v>
      </c>
      <c r="B10" s="9">
        <v>6.93</v>
      </c>
      <c r="C10" s="4"/>
    </row>
    <row r="11" spans="1:3" x14ac:dyDescent="0.25">
      <c r="A11" s="2" t="s">
        <v>923</v>
      </c>
      <c r="B11" s="4" t="s">
        <v>890</v>
      </c>
      <c r="C11" s="4"/>
    </row>
    <row r="12" spans="1:3" x14ac:dyDescent="0.25">
      <c r="A12" s="2" t="s">
        <v>924</v>
      </c>
      <c r="B12" s="6">
        <v>75001</v>
      </c>
      <c r="C12" s="4"/>
    </row>
    <row r="13" spans="1:3" x14ac:dyDescent="0.25">
      <c r="A13" s="2" t="s">
        <v>925</v>
      </c>
      <c r="B13" s="9">
        <v>8.43</v>
      </c>
      <c r="C13" s="4"/>
    </row>
    <row r="14" spans="1:3" x14ac:dyDescent="0.25">
      <c r="A14" s="2" t="s">
        <v>927</v>
      </c>
      <c r="B14" s="9">
        <v>3.62</v>
      </c>
      <c r="C14" s="4"/>
    </row>
    <row r="15" spans="1:3" x14ac:dyDescent="0.25">
      <c r="A15" s="2" t="s">
        <v>928</v>
      </c>
      <c r="B15" s="9">
        <v>60.24</v>
      </c>
      <c r="C15" s="4"/>
    </row>
    <row r="16" spans="1:3" x14ac:dyDescent="0.25">
      <c r="A16" s="2" t="s">
        <v>929</v>
      </c>
      <c r="B16" s="4"/>
      <c r="C16" s="4"/>
    </row>
    <row r="17" spans="1:3" x14ac:dyDescent="0.25">
      <c r="A17" s="2" t="s">
        <v>927</v>
      </c>
      <c r="B17" s="9">
        <v>3.62</v>
      </c>
      <c r="C17" s="4"/>
    </row>
    <row r="18" spans="1:3" x14ac:dyDescent="0.25">
      <c r="A18" s="2" t="s">
        <v>928</v>
      </c>
      <c r="B18" s="9">
        <v>60.24</v>
      </c>
      <c r="C18"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5.42578125" bestFit="1" customWidth="1"/>
    <col min="3" max="3" width="16.42578125" bestFit="1" customWidth="1"/>
  </cols>
  <sheetData>
    <row r="1" spans="1:3" x14ac:dyDescent="0.25">
      <c r="A1" s="7" t="s">
        <v>930</v>
      </c>
      <c r="B1" s="1" t="s">
        <v>1</v>
      </c>
      <c r="C1" s="1" t="s">
        <v>686</v>
      </c>
    </row>
    <row r="2" spans="1:3" x14ac:dyDescent="0.25">
      <c r="A2" s="7"/>
      <c r="B2" s="1" t="s">
        <v>2</v>
      </c>
      <c r="C2" s="1" t="s">
        <v>23</v>
      </c>
    </row>
    <row r="3" spans="1:3" x14ac:dyDescent="0.25">
      <c r="A3" s="2" t="s">
        <v>578</v>
      </c>
      <c r="B3" s="227">
        <v>0</v>
      </c>
      <c r="C3" s="227">
        <v>0</v>
      </c>
    </row>
    <row r="4" spans="1:3" x14ac:dyDescent="0.25">
      <c r="A4" s="2" t="s">
        <v>579</v>
      </c>
      <c r="B4" s="227">
        <v>0.3</v>
      </c>
      <c r="C4" s="227">
        <v>0.3</v>
      </c>
    </row>
    <row r="5" spans="1:3" x14ac:dyDescent="0.25">
      <c r="A5" s="2" t="s">
        <v>580</v>
      </c>
      <c r="B5" s="4" t="s">
        <v>931</v>
      </c>
      <c r="C5" s="4" t="s">
        <v>931</v>
      </c>
    </row>
    <row r="6" spans="1:3" x14ac:dyDescent="0.25">
      <c r="A6" s="2" t="s">
        <v>581</v>
      </c>
      <c r="B6" s="227">
        <v>1.78E-2</v>
      </c>
      <c r="C6" s="227">
        <v>2.1499999999999998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932</v>
      </c>
      <c r="B1" s="1" t="s">
        <v>1</v>
      </c>
    </row>
    <row r="2" spans="1:2" ht="30" x14ac:dyDescent="0.25">
      <c r="A2" s="1" t="s">
        <v>22</v>
      </c>
      <c r="B2" s="1" t="s">
        <v>2</v>
      </c>
    </row>
    <row r="3" spans="1:2" ht="30" x14ac:dyDescent="0.25">
      <c r="A3" s="2" t="s">
        <v>582</v>
      </c>
      <c r="B3" s="8">
        <v>0</v>
      </c>
    </row>
    <row r="4" spans="1:2" x14ac:dyDescent="0.25">
      <c r="A4" s="2" t="s">
        <v>583</v>
      </c>
      <c r="B4" s="8">
        <v>25544</v>
      </c>
    </row>
    <row r="5" spans="1:2" ht="45" x14ac:dyDescent="0.25">
      <c r="A5" s="2" t="s">
        <v>584</v>
      </c>
      <c r="B5" s="4" t="s">
        <v>9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34</v>
      </c>
      <c r="B1" s="1" t="s">
        <v>1</v>
      </c>
      <c r="C1" s="1"/>
    </row>
    <row r="2" spans="1:3" x14ac:dyDescent="0.25">
      <c r="A2" s="7"/>
      <c r="B2" s="1" t="s">
        <v>2</v>
      </c>
      <c r="C2" s="1" t="s">
        <v>23</v>
      </c>
    </row>
    <row r="3" spans="1:3" ht="30" x14ac:dyDescent="0.25">
      <c r="A3" s="2" t="s">
        <v>935</v>
      </c>
      <c r="B3" s="4"/>
      <c r="C3" s="6">
        <v>52580</v>
      </c>
    </row>
    <row r="4" spans="1:3" x14ac:dyDescent="0.25">
      <c r="A4" s="2" t="s">
        <v>936</v>
      </c>
      <c r="B4" s="6">
        <v>131800</v>
      </c>
      <c r="C4" s="6">
        <v>52580</v>
      </c>
    </row>
    <row r="5" spans="1:3" x14ac:dyDescent="0.25">
      <c r="A5" s="2" t="s">
        <v>937</v>
      </c>
      <c r="B5" s="4"/>
      <c r="C5" s="4"/>
    </row>
    <row r="6" spans="1:3" ht="30" x14ac:dyDescent="0.25">
      <c r="A6" s="2" t="s">
        <v>935</v>
      </c>
      <c r="B6" s="6">
        <v>52580</v>
      </c>
      <c r="C6" s="4"/>
    </row>
    <row r="7" spans="1:3" x14ac:dyDescent="0.25">
      <c r="A7" s="2" t="s">
        <v>560</v>
      </c>
      <c r="B7" s="6">
        <v>80000</v>
      </c>
      <c r="C7" s="4"/>
    </row>
    <row r="8" spans="1:3" x14ac:dyDescent="0.25">
      <c r="A8" s="2" t="s">
        <v>557</v>
      </c>
      <c r="B8" s="4">
        <v>780</v>
      </c>
      <c r="C8" s="4"/>
    </row>
    <row r="9" spans="1:3" x14ac:dyDescent="0.25">
      <c r="A9" s="2" t="s">
        <v>562</v>
      </c>
      <c r="B9" s="4">
        <v>0</v>
      </c>
      <c r="C9" s="4"/>
    </row>
    <row r="10" spans="1:3" x14ac:dyDescent="0.25">
      <c r="A10" s="2" t="s">
        <v>936</v>
      </c>
      <c r="B10" s="6">
        <v>131800</v>
      </c>
      <c r="C10" s="4"/>
    </row>
    <row r="11" spans="1:3" ht="30" x14ac:dyDescent="0.25">
      <c r="A11" s="2" t="s">
        <v>938</v>
      </c>
      <c r="B11" s="9">
        <v>4.2300000000000004</v>
      </c>
      <c r="C11" s="4"/>
    </row>
    <row r="12" spans="1:3" x14ac:dyDescent="0.25">
      <c r="A12" s="2" t="s">
        <v>560</v>
      </c>
      <c r="B12" s="9">
        <v>3.99</v>
      </c>
      <c r="C12" s="4"/>
    </row>
    <row r="13" spans="1:3" x14ac:dyDescent="0.25">
      <c r="A13" s="2" t="s">
        <v>557</v>
      </c>
      <c r="B13" s="9">
        <v>4.41</v>
      </c>
      <c r="C13" s="4"/>
    </row>
    <row r="14" spans="1:3" x14ac:dyDescent="0.25">
      <c r="A14" s="2" t="s">
        <v>562</v>
      </c>
      <c r="B14" s="8">
        <v>0</v>
      </c>
      <c r="C14" s="4"/>
    </row>
    <row r="15" spans="1:3" ht="30" x14ac:dyDescent="0.25">
      <c r="A15" s="2" t="s">
        <v>939</v>
      </c>
      <c r="B15" s="9">
        <v>4.08</v>
      </c>
      <c r="C1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140625" bestFit="1" customWidth="1"/>
  </cols>
  <sheetData>
    <row r="1" spans="1:2" ht="30" x14ac:dyDescent="0.25">
      <c r="A1" s="1" t="s">
        <v>940</v>
      </c>
      <c r="B1" s="1" t="s">
        <v>1</v>
      </c>
    </row>
    <row r="2" spans="1:2" ht="30" x14ac:dyDescent="0.25">
      <c r="A2" s="1" t="s">
        <v>22</v>
      </c>
      <c r="B2" s="1" t="s">
        <v>2</v>
      </c>
    </row>
    <row r="3" spans="1:2" x14ac:dyDescent="0.25">
      <c r="A3" s="2" t="s">
        <v>583</v>
      </c>
      <c r="B3" s="8">
        <v>25544</v>
      </c>
    </row>
    <row r="4" spans="1:2" x14ac:dyDescent="0.25">
      <c r="A4" s="2" t="s">
        <v>937</v>
      </c>
      <c r="B4" s="4"/>
    </row>
    <row r="5" spans="1:2" x14ac:dyDescent="0.25">
      <c r="A5" s="2" t="s">
        <v>583</v>
      </c>
      <c r="B5" s="8">
        <v>3440</v>
      </c>
    </row>
    <row r="6" spans="1:2" ht="45" x14ac:dyDescent="0.25">
      <c r="A6" s="2" t="s">
        <v>584</v>
      </c>
      <c r="B6" s="4" t="s">
        <v>94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42</v>
      </c>
      <c r="B1" s="7" t="s">
        <v>1</v>
      </c>
      <c r="C1" s="7"/>
      <c r="D1" s="1" t="s">
        <v>686</v>
      </c>
    </row>
    <row r="2" spans="1:4" ht="30" x14ac:dyDescent="0.25">
      <c r="A2" s="1" t="s">
        <v>56</v>
      </c>
      <c r="B2" s="1" t="s">
        <v>2</v>
      </c>
      <c r="C2" s="1" t="s">
        <v>68</v>
      </c>
      <c r="D2" s="1" t="s">
        <v>23</v>
      </c>
    </row>
    <row r="3" spans="1:4" ht="45" x14ac:dyDescent="0.25">
      <c r="A3" s="2" t="s">
        <v>943</v>
      </c>
      <c r="B3" s="4">
        <v>600</v>
      </c>
      <c r="C3" s="4"/>
      <c r="D3" s="4"/>
    </row>
    <row r="4" spans="1:4" ht="60" x14ac:dyDescent="0.25">
      <c r="A4" s="2" t="s">
        <v>944</v>
      </c>
      <c r="B4" s="8">
        <v>91</v>
      </c>
      <c r="C4" s="8">
        <v>119</v>
      </c>
      <c r="D4" s="4"/>
    </row>
    <row r="5" spans="1:4" ht="75" x14ac:dyDescent="0.25">
      <c r="A5" s="2" t="s">
        <v>945</v>
      </c>
      <c r="B5" s="4">
        <v>493</v>
      </c>
      <c r="C5" s="4">
        <v>48</v>
      </c>
      <c r="D5" s="4"/>
    </row>
    <row r="6" spans="1:4" ht="30" x14ac:dyDescent="0.25">
      <c r="A6" s="2" t="s">
        <v>946</v>
      </c>
      <c r="B6" s="4">
        <v>55</v>
      </c>
      <c r="C6" s="4">
        <v>24</v>
      </c>
      <c r="D6" s="4"/>
    </row>
    <row r="7" spans="1:4" ht="30" x14ac:dyDescent="0.25">
      <c r="A7" s="2" t="s">
        <v>947</v>
      </c>
      <c r="B7" s="4"/>
      <c r="C7" s="4"/>
      <c r="D7" s="4"/>
    </row>
    <row r="8" spans="1:4" ht="45" x14ac:dyDescent="0.25">
      <c r="A8" s="2" t="s">
        <v>943</v>
      </c>
      <c r="B8" s="6">
        <v>10000</v>
      </c>
      <c r="C8" s="4"/>
      <c r="D8" s="4"/>
    </row>
    <row r="9" spans="1:4" x14ac:dyDescent="0.25">
      <c r="A9" s="2" t="s">
        <v>948</v>
      </c>
      <c r="B9" s="4"/>
      <c r="C9" s="4"/>
      <c r="D9" s="4"/>
    </row>
    <row r="10" spans="1:4" ht="45" x14ac:dyDescent="0.25">
      <c r="A10" s="2" t="s">
        <v>943</v>
      </c>
      <c r="B10" s="6">
        <v>20000</v>
      </c>
      <c r="C10" s="4"/>
      <c r="D10" s="4"/>
    </row>
    <row r="11" spans="1:4" x14ac:dyDescent="0.25">
      <c r="A11" s="2" t="s">
        <v>937</v>
      </c>
      <c r="B11" s="4"/>
      <c r="C11" s="4"/>
      <c r="D11" s="4"/>
    </row>
    <row r="12" spans="1:4" ht="60" x14ac:dyDescent="0.25">
      <c r="A12" s="2" t="s">
        <v>949</v>
      </c>
      <c r="B12" s="6">
        <v>80000</v>
      </c>
      <c r="C12" s="4"/>
      <c r="D12" s="4"/>
    </row>
    <row r="13" spans="1:4" ht="75" x14ac:dyDescent="0.25">
      <c r="A13" s="2" t="s">
        <v>950</v>
      </c>
      <c r="B13" s="8">
        <v>319</v>
      </c>
      <c r="C13" s="4"/>
      <c r="D13" s="4"/>
    </row>
    <row r="14" spans="1:4" ht="45" x14ac:dyDescent="0.25">
      <c r="A14" s="2" t="s">
        <v>951</v>
      </c>
      <c r="B14" s="4"/>
      <c r="C14" s="4"/>
      <c r="D14" s="4"/>
    </row>
    <row r="15" spans="1:4" ht="60" x14ac:dyDescent="0.25">
      <c r="A15" s="2" t="s">
        <v>949</v>
      </c>
      <c r="B15" s="6">
        <v>12500</v>
      </c>
      <c r="C15" s="4"/>
      <c r="D15" s="4"/>
    </row>
    <row r="16" spans="1:4" x14ac:dyDescent="0.25">
      <c r="A16" s="2" t="s">
        <v>952</v>
      </c>
      <c r="B16" s="4"/>
      <c r="C16" s="4"/>
      <c r="D16" s="4"/>
    </row>
    <row r="17" spans="1:4" ht="60" x14ac:dyDescent="0.25">
      <c r="A17" s="2" t="s">
        <v>953</v>
      </c>
      <c r="B17" s="6">
        <v>26560</v>
      </c>
      <c r="C17" s="4"/>
      <c r="D17" s="4"/>
    </row>
    <row r="18" spans="1:4" x14ac:dyDescent="0.25">
      <c r="A18" s="2" t="s">
        <v>954</v>
      </c>
      <c r="B18" s="4"/>
      <c r="C18" s="4"/>
      <c r="D18" s="4"/>
    </row>
    <row r="19" spans="1:4" ht="60" x14ac:dyDescent="0.25">
      <c r="A19" s="2" t="s">
        <v>953</v>
      </c>
      <c r="B19" s="6">
        <v>696979</v>
      </c>
      <c r="C19" s="4"/>
      <c r="D19" s="4"/>
    </row>
    <row r="20" spans="1:4" ht="60" x14ac:dyDescent="0.25">
      <c r="A20" s="2" t="s">
        <v>955</v>
      </c>
      <c r="B20" s="4"/>
      <c r="C20" s="4"/>
      <c r="D20" s="6">
        <v>800000</v>
      </c>
    </row>
    <row r="21" spans="1:4" ht="30" x14ac:dyDescent="0.25">
      <c r="A21" s="2" t="s">
        <v>956</v>
      </c>
      <c r="B21" s="4"/>
      <c r="C21" s="4"/>
      <c r="D21" s="4"/>
    </row>
    <row r="22" spans="1:4" ht="60" x14ac:dyDescent="0.25">
      <c r="A22" s="2" t="s">
        <v>949</v>
      </c>
      <c r="B22" s="6">
        <v>578125</v>
      </c>
      <c r="C22" s="4"/>
      <c r="D22"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7</v>
      </c>
      <c r="B1" s="7" t="s">
        <v>1</v>
      </c>
      <c r="C1" s="7"/>
    </row>
    <row r="2" spans="1:3" ht="30" x14ac:dyDescent="0.25">
      <c r="A2" s="1" t="s">
        <v>22</v>
      </c>
      <c r="B2" s="1" t="s">
        <v>2</v>
      </c>
      <c r="C2" s="1" t="s">
        <v>68</v>
      </c>
    </row>
    <row r="3" spans="1:3" x14ac:dyDescent="0.25">
      <c r="A3" s="2" t="s">
        <v>291</v>
      </c>
      <c r="B3" s="8">
        <v>-468</v>
      </c>
      <c r="C3" s="8">
        <v>-384</v>
      </c>
    </row>
    <row r="4" spans="1:3" ht="30" x14ac:dyDescent="0.25">
      <c r="A4" s="2" t="s">
        <v>958</v>
      </c>
      <c r="B4" s="4">
        <v>304</v>
      </c>
      <c r="C4" s="4">
        <v>-13</v>
      </c>
    </row>
    <row r="5" spans="1:3" ht="45" x14ac:dyDescent="0.25">
      <c r="A5" s="2" t="s">
        <v>599</v>
      </c>
      <c r="B5" s="4">
        <v>-12</v>
      </c>
      <c r="C5" s="4">
        <v>-12</v>
      </c>
    </row>
    <row r="6" spans="1:3" ht="30" x14ac:dyDescent="0.25">
      <c r="A6" s="2" t="s">
        <v>600</v>
      </c>
      <c r="B6" s="4">
        <v>316</v>
      </c>
      <c r="C6" s="4">
        <v>-1</v>
      </c>
    </row>
    <row r="7" spans="1:3" x14ac:dyDescent="0.25">
      <c r="A7" s="2" t="s">
        <v>295</v>
      </c>
      <c r="B7" s="8">
        <v>-152</v>
      </c>
      <c r="C7" s="8">
        <v>-38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9</v>
      </c>
      <c r="B1" s="7" t="s">
        <v>1</v>
      </c>
      <c r="C1" s="7"/>
    </row>
    <row r="2" spans="1:3" ht="30" x14ac:dyDescent="0.25">
      <c r="A2" s="1" t="s">
        <v>22</v>
      </c>
      <c r="B2" s="1" t="s">
        <v>2</v>
      </c>
      <c r="C2" s="1" t="s">
        <v>68</v>
      </c>
    </row>
    <row r="3" spans="1:3" ht="30" x14ac:dyDescent="0.25">
      <c r="A3" s="2" t="s">
        <v>155</v>
      </c>
      <c r="B3" s="8">
        <v>12</v>
      </c>
      <c r="C3" s="8">
        <v>12</v>
      </c>
    </row>
    <row r="4" spans="1:3" ht="30" x14ac:dyDescent="0.25">
      <c r="A4" s="2" t="s">
        <v>606</v>
      </c>
      <c r="B4" s="4">
        <v>114</v>
      </c>
      <c r="C4" s="4">
        <v>64</v>
      </c>
    </row>
    <row r="5" spans="1:3" x14ac:dyDescent="0.25">
      <c r="A5" s="2" t="s">
        <v>608</v>
      </c>
      <c r="B5" s="8">
        <v>126</v>
      </c>
      <c r="C5" s="8">
        <v>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2</v>
      </c>
      <c r="B2" s="1" t="s">
        <v>2</v>
      </c>
      <c r="C2" s="1" t="s">
        <v>68</v>
      </c>
    </row>
    <row r="3" spans="1:3" x14ac:dyDescent="0.25">
      <c r="A3" s="3" t="s">
        <v>116</v>
      </c>
      <c r="B3" s="4"/>
      <c r="C3" s="4"/>
    </row>
    <row r="4" spans="1:3" x14ac:dyDescent="0.25">
      <c r="A4" s="2" t="s">
        <v>103</v>
      </c>
      <c r="B4" s="8">
        <v>351</v>
      </c>
      <c r="C4" s="8">
        <v>-284</v>
      </c>
    </row>
    <row r="5" spans="1:3" ht="45" x14ac:dyDescent="0.25">
      <c r="A5" s="3" t="s">
        <v>117</v>
      </c>
      <c r="B5" s="4"/>
      <c r="C5" s="4"/>
    </row>
    <row r="6" spans="1:3" ht="30" x14ac:dyDescent="0.25">
      <c r="A6" s="2" t="s">
        <v>118</v>
      </c>
      <c r="B6" s="4">
        <v>113</v>
      </c>
      <c r="C6" s="4">
        <v>71</v>
      </c>
    </row>
    <row r="7" spans="1:3" x14ac:dyDescent="0.25">
      <c r="A7" s="2" t="s">
        <v>119</v>
      </c>
      <c r="B7" s="4">
        <v>-38</v>
      </c>
      <c r="C7" s="4">
        <v>-108</v>
      </c>
    </row>
    <row r="8" spans="1:3" x14ac:dyDescent="0.25">
      <c r="A8" s="2" t="s">
        <v>120</v>
      </c>
      <c r="B8" s="4">
        <v>74</v>
      </c>
      <c r="C8" s="4">
        <v>70</v>
      </c>
    </row>
    <row r="9" spans="1:3" ht="30" x14ac:dyDescent="0.25">
      <c r="A9" s="2" t="s">
        <v>121</v>
      </c>
      <c r="B9" s="4">
        <v>83</v>
      </c>
      <c r="C9" s="4">
        <v>40</v>
      </c>
    </row>
    <row r="10" spans="1:3" x14ac:dyDescent="0.25">
      <c r="A10" s="2" t="s">
        <v>79</v>
      </c>
      <c r="B10" s="4">
        <v>-340</v>
      </c>
      <c r="C10" s="4">
        <v>20</v>
      </c>
    </row>
    <row r="11" spans="1:3" x14ac:dyDescent="0.25">
      <c r="A11" s="2" t="s">
        <v>122</v>
      </c>
      <c r="B11" s="4">
        <v>-114</v>
      </c>
      <c r="C11" s="4">
        <v>-64</v>
      </c>
    </row>
    <row r="12" spans="1:3" ht="30" x14ac:dyDescent="0.25">
      <c r="A12" s="2" t="s">
        <v>123</v>
      </c>
      <c r="B12" s="4">
        <v>0</v>
      </c>
      <c r="C12" s="4">
        <v>2</v>
      </c>
    </row>
    <row r="13" spans="1:3" x14ac:dyDescent="0.25">
      <c r="A13" s="2" t="s">
        <v>124</v>
      </c>
      <c r="B13" s="4">
        <v>55</v>
      </c>
      <c r="C13" s="4">
        <v>24</v>
      </c>
    </row>
    <row r="14" spans="1:3" x14ac:dyDescent="0.25">
      <c r="A14" s="3" t="s">
        <v>31</v>
      </c>
      <c r="B14" s="4"/>
      <c r="C14" s="4"/>
    </row>
    <row r="15" spans="1:3" x14ac:dyDescent="0.25">
      <c r="A15" s="2" t="s">
        <v>125</v>
      </c>
      <c r="B15" s="6">
        <v>-1374</v>
      </c>
      <c r="C15" s="4">
        <v>0</v>
      </c>
    </row>
    <row r="16" spans="1:3" x14ac:dyDescent="0.25">
      <c r="A16" s="2" t="s">
        <v>126</v>
      </c>
      <c r="B16" s="6">
        <v>1278</v>
      </c>
      <c r="C16" s="4">
        <v>0</v>
      </c>
    </row>
    <row r="17" spans="1:3" x14ac:dyDescent="0.25">
      <c r="A17" s="2" t="s">
        <v>127</v>
      </c>
      <c r="B17" s="4">
        <v>-21</v>
      </c>
      <c r="C17" s="4">
        <v>0</v>
      </c>
    </row>
    <row r="18" spans="1:3" x14ac:dyDescent="0.25">
      <c r="A18" s="3" t="s">
        <v>128</v>
      </c>
      <c r="B18" s="4"/>
      <c r="C18" s="4"/>
    </row>
    <row r="19" spans="1:3" ht="30" x14ac:dyDescent="0.25">
      <c r="A19" s="2" t="s">
        <v>129</v>
      </c>
      <c r="B19" s="4">
        <v>54</v>
      </c>
      <c r="C19" s="4">
        <v>-522</v>
      </c>
    </row>
    <row r="20" spans="1:3" x14ac:dyDescent="0.25">
      <c r="A20" s="2" t="s">
        <v>130</v>
      </c>
      <c r="B20" s="4">
        <v>-226</v>
      </c>
      <c r="C20" s="4">
        <v>-118</v>
      </c>
    </row>
    <row r="21" spans="1:3" ht="30" x14ac:dyDescent="0.25">
      <c r="A21" s="2" t="s">
        <v>131</v>
      </c>
      <c r="B21" s="4">
        <v>224</v>
      </c>
      <c r="C21" s="6">
        <v>11179</v>
      </c>
    </row>
    <row r="22" spans="1:3" ht="30" x14ac:dyDescent="0.25">
      <c r="A22" s="2" t="s">
        <v>132</v>
      </c>
      <c r="B22" s="4">
        <v>119</v>
      </c>
      <c r="C22" s="6">
        <v>10310</v>
      </c>
    </row>
    <row r="23" spans="1:3" x14ac:dyDescent="0.25">
      <c r="A23" s="3" t="s">
        <v>133</v>
      </c>
      <c r="B23" s="4"/>
      <c r="C23" s="4"/>
    </row>
    <row r="24" spans="1:3" x14ac:dyDescent="0.25">
      <c r="A24" s="2" t="s">
        <v>134</v>
      </c>
      <c r="B24" s="6">
        <v>-3080</v>
      </c>
      <c r="C24" s="6">
        <v>-7910</v>
      </c>
    </row>
    <row r="25" spans="1:3" ht="30" x14ac:dyDescent="0.25">
      <c r="A25" s="2" t="s">
        <v>135</v>
      </c>
      <c r="B25" s="4">
        <v>-313</v>
      </c>
      <c r="C25" s="4">
        <v>-455</v>
      </c>
    </row>
    <row r="26" spans="1:3" ht="45" x14ac:dyDescent="0.25">
      <c r="A26" s="2" t="s">
        <v>136</v>
      </c>
      <c r="B26" s="6">
        <v>15481</v>
      </c>
      <c r="C26" s="6">
        <v>8005</v>
      </c>
    </row>
    <row r="27" spans="1:3" ht="30" x14ac:dyDescent="0.25">
      <c r="A27" s="2" t="s">
        <v>137</v>
      </c>
      <c r="B27" s="4">
        <v>572</v>
      </c>
      <c r="C27" s="4">
        <v>253</v>
      </c>
    </row>
    <row r="28" spans="1:3" ht="30" x14ac:dyDescent="0.25">
      <c r="A28" s="2" t="s">
        <v>138</v>
      </c>
      <c r="B28" s="6">
        <v>-10132</v>
      </c>
      <c r="C28" s="6">
        <v>-5421</v>
      </c>
    </row>
    <row r="29" spans="1:3" ht="30" x14ac:dyDescent="0.25">
      <c r="A29" s="2" t="s">
        <v>139</v>
      </c>
      <c r="B29" s="6">
        <v>3629</v>
      </c>
      <c r="C29" s="6">
        <v>-25608</v>
      </c>
    </row>
    <row r="30" spans="1:3" ht="30" x14ac:dyDescent="0.25">
      <c r="A30" s="2" t="s">
        <v>140</v>
      </c>
      <c r="B30" s="4">
        <v>-6</v>
      </c>
      <c r="C30" s="4">
        <v>0</v>
      </c>
    </row>
    <row r="31" spans="1:3" x14ac:dyDescent="0.25">
      <c r="A31" s="2" t="s">
        <v>141</v>
      </c>
      <c r="B31" s="4">
        <v>-42</v>
      </c>
      <c r="C31" s="4">
        <v>-34</v>
      </c>
    </row>
    <row r="32" spans="1:3" ht="30" x14ac:dyDescent="0.25">
      <c r="A32" s="2" t="s">
        <v>142</v>
      </c>
      <c r="B32" s="6">
        <v>6109</v>
      </c>
      <c r="C32" s="6">
        <v>-31170</v>
      </c>
    </row>
    <row r="33" spans="1:3" x14ac:dyDescent="0.25">
      <c r="A33" s="3" t="s">
        <v>143</v>
      </c>
      <c r="B33" s="4"/>
      <c r="C33" s="4"/>
    </row>
    <row r="34" spans="1:3" ht="45" x14ac:dyDescent="0.25">
      <c r="A34" s="2" t="s">
        <v>144</v>
      </c>
      <c r="B34" s="6">
        <v>-3343</v>
      </c>
      <c r="C34" s="6">
        <v>12937</v>
      </c>
    </row>
    <row r="35" spans="1:3" x14ac:dyDescent="0.25">
      <c r="A35" s="2" t="s">
        <v>145</v>
      </c>
      <c r="B35" s="6">
        <v>3365</v>
      </c>
      <c r="C35" s="6">
        <v>11277</v>
      </c>
    </row>
    <row r="36" spans="1:3" x14ac:dyDescent="0.25">
      <c r="A36" s="2" t="s">
        <v>146</v>
      </c>
      <c r="B36" s="6">
        <v>5000</v>
      </c>
      <c r="C36" s="6">
        <v>10000</v>
      </c>
    </row>
    <row r="37" spans="1:3" ht="30" x14ac:dyDescent="0.25">
      <c r="A37" s="2" t="s">
        <v>147</v>
      </c>
      <c r="B37" s="6">
        <v>5022</v>
      </c>
      <c r="C37" s="6">
        <v>34214</v>
      </c>
    </row>
    <row r="38" spans="1:3" ht="30" x14ac:dyDescent="0.25">
      <c r="A38" s="2" t="s">
        <v>148</v>
      </c>
      <c r="B38" s="6">
        <v>11250</v>
      </c>
      <c r="C38" s="6">
        <v>13354</v>
      </c>
    </row>
    <row r="39" spans="1:3" ht="30" x14ac:dyDescent="0.25">
      <c r="A39" s="2" t="s">
        <v>149</v>
      </c>
      <c r="B39" s="6">
        <v>21847</v>
      </c>
      <c r="C39" s="6">
        <v>13984</v>
      </c>
    </row>
    <row r="40" spans="1:3" ht="30" x14ac:dyDescent="0.25">
      <c r="A40" s="2" t="s">
        <v>150</v>
      </c>
      <c r="B40" s="6">
        <v>33097</v>
      </c>
      <c r="C40" s="6">
        <v>27338</v>
      </c>
    </row>
    <row r="41" spans="1:3" ht="30" x14ac:dyDescent="0.25">
      <c r="A41" s="3" t="s">
        <v>151</v>
      </c>
      <c r="B41" s="4"/>
      <c r="C41" s="4"/>
    </row>
    <row r="42" spans="1:3" x14ac:dyDescent="0.25">
      <c r="A42" s="2" t="s">
        <v>152</v>
      </c>
      <c r="B42" s="4">
        <v>525</v>
      </c>
      <c r="C42" s="4">
        <v>466</v>
      </c>
    </row>
    <row r="43" spans="1:3" ht="30" x14ac:dyDescent="0.25">
      <c r="A43" s="3" t="s">
        <v>153</v>
      </c>
      <c r="B43" s="4"/>
      <c r="C43" s="4"/>
    </row>
    <row r="44" spans="1:3" ht="30" x14ac:dyDescent="0.25">
      <c r="A44" s="2" t="s">
        <v>154</v>
      </c>
      <c r="B44" s="4">
        <v>304</v>
      </c>
      <c r="C44" s="4">
        <v>-13</v>
      </c>
    </row>
    <row r="45" spans="1:3" ht="30" x14ac:dyDescent="0.25">
      <c r="A45" s="2" t="s">
        <v>155</v>
      </c>
      <c r="B45" s="8">
        <v>12</v>
      </c>
      <c r="C45" s="8">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45" x14ac:dyDescent="0.25">
      <c r="A3" s="3" t="s">
        <v>157</v>
      </c>
      <c r="B3" s="4"/>
    </row>
    <row r="4" spans="1:2" ht="39" x14ac:dyDescent="0.25">
      <c r="A4" s="13" t="s">
        <v>158</v>
      </c>
      <c r="B4" s="10" t="s">
        <v>159</v>
      </c>
    </row>
    <row r="5" spans="1:2" x14ac:dyDescent="0.25">
      <c r="A5" s="13"/>
      <c r="B5" s="11"/>
    </row>
    <row r="6" spans="1:2" x14ac:dyDescent="0.25">
      <c r="A6" s="13"/>
      <c r="B6" s="12" t="s">
        <v>160</v>
      </c>
    </row>
    <row r="7" spans="1:2" x14ac:dyDescent="0.25">
      <c r="A7" s="13"/>
      <c r="B7" s="11"/>
    </row>
    <row r="8" spans="1:2" ht="141" x14ac:dyDescent="0.25">
      <c r="A8" s="13"/>
      <c r="B8" s="11" t="s">
        <v>161</v>
      </c>
    </row>
    <row r="9" spans="1:2" x14ac:dyDescent="0.25">
      <c r="A9" s="13"/>
      <c r="B9" s="11"/>
    </row>
    <row r="10" spans="1:2" ht="77.25" x14ac:dyDescent="0.25">
      <c r="A10" s="13"/>
      <c r="B10" s="11" t="s">
        <v>162</v>
      </c>
    </row>
    <row r="11" spans="1:2" x14ac:dyDescent="0.25">
      <c r="A11" s="13"/>
      <c r="B11" s="11"/>
    </row>
    <row r="12" spans="1:2" ht="192" x14ac:dyDescent="0.25">
      <c r="A12" s="13"/>
      <c r="B12" s="11" t="s">
        <v>163</v>
      </c>
    </row>
    <row r="13" spans="1:2" x14ac:dyDescent="0.25">
      <c r="A13" s="13"/>
      <c r="B13" s="11"/>
    </row>
    <row r="14" spans="1:2" ht="153.75" x14ac:dyDescent="0.25">
      <c r="A14" s="13"/>
      <c r="B14" s="11" t="s">
        <v>164</v>
      </c>
    </row>
    <row r="15" spans="1:2" x14ac:dyDescent="0.25">
      <c r="A15" s="13"/>
      <c r="B15" s="11"/>
    </row>
    <row r="16" spans="1:2" ht="141" x14ac:dyDescent="0.25">
      <c r="A16" s="13"/>
      <c r="B16" s="11" t="s">
        <v>165</v>
      </c>
    </row>
    <row r="17" spans="1:2" x14ac:dyDescent="0.25">
      <c r="A17" s="13"/>
      <c r="B17" s="11"/>
    </row>
    <row r="18" spans="1:2" ht="115.5" x14ac:dyDescent="0.25">
      <c r="A18" s="13"/>
      <c r="B18" s="11" t="s">
        <v>166</v>
      </c>
    </row>
    <row r="19" spans="1:2" x14ac:dyDescent="0.25">
      <c r="A19" s="13"/>
      <c r="B19" s="11"/>
    </row>
    <row r="20" spans="1:2" ht="179.25" x14ac:dyDescent="0.25">
      <c r="A20" s="13"/>
      <c r="B20" s="11" t="s">
        <v>167</v>
      </c>
    </row>
    <row r="21" spans="1:2" x14ac:dyDescent="0.25">
      <c r="A21" s="13"/>
      <c r="B21" s="11"/>
    </row>
    <row r="22" spans="1:2" x14ac:dyDescent="0.25">
      <c r="A22" s="13"/>
      <c r="B22" s="12" t="s">
        <v>168</v>
      </c>
    </row>
    <row r="23" spans="1:2" x14ac:dyDescent="0.25">
      <c r="A23" s="13"/>
      <c r="B23" s="12"/>
    </row>
    <row r="24" spans="1:2" ht="255.75" x14ac:dyDescent="0.25">
      <c r="A24" s="13"/>
      <c r="B24" s="11" t="s">
        <v>169</v>
      </c>
    </row>
    <row r="25" spans="1:2" x14ac:dyDescent="0.25">
      <c r="A25" s="13"/>
      <c r="B25" s="11"/>
    </row>
    <row r="26" spans="1:2" ht="77.25" x14ac:dyDescent="0.25">
      <c r="A26" s="13"/>
      <c r="B26" s="11" t="s">
        <v>170</v>
      </c>
    </row>
    <row r="27" spans="1:2" x14ac:dyDescent="0.25">
      <c r="A27" s="13"/>
      <c r="B27" s="11"/>
    </row>
    <row r="28" spans="1:2" x14ac:dyDescent="0.25">
      <c r="A28" s="13"/>
      <c r="B28" s="12" t="s">
        <v>171</v>
      </c>
    </row>
    <row r="29" spans="1:2" x14ac:dyDescent="0.25">
      <c r="A29" s="13"/>
      <c r="B29" s="12"/>
    </row>
    <row r="30" spans="1:2" ht="64.5" x14ac:dyDescent="0.25">
      <c r="A30" s="13"/>
      <c r="B30" s="11" t="s">
        <v>172</v>
      </c>
    </row>
    <row r="31" spans="1:2" x14ac:dyDescent="0.25">
      <c r="A31" s="13"/>
      <c r="B31" s="11"/>
    </row>
    <row r="32" spans="1:2" x14ac:dyDescent="0.25">
      <c r="A32" s="13"/>
      <c r="B32" s="12" t="s">
        <v>173</v>
      </c>
    </row>
    <row r="33" spans="1:2" x14ac:dyDescent="0.25">
      <c r="A33" s="13"/>
      <c r="B33" s="11"/>
    </row>
    <row r="34" spans="1:2" ht="77.25" x14ac:dyDescent="0.25">
      <c r="A34" s="13"/>
      <c r="B34" s="11" t="s">
        <v>174</v>
      </c>
    </row>
    <row r="35" spans="1:2" x14ac:dyDescent="0.25">
      <c r="A35" s="13"/>
      <c r="B35" s="11"/>
    </row>
    <row r="36" spans="1:2" x14ac:dyDescent="0.25">
      <c r="A36" s="13"/>
      <c r="B36" s="12" t="s">
        <v>175</v>
      </c>
    </row>
    <row r="37" spans="1:2" x14ac:dyDescent="0.25">
      <c r="A37" s="13"/>
      <c r="B37" s="11"/>
    </row>
    <row r="38" spans="1:2" ht="409.6" x14ac:dyDescent="0.25">
      <c r="A38" s="13"/>
      <c r="B38" s="11" t="s">
        <v>176</v>
      </c>
    </row>
    <row r="39" spans="1:2" x14ac:dyDescent="0.25">
      <c r="A39" s="13"/>
      <c r="B39" s="11"/>
    </row>
    <row r="40" spans="1:2" ht="409.6" x14ac:dyDescent="0.25">
      <c r="A40" s="13"/>
      <c r="B40" s="11" t="s">
        <v>177</v>
      </c>
    </row>
    <row r="41" spans="1:2" x14ac:dyDescent="0.25">
      <c r="A41" s="13"/>
      <c r="B41" s="11"/>
    </row>
    <row r="42" spans="1:2" ht="409.6" x14ac:dyDescent="0.25">
      <c r="A42" s="13"/>
      <c r="B42" s="11" t="s">
        <v>178</v>
      </c>
    </row>
    <row r="43" spans="1:2" x14ac:dyDescent="0.25">
      <c r="A43" s="13"/>
      <c r="B43" s="11"/>
    </row>
    <row r="44" spans="1:2" ht="332.25" x14ac:dyDescent="0.25">
      <c r="A44" s="13"/>
      <c r="B44" s="11" t="s">
        <v>179</v>
      </c>
    </row>
    <row r="45" spans="1:2" x14ac:dyDescent="0.25">
      <c r="A45" s="13"/>
      <c r="B45" s="11"/>
    </row>
    <row r="46" spans="1:2" ht="409.6" x14ac:dyDescent="0.25">
      <c r="A46" s="13"/>
      <c r="B46" s="11" t="s">
        <v>180</v>
      </c>
    </row>
    <row r="47" spans="1:2" x14ac:dyDescent="0.25">
      <c r="A47" s="13"/>
      <c r="B47" s="11"/>
    </row>
    <row r="48" spans="1:2" ht="370.5" x14ac:dyDescent="0.25">
      <c r="A48" s="13"/>
      <c r="B48" s="11" t="s">
        <v>181</v>
      </c>
    </row>
    <row r="49" spans="1:2" x14ac:dyDescent="0.25">
      <c r="A49" s="13"/>
      <c r="B49" s="11"/>
    </row>
    <row r="50" spans="1:2" ht="409.6" x14ac:dyDescent="0.25">
      <c r="A50" s="13"/>
      <c r="B50" s="11" t="s">
        <v>182</v>
      </c>
    </row>
    <row r="51" spans="1:2" x14ac:dyDescent="0.25">
      <c r="A51" s="13"/>
      <c r="B51" s="11"/>
    </row>
    <row r="52" spans="1:2" ht="408.75" x14ac:dyDescent="0.25">
      <c r="A52" s="13"/>
      <c r="B52" s="11" t="s">
        <v>183</v>
      </c>
    </row>
    <row r="53" spans="1:2" x14ac:dyDescent="0.25">
      <c r="A53" s="13"/>
      <c r="B53" s="11"/>
    </row>
    <row r="54" spans="1:2" ht="409.6" x14ac:dyDescent="0.25">
      <c r="A54" s="13"/>
      <c r="B54" s="11" t="s">
        <v>184</v>
      </c>
    </row>
    <row r="55" spans="1:2" x14ac:dyDescent="0.25">
      <c r="A55" s="13"/>
      <c r="B55" s="11"/>
    </row>
    <row r="56" spans="1:2" ht="409.6" x14ac:dyDescent="0.25">
      <c r="A56" s="13"/>
      <c r="B56" s="11" t="s">
        <v>185</v>
      </c>
    </row>
    <row r="57" spans="1:2" x14ac:dyDescent="0.25">
      <c r="A57" s="13"/>
      <c r="B57" s="11"/>
    </row>
    <row r="58" spans="1:2" ht="409.6" x14ac:dyDescent="0.25">
      <c r="A58" s="13"/>
      <c r="B58" s="11" t="s">
        <v>186</v>
      </c>
    </row>
    <row r="59" spans="1:2" x14ac:dyDescent="0.25">
      <c r="A59" s="13"/>
      <c r="B59" s="11"/>
    </row>
    <row r="60" spans="1:2" ht="306.75" x14ac:dyDescent="0.25">
      <c r="A60" s="13"/>
      <c r="B60" s="11" t="s">
        <v>187</v>
      </c>
    </row>
    <row r="61" spans="1:2" x14ac:dyDescent="0.25">
      <c r="A61" s="13"/>
      <c r="B61" s="11"/>
    </row>
    <row r="62" spans="1:2" ht="409.6" x14ac:dyDescent="0.25">
      <c r="A62" s="13"/>
      <c r="B62" s="11" t="s">
        <v>188</v>
      </c>
    </row>
    <row r="63" spans="1:2" x14ac:dyDescent="0.25">
      <c r="A63" s="13"/>
      <c r="B63" s="4"/>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9.28515625" customWidth="1"/>
    <col min="6" max="6" width="31.28515625" customWidth="1"/>
    <col min="7" max="7" width="6.28515625" customWidth="1"/>
    <col min="8" max="8" width="12.140625" customWidth="1"/>
    <col min="9" max="9" width="6.285156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35"/>
      <c r="C3" s="35"/>
      <c r="D3" s="35"/>
      <c r="E3" s="35"/>
      <c r="F3" s="35"/>
      <c r="G3" s="35"/>
      <c r="H3" s="35"/>
      <c r="I3" s="35"/>
    </row>
    <row r="4" spans="1:9" x14ac:dyDescent="0.25">
      <c r="A4" s="13" t="s">
        <v>191</v>
      </c>
      <c r="B4" s="14"/>
      <c r="C4" s="15" t="s">
        <v>192</v>
      </c>
      <c r="D4" s="14" t="s">
        <v>189</v>
      </c>
    </row>
    <row r="5" spans="1:9" x14ac:dyDescent="0.25">
      <c r="A5" s="13"/>
      <c r="B5" s="36"/>
      <c r="C5" s="36"/>
      <c r="D5" s="36"/>
      <c r="E5" s="36"/>
      <c r="F5" s="36"/>
      <c r="G5" s="36"/>
      <c r="H5" s="36"/>
      <c r="I5" s="36"/>
    </row>
    <row r="6" spans="1:9" ht="63.75" customHeight="1" x14ac:dyDescent="0.25">
      <c r="A6" s="13"/>
      <c r="B6" s="36" t="s">
        <v>193</v>
      </c>
      <c r="C6" s="36"/>
      <c r="D6" s="36"/>
      <c r="E6" s="36"/>
      <c r="F6" s="36"/>
      <c r="G6" s="36"/>
      <c r="H6" s="36"/>
      <c r="I6" s="36"/>
    </row>
    <row r="7" spans="1:9" x14ac:dyDescent="0.25">
      <c r="A7" s="13"/>
      <c r="B7" s="36"/>
      <c r="C7" s="36"/>
      <c r="D7" s="36"/>
      <c r="E7" s="36"/>
      <c r="F7" s="36"/>
      <c r="G7" s="36"/>
      <c r="H7" s="36"/>
      <c r="I7" s="36"/>
    </row>
    <row r="8" spans="1:9" ht="25.5" customHeight="1" x14ac:dyDescent="0.25">
      <c r="A8" s="13"/>
      <c r="B8" s="36" t="s">
        <v>194</v>
      </c>
      <c r="C8" s="36"/>
      <c r="D8" s="36"/>
      <c r="E8" s="36"/>
      <c r="F8" s="36"/>
      <c r="G8" s="36"/>
      <c r="H8" s="36"/>
      <c r="I8" s="36"/>
    </row>
    <row r="9" spans="1:9" x14ac:dyDescent="0.25">
      <c r="A9" s="13"/>
      <c r="B9" s="36"/>
      <c r="C9" s="36"/>
      <c r="D9" s="36"/>
      <c r="E9" s="36"/>
      <c r="F9" s="36"/>
      <c r="G9" s="36"/>
      <c r="H9" s="36"/>
      <c r="I9" s="36"/>
    </row>
    <row r="10" spans="1:9" x14ac:dyDescent="0.25">
      <c r="A10" s="13"/>
      <c r="B10" s="36" t="s">
        <v>195</v>
      </c>
      <c r="C10" s="36"/>
      <c r="D10" s="36"/>
      <c r="E10" s="36"/>
      <c r="F10" s="36"/>
      <c r="G10" s="36"/>
      <c r="H10" s="36"/>
      <c r="I10" s="36"/>
    </row>
    <row r="11" spans="1:9" x14ac:dyDescent="0.25">
      <c r="A11" s="13"/>
      <c r="B11" s="36"/>
      <c r="C11" s="36"/>
      <c r="D11" s="36"/>
      <c r="E11" s="36"/>
      <c r="F11" s="36"/>
      <c r="G11" s="36"/>
      <c r="H11" s="36"/>
      <c r="I11" s="36"/>
    </row>
    <row r="12" spans="1:9" x14ac:dyDescent="0.25">
      <c r="A12" s="13"/>
      <c r="B12" s="36" t="s">
        <v>196</v>
      </c>
      <c r="C12" s="36"/>
      <c r="D12" s="36"/>
      <c r="E12" s="36"/>
      <c r="F12" s="36"/>
      <c r="G12" s="36"/>
      <c r="H12" s="36"/>
      <c r="I12" s="36"/>
    </row>
    <row r="13" spans="1:9" x14ac:dyDescent="0.25">
      <c r="A13" s="13"/>
      <c r="B13" s="36"/>
      <c r="C13" s="36"/>
      <c r="D13" s="36"/>
      <c r="E13" s="36"/>
      <c r="F13" s="36"/>
      <c r="G13" s="36"/>
      <c r="H13" s="36"/>
      <c r="I13" s="36"/>
    </row>
    <row r="14" spans="1:9" ht="25.5" customHeight="1" x14ac:dyDescent="0.25">
      <c r="A14" s="13"/>
      <c r="B14" s="36" t="s">
        <v>197</v>
      </c>
      <c r="C14" s="36"/>
      <c r="D14" s="36"/>
      <c r="E14" s="36"/>
      <c r="F14" s="36"/>
      <c r="G14" s="36"/>
      <c r="H14" s="36"/>
      <c r="I14" s="36"/>
    </row>
    <row r="15" spans="1:9" x14ac:dyDescent="0.25">
      <c r="A15" s="13"/>
      <c r="B15" s="36"/>
      <c r="C15" s="36"/>
      <c r="D15" s="36"/>
      <c r="E15" s="36"/>
      <c r="F15" s="36"/>
      <c r="G15" s="36"/>
      <c r="H15" s="36"/>
      <c r="I15" s="36"/>
    </row>
    <row r="16" spans="1:9" ht="25.5" customHeight="1" x14ac:dyDescent="0.25">
      <c r="A16" s="13"/>
      <c r="B16" s="36" t="s">
        <v>198</v>
      </c>
      <c r="C16" s="36"/>
      <c r="D16" s="36"/>
      <c r="E16" s="36"/>
      <c r="F16" s="36"/>
      <c r="G16" s="36"/>
      <c r="H16" s="36"/>
      <c r="I16" s="36"/>
    </row>
    <row r="17" spans="1:9" x14ac:dyDescent="0.25">
      <c r="A17" s="13"/>
      <c r="B17" s="36"/>
      <c r="C17" s="36"/>
      <c r="D17" s="36"/>
      <c r="E17" s="36"/>
      <c r="F17" s="36"/>
      <c r="G17" s="36"/>
      <c r="H17" s="36"/>
      <c r="I17" s="36"/>
    </row>
    <row r="18" spans="1:9" x14ac:dyDescent="0.25">
      <c r="A18" s="13"/>
      <c r="B18" s="36" t="s">
        <v>199</v>
      </c>
      <c r="C18" s="36"/>
      <c r="D18" s="36"/>
      <c r="E18" s="36"/>
      <c r="F18" s="36"/>
      <c r="G18" s="36"/>
      <c r="H18" s="36"/>
      <c r="I18" s="36"/>
    </row>
    <row r="19" spans="1:9" x14ac:dyDescent="0.25">
      <c r="A19" s="13"/>
      <c r="B19" s="36"/>
      <c r="C19" s="36"/>
      <c r="D19" s="36"/>
      <c r="E19" s="36"/>
      <c r="F19" s="36"/>
      <c r="G19" s="36"/>
      <c r="H19" s="36"/>
      <c r="I19" s="36"/>
    </row>
    <row r="20" spans="1:9" ht="15.75" thickBot="1" x14ac:dyDescent="0.3">
      <c r="A20" s="13"/>
      <c r="B20" s="16"/>
      <c r="C20" s="16"/>
      <c r="D20" s="33" t="s">
        <v>200</v>
      </c>
      <c r="E20" s="33"/>
      <c r="F20" s="33"/>
      <c r="G20" s="33"/>
      <c r="H20" s="33"/>
      <c r="I20" s="16"/>
    </row>
    <row r="21" spans="1:9" ht="15.75" thickBot="1" x14ac:dyDescent="0.3">
      <c r="A21" s="13"/>
      <c r="B21" s="18" t="s">
        <v>201</v>
      </c>
      <c r="C21" s="16"/>
      <c r="D21" s="34">
        <v>2015</v>
      </c>
      <c r="E21" s="34"/>
      <c r="F21" s="19"/>
      <c r="G21" s="34">
        <v>2014</v>
      </c>
      <c r="H21" s="34"/>
      <c r="I21" s="16"/>
    </row>
    <row r="22" spans="1:9" x14ac:dyDescent="0.25">
      <c r="A22" s="13"/>
      <c r="B22" s="20" t="s">
        <v>202</v>
      </c>
      <c r="C22" s="21"/>
      <c r="D22" s="20" t="s">
        <v>203</v>
      </c>
      <c r="E22" s="22">
        <v>21</v>
      </c>
      <c r="F22" s="21"/>
      <c r="G22" s="20" t="s">
        <v>203</v>
      </c>
      <c r="H22" s="22">
        <v>91</v>
      </c>
      <c r="I22" s="21"/>
    </row>
    <row r="23" spans="1:9" x14ac:dyDescent="0.25">
      <c r="A23" s="13"/>
      <c r="B23" s="23" t="s">
        <v>204</v>
      </c>
      <c r="C23" s="24"/>
      <c r="D23" s="23"/>
      <c r="E23" s="25">
        <v>2</v>
      </c>
      <c r="F23" s="24"/>
      <c r="G23" s="23"/>
      <c r="H23" s="25">
        <v>2</v>
      </c>
      <c r="I23" s="24"/>
    </row>
    <row r="24" spans="1:9" x14ac:dyDescent="0.25">
      <c r="A24" s="13"/>
      <c r="B24" s="26" t="s">
        <v>205</v>
      </c>
      <c r="C24" s="21"/>
      <c r="D24" s="26"/>
      <c r="E24" s="27">
        <v>-9</v>
      </c>
      <c r="F24" s="21"/>
      <c r="G24" s="26"/>
      <c r="H24" s="27">
        <v>-9</v>
      </c>
      <c r="I24" s="21"/>
    </row>
    <row r="25" spans="1:9" ht="15.75" thickBot="1" x14ac:dyDescent="0.3">
      <c r="A25" s="13"/>
      <c r="B25" s="23" t="s">
        <v>206</v>
      </c>
      <c r="C25" s="24"/>
      <c r="D25" s="28"/>
      <c r="E25" s="29">
        <v>24</v>
      </c>
      <c r="F25" s="24"/>
      <c r="G25" s="28"/>
      <c r="H25" s="29">
        <v>24</v>
      </c>
      <c r="I25" s="24"/>
    </row>
    <row r="26" spans="1:9" ht="15.75" thickBot="1" x14ac:dyDescent="0.3">
      <c r="A26" s="13"/>
      <c r="B26" s="30" t="s">
        <v>207</v>
      </c>
      <c r="C26" s="21"/>
      <c r="D26" s="31" t="s">
        <v>203</v>
      </c>
      <c r="E26" s="32">
        <v>38</v>
      </c>
      <c r="F26" s="21"/>
      <c r="G26" s="31" t="s">
        <v>203</v>
      </c>
      <c r="H26" s="32">
        <v>108</v>
      </c>
      <c r="I26" s="21" t="s">
        <v>208</v>
      </c>
    </row>
    <row r="27" spans="1:9" ht="15.75" thickTop="1" x14ac:dyDescent="0.25">
      <c r="A27" s="13"/>
      <c r="B27" s="4"/>
    </row>
  </sheetData>
  <mergeCells count="23">
    <mergeCell ref="B19:I19"/>
    <mergeCell ref="B13:I13"/>
    <mergeCell ref="B14:I14"/>
    <mergeCell ref="B15:I15"/>
    <mergeCell ref="B16:I16"/>
    <mergeCell ref="B17:I17"/>
    <mergeCell ref="B18:I18"/>
    <mergeCell ref="B7:I7"/>
    <mergeCell ref="B8:I8"/>
    <mergeCell ref="B9:I9"/>
    <mergeCell ref="B10:I10"/>
    <mergeCell ref="B11:I11"/>
    <mergeCell ref="B12:I12"/>
    <mergeCell ref="D20:H20"/>
    <mergeCell ref="D21:E21"/>
    <mergeCell ref="G21:H21"/>
    <mergeCell ref="A1:A2"/>
    <mergeCell ref="B1:I1"/>
    <mergeCell ref="B2:I2"/>
    <mergeCell ref="B3:I3"/>
    <mergeCell ref="A4:A27"/>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71093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0</v>
      </c>
      <c r="B3" s="35"/>
      <c r="C3" s="35"/>
      <c r="D3" s="35"/>
      <c r="E3" s="35"/>
      <c r="F3" s="35"/>
      <c r="G3" s="35"/>
      <c r="H3" s="35"/>
      <c r="I3" s="35"/>
    </row>
    <row r="4" spans="1:9" x14ac:dyDescent="0.25">
      <c r="A4" s="13" t="s">
        <v>211</v>
      </c>
      <c r="B4" s="50" t="s">
        <v>212</v>
      </c>
      <c r="C4" s="50"/>
      <c r="D4" s="50"/>
      <c r="E4" s="50"/>
      <c r="F4" s="50"/>
      <c r="G4" s="50"/>
      <c r="H4" s="50"/>
      <c r="I4" s="50"/>
    </row>
    <row r="5" spans="1:9" x14ac:dyDescent="0.25">
      <c r="A5" s="13"/>
      <c r="B5" s="36"/>
      <c r="C5" s="36"/>
      <c r="D5" s="36"/>
      <c r="E5" s="36"/>
      <c r="F5" s="36"/>
      <c r="G5" s="36"/>
      <c r="H5" s="36"/>
      <c r="I5" s="36"/>
    </row>
    <row r="6" spans="1:9" ht="38.25" customHeight="1" x14ac:dyDescent="0.25">
      <c r="A6" s="13"/>
      <c r="B6" s="36" t="s">
        <v>213</v>
      </c>
      <c r="C6" s="36"/>
      <c r="D6" s="36"/>
      <c r="E6" s="36"/>
      <c r="F6" s="36"/>
      <c r="G6" s="36"/>
      <c r="H6" s="36"/>
      <c r="I6" s="36"/>
    </row>
    <row r="7" spans="1:9" x14ac:dyDescent="0.25">
      <c r="A7" s="13"/>
      <c r="B7" s="36"/>
      <c r="C7" s="36"/>
      <c r="D7" s="36"/>
      <c r="E7" s="36"/>
      <c r="F7" s="36"/>
      <c r="G7" s="36"/>
      <c r="H7" s="36"/>
      <c r="I7" s="36"/>
    </row>
    <row r="8" spans="1:9" ht="63.75" customHeight="1" x14ac:dyDescent="0.25">
      <c r="A8" s="13"/>
      <c r="B8" s="36" t="s">
        <v>214</v>
      </c>
      <c r="C8" s="36"/>
      <c r="D8" s="36"/>
      <c r="E8" s="36"/>
      <c r="F8" s="36"/>
      <c r="G8" s="36"/>
      <c r="H8" s="36"/>
      <c r="I8" s="36"/>
    </row>
    <row r="9" spans="1:9" x14ac:dyDescent="0.25">
      <c r="A9" s="13"/>
      <c r="B9" s="36"/>
      <c r="C9" s="36"/>
      <c r="D9" s="36"/>
      <c r="E9" s="36"/>
      <c r="F9" s="36"/>
      <c r="G9" s="36"/>
      <c r="H9" s="36"/>
      <c r="I9" s="36"/>
    </row>
    <row r="10" spans="1:9" ht="38.25" customHeight="1" x14ac:dyDescent="0.25">
      <c r="A10" s="13"/>
      <c r="B10" s="36" t="s">
        <v>215</v>
      </c>
      <c r="C10" s="36"/>
      <c r="D10" s="36"/>
      <c r="E10" s="36"/>
      <c r="F10" s="36"/>
      <c r="G10" s="36"/>
      <c r="H10" s="36"/>
      <c r="I10" s="36"/>
    </row>
    <row r="11" spans="1:9" x14ac:dyDescent="0.25">
      <c r="A11" s="13"/>
      <c r="B11" s="36"/>
      <c r="C11" s="36"/>
      <c r="D11" s="36"/>
      <c r="E11" s="36"/>
      <c r="F11" s="36"/>
      <c r="G11" s="36"/>
      <c r="H11" s="36"/>
      <c r="I11" s="36"/>
    </row>
    <row r="12" spans="1:9" x14ac:dyDescent="0.25">
      <c r="A12" s="13"/>
      <c r="B12" s="36" t="s">
        <v>216</v>
      </c>
      <c r="C12" s="36"/>
      <c r="D12" s="36"/>
      <c r="E12" s="36"/>
      <c r="F12" s="36"/>
      <c r="G12" s="36"/>
      <c r="H12" s="36"/>
      <c r="I12" s="36"/>
    </row>
    <row r="13" spans="1:9" x14ac:dyDescent="0.25">
      <c r="A13" s="13"/>
      <c r="B13" s="36"/>
      <c r="C13" s="36"/>
      <c r="D13" s="36"/>
      <c r="E13" s="36"/>
      <c r="F13" s="36"/>
      <c r="G13" s="36"/>
      <c r="H13" s="36"/>
      <c r="I13" s="36"/>
    </row>
    <row r="14" spans="1:9" x14ac:dyDescent="0.25">
      <c r="A14" s="13"/>
      <c r="B14" s="51" t="s">
        <v>217</v>
      </c>
      <c r="C14" s="51"/>
      <c r="D14" s="51"/>
      <c r="E14" s="51"/>
      <c r="F14" s="51"/>
      <c r="G14" s="51"/>
      <c r="H14" s="51"/>
      <c r="I14" s="51"/>
    </row>
    <row r="15" spans="1:9" x14ac:dyDescent="0.25">
      <c r="A15" s="13"/>
      <c r="B15" s="36"/>
      <c r="C15" s="36"/>
      <c r="D15" s="36"/>
      <c r="E15" s="36"/>
      <c r="F15" s="36"/>
      <c r="G15" s="36"/>
      <c r="H15" s="36"/>
      <c r="I15" s="36"/>
    </row>
    <row r="16" spans="1:9" ht="15.75" thickBot="1" x14ac:dyDescent="0.3">
      <c r="A16" s="13"/>
      <c r="B16" s="18" t="s">
        <v>201</v>
      </c>
      <c r="C16" s="16"/>
      <c r="D16" s="33">
        <v>2015</v>
      </c>
      <c r="E16" s="33"/>
      <c r="F16" s="16"/>
      <c r="G16" s="33">
        <v>2014</v>
      </c>
      <c r="H16" s="33"/>
      <c r="I16" s="16"/>
    </row>
    <row r="17" spans="1:9" x14ac:dyDescent="0.25">
      <c r="A17" s="13"/>
      <c r="B17" s="19"/>
      <c r="C17" s="16"/>
      <c r="D17" s="19"/>
      <c r="E17" s="19"/>
      <c r="F17" s="16"/>
      <c r="G17" s="19"/>
      <c r="H17" s="19"/>
      <c r="I17" s="16"/>
    </row>
    <row r="18" spans="1:9" ht="15.75" thickBot="1" x14ac:dyDescent="0.3">
      <c r="A18" s="13"/>
      <c r="B18" s="26" t="s">
        <v>218</v>
      </c>
      <c r="C18" s="21"/>
      <c r="D18" s="37" t="s">
        <v>203</v>
      </c>
      <c r="E18" s="38">
        <v>351</v>
      </c>
      <c r="F18" s="21"/>
      <c r="G18" s="37" t="s">
        <v>203</v>
      </c>
      <c r="H18" s="38">
        <v>-284</v>
      </c>
      <c r="I18" s="21"/>
    </row>
    <row r="19" spans="1:9" ht="15.75" thickTop="1" x14ac:dyDescent="0.25">
      <c r="A19" s="13"/>
      <c r="B19" s="23"/>
      <c r="C19" s="24"/>
      <c r="D19" s="39"/>
      <c r="E19" s="40"/>
      <c r="F19" s="24"/>
      <c r="G19" s="39"/>
      <c r="H19" s="40"/>
      <c r="I19" s="24"/>
    </row>
    <row r="20" spans="1:9" ht="26.25" x14ac:dyDescent="0.25">
      <c r="A20" s="13"/>
      <c r="B20" s="41" t="s">
        <v>106</v>
      </c>
      <c r="C20" s="21"/>
      <c r="D20" s="26"/>
      <c r="E20" s="42">
        <v>6559217</v>
      </c>
      <c r="F20" s="21"/>
      <c r="G20" s="26"/>
      <c r="H20" s="42">
        <v>2788302</v>
      </c>
      <c r="I20" s="21"/>
    </row>
    <row r="21" spans="1:9" x14ac:dyDescent="0.25">
      <c r="A21" s="13"/>
      <c r="B21" s="24"/>
      <c r="C21" s="24"/>
      <c r="D21" s="24"/>
      <c r="E21" s="43"/>
      <c r="F21" s="24"/>
      <c r="G21" s="24"/>
      <c r="H21" s="43"/>
      <c r="I21" s="24"/>
    </row>
    <row r="22" spans="1:9" x14ac:dyDescent="0.25">
      <c r="A22" s="13"/>
      <c r="B22" s="44" t="s">
        <v>219</v>
      </c>
      <c r="C22" s="21"/>
      <c r="D22" s="21"/>
      <c r="E22" s="45" t="s">
        <v>220</v>
      </c>
      <c r="F22" s="21"/>
      <c r="G22" s="21"/>
      <c r="H22" s="45" t="s">
        <v>220</v>
      </c>
      <c r="I22" s="21"/>
    </row>
    <row r="23" spans="1:9" ht="15.75" thickBot="1" x14ac:dyDescent="0.3">
      <c r="A23" s="13"/>
      <c r="B23" s="24"/>
      <c r="C23" s="24"/>
      <c r="D23" s="46"/>
      <c r="E23" s="47"/>
      <c r="F23" s="24"/>
      <c r="G23" s="46"/>
      <c r="H23" s="47"/>
      <c r="I23" s="24"/>
    </row>
    <row r="24" spans="1:9" ht="26.25" thickBot="1" x14ac:dyDescent="0.3">
      <c r="A24" s="13"/>
      <c r="B24" s="44" t="s">
        <v>107</v>
      </c>
      <c r="C24" s="21"/>
      <c r="D24" s="48"/>
      <c r="E24" s="49">
        <v>6559217</v>
      </c>
      <c r="F24" s="21"/>
      <c r="G24" s="48"/>
      <c r="H24" s="49">
        <v>2788302</v>
      </c>
      <c r="I24" s="21"/>
    </row>
    <row r="25" spans="1:9" ht="15.75" thickTop="1" x14ac:dyDescent="0.25">
      <c r="A25" s="13"/>
      <c r="B25" s="23"/>
      <c r="C25" s="24"/>
      <c r="D25" s="39"/>
      <c r="E25" s="40"/>
      <c r="F25" s="24"/>
      <c r="G25" s="39"/>
      <c r="H25" s="40"/>
      <c r="I25" s="24"/>
    </row>
    <row r="26" spans="1:9" ht="15.75" thickBot="1" x14ac:dyDescent="0.3">
      <c r="A26" s="13"/>
      <c r="B26" s="26" t="s">
        <v>221</v>
      </c>
      <c r="C26" s="21"/>
      <c r="D26" s="37" t="s">
        <v>203</v>
      </c>
      <c r="E26" s="38">
        <v>0.05</v>
      </c>
      <c r="F26" s="21"/>
      <c r="G26" s="37" t="s">
        <v>203</v>
      </c>
      <c r="H26" s="38">
        <v>-0.1</v>
      </c>
      <c r="I26" s="21"/>
    </row>
    <row r="27" spans="1:9" ht="15.75" thickTop="1" x14ac:dyDescent="0.25">
      <c r="A27" s="13"/>
      <c r="B27" s="23"/>
      <c r="C27" s="24"/>
      <c r="D27" s="39"/>
      <c r="E27" s="40"/>
      <c r="F27" s="24"/>
      <c r="G27" s="39"/>
      <c r="H27" s="40"/>
      <c r="I27" s="24"/>
    </row>
    <row r="28" spans="1:9" ht="15.75" thickBot="1" x14ac:dyDescent="0.3">
      <c r="A28" s="13"/>
      <c r="B28" s="26" t="s">
        <v>222</v>
      </c>
      <c r="C28" s="21"/>
      <c r="D28" s="37" t="s">
        <v>203</v>
      </c>
      <c r="E28" s="38">
        <v>0.05</v>
      </c>
      <c r="F28" s="21"/>
      <c r="G28" s="37" t="s">
        <v>203</v>
      </c>
      <c r="H28" s="38">
        <v>-0.1</v>
      </c>
      <c r="I28" s="21"/>
    </row>
    <row r="29" spans="1:9" ht="15.75" thickTop="1" x14ac:dyDescent="0.25">
      <c r="A29" s="13"/>
      <c r="B29" s="4"/>
    </row>
  </sheetData>
  <mergeCells count="19">
    <mergeCell ref="B13:I13"/>
    <mergeCell ref="B14:I14"/>
    <mergeCell ref="B15:I15"/>
    <mergeCell ref="B7:I7"/>
    <mergeCell ref="B8:I8"/>
    <mergeCell ref="B9:I9"/>
    <mergeCell ref="B10:I10"/>
    <mergeCell ref="B11:I11"/>
    <mergeCell ref="B12:I12"/>
    <mergeCell ref="D16:E16"/>
    <mergeCell ref="G16:H16"/>
    <mergeCell ref="A1:A2"/>
    <mergeCell ref="B1:I1"/>
    <mergeCell ref="B2:I2"/>
    <mergeCell ref="B3:I3"/>
    <mergeCell ref="A4:A29"/>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Business_Combination</vt:lpstr>
      <vt:lpstr>Earnings_Per_Share</vt:lpstr>
      <vt:lpstr>Securities</vt:lpstr>
      <vt:lpstr>Loans_Allowance_for_Loan_Losse</vt:lpstr>
      <vt:lpstr>Intangible_Assets</vt:lpstr>
      <vt:lpstr>Fair_Value_Measurements</vt:lpstr>
      <vt:lpstr>StockBased_Compensation</vt:lpstr>
      <vt:lpstr>Accumulated_Other_Comprehensiv</vt:lpstr>
      <vt:lpstr>Organization_and_Summary_of_Si1</vt:lpstr>
      <vt:lpstr>Business_Combination_Tables</vt:lpstr>
      <vt:lpstr>Earnings_Per_Share_Tables</vt:lpstr>
      <vt:lpstr>Securities_Tables</vt:lpstr>
      <vt:lpstr>Loans_Allowance_for_Loan_Losse1</vt:lpstr>
      <vt:lpstr>Intangible_Assets_Tables</vt:lpstr>
      <vt:lpstr>Fair_Value_Measurements_Tables</vt:lpstr>
      <vt:lpstr>StockBased_Compensation_Tables</vt:lpstr>
      <vt:lpstr>Accumulated_Other_Comprehensiv1</vt:lpstr>
      <vt:lpstr>Organization_and_Summary_of_Si2</vt:lpstr>
      <vt:lpstr>Business_Combination_Details</vt:lpstr>
      <vt:lpstr>Business_Combination_Details_T</vt:lpstr>
      <vt:lpstr>Earnings_Per_Share_Details</vt:lpstr>
      <vt:lpstr>Earnings_Per_Share_Details_Tex</vt:lpstr>
      <vt:lpstr>Securities_Details</vt:lpstr>
      <vt:lpstr>Securities_Details_1</vt:lpstr>
      <vt:lpstr>Securities_Details_2</vt:lpstr>
      <vt:lpstr>Securities_Details_3</vt:lpstr>
      <vt:lpstr>Securities_Details_Textual</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Recovered_Sheet2</vt:lpstr>
      <vt:lpstr>Intangible_Assets_Details</vt:lpstr>
      <vt:lpstr>Intangible_Assets_Details_Text</vt:lpstr>
      <vt:lpstr>Fair_Value_Measurements_Detail</vt:lpstr>
      <vt:lpstr>Fair_Value_Measurements_Detail1</vt:lpstr>
      <vt:lpstr>Fair_Value_Measurements_Detail2</vt:lpstr>
      <vt:lpstr>Fair_Value_Measurements_Detail3</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28:43Z</dcterms:created>
  <dcterms:modified xsi:type="dcterms:W3CDTF">2015-05-13T19:28:43Z</dcterms:modified>
</cp:coreProperties>
</file>